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General and Summary of Signific"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Fair Value" sheetId="13" state="visible" r:id="rId13"/>
    <sheet xmlns:r="http://schemas.openxmlformats.org/officeDocument/2006/relationships" name="Derivative Instruments and Hedg" sheetId="14" state="visible" r:id="rId14"/>
    <sheet xmlns:r="http://schemas.openxmlformats.org/officeDocument/2006/relationships" name="Financing Receivables" sheetId="15" state="visible" r:id="rId15"/>
    <sheet xmlns:r="http://schemas.openxmlformats.org/officeDocument/2006/relationships" name="Investments In and Advances To " sheetId="16" state="visible" r:id="rId16"/>
    <sheet xmlns:r="http://schemas.openxmlformats.org/officeDocument/2006/relationships" name="Other Non-Operating Expense Oth" sheetId="17" state="visible" r:id="rId17"/>
    <sheet xmlns:r="http://schemas.openxmlformats.org/officeDocument/2006/relationships" name="Goodwill and Other Intangible A" sheetId="18" state="visible" r:id="rId18"/>
    <sheet xmlns:r="http://schemas.openxmlformats.org/officeDocument/2006/relationships" name="Regulatory Assets and Liabiliti" sheetId="19" state="visible" r:id="rId19"/>
    <sheet xmlns:r="http://schemas.openxmlformats.org/officeDocument/2006/relationships" name="Debt"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Benefit Plans" sheetId="23" state="visible" r:id="rId23"/>
    <sheet xmlns:r="http://schemas.openxmlformats.org/officeDocument/2006/relationships" name="Equity" sheetId="24" state="visible" r:id="rId24"/>
    <sheet xmlns:r="http://schemas.openxmlformats.org/officeDocument/2006/relationships" name="Segment and Geographic Informat" sheetId="25" state="visible" r:id="rId25"/>
    <sheet xmlns:r="http://schemas.openxmlformats.org/officeDocument/2006/relationships" name="Share-Based Compensation" sheetId="26" state="visible" r:id="rId26"/>
    <sheet xmlns:r="http://schemas.openxmlformats.org/officeDocument/2006/relationships" name="Redeemable Stock of Subsidiarie" sheetId="27" state="visible" r:id="rId27"/>
    <sheet xmlns:r="http://schemas.openxmlformats.org/officeDocument/2006/relationships" name="Other Income and Expense" sheetId="28" state="visible" r:id="rId28"/>
    <sheet xmlns:r="http://schemas.openxmlformats.org/officeDocument/2006/relationships" name="Asset Impairment Expense" sheetId="29" state="visible" r:id="rId29"/>
    <sheet xmlns:r="http://schemas.openxmlformats.org/officeDocument/2006/relationships" name="Income Taxes" sheetId="30" state="visible" r:id="rId30"/>
    <sheet xmlns:r="http://schemas.openxmlformats.org/officeDocument/2006/relationships" name="Discontinued Operations" sheetId="31" state="visible" r:id="rId31"/>
    <sheet xmlns:r="http://schemas.openxmlformats.org/officeDocument/2006/relationships" name="Acquisitions and Dispositions" sheetId="32" state="visible" r:id="rId32"/>
    <sheet xmlns:r="http://schemas.openxmlformats.org/officeDocument/2006/relationships" name="Acquisitions Acquisitions" sheetId="33" state="visible" r:id="rId33"/>
    <sheet xmlns:r="http://schemas.openxmlformats.org/officeDocument/2006/relationships" name="Earnings Per Share" sheetId="34" state="visible" r:id="rId34"/>
    <sheet xmlns:r="http://schemas.openxmlformats.org/officeDocument/2006/relationships" name="Risks and Uncertainties" sheetId="35" state="visible" r:id="rId35"/>
    <sheet xmlns:r="http://schemas.openxmlformats.org/officeDocument/2006/relationships" name="Related Party Transactions" sheetId="36" state="visible" r:id="rId36"/>
    <sheet xmlns:r="http://schemas.openxmlformats.org/officeDocument/2006/relationships" name="Selected Quarterly Financial Da" sheetId="37" state="visible" r:id="rId37"/>
    <sheet xmlns:r="http://schemas.openxmlformats.org/officeDocument/2006/relationships" name="Subsequent Event Subsequent Eve" sheetId="38" state="visible" r:id="rId38"/>
    <sheet xmlns:r="http://schemas.openxmlformats.org/officeDocument/2006/relationships" name="Schedule I - Condensed Financia" sheetId="39" state="visible" r:id="rId39"/>
    <sheet xmlns:r="http://schemas.openxmlformats.org/officeDocument/2006/relationships" name="Schedule II - Valuation and Qua" sheetId="40" state="visible" r:id="rId40"/>
    <sheet xmlns:r="http://schemas.openxmlformats.org/officeDocument/2006/relationships" name="General and Summary of Signif41" sheetId="41" state="visible" r:id="rId41"/>
    <sheet xmlns:r="http://schemas.openxmlformats.org/officeDocument/2006/relationships" name="Contingencies Contingencies (Po" sheetId="42" state="visible" r:id="rId42"/>
    <sheet xmlns:r="http://schemas.openxmlformats.org/officeDocument/2006/relationships" name="Segments and Geographic Informa" sheetId="43" state="visible" r:id="rId43"/>
    <sheet xmlns:r="http://schemas.openxmlformats.org/officeDocument/2006/relationships" name="Income Taxes Income Taxes (Poli" sheetId="44" state="visible" r:id="rId44"/>
    <sheet xmlns:r="http://schemas.openxmlformats.org/officeDocument/2006/relationships" name="Earnings Per Share Earnings Per" sheetId="45" state="visible" r:id="rId45"/>
    <sheet xmlns:r="http://schemas.openxmlformats.org/officeDocument/2006/relationships" name="General and Summary of Signif46" sheetId="46" state="visible" r:id="rId46"/>
    <sheet xmlns:r="http://schemas.openxmlformats.org/officeDocument/2006/relationships" name="Inventory (Tables)" sheetId="47" state="visible" r:id="rId47"/>
    <sheet xmlns:r="http://schemas.openxmlformats.org/officeDocument/2006/relationships" name="Property, Plant and Equipment (" sheetId="48" state="visible" r:id="rId48"/>
    <sheet xmlns:r="http://schemas.openxmlformats.org/officeDocument/2006/relationships" name="Fair Value (Tables)" sheetId="49" state="visible" r:id="rId49"/>
    <sheet xmlns:r="http://schemas.openxmlformats.org/officeDocument/2006/relationships" name="Derivative Instruments and He50" sheetId="50" state="visible" r:id="rId50"/>
    <sheet xmlns:r="http://schemas.openxmlformats.org/officeDocument/2006/relationships" name="Financing Receivables (Tables)" sheetId="51" state="visible" r:id="rId51"/>
    <sheet xmlns:r="http://schemas.openxmlformats.org/officeDocument/2006/relationships" name="Investments In and Advances T52" sheetId="52" state="visible" r:id="rId52"/>
    <sheet xmlns:r="http://schemas.openxmlformats.org/officeDocument/2006/relationships" name="Goodwill and Other Intangible53" sheetId="53" state="visible" r:id="rId53"/>
    <sheet xmlns:r="http://schemas.openxmlformats.org/officeDocument/2006/relationships" name="Regulatory Assets and Liabili54" sheetId="54" state="visible" r:id="rId54"/>
    <sheet xmlns:r="http://schemas.openxmlformats.org/officeDocument/2006/relationships" name="Debt (Tables)" sheetId="55" state="visible" r:id="rId55"/>
    <sheet xmlns:r="http://schemas.openxmlformats.org/officeDocument/2006/relationships" name="Commitments (Tables)" sheetId="56" state="visible" r:id="rId56"/>
    <sheet xmlns:r="http://schemas.openxmlformats.org/officeDocument/2006/relationships" name="Contingencies (Tables)" sheetId="57" state="visible" r:id="rId57"/>
    <sheet xmlns:r="http://schemas.openxmlformats.org/officeDocument/2006/relationships" name="Benefit Plans (Tables)" sheetId="58" state="visible" r:id="rId58"/>
    <sheet xmlns:r="http://schemas.openxmlformats.org/officeDocument/2006/relationships" name="Equity (Tables)" sheetId="59" state="visible" r:id="rId59"/>
    <sheet xmlns:r="http://schemas.openxmlformats.org/officeDocument/2006/relationships" name="Segment and Geographic Inform60" sheetId="60" state="visible" r:id="rId60"/>
    <sheet xmlns:r="http://schemas.openxmlformats.org/officeDocument/2006/relationships" name="Share-Based Compensation (Table" sheetId="61" state="visible" r:id="rId61"/>
    <sheet xmlns:r="http://schemas.openxmlformats.org/officeDocument/2006/relationships" name="Redeemable Stock of Subsidiar62" sheetId="62" state="visible" r:id="rId62"/>
    <sheet xmlns:r="http://schemas.openxmlformats.org/officeDocument/2006/relationships" name="Other Income and Expense (Table" sheetId="63" state="visible" r:id="rId63"/>
    <sheet xmlns:r="http://schemas.openxmlformats.org/officeDocument/2006/relationships" name="Asset Impairment Expense (Table" sheetId="64" state="visible" r:id="rId64"/>
    <sheet xmlns:r="http://schemas.openxmlformats.org/officeDocument/2006/relationships" name="Income Taxes (Tables)" sheetId="65" state="visible" r:id="rId65"/>
    <sheet xmlns:r="http://schemas.openxmlformats.org/officeDocument/2006/relationships" name="Discontinued Operations and Hel" sheetId="66" state="visible" r:id="rId66"/>
    <sheet xmlns:r="http://schemas.openxmlformats.org/officeDocument/2006/relationships" name="Earnings Per Share (Tables)" sheetId="67" state="visible" r:id="rId67"/>
    <sheet xmlns:r="http://schemas.openxmlformats.org/officeDocument/2006/relationships" name="Related Party Transactions (Tab" sheetId="68" state="visible" r:id="rId68"/>
    <sheet xmlns:r="http://schemas.openxmlformats.org/officeDocument/2006/relationships" name="Selected Quarterly Financial 69" sheetId="69" state="visible" r:id="rId69"/>
    <sheet xmlns:r="http://schemas.openxmlformats.org/officeDocument/2006/relationships" name="Schedule I - Condensed Financ70" sheetId="70" state="visible" r:id="rId70"/>
    <sheet xmlns:r="http://schemas.openxmlformats.org/officeDocument/2006/relationships" name="Schedule II - Valuation and Q71" sheetId="71" state="visible" r:id="rId71"/>
    <sheet xmlns:r="http://schemas.openxmlformats.org/officeDocument/2006/relationships" name="General and Summary of Signif72" sheetId="72" state="visible" r:id="rId72"/>
    <sheet xmlns:r="http://schemas.openxmlformats.org/officeDocument/2006/relationships" name="General and Summary of Signif73" sheetId="73" state="visible" r:id="rId73"/>
    <sheet xmlns:r="http://schemas.openxmlformats.org/officeDocument/2006/relationships" name="Inventory (Details)" sheetId="74" state="visible" r:id="rId74"/>
    <sheet xmlns:r="http://schemas.openxmlformats.org/officeDocument/2006/relationships" name="Property, Plant and Equipment75" sheetId="75" state="visible" r:id="rId75"/>
    <sheet xmlns:r="http://schemas.openxmlformats.org/officeDocument/2006/relationships" name="Property, Plant and Equipment76" sheetId="76" state="visible" r:id="rId76"/>
    <sheet xmlns:r="http://schemas.openxmlformats.org/officeDocument/2006/relationships" name="Property, Plant and Equipment77" sheetId="77" state="visible" r:id="rId77"/>
    <sheet xmlns:r="http://schemas.openxmlformats.org/officeDocument/2006/relationships" name="Property, Plant and Equipment78" sheetId="78" state="visible" r:id="rId78"/>
    <sheet xmlns:r="http://schemas.openxmlformats.org/officeDocument/2006/relationships" name="Fair Value (Recurring Measureme" sheetId="79" state="visible" r:id="rId79"/>
    <sheet xmlns:r="http://schemas.openxmlformats.org/officeDocument/2006/relationships" name="Fair Value (Level 3 Reconciliat" sheetId="80" state="visible" r:id="rId80"/>
    <sheet xmlns:r="http://schemas.openxmlformats.org/officeDocument/2006/relationships" name="Fair Value (Quantitative Inform" sheetId="81" state="visible" r:id="rId81"/>
    <sheet xmlns:r="http://schemas.openxmlformats.org/officeDocument/2006/relationships" name="Fair Value (Nonrecurring Measur" sheetId="82" state="visible" r:id="rId82"/>
    <sheet xmlns:r="http://schemas.openxmlformats.org/officeDocument/2006/relationships" name="Fair Value (Nonrecurring Unobse" sheetId="83" state="visible" r:id="rId83"/>
    <sheet xmlns:r="http://schemas.openxmlformats.org/officeDocument/2006/relationships" name="Fair Value (Instruments Not Mea" sheetId="84" state="visible" r:id="rId84"/>
    <sheet xmlns:r="http://schemas.openxmlformats.org/officeDocument/2006/relationships" name="Investments In Marketable Secur"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Derivative Instruments and He91" sheetId="91" state="visible" r:id="rId91"/>
    <sheet xmlns:r="http://schemas.openxmlformats.org/officeDocument/2006/relationships" name="Financing Receivables (Details)" sheetId="92" state="visible" r:id="rId92"/>
    <sheet xmlns:r="http://schemas.openxmlformats.org/officeDocument/2006/relationships" name="Investments In and Advances T93" sheetId="93" state="visible" r:id="rId93"/>
    <sheet xmlns:r="http://schemas.openxmlformats.org/officeDocument/2006/relationships" name="Investments In and Advances T94" sheetId="94" state="visible" r:id="rId94"/>
    <sheet xmlns:r="http://schemas.openxmlformats.org/officeDocument/2006/relationships" name="Investments In and Advances T95" sheetId="95" state="visible" r:id="rId95"/>
    <sheet xmlns:r="http://schemas.openxmlformats.org/officeDocument/2006/relationships" name="Total Other Non-Operating Expen" sheetId="96" state="visible" r:id="rId96"/>
    <sheet xmlns:r="http://schemas.openxmlformats.org/officeDocument/2006/relationships" name="Goodwill and Other Intangible97" sheetId="97" state="visible" r:id="rId97"/>
    <sheet xmlns:r="http://schemas.openxmlformats.org/officeDocument/2006/relationships" name="Goodwill and Other Intangible98" sheetId="98" state="visible" r:id="rId98"/>
    <sheet xmlns:r="http://schemas.openxmlformats.org/officeDocument/2006/relationships" name="Goodwill and Other Intangible99" sheetId="99" state="visible" r:id="rId99"/>
    <sheet xmlns:r="http://schemas.openxmlformats.org/officeDocument/2006/relationships" name="Goodwill and Other Intangibl100" sheetId="100" state="visible" r:id="rId100"/>
    <sheet xmlns:r="http://schemas.openxmlformats.org/officeDocument/2006/relationships" name="Goodwill and Other Intangibl101" sheetId="101" state="visible" r:id="rId101"/>
    <sheet xmlns:r="http://schemas.openxmlformats.org/officeDocument/2006/relationships" name="Goodwill and Other Intangibl102" sheetId="102" state="visible" r:id="rId102"/>
    <sheet xmlns:r="http://schemas.openxmlformats.org/officeDocument/2006/relationships" name="Regulatory Assets and Liabil103" sheetId="103" state="visible" r:id="rId103"/>
    <sheet xmlns:r="http://schemas.openxmlformats.org/officeDocument/2006/relationships" name="Regulatory Assets and Liabil104" sheetId="104" state="visible" r:id="rId104"/>
    <sheet xmlns:r="http://schemas.openxmlformats.org/officeDocument/2006/relationships" name="Debt (Non-Recourse Debt Carryin" sheetId="105" state="visible" r:id="rId105"/>
    <sheet xmlns:r="http://schemas.openxmlformats.org/officeDocument/2006/relationships" name="Debt (Non-Recourse Debt Maturit" sheetId="106" state="visible" r:id="rId106"/>
    <sheet xmlns:r="http://schemas.openxmlformats.org/officeDocument/2006/relationships" name="Debt (Subsidiary Non-Recourse D" sheetId="107" state="visible" r:id="rId107"/>
    <sheet xmlns:r="http://schemas.openxmlformats.org/officeDocument/2006/relationships" name="Debt (Non-recourse Debt Narrati" sheetId="108" state="visible" r:id="rId108"/>
    <sheet xmlns:r="http://schemas.openxmlformats.org/officeDocument/2006/relationships" name="Debt (Recourse Debt Carrying Am" sheetId="109" state="visible" r:id="rId109"/>
    <sheet xmlns:r="http://schemas.openxmlformats.org/officeDocument/2006/relationships" name="Debt (Recourse Debt Net Princip" sheetId="110" state="visible" r:id="rId110"/>
    <sheet xmlns:r="http://schemas.openxmlformats.org/officeDocument/2006/relationships" name="Debt (Recourse Debt Narrative) " sheetId="111" state="visible" r:id="rId111"/>
    <sheet xmlns:r="http://schemas.openxmlformats.org/officeDocument/2006/relationships" name="Debt (Term Convertible Trust Se" sheetId="112" state="visible" r:id="rId112"/>
    <sheet xmlns:r="http://schemas.openxmlformats.org/officeDocument/2006/relationships" name="Commitments (Leases, Future Min" sheetId="113" state="visible" r:id="rId113"/>
    <sheet xmlns:r="http://schemas.openxmlformats.org/officeDocument/2006/relationships" name="Commitments (Long-Term Purchase" sheetId="114" state="visible" r:id="rId114"/>
    <sheet xmlns:r="http://schemas.openxmlformats.org/officeDocument/2006/relationships" name="Commitments (Narrative) (Detail" sheetId="115" state="visible" r:id="rId115"/>
    <sheet xmlns:r="http://schemas.openxmlformats.org/officeDocument/2006/relationships" name="Contingencies (Loss Contingenci" sheetId="116" state="visible" r:id="rId116"/>
    <sheet xmlns:r="http://schemas.openxmlformats.org/officeDocument/2006/relationships" name="Benefit Plans (Narrative) (Deta" sheetId="117" state="visible" r:id="rId117"/>
    <sheet xmlns:r="http://schemas.openxmlformats.org/officeDocument/2006/relationships" name="Benefit Plans (Net Funded Statu" sheetId="118" state="visible" r:id="rId118"/>
    <sheet xmlns:r="http://schemas.openxmlformats.org/officeDocument/2006/relationships" name="Benefit Plans (Amounts Recogniz" sheetId="119" state="visible" r:id="rId119"/>
    <sheet xmlns:r="http://schemas.openxmlformats.org/officeDocument/2006/relationships" name="Benefit Plans (Accumulated Bene" sheetId="120" state="visible" r:id="rId120"/>
    <sheet xmlns:r="http://schemas.openxmlformats.org/officeDocument/2006/relationships" name="Benefit Plans Benefit Plans (We" sheetId="121" state="visible" r:id="rId121"/>
    <sheet xmlns:r="http://schemas.openxmlformats.org/officeDocument/2006/relationships" name="Benefit Plans (Impact of One Po" sheetId="122" state="visible" r:id="rId122"/>
    <sheet xmlns:r="http://schemas.openxmlformats.org/officeDocument/2006/relationships" name="Benefit Plans (Net Periodic Ben" sheetId="123" state="visible" r:id="rId123"/>
    <sheet xmlns:r="http://schemas.openxmlformats.org/officeDocument/2006/relationships" name="Benefit Plans (Accumulated Othe" sheetId="124" state="visible" r:id="rId124"/>
    <sheet xmlns:r="http://schemas.openxmlformats.org/officeDocument/2006/relationships" name="Benefit Plans (Plan Asset Alloc" sheetId="125" state="visible" r:id="rId125"/>
    <sheet xmlns:r="http://schemas.openxmlformats.org/officeDocument/2006/relationships" name="Benefit Plans (Fair Value of Pl" sheetId="126" state="visible" r:id="rId126"/>
    <sheet xmlns:r="http://schemas.openxmlformats.org/officeDocument/2006/relationships" name="Benefit Plans (Expected Future " sheetId="127" state="visible" r:id="rId127"/>
    <sheet xmlns:r="http://schemas.openxmlformats.org/officeDocument/2006/relationships" name="Equity (Transactions with Nonco" sheetId="128" state="visible" r:id="rId128"/>
    <sheet xmlns:r="http://schemas.openxmlformats.org/officeDocument/2006/relationships" name="Equity Equity - Net Income (Los" sheetId="129" state="visible" r:id="rId129"/>
    <sheet xmlns:r="http://schemas.openxmlformats.org/officeDocument/2006/relationships" name="Equity (Accumulated Other Compr" sheetId="130" state="visible" r:id="rId130"/>
    <sheet xmlns:r="http://schemas.openxmlformats.org/officeDocument/2006/relationships" name="Equity (Reclassifications Out o" sheetId="131" state="visible" r:id="rId131"/>
    <sheet xmlns:r="http://schemas.openxmlformats.org/officeDocument/2006/relationships" name="Equity Equity (Dividends) (Deta" sheetId="132" state="visible" r:id="rId132"/>
    <sheet xmlns:r="http://schemas.openxmlformats.org/officeDocument/2006/relationships" name="Equity Equity (Stock Repurchase" sheetId="133" state="visible" r:id="rId133"/>
    <sheet xmlns:r="http://schemas.openxmlformats.org/officeDocument/2006/relationships" name="Equity Deconsolidation (Details" sheetId="134" state="visible" r:id="rId134"/>
    <sheet xmlns:r="http://schemas.openxmlformats.org/officeDocument/2006/relationships" name="Segment and Geographic Infor135" sheetId="135" state="visible" r:id="rId135"/>
    <sheet xmlns:r="http://schemas.openxmlformats.org/officeDocument/2006/relationships" name="Segments and Geographic Info136" sheetId="136" state="visible" r:id="rId136"/>
    <sheet xmlns:r="http://schemas.openxmlformats.org/officeDocument/2006/relationships" name="Segments and Geographic Info137" sheetId="137" state="visible" r:id="rId137"/>
    <sheet xmlns:r="http://schemas.openxmlformats.org/officeDocument/2006/relationships" name="Segments and Geographic Info138" sheetId="138" state="visible" r:id="rId138"/>
    <sheet xmlns:r="http://schemas.openxmlformats.org/officeDocument/2006/relationships" name="Segments and Geographic Info139" sheetId="139" state="visible" r:id="rId139"/>
    <sheet xmlns:r="http://schemas.openxmlformats.org/officeDocument/2006/relationships" name="Share-Based Compensation (Stock" sheetId="140" state="visible" r:id="rId140"/>
    <sheet xmlns:r="http://schemas.openxmlformats.org/officeDocument/2006/relationships" name="Share-Based Compensation (St141" sheetId="141" state="visible" r:id="rId141"/>
    <sheet xmlns:r="http://schemas.openxmlformats.org/officeDocument/2006/relationships" name="Share-Based Compensation (RSU C" sheetId="142" state="visible" r:id="rId142"/>
    <sheet xmlns:r="http://schemas.openxmlformats.org/officeDocument/2006/relationships" name="Share-Based Compensation (RSU A" sheetId="143" state="visible" r:id="rId143"/>
    <sheet xmlns:r="http://schemas.openxmlformats.org/officeDocument/2006/relationships" name="Share-Based Compensation (RSUs " sheetId="144" state="visible" r:id="rId144"/>
    <sheet xmlns:r="http://schemas.openxmlformats.org/officeDocument/2006/relationships" name="Share-Based Compensation (PSU C" sheetId="145" state="visible" r:id="rId145"/>
    <sheet xmlns:r="http://schemas.openxmlformats.org/officeDocument/2006/relationships" name="Share-Based Compensation (PSU A" sheetId="146" state="visible" r:id="rId146"/>
    <sheet xmlns:r="http://schemas.openxmlformats.org/officeDocument/2006/relationships" name="Share-Based Compensation (Narra" sheetId="147" state="visible" r:id="rId147"/>
    <sheet xmlns:r="http://schemas.openxmlformats.org/officeDocument/2006/relationships" name="Redeemable Stock of Subsidia148" sheetId="148" state="visible" r:id="rId148"/>
    <sheet xmlns:r="http://schemas.openxmlformats.org/officeDocument/2006/relationships" name="Other Income and Expense (Nonop" sheetId="149" state="visible" r:id="rId149"/>
    <sheet xmlns:r="http://schemas.openxmlformats.org/officeDocument/2006/relationships" name="Other Income and Expense (Other" sheetId="150" state="visible" r:id="rId150"/>
    <sheet xmlns:r="http://schemas.openxmlformats.org/officeDocument/2006/relationships" name="Asset Impairment Expense (Impai" sheetId="151" state="visible" r:id="rId151"/>
    <sheet xmlns:r="http://schemas.openxmlformats.org/officeDocument/2006/relationships" name="Asset Impairment Expense (Narra" sheetId="152" state="visible" r:id="rId152"/>
    <sheet xmlns:r="http://schemas.openxmlformats.org/officeDocument/2006/relationships" name="Income Taxes (Components of Inc" sheetId="153" state="visible" r:id="rId153"/>
    <sheet xmlns:r="http://schemas.openxmlformats.org/officeDocument/2006/relationships" name="Income Taxes (Effective Income " sheetId="154" state="visible" r:id="rId154"/>
    <sheet xmlns:r="http://schemas.openxmlformats.org/officeDocument/2006/relationships" name="Income Taxes (Income Tax Payabl" sheetId="155" state="visible" r:id="rId155"/>
    <sheet xmlns:r="http://schemas.openxmlformats.org/officeDocument/2006/relationships" name="Income Taxes (Deferred Tax Asse" sheetId="156" state="visible" r:id="rId156"/>
    <sheet xmlns:r="http://schemas.openxmlformats.org/officeDocument/2006/relationships" name="Income Taxes (Income (Loss) fro" sheetId="157" state="visible" r:id="rId157"/>
    <sheet xmlns:r="http://schemas.openxmlformats.org/officeDocument/2006/relationships" name="Income Taxes (Unrecognized Tax " sheetId="158" state="visible" r:id="rId158"/>
    <sheet xmlns:r="http://schemas.openxmlformats.org/officeDocument/2006/relationships" name="Income Taxes (Narrative) (Detai" sheetId="159" state="visible" r:id="rId159"/>
    <sheet xmlns:r="http://schemas.openxmlformats.org/officeDocument/2006/relationships" name="Discontinued Operations and 160" sheetId="160" state="visible" r:id="rId160"/>
    <sheet xmlns:r="http://schemas.openxmlformats.org/officeDocument/2006/relationships" name="Discontinued Operations and 161" sheetId="161" state="visible" r:id="rId161"/>
    <sheet xmlns:r="http://schemas.openxmlformats.org/officeDocument/2006/relationships" name="Acquisitions and Dispositions (" sheetId="162" state="visible" r:id="rId162"/>
    <sheet xmlns:r="http://schemas.openxmlformats.org/officeDocument/2006/relationships" name="Acquisitions Acquistions (Detai" sheetId="163" state="visible" r:id="rId163"/>
    <sheet xmlns:r="http://schemas.openxmlformats.org/officeDocument/2006/relationships" name="Earnings Per Share (Schedule of" sheetId="164" state="visible" r:id="rId164"/>
    <sheet xmlns:r="http://schemas.openxmlformats.org/officeDocument/2006/relationships" name="Earnings Per Share (Narrative) " sheetId="165" state="visible" r:id="rId165"/>
    <sheet xmlns:r="http://schemas.openxmlformats.org/officeDocument/2006/relationships" name="Risks And Uncertainties (Detail" sheetId="166" state="visible" r:id="rId166"/>
    <sheet xmlns:r="http://schemas.openxmlformats.org/officeDocument/2006/relationships" name="Related Party Transactions (Sch" sheetId="167" state="visible" r:id="rId167"/>
    <sheet xmlns:r="http://schemas.openxmlformats.org/officeDocument/2006/relationships" name="Related Party Transactions (168" sheetId="168" state="visible" r:id="rId168"/>
    <sheet xmlns:r="http://schemas.openxmlformats.org/officeDocument/2006/relationships" name="Selected Quarterly Financial169" sheetId="169" state="visible" r:id="rId169"/>
    <sheet xmlns:r="http://schemas.openxmlformats.org/officeDocument/2006/relationships" name="Subsequent Event Subsequent 170" sheetId="170" state="visible" r:id="rId170"/>
    <sheet xmlns:r="http://schemas.openxmlformats.org/officeDocument/2006/relationships" name="Schedule I - Condensed Finan171" sheetId="171" state="visible" r:id="rId171"/>
    <sheet xmlns:r="http://schemas.openxmlformats.org/officeDocument/2006/relationships" name="Schedule I - Condensed Finan172" sheetId="172" state="visible" r:id="rId172"/>
    <sheet xmlns:r="http://schemas.openxmlformats.org/officeDocument/2006/relationships" name="Schedule I - Condensed Finan173" sheetId="173" state="visible" r:id="rId173"/>
    <sheet xmlns:r="http://schemas.openxmlformats.org/officeDocument/2006/relationships" name="Schedule I - Condensed Finan174" sheetId="174" state="visible" r:id="rId174"/>
    <sheet xmlns:r="http://schemas.openxmlformats.org/officeDocument/2006/relationships" name="Schedule I - Condensed Finan175" sheetId="175" state="visible" r:id="rId175"/>
    <sheet xmlns:r="http://schemas.openxmlformats.org/officeDocument/2006/relationships" name="Schedule I - Condensed Finan176" sheetId="176" state="visible" r:id="rId176"/>
    <sheet xmlns:r="http://schemas.openxmlformats.org/officeDocument/2006/relationships" name="Schedule I - Condensed Finan177" sheetId="177" state="visible" r:id="rId177"/>
    <sheet xmlns:r="http://schemas.openxmlformats.org/officeDocument/2006/relationships" name="Schedule I - Condensed Finan178" sheetId="178" state="visible" r:id="rId178"/>
    <sheet xmlns:r="http://schemas.openxmlformats.org/officeDocument/2006/relationships" name="Schedule I - Condensed Finan179" sheetId="179" state="visible" r:id="rId179"/>
    <sheet xmlns:r="http://schemas.openxmlformats.org/officeDocument/2006/relationships" name="Uncategorized Items - aes-20171" sheetId="180" state="visible" r:id="rId180"/>
  </sheets>
  <definedNames/>
  <calcPr calcId="124519" fullCalcOnLoad="1"/>
</workbook>
</file>

<file path=xl/sharedStrings.xml><?xml version="1.0" encoding="utf-8"?>
<sst xmlns="http://schemas.openxmlformats.org/spreadsheetml/2006/main" uniqueCount="2243">
  <si>
    <t>Document And Entity Information - USD ($) $ in Millions</t>
  </si>
  <si>
    <t>12 Months Ended</t>
  </si>
  <si>
    <t>Dec. 31, 2017</t>
  </si>
  <si>
    <t>Feb. 21, 2018</t>
  </si>
  <si>
    <t>Jun. 30, 2017</t>
  </si>
  <si>
    <t>Document Type</t>
  </si>
  <si>
    <t>10-K</t>
  </si>
  <si>
    <t>Amendment Flag</t>
  </si>
  <si>
    <t>false</t>
  </si>
  <si>
    <t>Document Period End Date</t>
  </si>
  <si>
    <t>Dec. 31,
		2017</t>
  </si>
  <si>
    <t>Document Fiscal Year Focus</t>
  </si>
  <si>
    <t>Document Fiscal Period Focus</t>
  </si>
  <si>
    <t>FY</t>
  </si>
  <si>
    <t>Trading Symbol</t>
  </si>
  <si>
    <t>AES</t>
  </si>
  <si>
    <t>Entity Registrant Name</t>
  </si>
  <si>
    <t>AES CORP</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Consolidated Balance Sheets - USD ($) $ in Millions</t>
  </si>
  <si>
    <t>Dec. 31, 2016</t>
  </si>
  <si>
    <t>CURRENT ASSETS</t>
  </si>
  <si>
    <t>Cash and cash equivalents</t>
  </si>
  <si>
    <t>Restricted cash</t>
  </si>
  <si>
    <t>Short-term investments</t>
  </si>
  <si>
    <t>Accounts receivable, net of allowance for doubtful accounts of $10 and $17, respectively</t>
  </si>
  <si>
    <t>Inventory</t>
  </si>
  <si>
    <t>Prepaid expenses</t>
  </si>
  <si>
    <t>Other current assets</t>
  </si>
  <si>
    <t>Current assets of discontinued operations and held-for-sale businesse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441 and $399, respectively</t>
  </si>
  <si>
    <t>Deferred income taxes</t>
  </si>
  <si>
    <t>Service concession assets, net of accumulated amortization of $206 and $114, respectively</t>
  </si>
  <si>
    <t>Other noncurrent assets</t>
  </si>
  <si>
    <t>Noncurrent assets of discontinued operations and held-for-sale businesses</t>
  </si>
  <si>
    <t>Total other assets</t>
  </si>
  <si>
    <t>TOTAL ASSETS</t>
  </si>
  <si>
    <t>CURRENT LIABILITIES</t>
  </si>
  <si>
    <t>Accounts payable</t>
  </si>
  <si>
    <t>Accrued interest</t>
  </si>
  <si>
    <t>Accrued and other liabilities</t>
  </si>
  <si>
    <t>Non-recourse debt, including $1,012 and $273, respectively, related to variable interest entities</t>
  </si>
  <si>
    <t>Current liabilities of discontinued operations and held-for-sale businesses</t>
  </si>
  <si>
    <t>Total current liabilities</t>
  </si>
  <si>
    <t>NONCURRENT LIABILITIES</t>
  </si>
  <si>
    <t>Non-recourse debt, including $1,358 and $1,502 respectively, related to variable interest entities</t>
  </si>
  <si>
    <t>Recourse debt</t>
  </si>
  <si>
    <t>Pension and other postretirement liabilities</t>
  </si>
  <si>
    <t>Other noncurrent liabilities</t>
  </si>
  <si>
    <t>Noncurrent liabilities of discontinued operations and held-for-sale businesses</t>
  </si>
  <si>
    <t>Total noncurrent liabilities</t>
  </si>
  <si>
    <t>Commitments and Contingencies (see Notes 11 and 12)</t>
  </si>
  <si>
    <t xml:space="preserve"> </t>
  </si>
  <si>
    <t>Redeemable stock of subsidiaries</t>
  </si>
  <si>
    <t>THE AES CORPORATION STOCKHOLDERS’ EQUITY</t>
  </si>
  <si>
    <t>Common stock ($0.01 par value, 1,200,000,000 shares authorized; 816,312,913 issued and 660,388,128 outstanding at December 31, 2017 and 816,061,123 issued and 659,182,232 outstanding at December 31, 2016)</t>
  </si>
  <si>
    <t>Additional paid-in capital</t>
  </si>
  <si>
    <t>Accumulated deficit</t>
  </si>
  <si>
    <t>Accumulated other comprehensive loss</t>
  </si>
  <si>
    <t>Treasury stock, at cost (155,924,785 and 156,878,891 shares at December 31, 2017 and 2016, respectively)</t>
  </si>
  <si>
    <t>Total AES Corporation stockholder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Other intangible assets, accumulated amortization</t>
  </si>
  <si>
    <t>Service Concession Asset, Accumulated Depreci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Non-recourse debt - noncurrent, balance at variable interest entities</t>
  </si>
  <si>
    <t>Consolidated Variable Interest Entities [Member]</t>
  </si>
  <si>
    <t>Consolidated Statements of Operations - USD ($) $ in Millions</t>
  </si>
  <si>
    <t>Dec. 31, 2015</t>
  </si>
  <si>
    <t>Revenue:</t>
  </si>
  <si>
    <t>Regulated</t>
  </si>
  <si>
    <t>Non-Regulated</t>
  </si>
  <si>
    <t>Total revenue</t>
  </si>
  <si>
    <t>Cost of Sales:</t>
  </si>
  <si>
    <t>Total cost of sales</t>
  </si>
  <si>
    <t>Operating margin</t>
  </si>
  <si>
    <t>General and administrative expenses</t>
  </si>
  <si>
    <t>Interest expense</t>
  </si>
  <si>
    <t>Interest income</t>
  </si>
  <si>
    <t>Loss on extinguishment of debt</t>
  </si>
  <si>
    <t>Other expense</t>
  </si>
  <si>
    <t>Other income</t>
  </si>
  <si>
    <t>Gain (loss) on disposal and sale of businesses</t>
  </si>
  <si>
    <t>Goodwill impairment expense</t>
  </si>
  <si>
    <t>Asset impairment expense</t>
  </si>
  <si>
    <t>Foreign currency transaction gains (losses)</t>
  </si>
  <si>
    <t>Other non-operating expense</t>
  </si>
  <si>
    <t>INCOME FROM CONTINUING OPERATIONS BEFORE TAXES AND EQUITY IN EARNINGS OF AFFILIATES</t>
  </si>
  <si>
    <t>Income tax expense</t>
  </si>
  <si>
    <t>Net equity in earnings of affiliates</t>
  </si>
  <si>
    <t>INCOME (LOSS) FROM CONTINUING OPERATIONS</t>
  </si>
  <si>
    <t>Income (loss) from operations of discontinued businesses, net of income tax benefit (expense) of $(21), $229, and $(53), respectively</t>
  </si>
  <si>
    <t>Net loss from disposal and impairments of discontinued businesses, net of income tax benefit of $0, $266, and $0, respectively</t>
  </si>
  <si>
    <t>NET INCOME (LOSS)</t>
  </si>
  <si>
    <t>Income (Loss) from Continuing Operations, Net of Tax, Attributable to Noncontrolling Interest</t>
  </si>
  <si>
    <t>Noncontrolling interests:</t>
  </si>
  <si>
    <t>Less: Income from discontinued operations attributable to noncontrolling interests</t>
  </si>
  <si>
    <t>Total net income attributable to noncontrolling interests and redeemable stock of subsidiaries</t>
  </si>
  <si>
    <t>NET INCOME (LOSS) ATTRIBUTABLE TO THE AES CORPORATION</t>
  </si>
  <si>
    <t>AMOUNTS ATTRIBUTABLE TO THE AES CORPORATION COMMON STOCKHOLDERS:</t>
  </si>
  <si>
    <t>Income (loss) from continuing operations, net of tax</t>
  </si>
  <si>
    <t>Loss from discontinued operations, net of tax</t>
  </si>
  <si>
    <t>BASIC EARNINGS PER SHARE:</t>
  </si>
  <si>
    <t>Income (loss) from continuing operations attributable to The AES Corporation common stockholders, net of tax</t>
  </si>
  <si>
    <t>Loss from discontinued operations attributable to The AES Corporation common stockholders, net of tax</t>
  </si>
  <si>
    <t>NET INCOME (LOSS) ATTRIBUTABLE TO THE AES CORPORATION COMMON STOCKHOLDERS</t>
  </si>
  <si>
    <t>DILUTED EARNINGS PER SHARE:</t>
  </si>
  <si>
    <t>DIVIDENDS DECLARED PER COMMON SHARE (in dollars per share)</t>
  </si>
  <si>
    <t>Consolidated Statements of Operations (Parenthetical) - USD ($) $ in Millions</t>
  </si>
  <si>
    <t>Income Statement [Abstract]</t>
  </si>
  <si>
    <t>Income from operations of discontinued businesses, income tax expense (benefit)</t>
  </si>
  <si>
    <t>Gain (loss) from disposal and impairment of discontinued businesses, income tax expense (benefit)</t>
  </si>
  <si>
    <t>Consolidated Statements of Comprehensive Income - USD ($) $ in Millions</t>
  </si>
  <si>
    <t>Statement of Comprehensive Income [Abstract]</t>
  </si>
  <si>
    <t>Foreign currency translation activity:</t>
  </si>
  <si>
    <t>Foreign currency translation adjustments, net of income tax benefit (expense) of $17, $1, and $1, respectively</t>
  </si>
  <si>
    <t>Reclassification to earnings, net of $0 income tax for all periods</t>
  </si>
  <si>
    <t>Total foreign currency translation adjustments</t>
  </si>
  <si>
    <t>Derivative activity:</t>
  </si>
  <si>
    <t>Change in derivative fair value, net of income tax benefit (expense) of $10, $(7) and $16, respectively</t>
  </si>
  <si>
    <t>Reclassification to earnings, net of income tax expense of $1, $8 and $11, respectively</t>
  </si>
  <si>
    <t>Total change in fair value of derivatives</t>
  </si>
  <si>
    <t>Pension activity:</t>
  </si>
  <si>
    <t>Change in pension adjustments due to prior service cost, net of income tax expense of $1, $6, and $0 respectively</t>
  </si>
  <si>
    <t>Change in pension adjustments due to net actuarial gain (loss) for the period, net of income tax benefit (expense) of $6, $106, and $(29), respectively</t>
  </si>
  <si>
    <t>Reclassification to earnings, net of income tax expense of $135, $3, and $9, respectively</t>
  </si>
  <si>
    <t>Total pension adjustments</t>
  </si>
  <si>
    <t>OTHER COMPREHENSIVE INCOME (LOSS)</t>
  </si>
  <si>
    <t>COMPREHENSIVE INCOME (LOSS)</t>
  </si>
  <si>
    <t>Less: Comprehensive income attributable to noncontrolling interests</t>
  </si>
  <si>
    <t>COMPREHENSIVE LOSS ATTRIBUTABLE TO THE AES CORPORATION</t>
  </si>
  <si>
    <t>Consolidated Statements of Comprehensive Income (Parenthetical) - USD ($) $ in Millions</t>
  </si>
  <si>
    <t>Foreign currency translation adjustments, income tax</t>
  </si>
  <si>
    <t>Foreign currency, reclassification to earnings, income tax benefit (expense)</t>
  </si>
  <si>
    <t>Change in derivative fair value, income tax</t>
  </si>
  <si>
    <t>Derivative reclassification to earnings, income tax benefit (expense)</t>
  </si>
  <si>
    <t>Other Comprehensive (Income) Loss, Defined Benefit Plan, Prior Service Cost (Credit), Tax</t>
  </si>
  <si>
    <t>Pension, net actuarial gain (loss) for the period, income tax</t>
  </si>
  <si>
    <t>Pension, amortization of net actuarial loss, income tax benefit (expense)</t>
  </si>
  <si>
    <t>Consolidated Statements of Changes in Equity - USD ($) shares in Millions, $ in Millions</t>
  </si>
  <si>
    <t>Total</t>
  </si>
  <si>
    <t>Common Stock [Member]</t>
  </si>
  <si>
    <t>Treasury Stock</t>
  </si>
  <si>
    <t>Additional Paid-in Capital [Member]</t>
  </si>
  <si>
    <t>Retained Earnings (Accumulated Deficit)</t>
  </si>
  <si>
    <t>AOCI Attributable to Parent [Member]</t>
  </si>
  <si>
    <t>Noncontrolling Interest [Member]</t>
  </si>
  <si>
    <t>Beginning Balance at Dec. 31, 2014</t>
  </si>
  <si>
    <t>Beginning Balance (Shares) at Dec. 31, 2014</t>
  </si>
  <si>
    <t>Increase (Decrease) in Stockholders' Equity [Roll Forward]</t>
  </si>
  <si>
    <t>Net income (loss)</t>
  </si>
  <si>
    <t>Total foreign currency translation adjustment, net of income tax</t>
  </si>
  <si>
    <t>Total change in derivative fair value, net of income tax</t>
  </si>
  <si>
    <t>Total pension adjustments, net of income tax</t>
  </si>
  <si>
    <t>Disposition of businesses</t>
  </si>
  <si>
    <t>Distributions to noncontrolling interests</t>
  </si>
  <si>
    <t>Contributions from noncontrolling interests</t>
  </si>
  <si>
    <t>Dividends declared on common stock</t>
  </si>
  <si>
    <t>Purchase of treasury stock (shares)</t>
  </si>
  <si>
    <t>Purchase of treasury stock</t>
  </si>
  <si>
    <t>Issuance and exercise of stock-based compensation benefit plans (Shares)</t>
  </si>
  <si>
    <t>Issuance and exercise of stock-based compensation benefit plans, net of income tax</t>
  </si>
  <si>
    <t>Sale of subsidiary shares to noncontrolling interests</t>
  </si>
  <si>
    <t>Acquisition of subsidiary shares from noncontrolling interests</t>
  </si>
  <si>
    <t>Acquisition of a business</t>
  </si>
  <si>
    <t>[1]</t>
  </si>
  <si>
    <t>Ending Balance at Dec. 31, 2015</t>
  </si>
  <si>
    <t>Ending Balance (Shares) at Dec. 31, 2015</t>
  </si>
  <si>
    <t>Cumulative Effect of New Accounting Principle in Period of Adoption</t>
  </si>
  <si>
    <t>Net Income (Loss) Attributable to Noncontrolling Interest</t>
  </si>
  <si>
    <t>Fair value adjustment (2)</t>
  </si>
  <si>
    <t>[2]</t>
  </si>
  <si>
    <t>Ending Balance at Dec. 31, 2016</t>
  </si>
  <si>
    <t>Ending Balance (Shares) at Dec. 31, 2016</t>
  </si>
  <si>
    <t>Temporary Equity, Net Income</t>
  </si>
  <si>
    <t>[3]</t>
  </si>
  <si>
    <t>Ending Balance at Dec. 31, 2017</t>
  </si>
  <si>
    <t>Ending Balance (Shares) at Dec. 31, 2017</t>
  </si>
  <si>
    <t>Net income attributable to noncontrolling interest of $398 million and net loss attributable to redeemable stock of subsidiaries of $14 million for the year ended December 31, 2017. Net income attributable to noncontrolling interest of $364 million and net loss attributable to redeemable stock of subsidiaries of $11 million for the year ended December 31, 2016.</t>
  </si>
  <si>
    <t>Adjustment to the carrying amount of noncontrolling interest and redeemable stock of subsidiaries to fair value.</t>
  </si>
  <si>
    <t>Fair value of a tax equity partner's right to preferential returns recognized as a result of the acquisition of Solar Power PR, LLC, which was previously accounted for as an equity method investment</t>
  </si>
  <si>
    <t>Consolidated Statements of Cash Flows $ in Millions</t>
  </si>
  <si>
    <t>Dec. 31, 2017USD ($)</t>
  </si>
  <si>
    <t>Dec. 31, 2016USD ($)</t>
  </si>
  <si>
    <t>Dec. 31, 2015USD ($)</t>
  </si>
  <si>
    <t>OPERATING ACTIVITIES:</t>
  </si>
  <si>
    <t>Adjustments to net income (loss):</t>
  </si>
  <si>
    <t>Depreciation and amortization</t>
  </si>
  <si>
    <t>Loss (gain) on sales and disposals of businesses</t>
  </si>
  <si>
    <t>Impairment expenses</t>
  </si>
  <si>
    <t>Provisions for (reversals of) contingencies</t>
  </si>
  <si>
    <t>Loss on sale and disposal of assets</t>
  </si>
  <si>
    <t>Net loss from disposal and impairments of discontinued businesse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of businesses, net of cash acquired, and equity method investments</t>
  </si>
  <si>
    <t>Proceeds from the sale of businesses, net of cash sold, and equity method investments</t>
  </si>
  <si>
    <t>Sale of short-term investments</t>
  </si>
  <si>
    <t>Payments for Advance to Affiliate</t>
  </si>
  <si>
    <t>Purchase of short-term investments</t>
  </si>
  <si>
    <t>Increase in restricted cash, debt service reserves, and other assets</t>
  </si>
  <si>
    <t>Other investing</t>
  </si>
  <si>
    <t>Net cash used in investing activities</t>
  </si>
  <si>
    <t>FINANCING ACTIVITIES:</t>
  </si>
  <si>
    <t>Borrowings under the revolving credit facilities</t>
  </si>
  <si>
    <t>Repayments under the revolving credit facilities</t>
  </si>
  <si>
    <t>Issuance of recourse debt</t>
  </si>
  <si>
    <t>Repayments of recourse debt</t>
  </si>
  <si>
    <t>Issuance of non-recourse debt</t>
  </si>
  <si>
    <t>Repayments of non-recourse debt</t>
  </si>
  <si>
    <t>Payments for financing fees</t>
  </si>
  <si>
    <t>Contributions from noncontrolling interests and redeemable security holders</t>
  </si>
  <si>
    <t>Proceeds from the sale of redeemable stock of subsidiaries</t>
  </si>
  <si>
    <t>Dividends paid on AES common stock</t>
  </si>
  <si>
    <t>Payments for financed capital expenditures</t>
  </si>
  <si>
    <t>Proceeds from sales to noncontrolling interests, net of transaction costs</t>
  </si>
  <si>
    <t>Other financing</t>
  </si>
  <si>
    <t>Net cash provided by (used in) financing activities</t>
  </si>
  <si>
    <t>Effect of exchange rate changes on cash</t>
  </si>
  <si>
    <t>Decrease (increase) in cash of discontinued operations and held-for-sale businesses</t>
  </si>
  <si>
    <t>Total increase (decrease) in cash and cash equivalents</t>
  </si>
  <si>
    <t>Cash and cash equivalents, beginning</t>
  </si>
  <si>
    <t>Cash and cash equivalents, ending</t>
  </si>
  <si>
    <t>SUPPLEMENTAL DISCLOSURES:</t>
  </si>
  <si>
    <t>Cash payments for interest, net of amounts capitalized</t>
  </si>
  <si>
    <t>Cash payments for income taxes, net of refunds</t>
  </si>
  <si>
    <t>SCHEDULE OF NONCASH INVESTING AND FINANCING ACTIVITIES:</t>
  </si>
  <si>
    <t>Assets acquired through capital lease and other liabilities</t>
  </si>
  <si>
    <t>Dividends declared but not yet paid</t>
  </si>
  <si>
    <t>NonCash Restructuring and Recapitalization</t>
  </si>
  <si>
    <t>Non-Cash Long Term Receivables</t>
  </si>
  <si>
    <t>General and Summary of Significant Accounting Policies</t>
  </si>
  <si>
    <t>Accounting Policies [Abstract]</t>
  </si>
  <si>
    <t>GENERAL AND SUMMARY OF SIGNIFICANT ACCOUNTING POLICIES</t>
  </si>
  <si>
    <t>GENERAL AND SUMMARY OF SIGNIFICANT ACCOUNTING POLICIES The AES Corporation is a holding company (the "Parent Company") that, through its subsidiaries and affiliates, (collectively, "AES" or "the Company") operates a geographically diversified portfolio of electricity generation and distribution businesses. Generally, the liabilities of individual operating entities are non-recourse to the Parent Company and are isolated to the operating entities. Most of our operating entities are structured as limited liability entities, which limit the liability of shareholders. The structure is generally the same regardless of whether a subsidiary is consolidated under a voting or variable interest model. The preparation of these consolidated financial statements is in conformity with accounting principles generally accepted in the United States of America ("US GAAP"). PRINCIPLES OF CONSOLIDATION — The consolidated financial statements of the Company include the accounts of The AES Corporation and its controlled subsidiaries. Furthermore, VIEs in which the Company has an ownership interest and is the primary beneficiary, thus controlling the VIE, have been consolidated. Intercompany transactions and balances are eliminated in consolidation. Investments in entities where the Company has the ability to exercise significant influence, but not control, are accounted for using the equity method of accounting. 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unless the transaction qualifies as a sale of in-substance real estate). Losses continue to be attributed to the noncontrolling interests, even when the noncontrolling interests' basis has been reduced to zero. Equity securities with redemption features that are not solely within the control of the issuer are classified outside of permanent equity. Generally, initial measurement will be at fair value. Subsequent measurement and classification vary depending on whether the instrument is probable of becoming redeemable. Where the equity instrument is not probable of becoming redeemable subsequent allocation of income and dividends is classified in permanent equity. For those securities where it is probable that the instrument will become redeemable or that are currently redeemable, AES recognizes changes in the fair value at each accounting period against retained earnings subject to the floor of the initial fair value. Further, the allocation of income and dividends, as well as the adjustment to fair value, is classified outside permanent equity. Amounts that are mandatory redeemable are classified as a liability. 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s proportionate share of the net income or loss of these companies is included in our results of operations. The Company utilizes the cumulative earning approach to determine whether distributions received from equity method investees are returns on investment or returns of investment.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Upon acquiring the investment, we determine the fair value of the identifiable assets and assumed liabilities and the basis difference between each fair value and the carrying amount of the corresponding asset or liability in the financial statements of the investee. The AES share of the amortization of the basis difference is recognized in our net equity in earnings of affiliates over the life of the asset or liability.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non-operating expense in the Consolidated Statements of Operations. ALLOCATION OF EARNINGS — Certain of the Company's businesses are subject to profit-sharing arrangements where the allocation of cash distributions and the sharing of tax benefits are not based on fixed ownership percentages. These arrangements exist for certain renewable generation partnerships to designate different allocations of value among investors, where the allocations change in form or percentage over the life of the partnership. For these businesses, the Company uses the hypothetical liquidation at book valu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The HLBV method is used both to allocate the equity earnings attributable to AES when the Company accounts for the renewable business as an equity method investment and to calculate the earnings attributable to noncontrolling interest when the business is consolidated by AES. Where, prior to the commencement of operating activities for a respective renewable energy facility, HLBV results in an immediate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 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in a business combination; the measurement of equity method investments or noncontrolling interest using the HLBV method for certain renewable generation partnerships; the determination of whether a sale of noncontrolling interests is considered to be a sale of in-substance real estate (as opposed to an equity transaction); pension liabilities; environmental liabilities; the impact of U.S. tax reform; and potential litigation claims and settlements. HELD-FOR-SALE BUSINESSES — A business classified as held-for-sale is reflected on the balance sheet at the lower of its carrying amount or estimated fair value less cost to sell. A loss is recognized if the carrying amount of the business exceeds its estimated fair value less cost to sell. This loss is limited to the carrying value of long lived assets until the completion of the sale, at which point, any additional loss is recognized. If the fair value of the business subsequently exceeds the carrying amount while the business is still held-for-sale, any impairment expense previously recognized will be reversed up to the lower of the previously recognized expense or the subsequent excess. Assets and liabilities related to a business classified as held-for-sale are segregated in the current balance sheet in the period in which the business is classified as held-for-sale. Assets and liabilities of held-for-sale businesses are classified as current when they are expected to be disposed of within twelve months. Transactions between the business held-for-sale and businesses that are expected to continue to exist after the disposal are not eliminated to appropriately reflect the continuing operations and balances held-for-sale. See Note 22 — Held-for-Sale Businesses and Dispositions for further information. 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statement of operations and balance sheet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Statements of Cash Flows. Transactions between the businesses determined to be discontinued operations and businesses that are expected to continue to exist after the disposal are not eliminated to appropriately reflect the continuing operations and balances held for sale. The results of discontinued operations include any gain or loss recognized on closing or adjustment of the carrying amount to fair value less cost to sell, including gains or losses associated with noncontrolling interests upon completion of the disposal transaction. See Note 21 — Discontinued Operations for further information. RECLASSIFICATIONS — To comply with newly adopted accounting standards, certain prior period amounts in the consolidated financial statements have been reclassified to conform to the current presentation. The recognition of excess tax benefits related to share-based payments resulted in a reclassification from Deferred income taxes to Retained earnings in the Consolidated Balance Sheet for the year ended December 31, 2016. See further detail in the new accounting pronouncements discussion. 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assets (noncurrent) ; derivative assets, included in Other current assets and Other assets (noncurrent) ; and, derivative liabilities, included in Accrued and other liabilities (current) and Other long-term liabilities . The Company applies the fair value measurement guidance to nonfinancial assets and liabilities upon the acquisition of a business or in conjunction with the measurement of an asset retirement obligation or a potential impairment loss on an asset group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ny transfers between all levels within the fair value hierarchy levels are recognized at the end of the reporting period. CASH AND CASH EQUIVALENTS — The Company considers unrestricted cash on hand, cash balances not restricted as to withdrawal or usage, deposits in banks, certificates of deposit and short-term marketable securities with original maturities of three months or less to be cash and cash equivalents. RESTRICTED CASH AND DEBT SERVICE RESERVES — Cash balances restricted as to withdrawal or usage, primarily via contract, are considered restricted cash. 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Remaining marketable securities are classified as available-for-sale or trading and are carried at fair value. Available-for-sale and trading investment's unrealized gains or losses are reflected in AOCL, a separate component of equity, and the Consolidated Statements of Operations, respectively .. Interest and dividends on investments are reported in interest income and other income , respectively. Gains and losses on sales of investments are determined using the specific identification method. ACCOUNTS AND NOTES RECEIVABLE AND ALLOWANCE FOR DOUBTFUL ACCOUNT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doubtful accounts for the estimated uncollectible amount as appropriate.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 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market value. The carrying amount of spare parts and supplies is typically reduced only in instances where the items are considered obsolete. LONG-LIVED ASSETS — Long-lived assets include property, plant and equipment, assets under capital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The Company's Brazilian subsidiaries operate under concession contracts. Certain estimates are utilized to determine depreciation expense for the Brazilian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 . Intangible Assets Subject to Amortization — Finite-lived intangible assets are amortized over their useful lives which range from 3 – 50 years. The Company accounts for purchased emission allowances as intangible assets and records an expense when they are utilized or sold. Granted emission allowances are valued at zero. 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 SERVICE CONCESSION ASSETS — Service concession assets are stated at cost, net of accumulated amortization, in accordance with ASC 853. Service concession assets represent the cost of all infrastructure to be transferred to the public-sector entity grantors at the end of the concession. These costs primarily represent construction progress payments, engineering costs, insurance costs, salaries, interest and other costs directly relating to construction of the service concession infrastructure. Government subsidies, liquidated damages recovered for construction delays and income tax credits are recorded as a reduction to Service Concession Assets. Service concession assets are amortized and recognized in earnings as a cost of goods sold as infrastructure construction revenue is recognized. Services provided under concession arrangements are recognized on a straight line basis. 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 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first.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two-step quantitative test. If goodwill is determined to be impaired, the fair value of individual assets and liabilities is determined to compute the implied fair value of goodwill. If the carrying amount of goodwill exceeds its implied fair value, the excess is recognized as an impairment loss up to the carrying amount of the goodwill. Indefinite-Lived Intangible Assets — The Company's indefinite-lived intangible assets primarily include land-use rights and water rights. Indefinite-lived Intangible Assets are evaluated for impairment either under the qualitative assessment option or the two-step quantitative test. If the carrying amount of an intangible asset being tested for impairment exceeds its fair value, the excess is recognized as impairment expense. 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benefits and related taxes. 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 of Operations within Interest Income . Regulatory liabilities generally represent obligations to refund customers. Management continually assesses whether regulatory assets are probable of future recovery and regulatory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 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 INCOME TAXES —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not yet determined its accounting policy election, as outlined by SAB 118, with respect to the new GILTI provisions of U.S. tax reform, applicable from January 1, 2018. See Note 20 — Income Taxes for additional discussion regarding the U.S. tax reform. 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 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Adjustments arising from the translation of the balance sheet of such subsidiaries are included in AOCL. The revenue and expense accounts of such subsidiaries and affiliates are translated into U.S. dollars at the average exchange rates for the period.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other than the functional currency are included in determining net income. Accumulated foreign currency translation adjustments are reclassified from AOCL to net income only when realized upon sale or upon complete or substantially complete liquidation of the investment in a foreign entity. The accumulated adjustments are included in carrying amounts in impairment assessments where the Company has committed to a plan that will cause the accumulated adjustments to be reclassified to earnings. REVENUE RECOGNITION — Revenue from utilities is classified as regulated in the Consolidated Statements of Operations. Revenue from the sale of energy is recognized in the period during which the sale occurs. The calculation of revenue earned but not yet billed is based on the number of days not billed in the month, the estimated amount of energy delivered during those days and the estimated average price per customer class for that month. Differences between actual and estimated unbilled revenue are usually immaterial. The Company has businesses where it sells and purchases power to and from ISOs and RTOs. In those instances, the Company accounts for these transactions on a net hourly basis because the transactions are settled on a net hourly basis. Revenue from generation businesses is classified as non-regulated in the Consolidated Statements of Operations. Revenue is recognized based upon output delivered and capacity provided, at rates as specified under contract terms or prevailing market rates. Certain of the Company's PPAs meet the definition of an operating lease or contain similar arrangements. Typically, minimum lease payments from such PPAs are recognized as revenue on a straight-line basis over the lease term whereas contingent rentals are recognized when earned. Revenue is recorded net of any taxes assessed on and collected from customers, which are remitted to the governmental authorities. SHARE-BASED COMPENSATION — The Company grants share-based compensation in the form of stock options, restricted stock units, performance stock units, and performance cash unit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 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 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the Company's fair value policy and Note 4— Fair Value and Fair value in this section for additional discussion regarding the determination of fair value. PPAs and fuel supply agreements are evaluated to assess if they contain either a derivative or an embedded derivative requiring separate valuation and accounting. Generally, these agreements do not meet the definition of a derivative, often due to the inability to be net</t>
  </si>
  <si>
    <t>Inventory Disclosure [Abstract]</t>
  </si>
  <si>
    <t>INVENTORY</t>
  </si>
  <si>
    <t>INVENTORY Inventory is valued primarily using the average-cost method. The following table summarizes the Company's inventory balances as of the dates indicated (in millions): December 31, 2017 2016 Fuel and other raw materials $ 284 $ 302 Spare parts and supplies 278 320 Total $ 562 $ 622</t>
  </si>
  <si>
    <t>Property Plant and Equipment</t>
  </si>
  <si>
    <t>Property, Plant and Equipment [Abstract]</t>
  </si>
  <si>
    <t>PROPERTY, PLANT AND EQUIPMENT</t>
  </si>
  <si>
    <t>PROPERTY, PLANT AND EQUIPMENT The following table summarizes the components of the electric generation and distribution assets and other property, plant and equipment (in millions) with their estimated useful lives (in years). The amounts are stated net of all prior asset impairment losses recognized. December 31, Estimated Useful Life 2017 2016 Electric generation and distribution facilities 8 - 40 $ 21,529 $ 22,337 Other buildings 5 - 71 1,971 1,906 Furniture, fixtures and equipment 2 - 32 284 303 Other 5 - 44 335 365 Total electric generation and distribution assets and other 24,119 24,911 Accumulated depreciation (7,942 ) (7,919 ) Net electric generation and distribution assets and other $ 16,177 $ 16,992 The following table summarizes depreciation expense (including the amortization of assets recorded under capital leases and the amortization of asset retirement obligations) and interest capitalized during development and construction on qualifying assets for the periods indicated (in millions): Years Ended December 31, 2017 2016 2015 Depreciation expense $ 1,005 $ 1,002 $ 958 Interest capitalized during development and construction 139 118 84 Property, plant and equipment, net of accumulated depreciation, of $10 billion was mortgaged, pledged or subject to liens as of December 31, 2017 and 2016 , including assets classified as held-for-sale. The following table summarizes regulated and non-regulated generation and distribution property, plant and equipment and accumulated depreciation as of the dates indicated (in millions): December 31, 2017 2016 Regulated generation, distribution assets and other, gross $ 8,093 $ 7,815 Regulated accumulated depreciation (3,357 ) (3,299 ) Regulated generation, distribution assets and other, net 4,736 4,516 Non-regulated generation, distribution assets and other, gross 16,026 17,096 Non-regulated accumulated depreciation (4,585 ) (4,620 ) Non-regulated generation, distribution assets and other, net 11,441 12,476 Net electric generation, distribution assets and other $ 16,177 $ 16,992 The following table presents amounts recognized related to asset retirement obligations for the periods indicated (in millions): 2017 2016 Balance at January 1 $ 357 $ 247 Additional liabilities incurred 1 12 Liabilities settled (21 ) (4 ) Accretion expense 16 15 Change in estimated cash flows 25 86 Other (10 ) 1 Balance at December 31 $ 368 $ 357 The Company's asset retirement obligations primarily include active ash landfills, water treatment basins and the removal or dismantlement of certain plants and equipment. The $25 million increase in estimated cash flows for 2017 is primarily related to the legal obligations for the demolition of the Huntington Beach Units in connection with the Southland re-powering project.</t>
  </si>
  <si>
    <t>Fair Value</t>
  </si>
  <si>
    <t>Fair Value Disclosures [Abstract]</t>
  </si>
  <si>
    <t>FAIR VALUE</t>
  </si>
  <si>
    <t>FAIR VALUE The fair value of current financial assets and liabilities, debt service reserves and other deposits approximate their reported carrying amounts. The estimated fair values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Valuation Techniques — 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water right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Investments — The Company's investments measured at fair value generally consist of marketable debt and equity securities. Equity securities are either measured at fair value using quoted market prices or based on comparisons to market data obtained for similar assets. Debt securities primarily consist of unsecured debentures and certificates of deposit held by our Brazilian subsidiaries. Returns and pricing on these instruments are generally indexed to the market interest rates in Brazil. Debt securities are measured at fair value based on comparisons to market data obtained for similar assets. Derivatives — Derivatives are measured at fair value using quoted market prices or the income approach utilizing volatilities, spot and forward benchmark interest rates (such as LIBOR and EURIBOR), foreign exchange rates, credit data, and commodity prices, as applicable. When significant inputs are not observable, the Company uses relevant techniques to determine the inputs, such as regression analysis or prices for similarly traded instruments available in the market. 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Specifically, where there is limited forward curve data with respect to foreign exchange contracts, beyond the traded points, the Company utilizes the interest rate differential approach to construct the remaining portion of the forward curve. Similarly, in certain instances, the spread that reflects the credit or nonperformance risk is unobservable requiring the use of proxy yield curves of similar credit quality. To determine the fair value of a derivative, cash flows are discounted using the relevant spot benchmark interest rate. The Company then makes a credit valuation adjustment ("CVA"), as applicable, by further discounting the cash flows for nonperformance or credit risk based on the observable or estimated debt spread of the Company's subsidiary or its counterparty and the tenor of the respective derivative instrument. The CVA for potential future scenarios in which the derivative is in an asset position is based on the counterparty's credit ratings, credit default swap spreads, and debt spreads, as available. The CVA for potential future scenarios in which the derivative is in a liability position is based on the Parent Company's or the subsidiary's current debt spread. In the absence of readily obtainable credit information, the Parent Company's or the subsidiary's estimated credit rating (based on applying a standard industry model to historical financial information and then considering other relevant information) and spreads of comparably rated entities or the respective country's debt spreads are used as a proxy. All derivative instruments are analyzed individually and are subject to unique risk exposures.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are determined as of the end of the reporting period and result from changes in significance of unobservable inputs used to calculate the CVA. Debt — Recourse and non-recourse debt are carried at amortized cost. The fair value of recourse debt is estimated based on quoted market prices. The fair value of non-recourse debt is estimated based upon interest rates and other features of the loan. In general, the carrying amount of variable rate debt is a close approximation of its fair value. For fixed rate loans, the fair value is estimated using quoted market prices or discounted cash flow ("DCF") analyses. The fair value of recourse and non-recourse debt excludes accrued interest at the valuation date. The fair value was determined using available market information as of December 31, 2017 . The Company is not aware of any factors that would significantly affect the fair value amounts subsequent to December 31, 2017 . Nonrecurring measurements — For nonrecurring measurements derived using the income approach, fair value is generally determined using valuation models based on the principles of DCF. The income approach is most often used in the impairment evaluation of long-lived tangible assets, equity method investments, goodwill, and intangible assets. Where the use of market observable data is limited or not available for certain input assumptions, the Company develops its own estimates using a variety of techniques such as regression analysis and extrapolations. Depending on the complexity of a valuation, an independent valuation firm may be engaged to assist management in the valuation process. 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For nonrecurring measurements derived using the cost approach, fair value is typically based upon a replacement cost approach. This approach involves a considerable amount of judgment, which is why its use is limited to the measurement of long-lived tangible assets. Like the market approach, this approach is also used to corroborate the fair value determined under the income approach. Fair Value Considerations — 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Sources of market assumptions — 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Market liquidity — 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based price when entering into a transaction. Nonperformance risk — Nonperformance risk refers to the risk that an obligation will not be fulfilled and affects the value at which a liability is transferred or an asset is sold. Nonperformance risk includes, but may not be limited to, the Company or its counterparty's credit and settlement risk. Nonperformance risk adjustments are dependent on credit spreads, letters of credit, collateral, other arrangements available and the nature of master netting arrangements. The Company is party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Nonperformance risk on the investments held by the Company is incorporated in the fair value derived from quoted market data to mark the investments to fair value. Recurring Measurements — The following table presents, by level within the fair value hierarchy, as described in Note 1— General and Summary of Significant Accounting Policies , the Company's financial assets and liabilities that were measured at fair value on a recurring basis as of the dates indicated (in millions). For the Company's investments in marketable debt and equity securities, the security classes presented are determined based on the nature and risk of the security and are consistent with how the Company manages, monitors and measures its marketable securities: December 31, 2017 December 31, 2016 Level 1 Level 2 Level 3 Total Level 1 Level 2 Level 3 Total Assets AVAILABLE FOR SALE: Debt securities: Unsecured debentures $ — $ 207 $ — $ 207 $ — $ 205 $ — $ 205 Certificates of deposit — 153 — 153 — 260 — 260 Government debt securities — — — — — 9 — 9 Subtotal — 360 — 360 — 474 — 474 Equity securities: Mutual funds — 52 — 52 — 48 — 48 Subtotal — 52 — 52 — 48 — 48 Total available for sale — 412 — 412 — 522 — 522 TRADING: Equity securities: Mutual funds 20 — — 20 16 — — 16 Total trading 20 — — 20 16 — — 16 DERIVATIVES: Interest rate derivatives — 15 — 15 — 18 — 18 Cross-currency derivatives — 29 — 29 — 4 — 4 Foreign currency derivatives — 29 240 269 — 54 255 309 Commodity derivatives — 30 5 35 — 38 7 45 Total derivatives — assets — 103 245 348 — 114 262 376 TOTAL ASSETS $ 20 $ 515 $ 245 $ 780 $ 16 $ 636 $ 262 $ 914 Liabilities DERIVATIVES: Interest rate derivatives $ — $ 111 $ 151 $ 262 $ — $ 121 $ 179 $ 300 Cross-currency derivatives — 3 — 3 — 18 — 18 Foreign currency derivatives — 30 — 30 — 64 — 64 Commodity derivatives — 19 1 20 — 40 2 42 Total derivatives — liabilities — 163 152 315 — 243 181 424 TOTAL LIABILITIES $ — $ 163 $ 152 $ 315 $ — $ 243 $ 181 $ 424 As of December 31, 2017 , all AFS debt securities had stated maturities within one year. For the years ended December 31, 2017 , 2016 , and 2015 , no other-than-temporary impairment of marketable securities were recognized in earnings or Other Comprehensive Income (Loss). Gains and losses on the sale of investments are determined using the specific-identification method. The following table presents gross proceeds from sale of AFS securities for the periods indicated (in millions): Year Ended December 31, 2017 2016 2015 Gross proceeds from sales of AFS securities $ 1,398 $ 1,726 $ 1,226 Any Level 1 derivative instruments are exchange-traded commodity futures for which the pricing is observable in active markets, and as such, these are not expected to transfer to other levels. There have been no transfers between Level 1 and Level 2. The following tables present a reconciliation of net derivative assets and liabilities measured at fair value on a recurring basis using significant unobservable inputs (Level 3) for the years ended December 31, 2017 and 2016 (presented net by type of derivative in millions). Transfers between Level 3 and Level 2 are determined as of the end of the reporting period and principally result from changes in the significance of unobservable inputs used to calculate the credit valuation adjustment. Year Ended December 31, 2017 Interest Rate Foreign Currency Commodity Total Balance at January 1 $ (179 ) $ 255 $ 5 $ 81 Total realized and unrealized gains (losses): Included in earnings (1 ) 21 1 21 Included in other comprehensive income — derivative activity (23 ) — — (23 ) Included in regulatory liabilities — — 10 10 Settlements 36 (36 ) (12 ) (12 ) Transfers of liabilities into Level 3 (4 ) — — (4 ) Transfers of liabilities out of Level 3 20 — — 20 Balance at December 31 $ (151 ) $ 240 $ 4 $ 93 Total gains (losses) for the period included in earnings attributable to the change in unrealized gains (losses) relating to assets and liabilities held at the end of the period $ 7 $ (15 ) $ 1 $ (7 ) Year Ended December 31, 2016 Interest Rate Foreign Currency Commodity Total Balance at January 1 $ (304 ) $ 277 $ 3 $ (24 ) Total realized and unrealized gains (losses): Included in earnings — 31 2 33 Included in other comprehensive income — derivative activity (36 ) 6 — (30 ) Included in other comprehensive income — foreign currency translation activity 3 (52 ) — (49 ) Included in regulatory liabilities — — 11 11 Settlements 72 (22 ) (11 ) 39 Transfers of liabilities into Level 3 (32 ) — — (32 ) Transfers of assets out of Level 3 118 15 — 133 Balance at December 31 $ (179 ) $ 255 $ 5 $ 81 Total gains for the period included in earnings attributable to the change in unrealized gains (losses) relating to assets and liabilities held at the end of the period $ 6 $ 16 $ 2 $ 24 The following table summarizes the significant unobservable inputs used for the Level 3 derivative assets (liabilities) as of December 31, 2017 (in millions, except range amounts): Type of Derivative Fair Value Unobservable Input Amount or Range (Weighted Average) Interest rate $ (151 ) Subsidiaries’ credit spreads 1.9% - 5.1% (4.9%) Foreign currency: Argentine peso 240 Argentine peso to U.S. dollar currency exchange rate after one year (1) 22.8 - 52.3 (36.6) Commodity: Other 4 Total $ 93 ____________________________ (1) During the year ended December 31, 2017 , the Company began utilizing the interest rate differential approach to construct the remaining portion of the forward curve after one year (beyond the traded points). In previous periods, the Company used the purchasing price parity approach to construct the forward curve.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When evaluating impairment of long-lived assets and equity method investments, the Company measures fair value using the applicable fair value measurement guidance. Impairment expense is measured by comparing the fair value at the evaluation date to their then-latest available carrying amount. The following table summarizes major categories of assets and liabilities measured at fair value on a nonrecurring basis during the period and their level within the fair value hierarchy (in millions): Year Ended December 31, 2017 Measurement Date Carrying Amount (1) Fair Value Pre-tax Loss Assets Level 1 Level 2 Level 3 Long-lived assets held and used: (2) Laurel Mountain 12/31/2017 $ 154 $ — $ — $ 33 $ 121 Kilroot 12/31/2017 69 — — 20 37 DPL 02/28/2017 77 — — 11 66 Other Various 18 — — — 18 Dispositions and held-for-sale businesses: (3) DPL Peaker Assets 12/31/2017 346 — 237 — 109 Kazakhstan Hydroelectric (4) 06/30/2017 190 — 92 — 92 Kazakhstan CHPs 03/31/2017 171 — 29 — 94 Year Ended December 31, 2016 Measurement Date Carrying Amount (1) Fair Value Pre-tax Loss Assets Level 1 Level 2 Level 3 Long-lived assets held and used: (2) DPL 12/31/2016 $ 787 $ — $ 60 $ 103 $ 624 Buffalo Gap I 08/31/2016 113 — — 36 77 DPL 06/30/2016 324 — — 89 235 Buffalo Gap II 03/31/2016 251 — — 92 159 Discontinued operations: (3) Sul 06/30/2016 1,581 — 470 — 783 _____________________________ (1) Represents the carrying values at the dates of measurement, before fair value adjustment. (2) See Note 19 — Asset Impairment Expense for further information. (3) Per the Company's policy, pre-tax loss is limited to the impairment of long-lived assets. Any additional loss will be recognized on completion of the sale. Upon disposal of Sul, we incurred an additional pre-tax loss on sale of $602 million . See Note 21 — Discontinued Operations and Note 22 — Held-for-Sale Businesses and Dispositions for further information. (4) Per the Company's policy, pre-tax loss is limited to the impairment of long-lived assets. Any additional loss will be recognized on completion of the sale. Upon disposal of Kazakhstan HPPs, we incurred an additional pre-tax loss on disposal of $33 million . See Note 19 — Asset Impairment Expense and Note 22 — Held-for-Sale Businesses and Dispositions for further information. The following table summarizes the significant unobservable inputs used in the Level 3 measurement of long-lived assets held and used measured on a nonrecurring basis during the year ended December 31, 2017 (in millions, except range amounts): December 31, 2017 Fair Value Valuation Technique Unobservable Input Range (Weighted Average) Long-lived assets held and used: Laurel Mountain $ 33 Discounted cash flow Annual revenue growth -30% to 2% (0%) Pre-tax operating margin (through remaining life) 61% to 73% (64%) Weighted-average cost of capital 9% Kilroot 20 Discounted cash flow Annual revenue growth -85% to 17% (-16%) Annual pre-tax operating margin -32% to 28% (6%) Weighted-average cost of capital 8% DPL 11 Discounted cash flow Pre-tax operating margin (through remaining life) 10% to 22% (15%) Weighted-average cost of capital 7% Total $ 64 Financial Instruments not Measured at Fair Value in the Consolidated Balance Sheets 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17 Carrying Amount Fair Value Total Level 1 Level 2 Level 3 Assets: Accounts receivable — noncurrent (1) $ 163 $ 217 $ — $ 6 $ 211 Liabilities: Non-recourse debt 15,340 15,890 — 13,350 2,540 Recourse debt 4,630 4,920 — 4,920 — December 31, 2016 Carrying Amount Fair Value Total Level 1 Level 2 Level 3 Assets: Accounts receivable — noncurrent (1) $ 232 $ 342 $ — $ 20 $ 322 Liabilities: Non-recourse debt 14,783 15,185 — 14,140 1,045 Recourse debt 4,671 4,899 — 4,899 — _____________________________ (1) These amounts primarily relate to amounts due from CAMMESA, the administrator of the wholesale electricity market in Argentina, and are included in Other noncurrent assets in the accompanying Consolidated Balance Sheets. The fair value and carrying amount of these receivables exclude VAT of $31 million and $24 million as of December 31, 2017 and 2016 , respectively.</t>
  </si>
  <si>
    <t>Derivative Instruments and Hedging Activities</t>
  </si>
  <si>
    <t>Derivative Instruments and Hedging Activities Disclosure [Abstract]</t>
  </si>
  <si>
    <t>DERIVATIVE INSTRUMENTS AND HEDGING ACTIVITIES</t>
  </si>
  <si>
    <t>DERIVATIVE INSTRUMENTS AND HEDGING ACTIVITIES Volume of Activity — The following table presents the Company's maximum notional (in millions) over the remaining contractual period by type of derivative as of December 31, 2017 , regardless of whether they are in qualifying cash flow hedging relationships, and the dates through which the maturities for each type of derivative range: Derivatives Maximum Notional Translated to USD Latest Maturity Interest Rate (LIBOR and EURIBOR) $ 4,481 2036 Cross-Currency Swaps (Chilean Unidad de Fomento and Chilean Peso) 410 2029 Foreign Currency: Argentine Peso 187 2026 Chilean Peso 410 2020 Colombian Peso 305 2019 Others, primarily with weighted average remaining maturities of a year or less 303 2020 Accounting and Reporting — Assets and Liabilities — The following tables present the fair value of assets and liabilities related to the Company's derivative instruments as of the periods indicated (in millions): Fair Value December 31, 2017 December 31, 2016 Assets Designated Not Designated Total Designated Not Designated Total Interest rate derivatives $ 15 $ — $ 15 $ 18 $ — $ 18 Cross-currency derivatives 29 — 29 4 — 4 Foreign currency derivatives 8 261 269 9 300 309 Commodity derivatives 5 30 35 20 25 45 Total assets $ 57 $ 291 $ 348 $ 51 $ 325 $ 376 Liabilities Interest rate derivatives $ 125 $ 137 $ 262 $ 295 $ 5 $ 300 Cross-currency derivatives 3 — 3 18 — 18 Foreign currency derivatives 1 29 30 19 45 64 Commodity derivatives 9 11 20 26 16 42 Total liabilities $ 138 $ 177 $ 315 $ 358 $ 66 $ 424 December 31, 2017 December 31, 2016 Fair Value Assets Liabilities Assets Liabilities Current $ 84 $ 211 $ 99 $ 155 Noncurrent 264 104 277 269 Total $ 348 $ 315 $ 376 $ 424 Credit Risk-Related Contingent Features (1) December 31, 2017 December 31, 2016 Present value of liabilities subject to collateralization $ 15 $ 41 Cash collateral held by third parties or in escrow 9 18 _____________________________ (1) Based on the credit rating of certain subsidiaries Earnings and Other Comprehensive Income (Loss) — The following table presents (in millions) the pre-tax gains (losses) recognized in AOCL and earnings related to all derivative instruments for the periods indicated: Years Ended December 31, 2017 2016 2015 Effective portion of cash flow hedges Gains (losses) recognized in AOCL Interest rate derivatives $ (66 ) $ (35 ) $ (103 ) Cross-currency derivatives 31 21 (20 ) Foreign currency derivatives (5 ) (4 ) 10 Commodity derivatives 18 30 40 Total $ (22 ) $ 12 $ (73 ) Gains (losses) reclassified from AOCL to earnings Interest rate derivatives $ (82 ) $ (101 ) $ (116 ) Cross-currency derivatives 34 8 (24 ) Foreign currency derivatives (20 ) (8 ) 32 Commodity derivatives 17 56 31 Total $ (51 ) $ (45 ) $ (77 ) Loss reclassified from AOCL to earnings due to discontinuance of hedge accounting (1) $ (13 ) $ — $ — Gain (losses) recognized in earnings related to Ineffective portion of cash flow hedges $ 3 $ (1 ) $ (6 ) Not designated as hedging instruments: Foreign currency derivatives $ 1 $ 19 $ 211 Commodity derivatives and other 14 (16 ) (29 ) Total $ 15 $ 3 $ 182 _____________________________ (1) Cash flow hedge was discontinued because it was probable the forecasted transaction will not occur. The AOCL expected to decrease pre-tax income from continuing operations, primarily due to interest rate derivatives, for the twelve months ended December 31, 2017 is $58 million .</t>
  </si>
  <si>
    <t>Financing Receivables</t>
  </si>
  <si>
    <t>Receivables [Abstract]</t>
  </si>
  <si>
    <t>FINANCING RECEIVABLES</t>
  </si>
  <si>
    <t>FINANCING RECEIVABLES Receivables with contractual maturities of greater than one year are considered financing receivables, primarily related to amended agreements or government resolutions due from CAMMESA. The following table presents financing receivables by country as of the dates indicated (in millions): December 31, 2017 2016 Argentina $ 177 $ 236 Other 17 20 Total $ 194 $ 256 Argentina Collection of the principal and interest on these receivables is subject to various business risks and uncertainties, including, but not limited to, the continue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if collectability is reasonably assured. The Company's collection estimates are based on assumptions it believes to be reasonable, but are inherently uncertain. Actual future cash flows could differ from these estimates. The decrease in Argentina financing receivables was primarily due to planned collections and unfavorable FX impacts. FONINVEMEM Agreements — As a result of energy market reforms in 2004 and 2010, AES Argentina entered into three agreements with the Argentine government, referred to as the FONINVEMEM Agreements, to contribute a portion of their accounts receivable into a fund for financing the construction of combined cycle and gas-fired plants. These receivables accrue interest and are collected in monthly installments over 10 years once the related plant begins operations. In addition, AES Argentina receives an ownership interest in these newly built plants once the receivables have been fully repaid. The FONINVEMEM receivables are denominated in Argentine pesos, but indexed to U.S. dollars, which represents a foreign currency derivative. As of December 31, 2017 and 2016 , the amount of the foreign currency-related derivative assets associated with the FONINVEMEM financing receivables that were excluded from the table above had a fair value of $240 million and $255 million , respectively. The receivables under the FONINVEMEM Agreements have been actively collected since the related plants commenced operations in 2010 and 2016. In assessing the collectability of the receivables under these agreements, the Company also considers historic collection evidence in accordance with the agreements. Other Agreements — Other agreements primarily consist of resolutions passed by the Argentine government in which AES Argentina will receive compensation for investments in new generation plants and technologies. The timing of collections depend on corresponding agreements and collectability of these receivables are assessed on an ongoing basis.</t>
  </si>
  <si>
    <t>Investments In and Advances To Affiliates</t>
  </si>
  <si>
    <t>Equity Method Investments and Joint Ventures [Abstract]</t>
  </si>
  <si>
    <t>INVESTMENTS IN AND ADVANCES TO AFFILIATES</t>
  </si>
  <si>
    <t>INVESTMENTS IN AND ADVANCES TO AFFILIATES The following table summarizes the relevant effective equity ownership interest and carrying values for the Company's investments accounted for under the equity method as of the periods indicated: December 31, 2017 2016 2017 2016 Affiliate Country Carrying Value (in millions) Ownership Interest % sPower United States $ 508 $ — 50 % — % Guacolda (1) Chile 357 362 33 % 33 % OPGC (2) India 269 195 49 % 49 % Elsta (3) Netherlands 38 41 50 % 50 % Equity method investments of Distributed Energy (3) United States 15 22 95 % 95 % Barry (3) United Kingdom — — 100 % 100 % Other affiliates Various 10 1 Total $ 1,197 $ 621 _____________________________ (1) The Company's ownership in Guacolda is held through AES Gener, a 67% -owned consolidated subsidiary. AES Gener owns 50% of Guacolda, resulting in an AES effective ownership in Guacolda of 33% . (2) OPGC has one coal-fired project under development which is an expansion of our existing OPGC business. The project started construction in April 2014 and is expected to begin operations in 2019. (3) Represent VIEs in which the Company holds a variable interest, but is not the primary beneficiary. sPower — In February 2017, the Company and Alberta Investment Management Corporation (“AIMCo”) entered into an agreement to acquire FTP Power LLC (“sPower”). In July 2017, AES closed on the acquisition of its 48% ownership interest in sPower for $461 million . In November 2017, AES acquired an additional 2% ownership interest in sPower for $19 million . As the Company does not control sPower, it is accounted for as an equity method investment. The sPower portfolio includes solar and wind projects in operation, under construction, and in development located in the United States. The sPower equity method investment is reported in the US SBU reportable segment. Guacolda — In September 2015, AES Gener and Global Infrastructure Partners ("GIP") executed a restructuring of Guacolda that increased Guacolda's tax basis in certain long-term assets and AES Gener's equity investment. As a result, AES Gener recorded $66 million in net equity in earnings of affiliates for the year ended December 31, 2015, of which $46 million is attributable to The AES Corporation. AES Barry Ltd.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December 31, 2017 and 2016 , other long-term liabilities included $45 million and $41 million related to this debt agreement. Summarized Financial Information — 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17 2016 2015 2017 2016 2015 Revenue $ 762 $ 586 $ 641 $ 16 $ 23 $ 24 Operating margin 165 145 152 5 9 11 Net income (loss) 72 64 210 (15 ) (2 ) 6 December 31, 2017 2016 2017 2016 Current assets $ 418 $ 308 $ 70 $ 16 Noncurrent assets 5,372 2,577 102 181 Current liabilities 633 626 10 10 Noncurrent liabilities 2,629 1,209 147 122 Stockholders' equity 2,527 1,048 15 65 At December 31, 2017 , retained earnings included $254 million related to the undistributed earnings of the Company's 50%-or-less owned affiliates. Distributions received from these affiliates were $69 million , $24 million , and $18 million for the years ended December 31, 2017 , 2016 , and 2015 , respectively. As of December 31, 2017 , the aggregate carrying amount of our investments in equity affiliates exceeded the underlying equity in their net assets by $46 million .</t>
  </si>
  <si>
    <t>Other Non-Operating Expense Other Non-Operating Expense</t>
  </si>
  <si>
    <t>Other Income and Expenses [Abstract]</t>
  </si>
  <si>
    <t>OTHER NON-OPERATING EXPENSE</t>
  </si>
  <si>
    <t>OTHER NON-OPERATING EXPENSE There were no significant non-operating expenses for the years ended December 31, 2017 , 2016 or 2015 .</t>
  </si>
  <si>
    <t>Goodwill and Other Intangible Assets</t>
  </si>
  <si>
    <t>Goodwill and Intangible Assets Disclosure [Abstract]</t>
  </si>
  <si>
    <t>GOODWILL AND OTHER INTANGIBLE ASSETS</t>
  </si>
  <si>
    <t>GOODWILL AND OTHER INTANGIBLE ASSETS Goodwill — The following table summarizes the carrying amount of goodwill by reportable segment for the years ended December 31, 2017 and 2016 (in millions): US Andes MCAC Eurasia Total Balance as of December 31, 2016 Goodwill $ 2,674 $ 899 $ 149 $ 190 $ 3,912 Accumulated impairment losses (2,633 ) — — (122 ) (2,755 ) Net balance 41 899 149 68 1,157 Transfer to assets held-for-sale (1) — (30 ) — (68 ) (98 ) Balance as of December 31, 2017 Goodwill 2,674 869 149 122 3,814 Accumulated impairment losses (2,633 ) — — (122 ) (2,755 ) Net balance $ 41 $ 869 $ 149 $ — $ 1,059 _____________________________ (1) See Note 22 --- Held-For-Sale Businesses and Dispositions for further information. DP&amp;L — During the fourth quarter of 2015, the Company performed the annual goodwill impairment test at its DP&amp;L reporting unit and recognized a goodwill impairment expense of $317 million . The reporting unit failed Step 1 as its fair value was less than its carrying amount, which was primarily due to a decrease in forecasted dark spreads that were driven by decreases in projected forward power prices, and lower than expected revenues from a new CP product. The fair value of the reporting unit was determined under the income approach using a discounted cash flow valuation model. The significant assumptions included within the discounted cash flow valuation model were forward commodity price curves, the amount of non-bypassable charges from the pending ESP, expected revenues from the new CP product, and planned environmental expenditures. In Step 2, goodwill was determined to have an implied negative fair value after the hypothetical purchase price allocation under the accounting guidance for business combinations; therefore, a full impairment of the remaining goodwill balance of $317 million was recognized. DP&amp;L is reported in the US SBU reportable segment. Other Intangible Assets — The following table summarizes the balances comprising Other intangible assets in the accompanying Consolidated Balance Sheets (in millions) as of the periods indicated: December 31, 2017 December 31, 2016 Gross Balance Accumulated Amortization Net Balance Gross Balance Accumulated Amortization Net Balance Subject to Amortization Internal-use software $ 416 $ (330 ) $ 86 $ 396 $ (304 ) $ 92 Contracts 92 (21 ) 71 53 (15 ) 38 Contractual payment rights (1) 65 (47 ) 18 56 (42 ) 14 Project development rights 57 (1 ) 56 4 (1 ) 3 Other (2) 98 (42 ) 56 103 (37 ) 66 Subtotal 728 (441 ) 287 612 (399 ) 213 Indefinite-Lived Intangible Assets Land use rights 45 — 45 47 — 47 Water rights 20 — 20 17 — 17 Other 14 — 14 10 — 10 Subtotal 79 — 79 74 — 74 Total $ 807 $ (441 ) $ 366 $ 686 $ (399 ) $ 287 _____________________________ (1) Represent legal rights to receive system reliability payments from the regulator. (2) Includes management rights, sales concessions, gas extraction rights, and other individually insignificant intangible assets. The following tables summarize other intangible assets acquired during the periods indicated (in millions): December 31, 2017 Amount Subject to Amortization/Indefinite-Lived Weighted Average Amortization Period (in years) Amortization Method Project Development Rights $ 53 Subject to Amortization 30 Straight-line Contracts 34 Subject to Amortization 25 Straight-line Internal-use software 17 Subject to Amortization 7 Straight-line Other 8 Various N/A N/A Total $ 112 December 31, 2016 Amount Subject to Amortization/Indefinite-Lived Weighted Average Amortization Period (in years) Amortization Method Internal-use software $ 41 Subject to Amortization 4 Straight-line Contracts 24 Subject to Amortization 26 Straight-line Other 5 Subject to Amortization 13 Straight-line Total $ 70 The following table summarizes the estimated amortization expense by intangible asset category for 2018 through 2022 : (in millions) 2018 2019 2020 2021 2022 Internal-use software $ 17 $ 14 $ 12 $ 10 $ 9 Contracts 5 5 5 5 5 Other 11 12 10 8 9 Total $ 33 $ 31 $ 27 $ 23 $ 23 Intangible asset amortization expense was $34 million , $37 million and $47 million for the years ended December 31, 2017 , 2016 and 2015 , respectively.</t>
  </si>
  <si>
    <t>Regulatory Assets and Liabilities</t>
  </si>
  <si>
    <t>Regulated Operations [Abstract]</t>
  </si>
  <si>
    <t>REGULATORY ASSETS AND LIABILITIES</t>
  </si>
  <si>
    <t>REGULATORY ASSETS AND LIABILITIES The Company has recorded regulatory assets and liabilities (in millions) that it expects to pass through to its customers in accordance with, and subject to, regulatory provisions as follows: December 31, 2017 2016 Recovery/Refund Period REGULATORY ASSETS Current regulatory assets: El Salvador tariff recoveries $ 59 $ 54 Quarterly as part of the tariff adjustment Other 60 34 Various Total current regulatory assets 119 88 Noncurrent regulatory assets: IPL and DPL defined benefit pension obligations (1) 298 316 Various IPL and DPL income taxes recoverable from customers (1) — 87 Various IPL deferred Midwest ISO costs 102 114 9 years IPL environmental costs 48 41 Various Other 94 97 Various Total noncurrent regulatory assets 542 655 TOTAL REGULATORY ASSETS $ 661 $ 743 REGULATORY LIABILITIES Current regulatory liabilities: DPL efficiency program costs $ 10 $ 14 Annually as part of the tariff adjustment Other 7 27 Various Total current regulatory liabilities 17 41 Noncurrent regulatory liabilities: IPL and DPL asset retirement obligations 830 795 Over life of assets IPL and DPL deferred income taxes 243 2 Various Other 6 5 Various Total noncurrent regulatory liabilities 1,079 802 TOTAL REGULATORY LIABILITIES $ 1,096 $ 843 _____________________________ (1) Past expenditures on which the Company earns a rate of return . Our regulatory assets primarily consist of costs that are generally non-controllable, such as purchased electricity, energy transmission, the difference between actual fuel costs and the fuel costs recovered in the tariffs, and other sector costs. These costs are recoverable or refundable as defined by the laws and regulations in our various markets. Our regulatory assets also include defined pension and postretirement benefit obligations equal to the previously unrecognized actuarial gains and losses and prior services costs that are expected to be recovered through future rates. Other current and noncurrent regulatory assets primarily consist of: • Demand charges at DPL; • Unamortized premiums reacquired or redeemed on long term debt at IPL and DPL, which are amortized over the lives of the original issuances; and • Unrecovered fuel and purchased power costs at IPL and DPL. Our regulatory liabilities primarily consist of obligations for removal costs which do not have an associated legal retirement obligation. Our regulatory liabilities also include deferred income taxes associated with the reduction of the U.S. federal income tax rate which will be passed through to our regulated customers via a decrease in future retail rates, see Note 20 — Income Taxes for further information. In the accompanying Consolidated Balance Sheets the current regulatory assets and liabilities are reflected in Other current assets and Accrued and other liabilities , respectively, and the noncurrent regulatory assets and liabilities are reflected in Other noncurrent assets and Other noncurrent liabilities , respectively. The following table summarizes regulatory assets and liabilities by reportable segment in millions as of the periods indicated: December 31, 2017 December 31, 2016 Regulatory Assets Regulatory Liabilities Regulatory Assets Regulatory Liabilities US SBU $ 602 $ 1,095 $ 689 $ 842 MCAC SBU 59 — 54 — Brazil SBU — 1 — 1 Total $ 661 $ 1,096 $ 743 $ 843</t>
  </si>
  <si>
    <t>Debt</t>
  </si>
  <si>
    <t>Debt Disclosure [Abstract]</t>
  </si>
  <si>
    <t>DEBT</t>
  </si>
  <si>
    <t>DEBT NON-RECOURSE DEBT — The following table summarizes the carrying amount and terms of non-recourse debt at our subsidiaries as of the periods indicated (in millions): NON-RECOURSE DEBT Weighted Average Interest Rate Maturity December 31, 2017 2016 Variable Rate: (1) Bank loans 4.52% 2018 – 2050 $ 2,488 $ 2,601 Notes and bonds 8.06% 2020 – 2026 900 471 Debt to (or guaranteed by) multilateral, export credit agencies or development banks (2) 3.28% 2023 – 2034 3,668 3,189 Fixed Rate: Bank loans 4.54% 2018 – 2040 993 767 Notes and bonds 5.68% 2019 – 2073 7,388 7,822 Debt to (or guaranteed by) multilateral, export credit agencies or development banks (2) 5.35% 2023 – 2034 271 328 Other 5.81% 2018 – 2061 26 30 Unamortized (discount) premium &amp; debt issuance (costs), net (394 ) (425 ) Subtotal $ 15,340 $ 14,783 Less: Current maturities (2,164 ) (1,052 ) Noncurrent maturities $ 13,176 $ 13,731 _____________________________ (1) The interest rate on variable rate debt represents the total of a variable component that is based on changes in an interest rate index and of a fixed component. The Company has interest rate swaps and option agreements in an aggregate notional principal amount of approximately $3.6 billion on non-recourse debt outstanding at December 31, 2017 . These agreements economically fix the variable component of the interest rates on the portion of the variable-rate debt being hedged so that the total interest rate on that debt has been fixed at rates ranging from approximately 2.49% to 8.00% . The debt agreements expire at various dates from 2018 through 2073 . (2) Multilateral loans include loans funded and guaranteed by bilaterals, multilaterals, development banks and other similar institutions. Non-recourse debt as of December 31, 2017 is scheduled to reach maturity as shown below (in millions): December 31, Annual Maturities 2018 $ 2,245 2019 796 2020 1,396 2021 1,833 2022 1,768 Thereafter 7,696 Unamortized (discount) premium &amp; debt issuance (costs), net (394 ) Total $ 15,340 As of December 31, 2017 , AES subsidiaries with facilities under construction had a total of approximately $1.8 billion of committed but unused credit facilities available to fund construction and other related costs. Excluding these facilities under construction, AES subsidiaries had approximately $1.7 billion in a number of available but unused committed credit lines to support their working capital, debt service reserves and other business needs. These credit lines can be used for borrowings, letters of credit, or a combination of these uses. Significant transactions — During the year ended December 31, 2017 , the Company's subsidiaries had the following significant debt transactions: Subsidiary Issuances Repayments Gain (Loss) on Extinguishment of Debt IPALCO $ 608 $ (528 ) $ (9 ) Tietê 585 (293 ) (5 ) Southland 557 — — Gener 335 (426 ) (20 ) AES Argentina 310 (181 ) 65 Los Mina 303 (275 ) (4 ) Colon 262 — — Masinloc 160 (51 ) — DPL 103 (249 ) (3 ) Other 285 (547 ) (1 ) Total $ 3,508 $ (2,550 ) $ 23 Southland — In June 2017, AES Southland Energy LLC closed on $2 billion of aggregate principal long-term non-recourse debt financing to fund the Southland re-powering construction projects (“the Southland financing”). The Southland financing consists of $1.5 billion senior secured notes, amortizing through 2040 , and $492 million senior secured term loan, amortizing through 2027 . The long-term debt financing has a combined weighted average cost of approximately 4.5% . As of December 31, 2017 , $557 million of the senior secured notes were outstanding under the Southland financing. AES Argentina — In February 2017, AES Argentina issued $300 million aggregate principal of unsecured and unsubordinated notes due in 2024 . The net proceeds from this issuance were used for the prepayment of $75 million of non-recourse debt related to the construction of the San Nicolas Plant resulting in a gain on extinguishment of debt of approximately $65 million .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December 31, 2017 and 2016 , approximately $642 million and $535 million , respectively, of restricted cash was maintained in accordance with certain covenants of the non-recourse debt agreements, and these amounts were included within Restricted cash and Debt service reserves and other deposits in the accompanying Consolidated Balance Sheets. Various lender and governmental provisions restrict the ability of certain of the Company's subsidiaries to transfer their net assets to the Parent Company. Such restricted net assets of subsidiaries amounted to approximately $2.8 billion at December 31, 2017 . The following table summarizes the Company's subsidiary non-recourse debt in default (in millions) as of December 31, 2017 . Due to the defaults, these amounts are included in the current portion of non-recourse debt: Primary Nature December 31, 2017 Subsidiary Default Net Assets Alto Maipo (Chile) Covenant $ 618 $ 352 AES Puerto Rico Covenant/Payment 365 692 AES Ilumina Covenant 36 54 Total $ 1,019 The amounts in default related to Puerto Rico are covenant and payment defaults. In November 2017, AES Puerto Rico signed Forbearance and Standstill Agreements with their lenders to prevent the lenders from taking action against the Company due to these default events. These agreements will expire on March 22, 2018. All other defaults listed are not payment defaults. All of the subsidiary non-recourse defaults were triggered by failure to comply with covenants and/or conditions such as (but not limited to) failure to meet information covenants, complete construction or other milestones in an allocated time, meet certain minimum or maximum financial ratios, or other requirements contained in the non-recourse debt documents of the applicable subsidiary. The AES Corporation's recourse debt agreements include cross-default clauses that will trigger if a subsidiary or group of subsidiaries for which the non-recourse debt is in default provides 20% or more of the Parent Company's total cash distributions from businesses for the four most recently completed fiscal quarters. As of December 31, 2017 , the Company has no defaults which result in or are at risk of triggering a cross-default under the recourse debt of the Parent Company. In the event the Parent Company is not in compliance with the financial covenants of its senior secured revolving credit facility, restricted payments will be limited to regular quarterly shareholder dividends at the then-prevailing rate. Payment defaults and bankruptcy defaults would preclude the making of any restricted payments. RECOURSE DEBT — The following table summarizes the carrying amount and terms of recourse debt of the Company as of the periods indicated (in millions): Interest Rate Final Maturity December 31, 2017 December 31, 2016 Senior Unsecured Note LIBOR + 3.00% 2019 $ — $ 240 Senior Unsecured Note 8.00% 2020 228 469 Senior Unsecured Note 7.38% 2021 690 966 Drawings on secured credit facility LIBOR + 2.00% 2021 207 — Senior Secured Term Loan LIBOR + 2.00% 2022 521 — Senior Unsecured Note 4.88% 2023 713 713 Senior Unsecured Note 5.50% 2024 738 738 Senior Unsecured Note 5.50% 2025 573 573 Senior Unsecured Note 6.00% 2026 500 500 Senior Unsecured Note 5.13% 2027 500 — Term Convertible Trust Securities 6.75% 2029 — 517 Unamortized (discount) premium &amp; debt issuance (costs), net (40 ) (45 ) Subtotal $ 4,630 $ 4,671 Less: Current maturities (5 ) — Noncurrent maturities $ 4,625 $ 4,671 The following table summarizes the principal amounts due under our recourse debt for the next five years and thereafter (in millions): December 31, Net Principal Amounts Due 2018 $ 5 2019 5 2020 234 2021 902 2022 500 Thereafter 3,024 Unamortized (discount) premium &amp; debt issuance (costs), net (40 ) Total recourse debt $ 4,630 In August 2017, the Company issued $500 million aggregate principal amount of 5.125% senior notes due in 2027 . The Company used these proceeds to redeem at par $240 million aggregate principal of its existing LIBOR + 3.00% senior unsecured notes due in 2019 and repurchased $217 million of its existing 8.00% senior unsecured notes due in 2020 . As a result of the latter transactions, the Company recognized a loss on extinguishment of debt of $36 million . In May 2017, the Company closed on $525 million aggregate principal LIBOR + 2.00% secured term loan due in 2022 . In June 2017, the Company used these proceeds to redeem at par all $517 million aggregate principal of its existing Term Convertible Securities. As a result of the latter transaction, the Company recognized a loss on extinguishment of debt of $6 million . In March 2017, the Company redeemed via tender offers $276 million aggregate principal of its existing 7.375% senior unsecured notes due in 2021 and $24 million of its existing 8.00% senior unsecured notes due in 2020 . As a result of these transactions, the Company recognized a loss on extinguishment of debt of $47 million . In July 2016, the Company redeemed in full the $181 million balance of its 8.00% outstanding senior unsecured notes due 2017 using proceeds from its senior secured credit facility. As a result, the Company recognized a loss on extinguishment of debt of $16 million . In May 2016, the Company issued $500 million aggregate principal amount of 6.00% senior notes due 2026 . The Company used these proceeds to redeem, at par, $495 million aggregate principal of its existing LIBOR + 3.00% senior unsecured notes due 2019 . As a result of the latter transaction, the Company recognized a loss on extinguishment of debt of $4 million . In January 2016, the Company redeemed $125 million of its senior unsecured notes outstanding. The repayment included a portion of the 7.375% senior notes due in 2021 , the 4.875% senior notes due in 2023 , the 5.5% senior notes due in 2024 , the 5.5% senior notes due in 2025 and the floating rate senior notes due in 2019 . As a result of these transactions, the Company recognized a net gain on extinguishment of debt of $7 million . Recourse Debt Covenants and Guarantees — The Company's obligations under the senior secured credit facility and senior secured term loan are, subject to certain exceptions, secured by (i) all of the capital stock of domestic subsidiaries owned directly by the Company and 65% of the capital stock of certain foreign subsidiaries owned directly or indirectly by the Company; and (ii) certain intercompany receivables, certain intercompany notes and certain intercompany tax sharing agreements. The senior secured credit facility and senior secured term loan is subject to mandatory prepayment under certain circumstances, including the sale of certain assets. In such a situation, the net cash proceeds from the sale must be applied pro rata to repay the term loan, if any, using 60% of net cash proceeds, reduced to 50% when and if the parent's recourse debt to cash flow ratio is less than 5:1 . The lenders have the option to waive their pro rata redemption. The senior secured credit facility contains customary covenants and restrictions on the Company's ability to engage in certain activities, including, but not limited to, limitations on other indebtedness, liens, investments and guarantees; limitations on restricted payments such as shareholder dividends and equity repurchases; restrictions on mergers and acquisitions, sales of assets, leases, transactions with affiliates and off-balance sheet or derivative arrangements; and other financial reporting requirements. The senior secured credit facility also contains financial covenants, evaluated quarterly, requiring the Company to maintain a minimum ratio of adjusted operating cash flow to interest charges on recourse debt of 1.3 times and a maximum ratio of recourse debt to adjusted operating cash flow of 7.5 times. The terms of the Company's senior unsecured notes and senior secured term loan contain certain covenants including, without limitation, limitation on the Company's ability to incur liens or enter into sale and leaseback transactions. TERM CONVERTIBLE TRUST SECURITIES — In 1999, AES Trust III, a wholly-owned special purpose business trust and a VIE, issued approximately 10.35 million of $50 par value TECONS with a quarterly coupon payment of $0.844 for total proceeds of $517 million and concurrently purchased $517 million of 6.75% Junior Subordinated Convertible Debentures due 2029 (the "6.75% Debentures") issued by AES. AES, at its option, may redeem the 6.75% Debentures which would result in the required redemption of the TECONS issued by AES Trust III for $50 per TECON. As of December 31, 2016 , the sole assets of AES Trust III were the 6.75% Debentures. In June 2017, the Company redeemed the 6.75% Debentures and redeemed at par all remaining aggregate principal of its existing TECONs.</t>
  </si>
  <si>
    <t>Commitments</t>
  </si>
  <si>
    <t>Commitments and Contingencies Disclosure [Abstract]</t>
  </si>
  <si>
    <t>COMMITMENTS</t>
  </si>
  <si>
    <t>COMMITMENTS LEASES — The Company enters into long-term non-cancelable lease arrangements which, for accounting purposes, are classified as either operating or capital leases. Operating leases primarily include certain transmission lines, office rental and site leases. Operating lease rental expense for the years ended December 31, 2017 , 2016 , and 2015 was $61 million , $61 million and $45 million , respectively. Capital leases primarily include transmission lines, vehicles, offices, and other operating equipment. Capital leases are recognized in Property, Plant and Equipment within Electric generation, distribution assets and other . The gross value of the capital lease assets as of December 31, 2017 and 2016 was $27 million and $22 million , respectively. The following table shows the future minimum lease payments under operating and capital leases for continuing operations together with the present value of the net minimum lease payments under capital leases as of December 31, 2017 for 2018 through 2022 and thereafter (in millions): Future Commitments for December 31, Capital Leases Operating Leases 2018 $ 2 $ 58 2019 1 58 2020 1 58 2021 1 59 2022 1 58 Thereafter 12 644 Total $ 18 $ 935 Less: Imputed interest (10 ) Present value of total minimum lease payments $ 8 CONTRACTS — The Company enters into long-term contracts for construction projects, maintenance and service, transmission of electricity, operations services and purchase of electricity and fuel. In general, these contracts are subject to variable quantities or prices and are terminable only in limited circumstances. The following table shows the future minimum commitments for continuing operations under these contracts as of December 31, 2017 for 2018 through 2022 and thereafter as well as actual purchases under these contracts for the years ended December 31, 2017 , 2016 , and 2015 (in millions): Actual purchases during the year ended December 31, Electricity Purchase Contracts Fuel Purchase Contracts Other Purchase Contracts 2015 $ 545 $ 1,262 $ 1,833 2016 420 1,790 817 2017 747 1,619 1,945 Future commitments for the year ending December 31, 2018 $ 581 $ 1,759 $ 1,488 2019 508 1,051 931 2020 440 591 470 2021 469 538 234 2022 438 454 547 Thereafter 2,065 1,466 1,314 Total $ 4,501 $ 5,859 $ 4,984</t>
  </si>
  <si>
    <t>Contingencies</t>
  </si>
  <si>
    <t>CONTINGENCIES</t>
  </si>
  <si>
    <t>CONTINGENCIES Guarantees and Letters of Credit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expects to fulfill within the normal course of business. The expiration dates of these guarantees vary from less than one year to more than 17 years . The following table summarizes the Parent Company's contingent contractual obligations as of December 31, 2017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re were no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815 21 $1 — 272 Letters of credit under the unsecured credit facility 52 4 $2 — 26 Asset sale related indemnities (1) 27 1 27 Letters of credit under the senior secured credit facility 36 21 &lt;$1 — 13 Total $ 930 47 _____________________________ (1) Excludes normal and customary representations and warranties in agreements for the sale of assets (including ownership in associated legal entities) where the associated risk is considered to be nominal. During the year ended December 31, 2017 , the Company paid letter of credit fees ranging from 0.25% to 2.25% per annum on the outstanding amounts of letters of credit. Environmental — The Company periodically reviews its obligations as they relate to compliance with environmental laws, including site restoration and remediation. As of December 31, 2017 and 2016 the Company had recognized liabilities of $5 million and $9 million , respectively,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December 31, 2017 . In aggregate, the Company estimates that the range of potential losses related to environmental matters, where estimable, to be up to $18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50 million and $59 million as of December 31, 2017 and 2016 ,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December 31, 2017 . The material contingencies where a loss is reasonably possible primarily include claims under financing agreements; disputes with offtakers, suppliers and EPC contractors; alleged violation of monopoly laws and regulations; income tax and non-income tax matters with tax authorities; and regulatory matters. In aggregate, the Company estimates that the range of potential losses, where estimable, related to these reasonably possible material contingencies to be between $140 million and $173 million . The amounts considered reasonably possible do not include amounts accrued, as discussed above. These material contingencies do not include income tax-related contingencies which are considered part of our uncertain tax positions.</t>
  </si>
  <si>
    <t>Benefit Plans</t>
  </si>
  <si>
    <t>Retirement Benefits [Abstract]</t>
  </si>
  <si>
    <t>BENEFIT PLANS</t>
  </si>
  <si>
    <t>BENEFIT PLANS Defined Contribution Plan — The Company sponsors four defined contribution plans ("the DC Plans"). Two plans cover U.S. non-union employees; one for Parent Company and certain US SBU business employees, and one for DPL employees. The remaining two plans include union and non-union employees at IPL and union employees at DPL. The DC Plans are qualified under section 401 of the Internal Revenue Code. Most U.S. employees of the Company are eligible to participate in the appropriate plan except for those employees who are covered by a collective bargaining agreement, unless such agreement specifically provides that the employee is considered an eligible employee under a plan. Within the DC Plans, the Company provides matching contributions in addition to other non-matching contributions. Participants are fully vested in their own contributions. The Company's contributions vest over various time periods ranging from immediate up to five years. For the years ended December 31, 2017 , 2016 and 2015 , costs for defined contribution plans were approximately $23 million , $15 million and $18 million , respectively. Defined Benefit Plans — Certain of the Company's subsidiaries have defined benefit pension plans covering substantially all of their respective employees ("the DB Plans"). Pension benefits are based on years of credited service, age of the participant, and average earnings. Of the 31 active DB Plans as of December 31, 2017 , five are at U.S. subsidiaries and the remaining plans are at foreign subsidiaries . The following table reconciles the Company's funded status, both domestic and foreign, as of the periods indicated (in millions): 2017 2016 U.S. Foreign U.S. Foreign CHANGE IN PROJECTED BENEFIT OBLIGATION: Benefit obligation as of January 1 $ 1,188 $ 411 $ 1,172 $ 374 Service cost 13 10 13 9 Interest cost 41 22 42 21 Employee contributions — 1 — 1 Plan amendments 1 (1 ) — (4 ) Plan curtailments 3 — 2 — Plan settlements — (2 ) — — Benefits paid (71 ) (22 ) (60 ) (19 ) Actuarial loss 82 29 19 58 Effect of foreign currency exchange rate changes — 22 — (29 ) Benefit obligation as of December 31 $ 1,257 $ 470 $ 1,188 $ 411 CHANGE IN PLAN ASSETS: Fair value of plan assets as of January 1 $ 1,044 $ 402 $ 1,021 $ 379 Actual return on plan assets 141 31 61 59 Employer contributions 13 18 22 18 Employee contributions — 1 — 1 Plan settlements — (2 ) — — Benefits paid (71 ) (22 ) (60 ) (19 ) Effect of foreign currency exchange rate changes — 27 — (36 ) Fair value of plan assets as of December 31 $ 1,127 $ 455 $ 1,044 $ 402 RECONCILIATION OF FUNDED STATUS Funded status as of December 31 $ (130 ) $ (15 ) $ (144 ) $ (9 ) The following table summarizes the amounts recognized on the Consolidated Balance Sheets related to the funded status of the DB Plans, both domestic and foreign, as of the periods indicated (in millions): December 31, 2017 2016 Amounts Recognized on the Consolidated Balance Sheets U.S. Foreign U.S. Foreign Noncurrent assets $ — $ 69 $ — $ 60 Accrued benefit liability—current — (6 ) — (5 ) Accrued benefit liability—noncurrent (130 ) (78 ) (144 ) (64 ) Net amount recognized at end of year $ (130 ) $ (15 ) $ (144 ) $ (9 ) The following table summarizes the Company's U.S. and foreign accumulated benefit obligation as of the periods indicated (in millions): December 31, 2017 2016 U.S. Foreign U.S. Foreign Accumulated Benefit Obligation $ 1,236 $ 433 $ 1,167 $ 384 Information for pension plans with an accumulated benefit obligation in excess of plan assets: Projected benefit obligation $ 1,257 $ 109 $ 1,188 $ 90 Accumulated benefit obligation 1,236 97 1,167 80 Fair value of plan assets 1,127 33 1,044 25 Information for pension plans with a projected benefit obligation in excess of plan assets: Projected benefit obligation $ 1,257 $ 238 $ 1,188 $ 212 Fair value of plan assets 1,127 154 1,044 142 The following table summarizes the significant weighted average assumptions used in the calculation of benefit obligation and net periodic benefit cost, both domestic and foreign, as of the periods indicated: December 31, 2017 2016 U.S. Foreign U.S. Foreign Benefit Obligation: Discount rate 3.67 % 5.23 % 4.28 % 5.83 % Rate of compensation increase 3.34 % 4.65 % 3.34 % 4.86 % Periodic Benefit Cost: Discount rate 4.28 % 5.83 % (1) 4.44 % 6.10 % (1) Expected long-term rate of return on plan assets 6.67 % 5.30 % 6.67 % 5.09 % Rate of compensation increase 3.34 % 4.86 % 3.34 % 4.45 % _____________________________ (1) Includes an inflation factor that is used to calculate future periodic benefit cost, but is not used to calculate the benefit obligation. The Company establishes its estimated long-term return on plan assets considering various factors, which include the targeted asset allocation percentages, historic returns, and expected future returns. 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 The assumptions used in developing the required estimates include the following key factors: discount rates; salary growth; retirement rates; inflation; expected return on plan assets; and mortality rates. The effects of actual results differing from the Company's assumptions are accumulated and amortized over future periods and, therefore, generally affect the Company's recognized expense in such future periods. Unrecognized gains or losses are amortized using the “corridor approach,” under which the net gain or loss in excess of 10% of the greater of the projected benefit obligation or the market-related value of the assets, if applicable, is amortized. 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17 . They also may not be additive, so the impact of changing multiple factors simultaneously cannot be calculated by combining the individual sensitivities shown. The funded status as of December 31, 2017 is affected by the assumptions as of that date. Pension expense for 2017 is affected by the December 31, 2016 assumptions. The impact on pension expense from a one percentage point change in these assumptions is shown in the following table (in millions): Increase of 1% in the discount rate $ (13 ) Decrease of 1% in the discount rate 12 Increase of 1% in the long-term rate of return on plan assets (15 ) Decrease of 1% in the long-term rate of return on plan assets 15 The following table summarizes the components of the net periodic benefit cost, both domestic and foreign, for the years indicated (in millions): December 31, 2017 2016 2015 Components of Net Periodic Benefit Cost: U.S. Foreign U.S. Foreign U.S. Foreign Service cost $ 13 $ 10 $ 13 $ 9 $ 16 $ 10 Interest cost 41 23 42 21 48 23 Expected return on plan assets (69 ) (21 ) (68 ) (19 ) (70 ) (20 ) Amortization of prior service cost 6 — 7 (1 ) 7 — Amortization of net loss 18 2 18 2 20 2 Curtailment loss recognized 4 — 4 — — — Total pension cost $ 13 $ 14 $ 16 $ 12 $ 21 $ 15 The following table summarizes in millions the amounts reflected in AOCL, including AOCL attributable to noncontrolling interests, on the Consolidated Balance Sheet as of December 31, 2017 , that have not yet been recognized as components of net periodic benefit cost and amounts expected to be reclassified to earnings in the next fiscal year (in millions): December 31, 2017 Accumulated Other Comprehensive Income (Loss) Amounts expected to be reclassified to earnings in next fiscal year U.S. Foreign U.S. Foreign Prior service cost $ (1 ) $ 1 $ — $ — Unrecognized net actuarial loss (22 ) (81 ) (2 ) (3 ) Total $ (23 ) $ (80 ) $ (2 ) $ (3 ) The following table summarizes the Company's target allocation for 2017 and pension plan asset allocation, both domestic and foreign, as of the periods indicated: Percentage of Plan Assets as of December 31, Target Allocations 2017 2016 Asset Category U.S. Foreign U.S. Foreign U.S. Foreign Equity securities 33% 4% 31.90 % 4.61 % 50.96 % 18.66 % Debt securities 65% 93% 64.53 % 93.10 % 45.88 % 78.35 % Real estate 2% —% 3.20 % 0.44 % 3.16 % 0.75 % Other —% 3% 0.37 % 1.85 % — % 2.24 % Total pension assets 100.00 % 100.00 % 100.00 % 100.00 % The U.S. DB Plans seek to achieve the following long-term investment objectives: • maintenance of sufficient income and liquidity to pay retirement benefits and other lump sum payments; • long-term rate of return in excess of the annualized inflation rate; • long-term rate of return, net of relevant fees, that meets or exceeds the assumed actuarial rate; and • long-term competitive rate of return on investments, net of expenses, that equals or exceeds various benchmark rates. 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17 December 31, 2016 U.S. Plans Level 1 Level 2 Level 3 Total Level 1 Level 2 Level 3 Total Equity securities: Mutual funds $ 359 $ — $ — $ 359 $ 532 $ — $ — $ 532 Debt securities: Government debt securities 135 — — 135 86 — — 86 Mutual funds (1) 593 — — 593 393 — — 393 Real estate: Real estate — 36 — 36 — 33 — 33 Other: Cash and cash equivalents 4 — — 4 — — — — Total plan assets $ 1,091 $ 36 $ — $ 1,127 $ 1,011 $ 33 $ — $ 1,044 _____________________________ (1) Mutual funds categorized as debt securities consist of mutual funds for which debt securities are the primary underlying investment. 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17 December 31, 2016 Foreign Plans Level 1 Level 2 Level 3 Total Level 1 Level 2 Level 3 Total Equity securities: Mutual funds $ 20 $ — $ — $ 20 $ 71 $ — $ — $ 71 Private equity — — 1 1 — — 4 4 Debt securities: Government debt securities 11 — — 11 10 — — 10 Mutual funds (1) 323 90 — 413 215 90 — 305 Real estate: Real estate — — 2 2 — — 3 3 Other: Participant loans (2) — — — — — — 2 2 Other assets 1 — 7 8 4 — 3 7 Total plan assets $ 355 $ 90 $ 10 $ 455 $ 300 $ 90 $ 12 $ 402 _____________________________ (1) Mutual funds categorized as debt securities consist of mutual funds for which debt securities are the primary underlying investment. (2) Loans to participants are stated at cost, which approximates fair value. The following table summarizes the estimated cash flows for U.S. and foreign expected employer contributions and expected future benefit payments, both domestic and foreign (in millions): U.S. Foreign Expected employer contribution in 2018 $ 39 $ 15 Expected benefit payments for fiscal year ending: 2018 71 23 2019 73 23 2020 74 25 2021 75 26 2022 76 27 2023 - 2027 380 170</t>
  </si>
  <si>
    <t>Equity</t>
  </si>
  <si>
    <t>Equity [Abstract]</t>
  </si>
  <si>
    <t>EQUITY Equity Transactions with Noncontrolling Interests Alto Maipo — In March 2017, AES Gener completed the legal and financial restructuring of Alto Maipo. As part of this restructuring, AES indirectly acquired the 40% ownership interest of the noncontrolling shareholder, for a de minimis payment, and sold a 6.7% interest in the project to the construction contractor. This transaction resulted in a $196 million increase to the Parent Company’s Stockholders’ Equity due to an increase in additional paid-in-capital of $229 million , offset by the reclassification of accumulated other comprehensive losses from NCI to the Parent Company Stockholders’ Equity of $33 million . No gain or loss was recognized in net income as the sale was not considered to be a sale of in-substance real estate. After completion of the sale, the Company has an effective 62% economic interest in Alto Maipo. As the Company maintained control of the partnership after the sale, Alto Maipo continues to be consolidated by the Company within the Andes SBU reportable segment. Dominican Republic — As part of a purchase agreement executed in 2014, Estrella and Linda Groups, an investor-based group in the Dominican Republic, had options to acquire additional interests in our businesses in the Dominican Republic. In December 2015, Estrella and Linda Groups exercised their first call option to acquire an additional 2% of our businesses in the Dominican Republic for $18 million , resulting in a net increase of $7 million to additional paid-in-capital. No gain or loss was recognized in net income as the sale was not considered to be a sale of in-substance real estate. After exercising this option, Estrella and Linda Groups held a 10% interest in our businesses in the Dominican Republic. Estrella and Linda Groups had a final option to acquire an additional 10% of our businesses in the Dominican Republic for $125 million which expired in December 2017. In September 2017, Linda Group acquired 5% of our Dominican Republic business for $60 million , pre-tax. This transaction resulted in a net increase of $25 million to the Company’s additional paid-in-capital and noncontrolling interest, respectively. No gain or loss was recognized in net income as the sale was not considered a sale of in-substance real estate. As the Company maintained control after the sale, our businesses in the Dominican Republic continue to be consolidated by the Company within the MCAC SBU reportable segment. Jordan — In February 2016, the Company completed the sale of 40% of its interest in a wholly-owned subsidiary in Jordan that owns a controlling interest in the Jordan IPP4 gas-fired plant for $21 million . The transaction was accounted for as a sale of in-substance real estate and a pre-tax gain of $4 million , net of transaction costs, was recognized in net income. The cash proceeds from the sale are reflected in Proceeds from the sale of businesses, net of cash sold on the Consolidated Statement of Cash Flows for the period ended December 31, 2016. After completion of the sale, the Company has a 36% economic interest in Jordan IPP4 and continues to manage and operate the plant, with 40% owned by Mitsui Ltd. and 24% owned by Nebras Power Q.S.C. As the Company maintained control after the sale, Jordan IPP4 continues to be consolidated by the Company within the Eurasia SBU reportable segment. Brazil Reorganization — In 2015, the Company completed a restructuring of Tietê. This transaction resulted in no change of ownership or control. The $27 million impact of this equity transaction was recognized in additional paid-in-capital. Gener — In November 2015, the Company sold a 4% stake in AES Gener S.A. ("Gener") through its 99.9% owned subsidiary Inversiones Cachagua S.p.A ("Cachagua") for $145 million , net of transaction costs. The sale was of previously issued common shares of Gener to certain institutional investors and is not a sale of in-substance real estate. While the sale decreased Parent ownership interest from 70.7% to 66.7% , the Parent continues to retain its controlling financial interest in the subsidiary. The difference of $24 million between the fair value of the consideration received, net of taxes and transaction costs, and the amount by which the NCI is adjusted was recognized in additional paid-in-capital. No pre-tax gain or loss was recognized in net income as a result of this transaction. The following table summarizes the net income attributable to The AES Corporation and all transfers (to) from noncontrolling interests for the periods indicated (in millions): December 31, 2017 2016 2015 Net income (loss) attributable to The AES Corporation $ (1,161 ) $ (1,130 ) $ 306 Transfers from noncontrolling interest: Net increase in The AES Corporation's paid-in capital for sale of subsidiary shares 13 84 323 Additional paid-in-capital, IPALCO shares, transferred to redeemable stock of subsidiaries (1) — (84 ) (377 ) Increase (decrease) in The AES Corporation's paid-in-capital for purchase of subsidiary shares 240 (2 ) — Net transfers (to) from noncontrolling interest 253 (2 ) (54 ) Change from net income (loss) attributable to The AES Corporation and transfers (to) from noncontrolling interests $ (908 ) $ (1,132 ) $ 252 _____________________________ (1) See Note 17 — Redeemable stock of subsidiaries for further information on increase in paid-in-capital transferred to redeemable stock of subsidiaries. Deconsolidations UK Wind — During 2016, the Company determined it no longer had control of its wind development projects in the United Kingdom (“UK Wind”) as the Company no longer held seats on the board of directors. In accordance with accounting guidance, UK Wind was deconsolidated and a loss on deconsolidation of $20 million was recorded to Gain (loss) on disposal and sale of businesses in the Consolidated Statement of Operations to write off the Company’s noncontrolling interest in the project. The UK Wind projects were reported in the Eurasia SBU reportable segment. Accumulated Other Comprehensive Loss — The changes in AOCL by component, net of tax and noncontrolling interests, for the periods indicated were as follows (in millions): Foreign currency translation adjustment, net Unrealized derivative losses, net Unfunded pension obligations, net Total Balance at December 31,2015 $ (3,256 ) $ (353 ) $ (274 ) $ (3,883 ) Other comprehensive income (loss) before reclassifications 117 2 (13 ) 106 Amount reclassified to earnings 992 28 1 1,021 Other comprehensive income (loss) $ 1,109 $ 30 $ (12 ) $ 1,127 Balance at December 31, 2016 $ (2,147 ) $ (323 ) $ (286 ) $ (2,756 ) Other comprehensive loss before reclassifications $ 18 $ (14 ) $ (19 ) $ (15 ) Amount reclassified to earnings 643 37 248 928 Other comprehensive income $ 661 $ 23 $ 229 $ 913 Reclassification from NCI due to Alto Maipo Restructuring — (33 ) — (33 ) Balance at December 31, 2017 $ (1,486 ) $ (333 ) $ (57 ) $ (1,876 ) Reclassifications out of AOCL are presented in the following table. Amounts for the periods indicated are in millions and those in parenthesis indicate debits to the Condensed Consolidated Statements of Operations: Details About December 31, AOCL Components Affected Line Item in the Consolidated Statements of Operations 2017 2016 2015 Foreign currency translation adjustments, net Gain (loss) on disposal and sale of businesses $ (188 ) $ — $ — Net loss from disposal and impairments of discontinued operations (455 ) (992 ) — Net income (loss) attributable to The AES Corporation $ (643 ) $ (992 ) $ — Unrealized derivative gains (losses), net Non-regulated revenue $ 25 $ 111 $ 43 Non-regulated cost of sales (12 ) (57 ) (14 ) Interest expense (79 ) (107 ) (112 ) Gain (loss) on disposal and sale of businesses — — (4 ) Foreign currency transaction gains 15 8 12 Income from continuing operations before taxes and equity in earnings of affiliates (51 ) (45 ) (75 ) Income tax expense 1 8 11 Net equity in earnings of affiliates — — (2 ) Income (loss) from continuing operations (50 ) (37 ) (66 ) Less: (Income) from continuing operations attributable to noncontrolling interests 13 9 18 Net income (loss) attributable to The AES Corporation $ (37 ) $ (28 ) $ (48 ) Amortization of defined benefit pension actuarial losses, net Non-regulated cost of sales 1 — 2 General and administrative expenses (1 ) (1 ) (2 ) Other expense — (1 ) — Income from continuing operations before taxes and equity in earnings of affiliates — (2 ) — Income tax expense — 3 9 Income from continuing operations — 1 9 Net loss from disposal and impairments of discontinued operations (266 ) (11 ) (25 ) Net income (loss) (266 ) (10 ) (16 ) Less: (Income) from continuing operations attributable to noncontrolling interests — 9 14 Add: Loss from discontinued operations attributable to noncontrolling interests 18 — — Net income (loss) attributable to The AES Corporation $ (248 ) $ (1 ) $ (2 ) Total reclassifications for the period, net of income tax and noncontrolling interests $ (928 ) $ (1,021 ) $ (50 ) Common Stock Dividends — The Parent Company paid dividends of $0.12 per outstanding share to its common stockholders during the first, second, third and fourth quarters of 2017 for dividends declared in December 2016, February, July, and October 2017, respectively. On December 8, 2017, the Board of Directors declared a quarterly common stock dividend of $0.13 per share payable on February 15, 2018 to shareholders of record at the close of business on February 1, 2018. Stock Repurchase Program — No shares were repurchased in 2017. The cumulative repurchases from the commencement of the Program in July 2010 through December 31, 2017 totaled 154.3 million shares for a total cost of $1.9 billion , at an average price per share of $12.12 (including a nominal amount of commissions). As of December 31, 2017 , $246 million remained available for repurchase under the Program. The common stock repurchased has been classified as treasury stock and accounted for using the cost method. A total of 155,924,785 and 156,878,891 shares were held as treasury stock at December 31, 2017 and 2016 , respectively. Restricted stock units under the Company's employee benefit plans are issued from treasury stock. The Company has not retired any common stock repurchased since it began the Program in July 2010.</t>
  </si>
  <si>
    <t>Segment and Geographic Information</t>
  </si>
  <si>
    <t>Segment Reporting [Abstract]</t>
  </si>
  <si>
    <t>SEGMENT AND GEOGRAPHIC INFORMATION</t>
  </si>
  <si>
    <t>SEGMENTS AND GEOGRAPHIC INFORMATION The segment reporting structure uses the Company's organizational structure as its foundation to reflect how the Company manages the businesses internally and is organized by geographic regions which provides a socio-political-economic understanding of our business. During the third quarter of 2017, the Europe and Asia SBUs were merged in order to leverage scale and are now reported as part of the Eurasia SBU. The management reporting structure is organized by five SBUs led by our President and Chief Executive Officer: US, Andes, Brazil, MCAC and Eurasia SBUs. The Company determined that it has five operating and five reportable segments corresponding to its SBUs. All prior period results have been retrospectively revised to reflect the new segment reporting structure. In February 2018, we announced a reorganization as a part of our ongoing strategy to simplify our portfolio, optimize our cost structure, and reduce our carbon intensity. The Company is currently evaluating the impact this reorganization will have on our segment reporting structure. Corporate and Other — Corporate overhead costs which are not directly associated with the operations of our five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b) unrealized foreign currency gains or losses; (c) gains, losses and associated benefits and costs due to dispositions and acquisitions of business interests, including early plant closures; (d) losses due to impairments; (e) gains, losses and costs due to the early retirement of debt; and (f) costs directly associated with a major restructuring program, including, but not limited to, workforce reduction efforts, relocations, and office consolidation .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otal Revenue Year Ended December 31, 2017 2016 2015 US SBU $ 3,229 $ 3,429 $ 3,593 Andes SBU 2,710 2,506 2,489 Brazil SBU 542 450 962 MCAC SBU 2,448 2,172 2,353 Eurasia SBU 1,590 1,670 1,875 Corporate and Other 35 77 31 Eliminations (24 ) (23 ) (43 ) Total Revenue $ 10,530 $ 10,281 $ 11,260 Reconciliation from Income from Continuing Operations before Taxes and Equity in Earnings of Affiliates: Total Adjusted PTC Year Ended December 31, 2017 2016 2015 Income from continuing operations before taxes and equity in earnings of affiliates $ 771 $ 187 $ 989 Add: Net equity earnings in affiliates 71 36 105 Less: Income from continuing operations before taxes, attributable to noncontrolling interests (521 ) (354 ) (513 ) Pre-tax contribution 321 (131 ) 581 Unrealized derivative gains (3 ) (9 ) (166 ) Unrealized foreign currency (gains) losses (59 ) 22 95 Disposition/acquisition (gains) losses 123 6 (42 ) Impairment losses 542 933 504 Loss on extinguishment of debt 62 29 179 Restructuring costs (1) 31 — — Total Adjusted PTC $ 1,017 $ 850 $ 1,151 _____________________________ (1) One-time restructuring charges consisting of severance costs related to workforce reductions. Total Adjusted PTC Year Ended December 31, 2017 2016 2015 US SBU $ 361 $ 347 $ 360 Andes SBU 386 390 482 Brazil SBU 60 38 92 MCAC SBU 340 267 327 Eurasia SBU 290 283 331 Corporate and Other (420 ) (475 ) (441 ) Total Adjusted PTC $ 1,017 $ 850 $ 1,151 Total Assets Depreciation and Amortization Capital Expenditures Year Ended December 31, 2017 2016 2015 2017 2016 2015 2017 2016 2015 US SBU $ 9,852 $ 9,333 $ 9,800 $ 437 $ 471 $ 443 $ 858 $ 809 $ 861 Andes SBU 8,840 8,971 8,594 250 218 175 443 538 949 Brazil SBU 2,034 1,516 1,179 51 33 39 34 31 47 MCAC SBU 5,532 5,162 4,820 172 165 155 482 480 201 Eurasia SBU 4,557 5,777 6,200 127 149 166 211 279 131 Assets of discontinued operations and held-for-sale businesses 2,034 4,936 5,411 123 128 146 315 303 252 Corporate and Other 263 429 541 9 12 20 13 18 17 Total $ 33,112 $ 36,124 $ 36,545 $ 1,169 $ 1,176 $ 1,144 $ 2,356 $ 2,458 $ 2,458 Interest Income Interest Expense Year Ended December 31, 2017 2016 2015 2017 2016 2015 US SBU $ — $ — $ — $ 258 $ 236 $ 262 Andes SBU 50 57 77 205 178 154 Brazil SBU 45 38 31 92 69 58 MCAC SBU 18 11 30 168 163 179 Eurasia SBU 130 139 116 167 179 158 Corporate and Other 1 — 2 280 309 334 Total $ 244 $ 245 $ 256 $ 1,170 $ 1,134 $ 1,145 Investments in and Advances to Affiliates Net Equity in Earnings of Affiliates Year Ended December 31, 2017 2016 2015 2017 2016 2015 US SBU $ 527 $ 23 $ 1 $ 41 $ 9 $ — Andes SBU 358 363 345 28 15 83 MCAC SBU 3 (1 ) — (4 ) (2 ) — Eurasia SBU 307 236 248 9 13 18 Corporate and Other 2 — 16 (3 ) 1 4 Total $ 1,197 $ 621 $ 610 $ 71 $ 36 $ 105 The following table presents information, by country, about the Company's consolidated operations for each of the three years ended December 31, 2017 , 2016 , and 2015 , and as of December 31, 2017 and 2016 (in millions). Revenue is recorded in the country in which it is earned and assets are recorded in the country in which they are located. Total Revenue Property, Plant &amp; Equipment, net Year Ended December 31, 2017 2016 2015 2017 2016 United States $ 3,240 $ 3,489 $ 3,597 $ 7,403 $ 7,397 Non-U.S.: Chile 1,944 1,707 1,523 5,066 4,995 Dominican Republic 826 614 632 935 914 El Salvador 686 601 736 340 327 Brazil 541 450 962 1,286 789 Philippines 449 401 406 — 866 Argentina 435 359 399 223 195 Bulgaria 367 334 382 1,290 1,174 Mexico 352 342 383 687 699 Panama 338 312 297 1,615 1,233 Colombia 332 437 557 332 451 United Kingdom 328 337 396 108 151 Vietnam (1) 278 340 233 2 1 Puerto Rico 247 301 302 565 583 Jordan 95 136 248 431 452 Kazakhstan 67 103 155 — 178 Other Non-U.S. 5 18 52 13 10 Total Non-U.S. 7,290 6,792 7,663 12,893 13,018 Total $ 10,530 $ 10,281 $ 11,260 $ 20,296 $ 20,415 _____________________________ (1) The Mong Duong II power project is accounted for as a service concession arrangement. Costs of construction of the plant have been deferred in Service concession assets on the Consolidated Balance Sheets.</t>
  </si>
  <si>
    <t>Share-Based Compensation</t>
  </si>
  <si>
    <t>Disclosure of Compensation Related Costs, Share-based Payments [Abstract]</t>
  </si>
  <si>
    <t>SHARE-BASED COMPENSATION</t>
  </si>
  <si>
    <t>SHARE-BASED COMPENSATION RESTRICTED STOCK Restricted Stock Units — The Company issues restricted stock units ("RSUs") under its long-term compensation plan. The RSUs are generally granted based upon a percentage of the participant's base salary. The units have a three -year vesting schedule and vest in one-third increments over the three -year period. In all circumstances, RSUs granted by AES do not entitle the holder the right, or obligate AES, to settle the RSU in cash or other assets of AES. For the years ended December 31, 2017 , 2016 , and 2015 , RSUs issued had a grant date fair value equal to the closing price of the Company's stock on the grant date. The Company does not discount the grant date fair values to reflect any post-vesting restrictions. RSUs granted to employees during the years ended December 31, 2017 , 2016 , and 2015 had grant date fair values per RSU of $11.93 , $9.42 and $12.03 , respectively. The following table summarizes the components of the Company's stock-based compensation related to its employee RSUs recognized in the Company's consolidated financial statements (in millions): December 31, 2017 2016 2015 RSU expense before income tax $ 17 $ 14 $ 13 Tax benefit (4 ) (4 ) (3 ) RSU expense, net of tax $ 13 $ 10 $ 10 Total value of RSUs converted (1) $ 10 $ 7 $ 16 Total fair value of RSUs vested $ 15 $ 13 $ 12 _____________________________ (1) Amount represents fair market value on the date of conversion. Cash was not used to settle RSUs or compensation cost capitalized as part of the cost of an asset for the years ended December 31, 2017 , 2016 , and 2015 . As of December 31, 2017 , total unrecognized compensation cost related to RSUs of $17 million is expected to be recognized over a weighted average period of approximately 1.8 years. There were no modifications to RSU awards during the year ended December 31, 2017 . A summary of the activity of RSUs for the year ended December 31, 2017 follows (RSUs in thousands): RSUs Weighted Average Grant Date Fair Values Weighted Average Remaining Vesting Term Non-vested at December 31, 2016 3,037 $ 10.70 Vested (1,337 ) 11.37 Forfeited and expired (280 ) 10.94 Granted 1,546 11.93 Non-vested at December 31, 2017 2,966 $ 11.02 1.4 Vested and expected to vest at December 31, 2017 2,711 $ 11.01 The Company initially recognizes compensation cost on the estimated number of instruments for which the requisite service is expected to be rendered. In 2017 , AES has estimated a weighted average forfeiture rate of 10.35% for RSUs granted in 2017 . This estimate will be revised if subsequent information indicates that the actual number of instruments forfeited is likely to differ from previous estimates. Based on the estimated forfeiture rate, the Company expects to expense $17 million on a straight-line basis over a three -year period. The following table summarizes the RSUs that vested and were converted during the periods indicated (RSUs in thousands): Year Ended December 31, 2017 2016 2015 RSUs vested during the year 1,337 1,063 954 RSUs converted during the year, net of shares withheld for taxes 865 705 1,238 Shares withheld for taxes 472 358 549 OTHER SHARE BASED COMPENSATION The Company has three other share-based award programs. The Company has recorded expenses of $8 million , $10 million and $8 million for 2017, 2016 and 2015, respectively, related to these programs. Stock options — AES grants options to purchase shares of common stock under stock option plans to employees and non-employee directors. Under the terms of the plans, the Company may issue options to purchase shares of the Company's common stock at a price equal to 100% of the market price at the date the option is granted. Stock options issued in 2015 have a three -year vesting schedule and vest in one-third increments over the three -year period. The stock options have a contractual term of ten years. In all circumstances, stock options granted by AES do not entitle the holder the right, or obligate AES, to settle the stock option in cash or other assets of AES. Performance Stock Units — In 2015, 2016 and 2017, the Company issued performance stock units ("PSUs") to officers under its long-term compensation plan. PSUs are restricted stock units; certain units awarded include a market condition and the remaining awards include performance conditions. Performance conditions are based on Company's Adjusted EBITDA targets for 2015 and Free Cash Flow targets for 2016 and 2017. For the units subject to market conditions, the total stockholder return on AES common stock must exceed the total stockholder return of the Standard and Poor's 500 Utilities Sector Index over a three-year measurement period. The market and performance conditions determine the vesting and final share equivalent per PSU and can result in earning an award payout range of 0% to 200% , depending on the achievement. The Company believes that it is probable that the performance condition will be met and will continue to be evaluated throughout the performance period. In all circumstances, PSUs granted by AES do not entitle the holder the right, or obligate AES, to settle the RSU in cash or other assets of AES. Performance Cash Units — In 2016 and 2017, the Company issued Performance Cash Units ("PCUs") to its officers under its long-term compensation plan. The value of these units depends on the total stockholder return on AES common stock as compared to the total stockholder return of the Standard and Poor's 500 Utilities Sector Index, Standard and Poor's 500 Index and MSCI Emerging Market Index over a three -year measurement period. Since PCUs are settled in cash, they qualify for liability accounting and periodic measurement is required.</t>
  </si>
  <si>
    <t>Redeemable Stock of Subsidiaries</t>
  </si>
  <si>
    <t>Temporary Equity [Abstract]</t>
  </si>
  <si>
    <t>REDEEMABLE STOCK OF SUBSIDIARES</t>
  </si>
  <si>
    <t>REDEEMABLE STOCK OF SUBSIDIARIES The following table is a reconciliation of changes in redeemable stock of subsidiaries (in millions): December 31, 2017 2016 Balance at the beginning of the period $ 782 $ 538 Sale of redeemable stock of subsidiaries — 134 Contributions from holders of redeemable stock of subsidiaries 50 130 Net loss attributable to redeemable stock of subsidiaries (14 ) (11 ) Fair value adjustment (1) 25 4 Other comprehensive income (loss) attributable to redeemable stock of subsidiaries (2 ) 6 Acquisition and reclassification of stock of subsidiaries (4 ) (19 ) Balance at the end of the period $ 837 $ 782 _____________________________ (1) $5 million increase in fair value of DP&amp;L preferred shares offset by $1 million decrease in fair value of Colon common stock in 2016. The following table summarizes the Company's redeemable stock of subsidiaries balances as of the periods indicated (in millions): December 31, 2017 2016 IPALCO common stock $ 618 $ 618 Colon quotas (1) 159 100 IPL preferred stock 60 60 Other common stock — 4 Total redeemable stock of subsidiaries $ 837 $ 782 _____________________________ (1) Characteristics of quotas are similar to common stock. Colon — Our partner in Colon made capital contributions of $50 million and $106 million during the year ended December 31, 2017 and 2016 , respectively. Any subsequent adjustments to allocate earnings and dividends to our partner, or measure the investment at fair value, will be classified as temporary equity each reporting period as it is probable that the shares will become redeemable. IPL — IPL had $60 million of cumulative preferred stock outstanding at December 31, 2017 and 2016 , which represent five series of preferred stock. The total annual dividend requirements were approximately $3 million at December 31, 2017 and 2016 . Certain series of the preferred stock were redeemable solely at the option of the issuer at prices between $100 and $118 per share. Holders of the preferred stock are entitled to elect a majority of IPL's board of directors if IPL has not paid dividends to its preferred stockholders for four consecutive quarters. Based on the preferred stockholders' ability to elect a majority of IPL's board of directors in this circumstance, the redemption of the preferred shares is considered to be not solely within the control of the issuer and the preferred stock is considered temporary equity. DPL — DPL had $18 million of cumulative preferred stock outstanding as of December 31, 2015, for which redemption became probable in September 2016. As such, the Company recorded an adjustment of $5 million to retained earnings to adjust the preferred shares to their redemption value of $23 million . In October 2016, DPL redeemed all of its preferred shares. Upon redemption, the preferred shares were no longer outstanding and all rights of the shareholders of DPL ceased to exist. IPALCO — In February 2015, CDPQ purchased 15% of AES US Investment, Inc., a wholly-owned subsidiary of IPALCO, for $247 million , with an option to invest an additional $349 million in IPALCO through 2016 in exchange for a 17.65% equity stake. In April 2015, CDPQ invested an additional $214 million in IPALCO, which resulted in CDPQ's combined direct and indirect interest in IPALCO of 24.90% . As a result of these transactions, $84 million in taxes and transaction costs were recognized as a net decrease to equity. The Company also recognized an increase to additional paid-in-capital and a reduction to retained earnings of $377 million for the excess of the fair value of the shares over their book value. No gain or loss was recognized in net income as the transaction was not considered to be a sale of in-substance real estate. In March 2016, CDPQ exercised its remaining option by investing $134 million in IPALCO, which resulted in CDPQ's combined direct and indirect interest in IPALCO of 30% . The Company also recognized an increase to additional paid-in-capital and a reduction to retained earnings of $84 million for the excess of the fair value of the shares over their book value. In June 2016, CDPQ contributed an additional $24 million to IPALCO, with no impact to the ownership structure of the investment. Any subsequent adjustments to allocate earnings and dividends to CDPQ will be classified as NCI within permanent equity as it is not probable that the shares will become redeemable.</t>
  </si>
  <si>
    <t>Other Income and Expense</t>
  </si>
  <si>
    <t>OTHER INCOME AND EXPENSE</t>
  </si>
  <si>
    <t>OTHER INCOME AND EXPENSE Other Income — Other income generally includes gains on asset sales and liability extinguishments, favorable judgments on contingencies, gains on contract terminations, allowance for funds used during construction and other income from miscellaneous transactions. The components are summarized as follows (in millions): Year Ended December 31, 2017 2016 2015 Legal settlements (1) $ 60 $ — $ — Allowance for funds used during construction (US Utilities) 26 29 17 Gain on sale of assets 1 4 17 Contract termination — — 20 Other 33 31 30 Total other income $ 120 $ 64 $ 84 _____________________________ (1) In December 2016, the Company and YPF entered into a settlement in which all parties agreed to give up any and all legal action related to gas supply contracts that were terminated in 2008 and have been in dispute since 2009. In January 2017, the YPF board approved the agreement and paid the Company $60 million, thereby resolving all uncertainties around the dispute. Other Expense — Other expense generally includes losses on asset sales and dispositions, losses on legal contingencies, and losses from other miscellaneous transactions. The components are summarized as follows (in millions): Year Ended December 31, 2017 2016 2015 Allowance for other receivables (1) $ — $ 52 $ — Loss on sale and disposal of assets 28 12 — Water rights write-off 19 6 10 Other 10 9 14 Total other expense $ 57 $ 79 $ 24 _____________________________ (1) During the fourth quarter of 2016, we recognized a full allowance on a non-trade receivable in the MCAC SBU as a result of payment delays and discussions with the counterparty. The allowance relates to certain reimbursements the Company was expecting in connection with a legal matter. Management believes the counterparty is obligated to pay and plans to continue to attempt to fully collect the non-trade receivable.</t>
  </si>
  <si>
    <t>Asset Impairment Expense</t>
  </si>
  <si>
    <t>Impairment or Disposal of Tangible Assets Disclosure [Abstract]</t>
  </si>
  <si>
    <t>ASSET IMPAIRMENT EXPENSE</t>
  </si>
  <si>
    <t>ASSET IMPAIRMENT EXPENSE Year ended December 31, (in millions) 2017 2016 2015 DPL $ 175 $ 859 $ — Laurel Mountain 121 — — Kazakhstan Hydroelectric 92 — — Kazakhstan CHPs 94 — — Kilroot 37 — 121 Buffalo Gap II — 159 — Buffalo Gap I — 77 — Buffalo Gap III — — 116 U.K. Wind — — 37 Other 18 1 11 Total $ 537 $ 1,096 $ 285 Laurel Mountain — During the fourth quarter of 2017, the Company tested the recoverability of its long-lived assets at Laurel Mountain, a wind farm in the U.S. Impairment indicators were identified based on a decline in forward pricing. The Company determined that the carrying amount was not recoverable. The Laurel Mountain asset group was determined to have a fair value of $33 million using the income approach. As a result, the Company recognized an asset impairment expense of $121 million . Laurel Mountain is reported in the US SBU reportable segment. Kilroot — During the fourth quarter of 2017, the Company tested the recoverability of its long-lived assets at Kilroot, a coal and oil-fired plant in Northern Ireland, as Kilroot was not successful in bidding its coal units into the December 2017 capacity auction for the newly implemented I-SEM market. The Company determined that the carrying amount of the asset group was not recoverable. The Kilroot asset group was determined to have a fair value of $20 million using the income approach. As a result, the Company recognized an asset impairment expense of $37 million , which was limited to the carrying value of the coal units. Kilroot is reported in the Eurasia SBU reportable segment. During 2015, the Company tested the recoverability of long-lived assets at Kilroot when the regulator established lower capacity prices for the I-SEM. The Company determined that the carrying amount of the asset group was not recoverable. The Kilroot asset group was determined to have a fair value of $70 million using the income approach. As a result, the Company recognized asset impairment expense of $121 million . Kilroot is reported in the Eurasia SBU reportable segment. Kazakhstan Hydroelectric — In April 2017, the Republic of Kazakhstan stated the concession agreements would not be extended for Shulbinsk HPP and Ust-Kamenogorsk HPP, two hydroelectric plants in Kazakhstan, and initiated the process to transfer these plants back to the government. Upon meeting the held-for-sale criteria in the second quarter of 2017, the Company performed an impairment analysis and determined the carrying value of the asset group of $190 million , which included cumulative translation losses of $100 million , was greater than its fair value less costs to sell of $92 million . As a result, the Company recognized asset impairment expense of $92 million limited to the carrying value of the long-lived assets. The Company completed the transfer of the plants in October 2017. Prior to their transfer, the Kazakhstan hydroelectric plants were reported in the Eurasia SBU reportable segment. See Note 22 — Held-for-Sale Businesses and Dispositions for further information. Kazakhstan CHPs — In January 2017, the Company entered into an agreement for the sale of Ust-Kamenogorsk CHP and Sogrinsk CHP, its combined heating and power coal plants in Kazakhstan. Upon meeting the held-for-sale criteria in the first quarter of 2017, the Company performed an impairment analysis and determined that the carrying value of the asset group of $171 million , which included cumulative translation losses of $92 million , was greater than its fair value less costs to sell of $29 million . As a result, the Company recognized asset impairment expense of $94 million limited to the carrying value of the long-lived assets. The Company completed the sale of its interest in the Kazakhstan CHP plants in April 2017. Prior to their sale, the plants were reported in the Eurasia SBU reportable segment. See Note 22 — Held-for-Sale Businesses and Dispositions for further information. DPL — In March 2017, the Board of Directors of DPL approved the retirement of the DPL operated and co-owned Stuart coal-fired and diesel-fired generating units, and the Killen coal-fired generating unit and combustion turbine on or before June 1, 2018. The Company performed an impairment analysis and determined that the carrying amounts of the facilities were not recoverable. The Stuart and Killen asset groups were determined to have fair values of $3 million and $8 million , respectively, using the income approach. As a result, the Company recognized total asset impairment expense of $66 million . DPL is reported in the US SBU reportable segment. In December 2017, DPL entered into an agreement for the sale of six of its combustion turbine and diesel-fired generation facilities and related assets ("DPL peaker assets"). Upon meeting the held-for-sale criteria, the Company performed an impairment analysis and determined that the carrying value of the asset group of $346 million was greater than its fair value less costs to sell of $237 million . As a result, the Company recognized asset impairment expense of $109 million . The DPL peaker assets are reported in the US SBU reportable segment. See Note 22 — Held-for-Sale Businesses and Dispositions for further information. During the second quarter of 2016, the Company tested the recoverability of its long-lived generation assets at DPL. Uncertainty created by the Supreme Court of Ohio’s June 20, 2016 opinion regarding ESP 2, lower expectations of future revenue resulting from the most recent PJM capacity auction and higher anticipated environmental compliance costs resulting from third party studies were collectively determined to be an impairment indicator for these assets. The Company performed an impairment analysis and determined that the carrying amount of Killen, a coal-fired generation facility, and certain DPL peaking generation facilities were not recoverable. The Killen and DPL peaking generation asset groups were determined to have a fair value of $84 million and $5 million , respectively, using the income approach. As a result, the Company recognized total asset impairment expense of $235 million . DPL is reported in the US SBU reportable segment. During the fourth quarter of 2016, the Company tested the recoverability of its long-lived coal-fired generation assets and one gas-fired peaking plant at DPL. Uncertainty around the useful life of Stuart and Killen related to the Company’s ESP proceedings and lower forward dark spreads and capacity prices were collectively determined to be an impairment indicator for these assets. Market information indicating a significant decrease in the fair value of Zimmer and Miami Fort was determined to be an indicator of impairment for these assets. The lower forward dark spreads and capacity prices, along with the indicators at the other coal-fired facilities, collectively, resulted in an indicator of impairment for the Conesville asset group. For the gas-fired peaking plant, significant incremental capital expenditures relative to its fair value, and an impairment charge taken at this facility in the second quarter of 2016, were collectively determined to be impairment indicators for this asset. The Company performed an impairment analysis for each of these asset groups and determined that their carrying amounts were not recoverable. The Stuart, Killen, Miami Fort, Zimmer, Conesville and the gas-fired peaking plant asset groups were determined to have fair values of $57 million , $43 million , $36 million , $24 million , $1 million and $2 million , respectively, using the market approach for Miami Fort and Zimmer and the income approach for the remaining asset groups. As a result, the Company recognized total asset impairment expense of $624 million . DPL is reported in the US SBU reportable segment. Buffalo Gap I — During 2016, the Company tested the recoverability of its long-lived assets at Buffalo Gap I. Low wind production during 2016 resulted in management lowering future expectations of production and therefore future forecasted revenues. As such this was determined to be an impairment indicator. The Company determined that the carrying amount of the asset group was not recoverable. The Buffalo Gap I asset group was determined to have a fair value of $36 million using the income approach. As a result, the Company recognized asset impairment expense of $77 million ( $23 million attributable to AES). Buffalo Gap I is reported in the US SBU reportable segment. Buffalo Gap II — During 2016, the Company tested the recoverability of its long-lived assets at Buffalo Gap II. Impairment indicators were identified based on a decline in forward power curves. The Company determined that the carrying amount was not recoverable. The Buffalo Gap II asset group was determined to have a fair value of $92 million using the income approach. As a result, the Company recognized asset impairment expense of $159 million ( $49 million attributable to AES). Buffalo Gap II is reported in the US SBU reportable segment. Buffalo Gap III — During 2015, the Company tested the recoverability of its long-lived assets at Buffalo Gap III, a wind farm in Texas. Impairment indicators were identified based on a decline in forward power curves coupled with the near term expiration of favorable contracted cash flows. The Company determined that the carrying amount was not recoverable. The Buffalo Gap III asset group was determined to have a fair value of $118 million using the income approach. As a result, the Company recognized asset impairment expense of $116 million . Buffalo Gap III is reported in the US SBU reportable segment. U.K. Wind — During 2015, the Company decided to no longer pursue two wind projects in the U.K. based on regulatory clarifications specific to these projects, resulting in a full impairment. Impairment indicators were also identified at four other wind projects based on their current development status and a reassessment of the likelihood that each project would be pursued given aviation concerns, regulatory changes, economic considerations and other factors. The Company determined that the carrying amounts of each of these asset groups, which totaled $38 million , were not recoverable. In aggregate, the asset groups were determined to have a fair value of $1 million using the market approach and, as a result, the Company recognized asset impairment expense of $37 million . The U.K. Wind Projects are reported in the Eurasia SBU reportable segment. See Note 22 — Held-for-Sale Businesses and Dispositions for further information.</t>
  </si>
  <si>
    <t>Income Taxes</t>
  </si>
  <si>
    <t>Income Tax Disclosure [Abstract]</t>
  </si>
  <si>
    <t>INCOME TAXES</t>
  </si>
  <si>
    <t>INCOME TAXES U.S. Tax Reform — On December 22, 2017, the U.S. enacted the Tax Cuts and Jobs Act (the “2017 Act”). The 2017 Act significantly changes U.S. corporate income tax law. Among other changes effective in 2017, the 2017 Act requires companies to pay a one-time tax on certain unrepatriated earnings of foreign subsidiaries. The Company recognized the income tax effects of the 2017 Act in accordance with Staff Accounting Bulletin No. 118 (“SAB 118”) which provides SEC guidance on the application of ASC 740, Income Taxes , in the reporting period in which the 2017 Act was signed into law. Accordingly, the Company’s financial statements reflect provisional amounts for those impacts for which the accounting under ASC 740 is incomplete, but a reasonable estimate could be determined. The Company has calculated its best estimate of the impact of the 2017 Act in its income tax provision for the year ended December 31, 2017 in accordance with its understanding of the 2017 Act and guidance available as of the date of this filing, and as a result recognized $714 million of tax expense in the fourth quarter of 2017. This total includes a provisional tax expense of $39 million related to the remeasurement of certain deferred tax assets and liabilities from 35% to 21% . The most material deferred taxes to be remeasured related to net operating losses (after reduction for the one-time transition tax) and property, plant and equipment. Additional time is required to finalize remeasurement effects. In accordance with U.S. GAAP, the remeasurement of deferred tax assets and liabilities related to regulated utilities was recorded as a regulatory liability. The fourth quarter impact also includes provisional tax expense of $675 million related to the one-time transition tax on the deemed repatriation of foreign earnings. The calculation of the one-time tax is quite complex, requiring determinations of liquid asset balances over three years, determination of foreign earnings and profits (“E&amp;P," a U.S. tax measure) at multiple dates, and multiple other computations. Our estimated tax expense was impacted by cash and restricted cash balances at foreign subsidiaries, unbilled receivables, and other liquid assets taxable at a 15.5% rate and the balance of non-cash E&amp;P taxable at 8% . We anticipate further guidance on the determination of fair value for federal tax purposes of the shares we hold in our publicly traded subsidiaries, which are considered components of our foreign subsidiaries' "cash position" and taxed at the 15.5% rate, and may materially impact our provisional estimate. The one-time transition tax had a significant impact on our 2017 effective tax rate and utilized approximately $1.9 billion or 51% of our U.S. net operating losses.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2017 Act. The accounting is expected to be complete when the 2017 U.S. corporate income tax return is filed in 2018. Argentine Tax Reform — In December 2017, the Argentine government enacted reforms to its income tax laws that resulted in a decrease to statutory income tax rates for our Argentine businesses from 35% to 30% in 2018-2019 and to 25% for 2020 and future years. The impact of remeasuring deferred taxes to account for the enacted change in future applicable income tax rates was recognized as income tax benefit in the fourth quarter of 2017, resulting in a decrease of $21 million to consolidated income tax expense. Chilean Tax Reform — In February 2016, the Chilean government enacted further reforms to its income tax laws that resulted in an increase to statutory income tax rates for most of our Chilean businesses from 25% to 25.5% in 2017 and to 27% for 2018 and future years. The impact of remeasuring deferred taxes to account for the enacted change in future applicable income tax rates was recognized as a discrete income tax expense in the first quarter of 2016, resulting in an increase of $26 million to consolidated income tax expense. Income Tax Provision — The following table summarizes the expense for income taxes on continuing operations for the periods indicated (in millions): December 31, 2017 2016 2015 Federal: Current $ — $ 2 $ 9 Deferred 545 (361 ) (63 ) State: Current — 1 1 Deferred 1 (4 ) (5 ) Foreign: Current 335 318 470 Deferred 109 76 — Total $ 990 $ 32 $ 412 Effective and Statutory Rate Reconciliation — The following table summarizes a reconciliation of the U.S. statutory federal income tax rate to the Company's effective tax rate as a percentage of income from continuing operations before taxes for the periods indicated: December 31, 2017 2016 2015 Statutory Federal tax rate 35 % 35 % 35 % State taxes, net of Federal tax benefit (7 )% (18 )% (6 )% Taxes on foreign earnings — % (46 )% 5 % Valuation allowance 10 % 10 % (5 )% Uncertain tax positions — % 4 % (1 )% Noncontrolling Interest on Buffalo Gap impairments — % 31 % 3 % Change in tax law 90 % 12 % — % Goodwill impairment — % — % 11 % Other—net — % (11 )% — % Effective tax rate 128 % 17 % 42 % For 2017, the 90% change in tax law item relates primarily to the impact of U.S. and Argentina tax reform enacted in the current period. The impact of the U.S one-time transition tax and remeasurement of deferred taxes represents 88% and 5% , respectively, which is partially offset by the tax benefit resulting from Argentina tax reform representing 3% . For 2016 , the 31% Buffalo Gap impairments item relates to the amounts of impairment allocated to noncontrolling interest which is nondeductible. Income Tax Receivables and Payables — The current income taxes receivable and payable are included in Other Current Assets and Accrued and Other Liabilities , respectively, on the accompanying Consolidated Balance Sheets. The noncurrent income taxes receivable and payable are included in Other Noncurrent Assets and Other Noncurrent Liabilities, respectively, on the accompanying Consolidated Balance Sheets. The following table summarizes the income taxes receivable and payable as of the periods indicated (in millions): December 31, 2017 2016 Income taxes receivable—current $ 147 $ 136 Total income taxes receivable $ 147 $ 136 Income taxes payable—current $ 129 $ 149 Income taxes payable—noncurrent 17 22 Total income taxes payable $ 146 $ 171 Deferred Income Taxes —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As of December 31, 2017 , the Company had federal net operating loss carryforwards for tax purposes of approximately $1.9 billion expiring in years 2027 to 2036. The Company also had federal general business tax credit carryforwards of approximately $21 million expiring primarily from 2021 to 2037, and federal alternative minimum tax credits of approximately $5 million that may be fully recovered by 2021 under the 2017 Act. The Company had state net operating loss carryforwards as of December 31, 2017 of approximately $9.3 billion expiring in years 2018 to 2037. As of December 31, 2017 , the Company had foreign net operating loss carryforwards of approximately $2.8 billion that expire at various times beginning in 2018 and some of which carry forward without expiration, and tax credits available in foreign jurisdictions of approximately $28 million , $18 million of which expire in 2021, $1 million of which expire in years 2023 to 2028, and $9 million of which carry forward without expiration. Valuation allowances increased $112 million during 2017 to $988 million at December 31, 2017 . This net increase was primarily the result of valuation allowance activity at certain of our Brazil subsidiaries. Valuation allowances decreased $18 million during 2016 to $876 million at December 31, 2016 . This net decrease was primarily the result of valuation allowance releases and foreign exchange gains at certain of our Brazil subsidiaries. 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following table summarizes deferred tax assets and liabilities, as of the periods indicated (in millions): December 31, 2017 2016 Differences between book and tax basis of property $ (1,424 ) $ (1,926 ) Other taxable temporary differences (143 ) (335 ) Total deferred tax liability (1,567 ) (2,261 ) Operating loss carryforwards 1,439 2,088 Capital loss carryforwards 63 59 Bad debt and other book provisions 66 96 Tax credit carryforwards 51 54 Other deductible temporary differences 60 263 Total gross deferred tax asset 1,679 2,560 Less: valuation allowance (988 ) (876 ) Total net deferred tax asset 691 1,684 Net deferred tax (liability) $ (876 ) $ (577 ) The Company considers undistributed earnings of certain foreign subsidiaries to be indefinitely reinvested outside of the U.S. Except for the one-time transition tax in the U.S., no taxes have been recorded with respect to our indefinitely reinvested earnings in accordance with the relevant accounting guidance for income taxes. Should the earnings be remitted as dividends, the Company may be subject to additional foreign withholding and state income taxes. Under the 2017 Act, generally future distributions from foreign subsidiaries will be subject to a dividends received deduction in the U.S. As of December 31, 2017, the cumulative amount of U.S. GAAP foreign un-remitted earnings upon which additional income taxes have not been provided is approximately $4 billion . It is not practicable to estimate the amount of any additional taxes which may be payable on the undistributed earnings. Income from operations in certain countries is subject to reduced tax rates as a result of satisfying specific commitments regarding employment and capital investment. The Company's income tax benefits related to the tax status of these operations are estimated to be $26 million , $20 million and $21 million for the years ended December 31, 2017 , 2016 and 2015 , respectively. The per share effect of these benefits after noncontrolling interests was $0.03 , $0.02 and $0.02 for the years ended December 31, 2017 , 2016 and 2015 , respectively. Included in the Company's income tax benefits is the benefit related to our operations in Vietnam, which is estimated to be $13 million , $15 million and $8 million for the years ended December 31, 2017, 2016 and 2015, respectively. The per share effect of these benefits related to our operations in Vietnam after noncontrolling interest was $0.01 , $0.01 and $0.01 for the years ended December 31, 2017, 2016 and 2015, respectively. The following table shows the income (loss) from continuing operations, before income taxes, net equity in earnings of affiliates and noncontrolling interests, for the periods indicated (in millions): December 31, 2017 2016 2015 U.S. $ (511 ) $ (1,305 ) $ (612 ) Non-U.S. 1,282 1,492 1,601 Total $ 771 $ 187 $ 989 Uncertain Tax Positions — Uncertain tax positions have been classified as noncurrent income tax liabilities unless they are expected to be paid in one year. The Company's policy for interest and penalties related to income tax exposures is to recognize interest and penalties as a component of the provision for income taxes in the Consolidated Statements of Operations. The following table shows the total amount of gross accrued income taxes related to interest and penalties included in the Consolidated Balance Sheets for the periods indicated (in millions): December 31, 2017 2016 Interest related $ 7 $ 6 Penalties related — — The following table shows the expense/(benefit) related to interest and penalties on unrecognized tax benefits for the periods indicated (in millions): December 31, 2017 2016 2015 Total expense (benefit) for interest related to unrecognized tax benefits $ 1 $ 2 $ (2 ) Total expense for penalties related to unrecognized tax benefits — — — 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 Jurisdiction Tax Years Subject to Examination Argentina 2011-2017 Brazil 2012-2017 Chile 2014-2017 Colombia 2015-2017 Dominican Republic 2015-2017 El Salvador 2014-2017 Netherlands 2014-2017 Philippines 2013-2017 United Kingdom 2012-2017 United States (Federal) 2014-2017 As of December 31, 2017 , 2016 and 2015 , the total amount of unrecognized tax benefits was $348 million , $352 million and $364 million , respectively. The total amount of unrecognized tax benefits that would benefit the effective tax rate as of December 31, 2017 , 2016 and 2015 is $332 million , $332 million and $343 million , respectively, of which $29 million , $24 million and $24 million , respectively, would be in the form of tax attributes that would warrant a full valuation allowance. The total amount of unrecognized tax benefits anticipated to result in a net decrease to unrecognized tax benefits within 12 months of December 31, 2017 is estimated to be between $5 million and $15 million , primarily relating to statute of limitation lapses and tax exam settlements. The following is a reconciliation of the beginning and ending amounts of unrecognized tax benefits for the periods indicated (in millions): December 31, 2017 2016 2015 Balance at January 1 $ 352 $ 364 $ 384 Additions for current year tax positions — 2 2 Additions for tax positions of prior years 2 1 12 Reductions for tax positions of prior years (5 ) (1 ) (7 ) Effects of foreign currency translation — — (3 ) Settlements — (13 ) (17 ) Lapse of statute of limitations (1 ) (1 ) (7 ) Balance at December 31 $ 348 $ 352 $ 364 The Company and certain of its subsidiaries are currently under examination by the relevant taxing authorities for various tax years. The Company regularly assesses the potential outcome of these examinations in each of the taxing jurisdictions when determining the adequacy of the amount of unrecognized tax benefit recorded. While it is often difficult to predict the final outcome or the timing of resolution of any particular uncertain tax position, we believe we have appropriately accrued for our uncertain tax benefits. However, audit outcomes and the timing of audit settlements and future events that would impact our previously recorded unrecognized tax benefits and the range of anticipated increases or decreases in unrecognized tax benefits are subject to significant uncertainty. It is possible that the ultimate outcome of current or future examinations may exceed our provision for current unrecognized tax benefits in amounts that could be material, but cannot be estimated as of December 31, 2017 . Our effective tax rate and net income in any given future period could therefore be materially impacted.</t>
  </si>
  <si>
    <t>Discontinued Operations</t>
  </si>
  <si>
    <t>Discontinued Operations and Disposal Groups [Abstract]</t>
  </si>
  <si>
    <t>DISCONTINUED OPERATIONS AND HELD-FOR-SALE BUSINESSES</t>
  </si>
  <si>
    <t>DISCONTINUED OPERATIONS Due to a portfolio evaluation in the first half of 2016, management decided to pursue a strategic shift of its distribution companies in Brazil, Sul and Eletropaulo, to reduce the Company's exposure to the Brazilian distribution market. Eletropaulo — In November 2017, Eletropaulo converted its preferred shares into ordinary shares and transitioned the listing of those shares into the Novo Mercado, which is a listing segment of the Brazilian stock exchange with the highest standards of corporate governance. Upon conversion of the preferred shares into ordinary shares, AES no longer controlled Eletropaulo, but maintained significant influence over the business. As a result, the Company deconsolidated Eletropaulo. After deconsolidation, the Company's 17% ownership interest is reflected as an equity method investment. The Company recorded an after-tax loss on deconsolidation of $611 million , which primarily consisted of $455 million related to cumulative translation losses and $243 million related to pension losses reclassified from AOCL. In December 2017, all the remaining criteria were met for Eletropaulo to qualify as a discontinued operation. Therefore, its results of operations and financial position were reported as such in the consolidated financial statements for all periods presented. Eletropaulo's pre-tax loss attributable to AES, including the loss on deconsolidation, for the years ended December 31, 2017 and 2016 was $633 million and $192 million , respectively. Eletropaulo's pre-tax income attributable to AES for the year ended December 31, 2015 was $73 million . Prior to its classification as discontinued operations, Eletropaulo was reported in the Brazil SBU reportable segment. Sul — The Company executed an agreement for the sale of Sul, a wholly-owned subsidiary, in June 2016. The results of operations and financial position of Sul are reported as discontinued operations in the consolidated financial statements for all periods presented. Upon meeting the held-for-sale criteria, the Company recognized an after-tax loss of $382 million comprised of a pre-tax impairment charge of $783 million , offset by a tax benefit of $266 million related to the impairment of the Sul long lived assets and a tax benefit of $135 million for deferred taxes related to the investment in Sul. Prior to the impairment charge, the carrying value of the Sul asset group of $1.6 billion was greater than its approximate fair value less costs to sell. However, the impairment charge was limited to the carrying value of the long lived assets of the Sul disposal group. On October 31, 2016 , the Company completed the sale of Sul and received final proceeds less costs to sell of $484 million , excluding contingent consideration. Upon disposal of Sul, the Company incurred an additional after-tax loss on sale of $737 million . The cumulative impact to earnings of the impairment and loss on sale was $1.1 billion . This includes the reclassification of approximately $1 billion of cumulative translation losses resulting in a net reduction to the Company’s stockholders’ equity of $92 million . Sul’s pre-tax loss attributable to AES for the years ended December 31, 2016 and 2015 was $1.4 billion and $32 million , respectively. Prior to its classification as discontinued operations, Sul was reported in the Brazil SBU reportable segment. The following table summarizes the carrying amounts of the major classes of assets and liabilities of discontinued operations at December 31, 2017 and December 31, 2016 : (in millions) December 31, 2017 December 31, 2016 Assets of discontinued operations and held-for-sale businesses: Cash and cash equivalents $ — $ 61 Short-term investments — 268 Accounts receivable, net of allowance for doubtful accounts of $0 and $94, respectively — 745 Other current assets — 499 Property, plant and equipment and intangibles, net — 2,504 Investments in and advances to affiliates (1) 86 — Deferred income taxes — 554 Other classes of assets that are not major — 305 Total assets of discontinued operations $ 86 $ 4,936 Other assets of businesses classified as held-for-sale (2) 1,948 — Total assets of discontinued operations and held-for-sale businesses (3) $ 2,034 $ 4,936 Liabilities of discontinued operations and held-for-sale businesses: Accounts payable $ — $ 418 Accrued and other liabilities — 954 Non-recourse debt — 1,009 Pension and other postretirement liabilities — 1,159 Other noncurrent liabilities — 678 Other classes of liabilities that are not major — 31 Total liabilities of discontinued operations $ — $ 4,249 Other liabilities of businesses classified as held-for-sale (2) 1,033 — Total liabilities of discontinued operations and held-for-sale businesses (3) $ 1,033 $ 4,249 _____________________________ (1) Represents the Company's 17% ownership interest in Eletropaulo. (2) Masinloc, Eletrica Santiago, and the DPL peaker assets were classified as held-for-sale as of December 31, 2017 . See Note 22 — Held-for-Sale Businesses and Dispositions for further information. (3) Amounts at December 31, 2016 are classified as both current and long-term on the Consolidated Balance Sheet. The following table summarizes the major line items constituting losses from discontinued operations for the periods indicated (in millions): December 31, 2017 2016 2015 Income (loss) from discontinued operations, net of tax: Revenue — regulated $ 3,320 $ 4,036 $ 4,430 Cost of sales (3,151 ) (3,954 ) (4,227 ) Other income and expense items that are not major (1) (166 ) (160 ) (70 ) Income (loss) from operations of discontinued businesses 3 (78 ) 133 Loss from disposal and impairments of discontinued businesses (611 ) (1,385 ) — Income (loss) from discontinued operations (608 ) (1,463 ) 133 Less: Net income attributable to noncontrolling interests (25 ) (142 ) (92 ) Income (loss) from discontinued operations attributable to The AES Corporation (633 ) (1,605 ) 41 Income tax benefit (expense) (21 ) 495 (53 ) Loss from discontinued operations, net of tax $ (654 ) $ (1,110 ) $ (12 ) _____________________________ (1) Includes a loss contingency recognized by our equity method investment in discontinued operations. The following table summarizes the operating and investing cash flows from discontinued operations for the periods indicated (in millions): December 31, 2017 2016 2015 Cash flows provided by (used in) operating activities of discontinued operations $ 164 $ 529 $ (125 ) Cash flows used in investing activities of discontinued operations (288 ) (368 ) (65 )</t>
  </si>
  <si>
    <t>Acquisitions and Dispositions</t>
  </si>
  <si>
    <t>Business Combinations [Abstract]</t>
  </si>
  <si>
    <t>ACQUISITIONS AND DISPOSITIONS</t>
  </si>
  <si>
    <t>Held-for-Sale Businesses Masinloc — In December 2017, the Company entered into an agreement to sell its entire 51% equity interest in Masinloc for approximately $1 billion , subject to customary purchase price adjustments. Masinloc consists of a coal-fired generation plant in operation, a coal-fired generation plant currently under construction, and an energy storage facility all located in the Philippines. Closing of the sale is expected during the first half of 2018, subject to certain regulatory approvals. As of December 31, 2017 , Masinloc was classified as held-for-sale, but did not meet the criteria to be reported as discontinued operations. On a consolidated basis, the net carrying value of Masinloc at December 31, 2017 was $475 million . Masinloc is reported in the Eurasia SBU reportable segment. In 2014, the Company completed the sale of 45% of its ownership interest in Masinloc for $436 million , including $23 million of consideration that was contingent upon the achievement of certain tax restructuring efficiencies. The transaction was accounted for as a sale of in-substance real estate. In December 2017, the related contingency expired and the $23 million of contingent consideration was recognized as a gain in Gain (loss) on disposal and sale of bus inesses in the Consolidated Statement of Operations. Electrica Santiago — In December 2017, AES Gener entered into an agreement to sell Electrica Santiago, comprised of four gas and diesel-fired generation plants in Chile, for $300 million , subject to customary purchase price adjustments. The sale is expected to close during the first half of 2018, subject to conditions precedent in the agreement. As of December 31, 2017 , Electrica Santiago was classified as held-for-sale, but did not meet the criteria to be reported as discontinued operations. Electrica Santiago's carrying value at December 31, 2017 was $186 million . Electrica Santiago is reported in the Andes SBU reportable segment. DPL Peaker Assets — In December 2017, DPL entered into an agreement to sell six of its combustion turbine and diesel-fired generation facilities and related assets ("DPL peaker assets") for $241 million , subject to purchase price adjustments. The sale is subject to regulatory approvals, and is expected to close in the first half of 2018. As of December 31, 2017 , the DPL peaker assets were classified as held-for-sale but did not meet the criteria to be reported as discontinued operations. After impairment, the net carrying value of the DPL peaker assets at December 31, 2017 was $237 million . The DPL peaker assets are reported in the US SBU reportable segment. See Note 19 — Asset Impairment Expense for further information. Excluding any impairment charges or gain/loss on sale, pre-tax income attributable to AES of businesses held-for-sale as of December 31, 2017 was as follows (in millions): Year Ended December 31, 2017 2016 2015 Masinloc $ 103 $ 103 $ 99 Electrica Santiago 9 11 10 DPL Peaker Assets 17 20 24 Total $ 129 $ 134 $ 133 Dispositions Zimmer and Miami Fort — In December 2017, DPL and AES Ohio Generation completed the sale of Zimmer and Miami Fort, two coal-fired generating plants, for net proceeds of $70 million , resulting in a gain on sale of $13 million . The sale did not meet the criteria to be reported as discontinued operations. Prior to their sale, Zimmer and Miami Fort were reported in the US SBU reportable segment. Kazakhstan Hydroelectric — Affiliates of the Company (the “Affiliates”) previously operated Shulbinsk HPP and Ust-Kamenogorsk HPP (the “HPPs”), two hydroelectric plants in Kazakhstan, under a concession agreement with the Republic of Kazakhstan (“RoK”). In April 2017, the RoK initiated the process to transfer these plants back to the RoK. The RoK indicated that arbitration would be necessary to determine the correct Return Share Transfer Payment ("RST") and, rather than paying the Affiliates, deposited the RST into an escrow account. In exchange, the Affiliates transferred 100% of the shares in the HPPs to the RoK, under protest and with a full reservation of rights. The Company recorded a loss on disposal of $33 million in the fourth quarter of 2017. In February 2018, the Affiliates initiated the arbitration process in international court to recover at least $75 million of the RST placed in escrow, based on the September 30, 2017 RST calculation. Additional losses may be incurred if some or all of the disputed consideration is not paid by the RoK via a mutually acceptable settlement, or upon any unfavorable decision rendered by the arbiter. The transfer did not meet the criteria to be reported as discontinued operations. Prior to their transfer, the Kazakhstan HPPs were reported in the Eurasia SBU reportable segment. See Note 19 — Asset Impairment Expense for further information. Kazakhstan CHPs — In April 2017, the Company completed the sale of Ust-Kamenogorsk CHP and Sogrinsk CHP, its combined heating and power coal plants in Kazakhstan, for net proceeds of $24 million . The Company recognized a pre-tax loss on sale of $49 million , primarily related to cumulative translation losses. The sale did not meet the criteria to be reported as discontinued operations. Prior to their sale, the Kazakhstan CHP plants were reported in the Eurasia SBU reportable segment. See Note 19 — Asset Impairment Expense for further information. U.K. Wind — During the second quarter of 2016, the Company deconsolidated UK Wind and recorded a loss on deconsolidation of $20 million to Gain (loss) on disposal and sale of bus inesses in the Consolidated Statement of Operations. Prior to deconsolidation, UK Wind was reported in the Eurasia SBU reportable segment. See Note 14 — Equity and Note 19 — Asset Impairment Expense for further information. DPLER — In January 2016, the Company completed the sale of DPLER, a competitive retail marketer selling electricity to customers in Ohio, and recognized a gain on sale of $49 million . Proceeds of $76 million were received in December 2015. DPLER did not meet the criteria to be reported as a discontinued operation. DPLER's results were therefore reflected within continuing operations in the Consolidated Statements of Operations. Prior to its sale, DPLER was reported in the US SBU reportable segment. Kelanitissa — In January 2016, the Company completed the sale of its interest in Kelanitissa, a diesel-fired generation plant in Sri Lanka, for $18 million , resulting in a loss on sale of $5 million . The sale did not meet the criteria to be reported as discontinued operations. Kelanitissa's results were therefore reflected within continuing operations in the Consolidated Statements of Operations. Prior to its sale, Kelanitissa was reported in the Eurasia SBU reportable segment. Armenia Mountain — Under the terms of the sale agreement for certain U.S. Wind Projects, the buyer was provided an option to purchase the Company's 100% interest in Armenia Mountain, a wind project in Pennsylvania, for $75 million . The buyer exercised this option and AES completed the sale of Armenia Mountain in July 2015. The sale did not meet the criteria to be reported as discontinued operations. Upon completion, net proceeds of $64 million were received and a pre-tax gain on sale of $22 million was recognized. Prior to its sale, Armenia Mountain was reported in the US SBU reportable segment. ACQUISITIONS Alto Sertão II — On August 3, 2017, the Company completed the acquisition of 100% of the Alto Sertão II Wind Complex (“Alto Sertão II”) from Renova Energia S.A. for $181 million , subject to customary purchase price adjustments, plus the assumption of $348 million of non-recourse debt, and up to $30 million of contingent consideration. At closing, the Company made an initial cash payment of $143 million , which excludes holdbacks related to indemnifications and purchase price adjustments. As of December 31, 2017 , the purchase price allocation for Alto Sertão II is preliminary. The Company is in the process of assessing the fair value of the assets acquired and liabilities assumed in the acquisition, and expects to complete the purchase price allocation within the one year measurement period. Alto Sertão II is a wind farm reported in the Brazil SBU reportable segment. Bauru Solar Complex — On September 25, 2017, AES Tietê executed an investment agreement with Cobra do Brasil to provide approximately $140 million of non-convertible debentures in project financing for the construction of photovoltaic solar plants in Brazil. As of December 31, 2017 , approximately $45 million of non-convertible debentures have been executed and distributed to the project. Upon completion of the project, expected in the first half of 2018 and subject to the solar plants’ compliance with certain technical specifications defined in the agreement, Tietê expects to acquire the solar complex in exchange for the non-convertible debentures and an additional investment of approximately $55 million . Distributed Energy — On February 18, 2015, the Company completed the acquisition of 100% of the common stock of Main Street Power Company, Inc. for approximately $25 million . The purchase consideration was composed of $20 million cash. After the date of acquisition, Main Street Power Company, Inc. was renamed Distributed Energy, Inc. In September 2016, Distributed Energy acquired the equity interest of various projects held by multiple partnerships for approximately $43 million . These partnerships were previously classified as equity method investments. In accordance with the accounting guidance for business combinations, the Company has recorded the opening balance sheets of the acquired businesses based on the purchase price allocation as of the acquisition date.</t>
  </si>
  <si>
    <t>Acquisitions Acquisitions</t>
  </si>
  <si>
    <t>Mergers, Acquisitions and Dispositions Disclosures [Text Block]</t>
  </si>
  <si>
    <t>Earnings Per Share</t>
  </si>
  <si>
    <t>Earnings Per Share [Abstract]</t>
  </si>
  <si>
    <t>EARNINGS PER SHARE</t>
  </si>
  <si>
    <t>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 The following table is a reconciliation of the numerator and denominator of the basic and diluted earnings per share computation for income from continuing operations for the years ended December 31, 2017 , 2016 and 2015 , where income represents the numerator and weighted-average shares represent the denominator. Values are in millions except per share data: Year Ended December 31, 2017 2016 2015 Loss Shares $ per Share Loss Shares $ per Share Income Shares $ per Share BASIC EARNINGS PER SHARE Income (loss) from continuing operations attributable to The AES Corporation common stockholders (1) $ (507 ) 660 $ (0.77 ) $ (25 ) 660 $ (0.04 ) $ 318 687 $ 0.46 EFFECT OF DILUTIVE SECURITIES Restricted stock units — — — — — — — 2 — DILUTED EARNINGS PER SHARE $ (507 ) 660 $ (0.77 ) $ (25 ) 660 $ (0.04 ) $ 318 689 $ 0.46 _____________________________ (1) Loss from continuing operations, net of tax, of $20 million less the $5 million adjustment to retained earnings to record the DP&amp;L redeemable preferred stock at its redemption value as of December 31, 2016 . The calculation of diluted earnings per share excluded 7 million , 8 million and 8 million stock awards outstanding for the years ended December 31, 2017 , 2016 and 2015 , respectively, that could potentially dilute basic earnings per share in the future. Additionally, for the years ended December 31, 2016 and 2015 , all 15 million convertible debentures were omitted from the earnings per share calculation. The Company redeemed all of its existing TECONs in June 2017. The stock awards and convertible debentures were excluded from the calculation because they were anti-dilutive.</t>
  </si>
  <si>
    <t>Risks and Uncertainties</t>
  </si>
  <si>
    <t>Risks and Uncertainties [Abstract]</t>
  </si>
  <si>
    <t>RISKS AND UNCERTAINTIES</t>
  </si>
  <si>
    <t>RISKS AND UNCERTAINTIES AES is a diversified power generation and utility company organized into five market-oriented SBUs. See additional discussion of the Company's principal markets in Note 15 — Segment and Geographic Information . Within our five SBUs, we have two primary lines of business: Generation and Utilities. The Generation line of business uses a wide range of fuels and technologies to generate electricity such as coal, gas, hydro, wind, solar and biomass. Our Utilities business comprises businesses that transmit, distribute, and in certain circumstances, generate power. In addition, the Company has operations in the renewables area. These efforts include projects primarily in wind and solar. Operating and Economic Risks — The Company operates in several developing economies where macroeconomic conditions are usually more volatile than developed economies. Deteriorating market conditions often expose the Company to the risk of decreased earnings and cash flows due to, among other factors, adverse fluctuations in the commodities and foreign currency spot markets. Additionally, credit markets around the globe continue to tighten their standards, which could impact our ability to finance growth projects through access to capital markets. Currently, the Company has a below-investment grade rating from Standard &amp; Poor's of BB-. This could affect the Company's ability to finance new and/or existing development projects at competitive interest rates. As of December 31, 2017 , the Company had $949 million of unrestricted cash and cash equivalents. During 2017 , 69% of our revenue was generated outside the U.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 • economic, social and political instability in any particular country or region; • inability to economically hedge energy prices; • volatility in commodity prices; • adverse changes in currency exchange rates; • government restrictions on converting currencies or repatriating funds; • unexpected changes in foreign laws, regulatory framework, or in trade, monetary or fiscal policies; • high inflation and monetary fluctuations; • restrictions on imports of coal, oil, gas or other raw materials required by our generation businesses to operate; • threatened or consummated expropriation or nationalization of our assets by foreign governments; • unwillingness of governments, government agencies, similar organizations or other counterparties to honor their commitments; • 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 • inability to obtain access to fair and equitable political, regulatory, administrative and legal systems; • adverse changes in government tax policy; • difficulties in enforcing our contractual rights, enforcing judgments, or obtaining a just result in local jurisdictions; and • potentially adverse tax consequences of operating in multiple jurisdictions. 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This volatility reduces the predictability and enhances the uncertainty associated with cash flows from these businesses. 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 • changes in the determination, definition or classification of costs to be included as reimbursable or pass-through costs; • changes in the definition or determination of controllable or noncontrollable costs; • adverse changes in tax law; • changes in the definition of events which may or may not qualify as changes in economic equilibrium; • changes in the timing of tariff increases; • other changes in the regulatory determinations under the relevant concessions; or • changes in environmental regulations, including regulations relating to GHG emissions in any of our businesses. Any of the above events may result in lower margins for the affected businesses, which can adversely affect our results of operations. Alto Maipo — The Company's subsidiary, AES Gener, is currently constructing Alto Maipo, a hydroelectric facility near Santiago Chile. Increased project costs, or delays in construction, at Alto Maipo could have an adverse impact on the Company. Alto Maipo has experienced construction difficulties, which have resulted in an increase in projected costs over the original $2 billion budget. These overages led to a series of negotiations with the intention of restructuring the project’s existing financial structure and obtaining additional funding. On March 17, 2017, AES Gener completed the legal and financial restructuring of Alto Maipo, and through the Company’s 67% ownership interest in AES Gener, AES now has an effective 62% indirect economic interest in Alto Maipo. See Note 14 — Equity for additional information regarding the restructuring. Following the restructuring described above, the project continued to face construction difficulties, including greater than expected costs and slower than anticipated productivity by construction contractors toward agreed-upon milestones. Furthermore, during the second quarter of 2017, as a result of the failure to perform by one of its construction contractors, Constructora Nuevo Maipo S.A. (“CNM”), Alto Maipo terminated CNM’s contract. As a result of the termination of CNM, Alto Maipo’s construction debt of $618 million and derivative liabilities of $132 million are in technical default and presented as current in the balance sheet as of December 31, 2017 . Construction at the project is continuing and the project is over 61% complete. In February 2018, Alto Maipo signed an amended EPC contract with Strabag, the permanent replacement contractor selected to complete CNM’s work, subject to approval by the project's senior lenders as part of the second refinancing. Alto Maipo is working to resolve the challenges described above, however, there can be no assurance that Alto Maipo will succeed in these efforts and if there are further delays or cost overruns, or if Alto Maipo is unable to reach an agreement with the non-recourse lenders, there is a risk these lenders may seek to exercise remedies available as a result of the default noted above, or Alto Maipo may not be able to meet its contractual or other obligations and may be unable to continue with the project. If any of the above occur, there could be a material impairment for the Company. The carrying value of the long-lived assets and deferred tax assets of Alto Maipo as of December 31, 2017 was approximately $1.4 billion and $60 million , respectively. Even though certain of the construction difficulties have not been formally resolved, construction costs continue to be capitalized as management believes the project is probable of completion. Management believes the carrying value of the long-lived asset group is recoverable and was not impaired as of December 31, 2017 . In addition, management believes it is more likely than not that the deferred tax assets will be realized, they could be reduced if estimates of future taxable income are decreased. Puerto Rico — In September 2017, Puerto Rico was severely impacted by Hurricanes Irma and Maria, disrupting the operations of AES Puerto Rico and AES Ilumina. Puerto Rico’s infrastructure was severely damaged, including electric infrastructure and transmission lines. The extensive structural damage caused by hurricane winds and flooding is expected to take considerable time to repair. The Company sustained modest damage to its AES Ilumina solar plant, resulting in a $2 million loss, and minor damage to its AES Puerto Rico thermal plants. Our subsidiaries in Puerto Rico have long-term PPAs with state-owned PREPA. As a result of the hurricanes, PREPA has declared an event of Force Majeure. However, both units of AES Puerto Rico and approximately 75% of AES Ilumina are available to generate electricity which, in accordance with the PPAs, will allow AES Puerto Rico to invoice capacity, even under Force Majeure. Due to the extensive damage from the hurricanes, energy demand in Puerto Rico has decreased and is expected to remain low until economic activity has recovered. Despite the decrease in demand, AES Puerto Rico was dispatched starting in February 2018. AES Puerto Rico continues to be the lowest cost and EPA compliant energy provider in Puerto Rico. Therefore, we expect AES Puerto Rico to continue to be a critical supplier to PREPA. Starting prior to the hurricanes, PREPA has been facing economic challenges that could impact the Company, and on July 2, 2017, filed for bankruptcy under Title III. As a result of the bankruptcy filing, AES Puerto Rico and AES Ilumina’s non-recourse debt of $365 million and $36 million , respectively, is in default and has been classified as current as of December 31, 2017 . In November 2017, AES Puerto Rico signed a Forbearance and Standstill Agreement with its lenders to prevent the lenders from taking any action against the company due to the default events. This agreement will expire on March 22, 2018. The Company's receivable balances in Puerto Rico as of December 31, 2017 totaled $86 million , of which $53 million was overdue. After the filing of Title III protection, and up until the disruption caused by the hurricanes, AES in Puerto Rico was collecting the overdue amounts from PREPA in line with historic payment patterns. Considering the information available as of the filing date, management believes the carrying amount of our assets in Puerto Rico of $627 million is recoverable as of December 31, 2017 and no reserve on the receivables is required. Foreign Currency Risks — AES operates businesses in many foreign countries and such operations could be impacted by significant fluctuations in foreign currency exchange rates. Fluctuations in currency exchange rate between U.S. dollar and the following currencies could create significant fluctuations in earnings and cash flows: the Argentine peso, the Brazilian real, the Dominican Republic peso, the Euro, the Chilean peso, the Colombian peso, and the Philippine peso. Concentrations — 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17 , 2016 or 2015 . The cash flows and results of operations of our businesses depend on the credit quality of our customers and the continued ability of our customers and suppliers to meet their obligations under PPAs and fuel supply agreements. If a substantial portion of the Company's long-term PPAs and/or fuel supply were modified or terminated, the Company would be adversely affected to the extent that it would be unable to replace such contracts at equally favorable terms.</t>
  </si>
  <si>
    <t>Related Party Transactions</t>
  </si>
  <si>
    <t>Related Party Transactions [Abstract]</t>
  </si>
  <si>
    <t>RELATED PARTY TRANSACTIONS</t>
  </si>
  <si>
    <t>RELATED PARTY TRANSACTIONS Certain of our businesses in Panama and the Dominican Republic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At two of our generation businesses in Mexico, the offtakers exercise significant influence, but not control, through representation on these businesses' Boards of Directors. These offtakers are also required to hold a nominal ownership interest in such businesses. In Chile, we provide capacity and energy under contractual arrangements to our investment which is accounted for under the equity method of accounting. Additionally, the Company provides certain support and management services to several of its affiliates under various agreements. The Company's Consolidated Statements of Operations included the following transactions with related parties for the periods indicated (in millions): Years Ended December 31, 2017 2016 2015 Revenue—Non-Regulated $ 1,297 $ 1,100 $ 1,099 Cost of Sales—Non-Regulated 220 210 330 Interest income 8 4 25 Interest expense 36 39 33 The following table summarizes the balances receivable from and payable to related parties included in the Company's Consolidated Balance Sheets as of the periods indicated (in millions): December 31, 2017 2016 Receivables from related parties $ 250 $ 218 Accounts and notes payable to related parties 727 892 The Company entered into an equity transaction with our related party, Linda Group, see Note 14 — Equity for further information.</t>
  </si>
  <si>
    <t>Selected Quarterly Financial Data</t>
  </si>
  <si>
    <t>Quarterly Financial Information Disclosure [Abstract]</t>
  </si>
  <si>
    <t>SELECTED QUARTERLY FINANCIAL DATA (UNAUDITED)</t>
  </si>
  <si>
    <t>SELECTED QUARTERLY FINANCIAL DATA (UNAUDITED) Quarterly Financial Data — The following tables summarize the unaudited quarterly Condensed Consolidated Statements of Operations for the Company for 2017 and 2016 (amounts in millions, except per share data). Amounts have been restated to reflect discontinued operations in all periods presented and reflect all adjustments necessary in the opinion of management for a fair statement of the results for interim periods. Quarter Ended 2017 Mar 31 June 30 Sept 30 Dec 31 Revenue $ 2,581 $ 2,613 $ 2,693 $ 2,643 Operating margin 554 625 642 643 Income (loss) from continuing operations, net of tax (1) 97 141 236 (622 ) Income (loss) from discontinued operations, net of tax 1 9 25 (664 ) Net income (loss) $ 98 $ 150 $ 261 $ (1,286 ) Net income (loss) attributable to The AES Corporation $ (24 ) $ 53 $ 152 $ (1,342 ) Basic income (loss) per share: Income (loss) from continuing operations attributable to The AES Corporation common stockholders, net of tax $ 0.04 $ 0.08 $ 0.22 $ (1.03 ) Income (loss) from discontinued operations attributable to The AES Corporation common stockholders, net of tax — — 0.01 (1.00 ) Basic income (loss) per share attributable to The AES Corporation $ 0.04 $ 0.08 $ 0.23 $ (2.03 ) Diluted income (loss) per share: Income (loss) from continuing operations attributable to The AES Corporation common stockholders, net of tax $ 0.04 $ 0.08 $ 0.22 $ (1.03 ) Loss from discontinued operations attributable to The AES Corporation common stockholders, net of tax — — 0.01 (1.00 ) Diluted income (loss) per share attributable to The AES Corporation $ 0.04 $ 0.08 $ 0.23 $ (2.03 ) Dividends declared per common share $ 0.12 $ — $ 0.12 $ 0.25 Quarter Ended 2016 Mar 31 June 30 Sept 30 Dec 31 Revenue $ 2,530 $ 2,452 $ 2,639 $ 2,660 Operating margin 501 556 691 632 Income (loss) from continuing operations, net of tax (2) 87 2 238 (136 ) Loss from discontinued operations, net of tax (13 ) (389 ) (9 ) (557 ) Net income (loss) $ 74 $ (387 ) $ 229 $ (693 ) Net income (loss) attributable to The AES Corporation $ 126 $ (482 ) $ 175 $ (949 ) Basic income (loss) per share: Income (loss) from continuing operations attributable to The AES Corporation common stockholders, net of tax $ 0.21 $ (0.15 ) $ 0.26 $ (0.35 ) Loss from discontinued operations attributable to The AES Corporation common stockholders, net of tax (0.02 ) (0.58 ) — (1.09 ) Basic income (loss) per share attributable to The AES Corporation $ 0.19 $ (0.73 ) $ 0.26 $ (1.44 ) Diluted income (loss) per share: Income (loss) from continuing operations attributable to The AES Corporation common stockholders, net of tax $ 0.20 $ (0.15 ) $ 0.26 $ (0.35 ) Loss from discontinued operations attributable to The AES Corporation common stockholders, net of tax (0.01 ) (0.58 ) — (1.09 ) Diluted income (loss) per share attributable to The AES Corporation $ 0.19 $ (0.73 ) $ 0.26 $ (1.44 ) Dividends declared per common share $ 0.11 $ — $ 0.11 $ 0.23 _____________________________ (1) Includes pre-tax impairment expense of $168 million , $90 million , $2 million and $277 million , for the first, second, third and fourth quarters of 2017 , respectively. See Note 19 — Asset Impairment Expense for further discussion. (2) Includes pre-tax impairment expense of $159 million , $235 million , $79 million and $623 million , for the first, second, third and fourth quarters of 2016 , respectively. See Note 19 — Asset Impairment Expense for further discussion.</t>
  </si>
  <si>
    <t>Subsequent Event Subsequent Events</t>
  </si>
  <si>
    <t>Subsequent Events [Abstract]</t>
  </si>
  <si>
    <t>Subsequent Events</t>
  </si>
  <si>
    <t>SUBSEQUENT EVENTS Fluence — In July 2017, the Company entered into a joint venture with Siemens AG to form a global energy storage technology and services company under the name Fluence. On January 1, 2018, Siemens and AES closed on the creation of the joint venture with each party holding a 50% ownership interest. Since AES does not have the ability to control Fluence, the joint venture will be accounted for as an equity affiliate.</t>
  </si>
  <si>
    <t>Schedule I - Condensed Financial Information of Parent</t>
  </si>
  <si>
    <t>Condensed Financial Information of Parent Company Only Disclosure [Abstract]</t>
  </si>
  <si>
    <t>SCHEDULE I CONDENSED FINANCIAL INFORMATION OF PARENT</t>
  </si>
  <si>
    <t>THE AES CORPORATION SCHEDULE I CONDENSED FINANCIAL INFORMATION OF PARENT BALANCE SHEETS December 31, 2017 2016 (in millions) ASSETS Current Assets: Cash and cash equivalents $ 10 $ 109 Restricted cash — 3 Accounts and notes receivable from subsidiaries 143 155 Prepaid expenses and other current assets 27 39 Total current assets 180 306 Investment in and advances to subsidiaries and affiliates 8,239 7,561 Office Equipment: Cost 27 26 Accumulated depreciation (18 ) (16 ) Office equipment, net 9 10 Other Assets: Other intangible assets, net of accumulated amortization 3 5 Deferred financing costs, net of accumulated amortization of $2 and $1, respectively 5 5 Deferred income taxes 289 1,041 Other assets 2 13 Total other assets 299 1,064 Total assets $ 8,727 $ 8,941 LIABILITIES AND STOCKHOLDERS' EQUITY Current Liabilities: Accounts payable $ 18 $ 18 Accounts and notes payable to subsidiaries 381 304 Accrued and other liabilities 246 250 Senior notes payable—current portion 5 — Total current liabilities 650 572 Long-term Liabilities: Senior notes payable 4,625 4,154 Junior subordinated notes and debentures payable — 517 Accounts and notes payable to subsidiaries 967 883 Other long-term liabilities 20 21 Total long-term liabilities 5,612 5,575 Stockholders' equity: Common stock 8 8 Additional paid-in capital 8,501 8,592 Accumulated deficit (2,276 ) (1,146 ) Accumulated other comprehensive loss (1,876 ) (2,756 ) Treasury stock (1,892 ) (1,904 ) Total stockholders' equity 2,465 2,794 Total liabilities and equity $ 8,727 $ 8,941 See Notes to Schedule I. THE AES CORPORATION SCHEDULE I CONDENSED FINANCIAL INFORMATION OF PARENT STATEMENTS OF OPERATIONS For the Years Ended December 31, 2017 2016 2015 (in millions) Revenue from subsidiaries and affiliates $ 28 $ 14 $ 24 Equity in earnings of subsidiaries and affiliates 630 (615 ) 859 Interest income 49 19 24 General and administrative expenses (158 ) (144 ) (154 ) Other income 5 7 24 Other expense (554 ) (65 ) (6 ) Loss on extinguishment of debt (92 ) (14 ) (105 ) Interest expense (317 ) (344 ) (364 ) Income (loss) before income taxes (409 ) (1,142 ) 302 Income tax benefit (expense) (752 ) 12 4 Net income (loss) $ (1,161 ) $ (1,130 ) $ 306 See Notes to Schedule I. THE AES CORPORATION SCHEDULE I CONDENSED FINANCIAL INFORMATION OF PARENT STATEMENTS OF COMPREHENSIVE LOSS YEARS ENDED DECEMBER 31, 2017 , 2016 , AND 2015 2017 2016 2015 (in millions) NET INCOME (LOSS) $ (1,161 ) $ (1,130 ) $ 306 Foreign currency translation activity: Foreign currency translation adjustments, net of income tax benefit (expense) of $11, $1 and $1, respectively 18 117 (674 ) Reclassification to earnings, net of $0 income tax for all periods 643 992 — Total foreign currency translation adjustments, net of tax 661 1,109 (674 ) Derivative activity: Change in derivative fair value, net of income tax benefit (expense) of $13, $(5) and $4, respectively (14 ) 2 (5 ) Reclassification to earnings, net of income tax benefit (expense) of $1, $1 and $(12), respectively 37 28 48 Total change in fair value of derivatives, net of tax 23 30 43 Pension activity: Prior service cost for the period, net of income tax expense of $1, $5 and $0, respectively 1 9 1 Change in pension adjustments due to net actuarial gain (loss) for the period, net of income tax benefit (expense) of $6, $10 and $(7), respectively (20 ) (22 ) 18 Reclassification of earnings due to amortization of net actuarial loss, net of income tax benefit (expense) of $(126), $2 and $(2), respectively 248 1 2 Total change in unfunded pension obligation 229 (12 ) 21 OTHER COMPREHENSIVE INCOME (LOSS) 913 1,127 (610 ) COMPREHENSIVE LOSS $ (248 ) $ (3 ) $ (304 ) See Notes to Schedule I. THE AES CORPORATION SCHEDULE I CONDENSED FINANCIAL INFORMATION OF PARENT STATEMENTS OF CASH FLOWS For the Years Ended December 31, 2017 2016 2015 (in millions) Net cash provided by operating activities $ 148 $ 818 $ 475 Investing Activities: Investment in and net advances to subsidiaries (339 ) (650 ) (221 ) Return of capital 243 247 501 Decrease in restricted cash 3 29 49 Additions to property, plant and equipment (13 ) (12 ) (11 ) Net cash provided by (used in) investing activities (106 ) (386 ) 318 Financing Activities: Borrowings under the revolver, net 207 — — Borrowings of notes payable and other coupon bearing securities 1,025 500 575 Repayments of notes payable and other coupon bearing securities (1,353 ) (808 ) (915 ) Loans from subsidiaries 309 183 — Purchase of treasury stock — (79 ) (482 ) Proceeds from issuance of common stock 1 1 4 Common stock dividends paid (317 ) (290 ) (276 ) Payments for deferred financing costs (12 ) (12 ) (6 ) Distributions to noncontrolling interests — (2 ) — Other financing (7 ) (3 ) (18 ) Net cash used in financing activities (147 ) (510 ) (1,118 ) Effect of exchange rate changes on cash 6 1 — Decrease in cash and cash equivalents (99 ) (77 ) (325 ) Cash and cash equivalents, beginning 109 186 511 Cash and cash equivalents, ending $ 10 $ 109 $ 186 Supplemental Disclosures: Cash payments for interest, net of amounts capitalized $ 282 $ 296 $ 314 Cash payments for income taxes, net of refunds $ 2 $ 6 $ — See Notes to Schedule I SCHEDULE I NOTES TO SCHEDULE I 1. Application of Significant Accounting Principles The Schedule I Condensed Financial Information of the Parent includes the accounts of The AES Corporation (the “Parent Company”) and certain holding companies. ACCOUNTING FOR SUBSIDIARIES AND AFFILIATES — The Parent Company has accounted for the earnings of its subsidiaries on the equity method in the financial information. INCOME TAXES — 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 as well as effects of U.S. tax law reform enacted in 2017. ACCOUNTS AND NOTES RECEIVABLE FROM SUBSIDIARIES — Amounts have been shown in current or long-term assets based on terms in agreements with subsidiaries, but payment is dependent upon meeting conditions precedent in the subsidiary loan agreements. Senior and Secured Notes and Loans Payable ($ in millions) December 31, Interest Rate Maturity 2017 2016 Senior Unsecured Note LIBOR + 3.00% 2019 $ — $ 240 Senior Unsecured Note 8.00% 2020 228 469 Senior Unsecured Note 7.38% 2021 690 966 Drawings on secured credit facility LIBOR + 2.00% 2021 207 — Senior Secured Term Loan LIBOR + 2.00% 2022 521 — Senior Unsecured Note 4.88% 2023 713 713 Senior Unsecured Note 5.50% 2024 738 738 Senior Unsecured Note 5.50% 2025 573 573 Senior Unsecured Note 6.00% 2026 500 500 Senior Unsecured Note 5.13% 2027 500 — Unamortized (discounts)/premiums &amp; debt issuance (costs) (40 ) (45 ) Subtotal $ 4,630 $ 4,154 Less: Current maturities (5 ) — Total $ 4,625 $ 4,154 Junior Subordinated Notes Payable ($ in millions) December 31, Interest Rate Maturity 2017 2016 Term Convertible Trust Securities 6.75% 2029 $ — $ 517 FUTURE MATURITIES OF RECOURSE DEBT — As of December 31, 2017 scheduled maturities are presented in the following table (in millions): December 31, Annual Maturities 2018 $ 5 2019 5 2020 234 2021 902 2022 500 Thereafter 3,024 Unamortized (discount)/premium &amp; debt issuance (costs) (40 ) Total debt $ 4,630 Dividends from Subsidiaries and Affiliates Cash dividends received from consolidated subsidiaries were $1.2 billion , $1 billion , and $748 million for the years ended December 31, 2017 , 2016 , and 2015 , respectively. There were no cash dividends received from affiliates accounted for by the equity method for the years ended December 31, 2017 , 2016 , and 2015 . Guarantees and Letters of Credit GUARANTEES — In connection with certain of its project financing, acquisition, and power purchase agreements, the Parent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17 , by the terms of the agreements, to an aggregate of approximately $842 million representing 22 agreements with individual exposures ranging from $1 million to $272 million . These amounts exclude normal and customary representations and warranties in agreements for the sale of assets (including ownership in associated legal entities) where the associated risk is considered to be nominal. LETTERS OF CREDIT — At December 31, 2017 , the Parent Company had $36 million in letters of credit outstanding under the senior secured credit facility, representing 21 agreements with individual exposures up to $13 million , and $52 million in letters of credit outstanding under the senior unsecured credit facility, representing 4 agreements with individual exposures ranging from $2 million to $26 million . During 2017 , the Parent Company paid letter of credit fees ranging from 0.25% to 2.25% per annum on the outstanding amounts.</t>
  </si>
  <si>
    <t>Schedule II - Valuation and Qualifying Accounts</t>
  </si>
  <si>
    <t>Valuation and Qualifying Accounts [Abstract]</t>
  </si>
  <si>
    <t>SCHEDULE II - VALUATION AND QUALIFYING ACCOUNTS</t>
  </si>
  <si>
    <t xml:space="preserve">SCHEDULE II VALUATION AND QUALIFYING ACCOUNTS (in millions) Balance at Beginning of the Period Charged to Cost and Expense Amounts Written off Translation Adjustment Balance at End of the Period Allowance for accounts receivables (current and noncurrent) </t>
  </si>
  <si>
    <t>General and Summary of Significant Accounting Policies (Policies)</t>
  </si>
  <si>
    <t>PRINCIPLES OF CONSOLIDATION</t>
  </si>
  <si>
    <t xml:space="preserve">PRINCIPLES OF CONSOLIDATION — The consolidated financial statements of the Company include the accounts of The AES Corporation and its controlled subsidiaries. Furthermore, VIEs in which the Company has an ownership interest and is the primary beneficiary, thus controlling the VIE, have been consolidated. Intercompany transactions and balances are eliminated in consolidation. Investments in entities where the Company has the ability to exercise significant influence, but not control, are accounted for using the equity method of accounting. </t>
  </si>
  <si>
    <t>USE OF ESTIMATES</t>
  </si>
  <si>
    <t>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in a business combination; the measurement of equity method investments or noncontrolling interest using the HLBV method for certain renewable generation partnerships; the determination of whether a sale of noncontrolling interests is considered to be a sale of in-substance real estate (as opposed to an equity transaction); pension liabilities; environmental liabilities; the impact of U.S. tax reform; and potential litigation claims and settlements.</t>
  </si>
  <si>
    <t>DISCONTINUED OPERATIONS AND RECLASSIFICATIONS</t>
  </si>
  <si>
    <t>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statement of operations and balance sheet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Statements of Cash Flows. Transactions between the businesses determined to be discontinued operations and businesses that are expected to continue to exist after the disposal are not eliminated to appropriately reflect the continuing operations and balances held for sale. The results of discontinued operations include any gain or loss recognized on closing or adjustment of the carrying amount to fair value less cost to sell, including gains or losses associated with noncontrolling interests upon completion of the disposal transaction. See Note 21 — Discontinued Operations for further information.</t>
  </si>
  <si>
    <t>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assets (noncurrent) ; derivative assets, included in Other current assets and Other assets (noncurrent) ; and, derivative liabilities, included in Accrued and other liabilities (current) and Other long-term liabilities . The Company applies the fair value measurement guidance to nonfinancial assets and liabilities upon the acquisition of a business or in conjunction with the measurement of an asset retirement obligation or a potential impairment loss on an asset group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ny transfers between all levels within the fair value hierarchy levels are recognized at the end of the reporting period.</t>
  </si>
  <si>
    <t>CASH AND CASH EQUIVALENTS</t>
  </si>
  <si>
    <t xml:space="preserve">CASH AND CASH EQUIVALENTS — The Company considers unrestricted cash on hand, cash balances not restricted as to withdrawal or usage, deposits in banks, certificates of deposit and short-term marketable securities with original maturities of three months or less to be cash and cash equivalents. </t>
  </si>
  <si>
    <t>RESTRICTED CASH AND DEBT SERVICE RESERVES</t>
  </si>
  <si>
    <t xml:space="preserve">RESTRICTED CASH AND DEBT SERVICE RESERVES — Cash balances restricted as to withdrawal or usage, primarily via contract, are considered restricted cash. </t>
  </si>
  <si>
    <t>INVESTMENTS IN MARKETABLE SECURITIES</t>
  </si>
  <si>
    <t>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Remaining marketable securities are classified as available-for-sale or trading and are carried at fair value. Available-for-sale and trading investment's unrealized gains or losses are reflected in AOCL, a separate component of equity, and the Consolidated Statements of Operations, respectively .. Interest and dividends on investments are reported in interest income and other income , respectively. Gains and losses on sales of investments are determined using the specific identification method.</t>
  </si>
  <si>
    <t>ACCOUNTS AND NOTES RECEIVABLE AND ALLOWANCE FOR DOUBTFUL ACCOUNTS</t>
  </si>
  <si>
    <t>ACCOUNTS AND NOTES RECEIVABLE AND ALLOWANCE FOR DOUBTFUL ACCOUNT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doubtful accounts for the estimated uncollectible amount as appropriate.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t>
  </si>
  <si>
    <t xml:space="preserve">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market value. </t>
  </si>
  <si>
    <t>LONG-LIVED ASSETS</t>
  </si>
  <si>
    <t>LONG-LIVED ASSETS — Long-lived assets include property, plant and equipment, assets under capital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The Company's Brazilian subsidiaries operate under concession contracts. Certain estimates are utilized to determine depreciation expense for the Brazilian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t>
  </si>
  <si>
    <t>INTANGIBLE ASSETS SUBJECT TO AMORTIZATION</t>
  </si>
  <si>
    <t>Intangible Assets Subject to Amortization — Finite-lived intangible assets are amortized over their useful lives which range from 3 – 50 years. The Company accounts for purchased emission allowances as intangible assets and records an expense when they are utilized or sold. Granted emission allowances are valued at zero.</t>
  </si>
  <si>
    <t>IMPAIRMENT OF LONG-LIVED ASSETS</t>
  </si>
  <si>
    <t xml:space="preserve">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 </t>
  </si>
  <si>
    <t>DEFERRED FINANCING COSTS</t>
  </si>
  <si>
    <t>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si>
  <si>
    <t>EQUITY METHOD INVESTMENTS</t>
  </si>
  <si>
    <t>.</t>
  </si>
  <si>
    <t>GOODWILL AND INDEFINITE-LIVED INTANGIBLE ASSETS</t>
  </si>
  <si>
    <t xml:space="preserve">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first.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two-step quantitative test. If goodwill is determined to be impaired, the fair value of individual assets and liabilities is determined to compute the implied fair value of goodwill. If the carrying amount of goodwill exceeds its implied fair value, the excess is recognized as an impairment loss up to the carrying amount of the goodwill. Indefinite-Lived Intangible Assets — The Company's indefinite-lived intangible assets primarily include land-use rights and water rights. Indefinite-lived Intangible Assets are evaluated for impairment either under the qualitative assessment option or the two-step quantitative test. If the carrying amount of an intangible asset being tested for impairment exceeds its fair value, the excess is recognized as impairment expense. </t>
  </si>
  <si>
    <t>ACCOUNTS PAYABLE AND OTHER ACCRUED LIABILITIES</t>
  </si>
  <si>
    <t>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benefits and related taxes.</t>
  </si>
  <si>
    <t>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 of Operations within Interest Income . Regulatory liabilities generally represent obligations to refund customers. Management continually assesses whether regulatory assets are probable of future recovery and regulatory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t>
  </si>
  <si>
    <t>PENSION AND OTHER POSTRETIREMENT PLANS</t>
  </si>
  <si>
    <t>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t>
  </si>
  <si>
    <t>INCOME TAXES —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s policy for interest and penalties related to income tax exposures is to recognize interest and penalties as a component of the provision for income taxes in the Consolidated Statements of Operations.</t>
  </si>
  <si>
    <t>ASSET RETIREMENT OBLIGATIONS</t>
  </si>
  <si>
    <t>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si>
  <si>
    <t>FOREIGN CURRENCY TRANSLATION</t>
  </si>
  <si>
    <t>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Adjustments arising from the translation of the balance sheet of such subsidiaries are included in AOCL. The revenue and expense accounts of such subsidiaries and affiliates are translated into U.S. dollars at the average exchange rates for the period.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other than the functional currency are included in determining net income. Accumulated foreign currency translation adjustments are reclassified from AOCL to net income only when realized upon sale or upon complete or substantially complete liquidation of the investment in a foreign entity. The accumulated adjustments are included in carrying amounts in impairment assessments where the Company has committed to a plan that will cause the accumulated adjustments to be reclassified to earnings</t>
  </si>
  <si>
    <t>REVENUE RECOGNITION</t>
  </si>
  <si>
    <t>REVENUE RECOGNITION — Revenue from utilities is classified as regulated in the Consolidated Statements of Operations. Revenue from the sale of energy is recognized in the period during which the sale occurs. The calculation of revenue earned but not yet billed is based on the number of days not billed in the month, the estimated amount of energy delivered during those days and the estimated average price per customer class for that month. Differences between actual and estimated unbilled revenue are usually immaterial. The Company has businesses where it sells and purchases power to and from ISOs and RTOs. In those instances, the Company accounts for these transactions on a net hourly basis because the transactions are settled on a net hourly basis. Revenue from generation businesses is classified as non-regulated in the Consolidated Statements of Operations. Revenue is recognized based upon output delivered and capacity provided, at rates as specified under contract terms or prevailing market rates. Certain of the Company's PPAs meet the definition of an operating lease or contain similar arrangements. Typically, minimum lease payments from such PPAs are recognized as revenue on a straight-line basis over the lease term whereas contingent rentals are recognized when earned. Revenue is recorded net of any taxes assessed on and collected from customers, which are remitted to the governmental authorities.</t>
  </si>
  <si>
    <t>SHARE-BASED COMPENSATION — The Company grants share-based compensation in the form of stock options, restricted stock units, performance stock units, and performance cash unit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t>
  </si>
  <si>
    <t>GENERAL AND ADMINISTRATIVE EXPENSES</t>
  </si>
  <si>
    <t>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t>
  </si>
  <si>
    <t>DERIVATIVES AND HEDGING ACTIVITIES</t>
  </si>
  <si>
    <t>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the Company's fair value policy and Note 4— Fair Value and Fair value in this section for additional discussion regarding the determination of fair value. PPAs and fuel supply agreements are evaluated to assess if they contain either a derivative or an embedded derivative requiring separate valuation and accounting. Generally, these agreements do not meet the definition of a derivative, often due to the inability to be net settled. On a quarterly basis, we evaluate the markets for commodities to be delivered under these agreements to determine if facts and circumstances have changed such that the agreements could be net settled and meet the definition of a derivative. The Company typically designates its derivative instruments as cash flow hedges if they meet the criteria specified in ASC 815, Derivatives and Hedging .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For our hedges, changes in fair value that are considered highly effective are deferred in AOCL and are recognized into earnings as the hedged transactions affect earnings. Any ineffectiveness is recognized in earnings immediately. If a derivative is no longer highly effective, hedge accounting will be discontinued prospectively. For cash flow hedges of forecasted transactions, AES estimates the future cash flows of the forecasted transactions and evaluates the probability of the occurrence and timing of such transactions. Changes in the fair value of derivatives not designated and qualifying as cash flow hedges are immediately recognized in earnings. Regardless of when gains or losses on derivatives are recognized in earnings, they are generally classified as interest expense for interest rate and cross-currency derivatives, foreign currency transaction gains or losses for foreign currency derivatives, and non-regulated revenue or non-regulated cost of sales for commodity and other derivatives. Cash flows arising from derivatives are included in the Consolidated Statements of Cash Flows as an operating activity given the nature of the underlying risk being economically hedged and the lack of significant financing elements, except that cash flows on designated and qualifying hedges of variable-rate interest during construction are classified as an investing activity.</t>
  </si>
  <si>
    <t>DERIVATIVES OFFSETTING FAIR VALUE AMOUNTS</t>
  </si>
  <si>
    <t xml:space="preserve">The Company has elected not to offset net derivative positions in the financial statements. </t>
  </si>
  <si>
    <t>NEW ACCOUNTING PRONOUNCEMENTS ADOPTED</t>
  </si>
  <si>
    <t>NEW ACCOUNTING PRONOUNCEMENTS — The following table provides a brief description of recent accounting pronouncements that had and/or could have a material impact on the Company’s consolidated financial statements. Accounting pronouncements not listed below were assessed and determined to be either not applicable or are expected to have no material impact on the Company’s consolidated financial statements. New Accounting Standards Adopted ASU Number and Name Description Date of Adoption Effect on the financial statements upon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recognition of excess tax benefits in the provision for income taxes in the period when the awards vest or are settled, rather than in paid-in-capital in the period when the excess tax benefits are realized, resulted in a decrease of $31 million to deferred tax liabilities, offset by an increase to retained earnings. New Accounting Standards Issued But Not Yet Effective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The Company is currently evaluating the impact of adopting the standard on its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Early adoption is permitted. The Company is currently evaluating the impact of adopting the standard on its consolidated financial statements. 2017-11, Earnings Per Share (Topic 260); Distinguishing Liabilities from Equity (Topic 480); Derivatives and Hedging (Topic 815): Accounting for Certain Financial Instruments and Certain Mandatorily Redeemable Noncontrolling Interests Part 1 of this standard changes the classification of certain equity-linked financial instruments when assessing whether the instrument is indexed to an entity’s own stock. January 1, 2019. Early adoption is permitted. The Company is currently evaluating the impact of adopting the standard on its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Early adoption is permitted. The Company is currently evaluating the impact of adopting the standard on its consolidated financial statements. 2017-05, Other Income — Gains and Losses from the Derecognition of Nonfinancial Assets (Topic 610-20) This standard clarifies the scope and application of ASC 610-20 on the sale, transfer, and derecognition of nonfinancial assets and in substance nonfinancial assets to non-customers, including partial sales. It also clarifies that the derecognition of businesses is under scope of ASC 810. The standard must be adopted concurrently with ASC 606, however an entity will not have to apply the same transition method as ASC 606. January 1, 2018. Early adoption is permitted only as of January 1, 2017. The Company does not expect any impact on its consolidated financial statements upon adoption of the standard, will adopt the standard on January 1, 2018, and plans to use the modified retrospective approach.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as of January 1, 2017. The Company is currently evaluating the impact of adopting the standard on its consolidated financial statements. 2017-01, Business Combinations (Topic 805): Clarifying the Definition of a Business The standard requires an entity to first evaluate whether substantially all of the fair value of the gross assets acquired is concentrated in a single identifiable asset or a group of similar identifiable assets, and if that threshold is met, the set is not a business. As a second step, to be considered a business at least one substantive process should exist. The revised definition of a business will reduce the number of transactions that are accounted for as business combinations. Transition Method: prospective. January 1, 2018. Early adoption is permitted. This revised definition will reduce the number of transactions that are accounted for as a business, therefore, acquisitions and disposition would fall under a different accounting model.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Early adoption is permitted. The Company has performed a preliminary evaluation and expects an increase in cash provided by operating activities of approximately $5 million for 2017 and 2016 and a decrease of $5 million in 2015. Net cash used in investing activities are expected to decrease by approximately $150 million and $230 million for 2017 and 2015, respectively, with an increase of $10 million expected for 2016.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ransition method: various. January 1, 2020. Early adoption is permitted only as of January 1, 2019. The Company is currently evaluating the impact of adopting the standard on its consolidated financial statements. 2016-02, 2018-01, Leases (Topic 842) See discussion of the ASU below. January 1, 2019. Early adoption is permitted. The Company is currently evaluating the impact of adopting the standard on its consolidated financial statements and intends to adopt the standard as of January 1, 2019. 2014-09, 2015-14, 2016-08, 2016-10, 2016-12, 2016-20, 2017-10, 2017-13, Revenue from Contracts with Customers (Topic 606) See discussion of the ASU below. January 1, 2018. Early adoption is permitted only as of January 1, 2017. The Company will adopt the standard on January 1, 2018; see below for the evaluation of the impact of its adoption on the consolidated financial statements.</t>
  </si>
  <si>
    <t>ACCOUNTING PRONOUNCEMENTS ISSUED BUT NOT YET EFFECTIVE</t>
  </si>
  <si>
    <t>New Accounting Standards Issued But Not Yet Effective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The Company is currently evaluating the impact of adopting the standard on its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Early adoption is permitted. The Company is currently evaluating the impact of adopting the standard on its consolidated financial statements. 2017-11, Earnings Per Share (Topic 260); Distinguishing Liabilities from Equity (Topic 480); Derivatives and Hedging (Topic 815): Accounting for Certain Financial Instruments and Certain Mandatorily Redeemable Noncontrolling Interests Part 1 of this standard changes the classification of certain equity-linked financial instruments when assessing whether the instrument is indexed to an entity’s own stock. January 1, 2019. Early adoption is permitted. The Company is currently evaluating the impact of adopting the standard on its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Early adoption is permitted. The Company is currently evaluating the impact of adopting the standard on its consolidated financial statements. 2017-05, Other Income — Gains and Losses from the Derecognition of Nonfinancial Assets (Topic 610-20) This standard clarifies the scope and application of ASC 610-20 on the sale, transfer, and derecognition of nonfinancial assets and in substance nonfinancial assets to non-customers, including partial sales. It also clarifies that the derecognition of businesses is under scope of ASC 810. The standard must be adopted concurrently with ASC 606, however an entity will not have to apply the same transition method as ASC 606. January 1, 2018. Early adoption is permitted only as of January 1, 2017. The Company does not expect any impact on its consolidated financial statements upon adoption of the standard, will adopt the standard on January 1, 2018, and plans to use the modified retrospective approach.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as of January 1, 2017. The Company is currently evaluating the impact of adopting the standard on its consolidated financial statements. 2017-01, Business Combinations (Topic 805): Clarifying the Definition of a Business The standard requires an entity to first evaluate whether substantially all of the fair value of the gross assets acquired is concentrated in a single identifiable asset or a group of similar identifiable assets, and if that threshold is met, the set is not a business. As a second step, to be considered a business at least one substantive process should exist. The revised definition of a business will reduce the number of transactions that are accounted for as business combinations. Transition Method: prospective. January 1, 2018. Early adoption is permitted. This revised definition will reduce the number of transactions that are accounted for as a business, therefore, acquisitions and disposition would fall under a different accounting model.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Early adoption is permitted. The Company has performed a preliminary evaluation and expects an increase in cash provided by operating activities of approximately $5 million for 2017 and 2016 and a decrease of $5 million in 2015. Net cash used in investing activities are expected to decrease by approximately $150 million and $230 million for 2017 and 2015, respectively, with an increase of $10 million expected for 2016.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ransition method: various. January 1, 2020. Early adoption is permitted only as of January 1, 2019. The Company is currently evaluating the impact of adopting the standard on its consolidated financial statements. 2016-02, 2018-01, Leases (Topic 842) See discussion of the ASU below. January 1, 2019. Early adoption is permitted. The Company is currently evaluating the impact of adopting the standard on its consolidated financial statements and intends to adopt the standard as of January 1, 2019. 2014-09, 2015-14, 2016-08, 2016-10, 2016-12, 2016-20, 2017-10, 2017-13, Revenue from Contracts with Customers (Topic 606) See discussion of the ASU below. January 1, 2018. Early adoption is permitted only as of January 1, 2017. The Company will adopt the standard on January 1, 2018; see below for the evaluation of the impact of its adoption on the consolidated financial statements.</t>
  </si>
  <si>
    <t>SEGMENTS AND GEOGRAPHIC INFORMATION</t>
  </si>
  <si>
    <t>The segment reporting structure uses the Company's organizational structure as its foundation to reflect how the Company manages the businesses internally and is organized by geographic regions which provides a socio-political-economic understanding of our business. During the third quarter of 2017, the Europe and Asia SBUs were merged in order to leverage scale and are now reported as part of the Eurasia SBU. The management reporting structure is organized by five SBUs led by our President and Chief Executive Officer: US, Andes, Brazil, MCAC and Eurasia SBUs. The Company determined that it has five operating and five reportable segments corresponding to its SBUs. All prior period results have been retrospectively revised to reflect the new segment reporting structure. In February 2018, we announced a reorganization as a part of our ongoing strategy to simplify our portfolio, optimize our cost structure, and reduce our carbon intensity. The Company is currently evaluating the impact this reorganization will have on our segment reporting structure. Corporate and Other — Corporate overhead costs which are not directly associated with the operations of our five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b) unrealized foreign currency gains or losses; (c) gains, losses and associated benefits and costs due to dispositions and acquisitions of business interests, including early plant closures; (d) losses due to impairments; (e) gains, losses and costs due to the early retirement of debt; and (f) costs directly associated with a major restructuring program, including, but not limited to, workforce reduction efforts, relocations, and office consolidation .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si>
  <si>
    <t>Earnings Per Share, Policy [Policy Text Block]</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estricted stock units, stock options and convertible securities. The effect of such potential common stock is computed using the treasury stock method or the if-converted method, as applicable.</t>
  </si>
  <si>
    <t>Contingencies Contingencies (Policies)</t>
  </si>
  <si>
    <t>Loss Contingencies [Line Items]</t>
  </si>
  <si>
    <t>Commitments and Contingencies, Policy [Policy Text Block]</t>
  </si>
  <si>
    <t>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50 million and $59 million as of December 31, 2017 and 2016 ,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t>
  </si>
  <si>
    <t>Segments and Geographic Information Segments and Geographic Information (Policies)</t>
  </si>
  <si>
    <t>Segment Reporting, Policy [Policy Text Block]</t>
  </si>
  <si>
    <t>Income Taxes Income Taxes (Policies)</t>
  </si>
  <si>
    <t>Income Tax, Policy [Policy Text Block]</t>
  </si>
  <si>
    <t>Earnings Per Share Earnings Per Share (Policies)</t>
  </si>
  <si>
    <t>General and Summary of Significant Accounting Policies Effect of Change in Estimate (Tables)</t>
  </si>
  <si>
    <t>Change in Accounting Estimate [Line Items]</t>
  </si>
  <si>
    <t>Schedule of New Accounting Pronouncements and Changes in Accounting Principles [Table Text Block]</t>
  </si>
  <si>
    <t>The following table provides a brief description of recent accounting pronouncements that had and/or could have a material impact on the Company’s consolidated financial statements. Accounting pronouncements not listed below were assessed and determined to be either not applicable or are expected to have no material impact on the Company’s consolidated financial statements. New Accounting Standards Adopted ASU Number and Name Description Date of Adoption Effect on the financial statements upon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January 1, 2017 The recognition of excess tax benefits in the provision for income taxes in the period when the awards vest or are settled, rather than in paid-in-capital in the period when the excess tax benefits are realized, resulted in a decrease of $31 million to deferred tax liabilities, offset by an increase to retained earnings. New Accounting Standards Issued But Not Yet Effective ASU Number and Name Description Date of Adoption Effect on the financial statements upon adoption 2018-02, Income Statement — Reporting Comprehensive Income (Topic 220), Reclassification of Certain Tax Effects from AOCI This amendment allows a reclassification of the stranded tax effects resulting from the implementation of the Tax Cuts and Jobs Act from AOCI to retained earnings. Because this amendment only relates to the reclassification of the income tax effects of the Tax Cuts and Jobs Act, the underlying guidance that requires that the effect of a change in tax laws or rates be included in income from continuing operations is not affected. January 1, 2019. Early adoption is permitted. The Company is currently evaluating the impact of adopting the standard on its consolidated financial statements.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Early adoption is permitted. The Company is currently evaluating the impact of adopting the standard on its consolidated financial statements. 2017-11, Earnings Per Share (Topic 260); Distinguishing Liabilities from Equity (Topic 480); Derivatives and Hedging (Topic 815): Accounting for Certain Financial Instruments and Certain Mandatorily Redeemable Noncontrolling Interests Part 1 of this standard changes the classification of certain equity-linked financial instruments when assessing whether the instrument is indexed to an entity’s own stock. January 1, 2019. Early adoption is permitted. The Company is currently evaluating the impact of adopting the standard on its consolidated financial statements. 2017-08, Receivables — Nonrefundable Fees and Other Costs (Subtopic 310-20): Premium Amortization on Purchased Callable Debt Securities This standard shortens the period of amortization for the premium on certain callable debt securities to the earliest call date. January 1, 2019. Early adoption is permitted. The Company is currently evaluating the impact of adopting the standard on its consolidated financial statements. 2017-05, Other Income — Gains and Losses from the Derecognition of Nonfinancial Assets (Topic 610-20) This standard clarifies the scope and application of ASC 610-20 on the sale, transfer, and derecognition of nonfinancial assets and in substance nonfinancial assets to non-customers, including partial sales. It also clarifies that the derecognition of businesses is under scope of ASC 810. The standard must be adopted concurrently with ASC 606, however an entity will not have to apply the same transition method as ASC 606. January 1, 2018. Early adoption is permitted only as of January 1, 2017. The Company does not expect any impact on its consolidated financial statements upon adoption of the standard, will adopt the standard on January 1, 2018, and plans to use the modified retrospective approach.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as of January 1, 2017. The Company is currently evaluating the impact of adopting the standard on its consolidated financial statements. 2017-01, Business Combinations (Topic 805): Clarifying the Definition of a Business The standard requires an entity to first evaluate whether substantially all of the fair value of the gross assets acquired is concentrated in a single identifiable asset or a group of similar identifiable assets, and if that threshold is met, the set is not a business. As a second step, to be considered a business at least one substantive process should exist. The revised definition of a business will reduce the number of transactions that are accounted for as business combinations. Transition Method: prospective. January 1, 2018. Early adoption is permitted. This revised definition will reduce the number of transactions that are accounted for as a business, therefore, acquisitions and disposition would fall under a different accounting model.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January 1, 2018. Early adoption is permitted. The Company has performed a preliminary evaluation and expects an increase in cash provided by operating activities of approximately $5 million for 2017 and 2016 and a decrease of $5 million in 2015. Net cash used in investing activities are expected to decrease by approximately $150 million and $230 million for 2017 and 2015, respectively, with an increase of $10 million expected for 2016. 2016-13, Financial Instruments — Credit Losses (Topic 326): Measurement of Credit Losses on Financial Instruments The standard updates the impairment model for financial assets measured at amortized cost.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ses as it is done today, except that the losses will be recognized as an allowance rather than a reduction in the amortized cost of the securities. Transition method: various. January 1, 2020. Early adoption is permitted only as of January 1, 2019. The Company is currently evaluating the impact of adopting the standard on its consolidated financial statements. 2016-02, 2018-01, Leases (Topic 842) See discussion of the ASU below. January 1, 2019. Early adoption is permitted. The Company is currently evaluating the impact of adopting the standard on its consolidated financial statements and intends to adopt the standard as of January 1, 2019. 2014-09, 2015-14, 2016-08, 2016-10, 2016-12, 2016-20, 2017-10, 2017-13, Revenue from Contracts with Customers (Topic 606) See discussion of the ASU below. January 1, 2018. Early adoption is permitted only as of January 1, 2017. The Company will adopt the standard on January 1, 2018; see below for the evaluation of the impact of its adoption on the consolidated financial statements.</t>
  </si>
  <si>
    <t>Schedule of Change in Accounting Estimate [Table Text Block]</t>
  </si>
  <si>
    <t>Inventory (Tables)</t>
  </si>
  <si>
    <t>Inventory Balance By Type</t>
  </si>
  <si>
    <t>The following table summarizes the Company's inventory balances as of the dates indicated (in millions): December 31, 2017 2016 Fuel and other raw materials $ 284 $ 302 Spare parts and supplies 278 320 Total $ 562 $ 622</t>
  </si>
  <si>
    <t>Property, Plant and Equipment (Tables)</t>
  </si>
  <si>
    <t>Property, Pland and Equipment with Useful Life Classification</t>
  </si>
  <si>
    <t>The following table summarizes the components of the electric generation and distribution assets and other property, plant and equipment (in millions) with their estimated useful lives (in years). The amounts are stated net of all prior asset impairment losses recognized. December 31, Estimated Useful Life 2017 2016 Electric generation and distribution facilities 8 - 40 $ 21,529 $ 22,337 Other buildings 5 - 71 1,971 1,906 Furniture, fixtures and equipment 2 - 32 284 303 Other 5 - 44 335 365 Total electric generation and distribution assets and other 24,119 24,911 Accumulated depreciation (7,942 ) (7,919 ) Net electric generation and distribution assets and other $ 16,177 $ 16,992</t>
  </si>
  <si>
    <t>Interest Capitalized During Development And Construction</t>
  </si>
  <si>
    <t>The following table summarizes depreciation expense (including the amortization of assets recorded under capital leases and the amortization of asset retirement obligations) and interest capitalized during development and construction on qualifying assets for the periods indicated (in millions): Years Ended December 31, 2017 2016 2015 Depreciation expense $ 1,005 $ 1,002 $ 958 Interest capitalized during development and construction 139 118 84</t>
  </si>
  <si>
    <t>Net Asset Value Of Regulated And Non-Regulated Assets And Accumulated Depreciation</t>
  </si>
  <si>
    <t>The following table summarizes regulated and non-regulated generation and distribution property, plant and equipment and accumulated depreciation as of the dates indicated (in millions): December 31, 2017 2016 Regulated generation, distribution assets and other, gross $ 8,093 $ 7,815 Regulated accumulated depreciation (3,357 ) (3,299 ) Regulated generation, distribution assets and other, net 4,736 4,516 Non-regulated generation, distribution assets and other, gross 16,026 17,096 Non-regulated accumulated depreciation (4,585 ) (4,620 ) Non-regulated generation, distribution assets and other, net 11,441 12,476 Net electric generation, distribution assets and other $ 16,177 $ 16,992</t>
  </si>
  <si>
    <t>Schedule of Change in Asset Retirement Obligation</t>
  </si>
  <si>
    <t>The following table presents amounts recognized related to asset retirement obligations for the periods indicated (in millions): 2017 2016 Balance at January 1 $ 357 $ 247 Additional liabilities incurred 1 12 Liabilities settled (21 ) (4 ) Accretion expense 16 15 Change in estimated cash flows 25 86 Other (10 ) 1 Balance at December 31 $ 368 $ 357</t>
  </si>
  <si>
    <t>Fair Value (Tables)</t>
  </si>
  <si>
    <t>Significant unobservable inputs, recurring</t>
  </si>
  <si>
    <t xml:space="preserve">The following table summarizes the significant unobservable inputs used for the Level 3 derivative assets (liabilities) as of December 31, 2017 (in millions, except range amounts): Type of Derivative Fair Value Unobservable Input Amount or Range (Weighted Average) Interest rate $ (151 ) Subsidiaries’ credit spreads 1.9% - 5.1% (4.9%) Foreign currency: Argentine peso 240 Argentine peso to U.S. dollar currency exchange rate after one year (1) 22.8 - 52.3 (36.6) Commodity: Other 4 Total $ 93 </t>
  </si>
  <si>
    <t>Derivatives Level 3 Rollforward Table</t>
  </si>
  <si>
    <t>The following tables present a reconciliation of net derivative assets and liabilities measured at fair value on a recurring basis using significant unobservable inputs (Level 3) for the years ended December 31, 2017 and 2016 (presented net by type of derivative in millions). Transfers between Level 3 and Level 2 are determined as of the end of the reporting period and principally result from changes in the significance of unobservable inputs used to calculate the credit valuation adjustment. Year Ended December 31, 2017 Interest Rate Foreign Currency Commodity Total Balance at January 1 $ (179 ) $ 255 $ 5 $ 81 Total realized and unrealized gains (losses): Included in earnings (1 ) 21 1 21 Included in other comprehensive income — derivative activity (23 ) — — (23 ) Included in regulatory liabilities — — 10 10 Settlements 36 (36 ) (12 ) (12 ) Transfers of liabilities into Level 3 (4 ) — — (4 ) Transfers of liabilities out of Level 3 20 — — 20 Balance at December 31 $ (151 ) $ 240 $ 4 $ 93 Total gains (losses) for the period included in earnings attributable to the change in unrealized gains (losses) relating to assets and liabilities held at the end of the period $ 7 $ (15 ) $ 1 $ (7 ) Year Ended December 31, 2016 Interest Rate Foreign Currency Commodity Total Balance at January 1 $ (304 ) $ 277 $ 3 $ (24 ) Total realized and unrealized gains (losses): Included in earnings — 31 2 33 Included in other comprehensive income — derivative activity (36 ) 6 — (30 ) Included in other comprehensive income — foreign currency translation activity 3 (52 ) — (49 ) Included in regulatory liabilities — — 11 11 Settlements 72 (22 ) (11 ) 39 Transfers of liabilities into Level 3 (32 ) — — (32 ) Transfers of assets out of Level 3 118 15 — 133 Balance at December 31 $ (179 ) $ 255 $ 5 $ 81 Total gains for the period included in earnings attributable to the change in unrealized gains (losses) relating to assets and liabilities held at the end of the period $ 6 $ 16 $ 2 $ 24</t>
  </si>
  <si>
    <t>Financial instruments not measured at fair value in the condensed consolidated balance sheets</t>
  </si>
  <si>
    <t>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17 Carrying Amount Fair Value Total Level 1 Level 2 Level 3 Assets: Accounts receivable — noncurrent (1) $ 163 $ 217 $ — $ 6 $ 211 Liabilities: Non-recourse debt 15,340 15,890 — 13,350 2,540 Recourse debt 4,630 4,920 — 4,920 — December 31, 2016 Carrying Amount Fair Value Total Level 1 Level 2 Level 3 Assets: Accounts receivable — noncurrent (1) $ 232 $ 342 $ — $ 20 $ 322 Liabilities: Non-recourse debt 14,783 15,185 — 14,140 1,045 Recourse debt 4,671 4,899 — 4,899 — _____________________________ (1) These amounts primarily relate to amounts due from CAMMESA, the administrator of the wholesale electricity market in Argentina, and are included in Other noncurrent assets in the accompanying Consolidated Balance Sheets. The fair value and carrying amount of these receivables exclude VAT of $31 million and $24 million as of December 31, 2017 and 2016 , respectively.</t>
  </si>
  <si>
    <t>Significant unobservable inputs, nonrecurring</t>
  </si>
  <si>
    <t xml:space="preserve">The following table summarizes the significant unobservable inputs used in the Level 3 measurement of long-lived assets held and used measured on a nonrecurring basis during the year ended December 31, 2017 (in millions, except range amounts): December 31, 2017 Fair Value Valuation Technique Unobservable Input Range (Weighted Average) Long-lived assets held and used: Laurel Mountain $ 33 Discounted cash flow Annual revenue growth -30% to 2% (0%) Pre-tax operating margin (through remaining life) 61% to 73% (64%) Weighted-average cost of capital 9% Kilroot 20 Discounted cash flow Annual revenue growth -85% to 17% (-16%) Annual pre-tax operating margin -32% to 28% (6%) Weighted-average cost of capital 8% DPL 11 Discounted cash flow Pre-tax operating margin (through remaining life) 10% to 22% (15%) Weighted-average cost of capital 7% Total $ 64 </t>
  </si>
  <si>
    <t>Fair value hierarchy for nonrecurring measurements table</t>
  </si>
  <si>
    <t>The following table summarizes major categories of assets and liabilities measured at fair value on a nonrecurring basis during the period and their level within the fair value hierarchy (in millions): Year Ended December 31, 2017 Measurement Date Carrying Amount (1) Fair Value Pre-tax Loss Assets Level 1 Level 2 Level 3 Long-lived assets held and used: (2) Laurel Mountain 12/31/2017 $ 154 $ — $ — $ 33 $ 121 Kilroot 12/31/2017 69 — — 20 37 DPL 02/28/2017 77 — — 11 66 Other Various 18 — — — 18 Dispositions and held-for-sale businesses: (3) DPL Peaker Assets 12/31/2017 346 — 237 — 109 Kazakhstan Hydroelectric (4) 06/30/2017 190 — 92 — 92 Kazakhstan CHPs 03/31/2017 171 — 29 — 94 Year Ended December 31, 2016 Measurement Date Carrying Amount (1) Fair Value Pre-tax Loss Assets Level 1 Level 2 Level 3 Long-lived assets held and used: (2) DPL 12/31/2016 $ 787 $ — $ 60 $ 103 $ 624 Buffalo Gap I 08/31/2016 113 — — 36 77 DPL 06/30/2016 324 — — 89 235 Buffalo Gap II 03/31/2016 251 — — 92 159 Discontinued operations: (3) Sul 06/30/2016 1,581 — 470 — 783 _____________________________ (1) Represents the carrying values at the dates of measurement, before fair value adjustment. (2) See Note 19 — Asset Impairment Expense for further information. (3) Per the Company's policy, pre-tax loss is limited to the impairment of long-lived assets. Any additional loss will be recognized on completion of the sale. Upon disposal of Sul, we incurred an additional pre-tax loss on sale of $602 million . See Note 21 — Discontinued Operations and Note 22 — Held-for-Sale Businesses and Dispositions for further information. (4) Per the Company's policy, pre-tax loss is limited to the impairment of long-lived assets. Any additional loss will be recognized on completion of the sale. Upon disposal of Kazakhstan HPPs, we incurred an additional pre-tax loss on disposal of $33 million . See Note 19 — Asset Impairment Expense and Note 22 — Held-for-Sale Businesses and Dispositions for further information. The foll</t>
  </si>
  <si>
    <t>Fair value hierarchy for recurring measurements table</t>
  </si>
  <si>
    <t>The following table presents, by level within the fair value hierarchy, as described in Note 1— General and Summary of Significant Accounting Policies , the Company's financial assets and liabilities that were measured at fair value on a recurring basis as of the dates indicated (in millions). For the Company's investments in marketable debt and equity securities, the security classes presented are determined based on the nature and risk of the security and are consistent with how the Company manages, monitors and measures its marketable securities: December 31, 2017 December 31, 2016 Level 1 Level 2 Level 3 Total Level 1 Level 2 Level 3 Total Assets AVAILABLE FOR SALE: Debt securities: Unsecured debentures $ — $ 207 $ — $ 207 $ — $ 205 $ — $ 205 Certificates of deposit — 153 — 153 — 260 — 260 Government debt securities — — — — — 9 — 9 Subtotal — 360 — 360 — 474 — 474 Equity securities: Mutual funds — 52 — 52 — 48 — 48 Subtotal — 52 — 52 — 48 — 48 Total available for sale — 412 — 412 — 522 — 522 TRADING: Equity securities: Mutual funds 20 — — 20 16 — — 16 Total trading 20 — — 20 16 — — 16 DERIVATIVES: Interest rate derivatives — 15 — 15 — 18 — 18 Cross-currency derivatives — 29 — 29 — 4 — 4 Foreign currency derivatives — 29 240 269 — 54 255 309 Commodity derivatives — 30 5 35 — 38 7 45 Total derivatives — assets — 103 245 348 — 114 262 376 TOTAL ASSETS $ 20 $ 515 $ 245 $ 780 $ 16 $ 636 $ 262 $ 914 Liabilities DERIVATIVES: Interest rate derivatives $ — $ 111 $ 151 $ 262 $ — $ 121 $ 179 $ 300 Cross-currency derivatives — 3 — 3 — 18 — 18 Foreign currency derivatives — 30 — 30 — 64 — 64 Commodity derivatives — 19 1 20 — 40 2 42 Total derivatives — liabilities — 163 152 315 — 243 181 424 TOTAL LIABILITIES $ — $ 163 $ 152 $ 315 $ — $ 243 $ 181 $ 424</t>
  </si>
  <si>
    <t>Available-for-sale Securities [Table Text Block]</t>
  </si>
  <si>
    <t>The following table presents gross proceeds from sale of AFS securities for the periods indicated (in millions): Year Ended December 31, 2017 2016 2015 Gross proceeds from sales of AFS securities $ 1,398 $ 1,726 $ 1,226</t>
  </si>
  <si>
    <t>Derivative Instruments and Hedging Activities (Tables)</t>
  </si>
  <si>
    <t>Interest Rate Derivatives By Type Table</t>
  </si>
  <si>
    <t>The following table presents the Company's maximum notional (in millions) over the remaining contractual period by type of derivative as of December 31, 2017 , regardless of whether they are in qualifying cash flow hedging relationships, and the dates through which the maturities for each type of derivative range: Derivatives Maximum Notional Translated to USD Latest Maturity Interest Rate (LIBOR and EURIBOR) $ 4,481 2036 Cross-Currency Swaps (Chilean Unidad de Fomento and Chilean Peso) 410 2029 Foreign Currency: Argentine Peso 187 2026 Chilean Peso 410 2020 Colombian Peso 305 2019 Others, primarily with weighted average remaining maturities of a year or less 303 2020</t>
  </si>
  <si>
    <t>Derivative Assets Liabilities At Fair Value Net By Balance Sheet Classification And Type Table</t>
  </si>
  <si>
    <t>The following tables present the fair value of assets and liabilities related to the Company's derivative instruments as of the periods indicated (in millions): Fair Value December 31, 2017 December 31, 2016 Assets Designated Not Designated Total Designated Not Designated Total Interest rate derivatives $ 15 $ — $ 15 $ 18 $ — $ 18 Cross-currency derivatives 29 — 29 4 — 4 Foreign currency derivatives 8 261 269 9 300 309 Commodity derivatives 5 30 35 20 25 45 Total assets $ 57 $ 291 $ 348 $ 51 $ 325 $ 376 Liabilities Interest rate derivatives $ 125 $ 137 $ 262 $ 295 $ 5 $ 300 Cross-currency derivatives 3 — 3 18 — 18 Foreign currency derivatives 1 29 30 19 45 64 Commodity derivatives 9 11 20 26 16 42 Total liabilities $ 138 $ 177 $ 315 $ 358 $ 66 $ 424 December 31, 2017 December 31, 2016 Fair Value Assets Liabilities Assets Liabilities Current $ 84 $ 211 $ 99 $ 155 Noncurrent 264 104 277 269 Total $ 348 $ 315 $ 376 $ 424 Credit Risk-Related Contingent Features (1) December 31, 2017 December 31, 2016 Present value of liabilities subject to collateralization $ 15 $ 41 Cash collateral held by third parties or in escrow 9 18 _____________________________ (1) Based on the credit rating of certain subsidiaries</t>
  </si>
  <si>
    <t>Gain Loss In Accumulated Other Comprehensive Income And Earnings On Effective Portion Of Qualifying Cash Flow Hedges Table</t>
  </si>
  <si>
    <t>The following table presents (in millions) the pre-tax gains (losses) recognized in AOCL and earnings related to all derivative instruments for the periods indicated: Years Ended December 31, 2017 2016 2015 Effective portion of cash flow hedges Gains (losses) recognized in AOCL Interest rate derivatives $ (66 ) $ (35 ) $ (103 ) Cross-currency derivatives 31 21 (20 ) Foreign currency derivatives (5 ) (4 ) 10 Commodity derivatives 18 30 40 Total $ (22 ) $ 12 $ (73 ) Gains (losses) reclassified from AOCL to earnings Interest rate derivatives $ (82 ) $ (101 ) $ (116 ) Cross-currency derivatives 34 8 (24 ) Foreign currency derivatives (20 ) (8 ) 32 Commodity derivatives 17 56 31 Total $ (51 ) $ (45 ) $ (77 ) Loss reclassified from AOCL to earnings due to discontinuance of hedge accounting (1) $ (13 ) $ — $ — Gain (losses) recognized in earnings related to Ineffective portion of cash flow hedges $ 3 $ (1 ) $ (6 ) Not designated as hedging instruments: Foreign currency derivatives $ 1 $ 19 $ 211 Commodity derivatives and other 14 (16 ) (29 ) Total $ 15 $ 3 $ 182</t>
  </si>
  <si>
    <t>Financing Receivables (Tables)</t>
  </si>
  <si>
    <t>The following table presents financing receivables by country as of the dates indicated (in millions): December 31, 2017 2016 Argentina $ 177 $ 236 Other 17 20 Total $ 194 $ 256</t>
  </si>
  <si>
    <t>Investments In and Advances To Affiliates (Tables)</t>
  </si>
  <si>
    <t>Equity Ownership Interest And Carrying Values Of Investments Accounted For Under The Equity Method</t>
  </si>
  <si>
    <t>The following table summarizes the relevant effective equity ownership interest and carrying values for the Company's investments accounted for under the equity method as of the periods indicated: December 31, 2017 2016 2017 2016 Affiliate Country Carrying Value (in millions) Ownership Interest % sPower United States $ 508 $ — 50 % — % Guacolda (1) Chile 357 362 33 % 33 % OPGC (2) India 269 195 49 % 49 % Elsta (3) Netherlands 38 41 50 % 50 % Equity method investments of Distributed Energy (3) United States 15 22 95 % 95 % Barry (3) United Kingdom — — 100 % 100 % Other affiliates Various 10 1 Total $ 1,197 $ 621 _____________________________ (1) The Company's ownership in Guacolda is held through AES Gener, a 67% -owned consolidated subsidiary. AES Gener owns 50% of Guacolda, resulting in an AES effective ownership in Guacolda of 33% . (2) OPGC has one coal-fired project under development which is an expansion of our existing OPGC business. The project started construction in April 2014 and is expected to begin operations in 2019. (3) Represent VIEs in which the Company holds a variable interest, but is not the primary beneficiary.</t>
  </si>
  <si>
    <t>Investments In and Advances to Affiliates Financial Information</t>
  </si>
  <si>
    <t xml:space="preserve">The following tables summarize financial information of the Company's 50%-or-less-owned affiliates and majority-owned unconsolidated subsidiaries that are accounted for using the equity method (in millions): 50%-or-less Owned Affiliates Majority-Owned Unconsolidated Subsidiaries Years ended December 31, 2017 2016 2015 2017 2016 2015 Revenue $ 762 $ 586 $ 641 $ 16 $ 23 $ 24 Operating margin 165 145 152 5 9 11 Net income (loss) 72 64 210 (15 ) (2 ) 6 December 31, 2017 2016 2017 2016 Current assets $ 418 $ 308 $ 70 $ 16 Noncurrent assets 5,372 2,577 102 181 Current liabilities 633 626 10 10 Noncurrent liabilities 2,629 1,209 147 122 Stockholders' equity 2,527 1,048 15 65 </t>
  </si>
  <si>
    <t>Goodwill and Other Intangible Assets (Tables)</t>
  </si>
  <si>
    <t>Schedule of Goodwill</t>
  </si>
  <si>
    <t>The following table summarizes the carrying amount of goodwill by reportable segment for the years ended December 31, 2017 and 2016 (in millions): US Andes MCAC Eurasia Total Balance as of December 31, 2016 Goodwill $ 2,674 $ 899 $ 149 $ 190 $ 3,912 Accumulated impairment losses (2,633 ) — — (122 ) (2,755 ) Net balance 41 899 149 68 1,157 Transfer to assets held-for-sale (1) — (30 ) — (68 ) (98 ) Balance as of December 31, 2017 Goodwill 2,674 869 149 122 3,814 Accumulated impairment losses (2,633 ) — — (122 ) (2,755 ) Net balance $ 41 $ 869 $ 149 $ — $ 1,059 _____________________________ (1) See Note 22 --- Held-For-Sale Businesses and Dispositions for further information.</t>
  </si>
  <si>
    <t>Schedule of Finite-Lived and Indefinite-Lived Intangible Assets</t>
  </si>
  <si>
    <t>The following table summarizes the balances comprising Other intangible assets in the accompanying Consolidated Balance Sheets (in millions) as of the periods indicated: December 31, 2017 December 31, 2016 Gross Balance Accumulated Amortization Net Balance Gross Balance Accumulated Amortization Net Balance Subject to Amortization Internal-use software $ 416 $ (330 ) $ 86 $ 396 $ (304 ) $ 92 Contracts 92 (21 ) 71 53 (15 ) 38 Contractual payment rights (1) 65 (47 ) 18 56 (42 ) 14 Project development rights 57 (1 ) 56 4 (1 ) 3 Other (2) 98 (42 ) 56 103 (37 ) 66 Subtotal 728 (441 ) 287 612 (399 ) 213 Indefinite-Lived Intangible Assets Land use rights 45 — 45 47 — 47 Water rights 20 — 20 17 — 17 Other 14 — 14 10 — 10 Subtotal 79 — 79 74 — 74 Total $ 807 $ (441 ) $ 366 $ 686 $ (399 ) $ 287 _____________________________ (1) Represent legal rights to receive system reliability payments from the regulator. (2) Includes management rights, sales concessions, gas extraction rights, and other individually insignificant intangible assets.</t>
  </si>
  <si>
    <t>Schedule of Acquired Intangible Assets By Major Class</t>
  </si>
  <si>
    <t xml:space="preserve">The following tables summarize other intangible assets acquired during the periods indicated (in millions): December 31, 2017 Amount Subject to Amortization/Indefinite-Lived Weighted Average Amortization Period (in years) Amortization Method Project Development Rights $ 53 Subject to Amortization 30 Straight-line Contracts 34 Subject to Amortization 25 Straight-line Internal-use software 17 Subject to Amortization 7 Straight-line Other 8 Various N/A N/A Total $ 112 December 31, 2016 Amount Subject to Amortization/Indefinite-Lived Weighted Average Amortization Period (in years) Amortization Method Internal-use software $ 41 Subject to Amortization 4 Straight-line Contracts 24 Subject to Amortization 26 Straight-line Other 5 Subject to Amortization 13 Straight-line Total $ 70 </t>
  </si>
  <si>
    <t>Schedule of Expected Amortization Expense</t>
  </si>
  <si>
    <t>The following table summarizes the estimated amortization expense by intangible asset category for 2018 through 2022 : (in millions) 2018 2019 2020 2021 2022 Internal-use software $ 17 $ 14 $ 12 $ 10 $ 9 Contracts 5 5 5 5 5 Other 11 12 10 8 9 Total $ 33 $ 31 $ 27 $ 23 $ 23</t>
  </si>
  <si>
    <t>Regulatory Assets and Liabilities (Tables)</t>
  </si>
  <si>
    <t>The Company has recorded regulatory assets and liabilities (in millions) that it expects to pass through to its customers in accordance with, and subject to, regulatory provisions as follows: December 31, 2017 2016 Recovery/Refund Period REGULATORY ASSETS Current regulatory assets: El Salvador tariff recoveries $ 59 $ 54 Quarterly as part of the tariff adjustment Other 60 34 Various Total current regulatory assets 119 88 Noncurrent regulatory assets: IPL and DPL defined benefit pension obligations (1) 298 316 Various IPL and DPL income taxes recoverable from customers (1) — 87 Various IPL deferred Midwest ISO costs 102 114 9 years IPL environmental costs 48 41 Various Other 94 97 Various Total noncurrent regulatory assets 542 655 TOTAL REGULATORY ASSETS $ 661 $ 743 REGULATORY LIABILITIES Current regulatory liabilities: DPL efficiency program costs $ 10 $ 14 Annually as part of the tariff adjustment Other 7 27 Various Total current regulatory liabilities 17 41 Noncurrent regulatory liabilities: IPL and DPL asset retirement obligations 830 795 Over life of assets IPL and DPL deferred income taxes 243 2 Various Other 6 5 Various Total noncurrent regulatory liabilities 1,079 802 TOTAL REGULATORY LIABILITIES $ 1,096 $ 843 _____________________________ (1) Past expenditures on which the Company earns a rate of return .</t>
  </si>
  <si>
    <t>Schedule of Regulatory Assets by Region</t>
  </si>
  <si>
    <t>The following table summarizes regulatory assets and liabilities by reportable segment in millions as of the periods indicated: December 31, 2017 December 31, 2016 Regulatory Assets Regulatory Liabilities Regulatory Assets Regulatory Liabilities US SBU $ 602 $ 1,095 $ 689 $ 842 MCAC SBU 59 — 54 — Brazil SBU — 1 — 1 Total $ 661 $ 1,096 $ 743 $ 843</t>
  </si>
  <si>
    <t>Debt (Tables)</t>
  </si>
  <si>
    <t>Schedule of Non-recourse debt [Table Text Block]</t>
  </si>
  <si>
    <t>During the year ended December 31, 2017 , the Company's subsidiaries had the following significant debt transactions: Subsidiary Issuances Repayments Gain (Loss) on Extinguishment of Debt IPALCO $ 608 $ (528 ) $ (9 ) Tietê 585 (293 ) (5 ) Southland 557 — — Gener 335 (426 ) (20 ) AES Argentina 310 (181 ) 65 Los Mina 303 (275 ) (4 ) Colon 262 — — Masinloc 160 (51 ) — DPL 103 (249 ) (3 ) Other 285 (547 ) (1 ) Total $ 3,508 $ (2,550 ) $ 23</t>
  </si>
  <si>
    <t>Carrying Amount and Terms of Non-Recourse Debt</t>
  </si>
  <si>
    <t>The following table summarizes the carrying amount and terms of non-recourse debt at our subsidiaries as of the periods indicated (in millions): NON-RECOURSE DEBT Weighted Average Interest Rate Maturity December 31, 2017 2016 Variable Rate: (1) Bank loans 4.52% 2018 – 2050 $ 2,488 $ 2,601 Notes and bonds 8.06% 2020 – 2026 900 471 Debt to (or guaranteed by) multilateral, export credit agencies or development banks (2) 3.28% 2023 – 2034 3,668 3,189 Fixed Rate: Bank loans 4.54% 2018 – 2040 993 767 Notes and bonds 5.68% 2019 – 2073 7,388 7,822 Debt to (or guaranteed by) multilateral, export credit agencies or development banks (2) 5.35% 2023 – 2034 271 328 Other 5.81% 2018 – 2061 26 30 Unamortized (discount) premium &amp; debt issuance (costs), net (394 ) (425 ) Subtotal $ 15,340 $ 14,783 Less: Current maturities (2,164 ) (1,052 ) Noncurrent maturities $ 13,176 $ 13,731 _____________________________ (1) The interest rate on variable rate debt represents the total of a variable component that is based on changes in an interest rate index and of a fixed component. The Company has interest rate swaps and option agreements in an aggregate notional principal amount of approximately $3.6 billion on non-recourse debt outstanding at December 31, 2017 . These agreements economically fix the variable component of the interest rates on the portion of the variable-rate debt being hedged so that the total interest rate on that debt has been fixed at rates ranging from approximately 2.49% to 8.00% . The debt agreements expire at various dates from 2018 through 2073 . (2) Multilateral loans include loans funded and guaranteed by bilaterals, multilaterals, development banks and other similar institutions.</t>
  </si>
  <si>
    <t>Schedule For Maturity For Non-Recourse Debt</t>
  </si>
  <si>
    <t>Non-recourse debt as of December 31, 2017 is scheduled to reach maturity as shown below (in millions): December 31, Annual Maturities 2018 $ 2,245 2019 796 2020 1,396 2021 1,833 2022 1,768 Thereafter 7,696 Unamortized (discount) premium &amp; debt issuance (costs), net (394 ) Total $ 15,340</t>
  </si>
  <si>
    <t>Debt In Default Table</t>
  </si>
  <si>
    <t xml:space="preserve">The following table summarizes the Company's subsidiary non-recourse debt in default (in millions) as of December 31, 2017 . Due to the defaults, these amounts are included in the current portion of non-recourse debt: Primary Nature December 31, 2017 Subsidiary Default Net Assets Alto Maipo (Chile) Covenant $ 618 $ 352 AES Puerto Rico Covenant/Payment 365 692 AES Ilumina Covenant 36 54 Total $ 1,019 </t>
  </si>
  <si>
    <t>Schedule of Recourse Debt Detail</t>
  </si>
  <si>
    <t>The following table summarizes the carrying amount and terms of recourse debt of the Company as of the periods indicated (in millions): Interest Rate Final Maturity December 31, 2017 December 31, 2016 Senior Unsecured Note LIBOR + 3.00% 2019 $ — $ 240 Senior Unsecured Note 8.00% 2020 228 469 Senior Unsecured Note 7.38% 2021 690 966 Drawings on secured credit facility LIBOR + 2.00% 2021 207 — Senior Secured Term Loan LIBOR + 2.00% 2022 521 — Senior Unsecured Note 4.88% 2023 713 713 Senior Unsecured Note 5.50% 2024 738 738 Senior Unsecured Note 5.50% 2025 573 573 Senior Unsecured Note 6.00% 2026 500 500 Senior Unsecured Note 5.13% 2027 500 — Term Convertible Trust Securities 6.75% 2029 — 517 Unamortized (discount) premium &amp; debt issuance (costs), net (40 ) (45 ) Subtotal $ 4,630 $ 4,671 Less: Current maturities (5 ) — Noncurrent maturities $ 4,625 $ 4,671 December 31, Interest Rate Maturity 2017 2016 Senior Unsecured Note LIBOR + 3.00% 2019 $ — $ 240 Senior Unsecured Note 8.00% 2020 228 469 Senior Unsecured Note 7.38% 2021 690 966 Drawings on secured credit facility LIBOR + 2.00% 2021 207 — Senior Secured Term Loan LIBOR + 2.00% 2022 521 — Senior Unsecured Note 4.88% 2023 713 713 Senior Unsecured Note 5.50% 2024 738 738 Senior Unsecured Note 5.50% 2025 573 573 Senior Unsecured Note 6.00% 2026 500 500 Senior Unsecured Note 5.13% 2027 500 — Unamortized (discounts)/premiums &amp; debt issuance (costs) (40 ) (45 ) Subtotal $ 4,630 $ 4,154 Less: Current maturities (5 ) — Total $ 4,625 $ 4,154</t>
  </si>
  <si>
    <t>Schedule of Future Maturities of Recourse Debt</t>
  </si>
  <si>
    <t>The following table summarizes the principal amounts due under our recourse debt for the next five years and thereafter (in millions): December 31, Net Principal Amounts Due 2018 $ 5 2019 5 2020 234 2021 902 2022 500 Thereafter 3,024 Unamortized (discount) premium &amp; debt issuance (costs), net (40 ) Total recourse debt $ 4,630 As of December 31, 2017 scheduled maturities are presented in the following table (in millions): December 31, Annual Maturities 2018 $ 5 2019 5 2020 234 2021 902 2022 500 Thereafter 3,024 Unamortized (discount)/premium &amp; debt issuance (costs) (40 ) Total debt $ 4,630</t>
  </si>
  <si>
    <t>Commitments (Tables)</t>
  </si>
  <si>
    <t>Operating Leases of Lessee Disclosure</t>
  </si>
  <si>
    <t xml:space="preserve">The following table shows the future minimum lease payments under operating and capital leases for continuing operations together with the present value of the net minimum lease payments under capital leases as of December 31, 2017 for 2018 through 2022 and thereafter (in millions): Future Commitments for December 31, Capital Leases Operating Leases 2018 $ 2 $ 58 2019 1 58 2020 1 58 2021 1 59 2022 1 58 Thereafter 12 644 Total $ 18 $ 935 Less: Imputed interest (10 ) Present value of total minimum lease payments $ 8 </t>
  </si>
  <si>
    <t>Electricity Purchase Contract Commitment</t>
  </si>
  <si>
    <t>The following table shows the future minimum commitments for continuing operations under these contracts as of December 31, 2017 for 2018 through 2022 and thereafter as well as actual purchases under these contracts for the years ended December 31, 2017 , 2016 , and 2015 (in millions): Actual purchases during the year ended December 31, Electricity Purchase Contracts Fuel Purchase Contracts Other Purchase Contracts 2015 $ 545 $ 1,262 $ 1,833 2016 420 1,790 817 2017 747 1,619 1,945 Future commitments for the year ending December 31, 2018 $ 581 $ 1,759 $ 1,488 2019 508 1,051 931 2020 440 591 470 2021 469 538 234 2022 438 454 547 Thereafter 2,065 1,466 1,314 Total $ 4,501 $ 5,859 $ 4,984</t>
  </si>
  <si>
    <t>Contingencies (Tables)</t>
  </si>
  <si>
    <t>Contingent Contractual Obligations</t>
  </si>
  <si>
    <t>The following table summarizes the Parent Company's contingent contractual obligations as of December 31, 2017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re were no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815 21 $1 — 272 Letters of credit under the unsecured credit facility 52 4 $2 — 26 Asset sale related indemnities (1) 27 1 27 Letters of credit under the senior secured credit facility 36 21 &lt;$1 — 13 Total $ 930 47 _____________________________ (1) Excludes normal and customary representations and warranties in agreements for the sale of assets (including ownership in associated legal entities) where the associated risk is considered to be nominal.</t>
  </si>
  <si>
    <t>Benefit Plans (Tables)</t>
  </si>
  <si>
    <t>Schedule of Net Funded Status</t>
  </si>
  <si>
    <t>The following table reconciles the Company's funded status, both domestic and foreign, as of the periods indicated (in millions): 2017 2016 U.S. Foreign U.S. Foreign CHANGE IN PROJECTED BENEFIT OBLIGATION: Benefit obligation as of January 1 $ 1,188 $ 411 $ 1,172 $ 374 Service cost 13 10 13 9 Interest cost 41 22 42 21 Employee contributions — 1 — 1 Plan amendments 1 (1 ) — (4 ) Plan curtailments 3 — 2 — Plan settlements — (2 ) — — Benefits paid (71 ) (22 ) (60 ) (19 ) Actuarial loss 82 29 19 58 Effect of foreign currency exchange rate changes — 22 — (29 ) Benefit obligation as of December 31 $ 1,257 $ 470 $ 1,188 $ 411 CHANGE IN PLAN ASSETS: Fair value of plan assets as of January 1 $ 1,044 $ 402 $ 1,021 $ 379 Actual return on plan assets 141 31 61 59 Employer contributions 13 18 22 18 Employee contributions — 1 — 1 Plan settlements — (2 ) — — Benefits paid (71 ) (22 ) (60 ) (19 ) Effect of foreign currency exchange rate changes — 27 — (36 ) Fair value of plan assets as of December 31 $ 1,127 $ 455 $ 1,044 $ 402 RECONCILIATION OF FUNDED STATUS Funded status as of December 31 $ (130 ) $ (15 ) $ (144 ) $ (9 )</t>
  </si>
  <si>
    <t>Schedule of Amounts Recognized in Balance Sheet</t>
  </si>
  <si>
    <t>The following table summarizes the amounts recognized on the Consolidated Balance Sheets related to the funded status of the DB Plans, both domestic and foreign, as of the periods indicated (in millions): December 31, 2017 2016 Amounts Recognized on the Consolidated Balance Sheets U.S. Foreign U.S. Foreign Noncurrent assets $ — $ 69 $ — $ 60 Accrued benefit liability—current — (6 ) — (5 ) Accrued benefit liability—noncurrent (130 ) (78 ) (144 ) (64 ) Net amount recognized at end of year $ (130 ) $ (15 ) $ (144 ) $ (9 )</t>
  </si>
  <si>
    <t>Schedule of Accumulated and Projected Benefit Obligations</t>
  </si>
  <si>
    <t>The following table summarizes the Company's U.S. and foreign accumulated benefit obligation as of the periods indicated (in millions): December 31, 2017 2016 U.S. Foreign U.S. Foreign Accumulated Benefit Obligation $ 1,236 $ 433 $ 1,167 $ 384 Information for pension plans with an accumulated benefit obligation in excess of plan assets: Projected benefit obligation $ 1,257 $ 109 $ 1,188 $ 90 Accumulated benefit obligation 1,236 97 1,167 80 Fair value of plan assets 1,127 33 1,044 25 Information for pension plans with a projected benefit obligation in excess of plan assets: Projected benefit obligation $ 1,257 $ 238 $ 1,188 $ 212 Fair value of plan assets 1,127 154 1,044 142</t>
  </si>
  <si>
    <t>Schedule of Assumptions Used</t>
  </si>
  <si>
    <t>The following table summarizes the significant weighted average assumptions used in the calculation of benefit obligation and net periodic benefit cost, both domestic and foreign, as of the periods indicated: December 31, 2017 2016 U.S. Foreign U.S. Foreign Benefit Obligation: Discount rate 3.67 % 5.23 % 4.28 % 5.83 % Rate of compensation increase 3.34 % 4.65 % 3.34 % 4.86 % Periodic Benefit Cost: Discount rate 4.28 % 5.83 % (1) 4.44 % 6.10 % (1) Expected long-term rate of return on plan assets 6.67 % 5.30 % 6.67 % 5.09 % Rate of compensation increase 3.34 % 4.86 % 3.34 % 4.45 % _____________________________ (1) Includes an inflation factor that is used to calculate future periodic benefit cost, but is not used to calculate the benefit obligation.</t>
  </si>
  <si>
    <t>Impact Of One Percent Change In Assumptions</t>
  </si>
  <si>
    <t>The impact on pension expense from a one percentage point change in these assumptions is shown in the following table (in millions): Increase of 1% in the discount rate $ (13 ) Decrease of 1% in the discount rate 12 Increase of 1% in the long-term rate of return on plan assets (15 ) Decrease of 1% in the long-term rate of return on plan assets 15</t>
  </si>
  <si>
    <t>Schedule of Net Benefit Costs</t>
  </si>
  <si>
    <t>The following table summarizes the components of the net periodic benefit cost, both domestic and foreign, for the years indicated (in millions): December 31, 2017 2016 2015 Components of Net Periodic Benefit Cost: U.S. Foreign U.S. Foreign U.S. Foreign Service cost $ 13 $ 10 $ 13 $ 9 $ 16 $ 10 Interest cost 41 23 42 21 48 23 Expected return on plan assets (69 ) (21 ) (68 ) (19 ) (70 ) (20 ) Amortization of prior service cost 6 — 7 (1 ) 7 — Amortization of net loss 18 2 18 2 20 2 Curtailment loss recognized 4 — 4 — — — Total pension cost $ 13 $ 14 $ 16 $ 12 $ 21 $ 15</t>
  </si>
  <si>
    <t>Schedule of Net Periodic Benefit Cost Not yet Recognized</t>
  </si>
  <si>
    <t>The following table summarizes in millions the amounts reflected in AOCL, including AOCL attributable to noncontrolling interests, on the Consolidated Balance Sheet as of December 31, 2017 , that have not yet been recognized as components of net periodic benefit cost and amounts expected to be reclassified to earnings in the next fiscal year (in millions): December 31, 2017 Accumulated Other Comprehensive Income (Loss) Amounts expected to be reclassified to earnings in next fiscal year U.S. Foreign U.S. Foreign Prior service cost $ (1 ) $ 1 $ — $ — Unrecognized net actuarial loss (22 ) (81 ) (2 ) (3 ) Total $ (23 ) $ (80 ) $ (2 ) $ (3 )</t>
  </si>
  <si>
    <t>Target / Actual Allocation Of Pension Plan Asset</t>
  </si>
  <si>
    <t>The following table summarizes the Company's target allocation for 2017 and pension plan asset allocation, both domestic and foreign, as of the periods indicated: Percentage of Plan Assets as of December 31, Target Allocations 2017 2016 Asset Category U.S. Foreign U.S. Foreign U.S. Foreign Equity securities 33% 4% 31.90 % 4.61 % 50.96 % 18.66 % Debt securities 65% 93% 64.53 % 93.10 % 45.88 % 78.35 % Real estate 2% —% 3.20 % 0.44 % 3.16 % 0.75 % Other —% 3% 0.37 % 1.85 % — % 2.24 % Total pension assets 100.00 % 100.00 % 100.00 % 100.00 %</t>
  </si>
  <si>
    <t>Schedule of Allocation of Plan Assets</t>
  </si>
  <si>
    <t>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17 December 31, 2016 U.S. Plans Level 1 Level 2 Level 3 Total Level 1 Level 2 Level 3 Total Equity securities: Mutual funds $ 359 $ — $ — $ 359 $ 532 $ — $ — $ 532 Debt securities: Government debt securities 135 — — 135 86 — — 86 Mutual funds (1) 593 — — 593 393 — — 393 Real estate: Real estate — 36 — 36 — 33 — 33 Other: Cash and cash equivalents 4 — — 4 — — — — Total plan assets $ 1,091 $ 36 $ — $ 1,127 $ 1,011 $ 33 $ — $ 1,044 _____________________________ (1) Mutual funds categorized as debt securities consist of mutual funds for which debt securities are the primary underlying investment</t>
  </si>
  <si>
    <t>Fair Value Of Plan Assets By Category / Level (Foreign)</t>
  </si>
  <si>
    <t>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17 December 31, 2016 Foreign Plans Level 1 Level 2 Level 3 Total Level 1 Level 2 Level 3 Total Equity securities: Mutual funds $ 20 $ — $ — $ 20 $ 71 $ — $ — $ 71 Private equity — — 1 1 — — 4 4 Debt securities: Government debt securities 11 — — 11 10 — — 10 Mutual funds (1) 323 90 — 413 215 90 — 305 Real estate: Real estate — — 2 2 — — 3 3 Other: Participant loans (2) — — — — — — 2 2 Other assets 1 — 7 8 4 — 3 7 Total plan assets $ 355 $ 90 $ 10 $ 455 $ 300 $ 90 $ 12 $ 402 _____________________________ (1) Mutual funds categorized as debt securities consist of mutual funds for which debt securities are the primary underlying investment. (2) Loans to participants are stated at cost, which approximates fair value</t>
  </si>
  <si>
    <t>Schedule of Effect of Significant Unobservable Inputs, Changes in Plan Assets</t>
  </si>
  <si>
    <t>Scheduled Cash Flows For Employer Contributions And Expected Future Benefit Payments</t>
  </si>
  <si>
    <t>The following table summarizes the estimated cash flows for U.S. and foreign expected employer contributions and expected future benefit payments, both domestic and foreign (in millions): U.S. Foreign Expected employer contribution in 2018 $ 39 $ 15 Expected benefit payments for fiscal year ending: 2018 71 23 2019 73 23 2020 74 25 2021 75 26 2022 76 27 2023 - 2027 380 170</t>
  </si>
  <si>
    <t>Equity (Tables)</t>
  </si>
  <si>
    <t>Schedule of Net Income Attributable to Parent And Transfers To From Noncontrolling Interests [Text Block]</t>
  </si>
  <si>
    <t>The following table summarizes the net income attributable to The AES Corporation and all transfers (to) from noncontrolling interests for the periods indicated (in millions): December 31, 2017 2016 2015 Net income (loss) attributable to The AES Corporation $ (1,161 ) $ (1,130 ) $ 306 Transfers from noncontrolling interest: Net increase in The AES Corporation's paid-in capital for sale of subsidiary shares 13 84 323 Additional paid-in-capital, IPALCO shares, transferred to redeemable stock of subsidiaries (1) — (84 ) (377 ) Increase (decrease) in The AES Corporation's paid-in-capital for purchase of subsidiary shares 240 (2 ) — Net transfers (to) from noncontrolling interest 253 (2 ) (54 ) Change from net income (loss) attributable to The AES Corporation and transfers (to) from noncontrolling interests $ (908 ) $ (1,132 ) $ 252 _____________________________ (1) See Note 17 — Redeemable stock of subsidiaries for further information on increase in paid-in-capital transferred to redeemable stock of subsidiaries.</t>
  </si>
  <si>
    <t>Components of Accumulated Other Comprehensive Income</t>
  </si>
  <si>
    <t>The changes in AOCL by component, net of tax and noncontrolling interests, for the periods indicated were as follows (in millions): Foreign currency translation adjustment, net Unrealized derivative losses, net Unfunded pension obligations, net Total Balance at December 31,2015 $ (3,256 ) $ (353 ) $ (274 ) $ (3,883 ) Other comprehensive income (loss) before reclassifications 117 2 (13 ) 106 Amount reclassified to earnings 992 28 1 1,021 Other comprehensive income (loss) $ 1,109 $ 30 $ (12 ) $ 1,127 Balance at December 31, 2016 $ (2,147 ) $ (323 ) $ (286 ) $ (2,756 ) Other comprehensive loss before reclassifications $ 18 $ (14 ) $ (19 ) $ (15 ) Amount reclassified to earnings 643 37 248 928 Other comprehensive income $ 661 $ 23 $ 229 $ 913 Reclassification from NCI due to Alto Maipo Restructuring — (33 ) — (33 ) Balance at December 31, 2017 $ (1,486 ) $ (333 ) $ (57 ) $ (1,876 )</t>
  </si>
  <si>
    <t>Reclassification out of Accumulated Other Comprehensive Income</t>
  </si>
  <si>
    <t>Reclassifications out of AOCL are presented in the following table. Amounts for the periods indicated are in millions and those in parenthesis indicate debits to the Condensed Consolidated Statements of Operations: Details About December 31, AOCL Components Affected Line Item in the Consolidated Statements of Operations 2017 2016 2015 Foreign currency translation adjustments, net Gain (loss) on disposal and sale of businesses $ (188 ) $ — $ — Net loss from disposal and impairments of discontinued operations (455 ) (992 ) — Net income (loss) attributable to The AES Corporation $ (643 ) $ (992 ) $ — Unrealized derivative gains (losses), net Non-regulated revenue $ 25 $ 111 $ 43 Non-regulated cost of sales (12 ) (57 ) (14 ) Interest expense (79 ) (107 ) (112 ) Gain (loss) on disposal and sale of businesses — — (4 ) Foreign currency transaction gains 15 8 12 Income from continuing operations before taxes and equity in earnings of affiliates (51 ) (45 ) (75 ) Income tax expense 1 8 11 Net equity in earnings of affiliates — — (2 ) Income (loss) from continuing operations (50 ) (37 ) (66 ) Less: (Income) from continuing operations attributable to noncontrolling interests 13 9 18 Net income (loss) attributable to The AES Corporation $ (37 ) $ (28 ) $ (48 ) Amortization of defined benefit pension actuarial losses, net Non-regulated cost of sales 1 — 2 General and administrative expenses (1 ) (1 ) (2 ) Other expense — (1 ) — Income from continuing operations before taxes and equity in earnings of affiliates — (2 ) — Income tax expense — 3 9 Income from continuing operations — 1 9 Net loss from disposal and impairments of discontinued operations (266 ) (11 ) (25 ) Net income (loss) (266 ) (10 ) (16 ) Less: (Income) from continuing operations attributable to noncontrolling interests — 9 14 Add: Loss from discontinued operations attributable to noncontrolling interests 18 — — Net income (loss) attributable to The AES Corporation $ (248 ) $ (1 ) $ (2 ) Total reclassifications for the period, net of income tax and noncontrolling interests $ (928 ) $ (1,021 ) $ (50 )</t>
  </si>
  <si>
    <t>Segment and Geographic Information  (Tables)</t>
  </si>
  <si>
    <t>Segment Reporting Information [Line Items]</t>
  </si>
  <si>
    <t>Schedule of Segment Reporting Information, by Segment [Table Text Block]</t>
  </si>
  <si>
    <t>The following tables present financial information by segment for the periods indicated (in millions): Total Revenue Year Ended December 31, 2017 2016 2015 US SBU $ 3,229 $ 3,429 $ 3,593 Andes SBU 2,710 2,506 2,489 Brazil SBU 542 450 962 MCAC SBU 2,448 2,172 2,353 Eurasia SBU 1,590 1,670 1,875 Corporate and Other 35 77 31 Eliminations (24 ) (23 ) (43 ) Total Revenue $ 10,530 $ 10,281 $ 11,260 Reconciliation from Income from Continuing Operations before Taxes and Equity in Earnings of Affiliates: Total Adjusted PTC Year Ended December 31, 2017 2016 2015 Income from continuing operations before taxes and equity in earnings of affiliates $ 771 $ 187 $ 989 Add: Net equity earnings in affiliates 71 36 105 Less: Income from continuing operations before taxes, attributable to noncontrolling interests (521 ) (354 ) (513 ) Pre-tax contribution 321 (131 ) 581 Unrealized derivative gains (3 ) (9 ) (166 ) Unrealized foreign currency (gains) losses (59 ) 22 95 Disposition/acquisition (gains) losses 123 6 (42 ) Impairment losses 542 933 504 Loss on extinguishment of debt 62 29 179 Restructuring costs (1) 31 — — Total Adjusted PTC $ 1,017 $ 850 $ 1,151 _____________________________ (1) One-time restructuring charges consisting of severance costs related to workforce reductions. Total Adjusted PTC Year Ended December 31, 2017 2016 2015 US SBU $ 361 $ 347 $ 360 Andes SBU 386 390 482 Brazil SBU 60 38 92 MCAC SBU 340 267 327 Eurasia SBU 290 283 331 Corporate and Other (420 ) (475 ) (441 ) Total Adjusted PTC $ 1,017 $ 850 $ 1,151 Total Assets Depreciation and Amortization Capital Expenditures Year Ended December 31, 2017 2016 2015 2017 2016 2015 2017 2016 2015 US SBU $ 9,852 $ 9,333 $ 9,800 $ 437 $ 471 $ 443 $ 858 $ 809 $ 861 Andes SBU 8,840 8,971 8,594 250 218 175 443 538 949 Brazil SBU 2,034 1,516 1,179 51 33 39 34 31 47 MCAC SBU 5,532 5,162 4,820 172 165 155 482 480 201 Eurasia SBU 4,557 5,777 6,200 127 149 166 211 279 131 Assets of discontinued operations and held-for-sale businesses 2,034 4,936 5,411 123 128 146 315 303 252 Corporate and Other 263 429 541 9 12 20 13 18 17 Total $ 33,112 $ 36,124 $ 36,545 $ 1,169 $ 1,176 $ 1,144 $ 2,356 $ 2,458 $ 2,458 Interest Income Interest Expense Year Ended December 31, 2017 2016 2015 2017 2016 2015 US SBU $ — $ — $ — $ 258 $ 236 $ 262 Andes SBU 50 57 77 205 178 154 Brazil SBU 45 38 31 92 69 58 MCAC SBU 18 11 30 168 163 179 Eurasia SBU 130 139 116 167 179 158 Corporate and Other 1 — 2 280 309 334 Total $ 244 $ 245 $ 256 $ 1,170 $ 1,134 $ 1,145 Investments in and Advances to Affiliates Net Equity in Earnings of Affiliates Year Ended December 31, 2017 2016 2015 2017 2016 2015 US SBU $ 527 $ 23 $ 1 $ 41 $ 9 $ — Andes SBU 358 363 345 28 15 83 MCAC SBU 3 (1 ) — (4 ) (2 ) — Eurasia SBU 307 236 248 9 13 18 Corporate and Other 2 — 16 (3 ) 1 4 Total $ 1,197 $ 621 $ 610 $ 71 $ 36 $ 105</t>
  </si>
  <si>
    <t>Revenue And PP&amp;E By Country</t>
  </si>
  <si>
    <t>The following table presents information, by country, about the Company's consolidated operations for each of the three years ended December 31, 2017 , 2016 , and 2015 , and as of December 31, 2017 and 2016 (in millions). Revenue is recorded in the country in which it is earned and assets are recorded in the country in which they are located. Total Revenue Property, Plant &amp; Equipment, net Year Ended December 31, 2017 2016 2015 2017 2016 United States $ 3,240 $ 3,489 $ 3,597 $ 7,403 $ 7,397 Non-U.S.: Chile 1,944 1,707 1,523 5,066 4,995 Dominican Republic 826 614 632 935 914 El Salvador 686 601 736 340 327 Brazil 541 450 962 1,286 789 Philippines 449 401 406 — 866 Argentina 435 359 399 223 195 Bulgaria 367 334 382 1,290 1,174 Mexico 352 342 383 687 699 Panama 338 312 297 1,615 1,233 Colombia 332 437 557 332 451 United Kingdom 328 337 396 108 151 Vietnam (1) 278 340 233 2 1 Puerto Rico 247 301 302 565 583 Jordan 95 136 248 431 452 Kazakhstan 67 103 155 — 178 Other Non-U.S. 5 18 52 13 10 Total Non-U.S. 7,290 6,792 7,663 12,893 13,018 Total $ 10,530 $ 10,281 $ 11,260 $ 20,296 $ 20,415</t>
  </si>
  <si>
    <t>Share-Based Compensation (Tables)</t>
  </si>
  <si>
    <t>Schedule of Share-based Payment Award, Stock Options, Valuation Assumptions</t>
  </si>
  <si>
    <t>N</t>
  </si>
  <si>
    <t>Schedule of Share Based Compensation Summary of Financial Statement Components Stock Options</t>
  </si>
  <si>
    <t>Schedule of Share-based Compensation, Stock Options, Activity</t>
  </si>
  <si>
    <t>Schedule of Share Based Compensation Summary of Financial Statement Components Restricted Stock Units Without Market Conditions</t>
  </si>
  <si>
    <t>The following table summarizes the components of the Company's stock-based compensation related to its employee RSUs recognized in the Company's consolidated financial statements (in millions): December 31, 2017 2016 2015 RSU expense before income tax $ 17 $ 14 $ 13 Tax benefit (4 ) (4 ) (3 ) RSU expense, net of tax $ 13 $ 10 $ 10 Total value of RSUs converted (1) $ 10 $ 7 $ 16 Total fair value of RSUs vested $ 15 $ 13 $ 12 _____________________________ (1) Amount represents fair market value on the date of conversion.</t>
  </si>
  <si>
    <t>Schedule of Share Based Compensation Restricted Stock Units Without Market Conditions Activity Table</t>
  </si>
  <si>
    <t xml:space="preserve">A summary of the activity of RSUs for the year ended December 31, 2017 follows (RSUs in thousands): RSUs Weighted Average Grant Date Fair Values Weighted Average Remaining Vesting Term Non-vested at December 31, 2016 3,037 $ 10.70 Vested (1,337 ) 11.37 Forfeited and expired (280 ) 10.94 Granted 1,546 11.93 Non-vested at December 31, 2017 2,966 $ 11.02 1.4 Vested and expected to vest at December 31, 2017 2,711 $ 11.01 </t>
  </si>
  <si>
    <t>Schedule of Share Based Compensation Restricted Stock Units Without Market Condition Vested And Converted</t>
  </si>
  <si>
    <t>The following table summarizes the RSUs that vested and were converted during the periods indicated (RSUs in thousands): Year Ended December 31, 2017 2016 2015 RSUs vested during the year 1,337 1,063 954 RSUs converted during the year, net of shares withheld for taxes 865 705 1,238 Shares withheld for taxes 472 358 549</t>
  </si>
  <si>
    <t>Schedule of Share Based Compensation Summary of Financial Statement Components Restricted Stock Units With Market Conditions</t>
  </si>
  <si>
    <t>Schedule of Share Based Compensation Restricted Stock Units With Market Conditions Activity</t>
  </si>
  <si>
    <t>Schedule of Share Based Compensation Restricted Stock Units With Market Condition Vested and Converted</t>
  </si>
  <si>
    <t>Redeemable Stock of Subsidiaries Redeemable Stock of Subsidiaries (Tables)</t>
  </si>
  <si>
    <t>Temporary Equity Disclosure [Abstract]</t>
  </si>
  <si>
    <t>Redeemable Noncontrolling Interest [Table Text Block]</t>
  </si>
  <si>
    <t xml:space="preserve">The following table summarizes the Company's redeemable stock of subsidiaries balances as of the periods indicated (in millions): December 31, 2017 2016 IPALCO common stock $ 618 $ 618 Colon quotas (1) 159 100 IPL preferred stock 60 60 Other common stock — 4 Total redeemable stock of subsidiaries $ 837 $ 782 _____________________________ (1) Characteristics of quotas are similar to common stock. The following table is a reconciliation of changes in redeemable stock of subsidiaries (in millions): December 31, 2017 2016 Balance at the beginning of the period $ 782 $ 538 Sale of redeemable stock of subsidiaries — 134 Contributions from holders of redeemable stock of subsidiaries 50 130 Net loss attributable to redeemable stock of subsidiaries (14 ) (11 ) Fair value adjustment (1) 25 4 Other comprehensive income (loss) attributable to redeemable stock of subsidiaries (2 ) 6 Acquisition and reclassification of stock of subsidiaries (4 ) (19 ) Balance at the end of the period $ 837 $ 782 _____________________________ (1) $5 million increase in fair value of DP&amp;L preferred shares offset by $1 million decrease in fair value of Colon common stock in 2016. </t>
  </si>
  <si>
    <t>Other Income and Expense (Tables)</t>
  </si>
  <si>
    <t>Components of Other Income</t>
  </si>
  <si>
    <t>The components are summarized as follows (in millions): Year Ended December 31, 2017 2016 2015 Legal settlements (1) $ 60 $ — $ — Allowance for funds used during construction (US Utilities) 26 29 17 Gain on sale of assets 1 4 17 Contract termination — — 20 Other 33 31 30 Total other income $ 120 $ 64 $ 84</t>
  </si>
  <si>
    <t>Components of Other Expense</t>
  </si>
  <si>
    <t>The components are summarized as follows (in millions): Year Ended December 31, 2017 2016 2015 Allowance for other receivables (1) $ — $ 52 $ — Loss on sale and disposal of assets 28 12 — Water rights write-off 19 6 10 Other 10 9 14 Total other expense $ 57 $ 79 $ 24 _____________________________ (1) During the fourth quarter of 2016, we recognized a full allowance on a non-trade receivable in the MCAC SBU as a result of payment delays and discussions with the counterparty. The allowance relates to certain reimbursements the Company was expecting in connection with a legal matter. Management believes the counterparty is obligated to pay and plans to continue to attempt to fully collect the non-trade receivable.</t>
  </si>
  <si>
    <t>Asset Impairment Expense (Tables)</t>
  </si>
  <si>
    <t>Details of Impairment of Long-Lived Assets Held and Used by Asset</t>
  </si>
  <si>
    <t>Year ended December 31, (in millions) 2017 2016 2015 DPL $ 175 $ 859 $ — Laurel Mountain 121 — — Kazakhstan Hydroelectric 92 — — Kazakhstan CHPs 94 — — Kilroot 37 — 121 Buffalo Gap II — 159 — Buffalo Gap I — 77 — Buffalo Gap III — — 116 U.K. Wind — — 37 Other 18 1 11 Total $ 537 $ 1,096 $ 285</t>
  </si>
  <si>
    <t>Income Taxes (Tables)</t>
  </si>
  <si>
    <t>Income Tax Expense On Continuing Operations</t>
  </si>
  <si>
    <t>The following table summarizes the expense for income taxes on continuing operations for the periods indicated (in millions): December 31, 2017 2016 2015 Federal: Current $ — $ 2 $ 9 Deferred 545 (361 ) (63 ) State: Current — 1 1 Deferred 1 (4 ) (5 ) Foreign: Current 335 318 470 Deferred 109 76 — Total $ 990 $ 32 $ 412</t>
  </si>
  <si>
    <t>Reconciliation Of US Federal Income Tax Rates And AES Effective Tax Rate For The Current And Two Prior Years</t>
  </si>
  <si>
    <t>The following table summarizes a reconciliation of the U.S. statutory federal income tax rate to the Company's effective tax rate as a percentage of income from continuing operations before taxes for the periods indicated: December 31, 2017 2016 2015 Statutory Federal tax rate 35 % 35 % 35 % State taxes, net of Federal tax benefit (7 )% (18 )% (6 )% Taxes on foreign earnings — % (46 )% 5 % Valuation allowance 10 % 10 % (5 )% Uncertain tax positions — % 4 % (1 )% Noncontrolling Interest on Buffalo Gap impairments — % 31 % 3 % Change in tax law 90 % 12 % — % Goodwill impairment — % — % 11 % Other—net — % (11 )% — % Effective tax rate 128 % 17 % 42 %</t>
  </si>
  <si>
    <t>Schedule Of Income Tax Payable And Receivable</t>
  </si>
  <si>
    <t>The following table summarizes the income taxes receivable and payable as of the periods indicated (in millions): December 31, 2017 2016 Income taxes receivable—current $ 147 $ 136 Total income taxes receivable $ 147 $ 136 Income taxes payable—current $ 129 $ 149 Income taxes payable—noncurrent 17 22 Total income taxes payable $ 146 $ 171</t>
  </si>
  <si>
    <t>Summary Of Deferred Tax Assets And Liabilities</t>
  </si>
  <si>
    <t>The following table summarizes deferred tax assets and liabilities, as of the periods indicated (in millions): December 31, 2017 2016 Differences between book and tax basis of property $ (1,424 ) $ (1,926 ) Other taxable temporary differences (143 ) (335 ) Total deferred tax liability (1,567 ) (2,261 ) Operating loss carryforwards 1,439 2,088 Capital loss carryforwards 63 59 Bad debt and other book provisions 66 96 Tax credit carryforwards 51 54 Other deductible temporary differences 60 263 Total gross deferred tax asset 1,679 2,560 Less: valuation allowance (988 ) (876 ) Total net deferred tax asset 691 1,684 Net deferred tax (liability) $ (876 ) $ (577 )</t>
  </si>
  <si>
    <t>Income Before Income Taxes, Foreign And Domestic</t>
  </si>
  <si>
    <t>The following table shows the income (loss) from continuing operations, before income taxes, net equity in earnings of affiliates and noncontrolling interests, for the periods indicated (in millions): December 31, 2017 2016 2015 U.S. $ (511 ) $ (1,305 ) $ (612 ) Non-U.S. 1,282 1,492 1,601 Total $ 771 $ 187 $ 989</t>
  </si>
  <si>
    <t>Uncertain Tax Positions [Table Text Block]</t>
  </si>
  <si>
    <t>The following table shows the total amount of gross accrued income taxes related to interest and penalties included in the Consolidated Balance Sheets for the periods indicated (in millions): December 31, 2017 2016 Interest related $ 7 $ 6 Penalties related — — The following table shows the expense/(benefit) related to interest and penalties on unrecognized tax benefits for the periods indicated (in millions): December 31, 2017 2016 2015 Total expense (benefit) for interest related to unrecognized tax benefits $ 1 $ 2 $ (2 ) Total expense for penalties related to unrecognized tax benefits — — —</t>
  </si>
  <si>
    <t>Tax Years Potentially Subject To Examination And Jurisdictions</t>
  </si>
  <si>
    <t>The following is a summary of tax years potentially subject to examination in the significant tax and business jurisdictions in which we operate: Jurisdiction Tax Years Subject to Examination Argentina 2011-2017 Brazil 2012-2017 Chile 2014-2017 Colombia 2015-2017 Dominican Republic 2015-2017 El Salvador 2014-2017 Netherlands 2014-2017 Philippines 2013-2017 United Kingdom 2012-2017 United States (Federal) 2014-2017</t>
  </si>
  <si>
    <t>Unrecognized Tax Benefits</t>
  </si>
  <si>
    <t>The following is a reconciliation of the beginning and ending amounts of unrecognized tax benefits for the periods indicated (in millions): December 31, 2017 2016 2015 Balance at January 1 $ 352 $ 364 $ 384 Additions for current year tax positions — 2 2 Additions for tax positions of prior years 2 1 12 Reductions for tax positions of prior years (5 ) (1 ) (7 ) Effects of foreign currency translation — — (3 ) Settlements — (13 ) (17 ) Lapse of statute of limitations (1 ) (1 ) (7 ) Balance at December 31 $ 348 $ 352 $ 364</t>
  </si>
  <si>
    <t>Discontinued Operations and Held-For-Sale Businesses (Tables)</t>
  </si>
  <si>
    <t>Discontinued Operations [Abstract]</t>
  </si>
  <si>
    <t>Disposal Groups, Including Discontinued Operations [Table Text Block]</t>
  </si>
  <si>
    <t>egment. The following table summarizes the carrying amounts of the major classes of assets and liabilities of discontinued operations at December 31, 2017 and December 31, 2016 : (in millions) December 31, 2017 December 31, 2016 Assets of discontinued operations and held-for-sale businesses: Cash and cash equivalents $ — $ 61 Short-term investments — 268 Accounts receivable, net of allowance for doubtful accounts of $0 and $94, respectively — 745 Other current assets — 499 Property, plant and equipment and intangibles, net — 2,504 Investments in and advances to affiliates (1) 86 — Deferred income taxes — 554 Other classes of assets that are not major — 305 Total assets of discontinued operations $ 86 $ 4,936 Other assets of businesses classified as held-for-sale (2) 1,948 — Total assets of discontinued operations and held-for-sale businesses (3) $ 2,034 $ 4,936 Liabilities of discontinued operations and held-for-sale businesses: Accounts payable $ — $ 418 Accrued and other liabilities — 954 Non-recourse debt — 1,009 Pension and other postretirement liabilities — 1,159 Other noncurrent liabilities — 678 Other classes of liabilities that are not major — 31 Total liabilities of discontinued operations $ — $ 4,249 Other liabilities of businesses classified as held-for-sale (2) 1,033 — Total liabilities of discontinued operations and held-for-sale businesses (3) $ 1,033 $ 4,249 _____________________________ (1) Represents the Company's 17% ownership interest in Eletropaulo. (2) Masinloc, Eletrica Santiago, and the DPL peaker assets were classified as held-for-sale as of December 31, 2017 . See Note 22 — Held-for-Sale Businesses and Dispositions for further information. (3) Amounts at December 31, 2016 are classified as both current and long-term on the Consolidated Balance Sheet. The following table summarizes the major line items constituting losses from discontinued operations for the periods indicated (in millions): December 31, 2017 2016 2015 Income (loss) from discontinued operations, net of tax: Revenue — regulated $ 3,320 $ 4,036 $ 4,430 Cost of sales (3,151 ) (3,954 ) (4,227 ) Other income and expense items that are not major (1) (166 ) (160 ) (70 ) Income (loss) from operations of discontinued businesses 3 (78 ) 133 Loss from disposal and impairments of discontinued businesses (611 ) (1,385 ) — Income (loss) from discontinued operations (608 ) (1,463 ) 133 Less: Net income attributable to noncontrolling interests (25 ) (142 ) (92 ) Income (loss) from discontinued operations attributable to The AES Corporation (633 ) (1,605 ) 41 Income tax benefit (expense) (21 ) 495 (53 ) Loss from discontinued operations, net of tax $ (654 ) $ (1,110 ) $ (12 ) _____________________________ (1) Includes a loss contingency recognized by our equity method investment in discontinued operations. The following table summarizes the operating and investing cash flows from discontinued operations for the periods indicated (in mill</t>
  </si>
  <si>
    <t>Earnings Per Share (Tables)</t>
  </si>
  <si>
    <t>Earnings Per Share Basic And Diluted Table</t>
  </si>
  <si>
    <t>The following table is a reconciliation of the numerator and denominator of the basic and diluted earnings per share computation for income from continuing operations for the years ended December 31, 2017 , 2016 and 2015 , where income represents the numerator and weighted-average shares represent the denominator. Values are in millions except per share data: Year Ended December 31, 2017 2016 2015 Loss Shares $ per Share Loss Shares $ per Share Income Shares $ per Share BASIC EARNINGS PER SHARE Income (loss) from continuing operations attributable to The AES Corporation common stockholders (1) $ (507 ) 660 $ (0.77 ) $ (25 ) 660 $ (0.04 ) $ 318 687 $ 0.46 EFFECT OF DILUTIVE SECURITIES Restricted stock units — — — — — — — 2 — DILUTED EARNINGS PER SHARE $ (507 ) 660 $ (0.77 ) $ (25 ) 660 $ (0.04 ) $ 318 689 $ 0.46 _____________________________ (1) Loss from continuing operations, net of tax, of $20 million less the $5 million adjustment to retained earnings to record the DP&amp;L redeemable preferred stock at its redemption value as of December 31, 2016 .</t>
  </si>
  <si>
    <t>Related Party Transactions (Tables)</t>
  </si>
  <si>
    <t>Schedule of Related Party Transactions</t>
  </si>
  <si>
    <t>The Company's Consolidated Statements of Operations included the following transactions with related parties for the periods indicated (in millions): Years Ended December 31, 2017 2016 2015 Revenue—Non-Regulated $ 1,297 $ 1,100 $ 1,099 Cost of Sales—Non-Regulated 220 210 330 Interest income 8 4 25 Interest expense 36 39 33</t>
  </si>
  <si>
    <t>Schedule of Related Party Receivables Payables</t>
  </si>
  <si>
    <t>The following table summarizes the balances receivable from and payable to related parties included in the Company's Consolidated Balance Sheets as of the periods indicated (in millions): December 31, 2017 2016 Receivables from related parties $ 250 $ 218 Accounts and notes payable to related parties 727 892</t>
  </si>
  <si>
    <t>Selected Quarterly Financial Data (Tables)</t>
  </si>
  <si>
    <t>Schedule of Quarterly Financial Information</t>
  </si>
  <si>
    <t xml:space="preserve">The following tables summarize the unaudited quarterly Condensed Consolidated Statements of Operations for the Company for 2017 and 2016 (amounts in millions, except per share data). Amounts have been restated to reflect discontinued operations in all periods presented and reflect all adjustments necessary in the opinion of management for a fair statement of the results for interim periods. Quarter Ended 2017 Mar 31 June 30 Sept 30 Dec 31 Revenue $ 2,581 $ 2,613 $ 2,693 $ 2,643 Operating margin 554 625 642 643 Income (loss) from continuing operations, net of tax (1) 97 141 236 (622 ) Income (loss) from discontinued operations, net of tax 1 9 25 (664 ) Net income (loss) $ 98 $ 150 $ 261 $ (1,286 ) Net income (loss) attributable to The AES Corporation $ (24 ) $ 53 $ 152 $ (1,342 ) Basic income (loss) per share: Income (loss) from continuing operations attributable to The AES Corporation common stockholders, net of tax $ 0.04 $ 0.08 $ 0.22 $ (1.03 ) Income (loss) from discontinued operations attributable to The AES Corporation common stockholders, net of tax — — 0.01 (1.00 ) Basic income (loss) per share attributable to The AES Corporation $ 0.04 $ 0.08 $ 0.23 $ (2.03 ) Diluted income (loss) per share: Income (loss) from continuing operations attributable to The AES Corporation common stockholders, net of tax $ 0.04 $ 0.08 $ 0.22 $ (1.03 ) Loss from discontinued operations attributable to The AES Corporation common stockholders, net of tax — — 0.01 (1.00 ) Diluted income (loss) per share attributable to The AES Corporation $ 0.04 $ 0.08 $ 0.23 $ (2.03 ) Dividends declared per common share $ 0.12 $ — $ 0.12 $ 0.25 Quarter Ended 2016 Mar 31 June 30 Sept 30 Dec 31 Revenue $ 2,530 $ 2,452 $ 2,639 $ 2,660 Operating margin 501 556 691 632 Income (loss) from continuing operations, net of tax (2) 87 2 238 (136 ) Loss from discontinued operations, net of tax (13 ) (389 ) (9 ) (557 ) Net income (loss) $ 74 $ (387 ) $ 229 $ (693 ) Net income (loss) attributable to The AES Corporation $ 126 $ (482 ) $ 175 $ (949 ) Basic income (loss) per share: Income (loss) from continuing operations attributable to The AES Corporation common stockholders, net of tax $ 0.21 $ (0.15 ) $ 0.26 $ (0.35 ) Loss from discontinued operations attributable to The AES Corporation common stockholders, net of tax (0.02 ) (0.58 ) — (1.09 ) Basic income (loss) per share attributable to The AES Corporation $ 0.19 $ (0.73 ) $ 0.26 $ (1.44 ) Diluted income (loss) per share: Income (loss) from continuing operations attributable to The AES Corporation common stockholders, net of tax $ 0.20 $ (0.15 ) $ 0.26 $ (0.35 ) Loss from discontinued operations attributable to The AES Corporation common stockholders, net of tax (0.01 ) (0.58 ) — (1.09 ) Diluted income (loss) per share attributable to The AES Corporation $ 0.19 $ (0.73 ) $ 0.26 $ (1.44 ) Dividends declared per common share $ 0.11 $ — $ 0.11 $ 0.23 _____________________________ (1) Includes pre-tax impairment expense of $168 million , $90 million , $2 million and $277 million , for the first, second, third and fourth quarters of 2017 , respectively. See Note 19 — Asset Impairment Expense for further discussion. (2) Includes pre-tax impairment expense of $159 million , $235 million , $79 million and $623 million , for the first, second, third and fourth quarters of 2016 , respectively. See Note 19 — Asset Impairment Expense for further discussion. </t>
  </si>
  <si>
    <t>Schedule I - Condensed Financial Information of Parent (Tables)</t>
  </si>
  <si>
    <t>Debt Details [Line Items]</t>
  </si>
  <si>
    <t>Junior Subordinated Notes Payable</t>
  </si>
  <si>
    <t xml:space="preserve"> December 31, Interest Rate Maturity 2017 2016 Term Convertible Trust Securities 6.75% 2029 $ — $ 517</t>
  </si>
  <si>
    <t>Future Maturities of Debt</t>
  </si>
  <si>
    <t>Schedule II - Valuation and Qualifying Accounts Schedule of Valuation and Qualifying Accounts (Tables)</t>
  </si>
  <si>
    <t>schedule of valuation and qualifying accounts [Table Text Block]</t>
  </si>
  <si>
    <t xml:space="preserve">(in millions) Balance at Beginning of the Period Charged to Cost and Expense Amounts Written off Translation Adjustment Balance at End of the Period Allowance for accounts receivables (current and noncurrent) </t>
  </si>
  <si>
    <t>General and Summary of Significant Accounting Policies (Finite Lived Intangible Assets) (Details)</t>
  </si>
  <si>
    <t>Minimum</t>
  </si>
  <si>
    <t>Finite-Lived Intangible Assets [Line Items]</t>
  </si>
  <si>
    <t>Finite-Lived Intangible Asset, Useful Life</t>
  </si>
  <si>
    <t>3 years</t>
  </si>
  <si>
    <t>Maximum</t>
  </si>
  <si>
    <t>50 years</t>
  </si>
  <si>
    <t>General and Summary of Significant Accounting Policies New Accounting Pronouncements Adopted (Details) - USD ($) $ in Millions</t>
  </si>
  <si>
    <t>New Accounting Pronouncements or Change in Accounting Principle [Line Items]</t>
  </si>
  <si>
    <t>Other Comprehensive Income (Loss), Effect of Change in Accounting Principle, Net of Taxes</t>
  </si>
  <si>
    <t>Retained Earnings [Member] | Accounting Standard Update 2016-09 [Member]</t>
  </si>
  <si>
    <t>New Accounting Pronouncement or Change in Accounting Principle, Cumulative Effect of Change on Equity or Net Assets</t>
  </si>
  <si>
    <t>Retained Earnings [Member] | Accounting Standard Update 2014-09 [Member]</t>
  </si>
  <si>
    <t>Other Noncurrent Assets [Member] | Accounting Standard Update 2014-09 [Member]</t>
  </si>
  <si>
    <t>Deferred Income Tax Charge [Member] | Accounting Standard Update 2016-09 [Member]</t>
  </si>
  <si>
    <t>AOCI Attributable to Parent [Member] | Accounting Standard Update 2014-09 [Member]</t>
  </si>
  <si>
    <t>Noncontrolling Interest [Member] | Accounting Standard Update 2014-09 [Member]</t>
  </si>
  <si>
    <t>Service Concession Asset [Member] | Accounting Standard Update 2014-09 [Member]</t>
  </si>
  <si>
    <t>Inc (Dec) in Cash provided by Operating Actitvities [Domain] | Accounting Standards Update 2016-18 [Member]</t>
  </si>
  <si>
    <t>Dec (Inc) In Net Cash Used by Investing Activities [Domain] | Accounting Standards Update 2016-18 [Member]</t>
  </si>
  <si>
    <t>Inventory (Details) - USD ($) $ in Millions</t>
  </si>
  <si>
    <t>Fuel and other raw materials</t>
  </si>
  <si>
    <t>Spare parts and supplies</t>
  </si>
  <si>
    <t>Property, Plant and Equipment (Components of PP&amp;E) (Details) - USD ($) $ in Millions</t>
  </si>
  <si>
    <t>Property, Plant and Equipment [Line Items]</t>
  </si>
  <si>
    <t>Property, Plant and Equipment, Net</t>
  </si>
  <si>
    <t>Property Plant And Equipment Net Of Accumulated Depreciation Mortgaged Pledged Or Subject To Liens</t>
  </si>
  <si>
    <t>Electric generation and distribution facilities</t>
  </si>
  <si>
    <t>Electric generation and distribution facilities | Minimum</t>
  </si>
  <si>
    <t>Estimated Useful Life</t>
  </si>
  <si>
    <t>8 years</t>
  </si>
  <si>
    <t>Electric generation and distribution facilities | Maximum</t>
  </si>
  <si>
    <t>40 years</t>
  </si>
  <si>
    <t>Other buildings</t>
  </si>
  <si>
    <t>Other buildings | Minimum</t>
  </si>
  <si>
    <t>5 years</t>
  </si>
  <si>
    <t>Other buildings | Maximum</t>
  </si>
  <si>
    <t>71 years</t>
  </si>
  <si>
    <t>Furniture and Fixtures [Member]</t>
  </si>
  <si>
    <t>Furniture and Fixtures [Member] | Minimum</t>
  </si>
  <si>
    <t>2 years</t>
  </si>
  <si>
    <t>Furniture and Fixtures [Member] | Maximum</t>
  </si>
  <si>
    <t>32 years</t>
  </si>
  <si>
    <t>Other | Minimum</t>
  </si>
  <si>
    <t>Other | Maximum</t>
  </si>
  <si>
    <t>44 years</t>
  </si>
  <si>
    <t>Property, Plant and Equipment (Depreciation Expense, Software Amortization and Capitalized Interest) (Details) - USD ($) $ in Millions</t>
  </si>
  <si>
    <t>Depreciation expense</t>
  </si>
  <si>
    <t>Interest capitalized during development and construction</t>
  </si>
  <si>
    <t>Property plant and equipment, net of accumulated depreciation mortgaged, pledged or subject to liens</t>
  </si>
  <si>
    <t>Property, Plant and Equipment (Regulated and Non-Regulated Generation and Distribution PP&amp;E) (Details) - USD ($) $ in Millions</t>
  </si>
  <si>
    <t>Net electric generation and distribution assets and other</t>
  </si>
  <si>
    <t>Regulated Operation [Member]</t>
  </si>
  <si>
    <t>Unregulated Operation [Member]</t>
  </si>
  <si>
    <t>Property, Plant and Equipment (Asset Retirement Obligations) (Details) - USD ($) $ in Millions</t>
  </si>
  <si>
    <t>Asset Retirement Obligation, Roll Forward Analysis [Roll Forward]</t>
  </si>
  <si>
    <t>Beginning balance</t>
  </si>
  <si>
    <t>Additional liabilities incurred</t>
  </si>
  <si>
    <t>Asset Retirement Obligation, Other [Line Items]</t>
  </si>
  <si>
    <t>Liabilities settled</t>
  </si>
  <si>
    <t>Accretion expense</t>
  </si>
  <si>
    <t>Change in estimated cash flows</t>
  </si>
  <si>
    <t>Ending balance</t>
  </si>
  <si>
    <t>Fair Value (Recurring Measurements) (Details) - USD ($) $ in Millions</t>
  </si>
  <si>
    <t>Fair Value, Assets and Liabilities Measured on Recurring and Nonrecurring Basis [Line Items]</t>
  </si>
  <si>
    <t>Proceeds from Sale of Available-for-sale Securities</t>
  </si>
  <si>
    <t>Fair Value, Measurement with Unobservable Inputs Reconciliation, Recurring Basis, Asset Value</t>
  </si>
  <si>
    <t>Other than Temporary Impairment Losses, Investments</t>
  </si>
  <si>
    <t>Fair Value, Measurement with Unobservable Inputs Reconciliations, Recurring Basis, Liability Value</t>
  </si>
  <si>
    <t>Available-for-sale Securities [Member]</t>
  </si>
  <si>
    <t>Available-for-sale Securities [Member] | Level 1</t>
  </si>
  <si>
    <t>Available-for-sale Securities [Member] | Level 2</t>
  </si>
  <si>
    <t>Available-for-sale Securities [Member] | Level 3</t>
  </si>
  <si>
    <t>Derivative [Member]</t>
  </si>
  <si>
    <t>Derivative [Member] | Commodity Contract [Member]</t>
  </si>
  <si>
    <t>Derivative [Member] | Interest rate derivatives</t>
  </si>
  <si>
    <t>Derivative [Member] | Cross-currency derivatives</t>
  </si>
  <si>
    <t>Derivative [Member] | Foreign currency derivatives</t>
  </si>
  <si>
    <t>Derivative [Member] | Level 1</t>
  </si>
  <si>
    <t>Derivative [Member] | Level 1 | Commodity Contract [Member]</t>
  </si>
  <si>
    <t>Derivative [Member] | Level 1 | Interest rate derivatives</t>
  </si>
  <si>
    <t>Derivative [Member] | Level 1 | Cross-currency derivatives</t>
  </si>
  <si>
    <t>Derivative [Member] | Level 1 | Foreign currency derivatives</t>
  </si>
  <si>
    <t>Derivative [Member] | Level 2</t>
  </si>
  <si>
    <t>Derivative [Member] | Level 2 | Commodity Contract [Member]</t>
  </si>
  <si>
    <t>Derivative [Member] | Level 2 | Interest rate derivatives</t>
  </si>
  <si>
    <t>Derivative [Member] | Level 2 | Cross-currency derivatives</t>
  </si>
  <si>
    <t>Derivative [Member] | Level 2 | Foreign currency derivatives</t>
  </si>
  <si>
    <t>Derivative [Member] | Level 3</t>
  </si>
  <si>
    <t>Derivative [Member] | Level 3 | Commodity Contract [Member]</t>
  </si>
  <si>
    <t>Derivative [Member] | Level 3 | Interest rate derivatives</t>
  </si>
  <si>
    <t>Derivative [Member] | Level 3 | Cross-currency derivatives</t>
  </si>
  <si>
    <t>Derivative [Member] | Level 3 | Foreign currency derivatives</t>
  </si>
  <si>
    <t>Other debt securities | Available-for-sale Securities [Member]</t>
  </si>
  <si>
    <t>Other debt securities | Available-for-sale Securities [Member] | Level 1</t>
  </si>
  <si>
    <t>Other debt securities | Available-for-sale Securities [Member] | Level 2</t>
  </si>
  <si>
    <t>Other debt securities | Available-for-sale Securities [Member] | Level 3</t>
  </si>
  <si>
    <t>Commodity Contract [Member] | Derivative [Member]</t>
  </si>
  <si>
    <t>Commodity Contract [Member] | Derivative [Member] | Level 1</t>
  </si>
  <si>
    <t>Commodity Contract [Member] | Derivative [Member] | Level 2</t>
  </si>
  <si>
    <t>Commodity Contract [Member] | Derivative [Member] | Level 3</t>
  </si>
  <si>
    <t>Certificates of Deposit [Member] | Available-for-sale Securities [Member]</t>
  </si>
  <si>
    <t>Certificates of Deposit [Member] | Available-for-sale Securities [Member] | Level 1</t>
  </si>
  <si>
    <t>Certificates of Deposit [Member] | Available-for-sale Securities [Member] | Level 2</t>
  </si>
  <si>
    <t>Certificates of Deposit [Member] | Available-for-sale Securities [Member] | Level 3</t>
  </si>
  <si>
    <t>Government debt securities [Domain] | Available-for-sale Securities [Member]</t>
  </si>
  <si>
    <t>Government debt securities [Domain] | Available-for-sale Securities [Member] | Level 1</t>
  </si>
  <si>
    <t>Government debt securities [Domain] | Available-for-sale Securities [Member] | Level 2</t>
  </si>
  <si>
    <t>Government debt securities [Domain] | Available-for-sale Securities [Member] | Level 3</t>
  </si>
  <si>
    <t>Debt securities | Available-for-sale Securities [Member]</t>
  </si>
  <si>
    <t>Debt securities | Available-for-sale Securities [Member] | Level 1</t>
  </si>
  <si>
    <t>Debt securities | Available-for-sale Securities [Member] | Level 2</t>
  </si>
  <si>
    <t>Debt securities | Available-for-sale Securities [Member] | Level 3</t>
  </si>
  <si>
    <t>Equity Funds [Member] | Available-for-sale Securities [Member]</t>
  </si>
  <si>
    <t>Equity Funds [Member] | Available-for-sale Securities [Member] | Level 1</t>
  </si>
  <si>
    <t>Equity Funds [Member] | Available-for-sale Securities [Member] | Level 2</t>
  </si>
  <si>
    <t>Equity Funds [Member] | Available-for-sale Securities [Member] | Level 3</t>
  </si>
  <si>
    <t>Equity Funds [Member] | Trading Securities [Member]</t>
  </si>
  <si>
    <t>Equity Funds [Member] | Trading Securities [Member] | Level 1</t>
  </si>
  <si>
    <t>Equity Funds [Member] | Trading Securities [Member] | Level 2</t>
  </si>
  <si>
    <t>Equity Funds [Member] | Trading Securities [Member] | Level 3</t>
  </si>
  <si>
    <t>Equity securities | Available-for-sale Securities [Member]</t>
  </si>
  <si>
    <t>Equity securities | Available-for-sale Securities [Member] | Level 1</t>
  </si>
  <si>
    <t>Equity securities | Available-for-sale Securities [Member] | Level 2</t>
  </si>
  <si>
    <t>Equity securities | Available-for-sale Securities [Member] | Level 3</t>
  </si>
  <si>
    <t>Foreign currency derivatives | Derivative [Member]</t>
  </si>
  <si>
    <t>Foreign currency derivatives | Derivative [Member] | Level 1</t>
  </si>
  <si>
    <t>Foreign currency derivatives | Derivative [Member] | Level 2</t>
  </si>
  <si>
    <t>Foreign currency derivatives | Derivative [Member] | Level 3</t>
  </si>
  <si>
    <t>Cross-currency derivatives | Derivative [Member]</t>
  </si>
  <si>
    <t>Cross-currency derivatives | Derivative [Member] | Level 1</t>
  </si>
  <si>
    <t>Cross-currency derivatives | Derivative [Member] | Level 2</t>
  </si>
  <si>
    <t>Cross-currency derivatives | Derivative [Member] | Level 3</t>
  </si>
  <si>
    <t>Interest rate derivatives | Derivative [Member]</t>
  </si>
  <si>
    <t>Interest rate derivatives | Derivative [Member] | Level 1</t>
  </si>
  <si>
    <t>Interest rate derivatives | Derivative [Member] | Level 2</t>
  </si>
  <si>
    <t>Interest rate derivatives | Derivative [Member] | Level 3</t>
  </si>
  <si>
    <t>Fair Value (Level 3 Reconciliation) (Details) - USD ($) $ in Millions</t>
  </si>
  <si>
    <t>Fair Value, Net Derivative Asset (Liability) Measured on Recurring Basis, Unobservable Input Reconciliation [Roll Forward]</t>
  </si>
  <si>
    <t>Fair Value, Net Derivative Asset (Liability) Measured on Recurring Basis, Unobservable Inputs Reconciliation, Gain (Loss) Included in Earnings</t>
  </si>
  <si>
    <t>Included in regulatory liabilities</t>
  </si>
  <si>
    <t>Fair Value, Net Derivative Asset (Liability) Measured on Recurring Basis, Unobservable Inputs Reconciliation, Settlements</t>
  </si>
  <si>
    <t>Fair Value, Net Derivative Liability Measured on Recurring Basis, Unobservable Inputs Reconciliation, Transfers into Level 3</t>
  </si>
  <si>
    <t>Fair Value, Measurement with Unobservable Inputs Reconciliation, Recurring Basis, Asset, Transfers out of Level 3</t>
  </si>
  <si>
    <t>Fair Value, Measurement with Unobservable Inputs Reconciliation, Recurring Basis, Liability, Transfers out of Level 3</t>
  </si>
  <si>
    <t>Fair Value, Net Derivative Asset (Liability) Measured on Recurring Basis with Unobservable Inputs</t>
  </si>
  <si>
    <t>Fair Value, Net Derivative Asset (Liability) Measured on Recurring Basis, Unobservable Inputs Reconciliation, Period Increase (Decrease)</t>
  </si>
  <si>
    <t>Commodity Contract [Member]</t>
  </si>
  <si>
    <t>Foreign Exchange Contract [Member]</t>
  </si>
  <si>
    <t>Interest Rate Contract</t>
  </si>
  <si>
    <t>Other comprehensive income - Derivative activity [Member]</t>
  </si>
  <si>
    <t>Fair Value, Net Derivative Asset (Liability) Measured on Recurring Basis, Unobservable Inputs Reconciliation, Gain (Loss) Included in Other Comprehensive Income (Loss)</t>
  </si>
  <si>
    <t>Other comprehensive income - Derivative activity [Member] | Commodity Contract [Member]</t>
  </si>
  <si>
    <t>Other comprehensive income - Derivative activity [Member] | Foreign Exchange Contract [Member]</t>
  </si>
  <si>
    <t>Other comprehensive income - Derivative activity [Member] | Interest Rate Contract</t>
  </si>
  <si>
    <t>Other Comprehensive Income- Foreign currency translation activity [Member]</t>
  </si>
  <si>
    <t>Other Comprehensive Income- Foreign currency translation activity [Member] | Commodity Contract [Member]</t>
  </si>
  <si>
    <t>Other Comprehensive Income- Foreign currency translation activity [Member] | Foreign Exchange Contract [Member]</t>
  </si>
  <si>
    <t>Other Comprehensive Income- Foreign currency translation activity [Member] | Interest Rate Contract</t>
  </si>
  <si>
    <t>Fair Value (Quantitative Information) (Details) $ in Millions</t>
  </si>
  <si>
    <t>Fair Value Inputs Quantitative Information [Line Items]</t>
  </si>
  <si>
    <t>Fair Value Measurement With Unobservable Inputs Reconciliation Recurring Basis Assets Liabilities Value</t>
  </si>
  <si>
    <t>Interest Rate Contract | Minimum</t>
  </si>
  <si>
    <t>Fair Value Inputs, Entity Credit Risk</t>
  </si>
  <si>
    <t>1.90%</t>
  </si>
  <si>
    <t>Interest Rate Contract | Maximum</t>
  </si>
  <si>
    <t>5.10%</t>
  </si>
  <si>
    <t>Interest Rate Contract | Weighted Average</t>
  </si>
  <si>
    <t>4.90%</t>
  </si>
  <si>
    <t>Argentina, Pesos | Foreign Exchange Contract [Member]</t>
  </si>
  <si>
    <t>Argentina, Pesos | Foreign Exchange Contract [Member] | Minimum</t>
  </si>
  <si>
    <t>Derivative, Forward Exchange Rate</t>
  </si>
  <si>
    <t>Argentina, Pesos | Foreign Exchange Contract [Member] | Maximum</t>
  </si>
  <si>
    <t>Argentina, Pesos | Foreign Exchange Contract [Member] | Weighted Average</t>
  </si>
  <si>
    <t>Fair Value (Nonrecurring Measurements) (Details) - USD ($)</t>
  </si>
  <si>
    <t>2 Months Ended</t>
  </si>
  <si>
    <t>3 Months Ended</t>
  </si>
  <si>
    <t>6 Months Ended</t>
  </si>
  <si>
    <t>8 Months Ended</t>
  </si>
  <si>
    <t>Feb. 28, 2017</t>
  </si>
  <si>
    <t>Sep. 30, 2017</t>
  </si>
  <si>
    <t>Mar. 31, 2017</t>
  </si>
  <si>
    <t>Sep. 30, 2016</t>
  </si>
  <si>
    <t>Jun. 30, 2016</t>
  </si>
  <si>
    <t>Mar. 31, 2016</t>
  </si>
  <si>
    <t>Aug. 31, 2016</t>
  </si>
  <si>
    <t>Fair Value Assets Measured On Nonrecurring Basis Unobservable Inputs [Line Items]</t>
  </si>
  <si>
    <t>Other Asset Impairment Charges</t>
  </si>
  <si>
    <t>Discontinued Operation, Gain (Loss) from Disposal of Discontinued Operation, before Income Tax</t>
  </si>
  <si>
    <t>Impairment Expense Pre Tax Total</t>
  </si>
  <si>
    <t>DPL Subsidiary</t>
  </si>
  <si>
    <t>Sul Subsidiary [Member]</t>
  </si>
  <si>
    <t>Estimate of Fair Value Measurement [Member] | Level 3</t>
  </si>
  <si>
    <t>Assets, Fair Value Disclosure, Nonrecurring</t>
  </si>
  <si>
    <t>Long Lived Assets Held And Used [Member] | DPL Peaking Generation [Domain]</t>
  </si>
  <si>
    <t>Long Lived Assets Held And Used [Member] | Laurel Mountain [Member]</t>
  </si>
  <si>
    <t>Long Lived Assets Held And Used [Member] | Kilroot [Member]</t>
  </si>
  <si>
    <t>Long Lived Assets Held And Used [Member] | DPL Subsidiary</t>
  </si>
  <si>
    <t>Long Lived Assets Held And Used [Member] | Buffalo Gap [Member]</t>
  </si>
  <si>
    <t>Long Lived Assets Held And Used [Member] | Other Subsidiaries [Member]</t>
  </si>
  <si>
    <t>Long Lived Assets Held And Used [Member] | buffalo gap II [Member] [Member]</t>
  </si>
  <si>
    <t>Long Lived Assets Held And Used [Member] | Estimate of Fair Value Measurement [Member] | Laurel Mountain [Member] | Level 1</t>
  </si>
  <si>
    <t>Long Lived Assets Held And Used [Member] | Estimate of Fair Value Measurement [Member] | Laurel Mountain [Member] | Level 2</t>
  </si>
  <si>
    <t>Long Lived Assets Held And Used [Member] | Estimate of Fair Value Measurement [Member] | Laurel Mountain [Member] | Level 3</t>
  </si>
  <si>
    <t>Long Lived Assets Held And Used [Member] | Estimate of Fair Value Measurement [Member] | Kilroot [Member] | Level 1</t>
  </si>
  <si>
    <t>Long Lived Assets Held And Used [Member] | Estimate of Fair Value Measurement [Member] | Kilroot [Member] | Level 2</t>
  </si>
  <si>
    <t>Long Lived Assets Held And Used [Member] | Estimate of Fair Value Measurement [Member] | Kilroot [Member] | Level 3</t>
  </si>
  <si>
    <t>Long Lived Assets Held And Used [Member] | Estimate of Fair Value Measurement [Member] | DPL Subsidiary | Level 1</t>
  </si>
  <si>
    <t>Long Lived Assets Held And Used [Member] | Estimate of Fair Value Measurement [Member] | DPL Subsidiary | Level 2</t>
  </si>
  <si>
    <t>Long Lived Assets Held And Used [Member] | Estimate of Fair Value Measurement [Member] | DPL Subsidiary | Level 3</t>
  </si>
  <si>
    <t>Long Lived Assets Held And Used [Member] | Estimate of Fair Value Measurement [Member] | Buffalo Gap [Member] | Level 1</t>
  </si>
  <si>
    <t>Long Lived Assets Held And Used [Member] | Estimate of Fair Value Measurement [Member] | Buffalo Gap [Member] | Level 2</t>
  </si>
  <si>
    <t>Long Lived Assets Held And Used [Member] | Estimate of Fair Value Measurement [Member] | Buffalo Gap [Member] | Level 3</t>
  </si>
  <si>
    <t>Long Lived Assets Held And Used [Member] | Estimate of Fair Value Measurement [Member] | Other Subsidiaries [Member] | Level 1</t>
  </si>
  <si>
    <t>Long Lived Assets Held And Used [Member] | Estimate of Fair Value Measurement [Member] | Other Subsidiaries [Member] | Level 2</t>
  </si>
  <si>
    <t>Long Lived Assets Held And Used [Member] | Estimate of Fair Value Measurement [Member] | Other Subsidiaries [Member] | Level 3</t>
  </si>
  <si>
    <t>Long Lived Assets Held And Used [Member] | Estimate of Fair Value Measurement [Member] | buffalo gap II [Member] [Member] | Level 1</t>
  </si>
  <si>
    <t>Long Lived Assets Held And Used [Member] | Estimate of Fair Value Measurement [Member] | buffalo gap II [Member] [Member] | Level 2</t>
  </si>
  <si>
    <t>Long Lived Assets Held And Used [Member] | Estimate of Fair Value Measurement [Member] | buffalo gap II [Member] [Member] | Level 3</t>
  </si>
  <si>
    <t>Long Lived Assets Held And Used [Member] | Reported Value Measurement [Member] | Laurel Mountain [Member]</t>
  </si>
  <si>
    <t>[1],[2]</t>
  </si>
  <si>
    <t>Long Lived Assets Held And Used [Member] | Reported Value Measurement [Member] | Kilroot [Member]</t>
  </si>
  <si>
    <t>Long Lived Assets Held And Used [Member] | Reported Value Measurement [Member] | DPL Subsidiary</t>
  </si>
  <si>
    <t>Long Lived Assets Held And Used [Member] | Reported Value Measurement [Member] | Buffalo Gap [Member]</t>
  </si>
  <si>
    <t>Long Lived Assets Held And Used [Member] | Reported Value Measurement [Member] | Other Subsidiaries [Member]</t>
  </si>
  <si>
    <t>Long Lived Assets Held And Used [Member] | Reported Value Measurement [Member] | buffalo gap II [Member] [Member]</t>
  </si>
  <si>
    <t>Long Lived Assets Held For Sale [Member] | DPL Peaking Generation [Domain]</t>
  </si>
  <si>
    <t>Long Lived Assets Held For Sale [Member] | Kazakhstan [Member]</t>
  </si>
  <si>
    <t>Long Lived Assets Held For Sale [Member] | Kazakhstan Hydro [Member]</t>
  </si>
  <si>
    <t>Long Lived Assets Held For Sale [Member] | Estimate of Fair Value Measurement [Member] | DPL Peaking Generation [Domain] | Level 1</t>
  </si>
  <si>
    <t>Long Lived Assets Held For Sale [Member] | Estimate of Fair Value Measurement [Member] | DPL Peaking Generation [Domain] | Level 2</t>
  </si>
  <si>
    <t>Long Lived Assets Held For Sale [Member] | Estimate of Fair Value Measurement [Member] | DPL Peaking Generation [Domain] | Level 3</t>
  </si>
  <si>
    <t>Long Lived Assets Held For Sale [Member] | Estimate of Fair Value Measurement [Member] | Kazakhstan [Member] | Level 1</t>
  </si>
  <si>
    <t>Long Lived Assets Held For Sale [Member] | Estimate of Fair Value Measurement [Member] | Kazakhstan [Member] | Level 2</t>
  </si>
  <si>
    <t>Long Lived Assets Held For Sale [Member] | Estimate of Fair Value Measurement [Member] | Kazakhstan [Member] | Level 3</t>
  </si>
  <si>
    <t>Long Lived Assets Held For Sale [Member] | Estimate of Fair Value Measurement [Member] | Kazakhstan Hydro [Member] | Level 1</t>
  </si>
  <si>
    <t>Long Lived Assets Held For Sale [Member] | Estimate of Fair Value Measurement [Member] | Kazakhstan Hydro [Member] | Level 2</t>
  </si>
  <si>
    <t>Long Lived Assets Held For Sale [Member] | Estimate of Fair Value Measurement [Member] | Kazakhstan Hydro [Member] | Level 3</t>
  </si>
  <si>
    <t>Long Lived Assets Held For Sale [Member] | Estimate of Fair Value Measurement [Member] | Sul Subsidiary [Member] | Level 1</t>
  </si>
  <si>
    <t>Long Lived Assets Held For Sale [Member] | Estimate of Fair Value Measurement [Member] | Sul Subsidiary [Member] | Level 2</t>
  </si>
  <si>
    <t>Long Lived Assets Held For Sale [Member] | Estimate of Fair Value Measurement [Member] | Sul Subsidiary [Member] | Level 3</t>
  </si>
  <si>
    <t>Long Lived Assets Held For Sale [Member] | Reported Value Measurement [Member] | DPL Peaking Generation [Domain]</t>
  </si>
  <si>
    <t>Long Lived Assets Held For Sale [Member] | Reported Value Measurement [Member] | Kazakhstan [Member]</t>
  </si>
  <si>
    <t>Long Lived Assets Held For Sale [Member] | Reported Value Measurement [Member] | Kazakhstan Hydro [Member]</t>
  </si>
  <si>
    <t>Long Lived Assets Held For Sale [Member] | Reported Value Measurement [Member] | Sul Subsidiary [Member]</t>
  </si>
  <si>
    <t>Discontinued Operations, Held-for-sale [Member] | Sul Subsidiary [Member]</t>
  </si>
  <si>
    <t>See Note 19—Asset Impairment Expense for further information.</t>
  </si>
  <si>
    <t>Represents the carrying values at the dates of measurement, before fair value adjustment.</t>
  </si>
  <si>
    <t>Fair Value (Nonrecurring Unobservable Inputs) (Details) - USD ($)</t>
  </si>
  <si>
    <t>Fair Value | Level 3</t>
  </si>
  <si>
    <t>Long Lived Assets Held And Used [Member] | Fair Value | Level 3 | Laurel Mountain [Member]</t>
  </si>
  <si>
    <t>Long Lived Assets Held And Used [Member] | Fair Value | Level 3 | Buffalo Gap [Member]</t>
  </si>
  <si>
    <t>Long Lived Assets Held And Used [Member] | Fair Value | Level 3 | DPL Subsidiary</t>
  </si>
  <si>
    <t>Long Lived Assets Held And Used [Member] | Fair Value | Level 3 | buffalo gap II [Member] [Member]</t>
  </si>
  <si>
    <t>Long Lived Assets Held And Used [Member] | Fair Value | Level 3 | Kilroot [Member]</t>
  </si>
  <si>
    <t>Income Approach Valuation Technique [Member] | Long Lived Assets Held And Used [Member] | Minimum | Laurel Mountain [Member]</t>
  </si>
  <si>
    <t>Fair Value Inputs, Long-term Revenue Growth Rate</t>
  </si>
  <si>
    <t>(30.00%)</t>
  </si>
  <si>
    <t>Fair Value Inputs, Long-term Pre-tax Operating Margin, Percent</t>
  </si>
  <si>
    <t>(61.00%)</t>
  </si>
  <si>
    <t>Fair Value Inputs, Discount Rate</t>
  </si>
  <si>
    <t>0.00%</t>
  </si>
  <si>
    <t>Income Approach Valuation Technique [Member] | Long Lived Assets Held And Used [Member] | Minimum | buffalo gap II [Member] [Member]</t>
  </si>
  <si>
    <t>(0.00%)</t>
  </si>
  <si>
    <t>Income Approach Valuation Technique [Member] | Long Lived Assets Held And Used [Member] | Minimum | Kilroot [Member]</t>
  </si>
  <si>
    <t>(85.00%)</t>
  </si>
  <si>
    <t>(31.80%)</t>
  </si>
  <si>
    <t>Income Approach Valuation Technique [Member] | Long Lived Assets Held And Used [Member] | Maximum | Laurel Mountain [Member]</t>
  </si>
  <si>
    <t>(2.00%)</t>
  </si>
  <si>
    <t>(73.00%)</t>
  </si>
  <si>
    <t>Income Approach Valuation Technique [Member] | Long Lived Assets Held And Used [Member] | Maximum | buffalo gap II [Member] [Member]</t>
  </si>
  <si>
    <t>Income Approach Valuation Technique [Member] | Long Lived Assets Held And Used [Member] | Maximum | Kilroot [Member]</t>
  </si>
  <si>
    <t>(17.00%)</t>
  </si>
  <si>
    <t>(28.00%)</t>
  </si>
  <si>
    <t>Income Approach Valuation Technique [Member] | Long Lived Assets Held And Used [Member] | Weighted Average | Laurel Mountain [Member]</t>
  </si>
  <si>
    <t>(64.00%)</t>
  </si>
  <si>
    <t>Income Approach Valuation Technique [Member] | Long Lived Assets Held And Used [Member] | Weighted Average | DPL Subsidiary</t>
  </si>
  <si>
    <t>7.00%</t>
  </si>
  <si>
    <t>Income Approach Valuation Technique [Member] | Long Lived Assets Held And Used [Member] | Weighted Average | buffalo gap II [Member] [Member]</t>
  </si>
  <si>
    <t>Income Approach Valuation Technique [Member] | Long Lived Assets Held And Used [Member] | Weighted Average | Kilroot [Member]</t>
  </si>
  <si>
    <t>(16.00%)</t>
  </si>
  <si>
    <t>(6.00%)</t>
  </si>
  <si>
    <t>8.00%</t>
  </si>
  <si>
    <t>Fair Value (Instruments Not Measured at Fair Value) (Details) - USD ($) $ in Millions</t>
  </si>
  <si>
    <t>ASSETS</t>
  </si>
  <si>
    <t>Non-Recourse Debt</t>
  </si>
  <si>
    <t>Liabilities [Abstract]</t>
  </si>
  <si>
    <t>Carrying Amount</t>
  </si>
  <si>
    <t>Accounts receivable - noncurrent</t>
  </si>
  <si>
    <t>Value added tax</t>
  </si>
  <si>
    <t>Fair Value | Level 1</t>
  </si>
  <si>
    <t>Fair Value | Level 2</t>
  </si>
  <si>
    <t>These amounts primarily relate to amounts due from CAMMESA, the administrator of the wholesale electricity market in Argentina, and are included in Other noncurrent assets in the accompanying Consolidated Balance Sheets. The fair value and carrying amount of these receivables exclude VAT of $31 million and $24 million as of December 31, 2017 and 2016, respectively.</t>
  </si>
  <si>
    <t>Investments In Marketable Securities (Details) $ in Millions</t>
  </si>
  <si>
    <t>Investments, Debt and Equity Securities [Abstract]</t>
  </si>
  <si>
    <t>Derivative Instruments and Hedging Activities (Outstanding Derivative Notionals and Terms by Type) (Details) $ in Millions</t>
  </si>
  <si>
    <t>Derivative [Line Items]</t>
  </si>
  <si>
    <t>Derivative, notional amount</t>
  </si>
  <si>
    <t>Libor and Euribor [Member] | Interest Rate Contract</t>
  </si>
  <si>
    <t>Chilean Peso CLP [Member] | Foreign Exchange Contract [Member]</t>
  </si>
  <si>
    <t>Colombian Peso COP [Member] | Foreign Exchange Contract [Member]</t>
  </si>
  <si>
    <t>Other unspecified currency [Domain] | Foreign Exchange Contract [Member]</t>
  </si>
  <si>
    <t>Unidad de Fomento (funds code) | Cross Currency Interest Rate Contract [Member]</t>
  </si>
  <si>
    <t>Derivative Instruments and Hedging Activities (Foreign Currency Derivatives) (Details) $ in Billions</t>
  </si>
  <si>
    <t>Derivative Instruments and Hedging Activities (Assets and LIabilities - Designated vs. Not Designated Hedging Instruments) (Details) - USD ($) $ in Millions</t>
  </si>
  <si>
    <t>Derivatives, Fair Value [Line Items]</t>
  </si>
  <si>
    <t>Total asset derivatives</t>
  </si>
  <si>
    <t>Total liability derivatives</t>
  </si>
  <si>
    <t>Designated as Hedging Instrument</t>
  </si>
  <si>
    <t>Not Designated as Hedging Instrument</t>
  </si>
  <si>
    <t>Interest Rate Contract | Designated as Hedging Instrument</t>
  </si>
  <si>
    <t>Interest Rate Contract | Not Designated as Hedging Instrument</t>
  </si>
  <si>
    <t>Cross Currency Interest Rate Contract [Member]</t>
  </si>
  <si>
    <t>Cross Currency Interest Rate Contract [Member] | Designated as Hedging Instrument</t>
  </si>
  <si>
    <t>Cross Currency Interest Rate Contract [Member] | Not Designated as Hedging Instrument</t>
  </si>
  <si>
    <t>Foreign Exchange Contract [Member] | Designated as Hedging Instrument</t>
  </si>
  <si>
    <t>Foreign Exchange Contract [Member] | Not Designated as Hedging Instrument</t>
  </si>
  <si>
    <t>Commodity Contract [Member] | Designated as Hedging Instrument</t>
  </si>
  <si>
    <t>Commodity Contract [Member] | Not Designated as Hedging Instrument</t>
  </si>
  <si>
    <t>Derivative Instruments and Hedging Activities (Assets and Liabilities - Current vs. Noncurrent Derivative instruments) (Details) - USD ($) $ in Millions</t>
  </si>
  <si>
    <t>Derivative Asset, Current</t>
  </si>
  <si>
    <t>Derivative Liability, Current</t>
  </si>
  <si>
    <t>Derivative Asset, Noncurrent</t>
  </si>
  <si>
    <t>Derivative Liability, Noncurrent</t>
  </si>
  <si>
    <t>Contracts Subject To Netting Arrangements</t>
  </si>
  <si>
    <t>Collateral Already Posted, Aggregate Fair Value</t>
  </si>
  <si>
    <t>Based on the credit rating of certain subsidiaries</t>
  </si>
  <si>
    <t>Derivative Instruments and Hedging Activities Derivative Instruments and Hedging Activities (Effective Portion of Cash Flow Hedges) (Details) - Cash Flow Hedging - USD ($) $ in Millions</t>
  </si>
  <si>
    <t>Derivative Instruments, Gain (Loss) [Line Items]</t>
  </si>
  <si>
    <t>Gain (Losses) Recognized in AOCL, Effective Portion</t>
  </si>
  <si>
    <t>Gains (Losses) Reclassified from AOCL into Earnings, Effective Portion</t>
  </si>
  <si>
    <t>Gain (Loss) on Derivative Instruments, Net, Pretax</t>
  </si>
  <si>
    <t>AOCI before tax expected increase (decrease) next 12 months</t>
  </si>
  <si>
    <t>Derivative Instruments, Gain (Loss) Recognized in Income, Ineffective Portion and Amount Excluded from Effectiveness Testing, Net</t>
  </si>
  <si>
    <t>Loss on discontinuation of cash flow hedge due to forecasted transaction probable of not occurring</t>
  </si>
  <si>
    <t>Cash flow hedge was discontinued because it was probable the forecasted transaction will not occur.</t>
  </si>
  <si>
    <t>Derivative Instruments and Hedging Activities Derivative Instruments and Hedging Activities (Ineffective Portion of Cash Flow Hedges) (Details) - Cash Flow Hedging - USD ($) $ in Millions</t>
  </si>
  <si>
    <t>Derivative Instruments, Gain (Loss) Reclassified from Accumulated OCI into Income, Effective Portion, Net</t>
  </si>
  <si>
    <t>Accumulated Other Comprehensive Income Loss Before Tax Expected Increase Decrease Next Twelve Months</t>
  </si>
  <si>
    <t>Gain (Losses) Recognized in Earnings, Ineffective Portion</t>
  </si>
  <si>
    <t>Financing Receivables (Details) $ in Millions</t>
  </si>
  <si>
    <t>Dec. 31, 2017USD ($)agreement</t>
  </si>
  <si>
    <t>Schedule of Financing Receivables [Line Items]</t>
  </si>
  <si>
    <t>Financing receivable</t>
  </si>
  <si>
    <t>Number of Foninvemem Agreements | agreement</t>
  </si>
  <si>
    <t>Foninvemem Agreement, collection period</t>
  </si>
  <si>
    <t>10 years</t>
  </si>
  <si>
    <t>ARGENTINA</t>
  </si>
  <si>
    <t>Derivative Assets, Gross</t>
  </si>
  <si>
    <t>Brazil</t>
  </si>
  <si>
    <t>Investments In and Advances To Affiliates - Effective Equity Ownership Interest and Carrying Values (Details) - USD ($) $ in Millions</t>
  </si>
  <si>
    <t>Investments in and Advances to Affiliates [Line Items]</t>
  </si>
  <si>
    <t>sPower [Member]</t>
  </si>
  <si>
    <t>Equity Method Investment, Ownership Percentage</t>
  </si>
  <si>
    <t>50.00%</t>
  </si>
  <si>
    <t>Gener Subsidiary [Member]</t>
  </si>
  <si>
    <t>Noncontrolling Interest, Ownership Percentage by Parent</t>
  </si>
  <si>
    <t>67.00%</t>
  </si>
  <si>
    <t>Barry</t>
  </si>
  <si>
    <t>100.00%</t>
  </si>
  <si>
    <t>Elsta</t>
  </si>
  <si>
    <t>Distributed Energy [Member]</t>
  </si>
  <si>
    <t>95.00%</t>
  </si>
  <si>
    <t>Guacolda Affiliate [Member]</t>
  </si>
  <si>
    <t>33.00%</t>
  </si>
  <si>
    <t>OPGC</t>
  </si>
  <si>
    <t>49.00%</t>
  </si>
  <si>
    <t>Other Affiliates [Member]</t>
  </si>
  <si>
    <t>Gener Subsidiary [Member] | Guacolda Affiliate [Member]</t>
  </si>
  <si>
    <t>Represent VIEs in which the Company holds a variable interest, but is not the primary beneficiary.</t>
  </si>
  <si>
    <t>The Company's ownership in Guacolda is held through AES Gener, a 67%-owned consolidated subsidiary. AES Gener owns 50% of Guacolda, resulting in an AES effective ownership in Guacolda of 33%.</t>
  </si>
  <si>
    <t>OPGC has one coal-fired project under development which is an expansion of our existing OPGC business. The project started construction in April 2014 and is expected to begin operations in 2019.</t>
  </si>
  <si>
    <t>Investments In and Advances To Affiliates - Summary of Financial Information of Affiliates &amp; Subsidiaries (Details) - USD ($) $ in Millions</t>
  </si>
  <si>
    <t>Nov. 15, 2017</t>
  </si>
  <si>
    <t>Jul. 25, 2017</t>
  </si>
  <si>
    <t>Accumulated Other Comprehensive Income (Loss), Net of Tax</t>
  </si>
  <si>
    <t>Gain (Loss) on Disposition of Business</t>
  </si>
  <si>
    <t>Payments to Acquire Businesses and Interest in Affiliates</t>
  </si>
  <si>
    <t>Long Term Liabilities Associated With Debt Agreement Resulting In Loss Of Control</t>
  </si>
  <si>
    <t>2.00%</t>
  </si>
  <si>
    <t>48.00%</t>
  </si>
  <si>
    <t>Payments to Acquire Businesses, Net of Cash Acquired</t>
  </si>
  <si>
    <t>guacolda [Member]</t>
  </si>
  <si>
    <t>Parent [Member] | guacolda [Member]</t>
  </si>
  <si>
    <t>Investments In and Advances To Affiliates - Summarized Financial Information (Details) - USD ($) $ in Millions</t>
  </si>
  <si>
    <t>Schedule of Equity Method Investments [Line Items]</t>
  </si>
  <si>
    <t>Revenue</t>
  </si>
  <si>
    <t>Assets, Current</t>
  </si>
  <si>
    <t>Liabilities, Current</t>
  </si>
  <si>
    <t>Liabilities, Noncurrent</t>
  </si>
  <si>
    <t>Stockholders' Equity Attributable to Noncontrolling Interest</t>
  </si>
  <si>
    <t>Stockholders' Equity Attributable to Parent</t>
  </si>
  <si>
    <t>Undistributed Earnings Of Minority Owned Affiliates Included In Retained Earnings</t>
  </si>
  <si>
    <t>Distributions Received From Minority Owned Affiliates</t>
  </si>
  <si>
    <t>Basis Difference Between Carrying Amount And Investment</t>
  </si>
  <si>
    <t>Minority Owned Affiliates</t>
  </si>
  <si>
    <t>Assets, Noncurrent</t>
  </si>
  <si>
    <t>Majority Owned Affiliates</t>
  </si>
  <si>
    <t>Total Other Non-Operating Expense (Details) $ in Millions</t>
  </si>
  <si>
    <t>Schedule of Other Nonoperating Income (Expense) [Line Items]</t>
  </si>
  <si>
    <t>Other Nonoperating Expense</t>
  </si>
  <si>
    <t>Goodwill and Other Intangible Assets (Goodwill Roll Forward) (Details) - USD ($) $ in Millions</t>
  </si>
  <si>
    <t>Goodwill [Roll Forward]</t>
  </si>
  <si>
    <t>Accumulated impairment losses</t>
  </si>
  <si>
    <t>Net balance</t>
  </si>
  <si>
    <t>Goodwill, Transfers</t>
  </si>
  <si>
    <t>US</t>
  </si>
  <si>
    <t>Andes</t>
  </si>
  <si>
    <t>MCAC</t>
  </si>
  <si>
    <t>Goodwill, Acquired During Period</t>
  </si>
  <si>
    <t>Eurasia</t>
  </si>
  <si>
    <t>Goodwill and Other Intangible Assets (Intangible Assets) (Details) - USD ($) $ in Millions</t>
  </si>
  <si>
    <t>Finite-Lived Intangible Assets, Net [Abstract]</t>
  </si>
  <si>
    <t>Gross Balance</t>
  </si>
  <si>
    <t>Accumulated Amortization</t>
  </si>
  <si>
    <t>Net Balance</t>
  </si>
  <si>
    <t>Indefinite-Lived Intangible Assets (Excluding Goodwill)</t>
  </si>
  <si>
    <t>Indefinite- lived intangible assets, Amortization</t>
  </si>
  <si>
    <t>Intangible Assets, Gross</t>
  </si>
  <si>
    <t>Intangible Assets, Net</t>
  </si>
  <si>
    <t>Land Use Rights [Member]</t>
  </si>
  <si>
    <t>Water rights</t>
  </si>
  <si>
    <t>Computer Software, Intangible Asset [Member]</t>
  </si>
  <si>
    <t>Contractual payment rights</t>
  </si>
  <si>
    <t>Project Development Rights [Member]</t>
  </si>
  <si>
    <t>Contracts</t>
  </si>
  <si>
    <t>Represent legal rights to receive system reliability payments from the regulator.</t>
  </si>
  <si>
    <t>Includes management rights, sales concessions, gas extraction rights, and other individually insignificant intangible assets.</t>
  </si>
  <si>
    <t>Goodwill and Other Intangible Assets (Intangible Assets Acquired) (Details) - USD ($) $ in Millions</t>
  </si>
  <si>
    <t>Indefinite-lived Intangible Assets [Line Items]</t>
  </si>
  <si>
    <t>Finite-lived Intangible Assets Acquired</t>
  </si>
  <si>
    <t>Acquired Finite-lived Intangible Assets, Weighted Average Useful Life</t>
  </si>
  <si>
    <t>30 years</t>
  </si>
  <si>
    <t>Other Intangible Assets [Member]</t>
  </si>
  <si>
    <t>13 years</t>
  </si>
  <si>
    <t>Other intangible assets acquired</t>
  </si>
  <si>
    <t>25 years</t>
  </si>
  <si>
    <t>26 years</t>
  </si>
  <si>
    <t>7 years</t>
  </si>
  <si>
    <t>4 years</t>
  </si>
  <si>
    <t>Goodwill and Other Intangible Assets (Expected Amortization Expense) (Details) $ in Millions</t>
  </si>
  <si>
    <t>Finite-Lived Intangible Assets, Net, Amortization Expense, Fiscal Year Maturity [Abstract]</t>
  </si>
  <si>
    <t>Goodwill and Other Intangible Assets (Narrative) (Details) - USD ($) $ in Millions</t>
  </si>
  <si>
    <t>Feb. 18, 2015</t>
  </si>
  <si>
    <t>Goodwill [Line Items]</t>
  </si>
  <si>
    <t>Main street power [Member]</t>
  </si>
  <si>
    <t>Business Acquisition, Percentage of Voting Interests Acquired</t>
  </si>
  <si>
    <t>DPL Subsidiary [Member]</t>
  </si>
  <si>
    <t>Goodwill and Other Intangible Assets Schedule of Finite-Lived Intangible Assets (Details) - USD ($) $ in Millions</t>
  </si>
  <si>
    <t>Amortization of Intangible Assets</t>
  </si>
  <si>
    <t>Regulatory Assets and Liabilities (Details) - USD ($) $ in Millions</t>
  </si>
  <si>
    <t>Schedule of Regulatory Assets and Liabilities [Line Items]</t>
  </si>
  <si>
    <t>Total Current Regulatory Assets</t>
  </si>
  <si>
    <t>Total Non Current Regulatory Assets</t>
  </si>
  <si>
    <t>TOTAL REGULATORY ASSETS</t>
  </si>
  <si>
    <t>Total Current Regulatory Liabilities</t>
  </si>
  <si>
    <t>Total Non Current Regulatory Liabilities</t>
  </si>
  <si>
    <t>TOTAL REGULATORY LIABILITIES</t>
  </si>
  <si>
    <t>Efficiency Program Costs</t>
  </si>
  <si>
    <t>Deferred Income Tax Charge [Member]</t>
  </si>
  <si>
    <t>Asset Retirement Obligation Costs</t>
  </si>
  <si>
    <t>Other Regulatory Liabilities</t>
  </si>
  <si>
    <t>El Salvador Tariff Recoveries</t>
  </si>
  <si>
    <t>Pension Costs</t>
  </si>
  <si>
    <t>Income Taxes Recoverable From Customers</t>
  </si>
  <si>
    <t>Deferred Midwest Independent Service Operator Costs</t>
  </si>
  <si>
    <t>Environmental Restoration Costs [Member]</t>
  </si>
  <si>
    <t>Other Regulatory Assets</t>
  </si>
  <si>
    <t>Past expenditures on which the Company earns a rate of return.</t>
  </si>
  <si>
    <t>Regulatory Assets and Liabilities Regulatory Assets and Liabilities - by Reportable Segment (Details) - USD ($) $ in Millions</t>
  </si>
  <si>
    <t>Regulatory Assets</t>
  </si>
  <si>
    <t>Regulatory Liabilities</t>
  </si>
  <si>
    <t>Brazil SBU</t>
  </si>
  <si>
    <t>US SBU</t>
  </si>
  <si>
    <t>MCAC SBU</t>
  </si>
  <si>
    <t>Debt (Non-Recourse Debt Carrying Amounts and Terms) (Details) - USD ($)</t>
  </si>
  <si>
    <t>Debt Instrument [Line Items]</t>
  </si>
  <si>
    <t>Debt Instrument, Unamortized Discount (Premium) and Debt Issuance Costs, Net</t>
  </si>
  <si>
    <t>Non-recourse Debt Current Maturities</t>
  </si>
  <si>
    <t>Interest rate swap, fixed minimum interest rate</t>
  </si>
  <si>
    <t>2.49%</t>
  </si>
  <si>
    <t>Interest rate swap, fixed maximum interest rate</t>
  </si>
  <si>
    <t>Variable Rate Debt | Bank loans</t>
  </si>
  <si>
    <t>Weighted Average Interest Rate</t>
  </si>
  <si>
    <t>4.52%</t>
  </si>
  <si>
    <t>Variable Rate Debt | Notes and bonds</t>
  </si>
  <si>
    <t>8.06%</t>
  </si>
  <si>
    <t>Variable Rate Debt | Debt to (or guaranteed by) multilateral, export credit agencies or development banks</t>
  </si>
  <si>
    <t>3.28%</t>
  </si>
  <si>
    <t>Fixed Rate Debt | Bank loans</t>
  </si>
  <si>
    <t>4.54%</t>
  </si>
  <si>
    <t>Fixed Rate Debt | Notes and bonds</t>
  </si>
  <si>
    <t>5.68%</t>
  </si>
  <si>
    <t>Fixed Rate Debt | Debt to (or guaranteed by) multilateral, export credit agencies or development banks</t>
  </si>
  <si>
    <t>5.35%</t>
  </si>
  <si>
    <t>Fixed Rate Debt | Other</t>
  </si>
  <si>
    <t>5.81%</t>
  </si>
  <si>
    <t>Nonrecourse Debt [Member]</t>
  </si>
  <si>
    <t>Debt Instrument, Face Amount</t>
  </si>
  <si>
    <t>Other | Fixed Rate Debt</t>
  </si>
  <si>
    <t>Debt to (or guaranteed by) multilateral, export credit agencies or development banks | Variable Rate Debt</t>
  </si>
  <si>
    <t>Debt to (or guaranteed by) multilateral, export credit agencies or development banks | Fixed Rate Debt</t>
  </si>
  <si>
    <t>Notes and bonds | Variable Rate Debt</t>
  </si>
  <si>
    <t>Notes and bonds | Fixed Rate Debt</t>
  </si>
  <si>
    <t>Bank loans | Variable Rate Debt</t>
  </si>
  <si>
    <t>Bank loans | Fixed Rate Debt</t>
  </si>
  <si>
    <t>AES Argentina [Member] | Nonrecourse Debt [Member]</t>
  </si>
  <si>
    <t>AES Argentina [Member] | Unsecured Debt [Member]</t>
  </si>
  <si>
    <t>AES Southland [Domain] | Nonrecourse Debt [Member]</t>
  </si>
  <si>
    <t>4.50%</t>
  </si>
  <si>
    <t>AES Southland [Domain] | Senior Secured Note through 2040 [Member]</t>
  </si>
  <si>
    <t>AES Southland [Domain] | Senior Secured Term Loan through 2027 [Member]</t>
  </si>
  <si>
    <t>(2)Multilateral loans include loans funded and guaranteed by bilaterals, multilaterals, development banks and other similar institutions.</t>
  </si>
  <si>
    <t>Debt (Non-Recourse Debt Maturity Schedule) (Details) - USD ($)</t>
  </si>
  <si>
    <t>Non Recourse Debt Total</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Subsidiary Non-Recourse Debt in Default or Accelerated) (Details) $ in Millions</t>
  </si>
  <si>
    <t>Debt default amount</t>
  </si>
  <si>
    <t>Alto Maipo [Member] | Covenant Violation</t>
  </si>
  <si>
    <t>PUERTO RICO | Covenant Violation</t>
  </si>
  <si>
    <t>AES Ilumina [Member] | Covenant Violation</t>
  </si>
  <si>
    <t>Net Assets, Segment [Member] | Alto Maipo [Member]</t>
  </si>
  <si>
    <t>Net Assets, Segment [Member] | PUERTO RICO</t>
  </si>
  <si>
    <t>Net Assets, Segment [Member] | AES Ilumina [Member]</t>
  </si>
  <si>
    <t>Debt (Non-recourse Debt Narrative) (Details) - USD ($)</t>
  </si>
  <si>
    <t>Construction line of credit facility remaining borrowing capacity</t>
  </si>
  <si>
    <t>Other line of credit remaining borrowing capacity</t>
  </si>
  <si>
    <t>Restricted cash and debt service reserves</t>
  </si>
  <si>
    <t>Restricted net assets</t>
  </si>
  <si>
    <t>Debt face amount</t>
  </si>
  <si>
    <t>Repayments of long-term debt</t>
  </si>
  <si>
    <t>Non-Recourse Debt | AES Tiete [Domain]</t>
  </si>
  <si>
    <t>Non-Recourse Debt | Gener Subsidiary [Member]</t>
  </si>
  <si>
    <t>Non-Recourse Debt | AES Argentina [Member]</t>
  </si>
  <si>
    <t>Non-Recourse Debt | IPALCO Enterprises, Inc. [Member]</t>
  </si>
  <si>
    <t>Non-Recourse Debt | AES Southland [Domain]</t>
  </si>
  <si>
    <t>Non-Recourse Debt | DPL Subsidiary</t>
  </si>
  <si>
    <t>Non-Recourse Debt | Masinloc Subsidiary [Member]</t>
  </si>
  <si>
    <t>Non-Recourse Debt | MCAC</t>
  </si>
  <si>
    <t>Non-Recourse Debt | Los Mina [Member]</t>
  </si>
  <si>
    <t>Non-Recourse Debt | Other Subsidiaries [Member]</t>
  </si>
  <si>
    <t>Debt (Recourse Debt Carrying Amount and Terms) (Details) - USD ($) $ in Millions</t>
  </si>
  <si>
    <t>Recourse Debt Total</t>
  </si>
  <si>
    <t>Recourse Debt Current</t>
  </si>
  <si>
    <t>Recourse Debt Non Current</t>
  </si>
  <si>
    <t>8.00% Senior Unsecured Note Due 2017 | Recourse Debt</t>
  </si>
  <si>
    <t>Interest Rate</t>
  </si>
  <si>
    <t>Senior Unsecured Note LIBOR plus 3% due 2019 | Recourse Debt | LIBOR</t>
  </si>
  <si>
    <t>Basis spread on variable rate</t>
  </si>
  <si>
    <t>3.00%</t>
  </si>
  <si>
    <t>8.00% Senior Unsecured Note Due 2020 | Recourse Debt</t>
  </si>
  <si>
    <t>7.375% Senior Notes Due 2021 [Member] [Member] | Recourse Debt</t>
  </si>
  <si>
    <t>7.38%</t>
  </si>
  <si>
    <t>Revolving Credit Facility [Member] | Recourse Debt | LIBOR</t>
  </si>
  <si>
    <t>Senior Secured Term Loan due 2022 [Member] | Recourse Debt | LIBOR</t>
  </si>
  <si>
    <t>4.88% Senior Unsecured Note Due 2023 | Recourse Debt</t>
  </si>
  <si>
    <t>4.88%</t>
  </si>
  <si>
    <t>5.50% Senior Unsecured Note Due 2024 | Recourse Debt</t>
  </si>
  <si>
    <t>5.50%</t>
  </si>
  <si>
    <t>5.50% Unsecured senior notes due 2025 [Domain] | Recourse Debt</t>
  </si>
  <si>
    <t>6.00% senior notes due 2026 [Domain] | Recourse Debt</t>
  </si>
  <si>
    <t>6.00%</t>
  </si>
  <si>
    <t>6.75% Term Convertible Trust Securities Due 2029 | Recourse Debt</t>
  </si>
  <si>
    <t>6.75%</t>
  </si>
  <si>
    <t>Unamortized (discount) premium &amp; debt issuance (costs), net</t>
  </si>
  <si>
    <t>Parent Company [Member]</t>
  </si>
  <si>
    <t>Parent Company [Member] | 8.00% Senior Unsecured Note Due 2017 | Recourse Debt</t>
  </si>
  <si>
    <t>Parent Company [Member] | Senior Unsecured Note LIBOR plus 3% due 2019 | Recourse Debt | LIBOR</t>
  </si>
  <si>
    <t>Parent Company [Member] | 8.00% Senior Unsecured Note Due 2020 | Recourse Debt</t>
  </si>
  <si>
    <t>Parent Company [Member] | 8.00% Senior Unsecured Note Due 2020 | Recourse Debt | LIBOR</t>
  </si>
  <si>
    <t>Parent Company [Member] | 7.375% Senior Notes Due 2021 [Member] [Member] | Recourse Debt</t>
  </si>
  <si>
    <t>Parent Company [Member] | Revolving Credit Facility [Member] | Recourse Debt</t>
  </si>
  <si>
    <t>Parent Company [Member] | Senior Secured Term Loan due 2022 [Member] | Recourse Debt</t>
  </si>
  <si>
    <t>Parent Company [Member] | 4.875% Senior Notes Due 2023 [Member] [Member] | Recourse Debt</t>
  </si>
  <si>
    <t>Parent Company [Member] | 4.88% Senior Unsecured Note Due 2023 | Recourse Debt</t>
  </si>
  <si>
    <t>Parent Company [Member] | 5.50% Senior Unsecured Note Due 2024 | Recourse Debt</t>
  </si>
  <si>
    <t>Parent Company [Member] | 5.50% Unsecured senior notes due 2025 [Domain] | Recourse Debt</t>
  </si>
  <si>
    <t>Parent Company [Member] | 6.00% senior notes due 2026 [Domain] | Recourse Debt</t>
  </si>
  <si>
    <t>Parent Company [Member] | 5.125% Senior Notes Due 2027 [Member] | Recourse Debt</t>
  </si>
  <si>
    <t>5.13%</t>
  </si>
  <si>
    <t>Parent Company [Member] | Unamortized (discount) premium &amp; debt issuance (costs), net</t>
  </si>
  <si>
    <t>Debt (Recourse Debt Net Principal Amounts Due Over Five Years) (Details) - USD ($) $ in Millions</t>
  </si>
  <si>
    <t>Unamortized (discounts)/premiums &amp; debt issuance (costs)</t>
  </si>
  <si>
    <t>Parent Company [Member] | 2018</t>
  </si>
  <si>
    <t>Parent Company [Member] | 2019</t>
  </si>
  <si>
    <t>Parent Company [Member] | 2020</t>
  </si>
  <si>
    <t>Parent Company [Member] | 2021</t>
  </si>
  <si>
    <t>Parent Company [Member] | 2022</t>
  </si>
  <si>
    <t>Parent Company [Member] | Thereafter</t>
  </si>
  <si>
    <t>Parent Company [Member] | Unamortized (discounts)/premiums &amp; debt issuance (costs)</t>
  </si>
  <si>
    <t>Debt (Recourse Debt Narrative) (Details) - USD ($) $ in Millions</t>
  </si>
  <si>
    <t>1 Months Ended</t>
  </si>
  <si>
    <t>9 Months Ended</t>
  </si>
  <si>
    <t>May 31, 2016</t>
  </si>
  <si>
    <t>Jan. 31, 2016</t>
  </si>
  <si>
    <t>Mar. 01, 2017</t>
  </si>
  <si>
    <t>May 16, 2016</t>
  </si>
  <si>
    <t>Jan. 01, 2016</t>
  </si>
  <si>
    <t>Debt terminated amount</t>
  </si>
  <si>
    <t>8.0% Senior Notes Due 2020 [Domain]</t>
  </si>
  <si>
    <t>Senior Unsecured Note LIBOR plus 3% due 2019</t>
  </si>
  <si>
    <t>7.375% Senior Notes Due 2021 [Member] [Member]</t>
  </si>
  <si>
    <t>LIBOR 2.00% Senior Notes Due in 2022 [Member]</t>
  </si>
  <si>
    <t>Senior Notes [Member] | 5.125% Senior Notes Due 2017 [Member]</t>
  </si>
  <si>
    <t>Senior Notes [Member] | 8.0% Senior Notes Due 2017</t>
  </si>
  <si>
    <t>Senior Notes [Member] | 8.0% Senior Notes Due 2020 [Domain]</t>
  </si>
  <si>
    <t>Senior Notes [Member] | 6.00% senior notes due 2026 [Domain]</t>
  </si>
  <si>
    <t>Stated interest rate</t>
  </si>
  <si>
    <t>Senior Notes [Member] | Senior Unsecured Note LIBOR plus 3% due 2019</t>
  </si>
  <si>
    <t>Senior Notes [Member] | LIBOR 2.00% Senior Notes Due in 2022 [Member]</t>
  </si>
  <si>
    <t>Recourse Debt</t>
  </si>
  <si>
    <t>Recourse Debt Covenants and Guarantees:</t>
  </si>
  <si>
    <t>Percentage of capital stock of foreign subsidiaries securing obligations</t>
  </si>
  <si>
    <t>65.00%</t>
  </si>
  <si>
    <t>Covenants, sale of guarantor or its subsidiaries percentage of proceeds used to repay debt</t>
  </si>
  <si>
    <t>60.00%</t>
  </si>
  <si>
    <t>Covenants, sale of guarantor or its subsidiaries percentage of proceeds used to repay debt if debt to cash flow is less than 5</t>
  </si>
  <si>
    <t>Minimum ratio of operating cash flow to interest charges</t>
  </si>
  <si>
    <t>Maximum ratio of debt to cash flow</t>
  </si>
  <si>
    <t>Unsecured Debt [Member] | 5.125% Senior Notes Due 2027 [Member]</t>
  </si>
  <si>
    <t>5.125%</t>
  </si>
  <si>
    <t>Unsecured Debt [Member] | 8.0% Senior Notes Due 2017</t>
  </si>
  <si>
    <t>Unsecured Debt [Member] | 8.0% Senior Notes Due 2020 [Domain]</t>
  </si>
  <si>
    <t>Unsecured Debt [Member] | Senior Unsecured Note LIBOR plus 3% due 2019</t>
  </si>
  <si>
    <t>Unsecured Debt [Member] | 7.375% Senior Notes Due 2021 [Member] [Member]</t>
  </si>
  <si>
    <t>7.375%</t>
  </si>
  <si>
    <t>Unsecured Debt [Member] | 4.875% Senior Notes Due 2023 [Member] [Member]</t>
  </si>
  <si>
    <t>4.875%</t>
  </si>
  <si>
    <t>Unsecured Debt [Member] | 5.5% Senior Notes Due 2024 [Member] [Member]</t>
  </si>
  <si>
    <t>Unsecured Debt [Member] | 5.5% Senior Notes Due 2025 [Member] [Member]</t>
  </si>
  <si>
    <t>Debt (Term Convertible Trust Securities) (Details) $ / shares in Units, security in Thousands, $ in Millions</t>
  </si>
  <si>
    <t>24 Months Ended</t>
  </si>
  <si>
    <t>Dec. 31, 2000USD ($)</t>
  </si>
  <si>
    <t>Dec. 31, 1999USD ($)security$ / shares</t>
  </si>
  <si>
    <t>Term convertible preferred securities issued by special purpose business trust | security</t>
  </si>
  <si>
    <t>Current redemption value of term convertible preferred securities issued by special purpose business trust | $ / shares</t>
  </si>
  <si>
    <t>Term convertible preferred securities issued by special purpose business trust par per share | $ / shares</t>
  </si>
  <si>
    <t>Term convertible preferred securities issued by special purpose business trust total proceeds | $</t>
  </si>
  <si>
    <t>Junior subordinated convertible debentures purchased with proceeds from issuance of term convertible preferred securities | $</t>
  </si>
  <si>
    <t>Term convertible preferred securities dividend rate</t>
  </si>
  <si>
    <t>Commitments (Leases, Future Minimum Payments Due) (Details) $ in Millions</t>
  </si>
  <si>
    <t>Future Commitments for Capital Leases:</t>
  </si>
  <si>
    <t>Thereafter</t>
  </si>
  <si>
    <t>Less: Imputed interest</t>
  </si>
  <si>
    <t>Present value of total minimum lease payments</t>
  </si>
  <si>
    <t>Future Commitments for Operating Leases:</t>
  </si>
  <si>
    <t>Commitments (Long-Term Purchase Commitments) (Details) - USD ($) $ in Millions</t>
  </si>
  <si>
    <t>Electricity Purchase Contracts</t>
  </si>
  <si>
    <t>Long-Term Purchase Commitment [Line Items]</t>
  </si>
  <si>
    <t>Purchases Under Long Term Contracts</t>
  </si>
  <si>
    <t>Future Commitments 2018</t>
  </si>
  <si>
    <t>Future Commitments 2019</t>
  </si>
  <si>
    <t>Future Commitments 2020</t>
  </si>
  <si>
    <t>Future Commitments 2021</t>
  </si>
  <si>
    <t>Future Commitments 2022</t>
  </si>
  <si>
    <t>Future Commitments Thereafter</t>
  </si>
  <si>
    <t>Future Commitments Total</t>
  </si>
  <si>
    <t>Fuel Purchase Contracts</t>
  </si>
  <si>
    <t>Other Purchase Contracts</t>
  </si>
  <si>
    <t>Commitments (Narrative) (Details) - USD ($) $ in Millions</t>
  </si>
  <si>
    <t>Leases, Operating [Abstract]</t>
  </si>
  <si>
    <t>Operating lease and rental expense</t>
  </si>
  <si>
    <t>Leases Capital [Abstract]</t>
  </si>
  <si>
    <t>Capital leased assets, gross</t>
  </si>
  <si>
    <t>Contingencies (Loss Contingencies) (Details) $ in Millions</t>
  </si>
  <si>
    <t>Amount (in millions)</t>
  </si>
  <si>
    <t>Obligations made by the Parent Company associated with non-recourse debt</t>
  </si>
  <si>
    <t>Number of Agreements | agreement</t>
  </si>
  <si>
    <t>Guarantees [Member]</t>
  </si>
  <si>
    <t>Indemnification Agreement [Member]</t>
  </si>
  <si>
    <t>Environmental</t>
  </si>
  <si>
    <t>Environmental Contingencies</t>
  </si>
  <si>
    <t>Liability recorded for projected environmental remediation costs</t>
  </si>
  <si>
    <t>Litigation Contingencies</t>
  </si>
  <si>
    <t>Loss Contingency, Estimate of Possible Loss</t>
  </si>
  <si>
    <t>Litigation</t>
  </si>
  <si>
    <t>Aggregate reserves for claims deemed both probable and reasonably estimable</t>
  </si>
  <si>
    <t>Parent Company</t>
  </si>
  <si>
    <t>Letter Of Credit Fee Range Maximum</t>
  </si>
  <si>
    <t>2.25%</t>
  </si>
  <si>
    <t>Letter Of Credit Fee Range Minimum</t>
  </si>
  <si>
    <t>0.25%</t>
  </si>
  <si>
    <t>Unsecured Debt [Member] | Financial Standby Letter of Credit [Member]</t>
  </si>
  <si>
    <t>Secured Debt [Member] | Standby Letters of Credit [Member]</t>
  </si>
  <si>
    <t>Minimum [Member] | Indemnification Agreement [Member]</t>
  </si>
  <si>
    <t>Minimum [Member] | Guarantee Obligations [Member]</t>
  </si>
  <si>
    <t>Minimum [Member] | Litigation</t>
  </si>
  <si>
    <t>Minimum [Member] | Unsecured Debt [Member] | Financial Standby Letter of Credit [Member]</t>
  </si>
  <si>
    <t>Minimum [Member] | Secured Debt [Member] | Financial Standby Letter of Credit [Member]</t>
  </si>
  <si>
    <t>Maximum [Member] | Indemnification Agreement [Member]</t>
  </si>
  <si>
    <t>Maximum [Member] | Guarantee Obligations [Member]</t>
  </si>
  <si>
    <t>Maximum [Member] | Litigation</t>
  </si>
  <si>
    <t>Maximum [Member] | Unsecured Debt [Member] | Financial Standby Letter of Credit [Member]</t>
  </si>
  <si>
    <t>Maximum [Member] | Secured Debt [Member] | Financial Standby Letter of Credit [Member]</t>
  </si>
  <si>
    <t>Excludes normal and customary representations and warranties in agreements for the sale of assets (including ownership in associated legal entities) where the associated risk is considered to be nominal.</t>
  </si>
  <si>
    <t>Benefit Plans (Narrative) (Details) $ in Millions</t>
  </si>
  <si>
    <t>Dec. 31, 2017USD ($)plan</t>
  </si>
  <si>
    <t>Defined Benefit Plan Disclosure [Line Items]</t>
  </si>
  <si>
    <t>Defined contribution plan, number of plans</t>
  </si>
  <si>
    <t>Defined contribution plan, award vesting period</t>
  </si>
  <si>
    <t>Defined contribution plan contributions | $</t>
  </si>
  <si>
    <t>Defined benefit plan, number of plans disclosure</t>
  </si>
  <si>
    <t>U.S. Non-Union Number of Defined Contribution Plans</t>
  </si>
  <si>
    <t>Parent Company Number of Defined Contribution Plans</t>
  </si>
  <si>
    <t>IPL Number of Non-Union and Union Defined Contribution Plans</t>
  </si>
  <si>
    <t>UNITED STATES</t>
  </si>
  <si>
    <t>Benefit Plans (Net Funded Status) (Details) - USD ($) $ in Millions</t>
  </si>
  <si>
    <t>Foreign Plan [Member]</t>
  </si>
  <si>
    <t>Defined Benefit Plan, Benefit Obligation, Benefits Paid</t>
  </si>
  <si>
    <t>Defined Benefit Plan, Benefit Obligation, Contributions by Plan Participant</t>
  </si>
  <si>
    <t>CHANGE IN PROJECTED BENEFIT OBLIGATION:</t>
  </si>
  <si>
    <t>Benefit obligation, beginning period</t>
  </si>
  <si>
    <t>Service cost</t>
  </si>
  <si>
    <t>Interest cost</t>
  </si>
  <si>
    <t>Defined Benefit Plan, Benefit Obligation, Interest cost</t>
  </si>
  <si>
    <t>Plan amendments</t>
  </si>
  <si>
    <t>Defined Benefit Plan, Benefit Obligation, (Increase) Decrease for Curtailment</t>
  </si>
  <si>
    <t>Defined Benefit Plan, Benefit Obligation, (Increase) Decrease for Settlement</t>
  </si>
  <si>
    <t>Actuarial loss</t>
  </si>
  <si>
    <t>Effect of foreign currency exchange rate changes</t>
  </si>
  <si>
    <t>Benefit obligation, ending period</t>
  </si>
  <si>
    <t>CHANGE IN PLAN ASSETS:</t>
  </si>
  <si>
    <t>Fair value of plan assets, beginning period</t>
  </si>
  <si>
    <t>Actual return on plan assets</t>
  </si>
  <si>
    <t>Employer contributions</t>
  </si>
  <si>
    <t>Defined Benefit Plan, Plan Assets, Payment for Settlement</t>
  </si>
  <si>
    <t>Fair value of plan assets, ending period</t>
  </si>
  <si>
    <t>Funded status as of December 31</t>
  </si>
  <si>
    <t>Defined Benefit Plan, Plan Assets, Contributions by Plan Participant</t>
  </si>
  <si>
    <t>Defined Benefit Plan, Plan Assets, Benefits Paid</t>
  </si>
  <si>
    <t>Benefit Plans (Amounts Recognized in the Consolidated Balance Sheets) (Details) - USD ($) $ in Millions</t>
  </si>
  <si>
    <t>AMOUNTS RECOGNIZED ON THE CONSOLIDATED BALANCE SHEETS</t>
  </si>
  <si>
    <t>Accrued benefit liability—noncurrent</t>
  </si>
  <si>
    <t>Noncurrent assets</t>
  </si>
  <si>
    <t>Accrued benefit liability—current</t>
  </si>
  <si>
    <t>Net amount recognized at end of year</t>
  </si>
  <si>
    <t>Benefit Plans (Accumulated Benefit Obligation) (Details) - USD ($) $ in Millions</t>
  </si>
  <si>
    <t>Accumulated Benefit Obligation</t>
  </si>
  <si>
    <t>Information for pension plans with an accumulated benefit obligation in excess of plan assets:</t>
  </si>
  <si>
    <t>Projected benefit obligation</t>
  </si>
  <si>
    <t>Accumulated benefit obligation</t>
  </si>
  <si>
    <t>Fair value of plan assets</t>
  </si>
  <si>
    <t>Information for pension plans with a projected benefit obligation in excess of plan assets:</t>
  </si>
  <si>
    <t>Benefit Plans Benefit Plans (Weighted Average Assumptions) (Details)</t>
  </si>
  <si>
    <t>Dec. 31, 2017Rate</t>
  </si>
  <si>
    <t>Dec. 31, 2016Rate</t>
  </si>
  <si>
    <t>Benefit Obligation:</t>
  </si>
  <si>
    <t>Discount rate</t>
  </si>
  <si>
    <t>5.23%</t>
  </si>
  <si>
    <t>5.83%</t>
  </si>
  <si>
    <t>Defined Benefit Plan, Assumptions Used Calculating Net Periodic Benefit Cost, Discount Rate</t>
  </si>
  <si>
    <t>6.10%</t>
  </si>
  <si>
    <t>Defined Benefit Plan, Assumptions Used Calculating Net Periodic Benefit Cost, Expected Long-term Rate of Return on Plan Assets</t>
  </si>
  <si>
    <t>5.30%</t>
  </si>
  <si>
    <t>5.09%</t>
  </si>
  <si>
    <t>Defined Benefit Plan, Assumptions Used Calculating Net Periodic Benefit Cost, Rate of Compensation Increase</t>
  </si>
  <si>
    <t>4.86%</t>
  </si>
  <si>
    <t>4.45%</t>
  </si>
  <si>
    <t>Defined Benefit Plan, Assumptions Used Calculating Benefit Obligation, Rate of Compensation Increase</t>
  </si>
  <si>
    <t>4.65%</t>
  </si>
  <si>
    <t>3.67%</t>
  </si>
  <si>
    <t>4.28%</t>
  </si>
  <si>
    <t>4.44%</t>
  </si>
  <si>
    <t>6.67%</t>
  </si>
  <si>
    <t>3.34%</t>
  </si>
  <si>
    <t>Includes an inflation factor that is used to calculate future periodic benefit cost, but is not used to calculate the benefit obligation.</t>
  </si>
  <si>
    <t>Benefit Plans (Impact of One Point Change in Assumptions) (Details) $ in Millions</t>
  </si>
  <si>
    <t>Defined Benefit Plan Assumptions Sensitivity To Changes [Abstract]</t>
  </si>
  <si>
    <t>Increase of 1% in the discount rate</t>
  </si>
  <si>
    <t>Decrease of 1% in the discount rate</t>
  </si>
  <si>
    <t>Increase of 1% in the long-term rate of return on plan assets</t>
  </si>
  <si>
    <t>Decrease of 1% in the long-term rate of return on plan assets</t>
  </si>
  <si>
    <t>Benefit Plans (Net Periodic Benefit Cost) (Details) - USD ($) $ in Millions</t>
  </si>
  <si>
    <t>Components of Net Periodic Benefit Cost:</t>
  </si>
  <si>
    <t>Expected return on plan assets</t>
  </si>
  <si>
    <t>Amortization of prior service cost</t>
  </si>
  <si>
    <t>Amortization of net loss</t>
  </si>
  <si>
    <t>Defined Benefit Plan, Net Periodic Benefit Cost (Credit), Gain (Loss) Due to Curtailment</t>
  </si>
  <si>
    <t>Total pension cost</t>
  </si>
  <si>
    <t>Benefit Plans (Accumulated Other Comprehensive Income (Loss)) (Details) $ in Millions</t>
  </si>
  <si>
    <t>Accumulated Other Comprehensive Income (Loss)</t>
  </si>
  <si>
    <t>Prior service cost</t>
  </si>
  <si>
    <t>Unrecognized net actuarial loss</t>
  </si>
  <si>
    <t>Amounts expected to be reclassified to earnings in next fiscal year</t>
  </si>
  <si>
    <t>Benefit Plans (Plan Asset Allocations) (Details) - USD ($)</t>
  </si>
  <si>
    <t>Defined Benefit Plan, Fair Value of Plan Assets</t>
  </si>
  <si>
    <t>Percentage of Plan Assets</t>
  </si>
  <si>
    <t>Foreign Plan [Member] | Equity securities</t>
  </si>
  <si>
    <t>Target Allocations</t>
  </si>
  <si>
    <t>4.00%</t>
  </si>
  <si>
    <t>4.61%</t>
  </si>
  <si>
    <t>18.66%</t>
  </si>
  <si>
    <t>Foreign Plan [Member] | Debt securities</t>
  </si>
  <si>
    <t>93.00%</t>
  </si>
  <si>
    <t>93.10%</t>
  </si>
  <si>
    <t>78.35%</t>
  </si>
  <si>
    <t>Foreign Plan [Member] | Real estate</t>
  </si>
  <si>
    <t>0.44%</t>
  </si>
  <si>
    <t>0.75%</t>
  </si>
  <si>
    <t>Foreign Plan [Member] | Other</t>
  </si>
  <si>
    <t>1.85%</t>
  </si>
  <si>
    <t>2.24%</t>
  </si>
  <si>
    <t>UNITED STATES | Equity securities</t>
  </si>
  <si>
    <t>31.90%</t>
  </si>
  <si>
    <t>50.96%</t>
  </si>
  <si>
    <t>UNITED STATES | Debt securities</t>
  </si>
  <si>
    <t>64.53%</t>
  </si>
  <si>
    <t>45.88%</t>
  </si>
  <si>
    <t>UNITED STATES | Real estate</t>
  </si>
  <si>
    <t>3.20%</t>
  </si>
  <si>
    <t>3.16%</t>
  </si>
  <si>
    <t>UNITED STATES | Cash and Cash Equivalents [Member]</t>
  </si>
  <si>
    <t>UNITED STATES | Other</t>
  </si>
  <si>
    <t>0.37%</t>
  </si>
  <si>
    <t>Fair Value, Inputs, Level 1 [Member] | Foreign Plan [Member]</t>
  </si>
  <si>
    <t>Fair Value, Inputs, Level 1 [Member] | Foreign Plan [Member] | Real estate</t>
  </si>
  <si>
    <t>Fair Value, Inputs, Level 1 [Member] | UNITED STATES</t>
  </si>
  <si>
    <t>Fair Value, Inputs, Level 1 [Member] | UNITED STATES | Real estate</t>
  </si>
  <si>
    <t>Fair Value, Inputs, Level 1 [Member] | UNITED STATES | Cash and Cash Equivalents [Member]</t>
  </si>
  <si>
    <t>Fair Value, Inputs, Level 2 [Member] | Foreign Plan [Member]</t>
  </si>
  <si>
    <t>Fair Value, Inputs, Level 2 [Member] | Foreign Plan [Member] | Real estate</t>
  </si>
  <si>
    <t>Fair Value, Inputs, Level 2 [Member] | UNITED STATES</t>
  </si>
  <si>
    <t>Fair Value, Inputs, Level 2 [Member] | UNITED STATES | Real estate</t>
  </si>
  <si>
    <t>Fair Value, Inputs, Level 2 [Member] | UNITED STATES | Cash and Cash Equivalents [Member]</t>
  </si>
  <si>
    <t>Fair Value, Inputs, Level 3 [Member] | Foreign Plan [Member]</t>
  </si>
  <si>
    <t>Fair Value, Inputs, Level 3 [Member] | Foreign Plan [Member] | Real estate</t>
  </si>
  <si>
    <t>Fair Value, Inputs, Level 3 [Member] | UNITED STATES</t>
  </si>
  <si>
    <t>Fair Value, Inputs, Level 3 [Member] | UNITED STATES | Real estate</t>
  </si>
  <si>
    <t>Fair Value, Inputs, Level 3 [Member] | UNITED STATES | Cash and Cash Equivalents [Member]</t>
  </si>
  <si>
    <t>Benefit Plans (Fair Value of Plan Assets) (Details) - USD ($)</t>
  </si>
  <si>
    <t>Total plan assets</t>
  </si>
  <si>
    <t>Foreign Plan [Member] | Level 1</t>
  </si>
  <si>
    <t>Foreign Plan [Member] | Level 2</t>
  </si>
  <si>
    <t>Foreign Plan [Member] | Level 3</t>
  </si>
  <si>
    <t>Foreign Plan [Member] | Mutual funds</t>
  </si>
  <si>
    <t>Foreign Plan [Member] | Mutual funds | Level 1</t>
  </si>
  <si>
    <t>Foreign Plan [Member] | Mutual funds | Level 2</t>
  </si>
  <si>
    <t>Foreign Plan [Member] | Mutual funds | Level 3</t>
  </si>
  <si>
    <t>Foreign Plan [Member] | Private equity</t>
  </si>
  <si>
    <t>Foreign Plan [Member] | Private equity | Level 1</t>
  </si>
  <si>
    <t>Foreign Plan [Member] | Private equity | Level 2</t>
  </si>
  <si>
    <t>Foreign Plan [Member] | Private equity | Level 3</t>
  </si>
  <si>
    <t>Foreign Plan [Member] | Government debt securities</t>
  </si>
  <si>
    <t>Foreign Plan [Member] | Government debt securities | Level 1</t>
  </si>
  <si>
    <t>Foreign Plan [Member] | Government debt securities | Level 2</t>
  </si>
  <si>
    <t>Foreign Plan [Member] | Government debt securities | Level 3</t>
  </si>
  <si>
    <t>Foreign Plan [Member] | Real estate | Level 1</t>
  </si>
  <si>
    <t>Foreign Plan [Member] | Real estate | Level 2</t>
  </si>
  <si>
    <t>Foreign Plan [Member] | Real estate | Level 3</t>
  </si>
  <si>
    <t>Foreign Plan [Member] | Participant loans</t>
  </si>
  <si>
    <t>Foreign Plan [Member] | Participant loans | Level 1</t>
  </si>
  <si>
    <t>Foreign Plan [Member] | Participant loans | Level 2</t>
  </si>
  <si>
    <t>Foreign Plan [Member] | Participant loans | Level 3</t>
  </si>
  <si>
    <t>Foreign Plan [Member] | Other assets</t>
  </si>
  <si>
    <t>Foreign Plan [Member] | Other assets | Level 1</t>
  </si>
  <si>
    <t>Foreign Plan [Member] | Other assets | Level 2</t>
  </si>
  <si>
    <t>Foreign Plan [Member] | Other assets | Level 3</t>
  </si>
  <si>
    <t>UNITED STATES | Level 1</t>
  </si>
  <si>
    <t>UNITED STATES | Level 2</t>
  </si>
  <si>
    <t>UNITED STATES | Level 3</t>
  </si>
  <si>
    <t>UNITED STATES | Mutual funds</t>
  </si>
  <si>
    <t>UNITED STATES | Mutual funds | Level 1</t>
  </si>
  <si>
    <t>UNITED STATES | Mutual funds | Level 2</t>
  </si>
  <si>
    <t>UNITED STATES | Mutual funds | Level 3</t>
  </si>
  <si>
    <t>UNITED STATES | Government debt securities</t>
  </si>
  <si>
    <t>UNITED STATES | Government debt securities | Level 1</t>
  </si>
  <si>
    <t>UNITED STATES | Government debt securities | Level 2</t>
  </si>
  <si>
    <t>UNITED STATES | Government debt securities | Level 3</t>
  </si>
  <si>
    <t>UNITED STATES | Real estate | Level 1</t>
  </si>
  <si>
    <t>UNITED STATES | Real estate | Level 2</t>
  </si>
  <si>
    <t>UNITED STATES | Real estate | Level 3</t>
  </si>
  <si>
    <t>Mutual funds categorized as debt securities consist of mutual funds for which debt securities are the primary underlying investment</t>
  </si>
  <si>
    <t>Loans to participants are stated at cost, which approximates fair value</t>
  </si>
  <si>
    <t>Benefit Plans (Expected Future Benefit Payments) (Details) $ in Millions</t>
  </si>
  <si>
    <t>Expected employer contribution in 2018</t>
  </si>
  <si>
    <t>Expected benefit payments for fiscal year ending:</t>
  </si>
  <si>
    <t>2023 - 2027</t>
  </si>
  <si>
    <t>Equity (Transactions with Noncontrolling Interests) (Details) - USD ($)</t>
  </si>
  <si>
    <t>Sep. 28, 2017</t>
  </si>
  <si>
    <t>Feb. 18, 2016</t>
  </si>
  <si>
    <t>Nov. 18, 2015</t>
  </si>
  <si>
    <t>Feb. 11, 2015</t>
  </si>
  <si>
    <t>Nov. 30, 2015</t>
  </si>
  <si>
    <t>Feb. 28, 2015</t>
  </si>
  <si>
    <t>Dec. 31, 2014</t>
  </si>
  <si>
    <t>Jun. 30, 2015</t>
  </si>
  <si>
    <t>Dec. 17, 2017</t>
  </si>
  <si>
    <t>Apr. 01, 2015</t>
  </si>
  <si>
    <t>Jun. 25, 2014</t>
  </si>
  <si>
    <t>Noncontrolling Interest [Line Items]</t>
  </si>
  <si>
    <t>Noncontrolling Interest, Ownership Percentage by Noncontrolling Owners</t>
  </si>
  <si>
    <t>6.70%</t>
  </si>
  <si>
    <t>Additional Paid in Capital</t>
  </si>
  <si>
    <t>Alto Maipo [Member]</t>
  </si>
  <si>
    <t>40.00%</t>
  </si>
  <si>
    <t>62.00%</t>
  </si>
  <si>
    <t>Masinloc Subsidiary [Member]</t>
  </si>
  <si>
    <t>Divestiture of Businesses, Portion Contingent Upon Achievement of Certain Restructuring Efficiencies</t>
  </si>
  <si>
    <t>Disposal Group Not Discontinued Operation Ownership Interest Sold</t>
  </si>
  <si>
    <t>51.00%</t>
  </si>
  <si>
    <t>45.00%</t>
  </si>
  <si>
    <t>Dominican Republic</t>
  </si>
  <si>
    <t>5.00%</t>
  </si>
  <si>
    <t>10.00%</t>
  </si>
  <si>
    <t>Proceeds from divestiture of business</t>
  </si>
  <si>
    <t>Sale Agreement, Buyer Option To Purchase Ownership Interest, Sales Price</t>
  </si>
  <si>
    <t>Gain on Disposition of Stock in Subsidiary, Recorded to APIC</t>
  </si>
  <si>
    <t>Cachagua [Member]</t>
  </si>
  <si>
    <t>99.90%</t>
  </si>
  <si>
    <t>Sale of Stock, Consideration Received Per Transaction</t>
  </si>
  <si>
    <t>Sale of Stock, Percentage of Ownership before Transaction</t>
  </si>
  <si>
    <t>70.70%</t>
  </si>
  <si>
    <t>Sale of Stock, Percentage of Ownership after Transaction</t>
  </si>
  <si>
    <t>66.70%</t>
  </si>
  <si>
    <t>IPP4 [Member]</t>
  </si>
  <si>
    <t>36.00%</t>
  </si>
  <si>
    <t>AES US Investment, Inc.</t>
  </si>
  <si>
    <t>Investment In Affiliate Ownership Percentage Sold</t>
  </si>
  <si>
    <t>15.00%</t>
  </si>
  <si>
    <t>IPALCO Enterprises, Inc. [Member]</t>
  </si>
  <si>
    <t>24.90%</t>
  </si>
  <si>
    <t>sales agreement, Buyer option to purchase ownership interest, exercised</t>
  </si>
  <si>
    <t>Jordan [Member]</t>
  </si>
  <si>
    <t>Disposal Group, Including Discontinued Operation, Consideration</t>
  </si>
  <si>
    <t>Acquire additional shares through 2016</t>
  </si>
  <si>
    <t>Investment Options, acquisition percentage</t>
  </si>
  <si>
    <t>17.65%</t>
  </si>
  <si>
    <t>Acquire additional shares through December 31, 2017 [Member] | Dominican Republic</t>
  </si>
  <si>
    <t>Additional Paid-in Capital [Member] | AES Brasiliana [Domain]</t>
  </si>
  <si>
    <t>Other Restructuring Costs</t>
  </si>
  <si>
    <t>Additional Paid-in Capital [Member] | IPALCO Enterprises, Inc. [Member]</t>
  </si>
  <si>
    <t>Business Combination, Separately Recognized Transactions, Additional Disclosures, Issuance Costs Not Expensed</t>
  </si>
  <si>
    <t>Retained Earnings (Accumulated Deficit) | IPALCO Enterprises, Inc. [Member]</t>
  </si>
  <si>
    <t>Mitsui Ltd [Member] | IPP4 [Member]</t>
  </si>
  <si>
    <t>Nebras Power Q.S.C [Member] | IPP4 [Member]</t>
  </si>
  <si>
    <t>24.00%</t>
  </si>
  <si>
    <t>See Note 17—Redeemable stock of subsidiaries for further information on increase in paid-in-capital transferred to redeemable stock of subsidiaries.</t>
  </si>
  <si>
    <t>Equity Equity - Net Income (Loss) Attributable to The AES Corporation (Details) - USD ($) $ in Millions</t>
  </si>
  <si>
    <t>Consolidation, Less than Wholly Owned Subsidiary, Parent Ownership Interest, Effects of Changes, Net [Line Items]</t>
  </si>
  <si>
    <t>Net income (loss) attributable to The AES Corporation</t>
  </si>
  <si>
    <t>Transfers from the noncontrolling interest:</t>
  </si>
  <si>
    <t>Increase (decrease) in The AES Corporation's paid-in-capital for purchase of subsidiary shares</t>
  </si>
  <si>
    <t>Net transfers (to) from noncontrolling interest</t>
  </si>
  <si>
    <t>Change from net income (loss) attributable to The AES Corporation and transfers (to) from noncontrolling interests</t>
  </si>
  <si>
    <t>Net increase in The AES Corporation's paid-in capital for sale of subsidiary shares</t>
  </si>
  <si>
    <t>Retained Earnings [Member]</t>
  </si>
  <si>
    <t>IPALCO Enterprises, Inc. [Member] | Retained Earnings [Member]</t>
  </si>
  <si>
    <t>Equity (Accumulated Other Comprehensive Loss) (Details) - USD ($)</t>
  </si>
  <si>
    <t>Accumulated Other Comprehensive Income (Loss) [Line Items]</t>
  </si>
  <si>
    <t>Accumulated Other Comprehensive Income (Loss), Foreign Currency Translation Adjustment, Net of Tax, Beginning Balance</t>
  </si>
  <si>
    <t>Accumulated Other Comprehensive Income (Loss), Cumulative Changes in Net Gain (Loss) from Cash Flow Hedges, Effect Net of Tax, Beginning Balance</t>
  </si>
  <si>
    <t>Accumulated Other Comprehensive Income (Loss), Pension and Other Postretirement Benefit Plans, Net of Tax, Beginning Balance</t>
  </si>
  <si>
    <t>Accumulated Other Comprehensive Income (Loss), Net of Tax, Beginning Balance</t>
  </si>
  <si>
    <t>Other Comprehensive Income (Loss), before Reclassifications, Net of Tax</t>
  </si>
  <si>
    <t>Reclassification from Accumulated Other Comprehensive Income, Current Period, Net of Tax</t>
  </si>
  <si>
    <t>Other Comprehensive Income (Loss), Foreign Currency Transaction and Translation Adjustment, Net of Tax</t>
  </si>
  <si>
    <t>Other Comprehensive Income (Loss), Derivatives Qualifying as Hedges, Net of Tax</t>
  </si>
  <si>
    <t>Other Comprehensive (Income) Loss, Defined Benefit Plan, after Reclassification Adjustment, after Tax</t>
  </si>
  <si>
    <t>Other Comprehensive Income (Loss), Net of Tax</t>
  </si>
  <si>
    <t>Accumulated Other Comprehensive Income (Loss), Foreign Currency Translation Adjustment, Net of Tax, Ending Balance</t>
  </si>
  <si>
    <t>Accumulated Other Comprehensive Income (Loss), Cumulative Changes in Net Gain (Loss) from Cash Flow Hedges, Effect Net of Tax, Ending Balance</t>
  </si>
  <si>
    <t>Accumulated Other Comprehensive Income (Loss), Pension and Other Postretirement Benefit Plans, Net of Tax, Ending Balance</t>
  </si>
  <si>
    <t>Accumulated Other Comprehensive Income (Loss), Net of Tax, Ending Balance</t>
  </si>
  <si>
    <t>Available-for-Sale securities, net</t>
  </si>
  <si>
    <t>Unrealized derivative gains (losses), net</t>
  </si>
  <si>
    <t>Unfunded pension obligations, net</t>
  </si>
  <si>
    <t>Accumulated Other Comprehensive Loss</t>
  </si>
  <si>
    <t>Equity (Reclassifications Out of AOCL) (Details) - USD ($) $ in Millions</t>
  </si>
  <si>
    <t>Reclassification Adjustment out of Accumulated Other Comprehensive Income [Line Items]</t>
  </si>
  <si>
    <t>Non-regulated revenue</t>
  </si>
  <si>
    <t>Regulated cost of sales</t>
  </si>
  <si>
    <t>Non-regulated cost of sales</t>
  </si>
  <si>
    <t>Other Expenses</t>
  </si>
  <si>
    <t>Foreign currency transaction gains</t>
  </si>
  <si>
    <t>Income from continuing operations before taxes and equity in earnings of affiliates</t>
  </si>
  <si>
    <t>Income (loss) from continuing operations</t>
  </si>
  <si>
    <t>Net loss from disposal and impairments of discontinued operations</t>
  </si>
  <si>
    <t>Less: (Income) from continuing operations attributable to noncontrolling interests</t>
  </si>
  <si>
    <t>Income (Loss) from Discontinued Operations, Net of Tax, Attributable to Noncontrolling Interest</t>
  </si>
  <si>
    <t>Net income attributable to The AES Corporation</t>
  </si>
  <si>
    <t>Available-for-Sale securities, net | Reclassification out of Accumulated Other Comprehensive Income</t>
  </si>
  <si>
    <t>Unrealized derivative gains (losses), net | Reclassification out of Accumulated Other Comprehensive Income</t>
  </si>
  <si>
    <t>Amortization of defined benefit pension actuarial losses, net | Reclassification out of Accumulated Other Comprehensive Income</t>
  </si>
  <si>
    <t>Includes pre-tax impairment expense of $168 million, $90 million, $2 million and $277 million, for the first, second, third and fourth quarters of 2017, respectively. See Note 19—Asset Impairment Expense for further discussion.</t>
  </si>
  <si>
    <t>Includes pre-tax impairment expense of $159 million, $235 million, $79 million and $623 million, for the first, second, third and fourth quarters of 2016, respectively. See Note 19—Asset Impairment Expense for further discussion.</t>
  </si>
  <si>
    <t>Equity Equity (Dividends) (Details) - USD ($) $ / shares in Units, $ in Millions</t>
  </si>
  <si>
    <t>Dec. 08, 2017</t>
  </si>
  <si>
    <t>Subsequent Event [Line Items]</t>
  </si>
  <si>
    <t>Common Stock, Dividends, Per Share, Cash Paid</t>
  </si>
  <si>
    <t>Dividends declared on common stock (per share amount)</t>
  </si>
  <si>
    <t>Treasury Stock, Value, Acquired, Cost Method</t>
  </si>
  <si>
    <t>Payments for Repurchase of Common Stock</t>
  </si>
  <si>
    <t>Acquisition of treasury stock (shares)</t>
  </si>
  <si>
    <t>Treasury Stock Acquired, Average Cost Per Share</t>
  </si>
  <si>
    <t>Stock Repurchase Program, Remaining Authorized Repurchase Amount</t>
  </si>
  <si>
    <t>Equity Equity (Stock Repurchases) (Details) - USD ($) $ / shares in Units, $ in Millions</t>
  </si>
  <si>
    <t>90 Months Ended</t>
  </si>
  <si>
    <t>Equity, Class of Treasury Stock [Line Items]</t>
  </si>
  <si>
    <t>Treasury Stock, Shares</t>
  </si>
  <si>
    <t>Equity Deconsolidation (Details) - USD ($) $ in Millions</t>
  </si>
  <si>
    <t>Income Statement, Balance Sheet and Additional Disclosures by Disposal Groups, Including Discontinued Operations [Line Items]</t>
  </si>
  <si>
    <t>UK Wind Projects</t>
  </si>
  <si>
    <t>Segment and Geographic Information (Details)</t>
  </si>
  <si>
    <t>Dec. 31, 2017businesssegment</t>
  </si>
  <si>
    <t>Number of SBUs | business</t>
  </si>
  <si>
    <t>Number of Operating Segments</t>
  </si>
  <si>
    <t>Number of Reportable Segments</t>
  </si>
  <si>
    <t>Segments and Geographic Information Segment and Geographic Information ( Revenue by Segment) (Details) - USD ($) $ in Millions</t>
  </si>
  <si>
    <t>Segment Reporting, Revenue Reconciling Item [Line Items]</t>
  </si>
  <si>
    <t>Revenues</t>
  </si>
  <si>
    <t>Corporate, Non-Segment [Member] | Corporate and Other</t>
  </si>
  <si>
    <t>Intersegment Eliminations</t>
  </si>
  <si>
    <t>Operating Segments [Member]</t>
  </si>
  <si>
    <t>Operating Segments [Member] | UNITED STATES</t>
  </si>
  <si>
    <t>Operating Segments [Member] | ANDES [Domain]</t>
  </si>
  <si>
    <t>Operating Segments [Member] | Brazil</t>
  </si>
  <si>
    <t>Operating Segments [Member] | MCAC [Member]</t>
  </si>
  <si>
    <t>Operating Segments [Member] | EURASIA [Member]</t>
  </si>
  <si>
    <t>Segments and Geographic Information Segment and Geographic Information (Adjusted Pre-Tax Contributions &amp; Reconcilliation of Income Before Income Taxes) (Details) - USD ($) $ in Millions</t>
  </si>
  <si>
    <t>Segment Reporting, Reconciling Item for Operating Profit (Loss) from Segment to Consolidated [Line Items]</t>
  </si>
  <si>
    <t>Segment Reporting Information Adjusted Pretax Contribution</t>
  </si>
  <si>
    <t>Reconciliation To Income From Continuing Operations Before Taxes</t>
  </si>
  <si>
    <t>Unrealized derivative gains</t>
  </si>
  <si>
    <t>Unrealized foreign currency (gains) losses</t>
  </si>
  <si>
    <t>Disposition/acquisition (gains) losses</t>
  </si>
  <si>
    <t>Impairment losses</t>
  </si>
  <si>
    <t>One time restructuring costs</t>
  </si>
  <si>
    <t>Income (Loss) from Continuing Operations before Income Taxes, Noncontrolling Interest</t>
  </si>
  <si>
    <t>Pre-tax contribution</t>
  </si>
  <si>
    <t>Operating Segments | US SBU</t>
  </si>
  <si>
    <t>Operating Segments | Andes SBU</t>
  </si>
  <si>
    <t>Operating Segments | Brazil SBU</t>
  </si>
  <si>
    <t>Operating Segments | MCAC SBU</t>
  </si>
  <si>
    <t>Operating Segments | EURASIA [Member]</t>
  </si>
  <si>
    <t>One-time restructuring charges consisting of severance costs related to workforce reductions.</t>
  </si>
  <si>
    <t>Segments and Geographic Information Segment and Geographic Information (Assets, Depreciation and Amortization and Capital Expenditures ) (Details) - USD ($) $ in Millions</t>
  </si>
  <si>
    <t>Total Assets</t>
  </si>
  <si>
    <t>Depreciation and Amortization</t>
  </si>
  <si>
    <t>Capital Expenditures</t>
  </si>
  <si>
    <t>Interest Income</t>
  </si>
  <si>
    <t>Interest Expense</t>
  </si>
  <si>
    <t>Investments in and Advances to Affiliates</t>
  </si>
  <si>
    <t>Net Equity in Earnings of Affiliates</t>
  </si>
  <si>
    <t>Operating Segments [Member] | US SBU</t>
  </si>
  <si>
    <t>Operating Segments [Member] | Andes SBU</t>
  </si>
  <si>
    <t>Operating Segments [Member] | Brazil SBU</t>
  </si>
  <si>
    <t>Operating Segments [Member] | MCAC SBU</t>
  </si>
  <si>
    <t>Segment Reconciling Items [Member] | Assets held-for-sale</t>
  </si>
  <si>
    <t>Segments and Geographic Information Segment and Geographic Information (Revenue and Assets by Country) (Details) - USD ($) $ in Millions</t>
  </si>
  <si>
    <t>Revenues from External Customers and Long-Lived Assets [Line Items]</t>
  </si>
  <si>
    <t>Total Non-U.S.</t>
  </si>
  <si>
    <t>CHILE</t>
  </si>
  <si>
    <t>El Salvador</t>
  </si>
  <si>
    <t>Colombia</t>
  </si>
  <si>
    <t>PHILIPPINES</t>
  </si>
  <si>
    <t>Mexico</t>
  </si>
  <si>
    <t>Vietnam</t>
  </si>
  <si>
    <t>United Kingdom</t>
  </si>
  <si>
    <t>BULGARIA</t>
  </si>
  <si>
    <t>Panama</t>
  </si>
  <si>
    <t>Puerto Rico</t>
  </si>
  <si>
    <t>JORDAN</t>
  </si>
  <si>
    <t>KAZAKHSTAN</t>
  </si>
  <si>
    <t>Other Non-U.S.</t>
  </si>
  <si>
    <t>The Mong Duong II power project is accounted for as a service concession arrangement. Costs of construction of the plant have been deferred in Service concession assets on the Consolidated Balance Sheets.</t>
  </si>
  <si>
    <t>Share-Based Compensation (Stock Option Compensation Expense) (Details) - USD ($) $ in Millions</t>
  </si>
  <si>
    <t>Share-based Compensation Arrangement by Share-based Payment Award [Line Items]</t>
  </si>
  <si>
    <t>Pretax compensation expense</t>
  </si>
  <si>
    <t>Share-Based Compensation (Stock Option Activity) (Details) - Stock Options</t>
  </si>
  <si>
    <t>Stock Option Grant Price As Percent Of Market Price</t>
  </si>
  <si>
    <t>Share-based Compensation Arrangement by Share-based Payment Award, Award Vesting Period</t>
  </si>
  <si>
    <t>Weighted Average Exercise Price (in dollars per share):</t>
  </si>
  <si>
    <t>Share-based Compensation Arrangement by Share-based Payment Award, Expiration Period</t>
  </si>
  <si>
    <t>Share-Based Compensation (RSU Compensation Expense) (Details) - USD ($) $ in Millions</t>
  </si>
  <si>
    <t>RSUs</t>
  </si>
  <si>
    <t>Tax benefit</t>
  </si>
  <si>
    <t>compensation expense, net of tax</t>
  </si>
  <si>
    <t>Total value of RSUs converted</t>
  </si>
  <si>
    <t>Total fair value of RSUs vested</t>
  </si>
  <si>
    <t>Amount represents fair market value on the date of conversion.</t>
  </si>
  <si>
    <t>Share-Based Compensation (RSU Activity) (Details) - RSUs - USD ($) $ / shares in Units, shares in Thousands, $ in Millions</t>
  </si>
  <si>
    <t>Period of straight-line expense, 2015 RSU's</t>
  </si>
  <si>
    <t>Employee Service Share-based Compensation, Nonvested Awards, Compensation Cost Not yet Recognized, Period for Recognition</t>
  </si>
  <si>
    <t>1 year 10 months</t>
  </si>
  <si>
    <t>RSUs (Number of Shares):</t>
  </si>
  <si>
    <t>Nonvested at beginning of period</t>
  </si>
  <si>
    <t>Vested</t>
  </si>
  <si>
    <t>Forfeited and expired</t>
  </si>
  <si>
    <t>Granted</t>
  </si>
  <si>
    <t>Nonvested at end of period</t>
  </si>
  <si>
    <t>Vested and expected to vest at end of period</t>
  </si>
  <si>
    <t>Employee Service Share-based Compensation, Nonvested Awards, Compensation Cost Not yet Recognized</t>
  </si>
  <si>
    <t>Weighted Average Grant Date Fair Value (in dollars per share):</t>
  </si>
  <si>
    <t>Nonvested at end of period, weighted average remaining vesting term</t>
  </si>
  <si>
    <t>1 year 5 months</t>
  </si>
  <si>
    <t>Share-Based Compensation (RSUs Vested and Converted) (Details) - RSUs - shares shares in Thousands</t>
  </si>
  <si>
    <t>RSUs vested during the year</t>
  </si>
  <si>
    <t>RSUs converted during the year, net of shares withheld for taxes</t>
  </si>
  <si>
    <t>Shares withheld for taxes</t>
  </si>
  <si>
    <t>Share-Based Compensation (PSU Compensation Expense) (Details) - USD ($) $ in Millions</t>
  </si>
  <si>
    <t>PSU expense before income tax</t>
  </si>
  <si>
    <t>Share-Based Compensation (PSU Activity) (Details)</t>
  </si>
  <si>
    <t>Performance Cash Units [Member]</t>
  </si>
  <si>
    <t>Share-based Compensation Arrangement by Share-based Payment Award, Equity Instruments Other than Options, Vesting Rule, Measurement Period</t>
  </si>
  <si>
    <t>Maximum [Member] | PSUs</t>
  </si>
  <si>
    <t>Share-based Compensation Arrangement by Share-based Payment Award, Equity Instruments Other than Options, Award Payout Range</t>
  </si>
  <si>
    <t>200.00%</t>
  </si>
  <si>
    <t>Share-Based Compensation (Narrative) (Details) - USD ($) $ / shares in Units, $ in Millions</t>
  </si>
  <si>
    <t>Stock Options</t>
  </si>
  <si>
    <t>Stock option grant price as percent of market price</t>
  </si>
  <si>
    <t>Award vesting period</t>
  </si>
  <si>
    <t>Award vesting rights percentage</t>
  </si>
  <si>
    <t>Stock option contractual term</t>
  </si>
  <si>
    <t>Estimated forfeiture rate</t>
  </si>
  <si>
    <t>10.35%</t>
  </si>
  <si>
    <t>Compensation cost not yet recognized related to current year grants per year</t>
  </si>
  <si>
    <t>Weighted Average Grant Date Fair Value</t>
  </si>
  <si>
    <t>Performance stock units vesting rule measurement period</t>
  </si>
  <si>
    <t>PSUs | Minimum</t>
  </si>
  <si>
    <t>Award payout range</t>
  </si>
  <si>
    <t>PSUs | Maximum</t>
  </si>
  <si>
    <t>Redeemable Stock of Subsidiaries (Narrative) (Details)</t>
  </si>
  <si>
    <t>Feb. 11, 2015USD ($)</t>
  </si>
  <si>
    <t>Jun. 30, 2016USD ($)</t>
  </si>
  <si>
    <t>Mar. 31, 2016USD ($)</t>
  </si>
  <si>
    <t>Feb. 28, 2015USD ($)</t>
  </si>
  <si>
    <t>Jun. 30, 2015USD ($)</t>
  </si>
  <si>
    <t>Dec. 31, 2017USD ($)quarterseries$ / shares</t>
  </si>
  <si>
    <t>Dec. 31, 2016USD ($)quarter$ / shares</t>
  </si>
  <si>
    <t>Sep. 30, 2016USD ($)</t>
  </si>
  <si>
    <t>Apr. 01, 2015USD ($)</t>
  </si>
  <si>
    <t>Temporary Equity [Line Items]</t>
  </si>
  <si>
    <t>Temporary Equity, Accretion to Redemption Value</t>
  </si>
  <si>
    <t>Gain (Loss) on Disposition of Stock in Subsidiary</t>
  </si>
  <si>
    <t>Temporary equity carrying amount</t>
  </si>
  <si>
    <t>Temporary Equity, Stock Issued During Period, Value, New Issues</t>
  </si>
  <si>
    <t>Temporary Equity, Other Changes</t>
  </si>
  <si>
    <t>Colon [Domain]</t>
  </si>
  <si>
    <t>30.00%</t>
  </si>
  <si>
    <t>IPL Subsidiary</t>
  </si>
  <si>
    <t>Number of preferred stock series | series</t>
  </si>
  <si>
    <t>Temporary equity annual dividend requirement</t>
  </si>
  <si>
    <t>Number of consecutive quarters without paid dividends to invoke board of directors election rule | quarter</t>
  </si>
  <si>
    <t>IPL Subsidiary | Minimum</t>
  </si>
  <si>
    <t>Temporary equity, redemption price per share | $ / shares</t>
  </si>
  <si>
    <t>IPL Subsidiary | Maximum</t>
  </si>
  <si>
    <t>Number of quarters cumulative dividends in arrears to invoke board of directors election rule | quarter</t>
  </si>
  <si>
    <t>DPL Subsidiary | Minimum</t>
  </si>
  <si>
    <t>DPL Subsidiary | Maximum</t>
  </si>
  <si>
    <t>Other Entity [Member]</t>
  </si>
  <si>
    <t>AES US Investment, Inc. [Member]</t>
  </si>
  <si>
    <t>Retained Earnings [Member] | IPALCO Enterprises, Inc. [Member]</t>
  </si>
  <si>
    <t>Redeemable Preferred Stock [Member]</t>
  </si>
  <si>
    <t>Temporary Equity Reclassification</t>
  </si>
  <si>
    <t>Redeemable Preferred Stock [Member] | DPL Subsidiary</t>
  </si>
  <si>
    <t>Redeemable Noncontrolling Interest, Equity, Preferred, Redemption Value</t>
  </si>
  <si>
    <t>Acquire additional shares through 2016 [Member]</t>
  </si>
  <si>
    <t>Acquire additional shares through 2016 [Member] | IPALCO Enterprises, Inc. [Member]</t>
  </si>
  <si>
    <t>Other Comprehensive Income (Loss) [Member]</t>
  </si>
  <si>
    <t>Other Income and Expense (Nonoperating Income) (Details) - USD ($) $ in Millions</t>
  </si>
  <si>
    <t>Total other income</t>
  </si>
  <si>
    <t>Other Income [Member]</t>
  </si>
  <si>
    <t>Litigation Settlement, Amount Awarded from Other Party</t>
  </si>
  <si>
    <t>Public Utilities, Allowance for Funds Used During Construction, Additions</t>
  </si>
  <si>
    <t>Gain (Loss) on Disposition of Other Assets</t>
  </si>
  <si>
    <t>Gain (Loss) on Contract Termination</t>
  </si>
  <si>
    <t>In December 2016, the Company and YPF entered into a settlement in which all parties agreed to give up any and all legal action related to gas supply contracts that were terminated in 2008 and have been in dispute since 2009. In January 2017, the YPF board approved the agreement and paid the Company $60 million, thereby resolving all uncertainties around the dispute.</t>
  </si>
  <si>
    <t>Other Income and Expense (Other Expense) (Details) - USD ($) $ in Millions</t>
  </si>
  <si>
    <t>Schedule of other operating expense [Line Items]</t>
  </si>
  <si>
    <t>Allowance for other receivables</t>
  </si>
  <si>
    <t>Loss On Sale And Disposal Of Assets</t>
  </si>
  <si>
    <t>Water Rights Write-Off</t>
  </si>
  <si>
    <t>During the fourth quarter of 2016, we recognized a full allowance on a non-trade receivable in the MCAC SBU as a result of payment delays and discussions with the counterparty. The allowance relates to certain reimbursements the Company was expecting in connection with a legal matter. Management believes the counterparty is obligated to pay and plans to continue to attempt to fully collect the non-trade receivable.</t>
  </si>
  <si>
    <t>Asset Impairment Expense (Impairment of Long-Lived Assets Held and Used by Asset) (Details) - USD ($) $ in Millions</t>
  </si>
  <si>
    <t>Impairment of Long-Lived Assets Held-for-use</t>
  </si>
  <si>
    <t>Laurel Mountain [Member]</t>
  </si>
  <si>
    <t>Kazakhstan Hydro [Member]</t>
  </si>
  <si>
    <t>Impairment of Long-Lived Assets to be Disposed of</t>
  </si>
  <si>
    <t>Kazakhstan [Member]</t>
  </si>
  <si>
    <t>Kilroot [Member]</t>
  </si>
  <si>
    <t>buffalo gap III [Member]</t>
  </si>
  <si>
    <t>UK Wind (Newfield) [Member]</t>
  </si>
  <si>
    <t>UK Wind Development Projects [Domain]</t>
  </si>
  <si>
    <t>buffalo gap II [Member] [Member]</t>
  </si>
  <si>
    <t>Buffalo Gap I</t>
  </si>
  <si>
    <t>Asset Impairment Expense (Narrative) (Details) $ in Millions</t>
  </si>
  <si>
    <t>Feb. 28, 2017USD ($)</t>
  </si>
  <si>
    <t>Jun. 30, 2017USD ($)</t>
  </si>
  <si>
    <t>Aug. 31, 2016USD ($)</t>
  </si>
  <si>
    <t>Dec. 31, 2016USD ($)project</t>
  </si>
  <si>
    <t>Mar. 31, 2017USD ($)</t>
  </si>
  <si>
    <t>Jun. 30, 2015project</t>
  </si>
  <si>
    <t>Assets, fair value</t>
  </si>
  <si>
    <t>Assets carrying amount</t>
  </si>
  <si>
    <t>number of projects no longer being pursued | project</t>
  </si>
  <si>
    <t>number of impaired projects | project</t>
  </si>
  <si>
    <t>Disposal Group, Held-for-sale, Not Discontinued Operations [Member] | Kazakhstan Hydro [Member]</t>
  </si>
  <si>
    <t>Disposal Group, Including Discontinued Operation, Foreign Currency Translation Gains (Losses)</t>
  </si>
  <si>
    <t>Fair Value Less Costs To Sell</t>
  </si>
  <si>
    <t>Disposal Group, Held-for-sale, Not Discontinued Operations [Member] | Kazakhstan [Member]</t>
  </si>
  <si>
    <t>Disposal Group, Held-for-sale, Not Discontinued Operations [Member] | DPL Peaking Generation [Domain]</t>
  </si>
  <si>
    <t>Disposal Group, Held-for-sale, Not Discontinued Operations [Member] | DPL Subsidiary [Member]</t>
  </si>
  <si>
    <t>Disposal Group, Held-for-sale, Not Discontinued Operations [Member] | Stuart Station [Member]</t>
  </si>
  <si>
    <t>Disposal Group, Held-for-sale, Not Discontinued Operations [Member] | Killen Station [Member]</t>
  </si>
  <si>
    <t>Long Lived Assets Held And Used [Member] | Parent Company [Member]</t>
  </si>
  <si>
    <t>Long Lived Assets Held And Used [Member] | Buffalo Gap I</t>
  </si>
  <si>
    <t>Long Lived Assets Held And Used [Member] | Miami Fort [Domain]</t>
  </si>
  <si>
    <t>Long Lived Assets Held And Used [Member] | Zimmer Station [Member]</t>
  </si>
  <si>
    <t>Long Lived Assets Held And Used [Member] | DPL Subsidiary [Member]</t>
  </si>
  <si>
    <t>Long Lived Assets Held And Used [Member] | Stuart Station [Member]</t>
  </si>
  <si>
    <t>Long Lived Assets Held And Used [Member] | Killen Station [Member]</t>
  </si>
  <si>
    <t>Long Lived Assets Held And Used [Member] | Conesville DP&amp;L</t>
  </si>
  <si>
    <t>Long Lived Assets Held And Used [Member] | buffalo gap III [Member]</t>
  </si>
  <si>
    <t>Income Taxes (Components of Income Taxes) (Details) - USD ($) $ in Millions</t>
  </si>
  <si>
    <t>Federal:</t>
  </si>
  <si>
    <t>Current</t>
  </si>
  <si>
    <t>Deferred</t>
  </si>
  <si>
    <t>State:</t>
  </si>
  <si>
    <t>Foreign:</t>
  </si>
  <si>
    <t>Income Taxes (Effective Income Tax Reconciliation) (Details)</t>
  </si>
  <si>
    <t>Effective Income Tax Rate Reconciliation, Amount [Abstract]</t>
  </si>
  <si>
    <t>Statutory Federal tax rate</t>
  </si>
  <si>
    <t>35.00%</t>
  </si>
  <si>
    <t>State taxes, net of Federal tax benefit</t>
  </si>
  <si>
    <t>(7.00%)</t>
  </si>
  <si>
    <t>(18.00%)</t>
  </si>
  <si>
    <t>Taxes on foreign earnings</t>
  </si>
  <si>
    <t>46.00%</t>
  </si>
  <si>
    <t>(5.00%)</t>
  </si>
  <si>
    <t>Valuation allowance</t>
  </si>
  <si>
    <t>Uncertain tax positions</t>
  </si>
  <si>
    <t>(1.00%)</t>
  </si>
  <si>
    <t>Noncontrolling Interest on Buffalo Gap impairments</t>
  </si>
  <si>
    <t>31.00%</t>
  </si>
  <si>
    <t>Change in tax law</t>
  </si>
  <si>
    <t>90.00%</t>
  </si>
  <si>
    <t>12.00%</t>
  </si>
  <si>
    <t>Goodwill impairment</t>
  </si>
  <si>
    <t>11.00%</t>
  </si>
  <si>
    <t>Other—net</t>
  </si>
  <si>
    <t>(11.00%)</t>
  </si>
  <si>
    <t>Effective tax rate</t>
  </si>
  <si>
    <t>128.00%</t>
  </si>
  <si>
    <t>17.00%</t>
  </si>
  <si>
    <t>42.00%</t>
  </si>
  <si>
    <t>Income Taxes (Income Tax Payables and Income Tax Receivables) (Details) - USD ($) $ in Millions</t>
  </si>
  <si>
    <t>Income taxes receivable—current</t>
  </si>
  <si>
    <t>Total income taxes receivable</t>
  </si>
  <si>
    <t>Income taxes payable—current</t>
  </si>
  <si>
    <t>Income taxes payable—noncurrent</t>
  </si>
  <si>
    <t>Total income taxes payable</t>
  </si>
  <si>
    <t>Income Taxes (Deferred Tax Assets and Deferred Tax Liabilities) (Details) - USD ($) $ in Millions</t>
  </si>
  <si>
    <t>Deferred Tax Liabilities:</t>
  </si>
  <si>
    <t>Differences between book and tax basis of property</t>
  </si>
  <si>
    <t>Other taxable temporary differences</t>
  </si>
  <si>
    <t>Deferred Tax Liabilities, Gross</t>
  </si>
  <si>
    <t>Deferred Tax Assets:</t>
  </si>
  <si>
    <t>Operating loss carryforwards</t>
  </si>
  <si>
    <t>Capital loss carryforwards</t>
  </si>
  <si>
    <t>Bad debt and other book provisions</t>
  </si>
  <si>
    <t>Tax credit carryforwards</t>
  </si>
  <si>
    <t>Other deductible temporary differences</t>
  </si>
  <si>
    <t>Total gross deferred tax asset</t>
  </si>
  <si>
    <t>Less: valuation allowance</t>
  </si>
  <si>
    <t>Total net deferred tax asset</t>
  </si>
  <si>
    <t>Total deferred tax liability</t>
  </si>
  <si>
    <t>Income Taxes (Income (Loss) from Continuing Operations Before Income Tax) (Details) - USD ($) $ in Millions</t>
  </si>
  <si>
    <t>Income (Loss) from Continuing Operations before Equity Method Investments, Income Taxes, Extraordinary Items, Noncontrolling Interest [Abstract]</t>
  </si>
  <si>
    <t>U.S.</t>
  </si>
  <si>
    <t>Non-U.S.</t>
  </si>
  <si>
    <t>Income Taxes (Unrecognized Tax Benefits) (Details) - USD ($) $ in Millions</t>
  </si>
  <si>
    <t>Unrecognized Tax Benefits, Interest on Income Taxes Expense</t>
  </si>
  <si>
    <t>Unrecognized Tax Benefits, Interest on Income Taxes Accrued</t>
  </si>
  <si>
    <t>Reconciliation of Unrecognized Tax Benefits, Excluding Amounts Pertaining to Examined Tax Returns [Roll Forward]</t>
  </si>
  <si>
    <t>Additions for current year tax positions</t>
  </si>
  <si>
    <t>Additions for tax positions of prior years</t>
  </si>
  <si>
    <t>Reductions for tax positions of prior years</t>
  </si>
  <si>
    <t>Effects of foreign currency translation</t>
  </si>
  <si>
    <t>Settlements</t>
  </si>
  <si>
    <t>Lapse of statute of limitations</t>
  </si>
  <si>
    <t>Unrecognized Tax Benefits, Income Tax Penalties Accrued</t>
  </si>
  <si>
    <t>Unrecognized Tax Benefits, Income Tax Penalties Expense</t>
  </si>
  <si>
    <t>Income Taxes (Narrative) (Details) - USD ($)</t>
  </si>
  <si>
    <t>Dec. 31, 2018</t>
  </si>
  <si>
    <t>Income Tax Disclosures [Line Items]</t>
  </si>
  <si>
    <t>Effective Income Tax Rate Reconciliation, Repatriation of Foreign Earnings, Percent</t>
  </si>
  <si>
    <t>Income Tax Expense (Benefit), Continuing Operations, Adjustment of Deferred Tax (Asset) Liability</t>
  </si>
  <si>
    <t>Effective Income Tax Rate Reconciliation Withholding Tax Reversals</t>
  </si>
  <si>
    <t>Deferred Tax Liabilities, Undistributed Foreign Earnings</t>
  </si>
  <si>
    <t>Undistributed Earnings of Foreign Subsidiaries</t>
  </si>
  <si>
    <t>Effective Income Tax Rate Reconciliation, Foreign Income Tax Rate Differential, Percent</t>
  </si>
  <si>
    <t>(46.00%)</t>
  </si>
  <si>
    <t>Increase (decrease) in valuation allowance</t>
  </si>
  <si>
    <t>Tax benefits related to tax status of operations in countries subject to reduced tax rates</t>
  </si>
  <si>
    <t>Effective Income Tax Rate Reconciliation, at Federal Statutory Income Tax Rate, Percent</t>
  </si>
  <si>
    <t>Tax benefits related to tax status of operations in countries subject to reduced tax rates per share (in dollars per share)</t>
  </si>
  <si>
    <t>Unrecognized Tax Benefits, Income Tax Penalties and Interest Accrued:</t>
  </si>
  <si>
    <t>Interest on income taxes accrued</t>
  </si>
  <si>
    <t>Unrecognized Tax Benefits, Income Tax Penalties and Interest Expense:</t>
  </si>
  <si>
    <t>Uncertain Tax Positions Additional Disclosures:</t>
  </si>
  <si>
    <t>Unrecognized tax benefits</t>
  </si>
  <si>
    <t>Unrecognized tax benefits that would impact effective tax rate</t>
  </si>
  <si>
    <t>Unrecognized tax benefits that would impact effective tax rate portion with attributes warranting full valuation allowance</t>
  </si>
  <si>
    <t>Unrecognized Tax benefits Anticipated To Result In Ne Decrease of Unrecognized Tax Benefits WIthin 12 Months of Balance Sheet Date Minimum</t>
  </si>
  <si>
    <t>Unrecognized tax benefits anticipated to result in net decrease of unrecognized tax benefits within 12 months, maximum</t>
  </si>
  <si>
    <t>Federal</t>
  </si>
  <si>
    <t>State and Local Jurisdiction</t>
  </si>
  <si>
    <t>Foreign Tax Authority</t>
  </si>
  <si>
    <t>General Business Tax Credit Carryforward</t>
  </si>
  <si>
    <t>Tax credit carryforward</t>
  </si>
  <si>
    <t>Federal Alternative Minimum Tax</t>
  </si>
  <si>
    <t>Foreign Jurisdictions</t>
  </si>
  <si>
    <t>2021 Expiration | Foreign Jurisdictions</t>
  </si>
  <si>
    <t>Year 2023 to 2028 [Member] | Foreign Jurisdictions</t>
  </si>
  <si>
    <t>No Expiration</t>
  </si>
  <si>
    <t>VIET NAM</t>
  </si>
  <si>
    <t>Chilean tax reform Member [Member]</t>
  </si>
  <si>
    <t>25.00%</t>
  </si>
  <si>
    <t>25.50%</t>
  </si>
  <si>
    <t>Other Tax Expense (Benefit)</t>
  </si>
  <si>
    <t>Subsequent Event [Member] | Chilean tax reform Member [Member]</t>
  </si>
  <si>
    <t>27.00%</t>
  </si>
  <si>
    <t>88.00%</t>
  </si>
  <si>
    <t>Effective Income Tax Rate Reconciliation, Repatriation of Foreign Earnings, Amount</t>
  </si>
  <si>
    <t>21.00%</t>
  </si>
  <si>
    <t>ARGENTINA | FY 2018 - 2019 [Member]</t>
  </si>
  <si>
    <t>ARGENTINA | FY 2020 and beyond [Member]</t>
  </si>
  <si>
    <t>Cash, Restricted Cash, Unbilled Receivables, and Other Liquid Assets [Member] | UNITED STATES</t>
  </si>
  <si>
    <t>15.50%</t>
  </si>
  <si>
    <t>Non-cash [Member] | UNITED STATES</t>
  </si>
  <si>
    <t>Discontinued Operations and Held-For-Sale Businesses (Schedule of Disposal Groups, Including Discontinued Operations) (Details) - USD ($)</t>
  </si>
  <si>
    <t>Oct. 31, 2016</t>
  </si>
  <si>
    <t>Disposal Group, Allowance for Doubtful Accounts</t>
  </si>
  <si>
    <t>Cash Provided by (Used in) Operating Activities, Discontinued Operations</t>
  </si>
  <si>
    <t>Disposal Group, Including Discontinued Operation, Revenue</t>
  </si>
  <si>
    <t>Income (loss) from operations of discontinued businesses, after income tax</t>
  </si>
  <si>
    <t>Net loss from disposal and impairments of discontinued businesses, after income tax</t>
  </si>
  <si>
    <t>Disposal Group, Including Discontinued Operation, Assets</t>
  </si>
  <si>
    <t>Disposal Group, Including Discontinued Operation, Liabilities</t>
  </si>
  <si>
    <t>Disposal Group, Including Discontinued Operation, Costs of Goods Sold</t>
  </si>
  <si>
    <t>Disposal Group, Including Discontinued Operation, Other Expense</t>
  </si>
  <si>
    <t>Discontinued Operation, Income (Loss) from Discontinued Operation, before Income Tax</t>
  </si>
  <si>
    <t>Discontinued Operation, Tax Effect of Discontinued Operation</t>
  </si>
  <si>
    <t>Income (Loss) from Discontinued Operations, Net of Tax, Attributable to Parent</t>
  </si>
  <si>
    <t>Cash Provided by (Used in) Investing Activities, Discontinued Operations</t>
  </si>
  <si>
    <t>Asset Impairment Charges</t>
  </si>
  <si>
    <t>Eletropaulo Subsidiary [Member]</t>
  </si>
  <si>
    <t>Disposal Group, Including Discontinued Operation, Cash and Cash Equivalents</t>
  </si>
  <si>
    <t>Disposal Group, Including Discontinued Operation, Prepaid and Other Assets</t>
  </si>
  <si>
    <t>Disposal Group, Including Discontinued Operation, Accounts, Notes and Loans Receivable, Net</t>
  </si>
  <si>
    <t>Disposal Group, Including Discontinued Operation, Property, Plant and Equipment</t>
  </si>
  <si>
    <t>Disposal Group, Including Discontinued Operations, Investments in and Advances to Affiliates</t>
  </si>
  <si>
    <t>Disposal Group, Including Discontinued Operation, Deferred Tax Assets</t>
  </si>
  <si>
    <t>Disposal Group, Including Discontinued Operation, Other Assets</t>
  </si>
  <si>
    <t>Disposal Group, Including Discontinued Operation, Accounts Payable</t>
  </si>
  <si>
    <t>Disposal Group, Including Discontinued Operation, Accrued Liabilities</t>
  </si>
  <si>
    <t>Non Recourse Debt Held For Sale Or Discontinued Operations</t>
  </si>
  <si>
    <t>Disposal Group, Including Discontinued Operation, Other Liabilities</t>
  </si>
  <si>
    <t>Discontinued Operations [Member] | Eletropaulo Subsidiary [Member]</t>
  </si>
  <si>
    <t>Disposal Group, Held-for-sale, Not Discontinued Operations [Member]</t>
  </si>
  <si>
    <t>[4]</t>
  </si>
  <si>
    <t>Amounts at December 31, 2016 are classified as both current and long-term on the Consolidated Balance Sheet.</t>
  </si>
  <si>
    <t>Represents the Company's 17% ownership interest in Eletropaulo</t>
  </si>
  <si>
    <t>Masinloc, Eletrica Santiago, and the DPL peaker assets were classified as held-for-sale as of December 31, 2017. See Note 22—Held-for-Sale Businesses and Dispositions for further information.</t>
  </si>
  <si>
    <t>Discontinued Operations and Held-For-Sale Businesses (Narrative) (Details) - USD ($)</t>
  </si>
  <si>
    <t>Mar. 31, 2015</t>
  </si>
  <si>
    <t>Nov. 30, 2017</t>
  </si>
  <si>
    <t>Discontinued Operation, Equity Method Investment Retained after Disposal, Ownership Interest after Disposal</t>
  </si>
  <si>
    <t>Income (Loss) from Continuing Operations Attributable to Parent</t>
  </si>
  <si>
    <t>Discontinued Operation, Income (Loss) from Discontinued Operation During Phase-out Period, before Income Tax</t>
  </si>
  <si>
    <t>Disposal Group, Including Discontinued Operation, Assets, Noncurrent</t>
  </si>
  <si>
    <t>Income (loss) on discontinued operations, before tax, attributable to Noncontrolling interest</t>
  </si>
  <si>
    <t>Income (loss) from discontinued operations, before income tax, attributable to parent</t>
  </si>
  <si>
    <t>Disposal Group, Disposed of by Sale, Not Discontinued Operations [Member] | Armenia Mountain</t>
  </si>
  <si>
    <t>Deconsolidation, Gain (Loss), Amount</t>
  </si>
  <si>
    <t>Disposal Group, Including Discontinued Operation, Pension Gains (Losses)</t>
  </si>
  <si>
    <t>Disposal Group, Including Discontinued Operation, Other Assets, Current</t>
  </si>
  <si>
    <t>Debt excluded from non-recourse debt and included in current and noncurrent liabilities of held for sale and discontinued businesses</t>
  </si>
  <si>
    <t>Disposal Group, Including Discontinued Operation, Pension Plan Benefit Obligation, Noncurrent</t>
  </si>
  <si>
    <t>Disposal Group, Including Discontinued Operation, Other Liabilities, Noncurrent</t>
  </si>
  <si>
    <t>Reduction in Stockholders equity due to sale of business</t>
  </si>
  <si>
    <t>Discontinued Operation, Tax (Expense) Benefit from Provision for (Gain) Loss on Disposal</t>
  </si>
  <si>
    <t>Proceeds from Divestiture of Businesses, Net of Cash Divested</t>
  </si>
  <si>
    <t>Acquisitions and Dispositions (Details) - USD ($) $ in Millions</t>
  </si>
  <si>
    <t>Apr. 07, 2017</t>
  </si>
  <si>
    <t>Jan. 27, 2016</t>
  </si>
  <si>
    <t>Sep. 30, 2015</t>
  </si>
  <si>
    <t>Sep. 16, 2016</t>
  </si>
  <si>
    <t>Income Statement Balance Sheet And Additional Disclosures By Disposal Groups Including Discontinued Operations [Line Items]</t>
  </si>
  <si>
    <t>Proceeds from Divestiture of Businesses and Interests in Affiliates</t>
  </si>
  <si>
    <t>Dispositions and Held-for-Sales Businesses</t>
  </si>
  <si>
    <t>Proceeds from Sale of Ownership Interests</t>
  </si>
  <si>
    <t>Sale of Stock, Consideration Received on Transaction</t>
  </si>
  <si>
    <t>Income (Loss) from Individually Significant Component Disposed of or Held-for-sale, Excluding Discontinued Operations, Attributable to Parent, before Income Tax</t>
  </si>
  <si>
    <t>Disposal Group, Held-for-sale, Not Discontinued Operations [Member] | Electrica Santiago (Gener ESSA) [Member]</t>
  </si>
  <si>
    <t>Disposal Group, Held-for-sale, Not Discontinued Operations [Member] | Masinloc Subsidiary [Member]</t>
  </si>
  <si>
    <t>Disposal Group, Disposed of by Sale, Not Discontinued Operations [Member]</t>
  </si>
  <si>
    <t>Disposal Group, Disposed of by Sale, Not Discontinued Operations [Member] | Zimmer and Miami Fort [Member]</t>
  </si>
  <si>
    <t>Disposal Group, Disposed of by Sale, Not Discontinued Operations [Member] | Kazakhstan Hydro [Member]</t>
  </si>
  <si>
    <t>Disposal Group, Disposed of by Sale, Not Discontinued Operations [Member] | Armenia Mountain [Member]</t>
  </si>
  <si>
    <t>Ownership interest sold</t>
  </si>
  <si>
    <t>Disposal Group, Disposed of by Sale, Not Discontinued Operations [Member] | UK Wind Projects</t>
  </si>
  <si>
    <t>Disposal Group, Disposed of by Sale, Not Discontinued Operations [Member] | Kelanitissa [Member]</t>
  </si>
  <si>
    <t>Disposal Group, Disposed of by Sale, Not Discontinued Operations [Member] | Kazakhstan [Member]</t>
  </si>
  <si>
    <t>Disposal Group, Disposed of by Sale, Not Discontinued Operations [Member] | DPLER [Member]</t>
  </si>
  <si>
    <t>Distributed energy [Domain]</t>
  </si>
  <si>
    <t>Business Combination, Consideration Transferred</t>
  </si>
  <si>
    <t>Assets Carrying Amount Disclosure Nonrecurring</t>
  </si>
  <si>
    <t>Acquisitions Acquistions (Details) - USD ($) $ in Millions</t>
  </si>
  <si>
    <t>Aug. 03, 2017</t>
  </si>
  <si>
    <t>Alto Sertao II [Member]</t>
  </si>
  <si>
    <t>Business Acquisition [Line Items]</t>
  </si>
  <si>
    <t>Business Combination, Contract Purchase Price</t>
  </si>
  <si>
    <t>Business Combination, Recognized Identifiable Assets Acquired and Liabilities Assumed, Liabilities</t>
  </si>
  <si>
    <t>Business Combination, Contingent Consideration, Liability</t>
  </si>
  <si>
    <t>Bauru Solar Complex [Member]</t>
  </si>
  <si>
    <t>Other Payments to Acquire Businesses</t>
  </si>
  <si>
    <t>Project Financing Disbursed</t>
  </si>
  <si>
    <t>Payments to Acquire Businesses, Gross</t>
  </si>
  <si>
    <t>Earnings Per Share (Schedule of Earnings Per Share, Basic and Diluted) (Details) - USD ($) $ / shares in Units, shares in Millions, $ in Millions</t>
  </si>
  <si>
    <t>Class of Stock [Line Items]</t>
  </si>
  <si>
    <t>Income (loss) from continuing operations, after Adjustment to Retained Earnings, Basic Earnings</t>
  </si>
  <si>
    <t>Weighted Average Number of Shares Outstanding, Basic (in shares)</t>
  </si>
  <si>
    <t>Income (Loss) from Continuing Operations, Per Basic Share</t>
  </si>
  <si>
    <t>Incremental Common Shares Attributable to Dilutive Effect of Share-based Payment Arrangements (in shares)</t>
  </si>
  <si>
    <t>Weighted Average Number of Shares Outstanding, Diluted (in shares)</t>
  </si>
  <si>
    <t>Income (Loss) from Continuing Operations, Per Diluted Share</t>
  </si>
  <si>
    <t>Income (loss) from continuing operations, after Adjustment to Retained Earnings, Diluted Earnings</t>
  </si>
  <si>
    <t>Restricted Stock Units (RSUs) [Member]</t>
  </si>
  <si>
    <t>Dilutive Securities, Effect on Basic Earnings Per Share, Options and Restrictive Stock Units</t>
  </si>
  <si>
    <t>Loss from continuing operations, net of tax, of $20 million less the $5 million adjustment to retained earnings to record the DP&amp;amp;L redeemable preferred stock at its redemption value as of December 31, 2016.</t>
  </si>
  <si>
    <t>Earnings Per Share (Narrative) (Details) - $ / shares shares in Millions</t>
  </si>
  <si>
    <t>Antidilutive Securities Excluded from Computation of Earnings Per Share [Line Items]</t>
  </si>
  <si>
    <t>Antidilutive securities excluded from computation of earnings per share</t>
  </si>
  <si>
    <t>Earnings Per Share, Basic</t>
  </si>
  <si>
    <t>Convertible Debt Securities [Member]</t>
  </si>
  <si>
    <t>Risks And Uncertainties (Details) $ in Millions</t>
  </si>
  <si>
    <t>Dec. 31, 2017USD ($)businesssegmentcustomerRate</t>
  </si>
  <si>
    <t>Dec. 31, 2016USD ($)customer</t>
  </si>
  <si>
    <t>Jan. 01, 2016USD ($)</t>
  </si>
  <si>
    <t>Dec. 31, 2015USD ($)customer</t>
  </si>
  <si>
    <t>Jan. 01, 2015USD ($)</t>
  </si>
  <si>
    <t>Unusual Risk or Uncertainty [Line Items]</t>
  </si>
  <si>
    <t>Number of strategic business units | segment</t>
  </si>
  <si>
    <t>Segment Reporting, Additional Information about Entity's Reportable Segments | business</t>
  </si>
  <si>
    <t>Percent of revenue generated outside US</t>
  </si>
  <si>
    <t>69.00%</t>
  </si>
  <si>
    <t>Investment in and advances to subsidiaries and affiliates</t>
  </si>
  <si>
    <t>Debt Default Amount</t>
  </si>
  <si>
    <t>Number of customers that accounted for 10% of more of total revenue | customer</t>
  </si>
  <si>
    <t>Percentage of total revenues from a single customer (less than)</t>
  </si>
  <si>
    <t>AES llumina [Member]</t>
  </si>
  <si>
    <t>Loss from Catastrophes</t>
  </si>
  <si>
    <t>Availability to generate electricity | Rate</t>
  </si>
  <si>
    <t>75.00%</t>
  </si>
  <si>
    <t>Derivative Liabililty, Amount in Technical Default</t>
  </si>
  <si>
    <t>Project Completion Percentage</t>
  </si>
  <si>
    <t>61.00%</t>
  </si>
  <si>
    <t>Deferred Tax Assets, Net</t>
  </si>
  <si>
    <t>Project Budgeted Cost</t>
  </si>
  <si>
    <t>Investment In Affiliate Ownership Percentage</t>
  </si>
  <si>
    <t>AES Puerto Rico [Member] | Covenant Violation [Member]</t>
  </si>
  <si>
    <t>Debt Instrument, Debt Default, Amount</t>
  </si>
  <si>
    <t>Alto Maipo [Member] | Covenant Violation [Member]</t>
  </si>
  <si>
    <t>AES llumina [Member] | Covenant Violation [Member]</t>
  </si>
  <si>
    <t>AES Puerto Rico [Member]</t>
  </si>
  <si>
    <t>Accounts Receivable, Gross, Current</t>
  </si>
  <si>
    <t>Accounts Receivable, Past Due</t>
  </si>
  <si>
    <t>Related Party Transactions (Schedule of related Party Transactions) (Details) - Affiliated Entity - USD ($) $ in Millions</t>
  </si>
  <si>
    <t>Related Party Transaction [Line Items]</t>
  </si>
  <si>
    <t>Electricity Generation Plant, Non-Nuclear [Member]</t>
  </si>
  <si>
    <t>Revenue—Non-Regulated</t>
  </si>
  <si>
    <t>Cost of Sales—Non-Regulated</t>
  </si>
  <si>
    <t>Related Party Transactions (Schedule of Related Party Receivables Payables) (Details) - Affiliated Entity - USD ($) $ in Millions</t>
  </si>
  <si>
    <t>Receivables from Related Parties</t>
  </si>
  <si>
    <t>Accounts and notes payable to related parties</t>
  </si>
  <si>
    <t>Selected Quarterly Financial Data (Details) - USD ($) $ / shares in Units, $ in Millions</t>
  </si>
  <si>
    <t>Selected Quarterly Financial Information [Abstract]</t>
  </si>
  <si>
    <t>Income (loss) from discontinued operations, net of tax</t>
  </si>
  <si>
    <t>Basic income (loss) per share:</t>
  </si>
  <si>
    <t>Income (loss) from discontinued operations attributable to The AES Corporation common stockholders, net of tax</t>
  </si>
  <si>
    <t>NET INCOME ATTRIBUTABLE TO THE AES CORPORATION COMMON STOCKHOLDERS</t>
  </si>
  <si>
    <t>Diluted income (loss) per share:</t>
  </si>
  <si>
    <t>Dividends declared per common share</t>
  </si>
  <si>
    <t>Impairment expense pre-tax total</t>
  </si>
  <si>
    <t>Subsequent Event Subsequent Events (Details)</t>
  </si>
  <si>
    <t>Jan. 01, 2018</t>
  </si>
  <si>
    <t>Fluence [Member] | Subsequent Event</t>
  </si>
  <si>
    <t>Schedule I - Condensed Financial Information of Parent (Balance Sheet) (Details) - USD ($) $ in Millions</t>
  </si>
  <si>
    <t>Jan. 01, 2015</t>
  </si>
  <si>
    <t>Current Assets:</t>
  </si>
  <si>
    <t>Office Equipment:</t>
  </si>
  <si>
    <t>Cost</t>
  </si>
  <si>
    <t>Other assets</t>
  </si>
  <si>
    <t>Current Liabilities:</t>
  </si>
  <si>
    <t>Long-term Liabilities:</t>
  </si>
  <si>
    <t>Other long-term liabilities</t>
  </si>
  <si>
    <t>Stockholders' equity:</t>
  </si>
  <si>
    <t>Common stock</t>
  </si>
  <si>
    <t>Treasury stock</t>
  </si>
  <si>
    <t>Accounts and notes receivable from subsidiaries</t>
  </si>
  <si>
    <t>Prepaid expenses and other current assets</t>
  </si>
  <si>
    <t>Other Intangible Assets, Net</t>
  </si>
  <si>
    <t>Deferred financing costs, net of accumulated amortization of $2</t>
  </si>
  <si>
    <t>Accounts and notes payable to subsidiaries</t>
  </si>
  <si>
    <t>Senior notes payable—current portion</t>
  </si>
  <si>
    <t>Senior notes payable</t>
  </si>
  <si>
    <t>Junior subordinated notes and debentures payable</t>
  </si>
  <si>
    <t>Schedule I - Condensed Financial Information of Parent (Balance Sheet Parenthetical) (Details) - USD ($) $ in Millions</t>
  </si>
  <si>
    <t>Condensed Financial Statements, Captions [Line Items]</t>
  </si>
  <si>
    <t>Deferred financing costs, accumulated amortization</t>
  </si>
  <si>
    <t>Schedule I - Condensed Financial Information of Parent Schedule I - Condensed Financial Information of Parent (Statement of Operations) (Details) - USD ($) $ in Millions</t>
  </si>
  <si>
    <t>Condensed Income Statements, Captions [Line Items]</t>
  </si>
  <si>
    <t>Income (loss) before income taxes</t>
  </si>
  <si>
    <t>Income tax benefit (expense)</t>
  </si>
  <si>
    <t>Revenue from subsidiaries and affiliates</t>
  </si>
  <si>
    <t>Equity in earnings of subsidiaries and affiliates</t>
  </si>
  <si>
    <t>Schedule I - Condensed Financial Information of Parent (Statement of Comprehensive Income) (Details) - USD ($) $ in Millions</t>
  </si>
  <si>
    <t>Foreign currency translation adjustments, net of income tax benefit (expense) of $11, $1 and $1, respectively</t>
  </si>
  <si>
    <t>Change in derivative fair value, net of income tax benefit (expense) of $13, $(5) and $4, respectively</t>
  </si>
  <si>
    <t>Reclassification to earnings, net of income tax benefit (expense) of $1, $1 and $(12), respectively</t>
  </si>
  <si>
    <t>Prior service cost for the period, net of income tax expense of $1, $5 and $0, respectively</t>
  </si>
  <si>
    <t>Change in pension adjustments due to net actuarial gain (loss) for the period, net of income tax benefit (expense) of $6, $10 and $(7), respectively</t>
  </si>
  <si>
    <t>Reclassification of earnings due to amortization of net actuarial loss, net of income tax benefit (expense) of $(126), $2 and $(2), respectively</t>
  </si>
  <si>
    <t>Schedule I - Condensed Financial Information of Parent (Statement of Comprehensive Income Parenthetical) (Details) - USD ($) $ in Millions</t>
  </si>
  <si>
    <t>Foreign currency translation adjustments, income tax benefit (expense)</t>
  </si>
  <si>
    <t>Change in derivative fair value, income tax benefit (expense)</t>
  </si>
  <si>
    <t>Other Comprehensive Income (Loss), Defined Benefit Plan, Gain (Loss) Arising During Period, Tax</t>
  </si>
  <si>
    <t>Schedule I - Condensed Financial Information of Parent (Statement of Cash Flows) (Details) - USD ($) $ in Millions</t>
  </si>
  <si>
    <t>Condensed Cash Flow Statements, Captions [Line Items]</t>
  </si>
  <si>
    <t>Investing Activities:</t>
  </si>
  <si>
    <t>Decrease in restricted cash</t>
  </si>
  <si>
    <t>Purchase of short term investments, net</t>
  </si>
  <si>
    <t>Financing Activities:</t>
  </si>
  <si>
    <t>Borrowings under the revolver, net</t>
  </si>
  <si>
    <t>Common stock dividends paid</t>
  </si>
  <si>
    <t>Payments for deferred financing costs</t>
  </si>
  <si>
    <t>Payments to Noncontrolling Interests</t>
  </si>
  <si>
    <t>Proceeds from (Payments for) Other Financing Activities</t>
  </si>
  <si>
    <t>Investment in and net advances to subsidiaries</t>
  </si>
  <si>
    <t>Return of capital</t>
  </si>
  <si>
    <t>Additions to property, plant and equipment</t>
  </si>
  <si>
    <t>Borrowings of notes payable and other coupon bearing securities</t>
  </si>
  <si>
    <t>Repayments of notes payable and other coupon bearing securities</t>
  </si>
  <si>
    <t>Loans from subsidiaries</t>
  </si>
  <si>
    <t>Proceeds from issuance of common stock</t>
  </si>
  <si>
    <t>Schedule I - Condensed Financial Information of Parent (Senior Notes and Junior Subordinated Notes) (Details) - USD ($) $ in Millions</t>
  </si>
  <si>
    <t>Less: Current maturities</t>
  </si>
  <si>
    <t>Recourse Debt | Term Convertible Trust Securities 675 Due 2029 [Member]</t>
  </si>
  <si>
    <t>Recourse Debt | 8.00% Senior Unsecured Note Due 2017</t>
  </si>
  <si>
    <t>Recourse Debt | 8.00% Senior Unsecured Note Due 2020</t>
  </si>
  <si>
    <t>Recourse Debt | 7.38% Senior Unsecured Note Due 2021</t>
  </si>
  <si>
    <t>Recourse Debt | 5.50% Senior Unsecured Note Due 2024</t>
  </si>
  <si>
    <t>Recourse Debt | 5.50% Unsecured senior notes due 2025 [Domain]</t>
  </si>
  <si>
    <t>Recourse Debt | 6.00% senior notes due 2026 [Domain]</t>
  </si>
  <si>
    <t>Recourse Debt | LIBOR | Senior Secured Term Loan due 2022 [Member]</t>
  </si>
  <si>
    <t>Recourse Debt | LIBOR | Revolving Credit Facility [Member]</t>
  </si>
  <si>
    <t>Recourse Debt | LIBOR | Senior Unsecured Note LIBOR plus 3% due 2019</t>
  </si>
  <si>
    <t>Parent Company | Unamortized (discounts)/premiums &amp; debt issuance (costs)</t>
  </si>
  <si>
    <t>Parent Company | Recourse Debt | Senior Secured Term Loan due 2022 [Member]</t>
  </si>
  <si>
    <t>Parent Company | Recourse Debt | 4.875% Senior Notes Due 2023 [Member] [Member]</t>
  </si>
  <si>
    <t>Parent Company | Recourse Debt | Revolving Credit Facility [Member]</t>
  </si>
  <si>
    <t>Parent Company | Recourse Debt | 8.00% Senior Unsecured Note Due 2017</t>
  </si>
  <si>
    <t>Parent Company | Recourse Debt | 8.00% Senior Unsecured Note Due 2020</t>
  </si>
  <si>
    <t>Parent Company | Recourse Debt | 7.38% Senior Unsecured Note Due 2021</t>
  </si>
  <si>
    <t>Parent Company | Recourse Debt | 5.50% Senior Unsecured Note Due 2024</t>
  </si>
  <si>
    <t>Parent Company | Recourse Debt | 5.50% Unsecured senior notes due 2025 [Domain]</t>
  </si>
  <si>
    <t>Parent Company | Recourse Debt | 6.00% senior notes due 2026 [Domain]</t>
  </si>
  <si>
    <t>Parent Company | Recourse Debt | LIBOR | Senior Unsecured Note LIBOR plus 3% due 2019</t>
  </si>
  <si>
    <t>Parent Company | Recourse Debt | LIBOR | 8.00% Senior Unsecured Note Due 2020</t>
  </si>
  <si>
    <t>Parent Company | Recourse Debt Excluding Junior Subordinated Debt</t>
  </si>
  <si>
    <t>Debt Maturity Year One [Member] | Parent Company</t>
  </si>
  <si>
    <t>Debt Maturity Year Two [Member] | Parent Company</t>
  </si>
  <si>
    <t>Debt Maturity Year Three [Member] | Parent Company</t>
  </si>
  <si>
    <t>Debt Maturity Year Four [Member] | Parent Company</t>
  </si>
  <si>
    <t>Debt Maturity Year Five [Member] | Parent Company</t>
  </si>
  <si>
    <t>Debt Maturity Thereafter [Member] | Parent Company</t>
  </si>
  <si>
    <t>Schedule I - Condensed Financial Information of Parent (Dividends from Subsidiaries and Affiliates) (Details) - USD ($) $ in Millions</t>
  </si>
  <si>
    <t>Cash Dividends Paid to Parent Company by Consolidated Subsidiaries</t>
  </si>
  <si>
    <t>Schedule I - Condensed Financial Information of Parent (Guarantees and Letters of Credit) (Details)</t>
  </si>
  <si>
    <t>Obligations number of agreements | agreement</t>
  </si>
  <si>
    <t>Guarantor Obligations, Maximum Exposure, Undiscounted</t>
  </si>
  <si>
    <t>Letter of credit, fee range minimum</t>
  </si>
  <si>
    <t>Letter of credit, fee range maximum</t>
  </si>
  <si>
    <t>Guarantees | Parent Company</t>
  </si>
  <si>
    <t>Obligations, Minimum Individual Exposures</t>
  </si>
  <si>
    <t>Obligations, individual exposures (minimum less than $1 million)</t>
  </si>
  <si>
    <t>Guarantees and Asset Sale Related Indemnities (Combined) [Member]</t>
  </si>
  <si>
    <t>Guarantees and Asset Sale Related Indemnities (Combined) [Member] | Parent Company</t>
  </si>
  <si>
    <t>Obligations maximum exposure, total</t>
  </si>
  <si>
    <t>Letter of Credit | Parent Company</t>
  </si>
  <si>
    <t>Cash Collateralized Letters Of Credit | Parent Company</t>
  </si>
  <si>
    <t>Cash Collateralized Letters Of Credit | Parent Company | Maximum</t>
  </si>
  <si>
    <t>Label</t>
  </si>
  <si>
    <t>Element</t>
  </si>
  <si>
    <t>Value</t>
  </si>
  <si>
    <t>Acquire addition shares through December 31, 2015 [Member]</t>
  </si>
  <si>
    <t>aes_InvestmentOptionsacquisitionpercentage</t>
  </si>
  <si>
    <t>Dominican Republic [Member] | Acquire additional shares through December 31, 2017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Level &quot;#,##0_);_(&quot;Level &quot;(#,##0)" numFmtId="167"/>
    <numFmt formatCode="#,##0.000_);(#,##0.0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sharedStrings.xml" Type="http://schemas.openxmlformats.org/officeDocument/2006/relationships/sharedStrings"/><Relationship Id="rId182" Target="styles.xml" Type="http://schemas.openxmlformats.org/officeDocument/2006/relationships/styles"/><Relationship Id="rId1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7</v>
      </c>
    </row>
    <row r="7" spans="1:4">
      <c r="A7" s="3" t="s">
        <v>12</v>
      </c>
      <c r="B7" s="3" t="s">
        <v>13</v>
      </c>
    </row>
    <row r="8" spans="1:4">
      <c r="A8" s="3" t="s">
        <v>14</v>
      </c>
      <c r="B8" s="3" t="s">
        <v>15</v>
      </c>
    </row>
    <row r="9" spans="1:4">
      <c r="A9" s="3" t="s">
        <v>16</v>
      </c>
      <c r="B9" s="3" t="s">
        <v>17</v>
      </c>
    </row>
    <row r="10" spans="1:4">
      <c r="A10" s="3" t="s">
        <v>18</v>
      </c>
      <c r="B10" s="4" t="n">
        <v>874761</v>
      </c>
    </row>
    <row r="11" spans="1:4">
      <c r="A11" s="3" t="s">
        <v>19</v>
      </c>
      <c r="B11" s="3" t="s">
        <v>20</v>
      </c>
    </row>
    <row r="12" spans="1:4">
      <c r="A12" s="3" t="s">
        <v>21</v>
      </c>
      <c r="B12" s="3" t="s">
        <v>22</v>
      </c>
    </row>
    <row r="13" spans="1:4">
      <c r="A13" s="3" t="s">
        <v>23</v>
      </c>
      <c r="C13" s="4" t="n">
        <v>660449495</v>
      </c>
    </row>
    <row r="14" spans="1:4">
      <c r="A14" s="3" t="s">
        <v>24</v>
      </c>
      <c r="B14" s="3" t="s">
        <v>25</v>
      </c>
    </row>
    <row r="15" spans="1:4">
      <c r="A15" s="3" t="s">
        <v>26</v>
      </c>
      <c r="B15" s="3" t="s">
        <v>27</v>
      </c>
    </row>
    <row r="16" spans="1:4">
      <c r="A16" s="3" t="s">
        <v>28</v>
      </c>
      <c r="B16" s="3" t="s">
        <v>25</v>
      </c>
    </row>
    <row r="17" spans="1:4">
      <c r="A17" s="3" t="s">
        <v>29</v>
      </c>
      <c r="D17" s="5" t="n">
        <v>7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215</v>
      </c>
    </row>
    <row r="2" spans="1:2">
      <c r="A2" s="6" t="s">
        <v>1081</v>
      </c>
    </row>
    <row r="3" spans="1:2">
      <c r="A3" s="4" t="n">
        <v>2016</v>
      </c>
      <c r="B3" s="5" t="n">
        <v>33</v>
      </c>
    </row>
    <row r="4" spans="1:2">
      <c r="A4" s="4" t="n">
        <v>2017</v>
      </c>
      <c r="B4" s="4" t="n">
        <v>31</v>
      </c>
    </row>
    <row r="5" spans="1:2">
      <c r="A5" s="4" t="n">
        <v>2018</v>
      </c>
      <c r="B5" s="4" t="n">
        <v>27</v>
      </c>
    </row>
    <row r="6" spans="1:2">
      <c r="A6" s="4" t="n">
        <v>2019</v>
      </c>
      <c r="B6" s="4" t="n">
        <v>23</v>
      </c>
    </row>
    <row r="7" spans="1:2">
      <c r="A7" s="4" t="n">
        <v>2020</v>
      </c>
      <c r="B7" s="4" t="n">
        <v>23</v>
      </c>
    </row>
    <row r="8" spans="1:2">
      <c r="A8" s="3" t="s">
        <v>1062</v>
      </c>
    </row>
    <row r="9" spans="1:2">
      <c r="A9" s="6" t="s">
        <v>1081</v>
      </c>
    </row>
    <row r="10" spans="1:2">
      <c r="A10" s="4" t="n">
        <v>2016</v>
      </c>
      <c r="B10" s="4" t="n">
        <v>17</v>
      </c>
    </row>
    <row r="11" spans="1:2">
      <c r="A11" s="4" t="n">
        <v>2017</v>
      </c>
      <c r="B11" s="4" t="n">
        <v>14</v>
      </c>
    </row>
    <row r="12" spans="1:2">
      <c r="A12" s="4" t="n">
        <v>2018</v>
      </c>
      <c r="B12" s="4" t="n">
        <v>12</v>
      </c>
    </row>
    <row r="13" spans="1:2">
      <c r="A13" s="4" t="n">
        <v>2019</v>
      </c>
      <c r="B13" s="4" t="n">
        <v>10</v>
      </c>
    </row>
    <row r="14" spans="1:2">
      <c r="A14" s="4" t="n">
        <v>2020</v>
      </c>
      <c r="B14" s="4" t="n">
        <v>9</v>
      </c>
    </row>
    <row r="15" spans="1:2">
      <c r="A15" s="3" t="s">
        <v>1065</v>
      </c>
    </row>
    <row r="16" spans="1:2">
      <c r="A16" s="6" t="s">
        <v>1081</v>
      </c>
    </row>
    <row r="17" spans="1:2">
      <c r="A17" s="4" t="n">
        <v>2016</v>
      </c>
      <c r="B17" s="4" t="n">
        <v>5</v>
      </c>
    </row>
    <row r="18" spans="1:2">
      <c r="A18" s="4" t="n">
        <v>2017</v>
      </c>
      <c r="B18" s="4" t="n">
        <v>5</v>
      </c>
    </row>
    <row r="19" spans="1:2">
      <c r="A19" s="4" t="n">
        <v>2018</v>
      </c>
      <c r="B19" s="4" t="n">
        <v>5</v>
      </c>
    </row>
    <row r="20" spans="1:2">
      <c r="A20" s="4" t="n">
        <v>2019</v>
      </c>
      <c r="B20" s="4" t="n">
        <v>5</v>
      </c>
    </row>
    <row r="21" spans="1:2">
      <c r="A21" s="4" t="n">
        <v>2020</v>
      </c>
      <c r="B21" s="4" t="n">
        <v>5</v>
      </c>
    </row>
    <row r="22" spans="1:2">
      <c r="A22" s="3" t="s">
        <v>226</v>
      </c>
    </row>
    <row r="23" spans="1:2">
      <c r="A23" s="6" t="s">
        <v>1081</v>
      </c>
    </row>
    <row r="24" spans="1:2">
      <c r="A24" s="4" t="n">
        <v>2016</v>
      </c>
      <c r="B24" s="4" t="n">
        <v>11</v>
      </c>
    </row>
    <row r="25" spans="1:2">
      <c r="A25" s="4" t="n">
        <v>2017</v>
      </c>
      <c r="B25" s="4" t="n">
        <v>12</v>
      </c>
    </row>
    <row r="26" spans="1:2">
      <c r="A26" s="4" t="n">
        <v>2018</v>
      </c>
      <c r="B26" s="4" t="n">
        <v>10</v>
      </c>
    </row>
    <row r="27" spans="1:2">
      <c r="A27" s="4" t="n">
        <v>2019</v>
      </c>
      <c r="B27" s="4" t="n">
        <v>8</v>
      </c>
    </row>
    <row r="28" spans="1:2">
      <c r="A28" s="4" t="n">
        <v>2020</v>
      </c>
      <c r="B28" s="5" t="n">
        <v>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82</v>
      </c>
      <c r="B1" s="2" t="s">
        <v>816</v>
      </c>
      <c r="C1" s="2" t="s">
        <v>1</v>
      </c>
    </row>
    <row r="2" spans="1:6">
      <c r="B2" s="2" t="s">
        <v>101</v>
      </c>
      <c r="C2" s="2" t="s">
        <v>2</v>
      </c>
      <c r="D2" s="2" t="s">
        <v>31</v>
      </c>
      <c r="E2" s="2" t="s">
        <v>101</v>
      </c>
      <c r="F2" s="2" t="s">
        <v>1083</v>
      </c>
    </row>
    <row r="3" spans="1:6">
      <c r="A3" s="6" t="s">
        <v>1084</v>
      </c>
    </row>
    <row r="4" spans="1:6">
      <c r="A4" s="3" t="s">
        <v>116</v>
      </c>
      <c r="C4" s="5" t="n">
        <v>0</v>
      </c>
      <c r="D4" s="5" t="n">
        <v>0</v>
      </c>
      <c r="E4" s="5" t="n">
        <v>317</v>
      </c>
    </row>
    <row r="5" spans="1:6">
      <c r="A5" s="3" t="s">
        <v>51</v>
      </c>
      <c r="C5" s="4" t="n">
        <v>1059</v>
      </c>
      <c r="D5" s="4" t="n">
        <v>1157</v>
      </c>
    </row>
    <row r="6" spans="1:6">
      <c r="A6" s="3" t="s">
        <v>51</v>
      </c>
      <c r="C6" s="4" t="n">
        <v>3814</v>
      </c>
      <c r="D6" s="5" t="n">
        <v>3912</v>
      </c>
    </row>
    <row r="7" spans="1:6">
      <c r="A7" s="3" t="s">
        <v>1085</v>
      </c>
    </row>
    <row r="8" spans="1:6">
      <c r="A8" s="6" t="s">
        <v>1084</v>
      </c>
    </row>
    <row r="9" spans="1:6">
      <c r="A9" s="3" t="s">
        <v>1086</v>
      </c>
      <c r="F9" s="3" t="s">
        <v>999</v>
      </c>
    </row>
    <row r="10" spans="1:6">
      <c r="A10" s="3" t="s">
        <v>1087</v>
      </c>
    </row>
    <row r="11" spans="1:6">
      <c r="A11" s="6" t="s">
        <v>1084</v>
      </c>
    </row>
    <row r="12" spans="1:6">
      <c r="A12" s="3" t="s">
        <v>116</v>
      </c>
      <c r="B12" s="5" t="n">
        <v>317</v>
      </c>
    </row>
    <row r="13" spans="1:6">
      <c r="A13" s="3" t="s">
        <v>51</v>
      </c>
      <c r="C13" s="5" t="n">
        <v>317</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1</v>
      </c>
      <c r="D2" s="2" t="s">
        <v>101</v>
      </c>
    </row>
    <row r="3" spans="1:4">
      <c r="A3" s="6" t="s">
        <v>642</v>
      </c>
    </row>
    <row r="4" spans="1:4">
      <c r="A4" s="3" t="s">
        <v>1089</v>
      </c>
      <c r="B4" s="5" t="n">
        <v>34</v>
      </c>
      <c r="C4" s="5" t="n">
        <v>37</v>
      </c>
      <c r="D4" s="5" t="n">
        <v>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63"/>
    <col customWidth="1" max="3" min="3" width="14"/>
    <col customWidth="1" max="4" min="4" width="14"/>
  </cols>
  <sheetData>
    <row r="1" spans="1:4">
      <c r="A1" s="1" t="s">
        <v>1090</v>
      </c>
      <c r="C1" s="2" t="s">
        <v>2</v>
      </c>
      <c r="D1" s="2" t="s">
        <v>31</v>
      </c>
    </row>
    <row r="2" spans="1:4">
      <c r="A2" s="6" t="s">
        <v>1091</v>
      </c>
    </row>
    <row r="3" spans="1:4">
      <c r="A3" s="3" t="s">
        <v>1092</v>
      </c>
      <c r="C3" s="5" t="n">
        <v>119</v>
      </c>
      <c r="D3" s="5" t="n">
        <v>88</v>
      </c>
    </row>
    <row r="4" spans="1:4">
      <c r="A4" s="3" t="s">
        <v>1093</v>
      </c>
      <c r="C4" s="4" t="n">
        <v>542</v>
      </c>
      <c r="D4" s="4" t="n">
        <v>655</v>
      </c>
    </row>
    <row r="5" spans="1:4">
      <c r="A5" s="3" t="s">
        <v>1094</v>
      </c>
      <c r="C5" s="4" t="n">
        <v>661</v>
      </c>
      <c r="D5" s="4" t="n">
        <v>743</v>
      </c>
    </row>
    <row r="6" spans="1:4">
      <c r="A6" s="3" t="s">
        <v>1095</v>
      </c>
      <c r="C6" s="4" t="n">
        <v>17</v>
      </c>
      <c r="D6" s="4" t="n">
        <v>41</v>
      </c>
    </row>
    <row r="7" spans="1:4">
      <c r="A7" s="3" t="s">
        <v>1096</v>
      </c>
      <c r="C7" s="4" t="n">
        <v>1079</v>
      </c>
      <c r="D7" s="4" t="n">
        <v>802</v>
      </c>
    </row>
    <row r="8" spans="1:4">
      <c r="A8" s="3" t="s">
        <v>1097</v>
      </c>
      <c r="C8" s="4" t="n">
        <v>1096</v>
      </c>
      <c r="D8" s="4" t="n">
        <v>843</v>
      </c>
    </row>
    <row r="9" spans="1:4">
      <c r="A9" s="3" t="s">
        <v>1098</v>
      </c>
    </row>
    <row r="10" spans="1:4">
      <c r="A10" s="6" t="s">
        <v>1091</v>
      </c>
    </row>
    <row r="11" spans="1:4">
      <c r="A11" s="3" t="s">
        <v>1095</v>
      </c>
      <c r="C11" s="4" t="n">
        <v>10</v>
      </c>
      <c r="D11" s="4" t="n">
        <v>14</v>
      </c>
    </row>
    <row r="12" spans="1:4">
      <c r="A12" s="3" t="s">
        <v>1099</v>
      </c>
    </row>
    <row r="13" spans="1:4">
      <c r="A13" s="6" t="s">
        <v>1091</v>
      </c>
    </row>
    <row r="14" spans="1:4">
      <c r="A14" s="3" t="s">
        <v>1096</v>
      </c>
      <c r="C14" s="4" t="n">
        <v>243</v>
      </c>
      <c r="D14" s="4" t="n">
        <v>2</v>
      </c>
    </row>
    <row r="15" spans="1:4">
      <c r="A15" s="3" t="s">
        <v>1100</v>
      </c>
    </row>
    <row r="16" spans="1:4">
      <c r="A16" s="6" t="s">
        <v>1091</v>
      </c>
    </row>
    <row r="17" spans="1:4">
      <c r="A17" s="3" t="s">
        <v>1096</v>
      </c>
      <c r="C17" s="4" t="n">
        <v>830</v>
      </c>
      <c r="D17" s="4" t="n">
        <v>795</v>
      </c>
    </row>
    <row r="18" spans="1:4">
      <c r="A18" s="3" t="s">
        <v>1101</v>
      </c>
    </row>
    <row r="19" spans="1:4">
      <c r="A19" s="6" t="s">
        <v>1091</v>
      </c>
    </row>
    <row r="20" spans="1:4">
      <c r="A20" s="3" t="s">
        <v>1095</v>
      </c>
      <c r="C20" s="4" t="n">
        <v>7</v>
      </c>
      <c r="D20" s="4" t="n">
        <v>27</v>
      </c>
    </row>
    <row r="21" spans="1:4">
      <c r="A21" s="3" t="s">
        <v>1096</v>
      </c>
      <c r="C21" s="4" t="n">
        <v>6</v>
      </c>
      <c r="D21" s="4" t="n">
        <v>5</v>
      </c>
    </row>
    <row r="22" spans="1:4">
      <c r="A22" s="3" t="s">
        <v>1102</v>
      </c>
    </row>
    <row r="23" spans="1:4">
      <c r="A23" s="6" t="s">
        <v>1091</v>
      </c>
    </row>
    <row r="24" spans="1:4">
      <c r="A24" s="3" t="s">
        <v>1092</v>
      </c>
      <c r="C24" s="4" t="n">
        <v>59</v>
      </c>
      <c r="D24" s="4" t="n">
        <v>54</v>
      </c>
    </row>
    <row r="25" spans="1:4">
      <c r="A25" s="3" t="s">
        <v>1103</v>
      </c>
    </row>
    <row r="26" spans="1:4">
      <c r="A26" s="6" t="s">
        <v>1091</v>
      </c>
    </row>
    <row r="27" spans="1:4">
      <c r="A27" s="3" t="s">
        <v>1093</v>
      </c>
      <c r="B27" s="3" t="s">
        <v>198</v>
      </c>
      <c r="C27" s="4" t="n">
        <v>298</v>
      </c>
      <c r="D27" s="4" t="n">
        <v>316</v>
      </c>
    </row>
    <row r="28" spans="1:4">
      <c r="A28" s="3" t="s">
        <v>1104</v>
      </c>
    </row>
    <row r="29" spans="1:4">
      <c r="A29" s="6" t="s">
        <v>1091</v>
      </c>
    </row>
    <row r="30" spans="1:4">
      <c r="A30" s="3" t="s">
        <v>1093</v>
      </c>
      <c r="B30" s="3" t="s">
        <v>198</v>
      </c>
      <c r="C30" s="4" t="n">
        <v>0</v>
      </c>
      <c r="D30" s="4" t="n">
        <v>87</v>
      </c>
    </row>
    <row r="31" spans="1:4">
      <c r="A31" s="3" t="s">
        <v>1105</v>
      </c>
    </row>
    <row r="32" spans="1:4">
      <c r="A32" s="6" t="s">
        <v>1091</v>
      </c>
    </row>
    <row r="33" spans="1:4">
      <c r="A33" s="3" t="s">
        <v>1093</v>
      </c>
      <c r="C33" s="4" t="n">
        <v>102</v>
      </c>
      <c r="D33" s="4" t="n">
        <v>114</v>
      </c>
    </row>
    <row r="34" spans="1:4">
      <c r="A34" s="3" t="s">
        <v>1106</v>
      </c>
    </row>
    <row r="35" spans="1:4">
      <c r="A35" s="6" t="s">
        <v>1091</v>
      </c>
    </row>
    <row r="36" spans="1:4">
      <c r="A36" s="3" t="s">
        <v>1093</v>
      </c>
      <c r="C36" s="4" t="n">
        <v>48</v>
      </c>
      <c r="D36" s="4" t="n">
        <v>41</v>
      </c>
    </row>
    <row r="37" spans="1:4">
      <c r="A37" s="3" t="s">
        <v>1107</v>
      </c>
    </row>
    <row r="38" spans="1:4">
      <c r="A38" s="6" t="s">
        <v>1091</v>
      </c>
    </row>
    <row r="39" spans="1:4">
      <c r="A39" s="3" t="s">
        <v>1092</v>
      </c>
      <c r="C39" s="4" t="n">
        <v>60</v>
      </c>
      <c r="D39" s="4" t="n">
        <v>34</v>
      </c>
    </row>
    <row r="40" spans="1:4">
      <c r="A40" s="3" t="s">
        <v>1093</v>
      </c>
      <c r="C40" s="5" t="n">
        <v>94</v>
      </c>
      <c r="D40" s="5" t="n">
        <v>97</v>
      </c>
    </row>
    <row r="41" spans="1:4"/>
    <row r="42" spans="1:4">
      <c r="A42" s="3" t="s">
        <v>198</v>
      </c>
      <c r="B42" s="3" t="s">
        <v>1108</v>
      </c>
    </row>
  </sheetData>
  <mergeCells count="3">
    <mergeCell ref="A1:B1"/>
    <mergeCell ref="A41:C41"/>
    <mergeCell ref="B42:C4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1</v>
      </c>
    </row>
    <row r="2" spans="1:3">
      <c r="A2" s="6" t="s">
        <v>1091</v>
      </c>
    </row>
    <row r="3" spans="1:3">
      <c r="A3" s="3" t="s">
        <v>1110</v>
      </c>
      <c r="B3" s="5" t="n">
        <v>661</v>
      </c>
      <c r="C3" s="5" t="n">
        <v>743</v>
      </c>
    </row>
    <row r="4" spans="1:3">
      <c r="A4" s="3" t="s">
        <v>1111</v>
      </c>
      <c r="B4" s="4" t="n">
        <v>1096</v>
      </c>
      <c r="C4" s="4" t="n">
        <v>843</v>
      </c>
    </row>
    <row r="5" spans="1:3">
      <c r="A5" s="3" t="s">
        <v>1112</v>
      </c>
    </row>
    <row r="6" spans="1:3">
      <c r="A6" s="6" t="s">
        <v>1091</v>
      </c>
    </row>
    <row r="7" spans="1:3">
      <c r="A7" s="3" t="s">
        <v>1110</v>
      </c>
      <c r="B7" s="4" t="n">
        <v>0</v>
      </c>
      <c r="C7" s="4" t="n">
        <v>0</v>
      </c>
    </row>
    <row r="8" spans="1:3">
      <c r="A8" s="3" t="s">
        <v>1111</v>
      </c>
      <c r="B8" s="4" t="n">
        <v>1</v>
      </c>
      <c r="C8" s="4" t="n">
        <v>1</v>
      </c>
    </row>
    <row r="9" spans="1:3">
      <c r="A9" s="3" t="s">
        <v>1113</v>
      </c>
    </row>
    <row r="10" spans="1:3">
      <c r="A10" s="6" t="s">
        <v>1091</v>
      </c>
    </row>
    <row r="11" spans="1:3">
      <c r="A11" s="3" t="s">
        <v>1110</v>
      </c>
      <c r="B11" s="4" t="n">
        <v>602</v>
      </c>
      <c r="C11" s="4" t="n">
        <v>689</v>
      </c>
    </row>
    <row r="12" spans="1:3">
      <c r="A12" s="3" t="s">
        <v>1111</v>
      </c>
      <c r="B12" s="4" t="n">
        <v>1095</v>
      </c>
      <c r="C12" s="4" t="n">
        <v>842</v>
      </c>
    </row>
    <row r="13" spans="1:3">
      <c r="A13" s="3" t="s">
        <v>1114</v>
      </c>
    </row>
    <row r="14" spans="1:3">
      <c r="A14" s="6" t="s">
        <v>1091</v>
      </c>
    </row>
    <row r="15" spans="1:3">
      <c r="A15" s="3" t="s">
        <v>1110</v>
      </c>
      <c r="B15" s="4" t="n">
        <v>59</v>
      </c>
      <c r="C15" s="4" t="n">
        <v>54</v>
      </c>
    </row>
    <row r="16" spans="1:3">
      <c r="A16" s="3" t="s">
        <v>1111</v>
      </c>
      <c r="B16" s="5" t="n">
        <v>0</v>
      </c>
      <c r="C16"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1115</v>
      </c>
      <c r="C1" s="2" t="s">
        <v>2</v>
      </c>
      <c r="D1" s="2" t="s">
        <v>4</v>
      </c>
      <c r="E1" s="2" t="s">
        <v>819</v>
      </c>
      <c r="F1" s="2" t="s">
        <v>31</v>
      </c>
    </row>
    <row r="2" spans="1:6">
      <c r="A2" s="6" t="s">
        <v>1116</v>
      </c>
    </row>
    <row r="3" spans="1:6">
      <c r="A3" s="3" t="s">
        <v>1117</v>
      </c>
      <c r="C3" s="5" t="n">
        <v>-394000000</v>
      </c>
      <c r="F3" s="5" t="n">
        <v>-425000000</v>
      </c>
    </row>
    <row r="4" spans="1:6">
      <c r="A4" s="3" t="s">
        <v>925</v>
      </c>
      <c r="C4" s="4" t="n">
        <v>15340000000</v>
      </c>
      <c r="F4" s="4" t="n">
        <v>14783000000</v>
      </c>
    </row>
    <row r="5" spans="1:6">
      <c r="A5" s="3" t="s">
        <v>1118</v>
      </c>
      <c r="C5" s="4" t="n">
        <v>-2164000000</v>
      </c>
      <c r="F5" s="4" t="n">
        <v>-1052000000</v>
      </c>
    </row>
    <row r="6" spans="1:6">
      <c r="A6" s="3" t="s">
        <v>98</v>
      </c>
      <c r="C6" s="4" t="n">
        <v>13176000000</v>
      </c>
      <c r="F6" s="4" t="n">
        <v>13731000000</v>
      </c>
    </row>
    <row r="7" spans="1:6">
      <c r="A7" s="3" t="s">
        <v>937</v>
      </c>
      <c r="C7" s="5" t="n">
        <v>3600000000</v>
      </c>
    </row>
    <row r="8" spans="1:6">
      <c r="A8" s="3" t="s">
        <v>1119</v>
      </c>
      <c r="C8" s="3" t="s">
        <v>1120</v>
      </c>
    </row>
    <row r="9" spans="1:6">
      <c r="A9" s="3" t="s">
        <v>1121</v>
      </c>
      <c r="C9" s="3" t="s">
        <v>922</v>
      </c>
    </row>
    <row r="10" spans="1:6">
      <c r="A10" s="3" t="s">
        <v>1122</v>
      </c>
    </row>
    <row r="11" spans="1:6">
      <c r="A11" s="6" t="s">
        <v>1116</v>
      </c>
    </row>
    <row r="12" spans="1:6">
      <c r="A12" s="3" t="s">
        <v>1123</v>
      </c>
      <c r="C12" s="3" t="s">
        <v>1124</v>
      </c>
    </row>
    <row r="13" spans="1:6">
      <c r="A13" s="3" t="s">
        <v>1125</v>
      </c>
    </row>
    <row r="14" spans="1:6">
      <c r="A14" s="6" t="s">
        <v>1116</v>
      </c>
    </row>
    <row r="15" spans="1:6">
      <c r="A15" s="3" t="s">
        <v>1123</v>
      </c>
      <c r="C15" s="3" t="s">
        <v>1126</v>
      </c>
    </row>
    <row r="16" spans="1:6">
      <c r="A16" s="3" t="s">
        <v>1127</v>
      </c>
    </row>
    <row r="17" spans="1:6">
      <c r="A17" s="6" t="s">
        <v>1116</v>
      </c>
    </row>
    <row r="18" spans="1:6">
      <c r="A18" s="3" t="s">
        <v>1123</v>
      </c>
      <c r="B18" s="3" t="s">
        <v>198</v>
      </c>
      <c r="C18" s="3" t="s">
        <v>1128</v>
      </c>
    </row>
    <row r="19" spans="1:6">
      <c r="A19" s="3" t="s">
        <v>1129</v>
      </c>
    </row>
    <row r="20" spans="1:6">
      <c r="A20" s="6" t="s">
        <v>1116</v>
      </c>
    </row>
    <row r="21" spans="1:6">
      <c r="A21" s="3" t="s">
        <v>1123</v>
      </c>
      <c r="C21" s="3" t="s">
        <v>1130</v>
      </c>
    </row>
    <row r="22" spans="1:6">
      <c r="A22" s="3" t="s">
        <v>1131</v>
      </c>
    </row>
    <row r="23" spans="1:6">
      <c r="A23" s="6" t="s">
        <v>1116</v>
      </c>
    </row>
    <row r="24" spans="1:6">
      <c r="A24" s="3" t="s">
        <v>1123</v>
      </c>
      <c r="C24" s="3" t="s">
        <v>1132</v>
      </c>
    </row>
    <row r="25" spans="1:6">
      <c r="A25" s="3" t="s">
        <v>1133</v>
      </c>
    </row>
    <row r="26" spans="1:6">
      <c r="A26" s="6" t="s">
        <v>1116</v>
      </c>
    </row>
    <row r="27" spans="1:6">
      <c r="A27" s="3" t="s">
        <v>1123</v>
      </c>
      <c r="B27" s="3" t="s">
        <v>198</v>
      </c>
      <c r="C27" s="3" t="s">
        <v>1134</v>
      </c>
    </row>
    <row r="28" spans="1:6">
      <c r="A28" s="3" t="s">
        <v>1135</v>
      </c>
    </row>
    <row r="29" spans="1:6">
      <c r="A29" s="6" t="s">
        <v>1116</v>
      </c>
    </row>
    <row r="30" spans="1:6">
      <c r="A30" s="3" t="s">
        <v>1123</v>
      </c>
      <c r="C30" s="3" t="s">
        <v>1136</v>
      </c>
    </row>
    <row r="31" spans="1:6">
      <c r="A31" s="3" t="s">
        <v>1137</v>
      </c>
    </row>
    <row r="32" spans="1:6">
      <c r="A32" s="6" t="s">
        <v>1116</v>
      </c>
    </row>
    <row r="33" spans="1:6">
      <c r="A33" s="3" t="s">
        <v>1138</v>
      </c>
      <c r="C33" s="5" t="n">
        <v>3508000000</v>
      </c>
    </row>
    <row r="34" spans="1:6">
      <c r="A34" s="3" t="s">
        <v>1139</v>
      </c>
    </row>
    <row r="35" spans="1:6">
      <c r="A35" s="6" t="s">
        <v>1116</v>
      </c>
    </row>
    <row r="36" spans="1:6">
      <c r="A36" s="3" t="s">
        <v>925</v>
      </c>
      <c r="C36" s="4" t="n">
        <v>26000000</v>
      </c>
      <c r="F36" s="4" t="n">
        <v>30000000</v>
      </c>
    </row>
    <row r="37" spans="1:6">
      <c r="A37" s="3" t="s">
        <v>1140</v>
      </c>
    </row>
    <row r="38" spans="1:6">
      <c r="A38" s="6" t="s">
        <v>1116</v>
      </c>
    </row>
    <row r="39" spans="1:6">
      <c r="A39" s="3" t="s">
        <v>925</v>
      </c>
      <c r="B39" s="3" t="s">
        <v>198</v>
      </c>
      <c r="C39" s="4" t="n">
        <v>3668000000</v>
      </c>
      <c r="F39" s="4" t="n">
        <v>3189000000</v>
      </c>
    </row>
    <row r="40" spans="1:6">
      <c r="A40" s="3" t="s">
        <v>1141</v>
      </c>
    </row>
    <row r="41" spans="1:6">
      <c r="A41" s="6" t="s">
        <v>1116</v>
      </c>
    </row>
    <row r="42" spans="1:6">
      <c r="A42" s="3" t="s">
        <v>925</v>
      </c>
      <c r="B42" s="3" t="s">
        <v>198</v>
      </c>
      <c r="C42" s="4" t="n">
        <v>271000000</v>
      </c>
      <c r="F42" s="4" t="n">
        <v>328000000</v>
      </c>
    </row>
    <row r="43" spans="1:6">
      <c r="A43" s="3" t="s">
        <v>1142</v>
      </c>
    </row>
    <row r="44" spans="1:6">
      <c r="A44" s="6" t="s">
        <v>1116</v>
      </c>
    </row>
    <row r="45" spans="1:6">
      <c r="A45" s="3" t="s">
        <v>925</v>
      </c>
      <c r="C45" s="4" t="n">
        <v>900000000</v>
      </c>
      <c r="F45" s="4" t="n">
        <v>471000000</v>
      </c>
    </row>
    <row r="46" spans="1:6">
      <c r="A46" s="3" t="s">
        <v>1143</v>
      </c>
    </row>
    <row r="47" spans="1:6">
      <c r="A47" s="6" t="s">
        <v>1116</v>
      </c>
    </row>
    <row r="48" spans="1:6">
      <c r="A48" s="3" t="s">
        <v>925</v>
      </c>
      <c r="C48" s="4" t="n">
        <v>7388000000</v>
      </c>
      <c r="F48" s="4" t="n">
        <v>7822000000</v>
      </c>
    </row>
    <row r="49" spans="1:6">
      <c r="A49" s="3" t="s">
        <v>1144</v>
      </c>
    </row>
    <row r="50" spans="1:6">
      <c r="A50" s="6" t="s">
        <v>1116</v>
      </c>
    </row>
    <row r="51" spans="1:6">
      <c r="A51" s="3" t="s">
        <v>925</v>
      </c>
      <c r="C51" s="4" t="n">
        <v>2488000000</v>
      </c>
      <c r="F51" s="4" t="n">
        <v>2601000000</v>
      </c>
    </row>
    <row r="52" spans="1:6">
      <c r="A52" s="3" t="s">
        <v>1145</v>
      </c>
    </row>
    <row r="53" spans="1:6">
      <c r="A53" s="6" t="s">
        <v>1116</v>
      </c>
    </row>
    <row r="54" spans="1:6">
      <c r="A54" s="3" t="s">
        <v>925</v>
      </c>
      <c r="C54" s="4" t="n">
        <v>993000000</v>
      </c>
      <c r="F54" s="5" t="n">
        <v>767000000</v>
      </c>
    </row>
    <row r="55" spans="1:6">
      <c r="A55" s="3" t="s">
        <v>1146</v>
      </c>
    </row>
    <row r="56" spans="1:6">
      <c r="A56" s="6" t="s">
        <v>1116</v>
      </c>
    </row>
    <row r="57" spans="1:6">
      <c r="A57" s="3" t="s">
        <v>1138</v>
      </c>
      <c r="C57" s="4" t="n">
        <v>310000000</v>
      </c>
      <c r="E57" s="5" t="n">
        <v>75000000</v>
      </c>
    </row>
    <row r="58" spans="1:6">
      <c r="A58" s="3" t="s">
        <v>1147</v>
      </c>
    </row>
    <row r="59" spans="1:6">
      <c r="A59" s="6" t="s">
        <v>1116</v>
      </c>
    </row>
    <row r="60" spans="1:6">
      <c r="A60" s="3" t="s">
        <v>1138</v>
      </c>
      <c r="E60" s="5" t="n">
        <v>300000000</v>
      </c>
    </row>
    <row r="61" spans="1:6">
      <c r="A61" s="3" t="s">
        <v>1148</v>
      </c>
    </row>
    <row r="62" spans="1:6">
      <c r="A62" s="6" t="s">
        <v>1116</v>
      </c>
    </row>
    <row r="63" spans="1:6">
      <c r="A63" s="3" t="s">
        <v>1138</v>
      </c>
      <c r="C63" s="5" t="n">
        <v>557000000</v>
      </c>
      <c r="D63" s="5" t="n">
        <v>1967000000</v>
      </c>
    </row>
    <row r="64" spans="1:6">
      <c r="A64" s="3" t="s">
        <v>1123</v>
      </c>
      <c r="D64" s="3" t="s">
        <v>1149</v>
      </c>
    </row>
    <row r="65" spans="1:6">
      <c r="A65" s="3" t="s">
        <v>1150</v>
      </c>
    </row>
    <row r="66" spans="1:6">
      <c r="A66" s="6" t="s">
        <v>1116</v>
      </c>
    </row>
    <row r="67" spans="1:6">
      <c r="A67" s="3" t="s">
        <v>1138</v>
      </c>
      <c r="D67" s="5" t="n">
        <v>1500000000</v>
      </c>
    </row>
    <row r="68" spans="1:6">
      <c r="A68" s="3" t="s">
        <v>1151</v>
      </c>
    </row>
    <row r="69" spans="1:6">
      <c r="A69" s="6" t="s">
        <v>1116</v>
      </c>
    </row>
    <row r="70" spans="1:6">
      <c r="A70" s="3" t="s">
        <v>1138</v>
      </c>
      <c r="D70" s="5" t="n">
        <v>492000000</v>
      </c>
    </row>
    <row r="71" spans="1:6"/>
    <row r="72" spans="1:6">
      <c r="A72" s="3" t="s">
        <v>198</v>
      </c>
      <c r="B72" s="3" t="s">
        <v>1152</v>
      </c>
    </row>
  </sheetData>
  <mergeCells count="3">
    <mergeCell ref="A1:B1"/>
    <mergeCell ref="A71:E71"/>
    <mergeCell ref="B72:E7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6"/>
  </cols>
  <sheetData>
    <row r="1" spans="1:4">
      <c r="A1" s="1" t="s">
        <v>1153</v>
      </c>
      <c r="B1" s="2" t="s">
        <v>2</v>
      </c>
      <c r="C1" s="2" t="s">
        <v>4</v>
      </c>
      <c r="D1" s="2" t="s">
        <v>31</v>
      </c>
    </row>
    <row r="2" spans="1:4">
      <c r="A2" s="6" t="s">
        <v>633</v>
      </c>
    </row>
    <row r="3" spans="1:4">
      <c r="A3" s="3" t="s">
        <v>1117</v>
      </c>
      <c r="B3" s="5" t="n">
        <v>-394000000</v>
      </c>
      <c r="D3" s="5" t="n">
        <v>-425000000</v>
      </c>
    </row>
    <row r="4" spans="1:4">
      <c r="A4" s="3" t="s">
        <v>1154</v>
      </c>
      <c r="B4" s="4" t="n">
        <v>15340000000</v>
      </c>
      <c r="D4" s="5" t="n">
        <v>14783000000</v>
      </c>
    </row>
    <row r="5" spans="1:4">
      <c r="A5" s="3" t="s">
        <v>1137</v>
      </c>
    </row>
    <row r="6" spans="1:4">
      <c r="A6" s="6" t="s">
        <v>633</v>
      </c>
    </row>
    <row r="7" spans="1:4">
      <c r="A7" s="3" t="s">
        <v>1138</v>
      </c>
      <c r="B7" s="4" t="n">
        <v>3508000000</v>
      </c>
    </row>
    <row r="8" spans="1:4">
      <c r="A8" s="3" t="s">
        <v>1155</v>
      </c>
      <c r="B8" s="4" t="n">
        <v>796000000</v>
      </c>
    </row>
    <row r="9" spans="1:4">
      <c r="A9" s="3" t="s">
        <v>1156</v>
      </c>
      <c r="B9" s="4" t="n">
        <v>1396000000</v>
      </c>
    </row>
    <row r="10" spans="1:4">
      <c r="A10" s="3" t="s">
        <v>1157</v>
      </c>
      <c r="B10" s="4" t="n">
        <v>1833000000</v>
      </c>
    </row>
    <row r="11" spans="1:4">
      <c r="A11" s="3" t="s">
        <v>1158</v>
      </c>
      <c r="B11" s="4" t="n">
        <v>1768000000</v>
      </c>
    </row>
    <row r="12" spans="1:4">
      <c r="A12" s="3" t="s">
        <v>1159</v>
      </c>
      <c r="B12" s="4" t="n">
        <v>7696000000</v>
      </c>
    </row>
    <row r="13" spans="1:4">
      <c r="A13" s="3" t="s">
        <v>1137</v>
      </c>
    </row>
    <row r="14" spans="1:4">
      <c r="A14" s="6" t="s">
        <v>633</v>
      </c>
    </row>
    <row r="15" spans="1:4">
      <c r="A15" s="3" t="s">
        <v>925</v>
      </c>
      <c r="B15" s="4" t="n">
        <v>2245000000</v>
      </c>
    </row>
    <row r="16" spans="1:4">
      <c r="A16" s="3" t="s">
        <v>1148</v>
      </c>
    </row>
    <row r="17" spans="1:4">
      <c r="A17" s="6" t="s">
        <v>633</v>
      </c>
    </row>
    <row r="18" spans="1:4">
      <c r="A18" s="3" t="s">
        <v>1138</v>
      </c>
      <c r="B18" s="5" t="n">
        <v>557000000</v>
      </c>
      <c r="C18" s="5" t="n">
        <v>1967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215</v>
      </c>
    </row>
    <row r="2" spans="1:2">
      <c r="A2" s="6" t="s">
        <v>633</v>
      </c>
    </row>
    <row r="3" spans="1:2">
      <c r="A3" s="3" t="s">
        <v>1161</v>
      </c>
      <c r="B3" s="5" t="n">
        <v>1019</v>
      </c>
    </row>
    <row r="4" spans="1:2">
      <c r="A4" s="3" t="s">
        <v>1162</v>
      </c>
    </row>
    <row r="5" spans="1:2">
      <c r="A5" s="6" t="s">
        <v>633</v>
      </c>
    </row>
    <row r="6" spans="1:2">
      <c r="A6" s="3" t="s">
        <v>925</v>
      </c>
      <c r="B6" s="4" t="n">
        <v>618</v>
      </c>
    </row>
    <row r="7" spans="1:2">
      <c r="A7" s="3" t="s">
        <v>1163</v>
      </c>
    </row>
    <row r="8" spans="1:2">
      <c r="A8" s="6" t="s">
        <v>633</v>
      </c>
    </row>
    <row r="9" spans="1:2">
      <c r="A9" s="3" t="s">
        <v>1161</v>
      </c>
      <c r="B9" s="4" t="n">
        <v>365</v>
      </c>
    </row>
    <row r="10" spans="1:2">
      <c r="A10" s="3" t="s">
        <v>925</v>
      </c>
      <c r="B10" s="4" t="n">
        <v>365</v>
      </c>
    </row>
    <row r="11" spans="1:2">
      <c r="A11" s="3" t="s">
        <v>1164</v>
      </c>
    </row>
    <row r="12" spans="1:2">
      <c r="A12" s="6" t="s">
        <v>633</v>
      </c>
    </row>
    <row r="13" spans="1:2">
      <c r="A13" s="3" t="s">
        <v>925</v>
      </c>
      <c r="B13" s="4" t="n">
        <v>36</v>
      </c>
    </row>
    <row r="14" spans="1:2">
      <c r="A14" s="3" t="s">
        <v>1165</v>
      </c>
    </row>
    <row r="15" spans="1:2">
      <c r="A15" s="6" t="s">
        <v>633</v>
      </c>
    </row>
    <row r="16" spans="1:2">
      <c r="A16" s="3" t="s">
        <v>925</v>
      </c>
      <c r="B16" s="4" t="n">
        <v>352</v>
      </c>
    </row>
    <row r="17" spans="1:2">
      <c r="A17" s="3" t="s">
        <v>1166</v>
      </c>
    </row>
    <row r="18" spans="1:2">
      <c r="A18" s="6" t="s">
        <v>633</v>
      </c>
    </row>
    <row r="19" spans="1:2">
      <c r="A19" s="3" t="s">
        <v>925</v>
      </c>
      <c r="B19" s="4" t="n">
        <v>692</v>
      </c>
    </row>
    <row r="20" spans="1:2">
      <c r="A20" s="3" t="s">
        <v>1167</v>
      </c>
    </row>
    <row r="21" spans="1:2">
      <c r="A21" s="6" t="s">
        <v>633</v>
      </c>
    </row>
    <row r="22" spans="1:2">
      <c r="A22" s="3" t="s">
        <v>925</v>
      </c>
      <c r="B22" s="5" t="n">
        <v>5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5"/>
    <col customWidth="1" max="6" min="6" width="14"/>
  </cols>
  <sheetData>
    <row r="1" spans="1:6">
      <c r="A1" s="1" t="s">
        <v>1168</v>
      </c>
      <c r="B1" s="2" t="s">
        <v>1</v>
      </c>
    </row>
    <row r="2" spans="1:6">
      <c r="B2" s="2" t="s">
        <v>2</v>
      </c>
      <c r="C2" s="2" t="s">
        <v>31</v>
      </c>
      <c r="D2" s="2" t="s">
        <v>101</v>
      </c>
      <c r="E2" s="2" t="s">
        <v>4</v>
      </c>
      <c r="F2" s="2" t="s">
        <v>819</v>
      </c>
    </row>
    <row r="3" spans="1:6">
      <c r="A3" s="6" t="s">
        <v>1116</v>
      </c>
    </row>
    <row r="4" spans="1:6">
      <c r="A4" s="3" t="s">
        <v>1169</v>
      </c>
      <c r="B4" s="5" t="n">
        <v>1800000000</v>
      </c>
    </row>
    <row r="5" spans="1:6">
      <c r="A5" s="3" t="s">
        <v>1170</v>
      </c>
      <c r="B5" s="4" t="n">
        <v>1700000000</v>
      </c>
    </row>
    <row r="6" spans="1:6">
      <c r="A6" s="3" t="s">
        <v>112</v>
      </c>
      <c r="B6" s="4" t="n">
        <v>68000000</v>
      </c>
      <c r="C6" s="5" t="n">
        <v>13000000</v>
      </c>
      <c r="D6" s="5" t="n">
        <v>182000000</v>
      </c>
    </row>
    <row r="7" spans="1:6">
      <c r="A7" s="3" t="s">
        <v>1171</v>
      </c>
      <c r="B7" s="4" t="n">
        <v>642000000</v>
      </c>
      <c r="C7" s="5" t="n">
        <v>535000000</v>
      </c>
    </row>
    <row r="8" spans="1:6">
      <c r="A8" s="3" t="s">
        <v>1172</v>
      </c>
      <c r="B8" s="4" t="n">
        <v>2800000000</v>
      </c>
    </row>
    <row r="9" spans="1:6">
      <c r="A9" s="3" t="s">
        <v>925</v>
      </c>
    </row>
    <row r="10" spans="1:6">
      <c r="A10" s="6" t="s">
        <v>1116</v>
      </c>
    </row>
    <row r="11" spans="1:6">
      <c r="A11" s="3" t="s">
        <v>1173</v>
      </c>
      <c r="B11" s="4" t="n">
        <v>3508000000</v>
      </c>
    </row>
    <row r="12" spans="1:6">
      <c r="A12" s="3" t="s">
        <v>1174</v>
      </c>
      <c r="B12" s="4" t="n">
        <v>-2550000000</v>
      </c>
    </row>
    <row r="13" spans="1:6">
      <c r="A13" s="3" t="s">
        <v>112</v>
      </c>
      <c r="B13" s="4" t="n">
        <v>23000000</v>
      </c>
    </row>
    <row r="14" spans="1:6">
      <c r="A14" s="3" t="s">
        <v>1175</v>
      </c>
    </row>
    <row r="15" spans="1:6">
      <c r="A15" s="6" t="s">
        <v>1116</v>
      </c>
    </row>
    <row r="16" spans="1:6">
      <c r="A16" s="3" t="s">
        <v>1173</v>
      </c>
      <c r="B16" s="4" t="n">
        <v>585000000</v>
      </c>
    </row>
    <row r="17" spans="1:6">
      <c r="A17" s="3" t="s">
        <v>1174</v>
      </c>
      <c r="B17" s="4" t="n">
        <v>-293000000</v>
      </c>
    </row>
    <row r="18" spans="1:6">
      <c r="A18" s="3" t="s">
        <v>112</v>
      </c>
      <c r="B18" s="4" t="n">
        <v>-5000000</v>
      </c>
    </row>
    <row r="19" spans="1:6">
      <c r="A19" s="3" t="s">
        <v>1176</v>
      </c>
    </row>
    <row r="20" spans="1:6">
      <c r="A20" s="6" t="s">
        <v>1116</v>
      </c>
    </row>
    <row r="21" spans="1:6">
      <c r="A21" s="3" t="s">
        <v>1173</v>
      </c>
      <c r="B21" s="4" t="n">
        <v>335000000</v>
      </c>
    </row>
    <row r="22" spans="1:6">
      <c r="A22" s="3" t="s">
        <v>1174</v>
      </c>
      <c r="B22" s="4" t="n">
        <v>-426000000</v>
      </c>
    </row>
    <row r="23" spans="1:6">
      <c r="A23" s="3" t="s">
        <v>112</v>
      </c>
      <c r="B23" s="4" t="n">
        <v>-20000000</v>
      </c>
    </row>
    <row r="24" spans="1:6">
      <c r="A24" s="3" t="s">
        <v>1177</v>
      </c>
    </row>
    <row r="25" spans="1:6">
      <c r="A25" s="6" t="s">
        <v>1116</v>
      </c>
    </row>
    <row r="26" spans="1:6">
      <c r="A26" s="3" t="s">
        <v>1173</v>
      </c>
      <c r="B26" s="4" t="n">
        <v>310000000</v>
      </c>
      <c r="F26" s="5" t="n">
        <v>75000000</v>
      </c>
    </row>
    <row r="27" spans="1:6">
      <c r="A27" s="3" t="s">
        <v>1174</v>
      </c>
      <c r="B27" s="4" t="n">
        <v>-181000000</v>
      </c>
    </row>
    <row r="28" spans="1:6">
      <c r="A28" s="3" t="s">
        <v>112</v>
      </c>
      <c r="B28" s="4" t="n">
        <v>65000000</v>
      </c>
    </row>
    <row r="29" spans="1:6">
      <c r="A29" s="3" t="s">
        <v>1178</v>
      </c>
    </row>
    <row r="30" spans="1:6">
      <c r="A30" s="6" t="s">
        <v>1116</v>
      </c>
    </row>
    <row r="31" spans="1:6">
      <c r="A31" s="3" t="s">
        <v>1173</v>
      </c>
      <c r="B31" s="4" t="n">
        <v>608000000</v>
      </c>
    </row>
    <row r="32" spans="1:6">
      <c r="A32" s="3" t="s">
        <v>1174</v>
      </c>
      <c r="B32" s="4" t="n">
        <v>-528000000</v>
      </c>
    </row>
    <row r="33" spans="1:6">
      <c r="A33" s="3" t="s">
        <v>112</v>
      </c>
      <c r="B33" s="4" t="n">
        <v>-9000000</v>
      </c>
    </row>
    <row r="34" spans="1:6">
      <c r="A34" s="3" t="s">
        <v>1179</v>
      </c>
    </row>
    <row r="35" spans="1:6">
      <c r="A35" s="6" t="s">
        <v>1116</v>
      </c>
    </row>
    <row r="36" spans="1:6">
      <c r="A36" s="3" t="s">
        <v>1173</v>
      </c>
      <c r="B36" s="4" t="n">
        <v>557000000</v>
      </c>
      <c r="E36" s="5" t="n">
        <v>1967000000</v>
      </c>
    </row>
    <row r="37" spans="1:6">
      <c r="A37" s="3" t="s">
        <v>1174</v>
      </c>
      <c r="B37" s="4" t="n">
        <v>0</v>
      </c>
    </row>
    <row r="38" spans="1:6">
      <c r="A38" s="3" t="s">
        <v>112</v>
      </c>
      <c r="B38" s="4" t="n">
        <v>0</v>
      </c>
    </row>
    <row r="39" spans="1:6">
      <c r="A39" s="3" t="s">
        <v>1180</v>
      </c>
    </row>
    <row r="40" spans="1:6">
      <c r="A40" s="6" t="s">
        <v>1116</v>
      </c>
    </row>
    <row r="41" spans="1:6">
      <c r="A41" s="3" t="s">
        <v>1173</v>
      </c>
      <c r="B41" s="4" t="n">
        <v>103000000</v>
      </c>
    </row>
    <row r="42" spans="1:6">
      <c r="A42" s="3" t="s">
        <v>1174</v>
      </c>
      <c r="B42" s="4" t="n">
        <v>-249000000</v>
      </c>
    </row>
    <row r="43" spans="1:6">
      <c r="A43" s="3" t="s">
        <v>112</v>
      </c>
      <c r="B43" s="4" t="n">
        <v>-3000000</v>
      </c>
    </row>
    <row r="44" spans="1:6">
      <c r="A44" s="3" t="s">
        <v>1181</v>
      </c>
    </row>
    <row r="45" spans="1:6">
      <c r="A45" s="6" t="s">
        <v>1116</v>
      </c>
    </row>
    <row r="46" spans="1:6">
      <c r="A46" s="3" t="s">
        <v>1173</v>
      </c>
      <c r="B46" s="4" t="n">
        <v>160000000</v>
      </c>
    </row>
    <row r="47" spans="1:6">
      <c r="A47" s="3" t="s">
        <v>1174</v>
      </c>
      <c r="B47" s="4" t="n">
        <v>-51000000</v>
      </c>
    </row>
    <row r="48" spans="1:6">
      <c r="A48" s="3" t="s">
        <v>112</v>
      </c>
      <c r="B48" s="4" t="n">
        <v>0</v>
      </c>
    </row>
    <row r="49" spans="1:6">
      <c r="A49" s="3" t="s">
        <v>1182</v>
      </c>
    </row>
    <row r="50" spans="1:6">
      <c r="A50" s="6" t="s">
        <v>1116</v>
      </c>
    </row>
    <row r="51" spans="1:6">
      <c r="A51" s="3" t="s">
        <v>1173</v>
      </c>
      <c r="B51" s="4" t="n">
        <v>262000000</v>
      </c>
    </row>
    <row r="52" spans="1:6">
      <c r="A52" s="3" t="s">
        <v>1174</v>
      </c>
      <c r="B52" s="4" t="n">
        <v>0</v>
      </c>
    </row>
    <row r="53" spans="1:6">
      <c r="A53" s="3" t="s">
        <v>112</v>
      </c>
      <c r="B53" s="4" t="n">
        <v>0</v>
      </c>
    </row>
    <row r="54" spans="1:6">
      <c r="A54" s="3" t="s">
        <v>1183</v>
      </c>
    </row>
    <row r="55" spans="1:6">
      <c r="A55" s="6" t="s">
        <v>1116</v>
      </c>
    </row>
    <row r="56" spans="1:6">
      <c r="A56" s="3" t="s">
        <v>1173</v>
      </c>
      <c r="B56" s="4" t="n">
        <v>303000000</v>
      </c>
    </row>
    <row r="57" spans="1:6">
      <c r="A57" s="3" t="s">
        <v>1174</v>
      </c>
      <c r="B57" s="4" t="n">
        <v>-275000000</v>
      </c>
    </row>
    <row r="58" spans="1:6">
      <c r="A58" s="3" t="s">
        <v>112</v>
      </c>
      <c r="B58" s="4" t="n">
        <v>-4000000</v>
      </c>
    </row>
    <row r="59" spans="1:6">
      <c r="A59" s="3" t="s">
        <v>1184</v>
      </c>
    </row>
    <row r="60" spans="1:6">
      <c r="A60" s="6" t="s">
        <v>1116</v>
      </c>
    </row>
    <row r="61" spans="1:6">
      <c r="A61" s="3" t="s">
        <v>1173</v>
      </c>
      <c r="B61" s="4" t="n">
        <v>285000000</v>
      </c>
    </row>
    <row r="62" spans="1:6">
      <c r="A62" s="3" t="s">
        <v>1174</v>
      </c>
      <c r="B62" s="4" t="n">
        <v>-547000000</v>
      </c>
    </row>
    <row r="63" spans="1:6">
      <c r="A63" s="3" t="s">
        <v>112</v>
      </c>
      <c r="B63" s="5" t="n">
        <v>-1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5</v>
      </c>
      <c r="B1" s="2" t="s">
        <v>1</v>
      </c>
    </row>
    <row r="2" spans="1:3">
      <c r="B2" s="2" t="s">
        <v>2</v>
      </c>
      <c r="C2" s="2" t="s">
        <v>31</v>
      </c>
    </row>
    <row r="3" spans="1:3">
      <c r="A3" s="6" t="s">
        <v>1116</v>
      </c>
    </row>
    <row r="4" spans="1:3">
      <c r="A4" s="3" t="s">
        <v>1186</v>
      </c>
      <c r="B4" s="5" t="n">
        <v>4630</v>
      </c>
      <c r="C4" s="5" t="n">
        <v>4671</v>
      </c>
    </row>
    <row r="5" spans="1:3">
      <c r="A5" s="3" t="s">
        <v>1187</v>
      </c>
      <c r="B5" s="4" t="n">
        <v>-5</v>
      </c>
      <c r="C5" s="4" t="n">
        <v>0</v>
      </c>
    </row>
    <row r="6" spans="1:3">
      <c r="A6" s="3" t="s">
        <v>1188</v>
      </c>
      <c r="B6" s="5" t="n">
        <v>4625</v>
      </c>
      <c r="C6" s="5" t="n">
        <v>4671</v>
      </c>
    </row>
    <row r="7" spans="1:3">
      <c r="A7" s="3" t="s">
        <v>1189</v>
      </c>
    </row>
    <row r="8" spans="1:3">
      <c r="A8" s="6" t="s">
        <v>1116</v>
      </c>
    </row>
    <row r="9" spans="1:3">
      <c r="A9" s="3" t="s">
        <v>1190</v>
      </c>
      <c r="C9" s="3" t="s">
        <v>922</v>
      </c>
    </row>
    <row r="10" spans="1:3">
      <c r="A10" s="3" t="s">
        <v>1191</v>
      </c>
    </row>
    <row r="11" spans="1:3">
      <c r="A11" s="6" t="s">
        <v>1116</v>
      </c>
    </row>
    <row r="12" spans="1:3">
      <c r="A12" s="3" t="s">
        <v>1192</v>
      </c>
      <c r="B12" s="3" t="s">
        <v>1193</v>
      </c>
      <c r="C12" s="3" t="s">
        <v>1193</v>
      </c>
    </row>
    <row r="13" spans="1:3">
      <c r="A13" s="3" t="s">
        <v>1194</v>
      </c>
    </row>
    <row r="14" spans="1:3">
      <c r="A14" s="6" t="s">
        <v>1116</v>
      </c>
    </row>
    <row r="15" spans="1:3">
      <c r="A15" s="3" t="s">
        <v>1190</v>
      </c>
      <c r="B15" s="3" t="s">
        <v>922</v>
      </c>
      <c r="C15" s="3" t="s">
        <v>922</v>
      </c>
    </row>
    <row r="16" spans="1:3">
      <c r="A16" s="3" t="s">
        <v>1195</v>
      </c>
    </row>
    <row r="17" spans="1:3">
      <c r="A17" s="6" t="s">
        <v>1116</v>
      </c>
    </row>
    <row r="18" spans="1:3">
      <c r="A18" s="3" t="s">
        <v>1190</v>
      </c>
      <c r="B18" s="3" t="s">
        <v>1196</v>
      </c>
    </row>
    <row r="19" spans="1:3">
      <c r="A19" s="3" t="s">
        <v>1197</v>
      </c>
    </row>
    <row r="20" spans="1:3">
      <c r="A20" s="6" t="s">
        <v>1116</v>
      </c>
    </row>
    <row r="21" spans="1:3">
      <c r="A21" s="3" t="s">
        <v>1192</v>
      </c>
      <c r="B21" s="3" t="s">
        <v>1019</v>
      </c>
      <c r="C21" s="3" t="s">
        <v>1019</v>
      </c>
    </row>
    <row r="22" spans="1:3">
      <c r="A22" s="3" t="s">
        <v>1198</v>
      </c>
    </row>
    <row r="23" spans="1:3">
      <c r="A23" s="6" t="s">
        <v>1116</v>
      </c>
    </row>
    <row r="24" spans="1:3">
      <c r="A24" s="3" t="s">
        <v>1192</v>
      </c>
      <c r="B24" s="3" t="s">
        <v>1019</v>
      </c>
      <c r="C24" s="3" t="s">
        <v>1019</v>
      </c>
    </row>
    <row r="25" spans="1:3">
      <c r="A25" s="3" t="s">
        <v>1199</v>
      </c>
    </row>
    <row r="26" spans="1:3">
      <c r="A26" s="6" t="s">
        <v>1116</v>
      </c>
    </row>
    <row r="27" spans="1:3">
      <c r="A27" s="3" t="s">
        <v>1190</v>
      </c>
      <c r="C27" s="3" t="s">
        <v>1200</v>
      </c>
    </row>
    <row r="28" spans="1:3">
      <c r="A28" s="3" t="s">
        <v>1201</v>
      </c>
    </row>
    <row r="29" spans="1:3">
      <c r="A29" s="6" t="s">
        <v>1116</v>
      </c>
    </row>
    <row r="30" spans="1:3">
      <c r="A30" s="3" t="s">
        <v>1190</v>
      </c>
      <c r="C30" s="3" t="s">
        <v>1202</v>
      </c>
    </row>
    <row r="31" spans="1:3">
      <c r="A31" s="3" t="s">
        <v>1203</v>
      </c>
    </row>
    <row r="32" spans="1:3">
      <c r="A32" s="6" t="s">
        <v>1116</v>
      </c>
    </row>
    <row r="33" spans="1:3">
      <c r="A33" s="3" t="s">
        <v>1190</v>
      </c>
      <c r="C33" s="3" t="s">
        <v>1202</v>
      </c>
    </row>
    <row r="34" spans="1:3">
      <c r="A34" s="3" t="s">
        <v>1204</v>
      </c>
    </row>
    <row r="35" spans="1:3">
      <c r="A35" s="6" t="s">
        <v>1116</v>
      </c>
    </row>
    <row r="36" spans="1:3">
      <c r="A36" s="3" t="s">
        <v>1190</v>
      </c>
      <c r="C36" s="3" t="s">
        <v>1205</v>
      </c>
    </row>
    <row r="37" spans="1:3">
      <c r="A37" s="3" t="s">
        <v>1206</v>
      </c>
    </row>
    <row r="38" spans="1:3">
      <c r="A38" s="6" t="s">
        <v>1116</v>
      </c>
    </row>
    <row r="39" spans="1:3">
      <c r="A39" s="3" t="s">
        <v>1190</v>
      </c>
      <c r="B39" s="3" t="s">
        <v>1207</v>
      </c>
      <c r="C39" s="3" t="s">
        <v>1207</v>
      </c>
    </row>
    <row r="40" spans="1:3">
      <c r="A40" s="3" t="s">
        <v>1186</v>
      </c>
      <c r="B40" s="5" t="n">
        <v>0</v>
      </c>
      <c r="C40" s="5" t="n">
        <v>517</v>
      </c>
    </row>
    <row r="41" spans="1:3">
      <c r="A41" s="3" t="s">
        <v>1208</v>
      </c>
    </row>
    <row r="42" spans="1:3">
      <c r="A42" s="6" t="s">
        <v>1116</v>
      </c>
    </row>
    <row r="43" spans="1:3">
      <c r="A43" s="3" t="s">
        <v>1186</v>
      </c>
      <c r="B43" s="4" t="n">
        <v>-40</v>
      </c>
    </row>
    <row r="44" spans="1:3">
      <c r="A44" s="3" t="s">
        <v>1209</v>
      </c>
    </row>
    <row r="45" spans="1:3">
      <c r="A45" s="6" t="s">
        <v>1116</v>
      </c>
    </row>
    <row r="46" spans="1:3">
      <c r="A46" s="3" t="s">
        <v>1186</v>
      </c>
      <c r="B46" s="5" t="n">
        <v>4630</v>
      </c>
    </row>
    <row r="47" spans="1:3">
      <c r="A47" s="3" t="s">
        <v>1210</v>
      </c>
    </row>
    <row r="48" spans="1:3">
      <c r="A48" s="6" t="s">
        <v>1116</v>
      </c>
    </row>
    <row r="49" spans="1:3">
      <c r="A49" s="3" t="s">
        <v>1190</v>
      </c>
      <c r="C49" s="3" t="s">
        <v>922</v>
      </c>
    </row>
    <row r="50" spans="1:3">
      <c r="A50" s="3" t="s">
        <v>1211</v>
      </c>
    </row>
    <row r="51" spans="1:3">
      <c r="A51" s="6" t="s">
        <v>1116</v>
      </c>
    </row>
    <row r="52" spans="1:3">
      <c r="A52" s="3" t="s">
        <v>1192</v>
      </c>
      <c r="B52" s="3" t="s">
        <v>1193</v>
      </c>
      <c r="C52" s="3" t="s">
        <v>1193</v>
      </c>
    </row>
    <row r="53" spans="1:3">
      <c r="A53" s="3" t="s">
        <v>1186</v>
      </c>
      <c r="B53" s="5" t="n">
        <v>0</v>
      </c>
      <c r="C53" s="5" t="n">
        <v>240</v>
      </c>
    </row>
    <row r="54" spans="1:3">
      <c r="A54" s="3" t="s">
        <v>1212</v>
      </c>
    </row>
    <row r="55" spans="1:3">
      <c r="A55" s="6" t="s">
        <v>1116</v>
      </c>
    </row>
    <row r="56" spans="1:3">
      <c r="A56" s="3" t="s">
        <v>1190</v>
      </c>
      <c r="C56" s="3" t="s">
        <v>922</v>
      </c>
    </row>
    <row r="57" spans="1:3">
      <c r="A57" s="3" t="s">
        <v>1213</v>
      </c>
    </row>
    <row r="58" spans="1:3">
      <c r="A58" s="6" t="s">
        <v>1116</v>
      </c>
    </row>
    <row r="59" spans="1:3">
      <c r="A59" s="3" t="s">
        <v>1186</v>
      </c>
      <c r="B59" s="4" t="n">
        <v>228</v>
      </c>
      <c r="C59" s="5" t="n">
        <v>469</v>
      </c>
    </row>
    <row r="60" spans="1:3">
      <c r="A60" s="3" t="s">
        <v>1214</v>
      </c>
    </row>
    <row r="61" spans="1:3">
      <c r="A61" s="6" t="s">
        <v>1116</v>
      </c>
    </row>
    <row r="62" spans="1:3">
      <c r="A62" s="3" t="s">
        <v>1186</v>
      </c>
      <c r="B62" s="4" t="n">
        <v>690</v>
      </c>
      <c r="C62" s="4" t="n">
        <v>966</v>
      </c>
    </row>
    <row r="63" spans="1:3">
      <c r="A63" s="3" t="s">
        <v>1215</v>
      </c>
    </row>
    <row r="64" spans="1:3">
      <c r="A64" s="6" t="s">
        <v>1116</v>
      </c>
    </row>
    <row r="65" spans="1:3">
      <c r="A65" s="3" t="s">
        <v>1186</v>
      </c>
      <c r="B65" s="4" t="n">
        <v>207</v>
      </c>
      <c r="C65" s="4" t="n">
        <v>0</v>
      </c>
    </row>
    <row r="66" spans="1:3">
      <c r="A66" s="3" t="s">
        <v>1216</v>
      </c>
    </row>
    <row r="67" spans="1:3">
      <c r="A67" s="6" t="s">
        <v>1116</v>
      </c>
    </row>
    <row r="68" spans="1:3">
      <c r="A68" s="3" t="s">
        <v>1186</v>
      </c>
      <c r="B68" s="5" t="n">
        <v>521</v>
      </c>
      <c r="C68" s="4" t="n">
        <v>0</v>
      </c>
    </row>
    <row r="69" spans="1:3">
      <c r="A69" s="3" t="s">
        <v>1217</v>
      </c>
    </row>
    <row r="70" spans="1:3">
      <c r="A70" s="6" t="s">
        <v>1116</v>
      </c>
    </row>
    <row r="71" spans="1:3">
      <c r="A71" s="3" t="s">
        <v>1190</v>
      </c>
      <c r="B71" s="3" t="s">
        <v>1200</v>
      </c>
    </row>
    <row r="72" spans="1:3">
      <c r="A72" s="3" t="s">
        <v>1186</v>
      </c>
      <c r="B72" s="5" t="n">
        <v>713</v>
      </c>
      <c r="C72" s="5" t="n">
        <v>713</v>
      </c>
    </row>
    <row r="73" spans="1:3">
      <c r="A73" s="3" t="s">
        <v>1218</v>
      </c>
    </row>
    <row r="74" spans="1:3">
      <c r="A74" s="6" t="s">
        <v>1116</v>
      </c>
    </row>
    <row r="75" spans="1:3">
      <c r="A75" s="3" t="s">
        <v>1190</v>
      </c>
      <c r="C75" s="3" t="s">
        <v>1200</v>
      </c>
    </row>
    <row r="76" spans="1:3">
      <c r="A76" s="3" t="s">
        <v>1219</v>
      </c>
    </row>
    <row r="77" spans="1:3">
      <c r="A77" s="6" t="s">
        <v>1116</v>
      </c>
    </row>
    <row r="78" spans="1:3">
      <c r="A78" s="3" t="s">
        <v>1190</v>
      </c>
      <c r="B78" s="3" t="s">
        <v>1202</v>
      </c>
      <c r="C78" s="3" t="s">
        <v>1202</v>
      </c>
    </row>
    <row r="79" spans="1:3">
      <c r="A79" s="3" t="s">
        <v>1186</v>
      </c>
      <c r="B79" s="5" t="n">
        <v>738</v>
      </c>
      <c r="C79" s="5" t="n">
        <v>738</v>
      </c>
    </row>
    <row r="80" spans="1:3">
      <c r="A80" s="3" t="s">
        <v>1220</v>
      </c>
    </row>
    <row r="81" spans="1:3">
      <c r="A81" s="6" t="s">
        <v>1116</v>
      </c>
    </row>
    <row r="82" spans="1:3">
      <c r="A82" s="3" t="s">
        <v>1190</v>
      </c>
      <c r="B82" s="3" t="s">
        <v>1202</v>
      </c>
      <c r="C82" s="3" t="s">
        <v>1202</v>
      </c>
    </row>
    <row r="83" spans="1:3">
      <c r="A83" s="3" t="s">
        <v>1186</v>
      </c>
      <c r="B83" s="5" t="n">
        <v>573</v>
      </c>
      <c r="C83" s="5" t="n">
        <v>573</v>
      </c>
    </row>
    <row r="84" spans="1:3">
      <c r="A84" s="3" t="s">
        <v>1221</v>
      </c>
    </row>
    <row r="85" spans="1:3">
      <c r="A85" s="6" t="s">
        <v>1116</v>
      </c>
    </row>
    <row r="86" spans="1:3">
      <c r="A86" s="3" t="s">
        <v>1190</v>
      </c>
      <c r="B86" s="3" t="s">
        <v>1205</v>
      </c>
      <c r="C86" s="3" t="s">
        <v>1205</v>
      </c>
    </row>
    <row r="87" spans="1:3">
      <c r="A87" s="3" t="s">
        <v>1186</v>
      </c>
      <c r="B87" s="5" t="n">
        <v>500</v>
      </c>
      <c r="C87" s="5" t="n">
        <v>500</v>
      </c>
    </row>
    <row r="88" spans="1:3">
      <c r="A88" s="3" t="s">
        <v>1222</v>
      </c>
    </row>
    <row r="89" spans="1:3">
      <c r="A89" s="6" t="s">
        <v>1116</v>
      </c>
    </row>
    <row r="90" spans="1:3">
      <c r="A90" s="3" t="s">
        <v>1190</v>
      </c>
      <c r="B90" s="3" t="s">
        <v>1223</v>
      </c>
    </row>
    <row r="91" spans="1:3">
      <c r="A91" s="3" t="s">
        <v>1186</v>
      </c>
      <c r="B91" s="5" t="n">
        <v>500</v>
      </c>
      <c r="C91" s="4" t="n">
        <v>0</v>
      </c>
    </row>
    <row r="92" spans="1:3">
      <c r="A92" s="3" t="s">
        <v>1224</v>
      </c>
    </row>
    <row r="93" spans="1:3">
      <c r="A93" s="6" t="s">
        <v>1116</v>
      </c>
    </row>
    <row r="94" spans="1:3">
      <c r="A94" s="3" t="s">
        <v>1186</v>
      </c>
      <c r="B94" s="5" t="n">
        <v>-40</v>
      </c>
      <c r="C94" s="5" t="n">
        <v>-4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6" t="s">
        <v>278</v>
      </c>
    </row>
    <row r="4" spans="1:2">
      <c r="A4" s="3" t="s">
        <v>279</v>
      </c>
      <c r="B4" s="3"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1</v>
      </c>
    </row>
    <row r="2" spans="1:3">
      <c r="A2" s="6" t="s">
        <v>633</v>
      </c>
    </row>
    <row r="3" spans="1:3">
      <c r="A3" s="3" t="s">
        <v>1186</v>
      </c>
      <c r="B3" s="5" t="n">
        <v>4630</v>
      </c>
      <c r="C3" s="5" t="n">
        <v>4671</v>
      </c>
    </row>
    <row r="4" spans="1:3">
      <c r="A4" s="3" t="s">
        <v>1226</v>
      </c>
    </row>
    <row r="5" spans="1:3">
      <c r="A5" s="6" t="s">
        <v>633</v>
      </c>
    </row>
    <row r="6" spans="1:3">
      <c r="A6" s="3" t="s">
        <v>1186</v>
      </c>
      <c r="B6" s="4" t="n">
        <v>-40</v>
      </c>
    </row>
    <row r="7" spans="1:3">
      <c r="A7" s="3" t="s">
        <v>1209</v>
      </c>
    </row>
    <row r="8" spans="1:3">
      <c r="A8" s="6" t="s">
        <v>633</v>
      </c>
    </row>
    <row r="9" spans="1:3">
      <c r="A9" s="3" t="s">
        <v>1186</v>
      </c>
      <c r="B9" s="4" t="n">
        <v>4630</v>
      </c>
    </row>
    <row r="10" spans="1:3">
      <c r="A10" s="3" t="s">
        <v>1227</v>
      </c>
    </row>
    <row r="11" spans="1:3">
      <c r="A11" s="6" t="s">
        <v>633</v>
      </c>
    </row>
    <row r="12" spans="1:3">
      <c r="A12" s="3" t="s">
        <v>1186</v>
      </c>
      <c r="B12" s="4" t="n">
        <v>5</v>
      </c>
    </row>
    <row r="13" spans="1:3">
      <c r="A13" s="3" t="s">
        <v>1228</v>
      </c>
    </row>
    <row r="14" spans="1:3">
      <c r="A14" s="6" t="s">
        <v>633</v>
      </c>
    </row>
    <row r="15" spans="1:3">
      <c r="A15" s="3" t="s">
        <v>1186</v>
      </c>
      <c r="B15" s="4" t="n">
        <v>5</v>
      </c>
    </row>
    <row r="16" spans="1:3">
      <c r="A16" s="3" t="s">
        <v>1229</v>
      </c>
    </row>
    <row r="17" spans="1:3">
      <c r="A17" s="6" t="s">
        <v>633</v>
      </c>
    </row>
    <row r="18" spans="1:3">
      <c r="A18" s="3" t="s">
        <v>1186</v>
      </c>
      <c r="B18" s="4" t="n">
        <v>234</v>
      </c>
    </row>
    <row r="19" spans="1:3">
      <c r="A19" s="3" t="s">
        <v>1230</v>
      </c>
    </row>
    <row r="20" spans="1:3">
      <c r="A20" s="6" t="s">
        <v>633</v>
      </c>
    </row>
    <row r="21" spans="1:3">
      <c r="A21" s="3" t="s">
        <v>1186</v>
      </c>
      <c r="B21" s="4" t="n">
        <v>902</v>
      </c>
    </row>
    <row r="22" spans="1:3">
      <c r="A22" s="3" t="s">
        <v>1231</v>
      </c>
    </row>
    <row r="23" spans="1:3">
      <c r="A23" s="6" t="s">
        <v>633</v>
      </c>
    </row>
    <row r="24" spans="1:3">
      <c r="A24" s="3" t="s">
        <v>1186</v>
      </c>
      <c r="B24" s="4" t="n">
        <v>500</v>
      </c>
    </row>
    <row r="25" spans="1:3">
      <c r="A25" s="3" t="s">
        <v>1232</v>
      </c>
    </row>
    <row r="26" spans="1:3">
      <c r="A26" s="6" t="s">
        <v>633</v>
      </c>
    </row>
    <row r="27" spans="1:3">
      <c r="A27" s="3" t="s">
        <v>1186</v>
      </c>
      <c r="B27" s="4" t="n">
        <v>3024</v>
      </c>
    </row>
    <row r="28" spans="1:3">
      <c r="A28" s="3" t="s">
        <v>1233</v>
      </c>
    </row>
    <row r="29" spans="1:3">
      <c r="A29" s="6" t="s">
        <v>633</v>
      </c>
    </row>
    <row r="30" spans="1:3">
      <c r="A30" s="3" t="s">
        <v>1186</v>
      </c>
      <c r="B30" s="5" t="n">
        <v>-40</v>
      </c>
      <c r="C30" s="5" t="n">
        <v>-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14"/>
    <col customWidth="1" max="12" min="12" width="13"/>
    <col customWidth="1" max="13" min="13" width="14"/>
  </cols>
  <sheetData>
    <row r="1" spans="1:13">
      <c r="A1" s="1" t="s">
        <v>1234</v>
      </c>
      <c r="B1" s="2" t="s">
        <v>1235</v>
      </c>
      <c r="E1" s="2" t="s">
        <v>816</v>
      </c>
      <c r="F1" s="2" t="s">
        <v>1236</v>
      </c>
      <c r="H1" s="2" t="s">
        <v>1</v>
      </c>
    </row>
    <row r="2" spans="1:13">
      <c r="B2" s="2" t="s">
        <v>821</v>
      </c>
      <c r="C2" s="2" t="s">
        <v>1237</v>
      </c>
      <c r="D2" s="2" t="s">
        <v>1238</v>
      </c>
      <c r="E2" s="2" t="s">
        <v>822</v>
      </c>
      <c r="F2" s="2" t="s">
        <v>820</v>
      </c>
      <c r="G2" s="2" t="s">
        <v>822</v>
      </c>
      <c r="H2" s="2" t="s">
        <v>2</v>
      </c>
      <c r="I2" s="2" t="s">
        <v>31</v>
      </c>
      <c r="J2" s="2" t="s">
        <v>101</v>
      </c>
      <c r="K2" s="2" t="s">
        <v>1239</v>
      </c>
      <c r="L2" s="2" t="s">
        <v>1240</v>
      </c>
      <c r="M2" s="2" t="s">
        <v>1241</v>
      </c>
    </row>
    <row r="3" spans="1:13">
      <c r="A3" s="6" t="s">
        <v>1116</v>
      </c>
    </row>
    <row r="4" spans="1:13">
      <c r="A4" s="3" t="s">
        <v>1242</v>
      </c>
      <c r="D4" s="5" t="n">
        <v>125</v>
      </c>
    </row>
    <row r="5" spans="1:13">
      <c r="A5" s="3" t="s">
        <v>112</v>
      </c>
      <c r="H5" s="5" t="n">
        <v>68</v>
      </c>
      <c r="I5" s="5" t="n">
        <v>13</v>
      </c>
      <c r="J5" s="5" t="n">
        <v>182</v>
      </c>
    </row>
    <row r="6" spans="1:13">
      <c r="A6" s="3" t="s">
        <v>1243</v>
      </c>
    </row>
    <row r="7" spans="1:13">
      <c r="A7" s="6" t="s">
        <v>1116</v>
      </c>
    </row>
    <row r="8" spans="1:13">
      <c r="A8" s="3" t="s">
        <v>1242</v>
      </c>
      <c r="B8" s="5" t="n">
        <v>24</v>
      </c>
    </row>
    <row r="9" spans="1:13">
      <c r="A9" s="3" t="s">
        <v>1244</v>
      </c>
    </row>
    <row r="10" spans="1:13">
      <c r="A10" s="6" t="s">
        <v>1116</v>
      </c>
    </row>
    <row r="11" spans="1:13">
      <c r="A11" s="3" t="s">
        <v>112</v>
      </c>
      <c r="C11" s="5" t="n">
        <v>4</v>
      </c>
    </row>
    <row r="12" spans="1:13">
      <c r="A12" s="3" t="s">
        <v>1245</v>
      </c>
    </row>
    <row r="13" spans="1:13">
      <c r="A13" s="6" t="s">
        <v>1116</v>
      </c>
    </row>
    <row r="14" spans="1:13">
      <c r="A14" s="3" t="s">
        <v>1242</v>
      </c>
      <c r="B14" s="5" t="n">
        <v>276</v>
      </c>
    </row>
    <row r="15" spans="1:13">
      <c r="A15" s="3" t="s">
        <v>1246</v>
      </c>
    </row>
    <row r="16" spans="1:13">
      <c r="A16" s="6" t="s">
        <v>1116</v>
      </c>
    </row>
    <row r="17" spans="1:13">
      <c r="A17" s="3" t="s">
        <v>112</v>
      </c>
      <c r="F17" s="5" t="n">
        <v>6</v>
      </c>
    </row>
    <row r="18" spans="1:13">
      <c r="A18" s="3" t="s">
        <v>1247</v>
      </c>
    </row>
    <row r="19" spans="1:13">
      <c r="A19" s="6" t="s">
        <v>1116</v>
      </c>
    </row>
    <row r="20" spans="1:13">
      <c r="A20" s="3" t="s">
        <v>1173</v>
      </c>
      <c r="F20" s="4" t="n">
        <v>500</v>
      </c>
    </row>
    <row r="21" spans="1:13">
      <c r="A21" s="3" t="s">
        <v>1248</v>
      </c>
    </row>
    <row r="22" spans="1:13">
      <c r="A22" s="6" t="s">
        <v>1116</v>
      </c>
    </row>
    <row r="23" spans="1:13">
      <c r="A23" s="3" t="s">
        <v>1242</v>
      </c>
      <c r="E23" s="5" t="n">
        <v>181</v>
      </c>
    </row>
    <row r="24" spans="1:13">
      <c r="A24" s="3" t="s">
        <v>1249</v>
      </c>
    </row>
    <row r="25" spans="1:13">
      <c r="A25" s="6" t="s">
        <v>1116</v>
      </c>
    </row>
    <row r="26" spans="1:13">
      <c r="A26" s="3" t="s">
        <v>1242</v>
      </c>
      <c r="F26" s="4" t="n">
        <v>217</v>
      </c>
    </row>
    <row r="27" spans="1:13">
      <c r="A27" s="3" t="s">
        <v>1250</v>
      </c>
    </row>
    <row r="28" spans="1:13">
      <c r="A28" s="6" t="s">
        <v>1116</v>
      </c>
    </row>
    <row r="29" spans="1:13">
      <c r="A29" s="3" t="s">
        <v>1251</v>
      </c>
      <c r="L29" s="3" t="s">
        <v>1205</v>
      </c>
    </row>
    <row r="30" spans="1:13">
      <c r="A30" s="3" t="s">
        <v>1173</v>
      </c>
      <c r="L30" s="5" t="n">
        <v>500</v>
      </c>
    </row>
    <row r="31" spans="1:13">
      <c r="A31" s="3" t="s">
        <v>1252</v>
      </c>
    </row>
    <row r="32" spans="1:13">
      <c r="A32" s="6" t="s">
        <v>1116</v>
      </c>
    </row>
    <row r="33" spans="1:13">
      <c r="A33" s="3" t="s">
        <v>1242</v>
      </c>
      <c r="C33" s="5" t="n">
        <v>495</v>
      </c>
      <c r="F33" s="4" t="n">
        <v>240</v>
      </c>
    </row>
    <row r="34" spans="1:13">
      <c r="A34" s="3" t="s">
        <v>1253</v>
      </c>
    </row>
    <row r="35" spans="1:13">
      <c r="A35" s="6" t="s">
        <v>1116</v>
      </c>
    </row>
    <row r="36" spans="1:13">
      <c r="A36" s="3" t="s">
        <v>1242</v>
      </c>
      <c r="E36" s="5" t="n">
        <v>517</v>
      </c>
    </row>
    <row r="37" spans="1:13">
      <c r="A37" s="3" t="s">
        <v>1173</v>
      </c>
      <c r="F37" s="4" t="n">
        <v>525</v>
      </c>
    </row>
    <row r="38" spans="1:13">
      <c r="A38" s="3" t="s">
        <v>1254</v>
      </c>
    </row>
    <row r="39" spans="1:13">
      <c r="A39" s="6" t="s">
        <v>1255</v>
      </c>
    </row>
    <row r="40" spans="1:13">
      <c r="A40" s="3" t="s">
        <v>1256</v>
      </c>
      <c r="H40" s="3" t="s">
        <v>1257</v>
      </c>
    </row>
    <row r="41" spans="1:13">
      <c r="A41" s="3" t="s">
        <v>1258</v>
      </c>
      <c r="H41" s="3" t="s">
        <v>1259</v>
      </c>
    </row>
    <row r="42" spans="1:13">
      <c r="A42" s="3" t="s">
        <v>1260</v>
      </c>
      <c r="H42" s="3" t="s">
        <v>994</v>
      </c>
    </row>
    <row r="43" spans="1:13">
      <c r="A43" s="3" t="s">
        <v>1261</v>
      </c>
      <c r="H43" s="9" t="n">
        <v>1.3</v>
      </c>
    </row>
    <row r="44" spans="1:13">
      <c r="A44" s="3" t="s">
        <v>1262</v>
      </c>
      <c r="H44" s="9" t="n">
        <v>7.5</v>
      </c>
    </row>
    <row r="45" spans="1:13">
      <c r="A45" s="3" t="s">
        <v>1263</v>
      </c>
    </row>
    <row r="46" spans="1:13">
      <c r="A46" s="6" t="s">
        <v>1116</v>
      </c>
    </row>
    <row r="47" spans="1:13">
      <c r="A47" s="3" t="s">
        <v>1251</v>
      </c>
      <c r="K47" s="3" t="s">
        <v>1264</v>
      </c>
    </row>
    <row r="48" spans="1:13">
      <c r="A48" s="3" t="s">
        <v>1265</v>
      </c>
    </row>
    <row r="49" spans="1:13">
      <c r="A49" s="6" t="s">
        <v>1116</v>
      </c>
    </row>
    <row r="50" spans="1:13">
      <c r="A50" s="3" t="s">
        <v>1251</v>
      </c>
      <c r="E50" s="3" t="s">
        <v>922</v>
      </c>
      <c r="G50" s="3" t="s">
        <v>922</v>
      </c>
    </row>
    <row r="51" spans="1:13">
      <c r="A51" s="3" t="s">
        <v>112</v>
      </c>
      <c r="F51" s="5" t="n">
        <v>16</v>
      </c>
    </row>
    <row r="52" spans="1:13">
      <c r="A52" s="3" t="s">
        <v>1266</v>
      </c>
    </row>
    <row r="53" spans="1:13">
      <c r="A53" s="6" t="s">
        <v>1116</v>
      </c>
    </row>
    <row r="54" spans="1:13">
      <c r="A54" s="3" t="s">
        <v>1251</v>
      </c>
      <c r="F54" s="3" t="s">
        <v>922</v>
      </c>
      <c r="K54" s="3" t="s">
        <v>922</v>
      </c>
    </row>
    <row r="55" spans="1:13">
      <c r="A55" s="3" t="s">
        <v>112</v>
      </c>
      <c r="F55" s="5" t="n">
        <v>47</v>
      </c>
    </row>
    <row r="56" spans="1:13">
      <c r="A56" s="3" t="s">
        <v>1267</v>
      </c>
    </row>
    <row r="57" spans="1:13">
      <c r="A57" s="6" t="s">
        <v>1116</v>
      </c>
    </row>
    <row r="58" spans="1:13">
      <c r="A58" s="3" t="s">
        <v>112</v>
      </c>
      <c r="F58" s="5" t="n">
        <v>36</v>
      </c>
    </row>
    <row r="59" spans="1:13">
      <c r="A59" s="3" t="s">
        <v>1268</v>
      </c>
    </row>
    <row r="60" spans="1:13">
      <c r="A60" s="6" t="s">
        <v>1116</v>
      </c>
    </row>
    <row r="61" spans="1:13">
      <c r="A61" s="3" t="s">
        <v>1251</v>
      </c>
      <c r="K61" s="3" t="s">
        <v>1269</v>
      </c>
      <c r="M61" s="3" t="s">
        <v>1269</v>
      </c>
    </row>
    <row r="62" spans="1:13">
      <c r="A62" s="3" t="s">
        <v>1270</v>
      </c>
    </row>
    <row r="63" spans="1:13">
      <c r="A63" s="6" t="s">
        <v>1116</v>
      </c>
    </row>
    <row r="64" spans="1:13">
      <c r="A64" s="3" t="s">
        <v>1251</v>
      </c>
      <c r="M64" s="3" t="s">
        <v>1271</v>
      </c>
    </row>
    <row r="65" spans="1:13">
      <c r="A65" s="3" t="s">
        <v>112</v>
      </c>
      <c r="G65" s="5" t="n">
        <v>-7</v>
      </c>
    </row>
    <row r="66" spans="1:13">
      <c r="A66" s="3" t="s">
        <v>1272</v>
      </c>
    </row>
    <row r="67" spans="1:13">
      <c r="A67" s="6" t="s">
        <v>1116</v>
      </c>
    </row>
    <row r="68" spans="1:13">
      <c r="A68" s="3" t="s">
        <v>1251</v>
      </c>
      <c r="M68" s="3" t="s">
        <v>1202</v>
      </c>
    </row>
    <row r="69" spans="1:13">
      <c r="A69" s="3" t="s">
        <v>1273</v>
      </c>
    </row>
    <row r="70" spans="1:13">
      <c r="A70" s="6" t="s">
        <v>1116</v>
      </c>
    </row>
    <row r="71" spans="1:13">
      <c r="A71" s="3" t="s">
        <v>1251</v>
      </c>
      <c r="M71" s="3" t="s">
        <v>1202</v>
      </c>
    </row>
    <row r="72" spans="1:13">
      <c r="A72" s="3" t="s">
        <v>1209</v>
      </c>
    </row>
    <row r="73" spans="1:13">
      <c r="A73" s="6" t="s">
        <v>1116</v>
      </c>
    </row>
    <row r="74" spans="1:13">
      <c r="A74" s="3" t="s">
        <v>112</v>
      </c>
      <c r="H74" s="5" t="n">
        <v>92</v>
      </c>
      <c r="I74" s="5" t="n">
        <v>14</v>
      </c>
      <c r="J74" s="5" t="n">
        <v>105</v>
      </c>
    </row>
  </sheetData>
  <mergeCells count="4">
    <mergeCell ref="A1:A2"/>
    <mergeCell ref="B1:D1"/>
    <mergeCell ref="F1:G1"/>
    <mergeCell ref="H1:J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39"/>
  </cols>
  <sheetData>
    <row r="1" spans="1:3">
      <c r="A1" s="1" t="s">
        <v>1274</v>
      </c>
      <c r="B1" s="2" t="s">
        <v>1275</v>
      </c>
    </row>
    <row r="2" spans="1:3">
      <c r="B2" s="2" t="s">
        <v>1276</v>
      </c>
      <c r="C2" s="2" t="s">
        <v>1277</v>
      </c>
    </row>
    <row r="3" spans="1:3">
      <c r="A3" s="6" t="s">
        <v>314</v>
      </c>
    </row>
    <row r="4" spans="1:3">
      <c r="A4" s="3" t="s">
        <v>1278</v>
      </c>
      <c r="C4" s="4" t="n">
        <v>10350</v>
      </c>
    </row>
    <row r="5" spans="1:3">
      <c r="A5" s="3" t="s">
        <v>1279</v>
      </c>
      <c r="C5" s="5" t="n">
        <v>50</v>
      </c>
    </row>
    <row r="6" spans="1:3">
      <c r="A6" s="3" t="s">
        <v>1280</v>
      </c>
      <c r="C6" s="13" t="n">
        <v>0.844</v>
      </c>
    </row>
    <row r="7" spans="1:3">
      <c r="A7" s="3" t="s">
        <v>1281</v>
      </c>
      <c r="B7" s="5" t="n">
        <v>517</v>
      </c>
    </row>
    <row r="8" spans="1:3">
      <c r="A8" s="3" t="s">
        <v>1282</v>
      </c>
      <c r="C8" s="5" t="n">
        <v>517</v>
      </c>
    </row>
    <row r="9" spans="1:3">
      <c r="A9" s="3" t="s">
        <v>1283</v>
      </c>
      <c r="C9" s="3" t="s">
        <v>120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1284</v>
      </c>
      <c r="B1" s="2" t="s">
        <v>215</v>
      </c>
    </row>
    <row r="2" spans="1:2">
      <c r="A2" s="6" t="s">
        <v>1285</v>
      </c>
    </row>
    <row r="3" spans="1:2">
      <c r="A3" s="4" t="n">
        <v>2018</v>
      </c>
      <c r="B3" s="5" t="n">
        <v>2</v>
      </c>
    </row>
    <row r="4" spans="1:2">
      <c r="A4" s="4" t="n">
        <v>2019</v>
      </c>
      <c r="B4" s="4" t="n">
        <v>1</v>
      </c>
    </row>
    <row r="5" spans="1:2">
      <c r="A5" s="4" t="n">
        <v>2020</v>
      </c>
      <c r="B5" s="4" t="n">
        <v>1</v>
      </c>
    </row>
    <row r="6" spans="1:2">
      <c r="A6" s="4" t="n">
        <v>2021</v>
      </c>
      <c r="B6" s="4" t="n">
        <v>1</v>
      </c>
    </row>
    <row r="7" spans="1:2">
      <c r="A7" s="4" t="n">
        <v>2022</v>
      </c>
      <c r="B7" s="4" t="n">
        <v>1</v>
      </c>
    </row>
    <row r="8" spans="1:2">
      <c r="A8" s="3" t="s">
        <v>1286</v>
      </c>
      <c r="B8" s="4" t="n">
        <v>12</v>
      </c>
    </row>
    <row r="9" spans="1:2">
      <c r="A9" s="3" t="s">
        <v>173</v>
      </c>
      <c r="B9" s="4" t="n">
        <v>18</v>
      </c>
    </row>
    <row r="10" spans="1:2">
      <c r="A10" s="3" t="s">
        <v>1287</v>
      </c>
      <c r="B10" s="4" t="n">
        <v>-10</v>
      </c>
    </row>
    <row r="11" spans="1:2">
      <c r="A11" s="3" t="s">
        <v>1288</v>
      </c>
      <c r="B11" s="4" t="n">
        <v>8</v>
      </c>
    </row>
    <row r="12" spans="1:2">
      <c r="A12" s="6" t="s">
        <v>1289</v>
      </c>
    </row>
    <row r="13" spans="1:2">
      <c r="A13" s="4" t="n">
        <v>2018</v>
      </c>
      <c r="B13" s="4" t="n">
        <v>58</v>
      </c>
    </row>
    <row r="14" spans="1:2">
      <c r="A14" s="4" t="n">
        <v>2019</v>
      </c>
      <c r="B14" s="4" t="n">
        <v>58</v>
      </c>
    </row>
    <row r="15" spans="1:2">
      <c r="A15" s="4" t="n">
        <v>2020</v>
      </c>
      <c r="B15" s="4" t="n">
        <v>58</v>
      </c>
    </row>
    <row r="16" spans="1:2">
      <c r="A16" s="4" t="n">
        <v>2021</v>
      </c>
      <c r="B16" s="4" t="n">
        <v>59</v>
      </c>
    </row>
    <row r="17" spans="1:2">
      <c r="A17" s="4" t="n">
        <v>2022</v>
      </c>
      <c r="B17" s="4" t="n">
        <v>58</v>
      </c>
    </row>
    <row r="18" spans="1:2">
      <c r="A18" s="3" t="s">
        <v>1286</v>
      </c>
      <c r="B18" s="4" t="n">
        <v>644</v>
      </c>
    </row>
    <row r="19" spans="1:2">
      <c r="A19" s="3" t="s">
        <v>173</v>
      </c>
      <c r="B19" s="5" t="n">
        <v>9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0</v>
      </c>
      <c r="B1" s="2" t="s">
        <v>1</v>
      </c>
    </row>
    <row r="2" spans="1:4">
      <c r="B2" s="2" t="s">
        <v>2</v>
      </c>
      <c r="C2" s="2" t="s">
        <v>31</v>
      </c>
      <c r="D2" s="2" t="s">
        <v>101</v>
      </c>
    </row>
    <row r="3" spans="1:4">
      <c r="A3" s="3" t="s">
        <v>1291</v>
      </c>
    </row>
    <row r="4" spans="1:4">
      <c r="A4" s="6" t="s">
        <v>1292</v>
      </c>
    </row>
    <row r="5" spans="1:4">
      <c r="A5" s="3" t="s">
        <v>1293</v>
      </c>
      <c r="B5" s="5" t="n">
        <v>747</v>
      </c>
      <c r="C5" s="5" t="n">
        <v>420</v>
      </c>
      <c r="D5" s="5" t="n">
        <v>545</v>
      </c>
    </row>
    <row r="6" spans="1:4">
      <c r="A6" s="3" t="s">
        <v>1294</v>
      </c>
      <c r="B6" s="4" t="n">
        <v>581</v>
      </c>
    </row>
    <row r="7" spans="1:4">
      <c r="A7" s="3" t="s">
        <v>1295</v>
      </c>
      <c r="B7" s="4" t="n">
        <v>508</v>
      </c>
    </row>
    <row r="8" spans="1:4">
      <c r="A8" s="3" t="s">
        <v>1296</v>
      </c>
      <c r="B8" s="4" t="n">
        <v>440</v>
      </c>
    </row>
    <row r="9" spans="1:4">
      <c r="A9" s="3" t="s">
        <v>1297</v>
      </c>
      <c r="B9" s="4" t="n">
        <v>469</v>
      </c>
    </row>
    <row r="10" spans="1:4">
      <c r="A10" s="3" t="s">
        <v>1298</v>
      </c>
      <c r="B10" s="4" t="n">
        <v>438</v>
      </c>
    </row>
    <row r="11" spans="1:4">
      <c r="A11" s="3" t="s">
        <v>1299</v>
      </c>
      <c r="B11" s="4" t="n">
        <v>2065</v>
      </c>
    </row>
    <row r="12" spans="1:4">
      <c r="A12" s="3" t="s">
        <v>1300</v>
      </c>
      <c r="B12" s="4" t="n">
        <v>4501</v>
      </c>
    </row>
    <row r="13" spans="1:4">
      <c r="A13" s="3" t="s">
        <v>1301</v>
      </c>
    </row>
    <row r="14" spans="1:4">
      <c r="A14" s="6" t="s">
        <v>1292</v>
      </c>
    </row>
    <row r="15" spans="1:4">
      <c r="A15" s="3" t="s">
        <v>1293</v>
      </c>
      <c r="B15" s="4" t="n">
        <v>1619</v>
      </c>
      <c r="C15" s="4" t="n">
        <v>1790</v>
      </c>
      <c r="D15" s="4" t="n">
        <v>1262</v>
      </c>
    </row>
    <row r="16" spans="1:4">
      <c r="A16" s="3" t="s">
        <v>1294</v>
      </c>
      <c r="B16" s="4" t="n">
        <v>1759</v>
      </c>
    </row>
    <row r="17" spans="1:4">
      <c r="A17" s="3" t="s">
        <v>1295</v>
      </c>
      <c r="B17" s="4" t="n">
        <v>1051</v>
      </c>
    </row>
    <row r="18" spans="1:4">
      <c r="A18" s="3" t="s">
        <v>1296</v>
      </c>
      <c r="B18" s="4" t="n">
        <v>591</v>
      </c>
    </row>
    <row r="19" spans="1:4">
      <c r="A19" s="3" t="s">
        <v>1297</v>
      </c>
      <c r="B19" s="4" t="n">
        <v>538</v>
      </c>
    </row>
    <row r="20" spans="1:4">
      <c r="A20" s="3" t="s">
        <v>1298</v>
      </c>
      <c r="B20" s="4" t="n">
        <v>454</v>
      </c>
    </row>
    <row r="21" spans="1:4">
      <c r="A21" s="3" t="s">
        <v>1299</v>
      </c>
      <c r="B21" s="4" t="n">
        <v>1466</v>
      </c>
    </row>
    <row r="22" spans="1:4">
      <c r="A22" s="3" t="s">
        <v>1300</v>
      </c>
      <c r="B22" s="4" t="n">
        <v>5859</v>
      </c>
    </row>
    <row r="23" spans="1:4">
      <c r="A23" s="3" t="s">
        <v>1302</v>
      </c>
    </row>
    <row r="24" spans="1:4">
      <c r="A24" s="6" t="s">
        <v>1292</v>
      </c>
    </row>
    <row r="25" spans="1:4">
      <c r="A25" s="3" t="s">
        <v>1293</v>
      </c>
      <c r="B25" s="4" t="n">
        <v>1945</v>
      </c>
      <c r="C25" s="5" t="n">
        <v>817</v>
      </c>
      <c r="D25" s="5" t="n">
        <v>1833</v>
      </c>
    </row>
    <row r="26" spans="1:4">
      <c r="A26" s="3" t="s">
        <v>1294</v>
      </c>
      <c r="B26" s="4" t="n">
        <v>1488</v>
      </c>
    </row>
    <row r="27" spans="1:4">
      <c r="A27" s="3" t="s">
        <v>1295</v>
      </c>
      <c r="B27" s="4" t="n">
        <v>931</v>
      </c>
    </row>
    <row r="28" spans="1:4">
      <c r="A28" s="3" t="s">
        <v>1296</v>
      </c>
      <c r="B28" s="4" t="n">
        <v>470</v>
      </c>
    </row>
    <row r="29" spans="1:4">
      <c r="A29" s="3" t="s">
        <v>1297</v>
      </c>
      <c r="B29" s="4" t="n">
        <v>234</v>
      </c>
    </row>
    <row r="30" spans="1:4">
      <c r="A30" s="3" t="s">
        <v>1298</v>
      </c>
      <c r="B30" s="4" t="n">
        <v>547</v>
      </c>
    </row>
    <row r="31" spans="1:4">
      <c r="A31" s="3" t="s">
        <v>1299</v>
      </c>
      <c r="B31" s="4" t="n">
        <v>1314</v>
      </c>
    </row>
    <row r="32" spans="1:4">
      <c r="A32" s="3" t="s">
        <v>1300</v>
      </c>
      <c r="B32" s="5" t="n">
        <v>49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03</v>
      </c>
      <c r="B1" s="2" t="s">
        <v>1</v>
      </c>
    </row>
    <row r="2" spans="1:4">
      <c r="B2" s="2" t="s">
        <v>2</v>
      </c>
      <c r="C2" s="2" t="s">
        <v>31</v>
      </c>
      <c r="D2" s="2" t="s">
        <v>101</v>
      </c>
    </row>
    <row r="3" spans="1:4">
      <c r="A3" s="6" t="s">
        <v>1304</v>
      </c>
    </row>
    <row r="4" spans="1:4">
      <c r="A4" s="3" t="s">
        <v>1305</v>
      </c>
      <c r="B4" s="5" t="n">
        <v>61</v>
      </c>
      <c r="C4" s="5" t="n">
        <v>61</v>
      </c>
      <c r="D4" s="5" t="n">
        <v>45</v>
      </c>
    </row>
    <row r="5" spans="1:4">
      <c r="A5" s="6" t="s">
        <v>1306</v>
      </c>
    </row>
    <row r="6" spans="1:4">
      <c r="A6" s="3" t="s">
        <v>1307</v>
      </c>
      <c r="B6" s="5" t="n">
        <v>27</v>
      </c>
      <c r="C6" s="5" t="n">
        <v>2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s>
  <sheetData>
    <row r="1" spans="1:4">
      <c r="A1" s="1" t="s">
        <v>1308</v>
      </c>
      <c r="C1" s="2" t="s">
        <v>1</v>
      </c>
    </row>
    <row r="2" spans="1:4">
      <c r="C2" s="2" t="s">
        <v>981</v>
      </c>
      <c r="D2" s="2" t="s">
        <v>216</v>
      </c>
    </row>
    <row r="3" spans="1:4">
      <c r="A3" s="6" t="s">
        <v>449</v>
      </c>
    </row>
    <row r="4" spans="1:4">
      <c r="A4" s="3" t="s">
        <v>1309</v>
      </c>
      <c r="C4" s="5" t="n">
        <v>930</v>
      </c>
    </row>
    <row r="5" spans="1:4">
      <c r="A5" s="3" t="s">
        <v>1310</v>
      </c>
      <c r="C5" s="5" t="n">
        <v>0</v>
      </c>
    </row>
    <row r="6" spans="1:4">
      <c r="A6" s="3" t="s">
        <v>1311</v>
      </c>
      <c r="C6" s="4" t="n">
        <v>47</v>
      </c>
    </row>
    <row r="7" spans="1:4">
      <c r="A7" s="3" t="s">
        <v>1312</v>
      </c>
    </row>
    <row r="8" spans="1:4">
      <c r="A8" s="6" t="s">
        <v>449</v>
      </c>
    </row>
    <row r="9" spans="1:4">
      <c r="A9" s="3" t="s">
        <v>1309</v>
      </c>
      <c r="C9" s="5" t="n">
        <v>815</v>
      </c>
    </row>
    <row r="10" spans="1:4">
      <c r="A10" s="3" t="s">
        <v>1311</v>
      </c>
      <c r="C10" s="4" t="n">
        <v>21</v>
      </c>
    </row>
    <row r="11" spans="1:4">
      <c r="A11" s="3" t="s">
        <v>1313</v>
      </c>
    </row>
    <row r="12" spans="1:4">
      <c r="A12" s="6" t="s">
        <v>449</v>
      </c>
    </row>
    <row r="13" spans="1:4">
      <c r="A13" s="3" t="s">
        <v>1309</v>
      </c>
      <c r="B13" s="3" t="s">
        <v>198</v>
      </c>
      <c r="C13" s="5" t="n">
        <v>27</v>
      </c>
    </row>
    <row r="14" spans="1:4">
      <c r="A14" s="3" t="s">
        <v>1311</v>
      </c>
      <c r="B14" s="3" t="s">
        <v>198</v>
      </c>
      <c r="C14" s="4" t="n">
        <v>1</v>
      </c>
    </row>
    <row r="15" spans="1:4">
      <c r="A15" s="3" t="s">
        <v>1314</v>
      </c>
    </row>
    <row r="16" spans="1:4">
      <c r="A16" s="6" t="s">
        <v>1315</v>
      </c>
    </row>
    <row r="17" spans="1:4">
      <c r="A17" s="3" t="s">
        <v>1316</v>
      </c>
      <c r="C17" s="5" t="n">
        <v>5</v>
      </c>
      <c r="D17" s="5" t="n">
        <v>9</v>
      </c>
    </row>
    <row r="18" spans="1:4">
      <c r="A18" s="6" t="s">
        <v>1317</v>
      </c>
    </row>
    <row r="19" spans="1:4">
      <c r="A19" s="3" t="s">
        <v>1318</v>
      </c>
      <c r="C19" s="4" t="n">
        <v>18</v>
      </c>
    </row>
    <row r="20" spans="1:4">
      <c r="A20" s="3" t="s">
        <v>1319</v>
      </c>
    </row>
    <row r="21" spans="1:4">
      <c r="A21" s="6" t="s">
        <v>1317</v>
      </c>
    </row>
    <row r="22" spans="1:4">
      <c r="A22" s="3" t="s">
        <v>1320</v>
      </c>
      <c r="C22" s="5" t="n">
        <v>50</v>
      </c>
      <c r="D22" s="5" t="n">
        <v>59</v>
      </c>
    </row>
    <row r="23" spans="1:4">
      <c r="A23" s="3" t="s">
        <v>1321</v>
      </c>
    </row>
    <row r="24" spans="1:4">
      <c r="A24" s="6" t="s">
        <v>449</v>
      </c>
    </row>
    <row r="25" spans="1:4">
      <c r="A25" s="3" t="s">
        <v>1322</v>
      </c>
      <c r="C25" s="3" t="s">
        <v>1323</v>
      </c>
    </row>
    <row r="26" spans="1:4">
      <c r="A26" s="3" t="s">
        <v>1324</v>
      </c>
      <c r="C26" s="3" t="s">
        <v>1325</v>
      </c>
    </row>
    <row r="27" spans="1:4">
      <c r="A27" s="3" t="s">
        <v>1326</v>
      </c>
    </row>
    <row r="28" spans="1:4">
      <c r="A28" s="6" t="s">
        <v>449</v>
      </c>
    </row>
    <row r="29" spans="1:4">
      <c r="A29" s="3" t="s">
        <v>1309</v>
      </c>
      <c r="C29" s="5" t="n">
        <v>52</v>
      </c>
    </row>
    <row r="30" spans="1:4">
      <c r="A30" s="3" t="s">
        <v>1311</v>
      </c>
      <c r="C30" s="4" t="n">
        <v>4</v>
      </c>
    </row>
    <row r="31" spans="1:4">
      <c r="A31" s="3" t="s">
        <v>1327</v>
      </c>
    </row>
    <row r="32" spans="1:4">
      <c r="A32" s="6" t="s">
        <v>449</v>
      </c>
    </row>
    <row r="33" spans="1:4">
      <c r="A33" s="3" t="s">
        <v>1309</v>
      </c>
      <c r="C33" s="5" t="n">
        <v>36</v>
      </c>
    </row>
    <row r="34" spans="1:4">
      <c r="A34" s="3" t="s">
        <v>1311</v>
      </c>
      <c r="C34" s="4" t="n">
        <v>21</v>
      </c>
    </row>
    <row r="35" spans="1:4">
      <c r="A35" s="3" t="s">
        <v>1328</v>
      </c>
    </row>
    <row r="36" spans="1:4">
      <c r="A36" s="6" t="s">
        <v>1317</v>
      </c>
    </row>
    <row r="37" spans="1:4">
      <c r="A37" s="3" t="s">
        <v>1318</v>
      </c>
      <c r="C37" s="3" t="s">
        <v>74</v>
      </c>
    </row>
    <row r="38" spans="1:4">
      <c r="A38" s="3" t="s">
        <v>1329</v>
      </c>
    </row>
    <row r="39" spans="1:4">
      <c r="A39" s="6" t="s">
        <v>1317</v>
      </c>
    </row>
    <row r="40" spans="1:4">
      <c r="A40" s="3" t="s">
        <v>1318</v>
      </c>
      <c r="C40" s="4" t="n">
        <v>1</v>
      </c>
    </row>
    <row r="41" spans="1:4">
      <c r="A41" s="3" t="s">
        <v>1330</v>
      </c>
    </row>
    <row r="42" spans="1:4">
      <c r="A42" s="6" t="s">
        <v>1317</v>
      </c>
    </row>
    <row r="43" spans="1:4">
      <c r="A43" s="3" t="s">
        <v>1318</v>
      </c>
      <c r="C43" s="4" t="n">
        <v>140</v>
      </c>
    </row>
    <row r="44" spans="1:4">
      <c r="A44" s="3" t="s">
        <v>1331</v>
      </c>
    </row>
    <row r="45" spans="1:4">
      <c r="A45" s="6" t="s">
        <v>1317</v>
      </c>
    </row>
    <row r="46" spans="1:4">
      <c r="A46" s="3" t="s">
        <v>1318</v>
      </c>
      <c r="C46" s="4" t="n">
        <v>2</v>
      </c>
    </row>
    <row r="47" spans="1:4">
      <c r="A47" s="3" t="s">
        <v>1332</v>
      </c>
    </row>
    <row r="48" spans="1:4">
      <c r="A48" s="6" t="s">
        <v>1317</v>
      </c>
    </row>
    <row r="49" spans="1:4">
      <c r="A49" s="3" t="s">
        <v>1318</v>
      </c>
      <c r="C49" s="4" t="n">
        <v>1</v>
      </c>
    </row>
    <row r="50" spans="1:4">
      <c r="A50" s="3" t="s">
        <v>1333</v>
      </c>
    </row>
    <row r="51" spans="1:4">
      <c r="A51" s="6" t="s">
        <v>1317</v>
      </c>
    </row>
    <row r="52" spans="1:4">
      <c r="A52" s="3" t="s">
        <v>1318</v>
      </c>
      <c r="C52" s="4" t="n">
        <v>27</v>
      </c>
    </row>
    <row r="53" spans="1:4">
      <c r="A53" s="3" t="s">
        <v>1334</v>
      </c>
    </row>
    <row r="54" spans="1:4">
      <c r="A54" s="6" t="s">
        <v>1317</v>
      </c>
    </row>
    <row r="55" spans="1:4">
      <c r="A55" s="3" t="s">
        <v>1318</v>
      </c>
      <c r="C55" s="4" t="n">
        <v>272</v>
      </c>
    </row>
    <row r="56" spans="1:4">
      <c r="A56" s="3" t="s">
        <v>1335</v>
      </c>
    </row>
    <row r="57" spans="1:4">
      <c r="A57" s="6" t="s">
        <v>1317</v>
      </c>
    </row>
    <row r="58" spans="1:4">
      <c r="A58" s="3" t="s">
        <v>1318</v>
      </c>
      <c r="C58" s="4" t="n">
        <v>173</v>
      </c>
    </row>
    <row r="59" spans="1:4">
      <c r="A59" s="3" t="s">
        <v>1336</v>
      </c>
    </row>
    <row r="60" spans="1:4">
      <c r="A60" s="6" t="s">
        <v>1317</v>
      </c>
    </row>
    <row r="61" spans="1:4">
      <c r="A61" s="3" t="s">
        <v>1318</v>
      </c>
      <c r="C61" s="4" t="n">
        <v>26</v>
      </c>
    </row>
    <row r="62" spans="1:4">
      <c r="A62" s="3" t="s">
        <v>1337</v>
      </c>
    </row>
    <row r="63" spans="1:4">
      <c r="A63" s="6" t="s">
        <v>1317</v>
      </c>
    </row>
    <row r="64" spans="1:4">
      <c r="A64" s="3" t="s">
        <v>1318</v>
      </c>
      <c r="C64" s="5" t="n">
        <v>13</v>
      </c>
    </row>
    <row r="65" spans="1:4"/>
    <row r="66" spans="1:4">
      <c r="A66" s="3" t="s">
        <v>198</v>
      </c>
      <c r="B66" s="3" t="s">
        <v>1338</v>
      </c>
    </row>
  </sheetData>
  <mergeCells count="3">
    <mergeCell ref="A1:B2"/>
    <mergeCell ref="A65:C65"/>
    <mergeCell ref="B66:C6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s>
  <sheetData>
    <row r="1" spans="1:4">
      <c r="A1" s="1" t="s">
        <v>1339</v>
      </c>
      <c r="B1" s="2" t="s">
        <v>1</v>
      </c>
    </row>
    <row r="2" spans="1:4">
      <c r="B2" s="2" t="s">
        <v>1340</v>
      </c>
      <c r="C2" s="2" t="s">
        <v>216</v>
      </c>
      <c r="D2" s="2" t="s">
        <v>217</v>
      </c>
    </row>
    <row r="3" spans="1:4">
      <c r="A3" s="6" t="s">
        <v>1341</v>
      </c>
    </row>
    <row r="4" spans="1:4">
      <c r="A4" s="3" t="s">
        <v>1342</v>
      </c>
      <c r="B4" s="4" t="n">
        <v>4</v>
      </c>
    </row>
    <row r="5" spans="1:4">
      <c r="A5" s="3" t="s">
        <v>1343</v>
      </c>
      <c r="B5" s="3" t="s">
        <v>675</v>
      </c>
    </row>
    <row r="6" spans="1:4">
      <c r="A6" s="3" t="s">
        <v>1344</v>
      </c>
      <c r="B6" s="5" t="n">
        <v>23</v>
      </c>
      <c r="C6" s="5" t="n">
        <v>15</v>
      </c>
      <c r="D6" s="5" t="n">
        <v>18</v>
      </c>
    </row>
    <row r="7" spans="1:4">
      <c r="A7" s="3" t="s">
        <v>1345</v>
      </c>
      <c r="B7" s="4" t="n">
        <v>31</v>
      </c>
    </row>
    <row r="8" spans="1:4">
      <c r="A8" s="3" t="s">
        <v>1346</v>
      </c>
      <c r="B8" s="4" t="n">
        <v>2</v>
      </c>
    </row>
    <row r="9" spans="1:4">
      <c r="A9" s="3" t="s">
        <v>1347</v>
      </c>
      <c r="B9" s="4" t="n">
        <v>1</v>
      </c>
    </row>
    <row r="10" spans="1:4">
      <c r="A10" s="3" t="s">
        <v>1348</v>
      </c>
      <c r="B10" s="4" t="n">
        <v>1</v>
      </c>
    </row>
    <row r="11" spans="1:4">
      <c r="A11" s="3" t="s">
        <v>1349</v>
      </c>
    </row>
    <row r="12" spans="1:4">
      <c r="A12" s="6" t="s">
        <v>1341</v>
      </c>
    </row>
    <row r="13" spans="1:4">
      <c r="A13" s="3" t="s">
        <v>1345</v>
      </c>
      <c r="B13" s="4" t="n">
        <v>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50</v>
      </c>
      <c r="B1" s="2" t="s">
        <v>1</v>
      </c>
    </row>
    <row r="2" spans="1:4">
      <c r="B2" s="2" t="s">
        <v>2</v>
      </c>
      <c r="C2" s="2" t="s">
        <v>31</v>
      </c>
      <c r="D2" s="2" t="s">
        <v>101</v>
      </c>
    </row>
    <row r="3" spans="1:4">
      <c r="A3" s="3" t="s">
        <v>1351</v>
      </c>
    </row>
    <row r="4" spans="1:4">
      <c r="A4" s="6" t="s">
        <v>1341</v>
      </c>
    </row>
    <row r="5" spans="1:4">
      <c r="A5" s="3" t="s">
        <v>1352</v>
      </c>
      <c r="B5" s="5" t="n">
        <v>-22</v>
      </c>
      <c r="C5" s="5" t="n">
        <v>-19</v>
      </c>
    </row>
    <row r="6" spans="1:4">
      <c r="A6" s="3" t="s">
        <v>1353</v>
      </c>
      <c r="B6" s="4" t="n">
        <v>1</v>
      </c>
      <c r="C6" s="4" t="n">
        <v>1</v>
      </c>
    </row>
    <row r="7" spans="1:4">
      <c r="A7" s="6" t="s">
        <v>1354</v>
      </c>
    </row>
    <row r="8" spans="1:4">
      <c r="A8" s="3" t="s">
        <v>1355</v>
      </c>
      <c r="B8" s="4" t="n">
        <v>411</v>
      </c>
      <c r="C8" s="4" t="n">
        <v>374</v>
      </c>
    </row>
    <row r="9" spans="1:4">
      <c r="A9" s="3" t="s">
        <v>1356</v>
      </c>
      <c r="B9" s="4" t="n">
        <v>10</v>
      </c>
      <c r="C9" s="4" t="n">
        <v>9</v>
      </c>
      <c r="D9" s="5" t="n">
        <v>10</v>
      </c>
    </row>
    <row r="10" spans="1:4">
      <c r="A10" s="3" t="s">
        <v>1357</v>
      </c>
      <c r="B10" s="4" t="n">
        <v>23</v>
      </c>
      <c r="C10" s="4" t="n">
        <v>21</v>
      </c>
      <c r="D10" s="4" t="n">
        <v>23</v>
      </c>
    </row>
    <row r="11" spans="1:4">
      <c r="A11" s="3" t="s">
        <v>1358</v>
      </c>
      <c r="B11" s="4" t="n">
        <v>22</v>
      </c>
    </row>
    <row r="12" spans="1:4">
      <c r="A12" s="3" t="s">
        <v>1359</v>
      </c>
      <c r="B12" s="4" t="n">
        <v>-1</v>
      </c>
      <c r="C12" s="4" t="n">
        <v>-4</v>
      </c>
    </row>
    <row r="13" spans="1:4">
      <c r="A13" s="3" t="s">
        <v>1360</v>
      </c>
      <c r="B13" s="4" t="n">
        <v>0</v>
      </c>
      <c r="C13" s="4" t="n">
        <v>0</v>
      </c>
    </row>
    <row r="14" spans="1:4">
      <c r="A14" s="3" t="s">
        <v>1361</v>
      </c>
      <c r="B14" s="4" t="n">
        <v>2</v>
      </c>
      <c r="C14" s="4" t="n">
        <v>0</v>
      </c>
    </row>
    <row r="15" spans="1:4">
      <c r="A15" s="3" t="s">
        <v>1362</v>
      </c>
      <c r="B15" s="4" t="n">
        <v>-29</v>
      </c>
      <c r="C15" s="4" t="n">
        <v>-58</v>
      </c>
    </row>
    <row r="16" spans="1:4">
      <c r="A16" s="3" t="s">
        <v>1363</v>
      </c>
      <c r="B16" s="4" t="n">
        <v>22</v>
      </c>
      <c r="C16" s="4" t="n">
        <v>-29</v>
      </c>
    </row>
    <row r="17" spans="1:4">
      <c r="A17" s="3" t="s">
        <v>1364</v>
      </c>
      <c r="B17" s="4" t="n">
        <v>470</v>
      </c>
      <c r="C17" s="4" t="n">
        <v>411</v>
      </c>
      <c r="D17" s="4" t="n">
        <v>374</v>
      </c>
    </row>
    <row r="18" spans="1:4">
      <c r="A18" s="6" t="s">
        <v>1365</v>
      </c>
    </row>
    <row r="19" spans="1:4">
      <c r="A19" s="3" t="s">
        <v>1366</v>
      </c>
      <c r="B19" s="4" t="n">
        <v>402</v>
      </c>
      <c r="C19" s="4" t="n">
        <v>379</v>
      </c>
    </row>
    <row r="20" spans="1:4">
      <c r="A20" s="3" t="s">
        <v>1367</v>
      </c>
      <c r="B20" s="4" t="n">
        <v>31</v>
      </c>
      <c r="C20" s="4" t="n">
        <v>59</v>
      </c>
    </row>
    <row r="21" spans="1:4">
      <c r="A21" s="3" t="s">
        <v>1368</v>
      </c>
      <c r="B21" s="4" t="n">
        <v>18</v>
      </c>
      <c r="C21" s="4" t="n">
        <v>18</v>
      </c>
    </row>
    <row r="22" spans="1:4">
      <c r="A22" s="3" t="s">
        <v>1369</v>
      </c>
      <c r="B22" s="4" t="n">
        <v>-2</v>
      </c>
      <c r="C22" s="4" t="n">
        <v>0</v>
      </c>
    </row>
    <row r="23" spans="1:4">
      <c r="A23" s="3" t="s">
        <v>1363</v>
      </c>
      <c r="B23" s="4" t="n">
        <v>27</v>
      </c>
      <c r="C23" s="4" t="n">
        <v>-36</v>
      </c>
    </row>
    <row r="24" spans="1:4">
      <c r="A24" s="3" t="s">
        <v>1370</v>
      </c>
      <c r="B24" s="4" t="n">
        <v>455</v>
      </c>
      <c r="C24" s="4" t="n">
        <v>402</v>
      </c>
      <c r="D24" s="4" t="n">
        <v>379</v>
      </c>
    </row>
    <row r="25" spans="1:4">
      <c r="A25" s="3" t="s">
        <v>1371</v>
      </c>
      <c r="B25" s="4" t="n">
        <v>-15</v>
      </c>
      <c r="C25" s="4" t="n">
        <v>-9</v>
      </c>
    </row>
    <row r="26" spans="1:4">
      <c r="A26" s="3" t="s">
        <v>1372</v>
      </c>
      <c r="B26" s="4" t="n">
        <v>1</v>
      </c>
      <c r="C26" s="4" t="n">
        <v>1</v>
      </c>
    </row>
    <row r="27" spans="1:4">
      <c r="A27" s="3" t="s">
        <v>1373</v>
      </c>
      <c r="B27" s="4" t="n">
        <v>-22</v>
      </c>
      <c r="C27" s="4" t="n">
        <v>-19</v>
      </c>
    </row>
    <row r="28" spans="1:4">
      <c r="A28" s="3" t="s">
        <v>1349</v>
      </c>
    </row>
    <row r="29" spans="1:4">
      <c r="A29" s="6" t="s">
        <v>1354</v>
      </c>
    </row>
    <row r="30" spans="1:4">
      <c r="A30" s="3" t="s">
        <v>1355</v>
      </c>
      <c r="B30" s="4" t="n">
        <v>1188</v>
      </c>
      <c r="C30" s="4" t="n">
        <v>1172</v>
      </c>
    </row>
    <row r="31" spans="1:4">
      <c r="A31" s="3" t="s">
        <v>1356</v>
      </c>
      <c r="B31" s="4" t="n">
        <v>13</v>
      </c>
      <c r="C31" s="4" t="n">
        <v>13</v>
      </c>
      <c r="D31" s="4" t="n">
        <v>16</v>
      </c>
    </row>
    <row r="32" spans="1:4">
      <c r="A32" s="3" t="s">
        <v>1357</v>
      </c>
      <c r="B32" s="4" t="n">
        <v>41</v>
      </c>
      <c r="C32" s="4" t="n">
        <v>42</v>
      </c>
      <c r="D32" s="4" t="n">
        <v>48</v>
      </c>
    </row>
    <row r="33" spans="1:4">
      <c r="A33" s="3" t="s">
        <v>1359</v>
      </c>
      <c r="B33" s="4" t="n">
        <v>1</v>
      </c>
      <c r="C33" s="4" t="n">
        <v>0</v>
      </c>
    </row>
    <row r="34" spans="1:4">
      <c r="A34" s="3" t="s">
        <v>1360</v>
      </c>
      <c r="B34" s="4" t="n">
        <v>3</v>
      </c>
      <c r="C34" s="4" t="n">
        <v>2</v>
      </c>
    </row>
    <row r="35" spans="1:4">
      <c r="A35" s="3" t="s">
        <v>1361</v>
      </c>
      <c r="B35" s="4" t="n">
        <v>0</v>
      </c>
      <c r="C35" s="4" t="n">
        <v>0</v>
      </c>
    </row>
    <row r="36" spans="1:4">
      <c r="A36" s="3" t="s">
        <v>1362</v>
      </c>
      <c r="B36" s="4" t="n">
        <v>-82</v>
      </c>
      <c r="C36" s="4" t="n">
        <v>-19</v>
      </c>
    </row>
    <row r="37" spans="1:4">
      <c r="A37" s="3" t="s">
        <v>1363</v>
      </c>
      <c r="B37" s="4" t="n">
        <v>0</v>
      </c>
      <c r="C37" s="4" t="n">
        <v>0</v>
      </c>
    </row>
    <row r="38" spans="1:4">
      <c r="A38" s="3" t="s">
        <v>1364</v>
      </c>
      <c r="B38" s="4" t="n">
        <v>1257</v>
      </c>
      <c r="C38" s="4" t="n">
        <v>1188</v>
      </c>
      <c r="D38" s="4" t="n">
        <v>1172</v>
      </c>
    </row>
    <row r="39" spans="1:4">
      <c r="A39" s="6" t="s">
        <v>1365</v>
      </c>
    </row>
    <row r="40" spans="1:4">
      <c r="A40" s="3" t="s">
        <v>1366</v>
      </c>
      <c r="B40" s="4" t="n">
        <v>1044</v>
      </c>
      <c r="C40" s="4" t="n">
        <v>1021</v>
      </c>
    </row>
    <row r="41" spans="1:4">
      <c r="A41" s="3" t="s">
        <v>1367</v>
      </c>
      <c r="B41" s="4" t="n">
        <v>141</v>
      </c>
      <c r="C41" s="4" t="n">
        <v>61</v>
      </c>
    </row>
    <row r="42" spans="1:4">
      <c r="A42" s="3" t="s">
        <v>1368</v>
      </c>
      <c r="B42" s="4" t="n">
        <v>13</v>
      </c>
      <c r="C42" s="4" t="n">
        <v>22</v>
      </c>
    </row>
    <row r="43" spans="1:4">
      <c r="A43" s="3" t="s">
        <v>1369</v>
      </c>
      <c r="B43" s="4" t="n">
        <v>0</v>
      </c>
      <c r="C43" s="4" t="n">
        <v>0</v>
      </c>
    </row>
    <row r="44" spans="1:4">
      <c r="A44" s="3" t="s">
        <v>1363</v>
      </c>
      <c r="B44" s="4" t="n">
        <v>0</v>
      </c>
      <c r="C44" s="4" t="n">
        <v>0</v>
      </c>
    </row>
    <row r="45" spans="1:4">
      <c r="A45" s="3" t="s">
        <v>1370</v>
      </c>
      <c r="B45" s="4" t="n">
        <v>1127</v>
      </c>
      <c r="C45" s="4" t="n">
        <v>1044</v>
      </c>
      <c r="D45" s="5" t="n">
        <v>1021</v>
      </c>
    </row>
    <row r="46" spans="1:4">
      <c r="A46" s="3" t="s">
        <v>1371</v>
      </c>
      <c r="B46" s="4" t="n">
        <v>-130</v>
      </c>
      <c r="C46" s="4" t="n">
        <v>-144</v>
      </c>
    </row>
    <row r="47" spans="1:4">
      <c r="A47" s="3" t="s">
        <v>1372</v>
      </c>
      <c r="B47" s="4" t="n">
        <v>0</v>
      </c>
      <c r="C47" s="4" t="n">
        <v>0</v>
      </c>
    </row>
    <row r="48" spans="1:4">
      <c r="A48" s="3" t="s">
        <v>1373</v>
      </c>
      <c r="B48" s="5" t="n">
        <v>-71</v>
      </c>
      <c r="C48" s="5" t="n">
        <v>-6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31</v>
      </c>
    </row>
    <row r="2" spans="1:3">
      <c r="A2" s="6" t="s">
        <v>1375</v>
      </c>
    </row>
    <row r="3" spans="1:3">
      <c r="A3" s="3" t="s">
        <v>1376</v>
      </c>
      <c r="B3" s="5" t="n">
        <v>-230</v>
      </c>
      <c r="C3" s="5" t="n">
        <v>-237</v>
      </c>
    </row>
    <row r="4" spans="1:3">
      <c r="A4" s="3" t="s">
        <v>1351</v>
      </c>
    </row>
    <row r="5" spans="1:3">
      <c r="A5" s="6" t="s">
        <v>1375</v>
      </c>
    </row>
    <row r="6" spans="1:3">
      <c r="A6" s="3" t="s">
        <v>1377</v>
      </c>
      <c r="B6" s="4" t="n">
        <v>69</v>
      </c>
      <c r="C6" s="4" t="n">
        <v>60</v>
      </c>
    </row>
    <row r="7" spans="1:3">
      <c r="A7" s="3" t="s">
        <v>1378</v>
      </c>
      <c r="B7" s="4" t="n">
        <v>-6</v>
      </c>
      <c r="C7" s="4" t="n">
        <v>-5</v>
      </c>
    </row>
    <row r="8" spans="1:3">
      <c r="A8" s="3" t="s">
        <v>1376</v>
      </c>
      <c r="B8" s="4" t="n">
        <v>-78</v>
      </c>
      <c r="C8" s="4" t="n">
        <v>-64</v>
      </c>
    </row>
    <row r="9" spans="1:3">
      <c r="A9" s="3" t="s">
        <v>1379</v>
      </c>
      <c r="B9" s="4" t="n">
        <v>-15</v>
      </c>
      <c r="C9" s="4" t="n">
        <v>-9</v>
      </c>
    </row>
    <row r="10" spans="1:3">
      <c r="A10" s="3" t="s">
        <v>1349</v>
      </c>
    </row>
    <row r="11" spans="1:3">
      <c r="A11" s="6" t="s">
        <v>1375</v>
      </c>
    </row>
    <row r="12" spans="1:3">
      <c r="A12" s="3" t="s">
        <v>1377</v>
      </c>
      <c r="B12" s="4" t="n">
        <v>0</v>
      </c>
      <c r="C12" s="4" t="n">
        <v>0</v>
      </c>
    </row>
    <row r="13" spans="1:3">
      <c r="A13" s="3" t="s">
        <v>1378</v>
      </c>
      <c r="B13" s="4" t="n">
        <v>0</v>
      </c>
      <c r="C13" s="4" t="n">
        <v>0</v>
      </c>
    </row>
    <row r="14" spans="1:3">
      <c r="A14" s="3" t="s">
        <v>1376</v>
      </c>
      <c r="B14" s="4" t="n">
        <v>-130</v>
      </c>
      <c r="C14" s="4" t="n">
        <v>-144</v>
      </c>
    </row>
    <row r="15" spans="1:3">
      <c r="A15" s="3" t="s">
        <v>1379</v>
      </c>
      <c r="B15" s="5" t="n">
        <v>-130</v>
      </c>
      <c r="C15" s="5" t="n">
        <v>-1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6" t="s">
        <v>282</v>
      </c>
    </row>
    <row r="4" spans="1:2">
      <c r="A4" s="3" t="s">
        <v>283</v>
      </c>
      <c r="B4" s="3" t="s">
        <v>28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0</v>
      </c>
      <c r="B1" s="2" t="s">
        <v>2</v>
      </c>
      <c r="C1" s="2" t="s">
        <v>31</v>
      </c>
    </row>
    <row r="2" spans="1:3">
      <c r="A2" s="3" t="s">
        <v>1351</v>
      </c>
    </row>
    <row r="3" spans="1:3">
      <c r="A3" s="6" t="s">
        <v>1341</v>
      </c>
    </row>
    <row r="4" spans="1:3">
      <c r="A4" s="3" t="s">
        <v>1381</v>
      </c>
      <c r="B4" s="5" t="n">
        <v>433</v>
      </c>
      <c r="C4" s="5" t="n">
        <v>384</v>
      </c>
    </row>
    <row r="5" spans="1:3">
      <c r="A5" s="6" t="s">
        <v>1382</v>
      </c>
    </row>
    <row r="6" spans="1:3">
      <c r="A6" s="3" t="s">
        <v>1383</v>
      </c>
      <c r="B6" s="4" t="n">
        <v>109</v>
      </c>
      <c r="C6" s="4" t="n">
        <v>90</v>
      </c>
    </row>
    <row r="7" spans="1:3">
      <c r="A7" s="3" t="s">
        <v>1384</v>
      </c>
      <c r="B7" s="4" t="n">
        <v>97</v>
      </c>
      <c r="C7" s="4" t="n">
        <v>80</v>
      </c>
    </row>
    <row r="8" spans="1:3">
      <c r="A8" s="3" t="s">
        <v>1385</v>
      </c>
      <c r="B8" s="4" t="n">
        <v>33</v>
      </c>
      <c r="C8" s="4" t="n">
        <v>25</v>
      </c>
    </row>
    <row r="9" spans="1:3">
      <c r="A9" s="6" t="s">
        <v>1386</v>
      </c>
    </row>
    <row r="10" spans="1:3">
      <c r="A10" s="3" t="s">
        <v>1383</v>
      </c>
      <c r="B10" s="4" t="n">
        <v>238</v>
      </c>
      <c r="C10" s="4" t="n">
        <v>212</v>
      </c>
    </row>
    <row r="11" spans="1:3">
      <c r="A11" s="3" t="s">
        <v>1385</v>
      </c>
      <c r="B11" s="4" t="n">
        <v>154</v>
      </c>
      <c r="C11" s="4" t="n">
        <v>142</v>
      </c>
    </row>
    <row r="12" spans="1:3">
      <c r="A12" s="3" t="s">
        <v>1349</v>
      </c>
    </row>
    <row r="13" spans="1:3">
      <c r="A13" s="6" t="s">
        <v>1341</v>
      </c>
    </row>
    <row r="14" spans="1:3">
      <c r="A14" s="3" t="s">
        <v>1381</v>
      </c>
      <c r="B14" s="4" t="n">
        <v>1236</v>
      </c>
      <c r="C14" s="4" t="n">
        <v>1167</v>
      </c>
    </row>
    <row r="15" spans="1:3">
      <c r="A15" s="6" t="s">
        <v>1382</v>
      </c>
    </row>
    <row r="16" spans="1:3">
      <c r="A16" s="3" t="s">
        <v>1383</v>
      </c>
      <c r="B16" s="4" t="n">
        <v>1257</v>
      </c>
      <c r="C16" s="4" t="n">
        <v>1188</v>
      </c>
    </row>
    <row r="17" spans="1:3">
      <c r="A17" s="3" t="s">
        <v>1384</v>
      </c>
      <c r="B17" s="4" t="n">
        <v>1236</v>
      </c>
      <c r="C17" s="4" t="n">
        <v>1167</v>
      </c>
    </row>
    <row r="18" spans="1:3">
      <c r="A18" s="3" t="s">
        <v>1385</v>
      </c>
      <c r="B18" s="4" t="n">
        <v>1127</v>
      </c>
      <c r="C18" s="4" t="n">
        <v>1044</v>
      </c>
    </row>
    <row r="19" spans="1:3">
      <c r="A19" s="6" t="s">
        <v>1386</v>
      </c>
    </row>
    <row r="20" spans="1:3">
      <c r="A20" s="3" t="s">
        <v>1383</v>
      </c>
      <c r="B20" s="4" t="n">
        <v>1257</v>
      </c>
      <c r="C20" s="4" t="n">
        <v>1188</v>
      </c>
    </row>
    <row r="21" spans="1:3">
      <c r="A21" s="3" t="s">
        <v>1385</v>
      </c>
      <c r="B21" s="5" t="n">
        <v>1127</v>
      </c>
      <c r="C21" s="5" t="n">
        <v>104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s>
  <sheetData>
    <row r="1" spans="1:4">
      <c r="A1" s="1" t="s">
        <v>1387</v>
      </c>
      <c r="C1" s="2" t="s">
        <v>1</v>
      </c>
    </row>
    <row r="2" spans="1:4">
      <c r="C2" s="2" t="s">
        <v>1388</v>
      </c>
      <c r="D2" s="2" t="s">
        <v>1389</v>
      </c>
    </row>
    <row r="3" spans="1:4">
      <c r="A3" s="3" t="s">
        <v>1351</v>
      </c>
    </row>
    <row r="4" spans="1:4">
      <c r="A4" s="6" t="s">
        <v>1390</v>
      </c>
    </row>
    <row r="5" spans="1:4">
      <c r="A5" s="3" t="s">
        <v>1391</v>
      </c>
      <c r="C5" s="3" t="s">
        <v>1392</v>
      </c>
      <c r="D5" s="3" t="s">
        <v>1393</v>
      </c>
    </row>
    <row r="6" spans="1:4">
      <c r="A6" s="3" t="s">
        <v>1394</v>
      </c>
      <c r="B6" s="3" t="s">
        <v>198</v>
      </c>
      <c r="C6" s="3" t="s">
        <v>1393</v>
      </c>
      <c r="D6" s="3" t="s">
        <v>1395</v>
      </c>
    </row>
    <row r="7" spans="1:4">
      <c r="A7" s="3" t="s">
        <v>1396</v>
      </c>
      <c r="C7" s="3" t="s">
        <v>1397</v>
      </c>
      <c r="D7" s="3" t="s">
        <v>1398</v>
      </c>
    </row>
    <row r="8" spans="1:4">
      <c r="A8" s="3" t="s">
        <v>1399</v>
      </c>
      <c r="C8" s="3" t="s">
        <v>1400</v>
      </c>
      <c r="D8" s="3" t="s">
        <v>1401</v>
      </c>
    </row>
    <row r="9" spans="1:4">
      <c r="A9" s="3" t="s">
        <v>1402</v>
      </c>
      <c r="C9" s="3" t="s">
        <v>1403</v>
      </c>
      <c r="D9" s="3" t="s">
        <v>1400</v>
      </c>
    </row>
    <row r="10" spans="1:4">
      <c r="A10" s="3" t="s">
        <v>1349</v>
      </c>
    </row>
    <row r="11" spans="1:4">
      <c r="A11" s="6" t="s">
        <v>1390</v>
      </c>
    </row>
    <row r="12" spans="1:4">
      <c r="A12" s="3" t="s">
        <v>1391</v>
      </c>
      <c r="C12" s="3" t="s">
        <v>1404</v>
      </c>
      <c r="D12" s="3" t="s">
        <v>1405</v>
      </c>
    </row>
    <row r="13" spans="1:4">
      <c r="A13" s="3" t="s">
        <v>1394</v>
      </c>
      <c r="C13" s="3" t="s">
        <v>1405</v>
      </c>
      <c r="D13" s="3" t="s">
        <v>1406</v>
      </c>
    </row>
    <row r="14" spans="1:4">
      <c r="A14" s="3" t="s">
        <v>1396</v>
      </c>
      <c r="C14" s="3" t="s">
        <v>1407</v>
      </c>
      <c r="D14" s="3" t="s">
        <v>1407</v>
      </c>
    </row>
    <row r="15" spans="1:4">
      <c r="A15" s="3" t="s">
        <v>1399</v>
      </c>
      <c r="C15" s="3" t="s">
        <v>1408</v>
      </c>
      <c r="D15" s="3" t="s">
        <v>1408</v>
      </c>
    </row>
    <row r="16" spans="1:4">
      <c r="A16" s="3" t="s">
        <v>1402</v>
      </c>
      <c r="C16" s="3" t="s">
        <v>1408</v>
      </c>
      <c r="D16" s="3" t="s">
        <v>1408</v>
      </c>
    </row>
    <row r="17" spans="1:4"/>
    <row r="18" spans="1:4">
      <c r="A18" s="3" t="s">
        <v>198</v>
      </c>
      <c r="B18" s="3" t="s">
        <v>1409</v>
      </c>
    </row>
  </sheetData>
  <mergeCells count="4">
    <mergeCell ref="A1:B2"/>
    <mergeCell ref="C1:D1"/>
    <mergeCell ref="A17:C17"/>
    <mergeCell ref="B18:C1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10</v>
      </c>
      <c r="B1" s="2" t="s">
        <v>1</v>
      </c>
    </row>
    <row r="2" spans="1:2">
      <c r="B2" s="2" t="s">
        <v>215</v>
      </c>
    </row>
    <row r="3" spans="1:2">
      <c r="A3" s="6" t="s">
        <v>1411</v>
      </c>
    </row>
    <row r="4" spans="1:2">
      <c r="A4" s="3" t="s">
        <v>1412</v>
      </c>
      <c r="B4" s="5" t="n">
        <v>-13</v>
      </c>
    </row>
    <row r="5" spans="1:2">
      <c r="A5" s="3" t="s">
        <v>1413</v>
      </c>
      <c r="B5" s="4" t="n">
        <v>12</v>
      </c>
    </row>
    <row r="6" spans="1:2">
      <c r="A6" s="3" t="s">
        <v>1414</v>
      </c>
      <c r="B6" s="4" t="n">
        <v>-15</v>
      </c>
    </row>
    <row r="7" spans="1:2">
      <c r="A7" s="3" t="s">
        <v>1415</v>
      </c>
      <c r="B7" s="5" t="n">
        <v>1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31</v>
      </c>
      <c r="D2" s="2" t="s">
        <v>101</v>
      </c>
    </row>
    <row r="3" spans="1:4">
      <c r="A3" s="3" t="s">
        <v>1351</v>
      </c>
    </row>
    <row r="4" spans="1:4">
      <c r="A4" s="6" t="s">
        <v>1417</v>
      </c>
    </row>
    <row r="5" spans="1:4">
      <c r="A5" s="3" t="s">
        <v>1356</v>
      </c>
      <c r="B5" s="5" t="n">
        <v>10</v>
      </c>
      <c r="C5" s="5" t="n">
        <v>9</v>
      </c>
      <c r="D5" s="5" t="n">
        <v>10</v>
      </c>
    </row>
    <row r="6" spans="1:4">
      <c r="A6" s="3" t="s">
        <v>1357</v>
      </c>
      <c r="B6" s="4" t="n">
        <v>23</v>
      </c>
      <c r="C6" s="4" t="n">
        <v>21</v>
      </c>
      <c r="D6" s="4" t="n">
        <v>23</v>
      </c>
    </row>
    <row r="7" spans="1:4">
      <c r="A7" s="3" t="s">
        <v>1418</v>
      </c>
      <c r="B7" s="4" t="n">
        <v>-21</v>
      </c>
      <c r="C7" s="4" t="n">
        <v>-19</v>
      </c>
      <c r="D7" s="4" t="n">
        <v>-20</v>
      </c>
    </row>
    <row r="8" spans="1:4">
      <c r="A8" s="3" t="s">
        <v>1419</v>
      </c>
      <c r="B8" s="4" t="n">
        <v>0</v>
      </c>
      <c r="C8" s="4" t="n">
        <v>-1</v>
      </c>
      <c r="D8" s="4" t="n">
        <v>0</v>
      </c>
    </row>
    <row r="9" spans="1:4">
      <c r="A9" s="3" t="s">
        <v>1420</v>
      </c>
      <c r="B9" s="4" t="n">
        <v>2</v>
      </c>
      <c r="C9" s="4" t="n">
        <v>2</v>
      </c>
      <c r="D9" s="4" t="n">
        <v>2</v>
      </c>
    </row>
    <row r="10" spans="1:4">
      <c r="A10" s="3" t="s">
        <v>1421</v>
      </c>
      <c r="B10" s="4" t="n">
        <v>0</v>
      </c>
      <c r="C10" s="4" t="n">
        <v>0</v>
      </c>
      <c r="D10" s="4" t="n">
        <v>0</v>
      </c>
    </row>
    <row r="11" spans="1:4">
      <c r="A11" s="3" t="s">
        <v>1422</v>
      </c>
      <c r="B11" s="4" t="n">
        <v>14</v>
      </c>
      <c r="C11" s="4" t="n">
        <v>12</v>
      </c>
      <c r="D11" s="4" t="n">
        <v>15</v>
      </c>
    </row>
    <row r="12" spans="1:4">
      <c r="A12" s="3" t="s">
        <v>1349</v>
      </c>
    </row>
    <row r="13" spans="1:4">
      <c r="A13" s="6" t="s">
        <v>1417</v>
      </c>
    </row>
    <row r="14" spans="1:4">
      <c r="A14" s="3" t="s">
        <v>1356</v>
      </c>
      <c r="B14" s="4" t="n">
        <v>13</v>
      </c>
      <c r="C14" s="4" t="n">
        <v>13</v>
      </c>
      <c r="D14" s="4" t="n">
        <v>16</v>
      </c>
    </row>
    <row r="15" spans="1:4">
      <c r="A15" s="3" t="s">
        <v>1357</v>
      </c>
      <c r="B15" s="4" t="n">
        <v>41</v>
      </c>
      <c r="C15" s="4" t="n">
        <v>42</v>
      </c>
      <c r="D15" s="4" t="n">
        <v>48</v>
      </c>
    </row>
    <row r="16" spans="1:4">
      <c r="A16" s="3" t="s">
        <v>1418</v>
      </c>
      <c r="B16" s="4" t="n">
        <v>-69</v>
      </c>
      <c r="C16" s="4" t="n">
        <v>-68</v>
      </c>
      <c r="D16" s="4" t="n">
        <v>-70</v>
      </c>
    </row>
    <row r="17" spans="1:4">
      <c r="A17" s="3" t="s">
        <v>1419</v>
      </c>
      <c r="B17" s="4" t="n">
        <v>6</v>
      </c>
      <c r="C17" s="4" t="n">
        <v>7</v>
      </c>
      <c r="D17" s="4" t="n">
        <v>7</v>
      </c>
    </row>
    <row r="18" spans="1:4">
      <c r="A18" s="3" t="s">
        <v>1420</v>
      </c>
      <c r="B18" s="4" t="n">
        <v>18</v>
      </c>
      <c r="C18" s="4" t="n">
        <v>18</v>
      </c>
      <c r="D18" s="4" t="n">
        <v>20</v>
      </c>
    </row>
    <row r="19" spans="1:4">
      <c r="A19" s="3" t="s">
        <v>1421</v>
      </c>
      <c r="B19" s="4" t="n">
        <v>4</v>
      </c>
      <c r="C19" s="4" t="n">
        <v>4</v>
      </c>
      <c r="D19" s="4" t="n">
        <v>0</v>
      </c>
    </row>
    <row r="20" spans="1:4">
      <c r="A20" s="3" t="s">
        <v>1422</v>
      </c>
      <c r="B20" s="5" t="n">
        <v>13</v>
      </c>
      <c r="C20" s="5" t="n">
        <v>16</v>
      </c>
      <c r="D20" s="5" t="n">
        <v>2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23</v>
      </c>
      <c r="B1" s="2" t="s">
        <v>215</v>
      </c>
    </row>
    <row r="2" spans="1:2">
      <c r="A2" s="3" t="s">
        <v>1349</v>
      </c>
    </row>
    <row r="3" spans="1:2">
      <c r="A3" s="6" t="s">
        <v>1424</v>
      </c>
    </row>
    <row r="4" spans="1:2">
      <c r="A4" s="3" t="s">
        <v>1425</v>
      </c>
      <c r="B4" s="5" t="n">
        <v>-1</v>
      </c>
    </row>
    <row r="5" spans="1:2">
      <c r="A5" s="3" t="s">
        <v>1426</v>
      </c>
      <c r="B5" s="4" t="n">
        <v>-22</v>
      </c>
    </row>
    <row r="6" spans="1:2">
      <c r="A6" s="3" t="s">
        <v>173</v>
      </c>
      <c r="B6" s="4" t="n">
        <v>-23</v>
      </c>
    </row>
    <row r="7" spans="1:2">
      <c r="A7" s="6" t="s">
        <v>1427</v>
      </c>
    </row>
    <row r="8" spans="1:2">
      <c r="A8" s="3" t="s">
        <v>1425</v>
      </c>
      <c r="B8" s="4" t="n">
        <v>0</v>
      </c>
    </row>
    <row r="9" spans="1:2">
      <c r="A9" s="3" t="s">
        <v>1426</v>
      </c>
      <c r="B9" s="4" t="n">
        <v>-2</v>
      </c>
    </row>
    <row r="10" spans="1:2">
      <c r="A10" s="3" t="s">
        <v>173</v>
      </c>
      <c r="B10" s="4" t="n">
        <v>-2</v>
      </c>
    </row>
    <row r="11" spans="1:2">
      <c r="A11" s="3" t="s">
        <v>1351</v>
      </c>
    </row>
    <row r="12" spans="1:2">
      <c r="A12" s="6" t="s">
        <v>1424</v>
      </c>
    </row>
    <row r="13" spans="1:2">
      <c r="A13" s="3" t="s">
        <v>1425</v>
      </c>
      <c r="B13" s="4" t="n">
        <v>1</v>
      </c>
    </row>
    <row r="14" spans="1:2">
      <c r="A14" s="3" t="s">
        <v>1426</v>
      </c>
      <c r="B14" s="4" t="n">
        <v>-81</v>
      </c>
    </row>
    <row r="15" spans="1:2">
      <c r="A15" s="3" t="s">
        <v>173</v>
      </c>
      <c r="B15" s="4" t="n">
        <v>-80</v>
      </c>
    </row>
    <row r="16" spans="1:2">
      <c r="A16" s="6" t="s">
        <v>1427</v>
      </c>
    </row>
    <row r="17" spans="1:2">
      <c r="A17" s="3" t="s">
        <v>1425</v>
      </c>
      <c r="B17" s="4" t="n">
        <v>0</v>
      </c>
    </row>
    <row r="18" spans="1:2">
      <c r="A18" s="3" t="s">
        <v>1426</v>
      </c>
      <c r="B18" s="4" t="n">
        <v>-3</v>
      </c>
    </row>
    <row r="19" spans="1:2">
      <c r="A19" s="3" t="s">
        <v>173</v>
      </c>
      <c r="B19" s="5" t="n">
        <v>-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28</v>
      </c>
      <c r="B1" s="2" t="s">
        <v>2</v>
      </c>
      <c r="C1" s="2" t="s">
        <v>31</v>
      </c>
      <c r="D1" s="2" t="s">
        <v>101</v>
      </c>
    </row>
    <row r="2" spans="1:4">
      <c r="A2" s="3" t="s">
        <v>1351</v>
      </c>
    </row>
    <row r="3" spans="1:4">
      <c r="A3" s="6" t="s">
        <v>1341</v>
      </c>
    </row>
    <row r="4" spans="1:4">
      <c r="A4" s="3" t="s">
        <v>1429</v>
      </c>
      <c r="B4" s="5" t="n">
        <v>455000000</v>
      </c>
      <c r="C4" s="5" t="n">
        <v>402000000</v>
      </c>
      <c r="D4" s="5" t="n">
        <v>379000000</v>
      </c>
    </row>
    <row r="5" spans="1:4">
      <c r="A5" s="3" t="s">
        <v>1430</v>
      </c>
      <c r="B5" s="3" t="s">
        <v>999</v>
      </c>
      <c r="C5" s="3" t="s">
        <v>999</v>
      </c>
    </row>
    <row r="6" spans="1:4">
      <c r="A6" s="3" t="s">
        <v>1431</v>
      </c>
    </row>
    <row r="7" spans="1:4">
      <c r="A7" s="6" t="s">
        <v>1341</v>
      </c>
    </row>
    <row r="8" spans="1:4">
      <c r="A8" s="3" t="s">
        <v>1432</v>
      </c>
      <c r="B8" s="3" t="s">
        <v>1433</v>
      </c>
    </row>
    <row r="9" spans="1:4">
      <c r="A9" s="3" t="s">
        <v>1430</v>
      </c>
      <c r="B9" s="3" t="s">
        <v>1434</v>
      </c>
      <c r="C9" s="3" t="s">
        <v>1435</v>
      </c>
    </row>
    <row r="10" spans="1:4">
      <c r="A10" s="3" t="s">
        <v>1436</v>
      </c>
    </row>
    <row r="11" spans="1:4">
      <c r="A11" s="6" t="s">
        <v>1341</v>
      </c>
    </row>
    <row r="12" spans="1:4">
      <c r="A12" s="3" t="s">
        <v>1432</v>
      </c>
      <c r="B12" s="3" t="s">
        <v>1437</v>
      </c>
    </row>
    <row r="13" spans="1:4">
      <c r="A13" s="3" t="s">
        <v>1430</v>
      </c>
      <c r="B13" s="3" t="s">
        <v>1438</v>
      </c>
      <c r="C13" s="3" t="s">
        <v>1439</v>
      </c>
    </row>
    <row r="14" spans="1:4">
      <c r="A14" s="3" t="s">
        <v>1440</v>
      </c>
    </row>
    <row r="15" spans="1:4">
      <c r="A15" s="6" t="s">
        <v>1341</v>
      </c>
    </row>
    <row r="16" spans="1:4">
      <c r="A16" s="3" t="s">
        <v>1429</v>
      </c>
      <c r="B16" s="5" t="n">
        <v>2000000</v>
      </c>
      <c r="C16" s="5" t="n">
        <v>3000000</v>
      </c>
    </row>
    <row r="17" spans="1:4">
      <c r="A17" s="3" t="s">
        <v>1432</v>
      </c>
      <c r="B17" s="3" t="s">
        <v>901</v>
      </c>
    </row>
    <row r="18" spans="1:4">
      <c r="A18" s="3" t="s">
        <v>1430</v>
      </c>
      <c r="B18" s="3" t="s">
        <v>1441</v>
      </c>
      <c r="C18" s="3" t="s">
        <v>1442</v>
      </c>
    </row>
    <row r="19" spans="1:4">
      <c r="A19" s="3" t="s">
        <v>1443</v>
      </c>
    </row>
    <row r="20" spans="1:4">
      <c r="A20" s="6" t="s">
        <v>1341</v>
      </c>
    </row>
    <row r="21" spans="1:4">
      <c r="A21" s="3" t="s">
        <v>1432</v>
      </c>
      <c r="B21" s="3" t="s">
        <v>1193</v>
      </c>
    </row>
    <row r="22" spans="1:4">
      <c r="A22" s="3" t="s">
        <v>1430</v>
      </c>
      <c r="B22" s="3" t="s">
        <v>1444</v>
      </c>
      <c r="C22" s="3" t="s">
        <v>1445</v>
      </c>
    </row>
    <row r="23" spans="1:4">
      <c r="A23" s="3" t="s">
        <v>1349</v>
      </c>
    </row>
    <row r="24" spans="1:4">
      <c r="A24" s="6" t="s">
        <v>1341</v>
      </c>
    </row>
    <row r="25" spans="1:4">
      <c r="A25" s="3" t="s">
        <v>1429</v>
      </c>
      <c r="B25" s="5" t="n">
        <v>1127000000</v>
      </c>
      <c r="C25" s="5" t="n">
        <v>1044000000</v>
      </c>
      <c r="D25" s="5" t="n">
        <v>1021000000</v>
      </c>
    </row>
    <row r="26" spans="1:4">
      <c r="A26" s="3" t="s">
        <v>1430</v>
      </c>
      <c r="B26" s="3" t="s">
        <v>999</v>
      </c>
      <c r="C26" s="3" t="s">
        <v>999</v>
      </c>
    </row>
    <row r="27" spans="1:4">
      <c r="A27" s="3" t="s">
        <v>1446</v>
      </c>
    </row>
    <row r="28" spans="1:4">
      <c r="A28" s="6" t="s">
        <v>1341</v>
      </c>
    </row>
    <row r="29" spans="1:4">
      <c r="A29" s="3" t="s">
        <v>1432</v>
      </c>
      <c r="B29" s="3" t="s">
        <v>1004</v>
      </c>
    </row>
    <row r="30" spans="1:4">
      <c r="A30" s="3" t="s">
        <v>1430</v>
      </c>
      <c r="B30" s="3" t="s">
        <v>1447</v>
      </c>
      <c r="C30" s="3" t="s">
        <v>1448</v>
      </c>
    </row>
    <row r="31" spans="1:4">
      <c r="A31" s="3" t="s">
        <v>1449</v>
      </c>
    </row>
    <row r="32" spans="1:4">
      <c r="A32" s="6" t="s">
        <v>1341</v>
      </c>
    </row>
    <row r="33" spans="1:4">
      <c r="A33" s="3" t="s">
        <v>1432</v>
      </c>
      <c r="B33" s="3" t="s">
        <v>1257</v>
      </c>
    </row>
    <row r="34" spans="1:4">
      <c r="A34" s="3" t="s">
        <v>1430</v>
      </c>
      <c r="B34" s="3" t="s">
        <v>1450</v>
      </c>
      <c r="C34" s="3" t="s">
        <v>1451</v>
      </c>
    </row>
    <row r="35" spans="1:4">
      <c r="A35" s="3" t="s">
        <v>1452</v>
      </c>
    </row>
    <row r="36" spans="1:4">
      <c r="A36" s="6" t="s">
        <v>1341</v>
      </c>
    </row>
    <row r="37" spans="1:4">
      <c r="A37" s="3" t="s">
        <v>1429</v>
      </c>
      <c r="B37" s="5" t="n">
        <v>36000000</v>
      </c>
      <c r="C37" s="5" t="n">
        <v>33000000</v>
      </c>
    </row>
    <row r="38" spans="1:4">
      <c r="A38" s="3" t="s">
        <v>1432</v>
      </c>
      <c r="B38" s="3" t="s">
        <v>1019</v>
      </c>
    </row>
    <row r="39" spans="1:4">
      <c r="A39" s="3" t="s">
        <v>1430</v>
      </c>
      <c r="B39" s="3" t="s">
        <v>1453</v>
      </c>
      <c r="C39" s="3" t="s">
        <v>1454</v>
      </c>
    </row>
    <row r="40" spans="1:4">
      <c r="A40" s="3" t="s">
        <v>1455</v>
      </c>
    </row>
    <row r="41" spans="1:4">
      <c r="A41" s="6" t="s">
        <v>1341</v>
      </c>
    </row>
    <row r="42" spans="1:4">
      <c r="A42" s="3" t="s">
        <v>1429</v>
      </c>
      <c r="B42" s="5" t="n">
        <v>4000000</v>
      </c>
      <c r="C42" s="5" t="n">
        <v>0</v>
      </c>
    </row>
    <row r="43" spans="1:4">
      <c r="A43" s="3" t="s">
        <v>1456</v>
      </c>
    </row>
    <row r="44" spans="1:4">
      <c r="A44" s="6" t="s">
        <v>1341</v>
      </c>
    </row>
    <row r="45" spans="1:4">
      <c r="A45" s="3" t="s">
        <v>1432</v>
      </c>
      <c r="B45" s="3" t="s">
        <v>901</v>
      </c>
    </row>
    <row r="46" spans="1:4">
      <c r="A46" s="3" t="s">
        <v>1430</v>
      </c>
      <c r="B46" s="3" t="s">
        <v>1457</v>
      </c>
      <c r="C46" s="3" t="s">
        <v>901</v>
      </c>
    </row>
    <row r="47" spans="1:4">
      <c r="A47" s="3" t="s">
        <v>1458</v>
      </c>
    </row>
    <row r="48" spans="1:4">
      <c r="A48" s="6" t="s">
        <v>1341</v>
      </c>
    </row>
    <row r="49" spans="1:4">
      <c r="A49" s="3" t="s">
        <v>1429</v>
      </c>
      <c r="B49" s="5" t="n">
        <v>355000000</v>
      </c>
      <c r="C49" s="5" t="n">
        <v>300000000</v>
      </c>
    </row>
    <row r="50" spans="1:4">
      <c r="A50" s="3" t="s">
        <v>1459</v>
      </c>
    </row>
    <row r="51" spans="1:4">
      <c r="A51" s="6" t="s">
        <v>1341</v>
      </c>
    </row>
    <row r="52" spans="1:4">
      <c r="A52" s="3" t="s">
        <v>1429</v>
      </c>
      <c r="B52" s="4" t="n">
        <v>0</v>
      </c>
      <c r="C52" s="4" t="n">
        <v>0</v>
      </c>
    </row>
    <row r="53" spans="1:4">
      <c r="A53" s="3" t="s">
        <v>1460</v>
      </c>
    </row>
    <row r="54" spans="1:4">
      <c r="A54" s="6" t="s">
        <v>1341</v>
      </c>
    </row>
    <row r="55" spans="1:4">
      <c r="A55" s="3" t="s">
        <v>1429</v>
      </c>
      <c r="B55" s="4" t="n">
        <v>1091000000</v>
      </c>
      <c r="C55" s="4" t="n">
        <v>1011000000</v>
      </c>
    </row>
    <row r="56" spans="1:4">
      <c r="A56" s="3" t="s">
        <v>1461</v>
      </c>
    </row>
    <row r="57" spans="1:4">
      <c r="A57" s="6" t="s">
        <v>1341</v>
      </c>
    </row>
    <row r="58" spans="1:4">
      <c r="A58" s="3" t="s">
        <v>1429</v>
      </c>
      <c r="B58" s="4" t="n">
        <v>0</v>
      </c>
      <c r="C58" s="4" t="n">
        <v>0</v>
      </c>
    </row>
    <row r="59" spans="1:4">
      <c r="A59" s="3" t="s">
        <v>1462</v>
      </c>
    </row>
    <row r="60" spans="1:4">
      <c r="A60" s="6" t="s">
        <v>1341</v>
      </c>
    </row>
    <row r="61" spans="1:4">
      <c r="A61" s="3" t="s">
        <v>1429</v>
      </c>
      <c r="B61" s="4" t="n">
        <v>4000000</v>
      </c>
      <c r="C61" s="4" t="n">
        <v>0</v>
      </c>
    </row>
    <row r="62" spans="1:4">
      <c r="A62" s="3" t="s">
        <v>1463</v>
      </c>
    </row>
    <row r="63" spans="1:4">
      <c r="A63" s="6" t="s">
        <v>1341</v>
      </c>
    </row>
    <row r="64" spans="1:4">
      <c r="A64" s="3" t="s">
        <v>1429</v>
      </c>
      <c r="B64" s="4" t="n">
        <v>90000000</v>
      </c>
      <c r="C64" s="4" t="n">
        <v>90000000</v>
      </c>
    </row>
    <row r="65" spans="1:4">
      <c r="A65" s="3" t="s">
        <v>1464</v>
      </c>
    </row>
    <row r="66" spans="1:4">
      <c r="A66" s="6" t="s">
        <v>1341</v>
      </c>
    </row>
    <row r="67" spans="1:4">
      <c r="A67" s="3" t="s">
        <v>1429</v>
      </c>
      <c r="B67" s="4" t="n">
        <v>0</v>
      </c>
      <c r="C67" s="4" t="n">
        <v>0</v>
      </c>
    </row>
    <row r="68" spans="1:4">
      <c r="A68" s="3" t="s">
        <v>1465</v>
      </c>
    </row>
    <row r="69" spans="1:4">
      <c r="A69" s="6" t="s">
        <v>1341</v>
      </c>
    </row>
    <row r="70" spans="1:4">
      <c r="A70" s="3" t="s">
        <v>1429</v>
      </c>
      <c r="B70" s="4" t="n">
        <v>36000000</v>
      </c>
      <c r="C70" s="4" t="n">
        <v>33000000</v>
      </c>
    </row>
    <row r="71" spans="1:4">
      <c r="A71" s="3" t="s">
        <v>1466</v>
      </c>
    </row>
    <row r="72" spans="1:4">
      <c r="A72" s="6" t="s">
        <v>1341</v>
      </c>
    </row>
    <row r="73" spans="1:4">
      <c r="A73" s="3" t="s">
        <v>1429</v>
      </c>
      <c r="B73" s="4" t="n">
        <v>36000000</v>
      </c>
      <c r="C73" s="4" t="n">
        <v>33000000</v>
      </c>
    </row>
    <row r="74" spans="1:4">
      <c r="A74" s="3" t="s">
        <v>1467</v>
      </c>
    </row>
    <row r="75" spans="1:4">
      <c r="A75" s="6" t="s">
        <v>1341</v>
      </c>
    </row>
    <row r="76" spans="1:4">
      <c r="A76" s="3" t="s">
        <v>1429</v>
      </c>
      <c r="B76" s="4" t="n">
        <v>0</v>
      </c>
      <c r="C76" s="4" t="n">
        <v>0</v>
      </c>
    </row>
    <row r="77" spans="1:4">
      <c r="A77" s="3" t="s">
        <v>1468</v>
      </c>
    </row>
    <row r="78" spans="1:4">
      <c r="A78" s="6" t="s">
        <v>1341</v>
      </c>
    </row>
    <row r="79" spans="1:4">
      <c r="A79" s="3" t="s">
        <v>1429</v>
      </c>
      <c r="B79" s="4" t="n">
        <v>10000000</v>
      </c>
      <c r="C79" s="4" t="n">
        <v>12000000</v>
      </c>
    </row>
    <row r="80" spans="1:4">
      <c r="A80" s="3" t="s">
        <v>1469</v>
      </c>
    </row>
    <row r="81" spans="1:4">
      <c r="A81" s="6" t="s">
        <v>1341</v>
      </c>
    </row>
    <row r="82" spans="1:4">
      <c r="A82" s="3" t="s">
        <v>1429</v>
      </c>
      <c r="B82" s="4" t="n">
        <v>2000000</v>
      </c>
      <c r="C82" s="4" t="n">
        <v>3000000</v>
      </c>
    </row>
    <row r="83" spans="1:4">
      <c r="A83" s="3" t="s">
        <v>1470</v>
      </c>
    </row>
    <row r="84" spans="1:4">
      <c r="A84" s="6" t="s">
        <v>1341</v>
      </c>
    </row>
    <row r="85" spans="1:4">
      <c r="A85" s="3" t="s">
        <v>1429</v>
      </c>
      <c r="B85" s="4" t="n">
        <v>0</v>
      </c>
      <c r="C85" s="4" t="n">
        <v>0</v>
      </c>
    </row>
    <row r="86" spans="1:4">
      <c r="A86" s="3" t="s">
        <v>1471</v>
      </c>
    </row>
    <row r="87" spans="1:4">
      <c r="A87" s="6" t="s">
        <v>1341</v>
      </c>
    </row>
    <row r="88" spans="1:4">
      <c r="A88" s="3" t="s">
        <v>1429</v>
      </c>
      <c r="B88" s="4" t="n">
        <v>0</v>
      </c>
      <c r="C88" s="4" t="n">
        <v>0</v>
      </c>
    </row>
    <row r="89" spans="1:4">
      <c r="A89" s="3" t="s">
        <v>1472</v>
      </c>
    </row>
    <row r="90" spans="1:4">
      <c r="A90" s="6" t="s">
        <v>1341</v>
      </c>
    </row>
    <row r="91" spans="1:4">
      <c r="A91" s="3" t="s">
        <v>1429</v>
      </c>
      <c r="B91" s="5" t="n">
        <v>0</v>
      </c>
      <c r="C91" s="5"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5"/>
  </cols>
  <sheetData>
    <row r="1" spans="1:5">
      <c r="A1" s="1" t="s">
        <v>1473</v>
      </c>
      <c r="C1" s="2" t="s">
        <v>2</v>
      </c>
      <c r="D1" s="2" t="s">
        <v>31</v>
      </c>
      <c r="E1" s="2" t="s">
        <v>101</v>
      </c>
    </row>
    <row r="2" spans="1:5">
      <c r="A2" s="3" t="s">
        <v>1351</v>
      </c>
    </row>
    <row r="3" spans="1:5">
      <c r="A3" s="6" t="s">
        <v>1341</v>
      </c>
    </row>
    <row r="4" spans="1:5">
      <c r="A4" s="3" t="s">
        <v>1474</v>
      </c>
      <c r="C4" s="5" t="n">
        <v>455000000</v>
      </c>
      <c r="D4" s="5" t="n">
        <v>402000000</v>
      </c>
      <c r="E4" s="5" t="n">
        <v>379000000</v>
      </c>
    </row>
    <row r="5" spans="1:5">
      <c r="A5" s="3" t="s">
        <v>1475</v>
      </c>
    </row>
    <row r="6" spans="1:5">
      <c r="A6" s="6" t="s">
        <v>1341</v>
      </c>
    </row>
    <row r="7" spans="1:5">
      <c r="A7" s="3" t="s">
        <v>1474</v>
      </c>
      <c r="C7" s="4" t="n">
        <v>355000000</v>
      </c>
      <c r="D7" s="4" t="n">
        <v>300000000</v>
      </c>
    </row>
    <row r="8" spans="1:5">
      <c r="A8" s="3" t="s">
        <v>1476</v>
      </c>
    </row>
    <row r="9" spans="1:5">
      <c r="A9" s="6" t="s">
        <v>1341</v>
      </c>
    </row>
    <row r="10" spans="1:5">
      <c r="A10" s="3" t="s">
        <v>1474</v>
      </c>
      <c r="C10" s="4" t="n">
        <v>90000000</v>
      </c>
      <c r="D10" s="4" t="n">
        <v>90000000</v>
      </c>
    </row>
    <row r="11" spans="1:5">
      <c r="A11" s="3" t="s">
        <v>1477</v>
      </c>
    </row>
    <row r="12" spans="1:5">
      <c r="A12" s="6" t="s">
        <v>1341</v>
      </c>
    </row>
    <row r="13" spans="1:5">
      <c r="A13" s="3" t="s">
        <v>1474</v>
      </c>
      <c r="C13" s="4" t="n">
        <v>10000000</v>
      </c>
      <c r="D13" s="4" t="n">
        <v>12000000</v>
      </c>
    </row>
    <row r="14" spans="1:5">
      <c r="A14" s="3" t="s">
        <v>1478</v>
      </c>
    </row>
    <row r="15" spans="1:5">
      <c r="A15" s="6" t="s">
        <v>1341</v>
      </c>
    </row>
    <row r="16" spans="1:5">
      <c r="A16" s="3" t="s">
        <v>1474</v>
      </c>
      <c r="C16" s="4" t="n">
        <v>20000000</v>
      </c>
      <c r="D16" s="4" t="n">
        <v>71000000</v>
      </c>
    </row>
    <row r="17" spans="1:5">
      <c r="A17" s="3" t="s">
        <v>1479</v>
      </c>
    </row>
    <row r="18" spans="1:5">
      <c r="A18" s="6" t="s">
        <v>1341</v>
      </c>
    </row>
    <row r="19" spans="1:5">
      <c r="A19" s="3" t="s">
        <v>1474</v>
      </c>
      <c r="C19" s="4" t="n">
        <v>20000000</v>
      </c>
      <c r="D19" s="4" t="n">
        <v>71000000</v>
      </c>
    </row>
    <row r="20" spans="1:5">
      <c r="A20" s="3" t="s">
        <v>1480</v>
      </c>
    </row>
    <row r="21" spans="1:5">
      <c r="A21" s="6" t="s">
        <v>1341</v>
      </c>
    </row>
    <row r="22" spans="1:5">
      <c r="A22" s="3" t="s">
        <v>1474</v>
      </c>
      <c r="C22" s="4" t="n">
        <v>0</v>
      </c>
      <c r="D22" s="4" t="n">
        <v>0</v>
      </c>
    </row>
    <row r="23" spans="1:5">
      <c r="A23" s="3" t="s">
        <v>1481</v>
      </c>
    </row>
    <row r="24" spans="1:5">
      <c r="A24" s="6" t="s">
        <v>1341</v>
      </c>
    </row>
    <row r="25" spans="1:5">
      <c r="A25" s="3" t="s">
        <v>1474</v>
      </c>
      <c r="C25" s="4" t="n">
        <v>0</v>
      </c>
      <c r="D25" s="4" t="n">
        <v>0</v>
      </c>
    </row>
    <row r="26" spans="1:5">
      <c r="A26" s="3" t="s">
        <v>1482</v>
      </c>
    </row>
    <row r="27" spans="1:5">
      <c r="A27" s="6" t="s">
        <v>1341</v>
      </c>
    </row>
    <row r="28" spans="1:5">
      <c r="A28" s="3" t="s">
        <v>1474</v>
      </c>
      <c r="C28" s="4" t="n">
        <v>1000000</v>
      </c>
      <c r="D28" s="4" t="n">
        <v>4000000</v>
      </c>
    </row>
    <row r="29" spans="1:5">
      <c r="A29" s="3" t="s">
        <v>1483</v>
      </c>
    </row>
    <row r="30" spans="1:5">
      <c r="A30" s="6" t="s">
        <v>1341</v>
      </c>
    </row>
    <row r="31" spans="1:5">
      <c r="A31" s="3" t="s">
        <v>1474</v>
      </c>
      <c r="C31" s="4" t="n">
        <v>0</v>
      </c>
      <c r="D31" s="4" t="n">
        <v>0</v>
      </c>
    </row>
    <row r="32" spans="1:5">
      <c r="A32" s="3" t="s">
        <v>1484</v>
      </c>
    </row>
    <row r="33" spans="1:5">
      <c r="A33" s="6" t="s">
        <v>1341</v>
      </c>
    </row>
    <row r="34" spans="1:5">
      <c r="A34" s="3" t="s">
        <v>1474</v>
      </c>
      <c r="C34" s="4" t="n">
        <v>0</v>
      </c>
      <c r="D34" s="4" t="n">
        <v>0</v>
      </c>
    </row>
    <row r="35" spans="1:5">
      <c r="A35" s="3" t="s">
        <v>1485</v>
      </c>
    </row>
    <row r="36" spans="1:5">
      <c r="A36" s="6" t="s">
        <v>1341</v>
      </c>
    </row>
    <row r="37" spans="1:5">
      <c r="A37" s="3" t="s">
        <v>1474</v>
      </c>
      <c r="C37" s="4" t="n">
        <v>1000000</v>
      </c>
      <c r="D37" s="4" t="n">
        <v>4000000</v>
      </c>
    </row>
    <row r="38" spans="1:5">
      <c r="A38" s="3" t="s">
        <v>1486</v>
      </c>
    </row>
    <row r="39" spans="1:5">
      <c r="A39" s="6" t="s">
        <v>1341</v>
      </c>
    </row>
    <row r="40" spans="1:5">
      <c r="A40" s="3" t="s">
        <v>1474</v>
      </c>
      <c r="C40" s="4" t="n">
        <v>11000000</v>
      </c>
      <c r="D40" s="4" t="n">
        <v>10000000</v>
      </c>
    </row>
    <row r="41" spans="1:5">
      <c r="A41" s="3" t="s">
        <v>1487</v>
      </c>
    </row>
    <row r="42" spans="1:5">
      <c r="A42" s="6" t="s">
        <v>1341</v>
      </c>
    </row>
    <row r="43" spans="1:5">
      <c r="A43" s="3" t="s">
        <v>1474</v>
      </c>
      <c r="C43" s="4" t="n">
        <v>11000000</v>
      </c>
      <c r="D43" s="4" t="n">
        <v>10000000</v>
      </c>
    </row>
    <row r="44" spans="1:5">
      <c r="A44" s="3" t="s">
        <v>1488</v>
      </c>
    </row>
    <row r="45" spans="1:5">
      <c r="A45" s="6" t="s">
        <v>1341</v>
      </c>
    </row>
    <row r="46" spans="1:5">
      <c r="A46" s="3" t="s">
        <v>1474</v>
      </c>
      <c r="C46" s="4" t="n">
        <v>0</v>
      </c>
      <c r="D46" s="4" t="n">
        <v>0</v>
      </c>
    </row>
    <row r="47" spans="1:5">
      <c r="A47" s="3" t="s">
        <v>1489</v>
      </c>
    </row>
    <row r="48" spans="1:5">
      <c r="A48" s="6" t="s">
        <v>1341</v>
      </c>
    </row>
    <row r="49" spans="1:5">
      <c r="A49" s="3" t="s">
        <v>1474</v>
      </c>
      <c r="C49" s="4" t="n">
        <v>0</v>
      </c>
      <c r="D49" s="4" t="n">
        <v>0</v>
      </c>
    </row>
    <row r="50" spans="1:5">
      <c r="A50" s="3" t="s">
        <v>1478</v>
      </c>
    </row>
    <row r="51" spans="1:5">
      <c r="A51" s="6" t="s">
        <v>1341</v>
      </c>
    </row>
    <row r="52" spans="1:5">
      <c r="A52" s="3" t="s">
        <v>1474</v>
      </c>
      <c r="B52" s="3" t="s">
        <v>198</v>
      </c>
      <c r="C52" s="4" t="n">
        <v>413000000</v>
      </c>
      <c r="D52" s="4" t="n">
        <v>305000000</v>
      </c>
    </row>
    <row r="53" spans="1:5">
      <c r="A53" s="3" t="s">
        <v>1479</v>
      </c>
    </row>
    <row r="54" spans="1:5">
      <c r="A54" s="6" t="s">
        <v>1341</v>
      </c>
    </row>
    <row r="55" spans="1:5">
      <c r="A55" s="3" t="s">
        <v>1474</v>
      </c>
      <c r="C55" s="4" t="n">
        <v>323000000</v>
      </c>
      <c r="D55" s="4" t="n">
        <v>215000000</v>
      </c>
    </row>
    <row r="56" spans="1:5">
      <c r="A56" s="3" t="s">
        <v>1480</v>
      </c>
    </row>
    <row r="57" spans="1:5">
      <c r="A57" s="6" t="s">
        <v>1341</v>
      </c>
    </row>
    <row r="58" spans="1:5">
      <c r="A58" s="3" t="s">
        <v>1474</v>
      </c>
      <c r="C58" s="4" t="n">
        <v>90000000</v>
      </c>
      <c r="D58" s="4" t="n">
        <v>90000000</v>
      </c>
    </row>
    <row r="59" spans="1:5">
      <c r="A59" s="3" t="s">
        <v>1481</v>
      </c>
    </row>
    <row r="60" spans="1:5">
      <c r="A60" s="6" t="s">
        <v>1341</v>
      </c>
    </row>
    <row r="61" spans="1:5">
      <c r="A61" s="3" t="s">
        <v>1474</v>
      </c>
      <c r="C61" s="4" t="n">
        <v>0</v>
      </c>
      <c r="D61" s="4" t="n">
        <v>0</v>
      </c>
    </row>
    <row r="62" spans="1:5">
      <c r="A62" s="3" t="s">
        <v>1440</v>
      </c>
    </row>
    <row r="63" spans="1:5">
      <c r="A63" s="6" t="s">
        <v>1341</v>
      </c>
    </row>
    <row r="64" spans="1:5">
      <c r="A64" s="3" t="s">
        <v>1474</v>
      </c>
      <c r="C64" s="4" t="n">
        <v>2000000</v>
      </c>
      <c r="D64" s="4" t="n">
        <v>3000000</v>
      </c>
    </row>
    <row r="65" spans="1:5">
      <c r="A65" s="3" t="s">
        <v>1490</v>
      </c>
    </row>
    <row r="66" spans="1:5">
      <c r="A66" s="6" t="s">
        <v>1341</v>
      </c>
    </row>
    <row r="67" spans="1:5">
      <c r="A67" s="3" t="s">
        <v>1474</v>
      </c>
      <c r="C67" s="4" t="n">
        <v>0</v>
      </c>
      <c r="D67" s="4" t="n">
        <v>0</v>
      </c>
    </row>
    <row r="68" spans="1:5">
      <c r="A68" s="3" t="s">
        <v>1491</v>
      </c>
    </row>
    <row r="69" spans="1:5">
      <c r="A69" s="6" t="s">
        <v>1341</v>
      </c>
    </row>
    <row r="70" spans="1:5">
      <c r="A70" s="3" t="s">
        <v>1474</v>
      </c>
      <c r="C70" s="4" t="n">
        <v>0</v>
      </c>
      <c r="D70" s="4" t="n">
        <v>0</v>
      </c>
    </row>
    <row r="71" spans="1:5">
      <c r="A71" s="3" t="s">
        <v>1492</v>
      </c>
    </row>
    <row r="72" spans="1:5">
      <c r="A72" s="6" t="s">
        <v>1341</v>
      </c>
    </row>
    <row r="73" spans="1:5">
      <c r="A73" s="3" t="s">
        <v>1474</v>
      </c>
      <c r="C73" s="4" t="n">
        <v>2000000</v>
      </c>
      <c r="D73" s="4" t="n">
        <v>3000000</v>
      </c>
    </row>
    <row r="74" spans="1:5">
      <c r="A74" s="3" t="s">
        <v>1493</v>
      </c>
    </row>
    <row r="75" spans="1:5">
      <c r="A75" s="6" t="s">
        <v>1341</v>
      </c>
    </row>
    <row r="76" spans="1:5">
      <c r="A76" s="3" t="s">
        <v>1474</v>
      </c>
      <c r="B76" s="3" t="s">
        <v>204</v>
      </c>
      <c r="C76" s="4" t="n">
        <v>0</v>
      </c>
      <c r="D76" s="4" t="n">
        <v>2000000</v>
      </c>
    </row>
    <row r="77" spans="1:5">
      <c r="A77" s="3" t="s">
        <v>1494</v>
      </c>
    </row>
    <row r="78" spans="1:5">
      <c r="A78" s="6" t="s">
        <v>1341</v>
      </c>
    </row>
    <row r="79" spans="1:5">
      <c r="A79" s="3" t="s">
        <v>1474</v>
      </c>
      <c r="C79" s="4" t="n">
        <v>0</v>
      </c>
      <c r="D79" s="4" t="n">
        <v>0</v>
      </c>
    </row>
    <row r="80" spans="1:5">
      <c r="A80" s="3" t="s">
        <v>1495</v>
      </c>
    </row>
    <row r="81" spans="1:5">
      <c r="A81" s="6" t="s">
        <v>1341</v>
      </c>
    </row>
    <row r="82" spans="1:5">
      <c r="A82" s="3" t="s">
        <v>1474</v>
      </c>
      <c r="C82" s="4" t="n">
        <v>0</v>
      </c>
      <c r="D82" s="4" t="n">
        <v>0</v>
      </c>
    </row>
    <row r="83" spans="1:5">
      <c r="A83" s="3" t="s">
        <v>1496</v>
      </c>
    </row>
    <row r="84" spans="1:5">
      <c r="A84" s="6" t="s">
        <v>1341</v>
      </c>
    </row>
    <row r="85" spans="1:5">
      <c r="A85" s="3" t="s">
        <v>1474</v>
      </c>
      <c r="C85" s="4" t="n">
        <v>0</v>
      </c>
      <c r="D85" s="4" t="n">
        <v>2000000</v>
      </c>
    </row>
    <row r="86" spans="1:5">
      <c r="A86" s="3" t="s">
        <v>1497</v>
      </c>
    </row>
    <row r="87" spans="1:5">
      <c r="A87" s="6" t="s">
        <v>1341</v>
      </c>
    </row>
    <row r="88" spans="1:5">
      <c r="A88" s="3" t="s">
        <v>1474</v>
      </c>
      <c r="C88" s="4" t="n">
        <v>8000000</v>
      </c>
      <c r="D88" s="4" t="n">
        <v>7000000</v>
      </c>
    </row>
    <row r="89" spans="1:5">
      <c r="A89" s="3" t="s">
        <v>1498</v>
      </c>
    </row>
    <row r="90" spans="1:5">
      <c r="A90" s="6" t="s">
        <v>1341</v>
      </c>
    </row>
    <row r="91" spans="1:5">
      <c r="A91" s="3" t="s">
        <v>1474</v>
      </c>
      <c r="C91" s="4" t="n">
        <v>1000000</v>
      </c>
      <c r="D91" s="4" t="n">
        <v>4000000</v>
      </c>
    </row>
    <row r="92" spans="1:5">
      <c r="A92" s="3" t="s">
        <v>1499</v>
      </c>
    </row>
    <row r="93" spans="1:5">
      <c r="A93" s="6" t="s">
        <v>1341</v>
      </c>
    </row>
    <row r="94" spans="1:5">
      <c r="A94" s="3" t="s">
        <v>1474</v>
      </c>
      <c r="C94" s="4" t="n">
        <v>0</v>
      </c>
      <c r="D94" s="4" t="n">
        <v>0</v>
      </c>
    </row>
    <row r="95" spans="1:5">
      <c r="A95" s="3" t="s">
        <v>1500</v>
      </c>
    </row>
    <row r="96" spans="1:5">
      <c r="A96" s="6" t="s">
        <v>1341</v>
      </c>
    </row>
    <row r="97" spans="1:5">
      <c r="A97" s="3" t="s">
        <v>1474</v>
      </c>
      <c r="C97" s="4" t="n">
        <v>7000000</v>
      </c>
      <c r="D97" s="4" t="n">
        <v>3000000</v>
      </c>
    </row>
    <row r="98" spans="1:5">
      <c r="A98" s="3" t="s">
        <v>1349</v>
      </c>
    </row>
    <row r="99" spans="1:5">
      <c r="A99" s="6" t="s">
        <v>1341</v>
      </c>
    </row>
    <row r="100" spans="1:5">
      <c r="A100" s="3" t="s">
        <v>1474</v>
      </c>
      <c r="C100" s="4" t="n">
        <v>1127000000</v>
      </c>
      <c r="D100" s="4" t="n">
        <v>1044000000</v>
      </c>
      <c r="E100" s="5" t="n">
        <v>1021000000</v>
      </c>
    </row>
    <row r="101" spans="1:5">
      <c r="A101" s="3" t="s">
        <v>1501</v>
      </c>
    </row>
    <row r="102" spans="1:5">
      <c r="A102" s="6" t="s">
        <v>1341</v>
      </c>
    </row>
    <row r="103" spans="1:5">
      <c r="A103" s="3" t="s">
        <v>1474</v>
      </c>
      <c r="C103" s="4" t="n">
        <v>1091000000</v>
      </c>
      <c r="D103" s="4" t="n">
        <v>1011000000</v>
      </c>
    </row>
    <row r="104" spans="1:5">
      <c r="A104" s="3" t="s">
        <v>1502</v>
      </c>
    </row>
    <row r="105" spans="1:5">
      <c r="A105" s="6" t="s">
        <v>1341</v>
      </c>
    </row>
    <row r="106" spans="1:5">
      <c r="A106" s="3" t="s">
        <v>1474</v>
      </c>
      <c r="C106" s="4" t="n">
        <v>36000000</v>
      </c>
      <c r="D106" s="4" t="n">
        <v>33000000</v>
      </c>
    </row>
    <row r="107" spans="1:5">
      <c r="A107" s="3" t="s">
        <v>1503</v>
      </c>
    </row>
    <row r="108" spans="1:5">
      <c r="A108" s="6" t="s">
        <v>1341</v>
      </c>
    </row>
    <row r="109" spans="1:5">
      <c r="A109" s="3" t="s">
        <v>1474</v>
      </c>
      <c r="C109" s="4" t="n">
        <v>0</v>
      </c>
      <c r="D109" s="4" t="n">
        <v>0</v>
      </c>
    </row>
    <row r="110" spans="1:5">
      <c r="A110" s="3" t="s">
        <v>1504</v>
      </c>
    </row>
    <row r="111" spans="1:5">
      <c r="A111" s="6" t="s">
        <v>1341</v>
      </c>
    </row>
    <row r="112" spans="1:5">
      <c r="A112" s="3" t="s">
        <v>1474</v>
      </c>
      <c r="C112" s="4" t="n">
        <v>359000000</v>
      </c>
      <c r="D112" s="4" t="n">
        <v>532000000</v>
      </c>
    </row>
    <row r="113" spans="1:5">
      <c r="A113" s="3" t="s">
        <v>1505</v>
      </c>
    </row>
    <row r="114" spans="1:5">
      <c r="A114" s="6" t="s">
        <v>1341</v>
      </c>
    </row>
    <row r="115" spans="1:5">
      <c r="A115" s="3" t="s">
        <v>1474</v>
      </c>
      <c r="C115" s="4" t="n">
        <v>359000000</v>
      </c>
      <c r="D115" s="4" t="n">
        <v>532000000</v>
      </c>
    </row>
    <row r="116" spans="1:5">
      <c r="A116" s="3" t="s">
        <v>1506</v>
      </c>
    </row>
    <row r="117" spans="1:5">
      <c r="A117" s="6" t="s">
        <v>1341</v>
      </c>
    </row>
    <row r="118" spans="1:5">
      <c r="A118" s="3" t="s">
        <v>1474</v>
      </c>
      <c r="C118" s="4" t="n">
        <v>0</v>
      </c>
      <c r="D118" s="4" t="n">
        <v>0</v>
      </c>
    </row>
    <row r="119" spans="1:5">
      <c r="A119" s="3" t="s">
        <v>1507</v>
      </c>
    </row>
    <row r="120" spans="1:5">
      <c r="A120" s="6" t="s">
        <v>1341</v>
      </c>
    </row>
    <row r="121" spans="1:5">
      <c r="A121" s="3" t="s">
        <v>1474</v>
      </c>
      <c r="C121" s="4" t="n">
        <v>0</v>
      </c>
      <c r="D121" s="4" t="n">
        <v>0</v>
      </c>
    </row>
    <row r="122" spans="1:5">
      <c r="A122" s="3" t="s">
        <v>1508</v>
      </c>
    </row>
    <row r="123" spans="1:5">
      <c r="A123" s="6" t="s">
        <v>1341</v>
      </c>
    </row>
    <row r="124" spans="1:5">
      <c r="A124" s="3" t="s">
        <v>1474</v>
      </c>
      <c r="C124" s="4" t="n">
        <v>135000000</v>
      </c>
      <c r="D124" s="4" t="n">
        <v>86000000</v>
      </c>
    </row>
    <row r="125" spans="1:5">
      <c r="A125" s="3" t="s">
        <v>1509</v>
      </c>
    </row>
    <row r="126" spans="1:5">
      <c r="A126" s="6" t="s">
        <v>1341</v>
      </c>
    </row>
    <row r="127" spans="1:5">
      <c r="A127" s="3" t="s">
        <v>1474</v>
      </c>
      <c r="C127" s="4" t="n">
        <v>135000000</v>
      </c>
      <c r="D127" s="4" t="n">
        <v>86000000</v>
      </c>
    </row>
    <row r="128" spans="1:5">
      <c r="A128" s="3" t="s">
        <v>1510</v>
      </c>
    </row>
    <row r="129" spans="1:5">
      <c r="A129" s="6" t="s">
        <v>1341</v>
      </c>
    </row>
    <row r="130" spans="1:5">
      <c r="A130" s="3" t="s">
        <v>1474</v>
      </c>
      <c r="C130" s="4" t="n">
        <v>0</v>
      </c>
      <c r="D130" s="4" t="n">
        <v>0</v>
      </c>
    </row>
    <row r="131" spans="1:5">
      <c r="A131" s="3" t="s">
        <v>1511</v>
      </c>
    </row>
    <row r="132" spans="1:5">
      <c r="A132" s="6" t="s">
        <v>1341</v>
      </c>
    </row>
    <row r="133" spans="1:5">
      <c r="A133" s="3" t="s">
        <v>1474</v>
      </c>
      <c r="C133" s="4" t="n">
        <v>0</v>
      </c>
      <c r="D133" s="4" t="n">
        <v>0</v>
      </c>
    </row>
    <row r="134" spans="1:5">
      <c r="A134" s="3" t="s">
        <v>1504</v>
      </c>
    </row>
    <row r="135" spans="1:5">
      <c r="A135" s="6" t="s">
        <v>1341</v>
      </c>
    </row>
    <row r="136" spans="1:5">
      <c r="A136" s="3" t="s">
        <v>1474</v>
      </c>
      <c r="B136" s="3" t="s">
        <v>208</v>
      </c>
      <c r="C136" s="4" t="n">
        <v>593000000</v>
      </c>
      <c r="D136" s="4" t="n">
        <v>393000000</v>
      </c>
    </row>
    <row r="137" spans="1:5">
      <c r="A137" s="3" t="s">
        <v>1505</v>
      </c>
    </row>
    <row r="138" spans="1:5">
      <c r="A138" s="6" t="s">
        <v>1341</v>
      </c>
    </row>
    <row r="139" spans="1:5">
      <c r="A139" s="3" t="s">
        <v>1474</v>
      </c>
      <c r="C139" s="4" t="n">
        <v>593000000</v>
      </c>
      <c r="D139" s="4" t="n">
        <v>393000000</v>
      </c>
    </row>
    <row r="140" spans="1:5">
      <c r="A140" s="3" t="s">
        <v>1506</v>
      </c>
    </row>
    <row r="141" spans="1:5">
      <c r="A141" s="6" t="s">
        <v>1341</v>
      </c>
    </row>
    <row r="142" spans="1:5">
      <c r="A142" s="3" t="s">
        <v>1474</v>
      </c>
      <c r="C142" s="4" t="n">
        <v>0</v>
      </c>
      <c r="D142" s="4" t="n">
        <v>0</v>
      </c>
    </row>
    <row r="143" spans="1:5">
      <c r="A143" s="3" t="s">
        <v>1507</v>
      </c>
    </row>
    <row r="144" spans="1:5">
      <c r="A144" s="6" t="s">
        <v>1341</v>
      </c>
    </row>
    <row r="145" spans="1:5">
      <c r="A145" s="3" t="s">
        <v>1474</v>
      </c>
      <c r="C145" s="4" t="n">
        <v>0</v>
      </c>
      <c r="D145" s="4" t="n">
        <v>0</v>
      </c>
    </row>
    <row r="146" spans="1:5">
      <c r="A146" s="3" t="s">
        <v>1452</v>
      </c>
    </row>
    <row r="147" spans="1:5">
      <c r="A147" s="6" t="s">
        <v>1341</v>
      </c>
    </row>
    <row r="148" spans="1:5">
      <c r="A148" s="3" t="s">
        <v>1474</v>
      </c>
      <c r="C148" s="4" t="n">
        <v>36000000</v>
      </c>
      <c r="D148" s="4" t="n">
        <v>33000000</v>
      </c>
    </row>
    <row r="149" spans="1:5">
      <c r="A149" s="3" t="s">
        <v>1512</v>
      </c>
    </row>
    <row r="150" spans="1:5">
      <c r="A150" s="6" t="s">
        <v>1341</v>
      </c>
    </row>
    <row r="151" spans="1:5">
      <c r="A151" s="3" t="s">
        <v>1474</v>
      </c>
      <c r="C151" s="4" t="n">
        <v>0</v>
      </c>
      <c r="D151" s="4" t="n">
        <v>0</v>
      </c>
    </row>
    <row r="152" spans="1:5">
      <c r="A152" s="3" t="s">
        <v>1513</v>
      </c>
    </row>
    <row r="153" spans="1:5">
      <c r="A153" s="6" t="s">
        <v>1341</v>
      </c>
    </row>
    <row r="154" spans="1:5">
      <c r="A154" s="3" t="s">
        <v>1474</v>
      </c>
      <c r="C154" s="4" t="n">
        <v>36000000</v>
      </c>
      <c r="D154" s="4" t="n">
        <v>33000000</v>
      </c>
    </row>
    <row r="155" spans="1:5">
      <c r="A155" s="3" t="s">
        <v>1514</v>
      </c>
    </row>
    <row r="156" spans="1:5">
      <c r="A156" s="6" t="s">
        <v>1341</v>
      </c>
    </row>
    <row r="157" spans="1:5">
      <c r="A157" s="3" t="s">
        <v>1474</v>
      </c>
      <c r="C157" s="5" t="n">
        <v>0</v>
      </c>
      <c r="D157" s="5" t="n">
        <v>0</v>
      </c>
    </row>
    <row r="158" spans="1:5"/>
    <row r="159" spans="1:5">
      <c r="A159" s="3" t="s">
        <v>198</v>
      </c>
      <c r="B159" s="3" t="s">
        <v>1515</v>
      </c>
    </row>
    <row r="160" spans="1:5">
      <c r="A160" s="3" t="s">
        <v>204</v>
      </c>
      <c r="B160" s="3" t="s">
        <v>1516</v>
      </c>
    </row>
    <row r="161" spans="1:5">
      <c r="A161" s="3" t="s">
        <v>208</v>
      </c>
      <c r="B161" s="3" t="s">
        <v>1515</v>
      </c>
    </row>
  </sheetData>
  <mergeCells count="5">
    <mergeCell ref="A1:B1"/>
    <mergeCell ref="A158:D158"/>
    <mergeCell ref="B159:D159"/>
    <mergeCell ref="B160:D160"/>
    <mergeCell ref="B161:D16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1517</v>
      </c>
      <c r="B1" s="2" t="s">
        <v>215</v>
      </c>
    </row>
    <row r="2" spans="1:2">
      <c r="A2" s="3" t="s">
        <v>1351</v>
      </c>
    </row>
    <row r="3" spans="1:2">
      <c r="A3" s="6" t="s">
        <v>1341</v>
      </c>
    </row>
    <row r="4" spans="1:2">
      <c r="A4" s="3" t="s">
        <v>1518</v>
      </c>
      <c r="B4" s="5" t="n">
        <v>15</v>
      </c>
    </row>
    <row r="5" spans="1:2">
      <c r="A5" s="6" t="s">
        <v>1519</v>
      </c>
    </row>
    <row r="6" spans="1:2">
      <c r="A6" s="4" t="n">
        <v>2017</v>
      </c>
      <c r="B6" s="4" t="n">
        <v>23</v>
      </c>
    </row>
    <row r="7" spans="1:2">
      <c r="A7" s="4" t="n">
        <v>2018</v>
      </c>
      <c r="B7" s="4" t="n">
        <v>23</v>
      </c>
    </row>
    <row r="8" spans="1:2">
      <c r="A8" s="4" t="n">
        <v>2019</v>
      </c>
      <c r="B8" s="4" t="n">
        <v>25</v>
      </c>
    </row>
    <row r="9" spans="1:2">
      <c r="A9" s="4" t="n">
        <v>2020</v>
      </c>
      <c r="B9" s="4" t="n">
        <v>26</v>
      </c>
    </row>
    <row r="10" spans="1:2">
      <c r="A10" s="4" t="n">
        <v>2021</v>
      </c>
      <c r="B10" s="4" t="n">
        <v>27</v>
      </c>
    </row>
    <row r="11" spans="1:2">
      <c r="A11" s="3" t="s">
        <v>1520</v>
      </c>
      <c r="B11" s="4" t="n">
        <v>170</v>
      </c>
    </row>
    <row r="12" spans="1:2">
      <c r="A12" s="3" t="s">
        <v>1349</v>
      </c>
    </row>
    <row r="13" spans="1:2">
      <c r="A13" s="6" t="s">
        <v>1341</v>
      </c>
    </row>
    <row r="14" spans="1:2">
      <c r="A14" s="3" t="s">
        <v>1518</v>
      </c>
      <c r="B14" s="4" t="n">
        <v>39</v>
      </c>
    </row>
    <row r="15" spans="1:2">
      <c r="A15" s="6" t="s">
        <v>1519</v>
      </c>
    </row>
    <row r="16" spans="1:2">
      <c r="A16" s="4" t="n">
        <v>2017</v>
      </c>
      <c r="B16" s="4" t="n">
        <v>71</v>
      </c>
    </row>
    <row r="17" spans="1:2">
      <c r="A17" s="4" t="n">
        <v>2018</v>
      </c>
      <c r="B17" s="4" t="n">
        <v>73</v>
      </c>
    </row>
    <row r="18" spans="1:2">
      <c r="A18" s="4" t="n">
        <v>2019</v>
      </c>
      <c r="B18" s="4" t="n">
        <v>74</v>
      </c>
    </row>
    <row r="19" spans="1:2">
      <c r="A19" s="4" t="n">
        <v>2020</v>
      </c>
      <c r="B19" s="4" t="n">
        <v>75</v>
      </c>
    </row>
    <row r="20" spans="1:2">
      <c r="A20" s="4" t="n">
        <v>2021</v>
      </c>
      <c r="B20" s="4" t="n">
        <v>76</v>
      </c>
    </row>
    <row r="21" spans="1:2">
      <c r="A21" s="3" t="s">
        <v>1520</v>
      </c>
      <c r="B21" s="5" t="n">
        <v>38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5"/>
    <col customWidth="1" max="15" min="15" width="4"/>
    <col customWidth="1" max="16" min="16" width="14"/>
    <col customWidth="1" max="17" min="17" width="4"/>
    <col customWidth="1" max="18" min="18" width="14"/>
    <col customWidth="1" max="19" min="19" width="14"/>
    <col customWidth="1" max="20" min="20" width="14"/>
  </cols>
  <sheetData>
    <row r="1" spans="1:20">
      <c r="A1" s="1" t="s">
        <v>1521</v>
      </c>
      <c r="B1" s="2" t="s">
        <v>1522</v>
      </c>
      <c r="C1" s="2" t="s">
        <v>1523</v>
      </c>
      <c r="D1" s="2" t="s">
        <v>1524</v>
      </c>
      <c r="E1" s="2" t="s">
        <v>1525</v>
      </c>
      <c r="F1" s="2" t="s">
        <v>101</v>
      </c>
      <c r="G1" s="2" t="s">
        <v>1526</v>
      </c>
      <c r="H1" s="2" t="s">
        <v>1527</v>
      </c>
      <c r="I1" s="2" t="s">
        <v>1528</v>
      </c>
      <c r="J1" s="2" t="s">
        <v>824</v>
      </c>
      <c r="K1" s="2" t="s">
        <v>101</v>
      </c>
      <c r="L1" s="2" t="s">
        <v>1529</v>
      </c>
      <c r="M1" s="2" t="s">
        <v>2</v>
      </c>
      <c r="N1" s="2" t="s">
        <v>31</v>
      </c>
      <c r="P1" s="2" t="s">
        <v>101</v>
      </c>
      <c r="R1" s="2" t="s">
        <v>1530</v>
      </c>
      <c r="S1" s="2" t="s">
        <v>1531</v>
      </c>
      <c r="T1" s="2" t="s">
        <v>1532</v>
      </c>
    </row>
    <row r="2" spans="1:20">
      <c r="A2" s="6" t="s">
        <v>1533</v>
      </c>
    </row>
    <row r="3" spans="1:20">
      <c r="A3" s="3" t="s">
        <v>1016</v>
      </c>
      <c r="M3" s="5" t="n">
        <v>-52000000</v>
      </c>
      <c r="N3" s="5" t="n">
        <v>29000000</v>
      </c>
      <c r="P3" s="5" t="n">
        <v>29000000</v>
      </c>
    </row>
    <row r="4" spans="1:20">
      <c r="A4" s="3" t="s">
        <v>1534</v>
      </c>
      <c r="M4" s="3" t="s">
        <v>1535</v>
      </c>
    </row>
    <row r="5" spans="1:20">
      <c r="A5" s="3" t="s">
        <v>1031</v>
      </c>
      <c r="M5" s="5" t="n">
        <v>2465000000</v>
      </c>
      <c r="N5" s="4" t="n">
        <v>2794000000</v>
      </c>
    </row>
    <row r="6" spans="1:20">
      <c r="A6" s="3" t="s">
        <v>1536</v>
      </c>
      <c r="M6" s="4" t="n">
        <v>8501000000</v>
      </c>
      <c r="N6" s="4" t="n">
        <v>8592000000</v>
      </c>
    </row>
    <row r="7" spans="1:20">
      <c r="A7" s="3" t="s">
        <v>1015</v>
      </c>
      <c r="F7" s="5" t="n">
        <v>-3883000000</v>
      </c>
      <c r="K7" s="5" t="n">
        <v>-3883000000</v>
      </c>
      <c r="M7" s="4" t="n">
        <v>-1876000000</v>
      </c>
      <c r="N7" s="5" t="n">
        <v>-2756000000</v>
      </c>
      <c r="P7" s="4" t="n">
        <v>-3883000000</v>
      </c>
    </row>
    <row r="8" spans="1:20">
      <c r="A8" s="3" t="s">
        <v>1537</v>
      </c>
    </row>
    <row r="9" spans="1:20">
      <c r="A9" s="6" t="s">
        <v>1533</v>
      </c>
    </row>
    <row r="10" spans="1:20">
      <c r="A10" s="3" t="s">
        <v>1016</v>
      </c>
      <c r="M10" s="5" t="n">
        <v>0</v>
      </c>
    </row>
    <row r="11" spans="1:20">
      <c r="A11" s="3" t="s">
        <v>1086</v>
      </c>
      <c r="M11" s="3" t="s">
        <v>1538</v>
      </c>
    </row>
    <row r="12" spans="1:20">
      <c r="A12" s="3" t="s">
        <v>996</v>
      </c>
      <c r="M12" s="3" t="s">
        <v>1539</v>
      </c>
    </row>
    <row r="13" spans="1:20">
      <c r="A13" s="3" t="s">
        <v>1031</v>
      </c>
      <c r="M13" s="5" t="n">
        <v>196000000</v>
      </c>
    </row>
    <row r="14" spans="1:20">
      <c r="A14" s="3" t="s">
        <v>1536</v>
      </c>
      <c r="M14" s="4" t="n">
        <v>229000000</v>
      </c>
    </row>
    <row r="15" spans="1:20">
      <c r="A15" s="3" t="s">
        <v>1015</v>
      </c>
      <c r="M15" s="5" t="n">
        <v>-33000000</v>
      </c>
    </row>
    <row r="16" spans="1:20">
      <c r="A16" s="3" t="s">
        <v>1540</v>
      </c>
    </row>
    <row r="17" spans="1:20">
      <c r="A17" s="6" t="s">
        <v>1533</v>
      </c>
    </row>
    <row r="18" spans="1:20">
      <c r="A18" s="3" t="s">
        <v>1541</v>
      </c>
      <c r="T18" s="5" t="n">
        <v>23000000</v>
      </c>
    </row>
    <row r="19" spans="1:20">
      <c r="A19" s="3" t="s">
        <v>1542</v>
      </c>
      <c r="M19" s="3" t="s">
        <v>999</v>
      </c>
      <c r="R19" s="3" t="s">
        <v>1543</v>
      </c>
      <c r="T19" s="3" t="s">
        <v>1544</v>
      </c>
    </row>
    <row r="20" spans="1:20">
      <c r="A20" s="3" t="s">
        <v>1545</v>
      </c>
    </row>
    <row r="21" spans="1:20">
      <c r="A21" s="6" t="s">
        <v>1533</v>
      </c>
    </row>
    <row r="22" spans="1:20">
      <c r="A22" s="3" t="s">
        <v>1016</v>
      </c>
      <c r="M22" s="5" t="n">
        <v>0</v>
      </c>
      <c r="P22" s="4" t="n">
        <v>0</v>
      </c>
    </row>
    <row r="23" spans="1:20">
      <c r="A23" s="3" t="s">
        <v>1534</v>
      </c>
      <c r="M23" s="3" t="s">
        <v>1546</v>
      </c>
      <c r="N23" s="3" t="s">
        <v>1547</v>
      </c>
    </row>
    <row r="24" spans="1:20">
      <c r="A24" s="3" t="s">
        <v>1548</v>
      </c>
      <c r="B24" s="5" t="n">
        <v>60000000</v>
      </c>
    </row>
    <row r="25" spans="1:20">
      <c r="A25" s="3" t="s">
        <v>1549</v>
      </c>
      <c r="F25" s="5" t="n">
        <v>18000000</v>
      </c>
    </row>
    <row r="26" spans="1:20">
      <c r="A26" s="3" t="s">
        <v>1550</v>
      </c>
      <c r="K26" s="5" t="n">
        <v>7000000</v>
      </c>
      <c r="M26" s="5" t="n">
        <v>25000000</v>
      </c>
    </row>
    <row r="27" spans="1:20">
      <c r="A27" s="3" t="s">
        <v>1551</v>
      </c>
    </row>
    <row r="28" spans="1:20">
      <c r="A28" s="6" t="s">
        <v>1533</v>
      </c>
    </row>
    <row r="29" spans="1:20">
      <c r="A29" s="3" t="s">
        <v>996</v>
      </c>
      <c r="D29" s="3" t="s">
        <v>1552</v>
      </c>
    </row>
    <row r="30" spans="1:20">
      <c r="A30" s="3" t="s">
        <v>995</v>
      </c>
    </row>
    <row r="31" spans="1:20">
      <c r="A31" s="6" t="s">
        <v>1533</v>
      </c>
    </row>
    <row r="32" spans="1:20">
      <c r="A32" s="3" t="s">
        <v>1550</v>
      </c>
      <c r="D32" s="5" t="n">
        <v>24000000</v>
      </c>
    </row>
    <row r="33" spans="1:20">
      <c r="A33" s="3" t="s">
        <v>1553</v>
      </c>
      <c r="D33" s="5" t="n">
        <v>145000000</v>
      </c>
    </row>
    <row r="34" spans="1:20">
      <c r="A34" s="3" t="s">
        <v>1554</v>
      </c>
      <c r="D34" s="3" t="s">
        <v>1555</v>
      </c>
    </row>
    <row r="35" spans="1:20">
      <c r="A35" s="3" t="s">
        <v>1556</v>
      </c>
      <c r="D35" s="3" t="s">
        <v>1557</v>
      </c>
    </row>
    <row r="36" spans="1:20">
      <c r="A36" s="3" t="s">
        <v>1558</v>
      </c>
    </row>
    <row r="37" spans="1:20">
      <c r="A37" s="6" t="s">
        <v>1533</v>
      </c>
    </row>
    <row r="38" spans="1:20">
      <c r="A38" s="3" t="s">
        <v>996</v>
      </c>
      <c r="N38" s="3" t="s">
        <v>1559</v>
      </c>
    </row>
    <row r="39" spans="1:20">
      <c r="A39" s="3" t="s">
        <v>1560</v>
      </c>
    </row>
    <row r="40" spans="1:20">
      <c r="A40" s="6" t="s">
        <v>1533</v>
      </c>
    </row>
    <row r="41" spans="1:20">
      <c r="A41" s="3" t="s">
        <v>1561</v>
      </c>
      <c r="E41" s="3" t="s">
        <v>1562</v>
      </c>
    </row>
    <row r="42" spans="1:20">
      <c r="A42" s="3" t="s">
        <v>1553</v>
      </c>
      <c r="E42" s="5" t="n">
        <v>247000000</v>
      </c>
    </row>
    <row r="43" spans="1:20">
      <c r="A43" s="3" t="s">
        <v>1563</v>
      </c>
    </row>
    <row r="44" spans="1:20">
      <c r="A44" s="6" t="s">
        <v>1533</v>
      </c>
    </row>
    <row r="45" spans="1:20">
      <c r="A45" s="3" t="s">
        <v>1534</v>
      </c>
      <c r="S45" s="3" t="s">
        <v>1564</v>
      </c>
    </row>
    <row r="46" spans="1:20">
      <c r="A46" s="3" t="s">
        <v>1565</v>
      </c>
      <c r="S46" s="5" t="n">
        <v>214000000</v>
      </c>
    </row>
    <row r="47" spans="1:20">
      <c r="A47" s="3" t="s">
        <v>995</v>
      </c>
    </row>
    <row r="48" spans="1:20">
      <c r="A48" s="6" t="s">
        <v>1533</v>
      </c>
    </row>
    <row r="49" spans="1:20">
      <c r="A49" s="3" t="s">
        <v>1016</v>
      </c>
      <c r="G49" s="5" t="n">
        <v>0</v>
      </c>
    </row>
    <row r="50" spans="1:20">
      <c r="A50" s="3" t="s">
        <v>1542</v>
      </c>
      <c r="D50" s="3" t="s">
        <v>1433</v>
      </c>
    </row>
    <row r="51" spans="1:20">
      <c r="A51" s="3" t="s">
        <v>1566</v>
      </c>
    </row>
    <row r="52" spans="1:20">
      <c r="A52" s="6" t="s">
        <v>1533</v>
      </c>
    </row>
    <row r="53" spans="1:20">
      <c r="A53" s="3" t="s">
        <v>1567</v>
      </c>
      <c r="C53" s="5" t="n">
        <v>21000000</v>
      </c>
    </row>
    <row r="54" spans="1:20">
      <c r="A54" s="3" t="s">
        <v>1016</v>
      </c>
      <c r="C54" s="5" t="n">
        <v>4000000</v>
      </c>
    </row>
    <row r="55" spans="1:20">
      <c r="A55" s="3" t="s">
        <v>1542</v>
      </c>
      <c r="C55" s="3" t="s">
        <v>1538</v>
      </c>
    </row>
    <row r="56" spans="1:20">
      <c r="A56" s="3" t="s">
        <v>1568</v>
      </c>
    </row>
    <row r="57" spans="1:20">
      <c r="A57" s="6" t="s">
        <v>1533</v>
      </c>
    </row>
    <row r="58" spans="1:20">
      <c r="A58" s="3" t="s">
        <v>1569</v>
      </c>
      <c r="H58" s="3" t="s">
        <v>1570</v>
      </c>
    </row>
    <row r="59" spans="1:20">
      <c r="A59" s="3" t="s">
        <v>1571</v>
      </c>
    </row>
    <row r="60" spans="1:20">
      <c r="A60" s="6" t="s">
        <v>1533</v>
      </c>
    </row>
    <row r="61" spans="1:20">
      <c r="A61" s="3" t="s">
        <v>1549</v>
      </c>
      <c r="I61" s="5" t="n">
        <v>125000000</v>
      </c>
    </row>
    <row r="62" spans="1:20">
      <c r="A62" s="3" t="s">
        <v>176</v>
      </c>
    </row>
    <row r="63" spans="1:20">
      <c r="A63" s="6" t="s">
        <v>1533</v>
      </c>
    </row>
    <row r="64" spans="1:20">
      <c r="A64" s="3" t="s">
        <v>195</v>
      </c>
      <c r="M64" s="4" t="n">
        <v>13000000</v>
      </c>
      <c r="N64" s="5" t="n">
        <v>84000000</v>
      </c>
      <c r="P64" s="4" t="n">
        <v>323000000</v>
      </c>
    </row>
    <row r="65" spans="1:20">
      <c r="A65" s="3" t="s">
        <v>1572</v>
      </c>
    </row>
    <row r="66" spans="1:20">
      <c r="A66" s="6" t="s">
        <v>1533</v>
      </c>
    </row>
    <row r="67" spans="1:20">
      <c r="A67" s="3" t="s">
        <v>1573</v>
      </c>
      <c r="N67" s="4" t="n">
        <v>27000000</v>
      </c>
    </row>
    <row r="68" spans="1:20">
      <c r="A68" s="3" t="s">
        <v>1574</v>
      </c>
    </row>
    <row r="69" spans="1:20">
      <c r="A69" s="6" t="s">
        <v>1533</v>
      </c>
    </row>
    <row r="70" spans="1:20">
      <c r="A70" s="3" t="s">
        <v>1575</v>
      </c>
      <c r="L70" s="5" t="n">
        <v>84000000</v>
      </c>
    </row>
    <row r="71" spans="1:20">
      <c r="A71" s="3" t="s">
        <v>177</v>
      </c>
    </row>
    <row r="72" spans="1:20">
      <c r="A72" s="6" t="s">
        <v>1533</v>
      </c>
    </row>
    <row r="73" spans="1:20">
      <c r="A73" s="3" t="s">
        <v>195</v>
      </c>
      <c r="M73" s="4" t="n">
        <v>0</v>
      </c>
      <c r="N73" s="4" t="n">
        <v>-84000000</v>
      </c>
      <c r="P73" s="4" t="n">
        <v>-377000000</v>
      </c>
    </row>
    <row r="74" spans="1:20">
      <c r="A74" s="3" t="s">
        <v>1576</v>
      </c>
    </row>
    <row r="75" spans="1:20">
      <c r="A75" s="6" t="s">
        <v>1533</v>
      </c>
    </row>
    <row r="76" spans="1:20">
      <c r="A76" s="3" t="s">
        <v>195</v>
      </c>
      <c r="J76" s="5" t="n">
        <v>-84000000</v>
      </c>
      <c r="L76" s="5" t="n">
        <v>-377000000</v>
      </c>
      <c r="N76" s="4" t="n">
        <v>-84000000</v>
      </c>
      <c r="O76" s="3" t="s">
        <v>198</v>
      </c>
      <c r="P76" s="4" t="n">
        <v>-377000000</v>
      </c>
      <c r="Q76" s="3" t="s">
        <v>198</v>
      </c>
    </row>
    <row r="77" spans="1:20">
      <c r="A77" s="3" t="s">
        <v>179</v>
      </c>
    </row>
    <row r="78" spans="1:20">
      <c r="A78" s="6" t="s">
        <v>1533</v>
      </c>
    </row>
    <row r="79" spans="1:20">
      <c r="A79" s="3" t="s">
        <v>195</v>
      </c>
      <c r="M79" s="5" t="n">
        <v>83000000</v>
      </c>
      <c r="N79" s="5" t="n">
        <v>17000000</v>
      </c>
      <c r="P79" s="5" t="n">
        <v>119000000</v>
      </c>
    </row>
    <row r="80" spans="1:20">
      <c r="A80" s="3" t="s">
        <v>1577</v>
      </c>
    </row>
    <row r="81" spans="1:20">
      <c r="A81" s="6" t="s">
        <v>1533</v>
      </c>
    </row>
    <row r="82" spans="1:20">
      <c r="A82" s="3" t="s">
        <v>1534</v>
      </c>
      <c r="N82" s="3" t="s">
        <v>1538</v>
      </c>
    </row>
    <row r="83" spans="1:20">
      <c r="A83" s="3" t="s">
        <v>1578</v>
      </c>
    </row>
    <row r="84" spans="1:20">
      <c r="A84" s="6" t="s">
        <v>1533</v>
      </c>
    </row>
    <row r="85" spans="1:20">
      <c r="A85" s="3" t="s">
        <v>1534</v>
      </c>
      <c r="N85" s="3" t="s">
        <v>1579</v>
      </c>
    </row>
    <row r="86" spans="1:20"/>
    <row r="87" spans="1:20">
      <c r="A87" s="3" t="s">
        <v>198</v>
      </c>
      <c r="B87" s="3" t="s">
        <v>1580</v>
      </c>
    </row>
  </sheetData>
  <mergeCells count="4">
    <mergeCell ref="N1:O1"/>
    <mergeCell ref="P1:Q1"/>
    <mergeCell ref="A86:T86"/>
    <mergeCell ref="B87:T8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4"/>
    <col customWidth="1" max="14" min="14" width="14"/>
    <col customWidth="1" max="15" min="15" width="4"/>
  </cols>
  <sheetData>
    <row r="1" spans="1:15">
      <c r="A1" s="1" t="s">
        <v>1581</v>
      </c>
      <c r="B1" s="2" t="s">
        <v>816</v>
      </c>
      <c r="J1" s="2" t="s">
        <v>817</v>
      </c>
      <c r="K1" s="2" t="s">
        <v>1</v>
      </c>
    </row>
    <row r="2" spans="1:15">
      <c r="B2" s="2" t="s">
        <v>2</v>
      </c>
      <c r="C2" s="2" t="s">
        <v>820</v>
      </c>
      <c r="D2" s="2" t="s">
        <v>4</v>
      </c>
      <c r="E2" s="2" t="s">
        <v>821</v>
      </c>
      <c r="F2" s="2" t="s">
        <v>31</v>
      </c>
      <c r="G2" s="2" t="s">
        <v>822</v>
      </c>
      <c r="H2" s="2" t="s">
        <v>823</v>
      </c>
      <c r="I2" s="2" t="s">
        <v>824</v>
      </c>
      <c r="J2" s="2" t="s">
        <v>1529</v>
      </c>
      <c r="K2" s="2" t="s">
        <v>2</v>
      </c>
      <c r="L2" s="2" t="s">
        <v>31</v>
      </c>
      <c r="N2" s="2" t="s">
        <v>101</v>
      </c>
    </row>
    <row r="3" spans="1:15">
      <c r="A3" s="6" t="s">
        <v>1582</v>
      </c>
    </row>
    <row r="4" spans="1:15">
      <c r="A4" s="3" t="s">
        <v>1583</v>
      </c>
      <c r="B4" s="5" t="n">
        <v>-1342</v>
      </c>
      <c r="C4" s="5" t="n">
        <v>152</v>
      </c>
      <c r="D4" s="5" t="n">
        <v>53</v>
      </c>
      <c r="E4" s="5" t="n">
        <v>-24</v>
      </c>
      <c r="F4" s="5" t="n">
        <v>-949</v>
      </c>
      <c r="G4" s="5" t="n">
        <v>175</v>
      </c>
      <c r="H4" s="5" t="n">
        <v>-482</v>
      </c>
      <c r="I4" s="5" t="n">
        <v>126</v>
      </c>
      <c r="K4" s="5" t="n">
        <v>-1161</v>
      </c>
      <c r="L4" s="5" t="n">
        <v>-1130</v>
      </c>
      <c r="N4" s="5" t="n">
        <v>306</v>
      </c>
    </row>
    <row r="5" spans="1:15">
      <c r="A5" s="6" t="s">
        <v>1584</v>
      </c>
    </row>
    <row r="6" spans="1:15">
      <c r="A6" s="3" t="s">
        <v>1585</v>
      </c>
      <c r="K6" s="4" t="n">
        <v>240</v>
      </c>
      <c r="L6" s="4" t="n">
        <v>-2</v>
      </c>
    </row>
    <row r="7" spans="1:15">
      <c r="A7" s="3" t="s">
        <v>1586</v>
      </c>
      <c r="K7" s="4" t="n">
        <v>253</v>
      </c>
      <c r="L7" s="4" t="n">
        <v>-2</v>
      </c>
      <c r="N7" s="4" t="n">
        <v>-54</v>
      </c>
    </row>
    <row r="8" spans="1:15">
      <c r="A8" s="3" t="s">
        <v>1587</v>
      </c>
      <c r="K8" s="4" t="n">
        <v>-908</v>
      </c>
      <c r="L8" s="4" t="n">
        <v>-1132</v>
      </c>
      <c r="N8" s="4" t="n">
        <v>252</v>
      </c>
    </row>
    <row r="9" spans="1:15">
      <c r="A9" s="3" t="s">
        <v>176</v>
      </c>
    </row>
    <row r="10" spans="1:15">
      <c r="A10" s="6" t="s">
        <v>1584</v>
      </c>
    </row>
    <row r="11" spans="1:15">
      <c r="A11" s="3" t="s">
        <v>1588</v>
      </c>
      <c r="K11" s="4" t="n">
        <v>13</v>
      </c>
      <c r="L11" s="4" t="n">
        <v>84</v>
      </c>
      <c r="N11" s="4" t="n">
        <v>323</v>
      </c>
    </row>
    <row r="12" spans="1:15">
      <c r="A12" s="3" t="s">
        <v>1585</v>
      </c>
      <c r="K12" s="4" t="n">
        <v>240</v>
      </c>
      <c r="L12" s="4" t="n">
        <v>-2</v>
      </c>
      <c r="N12" s="4" t="n">
        <v>0</v>
      </c>
    </row>
    <row r="13" spans="1:15">
      <c r="A13" s="3" t="s">
        <v>1589</v>
      </c>
    </row>
    <row r="14" spans="1:15">
      <c r="A14" s="6" t="s">
        <v>1584</v>
      </c>
    </row>
    <row r="15" spans="1:15">
      <c r="A15" s="3" t="s">
        <v>1588</v>
      </c>
      <c r="K15" s="4" t="n">
        <v>0</v>
      </c>
      <c r="L15" s="4" t="n">
        <v>-84</v>
      </c>
      <c r="N15" s="4" t="n">
        <v>-377</v>
      </c>
    </row>
    <row r="16" spans="1:15">
      <c r="A16" s="3" t="s">
        <v>1585</v>
      </c>
      <c r="K16" s="5" t="n">
        <v>0</v>
      </c>
      <c r="L16" s="4" t="n">
        <v>0</v>
      </c>
    </row>
    <row r="17" spans="1:15">
      <c r="A17" s="3" t="s">
        <v>1590</v>
      </c>
    </row>
    <row r="18" spans="1:15">
      <c r="A18" s="6" t="s">
        <v>1584</v>
      </c>
    </row>
    <row r="19" spans="1:15">
      <c r="A19" s="3" t="s">
        <v>1588</v>
      </c>
      <c r="I19" s="5" t="n">
        <v>-84</v>
      </c>
      <c r="J19" s="5" t="n">
        <v>-377</v>
      </c>
      <c r="L19" s="5" t="n">
        <v>-84</v>
      </c>
      <c r="M19" s="3" t="s">
        <v>198</v>
      </c>
      <c r="N19" s="5" t="n">
        <v>-377</v>
      </c>
      <c r="O19" s="3" t="s">
        <v>198</v>
      </c>
    </row>
    <row r="20" spans="1:15"/>
    <row r="21" spans="1:15">
      <c r="A21" s="3" t="s">
        <v>198</v>
      </c>
      <c r="B21" s="3" t="s">
        <v>1580</v>
      </c>
    </row>
  </sheetData>
  <mergeCells count="7">
    <mergeCell ref="A1:A2"/>
    <mergeCell ref="B1:I1"/>
    <mergeCell ref="K1:O1"/>
    <mergeCell ref="L2:M2"/>
    <mergeCell ref="N2:O2"/>
    <mergeCell ref="A20:O20"/>
    <mergeCell ref="B21:O2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6" t="s">
        <v>286</v>
      </c>
    </row>
    <row r="4" spans="1:2">
      <c r="A4" s="3" t="s">
        <v>287</v>
      </c>
      <c r="B4" s="3" t="s">
        <v>28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91</v>
      </c>
      <c r="B1" s="2" t="s">
        <v>1</v>
      </c>
    </row>
    <row r="2" spans="1:4">
      <c r="B2" s="2" t="s">
        <v>2</v>
      </c>
      <c r="C2" s="2" t="s">
        <v>31</v>
      </c>
      <c r="D2" s="2" t="s">
        <v>101</v>
      </c>
    </row>
    <row r="3" spans="1:4">
      <c r="A3" s="6" t="s">
        <v>1592</v>
      </c>
    </row>
    <row r="4" spans="1:4">
      <c r="A4" s="3" t="s">
        <v>1593</v>
      </c>
      <c r="B4" s="5" t="n">
        <v>-2147000000</v>
      </c>
      <c r="C4" s="5" t="n">
        <v>-3256000000</v>
      </c>
    </row>
    <row r="5" spans="1:4">
      <c r="A5" s="3" t="s">
        <v>1594</v>
      </c>
      <c r="B5" s="4" t="n">
        <v>-323000000</v>
      </c>
      <c r="C5" s="4" t="n">
        <v>-353000000</v>
      </c>
    </row>
    <row r="6" spans="1:4">
      <c r="A6" s="3" t="s">
        <v>1595</v>
      </c>
      <c r="B6" s="4" t="n">
        <v>-286000000</v>
      </c>
      <c r="C6" s="4" t="n">
        <v>-274000000</v>
      </c>
    </row>
    <row r="7" spans="1:4">
      <c r="A7" s="3" t="s">
        <v>1596</v>
      </c>
      <c r="B7" s="4" t="n">
        <v>-2756000000</v>
      </c>
      <c r="C7" s="4" t="n">
        <v>-3883000000</v>
      </c>
    </row>
    <row r="8" spans="1:4">
      <c r="A8" s="3" t="s">
        <v>1597</v>
      </c>
      <c r="B8" s="4" t="n">
        <v>-15000000</v>
      </c>
      <c r="C8" s="4" t="n">
        <v>106000000</v>
      </c>
    </row>
    <row r="9" spans="1:4">
      <c r="A9" s="3" t="s">
        <v>1598</v>
      </c>
      <c r="B9" s="4" t="n">
        <v>928000000</v>
      </c>
      <c r="C9" s="4" t="n">
        <v>1021000000</v>
      </c>
    </row>
    <row r="10" spans="1:4">
      <c r="A10" s="3" t="s">
        <v>1599</v>
      </c>
      <c r="B10" s="4" t="n">
        <v>634000000</v>
      </c>
      <c r="C10" s="4" t="n">
        <v>1181000000</v>
      </c>
      <c r="D10" s="5" t="n">
        <v>-1019000000</v>
      </c>
    </row>
    <row r="11" spans="1:4">
      <c r="A11" s="3" t="s">
        <v>1600</v>
      </c>
      <c r="B11" s="4" t="n">
        <v>38000000</v>
      </c>
      <c r="C11" s="4" t="n">
        <v>42000000</v>
      </c>
      <c r="D11" s="4" t="n">
        <v>9000000</v>
      </c>
    </row>
    <row r="12" spans="1:4">
      <c r="A12" s="3" t="s">
        <v>1601</v>
      </c>
      <c r="B12" s="4" t="n">
        <v>247000000</v>
      </c>
      <c r="C12" s="4" t="n">
        <v>-187000000</v>
      </c>
      <c r="D12" s="4" t="n">
        <v>77000000</v>
      </c>
    </row>
    <row r="13" spans="1:4">
      <c r="A13" s="3" t="s">
        <v>1602</v>
      </c>
      <c r="B13" s="4" t="n">
        <v>919000000</v>
      </c>
      <c r="C13" s="4" t="n">
        <v>1036000000</v>
      </c>
      <c r="D13" s="4" t="n">
        <v>-933000000</v>
      </c>
    </row>
    <row r="14" spans="1:4">
      <c r="A14" s="3" t="s">
        <v>1603</v>
      </c>
      <c r="B14" s="4" t="n">
        <v>-1486000000</v>
      </c>
      <c r="C14" s="4" t="n">
        <v>-2147000000</v>
      </c>
      <c r="D14" s="4" t="n">
        <v>-3256000000</v>
      </c>
    </row>
    <row r="15" spans="1:4">
      <c r="A15" s="3" t="s">
        <v>1604</v>
      </c>
      <c r="B15" s="4" t="n">
        <v>-333000000</v>
      </c>
      <c r="C15" s="4" t="n">
        <v>-323000000</v>
      </c>
      <c r="D15" s="4" t="n">
        <v>-353000000</v>
      </c>
    </row>
    <row r="16" spans="1:4">
      <c r="A16" s="3" t="s">
        <v>1605</v>
      </c>
      <c r="B16" s="4" t="n">
        <v>-57000000</v>
      </c>
      <c r="C16" s="4" t="n">
        <v>-286000000</v>
      </c>
      <c r="D16" s="4" t="n">
        <v>-274000000</v>
      </c>
    </row>
    <row r="17" spans="1:4">
      <c r="A17" s="3" t="s">
        <v>1606</v>
      </c>
      <c r="B17" s="4" t="n">
        <v>-1876000000</v>
      </c>
      <c r="C17" s="4" t="n">
        <v>-2756000000</v>
      </c>
      <c r="D17" s="4" t="n">
        <v>-3883000000</v>
      </c>
    </row>
    <row r="18" spans="1:4">
      <c r="A18" s="3" t="s">
        <v>1607</v>
      </c>
    </row>
    <row r="19" spans="1:4">
      <c r="A19" s="6" t="s">
        <v>1592</v>
      </c>
    </row>
    <row r="20" spans="1:4">
      <c r="A20" s="3" t="s">
        <v>1597</v>
      </c>
      <c r="B20" s="4" t="n">
        <v>18000000</v>
      </c>
      <c r="C20" s="4" t="n">
        <v>117000000</v>
      </c>
    </row>
    <row r="21" spans="1:4">
      <c r="A21" s="3" t="s">
        <v>1598</v>
      </c>
      <c r="B21" s="4" t="n">
        <v>643000000</v>
      </c>
      <c r="C21" s="4" t="n">
        <v>992000000</v>
      </c>
    </row>
    <row r="22" spans="1:4">
      <c r="A22" s="3" t="s">
        <v>1608</v>
      </c>
    </row>
    <row r="23" spans="1:4">
      <c r="A23" s="6" t="s">
        <v>1592</v>
      </c>
    </row>
    <row r="24" spans="1:4">
      <c r="A24" s="3" t="s">
        <v>1597</v>
      </c>
      <c r="B24" s="4" t="n">
        <v>-14000000</v>
      </c>
      <c r="C24" s="4" t="n">
        <v>2000000</v>
      </c>
    </row>
    <row r="25" spans="1:4">
      <c r="A25" s="3" t="s">
        <v>1598</v>
      </c>
      <c r="B25" s="4" t="n">
        <v>37000000</v>
      </c>
      <c r="C25" s="4" t="n">
        <v>28000000</v>
      </c>
    </row>
    <row r="26" spans="1:4">
      <c r="A26" s="3" t="s">
        <v>1609</v>
      </c>
    </row>
    <row r="27" spans="1:4">
      <c r="A27" s="6" t="s">
        <v>1592</v>
      </c>
    </row>
    <row r="28" spans="1:4">
      <c r="A28" s="3" t="s">
        <v>1597</v>
      </c>
      <c r="B28" s="4" t="n">
        <v>-19000000</v>
      </c>
      <c r="C28" s="4" t="n">
        <v>-13000000</v>
      </c>
    </row>
    <row r="29" spans="1:4">
      <c r="A29" s="3" t="s">
        <v>1598</v>
      </c>
      <c r="B29" s="4" t="n">
        <v>248000000</v>
      </c>
      <c r="C29" s="4" t="n">
        <v>1000000</v>
      </c>
    </row>
    <row r="30" spans="1:4">
      <c r="A30" s="3" t="s">
        <v>1610</v>
      </c>
    </row>
    <row r="31" spans="1:4">
      <c r="A31" s="6" t="s">
        <v>1592</v>
      </c>
    </row>
    <row r="32" spans="1:4">
      <c r="A32" s="3" t="s">
        <v>1599</v>
      </c>
      <c r="B32" s="4" t="n">
        <v>661000000</v>
      </c>
      <c r="C32" s="4" t="n">
        <v>1109000000</v>
      </c>
      <c r="D32" s="4" t="n">
        <v>-674000000</v>
      </c>
    </row>
    <row r="33" spans="1:4">
      <c r="A33" s="3" t="s">
        <v>1600</v>
      </c>
      <c r="B33" s="4" t="n">
        <v>23000000</v>
      </c>
      <c r="C33" s="4" t="n">
        <v>30000000</v>
      </c>
      <c r="D33" s="4" t="n">
        <v>43000000</v>
      </c>
    </row>
    <row r="34" spans="1:4">
      <c r="A34" s="3" t="s">
        <v>1601</v>
      </c>
      <c r="B34" s="4" t="n">
        <v>229000000</v>
      </c>
      <c r="C34" s="4" t="n">
        <v>-12000000</v>
      </c>
      <c r="D34" s="4" t="n">
        <v>21000000</v>
      </c>
    </row>
    <row r="35" spans="1:4">
      <c r="A35" s="3" t="s">
        <v>1602</v>
      </c>
      <c r="B35" s="4" t="n">
        <v>913000000</v>
      </c>
      <c r="C35" s="5" t="n">
        <v>1127000000</v>
      </c>
      <c r="D35" s="4" t="n">
        <v>-610000000</v>
      </c>
    </row>
    <row r="36" spans="1:4">
      <c r="A36" s="3" t="s">
        <v>201</v>
      </c>
      <c r="B36" s="4" t="n">
        <v>0</v>
      </c>
      <c r="D36" s="5" t="n">
        <v>13000000</v>
      </c>
    </row>
    <row r="37" spans="1:4">
      <c r="A37" s="3" t="s">
        <v>1537</v>
      </c>
    </row>
    <row r="38" spans="1:4">
      <c r="A38" s="6" t="s">
        <v>1592</v>
      </c>
    </row>
    <row r="39" spans="1:4">
      <c r="A39" s="3" t="s">
        <v>1603</v>
      </c>
      <c r="B39" s="4" t="n">
        <v>0</v>
      </c>
    </row>
    <row r="40" spans="1:4">
      <c r="A40" s="3" t="s">
        <v>1604</v>
      </c>
      <c r="B40" s="4" t="n">
        <v>-33000000</v>
      </c>
    </row>
    <row r="41" spans="1:4">
      <c r="A41" s="3" t="s">
        <v>1605</v>
      </c>
      <c r="B41" s="4" t="n">
        <v>0</v>
      </c>
    </row>
    <row r="42" spans="1:4">
      <c r="A42" s="3" t="s">
        <v>1606</v>
      </c>
      <c r="B42" s="5" t="n">
        <v>-330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611</v>
      </c>
      <c r="B1" s="2" t="s">
        <v>816</v>
      </c>
      <c r="R1" s="2" t="s">
        <v>1</v>
      </c>
    </row>
    <row r="2" spans="1:20">
      <c r="B2" s="2" t="s">
        <v>2</v>
      </c>
      <c r="D2" s="2" t="s">
        <v>820</v>
      </c>
      <c r="F2" s="2" t="s">
        <v>4</v>
      </c>
      <c r="H2" s="2" t="s">
        <v>821</v>
      </c>
      <c r="J2" s="2" t="s">
        <v>31</v>
      </c>
      <c r="L2" s="2" t="s">
        <v>822</v>
      </c>
      <c r="N2" s="2" t="s">
        <v>823</v>
      </c>
      <c r="P2" s="2" t="s">
        <v>824</v>
      </c>
      <c r="R2" s="2" t="s">
        <v>2</v>
      </c>
      <c r="S2" s="2" t="s">
        <v>31</v>
      </c>
      <c r="T2" s="2" t="s">
        <v>101</v>
      </c>
    </row>
    <row r="3" spans="1:20">
      <c r="A3" s="6" t="s">
        <v>1612</v>
      </c>
    </row>
    <row r="4" spans="1:20">
      <c r="A4" s="3" t="s">
        <v>1613</v>
      </c>
      <c r="R4" s="5" t="n">
        <v>7421</v>
      </c>
      <c r="S4" s="5" t="n">
        <v>6971</v>
      </c>
      <c r="T4" s="5" t="n">
        <v>8020</v>
      </c>
    </row>
    <row r="5" spans="1:20">
      <c r="A5" s="3" t="s">
        <v>1614</v>
      </c>
      <c r="R5" s="4" t="n">
        <v>-2656</v>
      </c>
      <c r="S5" s="4" t="n">
        <v>-2844</v>
      </c>
      <c r="T5" s="4" t="n">
        <v>-3074</v>
      </c>
    </row>
    <row r="6" spans="1:20">
      <c r="A6" s="3" t="s">
        <v>1615</v>
      </c>
      <c r="R6" s="4" t="n">
        <v>-5410</v>
      </c>
      <c r="S6" s="4" t="n">
        <v>-5057</v>
      </c>
      <c r="T6" s="4" t="n">
        <v>-5523</v>
      </c>
    </row>
    <row r="7" spans="1:20">
      <c r="A7" s="3" t="s">
        <v>109</v>
      </c>
      <c r="R7" s="4" t="n">
        <v>215</v>
      </c>
      <c r="S7" s="4" t="n">
        <v>194</v>
      </c>
      <c r="T7" s="4" t="n">
        <v>196</v>
      </c>
    </row>
    <row r="8" spans="1:20">
      <c r="A8" s="3" t="s">
        <v>1616</v>
      </c>
      <c r="R8" s="4" t="n">
        <v>57</v>
      </c>
      <c r="S8" s="4" t="n">
        <v>79</v>
      </c>
      <c r="T8" s="4" t="n">
        <v>24</v>
      </c>
    </row>
    <row r="9" spans="1:20">
      <c r="A9" s="3" t="s">
        <v>110</v>
      </c>
      <c r="R9" s="4" t="n">
        <v>-1170</v>
      </c>
      <c r="S9" s="4" t="n">
        <v>-1134</v>
      </c>
      <c r="T9" s="4" t="n">
        <v>-1145</v>
      </c>
    </row>
    <row r="10" spans="1:20">
      <c r="A10" s="3" t="s">
        <v>115</v>
      </c>
      <c r="R10" s="4" t="n">
        <v>-52</v>
      </c>
      <c r="S10" s="4" t="n">
        <v>29</v>
      </c>
      <c r="T10" s="4" t="n">
        <v>29</v>
      </c>
    </row>
    <row r="11" spans="1:20">
      <c r="A11" s="3" t="s">
        <v>1617</v>
      </c>
      <c r="R11" s="4" t="n">
        <v>42</v>
      </c>
      <c r="S11" s="4" t="n">
        <v>-15</v>
      </c>
      <c r="T11" s="4" t="n">
        <v>106</v>
      </c>
    </row>
    <row r="12" spans="1:20">
      <c r="A12" s="3" t="s">
        <v>1618</v>
      </c>
      <c r="R12" s="4" t="n">
        <v>771</v>
      </c>
      <c r="S12" s="4" t="n">
        <v>187</v>
      </c>
      <c r="T12" s="4" t="n">
        <v>989</v>
      </c>
    </row>
    <row r="13" spans="1:20">
      <c r="A13" s="3" t="s">
        <v>121</v>
      </c>
      <c r="R13" s="4" t="n">
        <v>-990</v>
      </c>
      <c r="S13" s="4" t="n">
        <v>-32</v>
      </c>
      <c r="T13" s="4" t="n">
        <v>-412</v>
      </c>
    </row>
    <row r="14" spans="1:20">
      <c r="A14" s="3" t="s">
        <v>122</v>
      </c>
      <c r="R14" s="4" t="n">
        <v>71</v>
      </c>
      <c r="S14" s="4" t="n">
        <v>36</v>
      </c>
      <c r="T14" s="4" t="n">
        <v>105</v>
      </c>
    </row>
    <row r="15" spans="1:20">
      <c r="A15" s="3" t="s">
        <v>1619</v>
      </c>
      <c r="B15" s="5" t="n">
        <v>-622</v>
      </c>
      <c r="C15" s="3" t="s">
        <v>198</v>
      </c>
      <c r="D15" s="5" t="n">
        <v>236</v>
      </c>
      <c r="E15" s="3" t="s">
        <v>198</v>
      </c>
      <c r="F15" s="5" t="n">
        <v>141</v>
      </c>
      <c r="G15" s="3" t="s">
        <v>198</v>
      </c>
      <c r="H15" s="5" t="n">
        <v>97</v>
      </c>
      <c r="I15" s="3" t="s">
        <v>198</v>
      </c>
      <c r="J15" s="5" t="n">
        <v>-136</v>
      </c>
      <c r="K15" s="3" t="s">
        <v>204</v>
      </c>
      <c r="L15" s="5" t="n">
        <v>238</v>
      </c>
      <c r="M15" s="3" t="s">
        <v>204</v>
      </c>
      <c r="N15" s="5" t="n">
        <v>2</v>
      </c>
      <c r="O15" s="3" t="s">
        <v>204</v>
      </c>
      <c r="P15" s="5" t="n">
        <v>87</v>
      </c>
      <c r="Q15" s="3" t="s">
        <v>204</v>
      </c>
      <c r="R15" s="4" t="n">
        <v>-148</v>
      </c>
      <c r="S15" s="4" t="n">
        <v>191</v>
      </c>
      <c r="T15" s="4" t="n">
        <v>682</v>
      </c>
    </row>
    <row r="16" spans="1:20">
      <c r="A16" s="3" t="s">
        <v>1620</v>
      </c>
      <c r="R16" s="4" t="n">
        <v>-611</v>
      </c>
      <c r="S16" s="4" t="n">
        <v>-1119</v>
      </c>
      <c r="T16" s="4" t="n">
        <v>0</v>
      </c>
    </row>
    <row r="17" spans="1:20">
      <c r="A17" s="3" t="s">
        <v>183</v>
      </c>
      <c r="B17" s="4" t="n">
        <v>-1286</v>
      </c>
      <c r="D17" s="4" t="n">
        <v>261</v>
      </c>
      <c r="F17" s="4" t="n">
        <v>150</v>
      </c>
      <c r="H17" s="4" t="n">
        <v>98</v>
      </c>
      <c r="J17" s="4" t="n">
        <v>-693</v>
      </c>
      <c r="L17" s="4" t="n">
        <v>229</v>
      </c>
      <c r="N17" s="4" t="n">
        <v>-387</v>
      </c>
      <c r="P17" s="4" t="n">
        <v>74</v>
      </c>
      <c r="R17" s="4" t="n">
        <v>-777</v>
      </c>
      <c r="S17" s="4" t="n">
        <v>-777</v>
      </c>
      <c r="T17" s="4" t="n">
        <v>762</v>
      </c>
    </row>
    <row r="18" spans="1:20">
      <c r="A18" s="3" t="s">
        <v>1621</v>
      </c>
      <c r="R18" s="4" t="n">
        <v>-359</v>
      </c>
      <c r="S18" s="4" t="n">
        <v>-211</v>
      </c>
      <c r="T18" s="4" t="n">
        <v>-364</v>
      </c>
    </row>
    <row r="19" spans="1:20">
      <c r="A19" s="3" t="s">
        <v>1622</v>
      </c>
      <c r="R19" s="4" t="n">
        <v>-25</v>
      </c>
      <c r="S19" s="4" t="n">
        <v>-142</v>
      </c>
      <c r="T19" s="4" t="n">
        <v>-92</v>
      </c>
    </row>
    <row r="20" spans="1:20">
      <c r="A20" s="3" t="s">
        <v>1623</v>
      </c>
      <c r="B20" s="5" t="n">
        <v>-1342</v>
      </c>
      <c r="D20" s="5" t="n">
        <v>152</v>
      </c>
      <c r="F20" s="5" t="n">
        <v>53</v>
      </c>
      <c r="H20" s="5" t="n">
        <v>-24</v>
      </c>
      <c r="J20" s="5" t="n">
        <v>-949</v>
      </c>
      <c r="L20" s="5" t="n">
        <v>175</v>
      </c>
      <c r="N20" s="5" t="n">
        <v>-482</v>
      </c>
      <c r="P20" s="5" t="n">
        <v>126</v>
      </c>
      <c r="R20" s="4" t="n">
        <v>-1161</v>
      </c>
      <c r="S20" s="4" t="n">
        <v>-1130</v>
      </c>
      <c r="T20" s="4" t="n">
        <v>306</v>
      </c>
    </row>
    <row r="21" spans="1:20">
      <c r="A21" s="3" t="s">
        <v>566</v>
      </c>
    </row>
    <row r="22" spans="1:20">
      <c r="A22" s="6" t="s">
        <v>1612</v>
      </c>
    </row>
    <row r="23" spans="1:20">
      <c r="A23" s="3" t="s">
        <v>1623</v>
      </c>
      <c r="R23" s="4" t="n">
        <v>-928</v>
      </c>
      <c r="S23" s="4" t="n">
        <v>-1021</v>
      </c>
      <c r="T23" s="4" t="n">
        <v>-50</v>
      </c>
    </row>
    <row r="24" spans="1:20">
      <c r="A24" s="3" t="s">
        <v>1624</v>
      </c>
    </row>
    <row r="25" spans="1:20">
      <c r="A25" s="6" t="s">
        <v>1612</v>
      </c>
    </row>
    <row r="26" spans="1:20">
      <c r="A26" s="3" t="s">
        <v>115</v>
      </c>
      <c r="R26" s="4" t="n">
        <v>-188</v>
      </c>
      <c r="S26" s="4" t="n">
        <v>0</v>
      </c>
      <c r="T26" s="4" t="n">
        <v>0</v>
      </c>
    </row>
    <row r="27" spans="1:20">
      <c r="A27" s="3" t="s">
        <v>1620</v>
      </c>
      <c r="R27" s="4" t="n">
        <v>-455</v>
      </c>
      <c r="S27" s="4" t="n">
        <v>-992</v>
      </c>
      <c r="T27" s="4" t="n">
        <v>0</v>
      </c>
    </row>
    <row r="28" spans="1:20">
      <c r="A28" s="3" t="s">
        <v>1623</v>
      </c>
      <c r="R28" s="4" t="n">
        <v>-643</v>
      </c>
      <c r="S28" s="4" t="n">
        <v>-992</v>
      </c>
      <c r="T28" s="4" t="n">
        <v>0</v>
      </c>
    </row>
    <row r="29" spans="1:20">
      <c r="A29" s="3" t="s">
        <v>1625</v>
      </c>
    </row>
    <row r="30" spans="1:20">
      <c r="A30" s="6" t="s">
        <v>1612</v>
      </c>
    </row>
    <row r="31" spans="1:20">
      <c r="A31" s="3" t="s">
        <v>1613</v>
      </c>
      <c r="R31" s="4" t="n">
        <v>25</v>
      </c>
      <c r="S31" s="4" t="n">
        <v>111</v>
      </c>
      <c r="T31" s="4" t="n">
        <v>43</v>
      </c>
    </row>
    <row r="32" spans="1:20">
      <c r="A32" s="3" t="s">
        <v>1615</v>
      </c>
      <c r="R32" s="4" t="n">
        <v>-12</v>
      </c>
      <c r="S32" s="4" t="n">
        <v>-57</v>
      </c>
      <c r="T32" s="4" t="n">
        <v>-14</v>
      </c>
    </row>
    <row r="33" spans="1:20">
      <c r="A33" s="3" t="s">
        <v>110</v>
      </c>
      <c r="R33" s="4" t="n">
        <v>-79</v>
      </c>
      <c r="S33" s="4" t="n">
        <v>-107</v>
      </c>
      <c r="T33" s="4" t="n">
        <v>-112</v>
      </c>
    </row>
    <row r="34" spans="1:20">
      <c r="A34" s="3" t="s">
        <v>115</v>
      </c>
      <c r="R34" s="4" t="n">
        <v>0</v>
      </c>
      <c r="S34" s="4" t="n">
        <v>0</v>
      </c>
      <c r="T34" s="4" t="n">
        <v>-4</v>
      </c>
    </row>
    <row r="35" spans="1:20">
      <c r="A35" s="3" t="s">
        <v>1617</v>
      </c>
      <c r="R35" s="4" t="n">
        <v>15</v>
      </c>
      <c r="S35" s="4" t="n">
        <v>8</v>
      </c>
      <c r="T35" s="4" t="n">
        <v>12</v>
      </c>
    </row>
    <row r="36" spans="1:20">
      <c r="A36" s="3" t="s">
        <v>1618</v>
      </c>
      <c r="R36" s="4" t="n">
        <v>-51</v>
      </c>
      <c r="S36" s="4" t="n">
        <v>-45</v>
      </c>
      <c r="T36" s="4" t="n">
        <v>-75</v>
      </c>
    </row>
    <row r="37" spans="1:20">
      <c r="A37" s="3" t="s">
        <v>121</v>
      </c>
      <c r="R37" s="4" t="n">
        <v>1</v>
      </c>
      <c r="S37" s="4" t="n">
        <v>8</v>
      </c>
      <c r="T37" s="4" t="n">
        <v>11</v>
      </c>
    </row>
    <row r="38" spans="1:20">
      <c r="A38" s="3" t="s">
        <v>122</v>
      </c>
      <c r="R38" s="4" t="n">
        <v>0</v>
      </c>
      <c r="S38" s="4" t="n">
        <v>0</v>
      </c>
      <c r="T38" s="4" t="n">
        <v>-2</v>
      </c>
    </row>
    <row r="39" spans="1:20">
      <c r="A39" s="3" t="s">
        <v>1619</v>
      </c>
      <c r="R39" s="4" t="n">
        <v>-50</v>
      </c>
      <c r="S39" s="4" t="n">
        <v>-37</v>
      </c>
      <c r="T39" s="4" t="n">
        <v>-66</v>
      </c>
    </row>
    <row r="40" spans="1:20">
      <c r="A40" s="3" t="s">
        <v>1621</v>
      </c>
      <c r="R40" s="4" t="n">
        <v>13</v>
      </c>
      <c r="S40" s="4" t="n">
        <v>9</v>
      </c>
      <c r="T40" s="4" t="n">
        <v>18</v>
      </c>
    </row>
    <row r="41" spans="1:20">
      <c r="A41" s="3" t="s">
        <v>1623</v>
      </c>
      <c r="R41" s="4" t="n">
        <v>-37</v>
      </c>
      <c r="S41" s="4" t="n">
        <v>-28</v>
      </c>
      <c r="T41" s="4" t="n">
        <v>-48</v>
      </c>
    </row>
    <row r="42" spans="1:20">
      <c r="A42" s="3" t="s">
        <v>1626</v>
      </c>
    </row>
    <row r="43" spans="1:20">
      <c r="A43" s="6" t="s">
        <v>1612</v>
      </c>
    </row>
    <row r="44" spans="1:20">
      <c r="A44" s="3" t="s">
        <v>1615</v>
      </c>
      <c r="R44" s="4" t="n">
        <v>1</v>
      </c>
      <c r="S44" s="4" t="n">
        <v>0</v>
      </c>
      <c r="T44" s="4" t="n">
        <v>2</v>
      </c>
    </row>
    <row r="45" spans="1:20">
      <c r="A45" s="3" t="s">
        <v>109</v>
      </c>
      <c r="R45" s="4" t="n">
        <v>-1</v>
      </c>
      <c r="S45" s="4" t="n">
        <v>-1</v>
      </c>
      <c r="T45" s="4" t="n">
        <v>-2</v>
      </c>
    </row>
    <row r="46" spans="1:20">
      <c r="A46" s="3" t="s">
        <v>1616</v>
      </c>
      <c r="R46" s="4" t="n">
        <v>0</v>
      </c>
      <c r="S46" s="4" t="n">
        <v>-1</v>
      </c>
      <c r="T46" s="4" t="n">
        <v>0</v>
      </c>
    </row>
    <row r="47" spans="1:20">
      <c r="A47" s="3" t="s">
        <v>1618</v>
      </c>
      <c r="R47" s="4" t="n">
        <v>0</v>
      </c>
      <c r="S47" s="4" t="n">
        <v>-2</v>
      </c>
      <c r="T47" s="4" t="n">
        <v>0</v>
      </c>
    </row>
    <row r="48" spans="1:20">
      <c r="A48" s="3" t="s">
        <v>121</v>
      </c>
      <c r="R48" s="4" t="n">
        <v>0</v>
      </c>
      <c r="S48" s="4" t="n">
        <v>3</v>
      </c>
      <c r="T48" s="4" t="n">
        <v>9</v>
      </c>
    </row>
    <row r="49" spans="1:20">
      <c r="A49" s="3" t="s">
        <v>1619</v>
      </c>
      <c r="R49" s="4" t="n">
        <v>0</v>
      </c>
      <c r="S49" s="4" t="n">
        <v>1</v>
      </c>
      <c r="T49" s="4" t="n">
        <v>9</v>
      </c>
    </row>
    <row r="50" spans="1:20">
      <c r="A50" s="3" t="s">
        <v>1620</v>
      </c>
      <c r="R50" s="4" t="n">
        <v>-266</v>
      </c>
      <c r="S50" s="4" t="n">
        <v>-11</v>
      </c>
      <c r="T50" s="4" t="n">
        <v>-25</v>
      </c>
    </row>
    <row r="51" spans="1:20">
      <c r="A51" s="3" t="s">
        <v>183</v>
      </c>
      <c r="R51" s="4" t="n">
        <v>-266</v>
      </c>
      <c r="S51" s="4" t="n">
        <v>-10</v>
      </c>
      <c r="T51" s="4" t="n">
        <v>-16</v>
      </c>
    </row>
    <row r="52" spans="1:20">
      <c r="A52" s="3" t="s">
        <v>1621</v>
      </c>
      <c r="R52" s="4" t="n">
        <v>0</v>
      </c>
      <c r="S52" s="4" t="n">
        <v>9</v>
      </c>
      <c r="T52" s="4" t="n">
        <v>14</v>
      </c>
    </row>
    <row r="53" spans="1:20">
      <c r="A53" s="3" t="s">
        <v>1622</v>
      </c>
      <c r="R53" s="4" t="n">
        <v>18</v>
      </c>
      <c r="S53" s="4" t="n">
        <v>0</v>
      </c>
      <c r="T53" s="4" t="n">
        <v>0</v>
      </c>
    </row>
    <row r="54" spans="1:20">
      <c r="A54" s="3" t="s">
        <v>1623</v>
      </c>
      <c r="R54" s="5" t="n">
        <v>-248</v>
      </c>
      <c r="S54" s="5" t="n">
        <v>-1</v>
      </c>
      <c r="T54" s="5" t="n">
        <v>-2</v>
      </c>
    </row>
    <row r="55" spans="1:20"/>
    <row r="56" spans="1:20">
      <c r="A56" s="3" t="s">
        <v>198</v>
      </c>
      <c r="B56" s="3" t="s">
        <v>1627</v>
      </c>
    </row>
    <row r="57" spans="1:20">
      <c r="A57" s="3" t="s">
        <v>204</v>
      </c>
      <c r="B57" s="3" t="s">
        <v>1628</v>
      </c>
    </row>
  </sheetData>
  <mergeCells count="14">
    <mergeCell ref="A1:A2"/>
    <mergeCell ref="B1:Q1"/>
    <mergeCell ref="R1:T1"/>
    <mergeCell ref="B2:C2"/>
    <mergeCell ref="D2:E2"/>
    <mergeCell ref="F2:G2"/>
    <mergeCell ref="H2:I2"/>
    <mergeCell ref="J2:K2"/>
    <mergeCell ref="L2:M2"/>
    <mergeCell ref="N2:O2"/>
    <mergeCell ref="P2:Q2"/>
    <mergeCell ref="A55:T55"/>
    <mergeCell ref="B56:T56"/>
    <mergeCell ref="B57:T5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29</v>
      </c>
      <c r="B1" s="2" t="s">
        <v>1630</v>
      </c>
      <c r="C1" s="2" t="s">
        <v>2</v>
      </c>
      <c r="D1" s="2" t="s">
        <v>820</v>
      </c>
      <c r="E1" s="2" t="s">
        <v>4</v>
      </c>
      <c r="F1" s="2" t="s">
        <v>821</v>
      </c>
      <c r="G1" s="2" t="s">
        <v>31</v>
      </c>
      <c r="H1" s="2" t="s">
        <v>822</v>
      </c>
      <c r="I1" s="2" t="s">
        <v>823</v>
      </c>
      <c r="J1" s="2" t="s">
        <v>824</v>
      </c>
      <c r="K1" s="2" t="s">
        <v>2</v>
      </c>
      <c r="L1" s="2" t="s">
        <v>31</v>
      </c>
      <c r="M1" s="2" t="s">
        <v>101</v>
      </c>
      <c r="N1" s="2" t="s">
        <v>2</v>
      </c>
    </row>
    <row r="2" spans="1:14">
      <c r="A2" s="6" t="s">
        <v>1631</v>
      </c>
    </row>
    <row r="3" spans="1:14">
      <c r="A3" s="3" t="s">
        <v>1632</v>
      </c>
      <c r="C3" s="7" t="n">
        <v>0.12</v>
      </c>
      <c r="D3" s="7" t="n">
        <v>0.12</v>
      </c>
      <c r="E3" s="7" t="n">
        <v>0.12</v>
      </c>
      <c r="F3" s="7" t="n">
        <v>0.12</v>
      </c>
    </row>
    <row r="4" spans="1:14">
      <c r="A4" s="3" t="s">
        <v>1633</v>
      </c>
      <c r="B4" s="7" t="n">
        <v>0.13</v>
      </c>
      <c r="C4" s="7" t="n">
        <v>0.25</v>
      </c>
      <c r="D4" s="7" t="n">
        <v>0.12</v>
      </c>
      <c r="E4" s="5" t="n">
        <v>0</v>
      </c>
      <c r="F4" s="7" t="n">
        <v>0.12</v>
      </c>
      <c r="G4" s="7" t="n">
        <v>0.23</v>
      </c>
      <c r="H4" s="7" t="n">
        <v>0.11</v>
      </c>
      <c r="I4" s="5" t="n">
        <v>0</v>
      </c>
      <c r="J4" s="7" t="n">
        <v>0.11</v>
      </c>
      <c r="K4" s="7" t="n">
        <v>0.49</v>
      </c>
      <c r="L4" s="7" t="n">
        <v>0.45</v>
      </c>
      <c r="M4" s="7" t="n">
        <v>0.41</v>
      </c>
    </row>
    <row r="5" spans="1:14">
      <c r="A5" s="3" t="s">
        <v>1634</v>
      </c>
      <c r="N5" s="5" t="n">
        <v>1900</v>
      </c>
    </row>
    <row r="6" spans="1:14">
      <c r="A6" s="3" t="s">
        <v>1635</v>
      </c>
      <c r="K6" s="5" t="n">
        <v>0</v>
      </c>
      <c r="L6" s="5" t="n">
        <v>79</v>
      </c>
      <c r="M6" s="5" t="n">
        <v>482</v>
      </c>
    </row>
    <row r="7" spans="1:14">
      <c r="A7" s="3" t="s">
        <v>1636</v>
      </c>
      <c r="K7" s="4" t="n">
        <v>0</v>
      </c>
      <c r="N7" s="4" t="n">
        <v>154300000</v>
      </c>
    </row>
    <row r="8" spans="1:14">
      <c r="A8" s="3" t="s">
        <v>1637</v>
      </c>
      <c r="N8" s="7" t="n">
        <v>12.12</v>
      </c>
    </row>
    <row r="9" spans="1:14">
      <c r="A9" s="3" t="s">
        <v>1638</v>
      </c>
      <c r="C9" s="5" t="n">
        <v>246</v>
      </c>
      <c r="K9" s="5" t="n">
        <v>246</v>
      </c>
      <c r="N9" s="5" t="n">
        <v>246</v>
      </c>
    </row>
    <row r="10" spans="1:14">
      <c r="A10" s="3" t="s">
        <v>95</v>
      </c>
      <c r="C10" s="4" t="n">
        <v>155924785</v>
      </c>
      <c r="G10" s="4" t="n">
        <v>156878891</v>
      </c>
      <c r="K10" s="4" t="n">
        <v>155924785</v>
      </c>
      <c r="L10" s="4" t="n">
        <v>156878891</v>
      </c>
      <c r="N10" s="4" t="n">
        <v>15592478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639</v>
      </c>
      <c r="B1" s="2" t="s">
        <v>1</v>
      </c>
      <c r="E1" s="2" t="s">
        <v>1640</v>
      </c>
    </row>
    <row r="2" spans="1:5">
      <c r="B2" s="2" t="s">
        <v>2</v>
      </c>
      <c r="C2" s="2" t="s">
        <v>31</v>
      </c>
      <c r="D2" s="2" t="s">
        <v>101</v>
      </c>
      <c r="E2" s="2" t="s">
        <v>2</v>
      </c>
    </row>
    <row r="3" spans="1:5">
      <c r="A3" s="6" t="s">
        <v>1641</v>
      </c>
    </row>
    <row r="4" spans="1:5">
      <c r="A4" s="3" t="s">
        <v>1638</v>
      </c>
      <c r="B4" s="5" t="n">
        <v>246</v>
      </c>
      <c r="E4" s="5" t="n">
        <v>246</v>
      </c>
    </row>
    <row r="5" spans="1:5">
      <c r="A5" s="3" t="s">
        <v>1642</v>
      </c>
      <c r="B5" s="4" t="n">
        <v>155924785</v>
      </c>
      <c r="C5" s="4" t="n">
        <v>156878891</v>
      </c>
      <c r="E5" s="4" t="n">
        <v>155924785</v>
      </c>
    </row>
    <row r="6" spans="1:5">
      <c r="A6" s="3" t="s">
        <v>1636</v>
      </c>
      <c r="B6" s="4" t="n">
        <v>0</v>
      </c>
      <c r="E6" s="4" t="n">
        <v>154300000</v>
      </c>
    </row>
    <row r="7" spans="1:5">
      <c r="A7" s="3" t="s">
        <v>1635</v>
      </c>
      <c r="B7" s="5" t="n">
        <v>0</v>
      </c>
      <c r="C7" s="5" t="n">
        <v>79</v>
      </c>
      <c r="D7" s="5" t="n">
        <v>482</v>
      </c>
    </row>
    <row r="8" spans="1:5">
      <c r="A8" s="3" t="s">
        <v>1637</v>
      </c>
      <c r="E8" s="7" t="n">
        <v>12.12</v>
      </c>
    </row>
    <row r="9" spans="1:5">
      <c r="A9" s="3" t="s">
        <v>1634</v>
      </c>
      <c r="E9" s="5" t="n">
        <v>19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3</v>
      </c>
      <c r="B1" s="2" t="s">
        <v>1</v>
      </c>
    </row>
    <row r="2" spans="1:4">
      <c r="B2" s="2" t="s">
        <v>2</v>
      </c>
      <c r="C2" s="2" t="s">
        <v>31</v>
      </c>
      <c r="D2" s="2" t="s">
        <v>101</v>
      </c>
    </row>
    <row r="3" spans="1:4">
      <c r="A3" s="6" t="s">
        <v>1644</v>
      </c>
    </row>
    <row r="4" spans="1:4">
      <c r="A4" s="3" t="s">
        <v>1016</v>
      </c>
      <c r="B4" s="5" t="n">
        <v>-52</v>
      </c>
      <c r="C4" s="5" t="n">
        <v>29</v>
      </c>
      <c r="D4" s="5" t="n">
        <v>29</v>
      </c>
    </row>
    <row r="5" spans="1:4">
      <c r="A5" s="3" t="s">
        <v>1645</v>
      </c>
    </row>
    <row r="6" spans="1:4">
      <c r="A6" s="6" t="s">
        <v>1644</v>
      </c>
    </row>
    <row r="7" spans="1:4">
      <c r="A7" s="3" t="s">
        <v>1016</v>
      </c>
      <c r="C7" s="5" t="n">
        <v>-2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9"/>
  </cols>
  <sheetData>
    <row r="1" spans="1:2">
      <c r="A1" s="1" t="s">
        <v>1646</v>
      </c>
      <c r="B1" s="2" t="s">
        <v>1</v>
      </c>
    </row>
    <row r="2" spans="1:2">
      <c r="B2" s="2" t="s">
        <v>1647</v>
      </c>
    </row>
    <row r="3" spans="1:2">
      <c r="A3" s="6" t="s">
        <v>569</v>
      </c>
    </row>
    <row r="4" spans="1:2">
      <c r="A4" s="3" t="s">
        <v>1648</v>
      </c>
      <c r="B4" s="4" t="n">
        <v>5</v>
      </c>
    </row>
    <row r="5" spans="1:2">
      <c r="A5" s="3" t="s">
        <v>1649</v>
      </c>
      <c r="B5" s="4" t="n">
        <v>5</v>
      </c>
    </row>
    <row r="6" spans="1:2">
      <c r="A6" s="3" t="s">
        <v>1650</v>
      </c>
      <c r="B6" s="4" t="n">
        <v>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1</v>
      </c>
      <c r="B1" s="2" t="s">
        <v>816</v>
      </c>
      <c r="J1" s="2" t="s">
        <v>1</v>
      </c>
    </row>
    <row r="2" spans="1:12">
      <c r="B2" s="2" t="s">
        <v>2</v>
      </c>
      <c r="C2" s="2" t="s">
        <v>820</v>
      </c>
      <c r="D2" s="2" t="s">
        <v>4</v>
      </c>
      <c r="E2" s="2" t="s">
        <v>821</v>
      </c>
      <c r="F2" s="2" t="s">
        <v>31</v>
      </c>
      <c r="G2" s="2" t="s">
        <v>822</v>
      </c>
      <c r="H2" s="2" t="s">
        <v>823</v>
      </c>
      <c r="I2" s="2" t="s">
        <v>824</v>
      </c>
      <c r="J2" s="2" t="s">
        <v>2</v>
      </c>
      <c r="K2" s="2" t="s">
        <v>31</v>
      </c>
      <c r="L2" s="2" t="s">
        <v>101</v>
      </c>
    </row>
    <row r="3" spans="1:12">
      <c r="A3" s="6" t="s">
        <v>1652</v>
      </c>
    </row>
    <row r="4" spans="1:12">
      <c r="A4" s="3" t="s">
        <v>1653</v>
      </c>
      <c r="B4" s="5" t="n">
        <v>2643</v>
      </c>
      <c r="C4" s="5" t="n">
        <v>2693</v>
      </c>
      <c r="D4" s="5" t="n">
        <v>2613</v>
      </c>
      <c r="E4" s="5" t="n">
        <v>2581</v>
      </c>
      <c r="F4" s="5" t="n">
        <v>2660</v>
      </c>
      <c r="G4" s="5" t="n">
        <v>2639</v>
      </c>
      <c r="H4" s="5" t="n">
        <v>2452</v>
      </c>
      <c r="I4" s="5" t="n">
        <v>2530</v>
      </c>
      <c r="J4" s="5" t="n">
        <v>10530</v>
      </c>
      <c r="K4" s="5" t="n">
        <v>10281</v>
      </c>
      <c r="L4" s="5" t="n">
        <v>11260</v>
      </c>
    </row>
    <row r="5" spans="1:12">
      <c r="A5" s="3" t="s">
        <v>1654</v>
      </c>
    </row>
    <row r="6" spans="1:12">
      <c r="A6" s="6" t="s">
        <v>1652</v>
      </c>
    </row>
    <row r="7" spans="1:12">
      <c r="A7" s="3" t="s">
        <v>1653</v>
      </c>
      <c r="J7" s="4" t="n">
        <v>35</v>
      </c>
      <c r="K7" s="4" t="n">
        <v>77</v>
      </c>
      <c r="L7" s="4" t="n">
        <v>31</v>
      </c>
    </row>
    <row r="8" spans="1:12">
      <c r="A8" s="3" t="s">
        <v>1655</v>
      </c>
    </row>
    <row r="9" spans="1:12">
      <c r="A9" s="6" t="s">
        <v>1652</v>
      </c>
    </row>
    <row r="10" spans="1:12">
      <c r="A10" s="3" t="s">
        <v>1653</v>
      </c>
      <c r="J10" s="4" t="n">
        <v>-24</v>
      </c>
      <c r="K10" s="4" t="n">
        <v>-23</v>
      </c>
      <c r="L10" s="4" t="n">
        <v>-43</v>
      </c>
    </row>
    <row r="11" spans="1:12">
      <c r="A11" s="3" t="s">
        <v>1656</v>
      </c>
    </row>
    <row r="12" spans="1:12">
      <c r="A12" s="6" t="s">
        <v>1652</v>
      </c>
    </row>
    <row r="13" spans="1:12">
      <c r="A13" s="3" t="s">
        <v>1653</v>
      </c>
      <c r="J13" s="4" t="n">
        <v>10530</v>
      </c>
      <c r="K13" s="4" t="n">
        <v>10281</v>
      </c>
      <c r="L13" s="4" t="n">
        <v>11260</v>
      </c>
    </row>
    <row r="14" spans="1:12">
      <c r="A14" s="3" t="s">
        <v>1657</v>
      </c>
    </row>
    <row r="15" spans="1:12">
      <c r="A15" s="6" t="s">
        <v>1652</v>
      </c>
    </row>
    <row r="16" spans="1:12">
      <c r="A16" s="3" t="s">
        <v>1653</v>
      </c>
      <c r="J16" s="4" t="n">
        <v>3229</v>
      </c>
      <c r="K16" s="4" t="n">
        <v>3429</v>
      </c>
      <c r="L16" s="4" t="n">
        <v>3593</v>
      </c>
    </row>
    <row r="17" spans="1:12">
      <c r="A17" s="3" t="s">
        <v>1658</v>
      </c>
    </row>
    <row r="18" spans="1:12">
      <c r="A18" s="6" t="s">
        <v>1652</v>
      </c>
    </row>
    <row r="19" spans="1:12">
      <c r="A19" s="3" t="s">
        <v>1653</v>
      </c>
      <c r="J19" s="4" t="n">
        <v>2710</v>
      </c>
      <c r="K19" s="4" t="n">
        <v>2506</v>
      </c>
      <c r="L19" s="4" t="n">
        <v>2489</v>
      </c>
    </row>
    <row r="20" spans="1:12">
      <c r="A20" s="3" t="s">
        <v>1659</v>
      </c>
    </row>
    <row r="21" spans="1:12">
      <c r="A21" s="6" t="s">
        <v>1652</v>
      </c>
    </row>
    <row r="22" spans="1:12">
      <c r="A22" s="3" t="s">
        <v>1653</v>
      </c>
      <c r="J22" s="4" t="n">
        <v>542</v>
      </c>
      <c r="K22" s="4" t="n">
        <v>450</v>
      </c>
      <c r="L22" s="4" t="n">
        <v>962</v>
      </c>
    </row>
    <row r="23" spans="1:12">
      <c r="A23" s="3" t="s">
        <v>1660</v>
      </c>
    </row>
    <row r="24" spans="1:12">
      <c r="A24" s="6" t="s">
        <v>1652</v>
      </c>
    </row>
    <row r="25" spans="1:12">
      <c r="A25" s="3" t="s">
        <v>1653</v>
      </c>
      <c r="J25" s="4" t="n">
        <v>2448</v>
      </c>
      <c r="K25" s="4" t="n">
        <v>2172</v>
      </c>
      <c r="L25" s="4" t="n">
        <v>2353</v>
      </c>
    </row>
    <row r="26" spans="1:12">
      <c r="A26" s="3" t="s">
        <v>1661</v>
      </c>
    </row>
    <row r="27" spans="1:12">
      <c r="A27" s="6" t="s">
        <v>1652</v>
      </c>
    </row>
    <row r="28" spans="1:12">
      <c r="A28" s="3" t="s">
        <v>1653</v>
      </c>
      <c r="J28" s="5" t="n">
        <v>1590</v>
      </c>
      <c r="K28" s="5" t="n">
        <v>1670</v>
      </c>
      <c r="L28" s="5" t="n">
        <v>1875</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62</v>
      </c>
      <c r="C1" s="2" t="s">
        <v>1</v>
      </c>
    </row>
    <row r="2" spans="1:5">
      <c r="C2" s="2" t="s">
        <v>2</v>
      </c>
      <c r="D2" s="2" t="s">
        <v>31</v>
      </c>
      <c r="E2" s="2" t="s">
        <v>101</v>
      </c>
    </row>
    <row r="3" spans="1:5">
      <c r="A3" s="6" t="s">
        <v>1663</v>
      </c>
    </row>
    <row r="4" spans="1:5">
      <c r="A4" s="3" t="s">
        <v>1664</v>
      </c>
      <c r="C4" s="5" t="n">
        <v>1017</v>
      </c>
      <c r="D4" s="5" t="n">
        <v>850</v>
      </c>
      <c r="E4" s="5" t="n">
        <v>1151</v>
      </c>
    </row>
    <row r="5" spans="1:5">
      <c r="A5" s="6" t="s">
        <v>1665</v>
      </c>
    </row>
    <row r="6" spans="1:5">
      <c r="A6" s="3" t="s">
        <v>1666</v>
      </c>
      <c r="C6" s="4" t="n">
        <v>-3</v>
      </c>
      <c r="D6" s="4" t="n">
        <v>-9</v>
      </c>
      <c r="E6" s="4" t="n">
        <v>-166</v>
      </c>
    </row>
    <row r="7" spans="1:5">
      <c r="A7" s="3" t="s">
        <v>1667</v>
      </c>
      <c r="C7" s="4" t="n">
        <v>-59</v>
      </c>
      <c r="D7" s="4" t="n">
        <v>22</v>
      </c>
      <c r="E7" s="4" t="n">
        <v>95</v>
      </c>
    </row>
    <row r="8" spans="1:5">
      <c r="A8" s="3" t="s">
        <v>1668</v>
      </c>
      <c r="C8" s="4" t="n">
        <v>123</v>
      </c>
      <c r="D8" s="4" t="n">
        <v>6</v>
      </c>
      <c r="E8" s="4" t="n">
        <v>-42</v>
      </c>
    </row>
    <row r="9" spans="1:5">
      <c r="A9" s="3" t="s">
        <v>1669</v>
      </c>
      <c r="C9" s="4" t="n">
        <v>542</v>
      </c>
      <c r="D9" s="4" t="n">
        <v>933</v>
      </c>
      <c r="E9" s="4" t="n">
        <v>504</v>
      </c>
    </row>
    <row r="10" spans="1:5">
      <c r="A10" s="3" t="s">
        <v>112</v>
      </c>
      <c r="C10" s="4" t="n">
        <v>62</v>
      </c>
      <c r="D10" s="4" t="n">
        <v>29</v>
      </c>
      <c r="E10" s="4" t="n">
        <v>179</v>
      </c>
    </row>
    <row r="11" spans="1:5">
      <c r="A11" s="3" t="s">
        <v>1670</v>
      </c>
      <c r="B11" s="3" t="s">
        <v>198</v>
      </c>
      <c r="C11" s="4" t="n">
        <v>31</v>
      </c>
      <c r="D11" s="4" t="n">
        <v>0</v>
      </c>
      <c r="E11" s="4" t="n">
        <v>0</v>
      </c>
    </row>
    <row r="12" spans="1:5">
      <c r="A12" s="3" t="s">
        <v>120</v>
      </c>
      <c r="C12" s="4" t="n">
        <v>771</v>
      </c>
      <c r="D12" s="4" t="n">
        <v>187</v>
      </c>
      <c r="E12" s="4" t="n">
        <v>989</v>
      </c>
    </row>
    <row r="13" spans="1:5">
      <c r="A13" s="3" t="s">
        <v>122</v>
      </c>
      <c r="C13" s="4" t="n">
        <v>71</v>
      </c>
      <c r="D13" s="4" t="n">
        <v>36</v>
      </c>
      <c r="E13" s="4" t="n">
        <v>105</v>
      </c>
    </row>
    <row r="14" spans="1:5">
      <c r="A14" s="3" t="s">
        <v>1671</v>
      </c>
      <c r="C14" s="4" t="n">
        <v>-521</v>
      </c>
      <c r="D14" s="4" t="n">
        <v>354</v>
      </c>
      <c r="E14" s="4" t="n">
        <v>513</v>
      </c>
    </row>
    <row r="15" spans="1:5">
      <c r="A15" s="3" t="s">
        <v>1672</v>
      </c>
      <c r="C15" s="4" t="n">
        <v>321</v>
      </c>
      <c r="D15" s="4" t="n">
        <v>-131</v>
      </c>
      <c r="E15" s="4" t="n">
        <v>581</v>
      </c>
    </row>
    <row r="16" spans="1:5">
      <c r="A16" s="3" t="s">
        <v>1673</v>
      </c>
    </row>
    <row r="17" spans="1:5">
      <c r="A17" s="6" t="s">
        <v>1663</v>
      </c>
    </row>
    <row r="18" spans="1:5">
      <c r="A18" s="3" t="s">
        <v>1664</v>
      </c>
      <c r="C18" s="4" t="n">
        <v>361</v>
      </c>
      <c r="D18" s="4" t="n">
        <v>347</v>
      </c>
      <c r="E18" s="4" t="n">
        <v>360</v>
      </c>
    </row>
    <row r="19" spans="1:5">
      <c r="A19" s="6" t="s">
        <v>1665</v>
      </c>
    </row>
    <row r="20" spans="1:5">
      <c r="A20" s="3" t="s">
        <v>122</v>
      </c>
      <c r="C20" s="4" t="n">
        <v>41</v>
      </c>
      <c r="D20" s="4" t="n">
        <v>9</v>
      </c>
      <c r="E20" s="4" t="n">
        <v>0</v>
      </c>
    </row>
    <row r="21" spans="1:5">
      <c r="A21" s="3" t="s">
        <v>1674</v>
      </c>
    </row>
    <row r="22" spans="1:5">
      <c r="A22" s="6" t="s">
        <v>1663</v>
      </c>
    </row>
    <row r="23" spans="1:5">
      <c r="A23" s="3" t="s">
        <v>1664</v>
      </c>
      <c r="C23" s="4" t="n">
        <v>386</v>
      </c>
      <c r="D23" s="4" t="n">
        <v>390</v>
      </c>
      <c r="E23" s="4" t="n">
        <v>482</v>
      </c>
    </row>
    <row r="24" spans="1:5">
      <c r="A24" s="6" t="s">
        <v>1665</v>
      </c>
    </row>
    <row r="25" spans="1:5">
      <c r="A25" s="3" t="s">
        <v>122</v>
      </c>
      <c r="C25" s="4" t="n">
        <v>28</v>
      </c>
      <c r="D25" s="4" t="n">
        <v>15</v>
      </c>
      <c r="E25" s="4" t="n">
        <v>83</v>
      </c>
    </row>
    <row r="26" spans="1:5">
      <c r="A26" s="3" t="s">
        <v>1675</v>
      </c>
    </row>
    <row r="27" spans="1:5">
      <c r="A27" s="6" t="s">
        <v>1663</v>
      </c>
    </row>
    <row r="28" spans="1:5">
      <c r="A28" s="3" t="s">
        <v>1664</v>
      </c>
      <c r="C28" s="4" t="n">
        <v>60</v>
      </c>
      <c r="D28" s="4" t="n">
        <v>38</v>
      </c>
      <c r="E28" s="4" t="n">
        <v>92</v>
      </c>
    </row>
    <row r="29" spans="1:5">
      <c r="A29" s="3" t="s">
        <v>1676</v>
      </c>
    </row>
    <row r="30" spans="1:5">
      <c r="A30" s="6" t="s">
        <v>1663</v>
      </c>
    </row>
    <row r="31" spans="1:5">
      <c r="A31" s="3" t="s">
        <v>1664</v>
      </c>
      <c r="C31" s="4" t="n">
        <v>340</v>
      </c>
      <c r="D31" s="4" t="n">
        <v>267</v>
      </c>
      <c r="E31" s="4" t="n">
        <v>327</v>
      </c>
    </row>
    <row r="32" spans="1:5">
      <c r="A32" s="6" t="s">
        <v>1665</v>
      </c>
    </row>
    <row r="33" spans="1:5">
      <c r="A33" s="3" t="s">
        <v>122</v>
      </c>
      <c r="C33" s="4" t="n">
        <v>-4</v>
      </c>
      <c r="D33" s="4" t="n">
        <v>-2</v>
      </c>
      <c r="E33" s="4" t="n">
        <v>0</v>
      </c>
    </row>
    <row r="34" spans="1:5">
      <c r="A34" s="3" t="s">
        <v>1677</v>
      </c>
    </row>
    <row r="35" spans="1:5">
      <c r="A35" s="6" t="s">
        <v>1663</v>
      </c>
    </row>
    <row r="36" spans="1:5">
      <c r="A36" s="3" t="s">
        <v>1664</v>
      </c>
      <c r="C36" s="4" t="n">
        <v>290</v>
      </c>
      <c r="D36" s="4" t="n">
        <v>283</v>
      </c>
      <c r="E36" s="4" t="n">
        <v>331</v>
      </c>
    </row>
    <row r="37" spans="1:5">
      <c r="A37" s="6" t="s">
        <v>1665</v>
      </c>
    </row>
    <row r="38" spans="1:5">
      <c r="A38" s="3" t="s">
        <v>122</v>
      </c>
      <c r="C38" s="4" t="n">
        <v>9</v>
      </c>
      <c r="D38" s="4" t="n">
        <v>13</v>
      </c>
      <c r="E38" s="4" t="n">
        <v>18</v>
      </c>
    </row>
    <row r="39" spans="1:5">
      <c r="A39" s="3" t="s">
        <v>1654</v>
      </c>
    </row>
    <row r="40" spans="1:5">
      <c r="A40" s="6" t="s">
        <v>1663</v>
      </c>
    </row>
    <row r="41" spans="1:5">
      <c r="A41" s="3" t="s">
        <v>1664</v>
      </c>
      <c r="C41" s="4" t="n">
        <v>-420</v>
      </c>
      <c r="D41" s="4" t="n">
        <v>-475</v>
      </c>
      <c r="E41" s="4" t="n">
        <v>-441</v>
      </c>
    </row>
    <row r="42" spans="1:5">
      <c r="A42" s="6" t="s">
        <v>1665</v>
      </c>
    </row>
    <row r="43" spans="1:5">
      <c r="A43" s="3" t="s">
        <v>122</v>
      </c>
      <c r="C43" s="5" t="n">
        <v>-3</v>
      </c>
      <c r="D43" s="5" t="n">
        <v>1</v>
      </c>
      <c r="E43" s="5" t="n">
        <v>4</v>
      </c>
    </row>
    <row r="44" spans="1:5"/>
    <row r="45" spans="1:5">
      <c r="A45" s="3" t="s">
        <v>198</v>
      </c>
      <c r="B45" s="3" t="s">
        <v>1678</v>
      </c>
    </row>
  </sheetData>
  <mergeCells count="4">
    <mergeCell ref="A1:B2"/>
    <mergeCell ref="C1:E1"/>
    <mergeCell ref="A44:D44"/>
    <mergeCell ref="B45:D4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2</v>
      </c>
      <c r="C2" s="2" t="s">
        <v>31</v>
      </c>
      <c r="D2" s="2" t="s">
        <v>101</v>
      </c>
    </row>
    <row r="3" spans="1:4">
      <c r="A3" s="6" t="s">
        <v>569</v>
      </c>
    </row>
    <row r="4" spans="1:4">
      <c r="A4" s="3" t="s">
        <v>1680</v>
      </c>
      <c r="B4" s="5" t="n">
        <v>33112</v>
      </c>
      <c r="C4" s="5" t="n">
        <v>36124</v>
      </c>
      <c r="D4" s="5" t="n">
        <v>36545</v>
      </c>
    </row>
    <row r="5" spans="1:4">
      <c r="A5" s="3" t="s">
        <v>1681</v>
      </c>
      <c r="B5" s="4" t="n">
        <v>1169</v>
      </c>
      <c r="C5" s="4" t="n">
        <v>1176</v>
      </c>
      <c r="D5" s="4" t="n">
        <v>1144</v>
      </c>
    </row>
    <row r="6" spans="1:4">
      <c r="A6" s="3" t="s">
        <v>1682</v>
      </c>
      <c r="B6" s="4" t="n">
        <v>2356</v>
      </c>
      <c r="C6" s="4" t="n">
        <v>2458</v>
      </c>
      <c r="D6" s="4" t="n">
        <v>2458</v>
      </c>
    </row>
    <row r="7" spans="1:4">
      <c r="A7" s="3" t="s">
        <v>1683</v>
      </c>
      <c r="B7" s="4" t="n">
        <v>244</v>
      </c>
      <c r="C7" s="4" t="n">
        <v>245</v>
      </c>
      <c r="D7" s="4" t="n">
        <v>256</v>
      </c>
    </row>
    <row r="8" spans="1:4">
      <c r="A8" s="3" t="s">
        <v>1684</v>
      </c>
      <c r="B8" s="4" t="n">
        <v>1170</v>
      </c>
      <c r="C8" s="4" t="n">
        <v>1134</v>
      </c>
      <c r="D8" s="4" t="n">
        <v>1145</v>
      </c>
    </row>
    <row r="9" spans="1:4">
      <c r="A9" s="3" t="s">
        <v>1685</v>
      </c>
      <c r="B9" s="4" t="n">
        <v>1197</v>
      </c>
      <c r="C9" s="4" t="n">
        <v>621</v>
      </c>
      <c r="D9" s="4" t="n">
        <v>610</v>
      </c>
    </row>
    <row r="10" spans="1:4">
      <c r="A10" s="3" t="s">
        <v>1686</v>
      </c>
      <c r="B10" s="4" t="n">
        <v>71</v>
      </c>
      <c r="C10" s="4" t="n">
        <v>36</v>
      </c>
      <c r="D10" s="4" t="n">
        <v>105</v>
      </c>
    </row>
    <row r="11" spans="1:4">
      <c r="A11" s="3" t="s">
        <v>1687</v>
      </c>
    </row>
    <row r="12" spans="1:4">
      <c r="A12" s="6" t="s">
        <v>569</v>
      </c>
    </row>
    <row r="13" spans="1:4">
      <c r="A13" s="3" t="s">
        <v>1680</v>
      </c>
      <c r="B13" s="4" t="n">
        <v>9852</v>
      </c>
      <c r="C13" s="4" t="n">
        <v>9333</v>
      </c>
      <c r="D13" s="4" t="n">
        <v>9800</v>
      </c>
    </row>
    <row r="14" spans="1:4">
      <c r="A14" s="3" t="s">
        <v>1681</v>
      </c>
      <c r="B14" s="4" t="n">
        <v>437</v>
      </c>
      <c r="C14" s="4" t="n">
        <v>471</v>
      </c>
      <c r="D14" s="4" t="n">
        <v>443</v>
      </c>
    </row>
    <row r="15" spans="1:4">
      <c r="A15" s="3" t="s">
        <v>1682</v>
      </c>
      <c r="B15" s="4" t="n">
        <v>858</v>
      </c>
      <c r="C15" s="4" t="n">
        <v>809</v>
      </c>
      <c r="D15" s="4" t="n">
        <v>861</v>
      </c>
    </row>
    <row r="16" spans="1:4">
      <c r="A16" s="3" t="s">
        <v>1683</v>
      </c>
      <c r="B16" s="4" t="n">
        <v>0</v>
      </c>
      <c r="C16" s="4" t="n">
        <v>0</v>
      </c>
      <c r="D16" s="4" t="n">
        <v>0</v>
      </c>
    </row>
    <row r="17" spans="1:4">
      <c r="A17" s="3" t="s">
        <v>1684</v>
      </c>
      <c r="B17" s="4" t="n">
        <v>258</v>
      </c>
      <c r="C17" s="4" t="n">
        <v>236</v>
      </c>
      <c r="D17" s="4" t="n">
        <v>262</v>
      </c>
    </row>
    <row r="18" spans="1:4">
      <c r="A18" s="3" t="s">
        <v>1685</v>
      </c>
      <c r="B18" s="4" t="n">
        <v>527</v>
      </c>
      <c r="C18" s="4" t="n">
        <v>23</v>
      </c>
      <c r="D18" s="4" t="n">
        <v>1</v>
      </c>
    </row>
    <row r="19" spans="1:4">
      <c r="A19" s="3" t="s">
        <v>1686</v>
      </c>
      <c r="B19" s="4" t="n">
        <v>41</v>
      </c>
      <c r="C19" s="4" t="n">
        <v>9</v>
      </c>
      <c r="D19" s="4" t="n">
        <v>0</v>
      </c>
    </row>
    <row r="20" spans="1:4">
      <c r="A20" s="3" t="s">
        <v>1688</v>
      </c>
    </row>
    <row r="21" spans="1:4">
      <c r="A21" s="6" t="s">
        <v>569</v>
      </c>
    </row>
    <row r="22" spans="1:4">
      <c r="A22" s="3" t="s">
        <v>1680</v>
      </c>
      <c r="B22" s="4" t="n">
        <v>8840</v>
      </c>
      <c r="C22" s="4" t="n">
        <v>8971</v>
      </c>
      <c r="D22" s="4" t="n">
        <v>8594</v>
      </c>
    </row>
    <row r="23" spans="1:4">
      <c r="A23" s="3" t="s">
        <v>1681</v>
      </c>
      <c r="B23" s="4" t="n">
        <v>250</v>
      </c>
      <c r="C23" s="4" t="n">
        <v>218</v>
      </c>
      <c r="D23" s="4" t="n">
        <v>175</v>
      </c>
    </row>
    <row r="24" spans="1:4">
      <c r="A24" s="3" t="s">
        <v>1682</v>
      </c>
      <c r="B24" s="4" t="n">
        <v>443</v>
      </c>
      <c r="C24" s="4" t="n">
        <v>538</v>
      </c>
      <c r="D24" s="4" t="n">
        <v>949</v>
      </c>
    </row>
    <row r="25" spans="1:4">
      <c r="A25" s="3" t="s">
        <v>1683</v>
      </c>
      <c r="B25" s="4" t="n">
        <v>50</v>
      </c>
      <c r="C25" s="4" t="n">
        <v>57</v>
      </c>
      <c r="D25" s="4" t="n">
        <v>77</v>
      </c>
    </row>
    <row r="26" spans="1:4">
      <c r="A26" s="3" t="s">
        <v>1684</v>
      </c>
      <c r="B26" s="4" t="n">
        <v>205</v>
      </c>
      <c r="C26" s="4" t="n">
        <v>178</v>
      </c>
      <c r="D26" s="4" t="n">
        <v>154</v>
      </c>
    </row>
    <row r="27" spans="1:4">
      <c r="A27" s="3" t="s">
        <v>1685</v>
      </c>
      <c r="B27" s="4" t="n">
        <v>358</v>
      </c>
      <c r="C27" s="4" t="n">
        <v>363</v>
      </c>
      <c r="D27" s="4" t="n">
        <v>345</v>
      </c>
    </row>
    <row r="28" spans="1:4">
      <c r="A28" s="3" t="s">
        <v>1686</v>
      </c>
      <c r="B28" s="4" t="n">
        <v>28</v>
      </c>
      <c r="C28" s="4" t="n">
        <v>15</v>
      </c>
      <c r="D28" s="4" t="n">
        <v>83</v>
      </c>
    </row>
    <row r="29" spans="1:4">
      <c r="A29" s="3" t="s">
        <v>1689</v>
      </c>
    </row>
    <row r="30" spans="1:4">
      <c r="A30" s="6" t="s">
        <v>569</v>
      </c>
    </row>
    <row r="31" spans="1:4">
      <c r="A31" s="3" t="s">
        <v>1680</v>
      </c>
      <c r="B31" s="4" t="n">
        <v>2034</v>
      </c>
      <c r="C31" s="4" t="n">
        <v>1516</v>
      </c>
      <c r="D31" s="4" t="n">
        <v>1179</v>
      </c>
    </row>
    <row r="32" spans="1:4">
      <c r="A32" s="3" t="s">
        <v>1681</v>
      </c>
      <c r="B32" s="4" t="n">
        <v>51</v>
      </c>
      <c r="C32" s="4" t="n">
        <v>33</v>
      </c>
      <c r="D32" s="4" t="n">
        <v>39</v>
      </c>
    </row>
    <row r="33" spans="1:4">
      <c r="A33" s="3" t="s">
        <v>1682</v>
      </c>
      <c r="B33" s="4" t="n">
        <v>34</v>
      </c>
      <c r="C33" s="4" t="n">
        <v>31</v>
      </c>
      <c r="D33" s="4" t="n">
        <v>47</v>
      </c>
    </row>
    <row r="34" spans="1:4">
      <c r="A34" s="3" t="s">
        <v>1683</v>
      </c>
      <c r="B34" s="4" t="n">
        <v>45</v>
      </c>
      <c r="C34" s="4" t="n">
        <v>38</v>
      </c>
      <c r="D34" s="4" t="n">
        <v>31</v>
      </c>
    </row>
    <row r="35" spans="1:4">
      <c r="A35" s="3" t="s">
        <v>1684</v>
      </c>
      <c r="B35" s="4" t="n">
        <v>92</v>
      </c>
      <c r="C35" s="4" t="n">
        <v>69</v>
      </c>
      <c r="D35" s="4" t="n">
        <v>58</v>
      </c>
    </row>
    <row r="36" spans="1:4">
      <c r="A36" s="3" t="s">
        <v>1690</v>
      </c>
    </row>
    <row r="37" spans="1:4">
      <c r="A37" s="6" t="s">
        <v>569</v>
      </c>
    </row>
    <row r="38" spans="1:4">
      <c r="A38" s="3" t="s">
        <v>1680</v>
      </c>
      <c r="B38" s="4" t="n">
        <v>5532</v>
      </c>
      <c r="C38" s="4" t="n">
        <v>5162</v>
      </c>
      <c r="D38" s="4" t="n">
        <v>4820</v>
      </c>
    </row>
    <row r="39" spans="1:4">
      <c r="A39" s="3" t="s">
        <v>1681</v>
      </c>
      <c r="B39" s="4" t="n">
        <v>172</v>
      </c>
      <c r="C39" s="4" t="n">
        <v>165</v>
      </c>
      <c r="D39" s="4" t="n">
        <v>155</v>
      </c>
    </row>
    <row r="40" spans="1:4">
      <c r="A40" s="3" t="s">
        <v>1682</v>
      </c>
      <c r="B40" s="4" t="n">
        <v>482</v>
      </c>
      <c r="C40" s="4" t="n">
        <v>480</v>
      </c>
      <c r="D40" s="4" t="n">
        <v>201</v>
      </c>
    </row>
    <row r="41" spans="1:4">
      <c r="A41" s="3" t="s">
        <v>1683</v>
      </c>
      <c r="B41" s="4" t="n">
        <v>18</v>
      </c>
      <c r="C41" s="4" t="n">
        <v>11</v>
      </c>
      <c r="D41" s="4" t="n">
        <v>30</v>
      </c>
    </row>
    <row r="42" spans="1:4">
      <c r="A42" s="3" t="s">
        <v>1684</v>
      </c>
      <c r="B42" s="4" t="n">
        <v>168</v>
      </c>
      <c r="C42" s="4" t="n">
        <v>163</v>
      </c>
      <c r="D42" s="4" t="n">
        <v>179</v>
      </c>
    </row>
    <row r="43" spans="1:4">
      <c r="A43" s="3" t="s">
        <v>1685</v>
      </c>
      <c r="B43" s="4" t="n">
        <v>3</v>
      </c>
      <c r="C43" s="4" t="n">
        <v>-1</v>
      </c>
      <c r="D43" s="4" t="n">
        <v>0</v>
      </c>
    </row>
    <row r="44" spans="1:4">
      <c r="A44" s="3" t="s">
        <v>1686</v>
      </c>
      <c r="B44" s="4" t="n">
        <v>-4</v>
      </c>
      <c r="C44" s="4" t="n">
        <v>-2</v>
      </c>
      <c r="D44" s="4" t="n">
        <v>0</v>
      </c>
    </row>
    <row r="45" spans="1:4">
      <c r="A45" s="3" t="s">
        <v>1661</v>
      </c>
    </row>
    <row r="46" spans="1:4">
      <c r="A46" s="6" t="s">
        <v>569</v>
      </c>
    </row>
    <row r="47" spans="1:4">
      <c r="A47" s="3" t="s">
        <v>1680</v>
      </c>
      <c r="B47" s="4" t="n">
        <v>4557</v>
      </c>
      <c r="C47" s="4" t="n">
        <v>5777</v>
      </c>
      <c r="D47" s="4" t="n">
        <v>6200</v>
      </c>
    </row>
    <row r="48" spans="1:4">
      <c r="A48" s="3" t="s">
        <v>1681</v>
      </c>
      <c r="B48" s="4" t="n">
        <v>127</v>
      </c>
      <c r="C48" s="4" t="n">
        <v>149</v>
      </c>
      <c r="D48" s="4" t="n">
        <v>166</v>
      </c>
    </row>
    <row r="49" spans="1:4">
      <c r="A49" s="3" t="s">
        <v>1682</v>
      </c>
      <c r="B49" s="4" t="n">
        <v>211</v>
      </c>
      <c r="C49" s="4" t="n">
        <v>279</v>
      </c>
      <c r="D49" s="4" t="n">
        <v>131</v>
      </c>
    </row>
    <row r="50" spans="1:4">
      <c r="A50" s="3" t="s">
        <v>1683</v>
      </c>
      <c r="B50" s="4" t="n">
        <v>130</v>
      </c>
      <c r="C50" s="4" t="n">
        <v>139</v>
      </c>
      <c r="D50" s="4" t="n">
        <v>116</v>
      </c>
    </row>
    <row r="51" spans="1:4">
      <c r="A51" s="3" t="s">
        <v>1684</v>
      </c>
      <c r="B51" s="4" t="n">
        <v>167</v>
      </c>
      <c r="C51" s="4" t="n">
        <v>179</v>
      </c>
      <c r="D51" s="4" t="n">
        <v>158</v>
      </c>
    </row>
    <row r="52" spans="1:4">
      <c r="A52" s="3" t="s">
        <v>1685</v>
      </c>
      <c r="B52" s="4" t="n">
        <v>307</v>
      </c>
      <c r="C52" s="4" t="n">
        <v>236</v>
      </c>
      <c r="D52" s="4" t="n">
        <v>248</v>
      </c>
    </row>
    <row r="53" spans="1:4">
      <c r="A53" s="3" t="s">
        <v>1686</v>
      </c>
      <c r="B53" s="4" t="n">
        <v>9</v>
      </c>
      <c r="C53" s="4" t="n">
        <v>13</v>
      </c>
      <c r="D53" s="4" t="n">
        <v>18</v>
      </c>
    </row>
    <row r="54" spans="1:4">
      <c r="A54" s="3" t="s">
        <v>1691</v>
      </c>
    </row>
    <row r="55" spans="1:4">
      <c r="A55" s="6" t="s">
        <v>569</v>
      </c>
    </row>
    <row r="56" spans="1:4">
      <c r="A56" s="3" t="s">
        <v>1680</v>
      </c>
      <c r="B56" s="4" t="n">
        <v>2034</v>
      </c>
      <c r="C56" s="4" t="n">
        <v>4936</v>
      </c>
      <c r="D56" s="4" t="n">
        <v>5411</v>
      </c>
    </row>
    <row r="57" spans="1:4">
      <c r="A57" s="3" t="s">
        <v>1681</v>
      </c>
      <c r="B57" s="4" t="n">
        <v>123</v>
      </c>
      <c r="C57" s="4" t="n">
        <v>128</v>
      </c>
      <c r="D57" s="4" t="n">
        <v>146</v>
      </c>
    </row>
    <row r="58" spans="1:4">
      <c r="A58" s="3" t="s">
        <v>1682</v>
      </c>
      <c r="B58" s="4" t="n">
        <v>315</v>
      </c>
      <c r="C58" s="4" t="n">
        <v>303</v>
      </c>
      <c r="D58" s="4" t="n">
        <v>252</v>
      </c>
    </row>
    <row r="59" spans="1:4">
      <c r="A59" s="3" t="s">
        <v>1654</v>
      </c>
    </row>
    <row r="60" spans="1:4">
      <c r="A60" s="6" t="s">
        <v>569</v>
      </c>
    </row>
    <row r="61" spans="1:4">
      <c r="A61" s="3" t="s">
        <v>1680</v>
      </c>
      <c r="B61" s="4" t="n">
        <v>263</v>
      </c>
      <c r="C61" s="4" t="n">
        <v>429</v>
      </c>
      <c r="D61" s="4" t="n">
        <v>541</v>
      </c>
    </row>
    <row r="62" spans="1:4">
      <c r="A62" s="3" t="s">
        <v>1681</v>
      </c>
      <c r="B62" s="4" t="n">
        <v>9</v>
      </c>
      <c r="C62" s="4" t="n">
        <v>12</v>
      </c>
      <c r="D62" s="4" t="n">
        <v>20</v>
      </c>
    </row>
    <row r="63" spans="1:4">
      <c r="A63" s="3" t="s">
        <v>1682</v>
      </c>
      <c r="B63" s="4" t="n">
        <v>13</v>
      </c>
      <c r="C63" s="4" t="n">
        <v>18</v>
      </c>
      <c r="D63" s="4" t="n">
        <v>17</v>
      </c>
    </row>
    <row r="64" spans="1:4">
      <c r="A64" s="3" t="s">
        <v>1683</v>
      </c>
      <c r="B64" s="4" t="n">
        <v>1</v>
      </c>
      <c r="C64" s="4" t="n">
        <v>0</v>
      </c>
      <c r="D64" s="4" t="n">
        <v>2</v>
      </c>
    </row>
    <row r="65" spans="1:4">
      <c r="A65" s="3" t="s">
        <v>1684</v>
      </c>
      <c r="B65" s="4" t="n">
        <v>280</v>
      </c>
      <c r="C65" s="4" t="n">
        <v>309</v>
      </c>
      <c r="D65" s="4" t="n">
        <v>334</v>
      </c>
    </row>
    <row r="66" spans="1:4">
      <c r="A66" s="3" t="s">
        <v>1685</v>
      </c>
      <c r="B66" s="4" t="n">
        <v>2</v>
      </c>
      <c r="C66" s="4" t="n">
        <v>0</v>
      </c>
      <c r="D66" s="4" t="n">
        <v>16</v>
      </c>
    </row>
    <row r="67" spans="1:4">
      <c r="A67" s="3" t="s">
        <v>1686</v>
      </c>
      <c r="B67" s="5" t="n">
        <v>-3</v>
      </c>
      <c r="C67" s="5" t="n">
        <v>1</v>
      </c>
      <c r="D67" s="5" t="n">
        <v>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92</v>
      </c>
      <c r="C1" s="2" t="s">
        <v>816</v>
      </c>
      <c r="K1" s="2" t="s">
        <v>1</v>
      </c>
    </row>
    <row r="2" spans="1:13">
      <c r="C2" s="2" t="s">
        <v>2</v>
      </c>
      <c r="D2" s="2" t="s">
        <v>820</v>
      </c>
      <c r="E2" s="2" t="s">
        <v>4</v>
      </c>
      <c r="F2" s="2" t="s">
        <v>821</v>
      </c>
      <c r="G2" s="2" t="s">
        <v>31</v>
      </c>
      <c r="H2" s="2" t="s">
        <v>822</v>
      </c>
      <c r="I2" s="2" t="s">
        <v>823</v>
      </c>
      <c r="J2" s="2" t="s">
        <v>824</v>
      </c>
      <c r="K2" s="2" t="s">
        <v>2</v>
      </c>
      <c r="L2" s="2" t="s">
        <v>31</v>
      </c>
      <c r="M2" s="2" t="s">
        <v>101</v>
      </c>
    </row>
    <row r="3" spans="1:13">
      <c r="A3" s="6" t="s">
        <v>1693</v>
      </c>
    </row>
    <row r="4" spans="1:13">
      <c r="A4" s="3" t="s">
        <v>1026</v>
      </c>
      <c r="C4" s="5" t="n">
        <v>2643</v>
      </c>
      <c r="D4" s="5" t="n">
        <v>2693</v>
      </c>
      <c r="E4" s="5" t="n">
        <v>2613</v>
      </c>
      <c r="F4" s="5" t="n">
        <v>2581</v>
      </c>
      <c r="G4" s="5" t="n">
        <v>2660</v>
      </c>
      <c r="H4" s="5" t="n">
        <v>2639</v>
      </c>
      <c r="I4" s="5" t="n">
        <v>2452</v>
      </c>
      <c r="J4" s="5" t="n">
        <v>2530</v>
      </c>
      <c r="K4" s="5" t="n">
        <v>10530</v>
      </c>
      <c r="L4" s="5" t="n">
        <v>10281</v>
      </c>
      <c r="M4" s="5" t="n">
        <v>11260</v>
      </c>
    </row>
    <row r="5" spans="1:13">
      <c r="A5" s="3" t="s">
        <v>47</v>
      </c>
      <c r="C5" s="4" t="n">
        <v>20296</v>
      </c>
      <c r="G5" s="4" t="n">
        <v>20415</v>
      </c>
      <c r="K5" s="4" t="n">
        <v>20296</v>
      </c>
      <c r="L5" s="4" t="n">
        <v>20415</v>
      </c>
    </row>
    <row r="6" spans="1:13">
      <c r="A6" s="3" t="s">
        <v>1113</v>
      </c>
    </row>
    <row r="7" spans="1:13">
      <c r="A7" s="6" t="s">
        <v>1693</v>
      </c>
    </row>
    <row r="8" spans="1:13">
      <c r="A8" s="3" t="s">
        <v>1026</v>
      </c>
      <c r="K8" s="4" t="n">
        <v>3240</v>
      </c>
      <c r="L8" s="4" t="n">
        <v>3489</v>
      </c>
      <c r="M8" s="4" t="n">
        <v>3597</v>
      </c>
    </row>
    <row r="9" spans="1:13">
      <c r="A9" s="3" t="s">
        <v>47</v>
      </c>
      <c r="C9" s="4" t="n">
        <v>7403</v>
      </c>
      <c r="G9" s="4" t="n">
        <v>7397</v>
      </c>
      <c r="K9" s="4" t="n">
        <v>7403</v>
      </c>
      <c r="L9" s="4" t="n">
        <v>7397</v>
      </c>
    </row>
    <row r="10" spans="1:13">
      <c r="A10" s="3" t="s">
        <v>1694</v>
      </c>
    </row>
    <row r="11" spans="1:13">
      <c r="A11" s="6" t="s">
        <v>1693</v>
      </c>
    </row>
    <row r="12" spans="1:13">
      <c r="A12" s="3" t="s">
        <v>1026</v>
      </c>
      <c r="K12" s="4" t="n">
        <v>7290</v>
      </c>
      <c r="L12" s="4" t="n">
        <v>6792</v>
      </c>
      <c r="M12" s="4" t="n">
        <v>7663</v>
      </c>
    </row>
    <row r="13" spans="1:13">
      <c r="A13" s="3" t="s">
        <v>47</v>
      </c>
      <c r="C13" s="4" t="n">
        <v>12893</v>
      </c>
      <c r="G13" s="4" t="n">
        <v>13018</v>
      </c>
      <c r="K13" s="4" t="n">
        <v>12893</v>
      </c>
      <c r="L13" s="4" t="n">
        <v>13018</v>
      </c>
    </row>
    <row r="14" spans="1:13">
      <c r="A14" s="3" t="s">
        <v>989</v>
      </c>
    </row>
    <row r="15" spans="1:13">
      <c r="A15" s="6" t="s">
        <v>1693</v>
      </c>
    </row>
    <row r="16" spans="1:13">
      <c r="A16" s="3" t="s">
        <v>1026</v>
      </c>
      <c r="K16" s="4" t="n">
        <v>541</v>
      </c>
      <c r="L16" s="4" t="n">
        <v>450</v>
      </c>
      <c r="M16" s="4" t="n">
        <v>962</v>
      </c>
    </row>
    <row r="17" spans="1:13">
      <c r="A17" s="3" t="s">
        <v>47</v>
      </c>
      <c r="C17" s="4" t="n">
        <v>1286</v>
      </c>
      <c r="G17" s="4" t="n">
        <v>789</v>
      </c>
      <c r="K17" s="4" t="n">
        <v>1286</v>
      </c>
      <c r="L17" s="4" t="n">
        <v>789</v>
      </c>
    </row>
    <row r="18" spans="1:13">
      <c r="A18" s="3" t="s">
        <v>1695</v>
      </c>
    </row>
    <row r="19" spans="1:13">
      <c r="A19" s="6" t="s">
        <v>1693</v>
      </c>
    </row>
    <row r="20" spans="1:13">
      <c r="A20" s="3" t="s">
        <v>1026</v>
      </c>
      <c r="K20" s="4" t="n">
        <v>1944</v>
      </c>
      <c r="L20" s="4" t="n">
        <v>1707</v>
      </c>
      <c r="M20" s="4" t="n">
        <v>1523</v>
      </c>
    </row>
    <row r="21" spans="1:13">
      <c r="A21" s="3" t="s">
        <v>47</v>
      </c>
      <c r="C21" s="4" t="n">
        <v>5066</v>
      </c>
      <c r="G21" s="4" t="n">
        <v>4995</v>
      </c>
      <c r="K21" s="4" t="n">
        <v>5066</v>
      </c>
      <c r="L21" s="4" t="n">
        <v>4995</v>
      </c>
    </row>
    <row r="22" spans="1:13">
      <c r="A22" s="3" t="s">
        <v>1545</v>
      </c>
    </row>
    <row r="23" spans="1:13">
      <c r="A23" s="6" t="s">
        <v>1693</v>
      </c>
    </row>
    <row r="24" spans="1:13">
      <c r="A24" s="3" t="s">
        <v>1026</v>
      </c>
      <c r="K24" s="4" t="n">
        <v>826</v>
      </c>
      <c r="L24" s="4" t="n">
        <v>614</v>
      </c>
      <c r="M24" s="4" t="n">
        <v>632</v>
      </c>
    </row>
    <row r="25" spans="1:13">
      <c r="A25" s="3" t="s">
        <v>47</v>
      </c>
      <c r="C25" s="4" t="n">
        <v>935</v>
      </c>
      <c r="G25" s="4" t="n">
        <v>914</v>
      </c>
      <c r="K25" s="4" t="n">
        <v>935</v>
      </c>
      <c r="L25" s="4" t="n">
        <v>914</v>
      </c>
    </row>
    <row r="26" spans="1:13">
      <c r="A26" s="3" t="s">
        <v>1696</v>
      </c>
    </row>
    <row r="27" spans="1:13">
      <c r="A27" s="6" t="s">
        <v>1693</v>
      </c>
    </row>
    <row r="28" spans="1:13">
      <c r="A28" s="3" t="s">
        <v>1026</v>
      </c>
      <c r="K28" s="4" t="n">
        <v>686</v>
      </c>
      <c r="L28" s="4" t="n">
        <v>601</v>
      </c>
      <c r="M28" s="4" t="n">
        <v>736</v>
      </c>
    </row>
    <row r="29" spans="1:13">
      <c r="A29" s="3" t="s">
        <v>47</v>
      </c>
      <c r="C29" s="4" t="n">
        <v>340</v>
      </c>
      <c r="G29" s="4" t="n">
        <v>327</v>
      </c>
      <c r="K29" s="4" t="n">
        <v>340</v>
      </c>
      <c r="L29" s="4" t="n">
        <v>327</v>
      </c>
    </row>
    <row r="30" spans="1:13">
      <c r="A30" s="3" t="s">
        <v>1697</v>
      </c>
    </row>
    <row r="31" spans="1:13">
      <c r="A31" s="6" t="s">
        <v>1693</v>
      </c>
    </row>
    <row r="32" spans="1:13">
      <c r="A32" s="3" t="s">
        <v>1026</v>
      </c>
      <c r="K32" s="4" t="n">
        <v>332</v>
      </c>
      <c r="L32" s="4" t="n">
        <v>437</v>
      </c>
      <c r="M32" s="4" t="n">
        <v>557</v>
      </c>
    </row>
    <row r="33" spans="1:13">
      <c r="A33" s="3" t="s">
        <v>47</v>
      </c>
      <c r="C33" s="4" t="n">
        <v>332</v>
      </c>
      <c r="G33" s="4" t="n">
        <v>451</v>
      </c>
      <c r="K33" s="4" t="n">
        <v>332</v>
      </c>
      <c r="L33" s="4" t="n">
        <v>451</v>
      </c>
    </row>
    <row r="34" spans="1:13">
      <c r="A34" s="3" t="s">
        <v>1698</v>
      </c>
    </row>
    <row r="35" spans="1:13">
      <c r="A35" s="6" t="s">
        <v>1693</v>
      </c>
    </row>
    <row r="36" spans="1:13">
      <c r="A36" s="3" t="s">
        <v>1026</v>
      </c>
      <c r="K36" s="4" t="n">
        <v>449</v>
      </c>
      <c r="L36" s="4" t="n">
        <v>401</v>
      </c>
      <c r="M36" s="4" t="n">
        <v>406</v>
      </c>
    </row>
    <row r="37" spans="1:13">
      <c r="A37" s="3" t="s">
        <v>47</v>
      </c>
      <c r="C37" s="4" t="n">
        <v>0</v>
      </c>
      <c r="G37" s="4" t="n">
        <v>866</v>
      </c>
      <c r="K37" s="4" t="n">
        <v>0</v>
      </c>
      <c r="L37" s="4" t="n">
        <v>866</v>
      </c>
    </row>
    <row r="38" spans="1:13">
      <c r="A38" s="3" t="s">
        <v>987</v>
      </c>
    </row>
    <row r="39" spans="1:13">
      <c r="A39" s="6" t="s">
        <v>1693</v>
      </c>
    </row>
    <row r="40" spans="1:13">
      <c r="A40" s="3" t="s">
        <v>1026</v>
      </c>
      <c r="K40" s="4" t="n">
        <v>435</v>
      </c>
      <c r="L40" s="4" t="n">
        <v>359</v>
      </c>
      <c r="M40" s="4" t="n">
        <v>399</v>
      </c>
    </row>
    <row r="41" spans="1:13">
      <c r="A41" s="3" t="s">
        <v>47</v>
      </c>
      <c r="C41" s="4" t="n">
        <v>223</v>
      </c>
      <c r="G41" s="4" t="n">
        <v>195</v>
      </c>
      <c r="K41" s="4" t="n">
        <v>223</v>
      </c>
      <c r="L41" s="4" t="n">
        <v>195</v>
      </c>
    </row>
    <row r="42" spans="1:13">
      <c r="A42" s="3" t="s">
        <v>1699</v>
      </c>
    </row>
    <row r="43" spans="1:13">
      <c r="A43" s="6" t="s">
        <v>1693</v>
      </c>
    </row>
    <row r="44" spans="1:13">
      <c r="A44" s="3" t="s">
        <v>1026</v>
      </c>
      <c r="K44" s="4" t="n">
        <v>352</v>
      </c>
      <c r="L44" s="4" t="n">
        <v>342</v>
      </c>
      <c r="M44" s="4" t="n">
        <v>383</v>
      </c>
    </row>
    <row r="45" spans="1:13">
      <c r="A45" s="3" t="s">
        <v>47</v>
      </c>
      <c r="C45" s="4" t="n">
        <v>687</v>
      </c>
      <c r="G45" s="4" t="n">
        <v>699</v>
      </c>
      <c r="K45" s="4" t="n">
        <v>687</v>
      </c>
      <c r="L45" s="4" t="n">
        <v>699</v>
      </c>
    </row>
    <row r="46" spans="1:13">
      <c r="A46" s="3" t="s">
        <v>1700</v>
      </c>
    </row>
    <row r="47" spans="1:13">
      <c r="A47" s="6" t="s">
        <v>1693</v>
      </c>
    </row>
    <row r="48" spans="1:13">
      <c r="A48" s="3" t="s">
        <v>1026</v>
      </c>
      <c r="K48" s="4" t="n">
        <v>278</v>
      </c>
      <c r="L48" s="4" t="n">
        <v>340</v>
      </c>
      <c r="M48" s="4" t="n">
        <v>233</v>
      </c>
    </row>
    <row r="49" spans="1:13">
      <c r="A49" s="3" t="s">
        <v>47</v>
      </c>
      <c r="B49" s="3" t="s">
        <v>198</v>
      </c>
      <c r="C49" s="4" t="n">
        <v>2</v>
      </c>
      <c r="G49" s="4" t="n">
        <v>1</v>
      </c>
      <c r="K49" s="4" t="n">
        <v>2</v>
      </c>
      <c r="L49" s="4" t="n">
        <v>1</v>
      </c>
    </row>
    <row r="50" spans="1:13">
      <c r="A50" s="3" t="s">
        <v>1701</v>
      </c>
    </row>
    <row r="51" spans="1:13">
      <c r="A51" s="6" t="s">
        <v>1693</v>
      </c>
    </row>
    <row r="52" spans="1:13">
      <c r="A52" s="3" t="s">
        <v>1026</v>
      </c>
      <c r="K52" s="4" t="n">
        <v>328</v>
      </c>
      <c r="L52" s="4" t="n">
        <v>337</v>
      </c>
      <c r="M52" s="4" t="n">
        <v>396</v>
      </c>
    </row>
    <row r="53" spans="1:13">
      <c r="A53" s="3" t="s">
        <v>47</v>
      </c>
      <c r="C53" s="4" t="n">
        <v>108</v>
      </c>
      <c r="G53" s="4" t="n">
        <v>151</v>
      </c>
      <c r="K53" s="4" t="n">
        <v>108</v>
      </c>
      <c r="L53" s="4" t="n">
        <v>151</v>
      </c>
    </row>
    <row r="54" spans="1:13">
      <c r="A54" s="3" t="s">
        <v>1702</v>
      </c>
    </row>
    <row r="55" spans="1:13">
      <c r="A55" s="6" t="s">
        <v>1693</v>
      </c>
    </row>
    <row r="56" spans="1:13">
      <c r="A56" s="3" t="s">
        <v>1026</v>
      </c>
      <c r="K56" s="4" t="n">
        <v>367</v>
      </c>
      <c r="L56" s="4" t="n">
        <v>334</v>
      </c>
      <c r="M56" s="4" t="n">
        <v>382</v>
      </c>
    </row>
    <row r="57" spans="1:13">
      <c r="A57" s="3" t="s">
        <v>47</v>
      </c>
      <c r="C57" s="4" t="n">
        <v>1290</v>
      </c>
      <c r="G57" s="4" t="n">
        <v>1174</v>
      </c>
      <c r="K57" s="4" t="n">
        <v>1290</v>
      </c>
      <c r="L57" s="4" t="n">
        <v>1174</v>
      </c>
    </row>
    <row r="58" spans="1:13">
      <c r="A58" s="3" t="s">
        <v>1703</v>
      </c>
    </row>
    <row r="59" spans="1:13">
      <c r="A59" s="6" t="s">
        <v>1693</v>
      </c>
    </row>
    <row r="60" spans="1:13">
      <c r="A60" s="3" t="s">
        <v>1026</v>
      </c>
      <c r="K60" s="4" t="n">
        <v>338</v>
      </c>
      <c r="L60" s="4" t="n">
        <v>312</v>
      </c>
      <c r="M60" s="4" t="n">
        <v>297</v>
      </c>
    </row>
    <row r="61" spans="1:13">
      <c r="A61" s="3" t="s">
        <v>47</v>
      </c>
      <c r="C61" s="4" t="n">
        <v>1615</v>
      </c>
      <c r="G61" s="4" t="n">
        <v>1233</v>
      </c>
      <c r="K61" s="4" t="n">
        <v>1615</v>
      </c>
      <c r="L61" s="4" t="n">
        <v>1233</v>
      </c>
    </row>
    <row r="62" spans="1:13">
      <c r="A62" s="3" t="s">
        <v>1704</v>
      </c>
    </row>
    <row r="63" spans="1:13">
      <c r="A63" s="6" t="s">
        <v>1693</v>
      </c>
    </row>
    <row r="64" spans="1:13">
      <c r="A64" s="3" t="s">
        <v>1026</v>
      </c>
      <c r="K64" s="4" t="n">
        <v>247</v>
      </c>
      <c r="L64" s="4" t="n">
        <v>301</v>
      </c>
      <c r="M64" s="4" t="n">
        <v>302</v>
      </c>
    </row>
    <row r="65" spans="1:13">
      <c r="A65" s="3" t="s">
        <v>47</v>
      </c>
      <c r="C65" s="4" t="n">
        <v>565</v>
      </c>
      <c r="G65" s="4" t="n">
        <v>583</v>
      </c>
      <c r="K65" s="4" t="n">
        <v>565</v>
      </c>
      <c r="L65" s="4" t="n">
        <v>583</v>
      </c>
    </row>
    <row r="66" spans="1:13">
      <c r="A66" s="3" t="s">
        <v>1705</v>
      </c>
    </row>
    <row r="67" spans="1:13">
      <c r="A67" s="6" t="s">
        <v>1693</v>
      </c>
    </row>
    <row r="68" spans="1:13">
      <c r="A68" s="3" t="s">
        <v>1026</v>
      </c>
      <c r="K68" s="4" t="n">
        <v>95</v>
      </c>
      <c r="L68" s="4" t="n">
        <v>136</v>
      </c>
      <c r="M68" s="4" t="n">
        <v>248</v>
      </c>
    </row>
    <row r="69" spans="1:13">
      <c r="A69" s="3" t="s">
        <v>47</v>
      </c>
      <c r="C69" s="4" t="n">
        <v>431</v>
      </c>
      <c r="G69" s="4" t="n">
        <v>452</v>
      </c>
      <c r="K69" s="4" t="n">
        <v>431</v>
      </c>
      <c r="L69" s="4" t="n">
        <v>452</v>
      </c>
    </row>
    <row r="70" spans="1:13">
      <c r="A70" s="3" t="s">
        <v>1706</v>
      </c>
    </row>
    <row r="71" spans="1:13">
      <c r="A71" s="6" t="s">
        <v>1693</v>
      </c>
    </row>
    <row r="72" spans="1:13">
      <c r="A72" s="3" t="s">
        <v>1026</v>
      </c>
      <c r="K72" s="4" t="n">
        <v>67</v>
      </c>
      <c r="L72" s="4" t="n">
        <v>103</v>
      </c>
      <c r="M72" s="4" t="n">
        <v>155</v>
      </c>
    </row>
    <row r="73" spans="1:13">
      <c r="A73" s="3" t="s">
        <v>47</v>
      </c>
      <c r="C73" s="4" t="n">
        <v>0</v>
      </c>
      <c r="G73" s="4" t="n">
        <v>178</v>
      </c>
      <c r="K73" s="4" t="n">
        <v>0</v>
      </c>
      <c r="L73" s="4" t="n">
        <v>178</v>
      </c>
    </row>
    <row r="74" spans="1:13">
      <c r="A74" s="3" t="s">
        <v>1707</v>
      </c>
    </row>
    <row r="75" spans="1:13">
      <c r="A75" s="6" t="s">
        <v>1693</v>
      </c>
    </row>
    <row r="76" spans="1:13">
      <c r="A76" s="3" t="s">
        <v>1026</v>
      </c>
      <c r="K76" s="4" t="n">
        <v>5</v>
      </c>
      <c r="L76" s="4" t="n">
        <v>18</v>
      </c>
      <c r="M76" s="5" t="n">
        <v>52</v>
      </c>
    </row>
    <row r="77" spans="1:13">
      <c r="A77" s="3" t="s">
        <v>47</v>
      </c>
      <c r="C77" s="5" t="n">
        <v>13</v>
      </c>
      <c r="G77" s="5" t="n">
        <v>10</v>
      </c>
      <c r="K77" s="5" t="n">
        <v>13</v>
      </c>
      <c r="L77" s="5" t="n">
        <v>10</v>
      </c>
    </row>
    <row r="78" spans="1:13"/>
    <row r="79" spans="1:13">
      <c r="A79" s="3" t="s">
        <v>198</v>
      </c>
      <c r="B79" s="3" t="s">
        <v>1708</v>
      </c>
    </row>
  </sheetData>
  <mergeCells count="5">
    <mergeCell ref="A1:B2"/>
    <mergeCell ref="C1:J1"/>
    <mergeCell ref="K1:M1"/>
    <mergeCell ref="A78:L78"/>
    <mergeCell ref="B79:L7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6" t="s">
        <v>290</v>
      </c>
    </row>
    <row r="4" spans="1:2">
      <c r="A4" s="3" t="s">
        <v>291</v>
      </c>
      <c r="B4" s="3" t="s">
        <v>29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31</v>
      </c>
      <c r="D2" s="2" t="s">
        <v>101</v>
      </c>
    </row>
    <row r="3" spans="1:4">
      <c r="A3" s="6" t="s">
        <v>1710</v>
      </c>
    </row>
    <row r="4" spans="1:4">
      <c r="A4" s="3" t="s">
        <v>1711</v>
      </c>
      <c r="B4" s="5" t="n">
        <v>8</v>
      </c>
      <c r="C4" s="5" t="n">
        <v>10</v>
      </c>
      <c r="D4" s="5" t="n">
        <v>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712</v>
      </c>
      <c r="B1" s="2" t="s">
        <v>1</v>
      </c>
    </row>
    <row r="2" spans="1:2">
      <c r="B2" s="2" t="s">
        <v>101</v>
      </c>
    </row>
    <row r="3" spans="1:2">
      <c r="A3" s="6" t="s">
        <v>1710</v>
      </c>
    </row>
    <row r="4" spans="1:2">
      <c r="A4" s="3" t="s">
        <v>1713</v>
      </c>
      <c r="B4" s="3" t="s">
        <v>999</v>
      </c>
    </row>
    <row r="5" spans="1:2">
      <c r="A5" s="3" t="s">
        <v>1714</v>
      </c>
      <c r="B5" s="3" t="s">
        <v>644</v>
      </c>
    </row>
    <row r="6" spans="1:2">
      <c r="A6" s="6" t="s">
        <v>1715</v>
      </c>
    </row>
    <row r="7" spans="1:2">
      <c r="A7" s="3" t="s">
        <v>1716</v>
      </c>
      <c r="B7" s="3" t="s">
        <v>98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1717</v>
      </c>
      <c r="C1" s="2" t="s">
        <v>1</v>
      </c>
    </row>
    <row r="2" spans="1:5">
      <c r="C2" s="2" t="s">
        <v>2</v>
      </c>
      <c r="D2" s="2" t="s">
        <v>31</v>
      </c>
      <c r="E2" s="2" t="s">
        <v>101</v>
      </c>
    </row>
    <row r="3" spans="1:5">
      <c r="A3" s="6" t="s">
        <v>1710</v>
      </c>
    </row>
    <row r="4" spans="1:5">
      <c r="A4" s="3" t="s">
        <v>1711</v>
      </c>
      <c r="C4" s="5" t="n">
        <v>8</v>
      </c>
      <c r="D4" s="5" t="n">
        <v>10</v>
      </c>
      <c r="E4" s="5" t="n">
        <v>8</v>
      </c>
    </row>
    <row r="5" spans="1:5">
      <c r="A5" s="3" t="s">
        <v>1718</v>
      </c>
    </row>
    <row r="6" spans="1:5">
      <c r="A6" s="6" t="s">
        <v>1710</v>
      </c>
    </row>
    <row r="7" spans="1:5">
      <c r="A7" s="3" t="s">
        <v>1711</v>
      </c>
      <c r="C7" s="4" t="n">
        <v>17</v>
      </c>
      <c r="D7" s="4" t="n">
        <v>14</v>
      </c>
      <c r="E7" s="4" t="n">
        <v>13</v>
      </c>
    </row>
    <row r="8" spans="1:5">
      <c r="A8" s="3" t="s">
        <v>1719</v>
      </c>
      <c r="C8" s="4" t="n">
        <v>-4</v>
      </c>
      <c r="D8" s="4" t="n">
        <v>-4</v>
      </c>
      <c r="E8" s="4" t="n">
        <v>-3</v>
      </c>
    </row>
    <row r="9" spans="1:5">
      <c r="A9" s="3" t="s">
        <v>1720</v>
      </c>
      <c r="C9" s="4" t="n">
        <v>13</v>
      </c>
      <c r="D9" s="4" t="n">
        <v>10</v>
      </c>
      <c r="E9" s="4" t="n">
        <v>10</v>
      </c>
    </row>
    <row r="10" spans="1:5">
      <c r="A10" s="3" t="s">
        <v>1721</v>
      </c>
      <c r="B10" s="3" t="s">
        <v>198</v>
      </c>
      <c r="C10" s="4" t="n">
        <v>10</v>
      </c>
      <c r="D10" s="4" t="n">
        <v>7</v>
      </c>
      <c r="E10" s="4" t="n">
        <v>16</v>
      </c>
    </row>
    <row r="11" spans="1:5">
      <c r="A11" s="3" t="s">
        <v>1722</v>
      </c>
      <c r="C11" s="5" t="n">
        <v>15</v>
      </c>
      <c r="D11" s="5" t="n">
        <v>13</v>
      </c>
      <c r="E11" s="5" t="n">
        <v>12</v>
      </c>
    </row>
    <row r="12" spans="1:5"/>
    <row r="13" spans="1:5">
      <c r="A13" s="3" t="s">
        <v>198</v>
      </c>
      <c r="B13" s="3" t="s">
        <v>1723</v>
      </c>
    </row>
  </sheetData>
  <mergeCells count="4">
    <mergeCell ref="A1:B2"/>
    <mergeCell ref="C1:E1"/>
    <mergeCell ref="A12:D12"/>
    <mergeCell ref="B13:D1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724</v>
      </c>
      <c r="B1" s="2" t="s">
        <v>1</v>
      </c>
    </row>
    <row r="2" spans="1:4">
      <c r="B2" s="2" t="s">
        <v>2</v>
      </c>
      <c r="C2" s="2" t="s">
        <v>31</v>
      </c>
      <c r="D2" s="2" t="s">
        <v>101</v>
      </c>
    </row>
    <row r="3" spans="1:4">
      <c r="A3" s="6" t="s">
        <v>1710</v>
      </c>
    </row>
    <row r="4" spans="1:4">
      <c r="A4" s="3" t="s">
        <v>1725</v>
      </c>
      <c r="B4" s="3" t="s">
        <v>644</v>
      </c>
    </row>
    <row r="5" spans="1:4">
      <c r="A5" s="3" t="s">
        <v>1726</v>
      </c>
      <c r="B5" s="3" t="s">
        <v>1727</v>
      </c>
    </row>
    <row r="6" spans="1:4">
      <c r="A6" s="6" t="s">
        <v>1728</v>
      </c>
    </row>
    <row r="7" spans="1:4">
      <c r="A7" s="3" t="s">
        <v>1729</v>
      </c>
      <c r="B7" s="4" t="n">
        <v>3037</v>
      </c>
    </row>
    <row r="8" spans="1:4">
      <c r="A8" s="3" t="s">
        <v>1730</v>
      </c>
      <c r="B8" s="4" t="n">
        <v>-1337</v>
      </c>
      <c r="C8" s="4" t="n">
        <v>-1063</v>
      </c>
      <c r="D8" s="4" t="n">
        <v>-954</v>
      </c>
    </row>
    <row r="9" spans="1:4">
      <c r="A9" s="3" t="s">
        <v>1731</v>
      </c>
      <c r="B9" s="4" t="n">
        <v>-280</v>
      </c>
    </row>
    <row r="10" spans="1:4">
      <c r="A10" s="3" t="s">
        <v>1732</v>
      </c>
      <c r="B10" s="4" t="n">
        <v>1546</v>
      </c>
    </row>
    <row r="11" spans="1:4">
      <c r="A11" s="3" t="s">
        <v>1733</v>
      </c>
      <c r="B11" s="4" t="n">
        <v>2966</v>
      </c>
      <c r="C11" s="4" t="n">
        <v>3037</v>
      </c>
    </row>
    <row r="12" spans="1:4">
      <c r="A12" s="3" t="s">
        <v>1734</v>
      </c>
      <c r="B12" s="4" t="n">
        <v>2711</v>
      </c>
    </row>
    <row r="13" spans="1:4">
      <c r="A13" s="3" t="s">
        <v>1735</v>
      </c>
      <c r="B13" s="5" t="n">
        <v>17</v>
      </c>
    </row>
    <row r="14" spans="1:4">
      <c r="A14" s="6" t="s">
        <v>1736</v>
      </c>
    </row>
    <row r="15" spans="1:4">
      <c r="A15" s="3" t="s">
        <v>1729</v>
      </c>
      <c r="B15" s="7" t="n">
        <v>10.7</v>
      </c>
    </row>
    <row r="16" spans="1:4">
      <c r="A16" s="3" t="s">
        <v>1730</v>
      </c>
      <c r="B16" s="8" t="n">
        <v>11.37</v>
      </c>
    </row>
    <row r="17" spans="1:4">
      <c r="A17" s="3" t="s">
        <v>1731</v>
      </c>
      <c r="B17" s="8" t="n">
        <v>10.94</v>
      </c>
    </row>
    <row r="18" spans="1:4">
      <c r="A18" s="3" t="s">
        <v>1732</v>
      </c>
      <c r="B18" s="8" t="n">
        <v>11.93</v>
      </c>
      <c r="C18" s="7" t="n">
        <v>9.42</v>
      </c>
      <c r="D18" s="7" t="n">
        <v>12.03</v>
      </c>
    </row>
    <row r="19" spans="1:4">
      <c r="A19" s="3" t="s">
        <v>1733</v>
      </c>
      <c r="B19" s="8" t="n">
        <v>11.02</v>
      </c>
      <c r="C19" s="7" t="n">
        <v>10.7</v>
      </c>
    </row>
    <row r="20" spans="1:4">
      <c r="A20" s="3" t="s">
        <v>1734</v>
      </c>
      <c r="B20" s="7" t="n">
        <v>11.01</v>
      </c>
    </row>
    <row r="21" spans="1:4">
      <c r="A21" s="3" t="s">
        <v>1737</v>
      </c>
      <c r="B21" s="3" t="s">
        <v>173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2</v>
      </c>
      <c r="C2" s="2" t="s">
        <v>31</v>
      </c>
      <c r="D2" s="2" t="s">
        <v>101</v>
      </c>
    </row>
    <row r="3" spans="1:4">
      <c r="A3" s="6" t="s">
        <v>1710</v>
      </c>
    </row>
    <row r="4" spans="1:4">
      <c r="A4" s="3" t="s">
        <v>1740</v>
      </c>
      <c r="B4" s="4" t="n">
        <v>1337</v>
      </c>
      <c r="C4" s="4" t="n">
        <v>1063</v>
      </c>
      <c r="D4" s="4" t="n">
        <v>954</v>
      </c>
    </row>
    <row r="5" spans="1:4">
      <c r="A5" s="3" t="s">
        <v>1741</v>
      </c>
      <c r="B5" s="4" t="n">
        <v>865</v>
      </c>
      <c r="C5" s="4" t="n">
        <v>705</v>
      </c>
      <c r="D5" s="4" t="n">
        <v>1238</v>
      </c>
    </row>
    <row r="6" spans="1:4">
      <c r="A6" s="3" t="s">
        <v>1742</v>
      </c>
      <c r="B6" s="4" t="n">
        <v>472</v>
      </c>
      <c r="C6" s="4" t="n">
        <v>358</v>
      </c>
      <c r="D6" s="4" t="n">
        <v>54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3</v>
      </c>
      <c r="B1" s="2" t="s">
        <v>1</v>
      </c>
    </row>
    <row r="2" spans="1:4">
      <c r="B2" s="2" t="s">
        <v>2</v>
      </c>
      <c r="C2" s="2" t="s">
        <v>31</v>
      </c>
      <c r="D2" s="2" t="s">
        <v>101</v>
      </c>
    </row>
    <row r="3" spans="1:4">
      <c r="A3" s="6" t="s">
        <v>1710</v>
      </c>
    </row>
    <row r="4" spans="1:4">
      <c r="A4" s="3" t="s">
        <v>1744</v>
      </c>
      <c r="B4" s="5" t="n">
        <v>8</v>
      </c>
      <c r="C4" s="5" t="n">
        <v>10</v>
      </c>
      <c r="D4" s="5" t="n">
        <v>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745</v>
      </c>
      <c r="B1" s="2" t="s">
        <v>1</v>
      </c>
    </row>
    <row r="2" spans="1:2">
      <c r="B2" s="2" t="s">
        <v>2</v>
      </c>
    </row>
    <row r="3" spans="1:2">
      <c r="A3" s="3" t="s">
        <v>1746</v>
      </c>
    </row>
    <row r="4" spans="1:2">
      <c r="A4" s="6" t="s">
        <v>1710</v>
      </c>
    </row>
    <row r="5" spans="1:2">
      <c r="A5" s="3" t="s">
        <v>1747</v>
      </c>
      <c r="B5" s="3" t="s">
        <v>644</v>
      </c>
    </row>
    <row r="6" spans="1:2">
      <c r="A6" s="3" t="s">
        <v>1748</v>
      </c>
    </row>
    <row r="7" spans="1:2">
      <c r="A7" s="6" t="s">
        <v>1736</v>
      </c>
    </row>
    <row r="8" spans="1:2">
      <c r="A8" s="3" t="s">
        <v>1749</v>
      </c>
      <c r="B8" s="3" t="s">
        <v>175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751</v>
      </c>
      <c r="B1" s="2" t="s">
        <v>1</v>
      </c>
    </row>
    <row r="2" spans="1:4">
      <c r="B2" s="2" t="s">
        <v>2</v>
      </c>
      <c r="C2" s="2" t="s">
        <v>31</v>
      </c>
      <c r="D2" s="2" t="s">
        <v>101</v>
      </c>
    </row>
    <row r="3" spans="1:4">
      <c r="A3" s="6" t="s">
        <v>1710</v>
      </c>
    </row>
    <row r="4" spans="1:4">
      <c r="A4" s="3" t="s">
        <v>1711</v>
      </c>
      <c r="B4" s="5" t="n">
        <v>8</v>
      </c>
      <c r="C4" s="5" t="n">
        <v>10</v>
      </c>
      <c r="D4" s="5" t="n">
        <v>8</v>
      </c>
    </row>
    <row r="5" spans="1:4">
      <c r="A5" s="3" t="s">
        <v>1752</v>
      </c>
    </row>
    <row r="6" spans="1:4">
      <c r="A6" s="6" t="s">
        <v>1710</v>
      </c>
    </row>
    <row r="7" spans="1:4">
      <c r="A7" s="3" t="s">
        <v>1753</v>
      </c>
      <c r="D7" s="3" t="s">
        <v>999</v>
      </c>
    </row>
    <row r="8" spans="1:4">
      <c r="A8" s="3" t="s">
        <v>1754</v>
      </c>
      <c r="D8" s="3" t="s">
        <v>644</v>
      </c>
    </row>
    <row r="9" spans="1:4">
      <c r="A9" s="3" t="s">
        <v>1755</v>
      </c>
      <c r="D9" s="3" t="s">
        <v>1004</v>
      </c>
    </row>
    <row r="10" spans="1:4">
      <c r="A10" s="3" t="s">
        <v>1756</v>
      </c>
      <c r="D10" s="3" t="s">
        <v>986</v>
      </c>
    </row>
    <row r="11" spans="1:4">
      <c r="A11" s="3" t="s">
        <v>1718</v>
      </c>
    </row>
    <row r="12" spans="1:4">
      <c r="A12" s="6" t="s">
        <v>1710</v>
      </c>
    </row>
    <row r="13" spans="1:4">
      <c r="A13" s="3" t="s">
        <v>1711</v>
      </c>
      <c r="B13" s="5" t="n">
        <v>17</v>
      </c>
      <c r="C13" s="5" t="n">
        <v>14</v>
      </c>
      <c r="D13" s="5" t="n">
        <v>13</v>
      </c>
    </row>
    <row r="14" spans="1:4">
      <c r="A14" s="3" t="s">
        <v>1754</v>
      </c>
      <c r="B14" s="3" t="s">
        <v>644</v>
      </c>
    </row>
    <row r="15" spans="1:4">
      <c r="A15" s="3" t="s">
        <v>1755</v>
      </c>
      <c r="B15" s="3" t="s">
        <v>1004</v>
      </c>
    </row>
    <row r="16" spans="1:4">
      <c r="A16" s="3" t="s">
        <v>1735</v>
      </c>
      <c r="B16" s="5" t="n">
        <v>17</v>
      </c>
    </row>
    <row r="17" spans="1:4">
      <c r="A17" s="3" t="s">
        <v>1726</v>
      </c>
      <c r="B17" s="3" t="s">
        <v>1727</v>
      </c>
    </row>
    <row r="18" spans="1:4">
      <c r="A18" s="3" t="s">
        <v>1757</v>
      </c>
      <c r="B18" s="3" t="s">
        <v>1758</v>
      </c>
    </row>
    <row r="19" spans="1:4">
      <c r="A19" s="3" t="s">
        <v>1759</v>
      </c>
      <c r="B19" s="5" t="n">
        <v>17</v>
      </c>
    </row>
    <row r="20" spans="1:4">
      <c r="A20" s="3" t="s">
        <v>1760</v>
      </c>
      <c r="B20" s="7" t="n">
        <v>11.93</v>
      </c>
      <c r="C20" s="7" t="n">
        <v>9.42</v>
      </c>
      <c r="D20" s="7" t="n">
        <v>12.03</v>
      </c>
    </row>
    <row r="21" spans="1:4">
      <c r="A21" s="3" t="s">
        <v>1746</v>
      </c>
    </row>
    <row r="22" spans="1:4">
      <c r="A22" s="6" t="s">
        <v>1710</v>
      </c>
    </row>
    <row r="23" spans="1:4">
      <c r="A23" s="3" t="s">
        <v>1761</v>
      </c>
      <c r="B23" s="3" t="s">
        <v>644</v>
      </c>
    </row>
    <row r="24" spans="1:4">
      <c r="A24" s="3" t="s">
        <v>1762</v>
      </c>
    </row>
    <row r="25" spans="1:4">
      <c r="A25" s="6" t="s">
        <v>1710</v>
      </c>
    </row>
    <row r="26" spans="1:4">
      <c r="A26" s="3" t="s">
        <v>1763</v>
      </c>
      <c r="B26" s="3" t="s">
        <v>901</v>
      </c>
    </row>
    <row r="27" spans="1:4">
      <c r="A27" s="3" t="s">
        <v>1764</v>
      </c>
    </row>
    <row r="28" spans="1:4">
      <c r="A28" s="6" t="s">
        <v>1710</v>
      </c>
    </row>
    <row r="29" spans="1:4">
      <c r="A29" s="3" t="s">
        <v>1763</v>
      </c>
      <c r="B29" s="3" t="s">
        <v>175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44"/>
    <col customWidth="1" max="10" min="10" width="38"/>
    <col customWidth="1" max="11" min="11" width="4"/>
    <col customWidth="1" max="12" min="12" width="21"/>
    <col customWidth="1" max="13" min="13" width="4"/>
    <col customWidth="1" max="14" min="14" width="21"/>
    <col customWidth="1" max="15" min="15" width="21"/>
  </cols>
  <sheetData>
    <row r="1" spans="1:15">
      <c r="A1" s="1" t="s">
        <v>1765</v>
      </c>
      <c r="C1" s="2" t="s">
        <v>1766</v>
      </c>
      <c r="D1" s="2" t="s">
        <v>1767</v>
      </c>
      <c r="E1" s="2" t="s">
        <v>1768</v>
      </c>
      <c r="F1" s="2" t="s">
        <v>1769</v>
      </c>
      <c r="G1" s="2" t="s">
        <v>1768</v>
      </c>
      <c r="H1" s="2" t="s">
        <v>1770</v>
      </c>
      <c r="I1" s="2" t="s">
        <v>1771</v>
      </c>
      <c r="J1" s="2" t="s">
        <v>1772</v>
      </c>
      <c r="L1" s="2" t="s">
        <v>217</v>
      </c>
      <c r="N1" s="2" t="s">
        <v>1773</v>
      </c>
      <c r="O1" s="2" t="s">
        <v>1774</v>
      </c>
    </row>
    <row r="2" spans="1:15">
      <c r="A2" s="6" t="s">
        <v>1775</v>
      </c>
    </row>
    <row r="3" spans="1:15">
      <c r="A3" s="3" t="s">
        <v>1776</v>
      </c>
      <c r="I3" s="5" t="n">
        <v>25000000</v>
      </c>
      <c r="J3" s="5" t="n">
        <v>4000000</v>
      </c>
    </row>
    <row r="4" spans="1:15">
      <c r="A4" s="3" t="s">
        <v>1777</v>
      </c>
      <c r="H4" s="5" t="n">
        <v>0</v>
      </c>
    </row>
    <row r="5" spans="1:15">
      <c r="A5" s="3" t="s">
        <v>1534</v>
      </c>
      <c r="I5" s="3" t="s">
        <v>1535</v>
      </c>
    </row>
    <row r="6" spans="1:15">
      <c r="A6" s="3" t="s">
        <v>1778</v>
      </c>
      <c r="I6" s="5" t="n">
        <v>837000000</v>
      </c>
      <c r="J6" s="4" t="n">
        <v>782000000</v>
      </c>
      <c r="L6" s="5" t="n">
        <v>538000000</v>
      </c>
    </row>
    <row r="7" spans="1:15">
      <c r="A7" s="3" t="s">
        <v>1779</v>
      </c>
      <c r="I7" s="4" t="n">
        <v>0</v>
      </c>
      <c r="J7" s="4" t="n">
        <v>134000000</v>
      </c>
    </row>
    <row r="8" spans="1:15">
      <c r="A8" s="3" t="s">
        <v>1780</v>
      </c>
      <c r="I8" s="4" t="n">
        <v>50000000</v>
      </c>
      <c r="J8" s="4" t="n">
        <v>130000000</v>
      </c>
    </row>
    <row r="9" spans="1:15">
      <c r="A9" s="3" t="s">
        <v>207</v>
      </c>
      <c r="I9" s="4" t="n">
        <v>-14000000</v>
      </c>
      <c r="J9" s="4" t="n">
        <v>11000000</v>
      </c>
    </row>
    <row r="10" spans="1:15">
      <c r="A10" s="3" t="s">
        <v>1781</v>
      </c>
    </row>
    <row r="11" spans="1:15">
      <c r="A11" s="6" t="s">
        <v>1775</v>
      </c>
    </row>
    <row r="12" spans="1:15">
      <c r="A12" s="3" t="s">
        <v>1776</v>
      </c>
      <c r="J12" s="4" t="n">
        <v>1000000</v>
      </c>
    </row>
    <row r="13" spans="1:15">
      <c r="A13" s="3" t="s">
        <v>1778</v>
      </c>
      <c r="I13" s="4" t="n">
        <v>159000000</v>
      </c>
      <c r="J13" s="4" t="n">
        <v>100000000</v>
      </c>
    </row>
    <row r="14" spans="1:15">
      <c r="A14" s="3" t="s">
        <v>1780</v>
      </c>
      <c r="I14" s="4" t="n">
        <v>50000000</v>
      </c>
      <c r="J14" s="4" t="n">
        <v>106000000</v>
      </c>
    </row>
    <row r="15" spans="1:15">
      <c r="A15" s="3" t="s">
        <v>1563</v>
      </c>
    </row>
    <row r="16" spans="1:15">
      <c r="A16" s="6" t="s">
        <v>1775</v>
      </c>
    </row>
    <row r="17" spans="1:15">
      <c r="A17" s="3" t="s">
        <v>1534</v>
      </c>
      <c r="E17" s="3" t="s">
        <v>1782</v>
      </c>
      <c r="G17" s="3" t="s">
        <v>1782</v>
      </c>
    </row>
    <row r="18" spans="1:15">
      <c r="A18" s="3" t="s">
        <v>1778</v>
      </c>
      <c r="I18" s="4" t="n">
        <v>618000000</v>
      </c>
      <c r="J18" s="4" t="n">
        <v>618000000</v>
      </c>
    </row>
    <row r="19" spans="1:15">
      <c r="A19" s="3" t="s">
        <v>1779</v>
      </c>
      <c r="E19" s="5" t="n">
        <v>134000000</v>
      </c>
    </row>
    <row r="20" spans="1:15">
      <c r="A20" s="3" t="s">
        <v>1780</v>
      </c>
      <c r="D20" s="5" t="n">
        <v>24000000</v>
      </c>
    </row>
    <row r="21" spans="1:15">
      <c r="A21" s="3" t="s">
        <v>1783</v>
      </c>
    </row>
    <row r="22" spans="1:15">
      <c r="A22" s="6" t="s">
        <v>1775</v>
      </c>
    </row>
    <row r="23" spans="1:15">
      <c r="A23" s="3" t="s">
        <v>1778</v>
      </c>
      <c r="I23" s="5" t="n">
        <v>60000000</v>
      </c>
      <c r="J23" s="4" t="n">
        <v>60000000</v>
      </c>
    </row>
    <row r="24" spans="1:15">
      <c r="A24" s="3" t="s">
        <v>1784</v>
      </c>
      <c r="I24" s="4" t="n">
        <v>5</v>
      </c>
    </row>
    <row r="25" spans="1:15">
      <c r="A25" s="3" t="s">
        <v>1785</v>
      </c>
      <c r="I25" s="5" t="n">
        <v>3000000</v>
      </c>
      <c r="J25" s="5" t="n">
        <v>3000000</v>
      </c>
    </row>
    <row r="26" spans="1:15">
      <c r="A26" s="3" t="s">
        <v>1786</v>
      </c>
      <c r="I26" s="4" t="n">
        <v>4</v>
      </c>
      <c r="J26" s="4" t="n">
        <v>4</v>
      </c>
    </row>
    <row r="27" spans="1:15">
      <c r="A27" s="3" t="s">
        <v>1787</v>
      </c>
    </row>
    <row r="28" spans="1:15">
      <c r="A28" s="6" t="s">
        <v>1775</v>
      </c>
    </row>
    <row r="29" spans="1:15">
      <c r="A29" s="3" t="s">
        <v>1788</v>
      </c>
      <c r="I29" s="5" t="n">
        <v>100</v>
      </c>
      <c r="J29" s="5" t="n">
        <v>100</v>
      </c>
    </row>
    <row r="30" spans="1:15">
      <c r="A30" s="3" t="s">
        <v>1789</v>
      </c>
    </row>
    <row r="31" spans="1:15">
      <c r="A31" s="6" t="s">
        <v>1775</v>
      </c>
    </row>
    <row r="32" spans="1:15">
      <c r="A32" s="3" t="s">
        <v>1788</v>
      </c>
      <c r="I32" s="4" t="n">
        <v>118</v>
      </c>
      <c r="J32" s="5" t="n">
        <v>118</v>
      </c>
    </row>
    <row r="33" spans="1:15">
      <c r="A33" s="3" t="s">
        <v>830</v>
      </c>
    </row>
    <row r="34" spans="1:15">
      <c r="A34" s="6" t="s">
        <v>1775</v>
      </c>
    </row>
    <row r="35" spans="1:15">
      <c r="A35" s="3" t="s">
        <v>1776</v>
      </c>
      <c r="J35" s="5" t="n">
        <v>5000000</v>
      </c>
    </row>
    <row r="36" spans="1:15">
      <c r="A36" s="3" t="s">
        <v>1778</v>
      </c>
      <c r="J36" s="4" t="n">
        <v>18000000</v>
      </c>
    </row>
    <row r="37" spans="1:15">
      <c r="A37" s="3" t="s">
        <v>1785</v>
      </c>
      <c r="J37" s="3" t="s">
        <v>74</v>
      </c>
    </row>
    <row r="38" spans="1:15">
      <c r="A38" s="3" t="s">
        <v>1790</v>
      </c>
      <c r="J38" s="3" t="s">
        <v>74</v>
      </c>
    </row>
    <row r="39" spans="1:15">
      <c r="A39" s="3" t="s">
        <v>1791</v>
      </c>
    </row>
    <row r="40" spans="1:15">
      <c r="A40" s="6" t="s">
        <v>1775</v>
      </c>
    </row>
    <row r="41" spans="1:15">
      <c r="A41" s="3" t="s">
        <v>1788</v>
      </c>
      <c r="I41" s="3" t="s">
        <v>74</v>
      </c>
    </row>
    <row r="42" spans="1:15">
      <c r="A42" s="3" t="s">
        <v>1792</v>
      </c>
    </row>
    <row r="43" spans="1:15">
      <c r="A43" s="6" t="s">
        <v>1775</v>
      </c>
    </row>
    <row r="44" spans="1:15">
      <c r="A44" s="3" t="s">
        <v>1788</v>
      </c>
      <c r="I44" s="3" t="s">
        <v>74</v>
      </c>
    </row>
    <row r="45" spans="1:15">
      <c r="A45" s="3" t="s">
        <v>1793</v>
      </c>
    </row>
    <row r="46" spans="1:15">
      <c r="A46" s="6" t="s">
        <v>1775</v>
      </c>
    </row>
    <row r="47" spans="1:15">
      <c r="A47" s="3" t="s">
        <v>1778</v>
      </c>
      <c r="I47" s="5" t="n">
        <v>0</v>
      </c>
      <c r="J47" s="5" t="n">
        <v>4000000</v>
      </c>
    </row>
    <row r="48" spans="1:15">
      <c r="A48" s="3" t="s">
        <v>1794</v>
      </c>
    </row>
    <row r="49" spans="1:15">
      <c r="A49" s="6" t="s">
        <v>1775</v>
      </c>
    </row>
    <row r="50" spans="1:15">
      <c r="A50" s="3" t="s">
        <v>1553</v>
      </c>
      <c r="C50" s="5" t="n">
        <v>247000000</v>
      </c>
    </row>
    <row r="51" spans="1:15">
      <c r="A51" s="3" t="s">
        <v>1561</v>
      </c>
      <c r="C51" s="3" t="s">
        <v>1562</v>
      </c>
    </row>
    <row r="52" spans="1:15">
      <c r="A52" s="3" t="s">
        <v>1563</v>
      </c>
    </row>
    <row r="53" spans="1:15">
      <c r="A53" s="6" t="s">
        <v>1775</v>
      </c>
    </row>
    <row r="54" spans="1:15">
      <c r="A54" s="3" t="s">
        <v>1534</v>
      </c>
      <c r="O54" s="3" t="s">
        <v>1564</v>
      </c>
    </row>
    <row r="55" spans="1:15">
      <c r="A55" s="3" t="s">
        <v>1565</v>
      </c>
      <c r="O55" s="5" t="n">
        <v>214000000</v>
      </c>
    </row>
    <row r="56" spans="1:15">
      <c r="A56" s="3" t="s">
        <v>176</v>
      </c>
    </row>
    <row r="57" spans="1:15">
      <c r="A57" s="6" t="s">
        <v>1775</v>
      </c>
    </row>
    <row r="58" spans="1:15">
      <c r="A58" s="3" t="s">
        <v>207</v>
      </c>
      <c r="B58" s="3" t="s">
        <v>198</v>
      </c>
      <c r="I58" s="4" t="n">
        <v>0</v>
      </c>
      <c r="J58" s="4" t="n">
        <v>0</v>
      </c>
    </row>
    <row r="59" spans="1:15">
      <c r="A59" s="3" t="s">
        <v>195</v>
      </c>
      <c r="I59" s="4" t="n">
        <v>13000000</v>
      </c>
      <c r="J59" s="4" t="n">
        <v>84000000</v>
      </c>
      <c r="L59" s="4" t="n">
        <v>323000000</v>
      </c>
    </row>
    <row r="60" spans="1:15">
      <c r="A60" s="3" t="s">
        <v>1574</v>
      </c>
    </row>
    <row r="61" spans="1:15">
      <c r="A61" s="6" t="s">
        <v>1775</v>
      </c>
    </row>
    <row r="62" spans="1:15">
      <c r="A62" s="3" t="s">
        <v>1575</v>
      </c>
      <c r="H62" s="4" t="n">
        <v>84000000</v>
      </c>
    </row>
    <row r="63" spans="1:15">
      <c r="A63" s="3" t="s">
        <v>1589</v>
      </c>
    </row>
    <row r="64" spans="1:15">
      <c r="A64" s="6" t="s">
        <v>1775</v>
      </c>
    </row>
    <row r="65" spans="1:15">
      <c r="A65" s="3" t="s">
        <v>207</v>
      </c>
      <c r="B65" s="3" t="s">
        <v>198</v>
      </c>
      <c r="I65" s="4" t="n">
        <v>0</v>
      </c>
      <c r="J65" s="4" t="n">
        <v>0</v>
      </c>
    </row>
    <row r="66" spans="1:15">
      <c r="A66" s="3" t="s">
        <v>195</v>
      </c>
      <c r="I66" s="4" t="n">
        <v>0</v>
      </c>
      <c r="J66" s="4" t="n">
        <v>-84000000</v>
      </c>
      <c r="L66" s="4" t="n">
        <v>-377000000</v>
      </c>
    </row>
    <row r="67" spans="1:15">
      <c r="A67" s="3" t="s">
        <v>1795</v>
      </c>
    </row>
    <row r="68" spans="1:15">
      <c r="A68" s="6" t="s">
        <v>1775</v>
      </c>
    </row>
    <row r="69" spans="1:15">
      <c r="A69" s="3" t="s">
        <v>195</v>
      </c>
      <c r="G69" s="5" t="n">
        <v>-84000000</v>
      </c>
      <c r="H69" s="5" t="n">
        <v>-377000000</v>
      </c>
      <c r="J69" s="4" t="n">
        <v>-84000000</v>
      </c>
      <c r="K69" s="3" t="s">
        <v>204</v>
      </c>
      <c r="L69" s="5" t="n">
        <v>-377000000</v>
      </c>
      <c r="M69" s="3" t="s">
        <v>204</v>
      </c>
    </row>
    <row r="70" spans="1:15">
      <c r="A70" s="3" t="s">
        <v>1796</v>
      </c>
    </row>
    <row r="71" spans="1:15">
      <c r="A71" s="6" t="s">
        <v>1775</v>
      </c>
    </row>
    <row r="72" spans="1:15">
      <c r="A72" s="3" t="s">
        <v>1797</v>
      </c>
      <c r="I72" s="4" t="n">
        <v>-4000000</v>
      </c>
      <c r="N72" s="5" t="n">
        <v>-19000000</v>
      </c>
    </row>
    <row r="73" spans="1:15">
      <c r="A73" s="3" t="s">
        <v>1798</v>
      </c>
    </row>
    <row r="74" spans="1:15">
      <c r="A74" s="6" t="s">
        <v>1775</v>
      </c>
    </row>
    <row r="75" spans="1:15">
      <c r="A75" s="3" t="s">
        <v>1799</v>
      </c>
      <c r="N75" s="5" t="n">
        <v>23000000</v>
      </c>
    </row>
    <row r="76" spans="1:15">
      <c r="A76" s="3" t="s">
        <v>1800</v>
      </c>
    </row>
    <row r="77" spans="1:15">
      <c r="A77" s="6" t="s">
        <v>1775</v>
      </c>
    </row>
    <row r="78" spans="1:15">
      <c r="A78" s="3" t="s">
        <v>1569</v>
      </c>
      <c r="F78" s="3" t="s">
        <v>1570</v>
      </c>
    </row>
    <row r="79" spans="1:15">
      <c r="A79" s="3" t="s">
        <v>1801</v>
      </c>
    </row>
    <row r="80" spans="1:15">
      <c r="A80" s="6" t="s">
        <v>1775</v>
      </c>
    </row>
    <row r="81" spans="1:15">
      <c r="A81" s="3" t="s">
        <v>1549</v>
      </c>
      <c r="F81" s="5" t="n">
        <v>349000000</v>
      </c>
    </row>
    <row r="82" spans="1:15">
      <c r="A82" s="3" t="s">
        <v>1802</v>
      </c>
    </row>
    <row r="83" spans="1:15">
      <c r="A83" s="6" t="s">
        <v>1775</v>
      </c>
    </row>
    <row r="84" spans="1:15">
      <c r="A84" s="3" t="s">
        <v>1780</v>
      </c>
      <c r="I84" s="5" t="n">
        <v>-2000000</v>
      </c>
      <c r="J84" s="5" t="n">
        <v>6000000</v>
      </c>
    </row>
    <row r="85" spans="1:15"/>
    <row r="86" spans="1:15">
      <c r="A86" s="3" t="s">
        <v>198</v>
      </c>
      <c r="B86" s="3" t="s">
        <v>211</v>
      </c>
    </row>
    <row r="87" spans="1:15">
      <c r="A87" s="3" t="s">
        <v>204</v>
      </c>
      <c r="B87" s="3" t="s">
        <v>1580</v>
      </c>
    </row>
  </sheetData>
  <mergeCells count="6">
    <mergeCell ref="A1:B1"/>
    <mergeCell ref="J1:K1"/>
    <mergeCell ref="L1:M1"/>
    <mergeCell ref="A85:N85"/>
    <mergeCell ref="B86:N86"/>
    <mergeCell ref="B87:N8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803</v>
      </c>
      <c r="B1" s="2" t="s">
        <v>1</v>
      </c>
    </row>
    <row r="2" spans="1:5">
      <c r="B2" s="2" t="s">
        <v>2</v>
      </c>
      <c r="D2" s="2" t="s">
        <v>31</v>
      </c>
      <c r="E2" s="2" t="s">
        <v>101</v>
      </c>
    </row>
    <row r="3" spans="1:5">
      <c r="A3" s="6" t="s">
        <v>1644</v>
      </c>
    </row>
    <row r="4" spans="1:5">
      <c r="A4" s="3" t="s">
        <v>1804</v>
      </c>
      <c r="B4" s="5" t="n">
        <v>120</v>
      </c>
      <c r="D4" s="5" t="n">
        <v>64</v>
      </c>
      <c r="E4" s="5" t="n">
        <v>84</v>
      </c>
    </row>
    <row r="5" spans="1:5">
      <c r="A5" s="3" t="s">
        <v>1805</v>
      </c>
    </row>
    <row r="6" spans="1:5">
      <c r="A6" s="6" t="s">
        <v>1644</v>
      </c>
    </row>
    <row r="7" spans="1:5">
      <c r="A7" s="3" t="s">
        <v>1806</v>
      </c>
      <c r="B7" s="4" t="n">
        <v>60</v>
      </c>
      <c r="C7" s="3" t="s">
        <v>198</v>
      </c>
      <c r="D7" s="4" t="n">
        <v>0</v>
      </c>
      <c r="E7" s="4" t="n">
        <v>0</v>
      </c>
    </row>
    <row r="8" spans="1:5">
      <c r="A8" s="3" t="s">
        <v>1807</v>
      </c>
      <c r="B8" s="4" t="n">
        <v>26</v>
      </c>
      <c r="D8" s="4" t="n">
        <v>29</v>
      </c>
      <c r="E8" s="4" t="n">
        <v>17</v>
      </c>
    </row>
    <row r="9" spans="1:5">
      <c r="A9" s="3" t="s">
        <v>1808</v>
      </c>
      <c r="B9" s="4" t="n">
        <v>1</v>
      </c>
      <c r="D9" s="4" t="n">
        <v>4</v>
      </c>
      <c r="E9" s="4" t="n">
        <v>17</v>
      </c>
    </row>
    <row r="10" spans="1:5">
      <c r="A10" s="3" t="s">
        <v>1809</v>
      </c>
      <c r="B10" s="4" t="n">
        <v>0</v>
      </c>
      <c r="D10" s="4" t="n">
        <v>0</v>
      </c>
      <c r="E10" s="4" t="n">
        <v>20</v>
      </c>
    </row>
    <row r="11" spans="1:5">
      <c r="A11" s="3" t="s">
        <v>226</v>
      </c>
      <c r="B11" s="4" t="n">
        <v>33</v>
      </c>
      <c r="D11" s="4" t="n">
        <v>31</v>
      </c>
      <c r="E11" s="4" t="n">
        <v>30</v>
      </c>
    </row>
    <row r="12" spans="1:5">
      <c r="A12" s="3" t="s">
        <v>1804</v>
      </c>
      <c r="B12" s="5" t="n">
        <v>120</v>
      </c>
      <c r="D12" s="5" t="n">
        <v>64</v>
      </c>
      <c r="E12" s="5" t="n">
        <v>84</v>
      </c>
    </row>
    <row r="13" spans="1:5"/>
    <row r="14" spans="1:5">
      <c r="A14" s="3" t="s">
        <v>198</v>
      </c>
      <c r="B14" s="3" t="s">
        <v>1810</v>
      </c>
    </row>
  </sheetData>
  <mergeCells count="5">
    <mergeCell ref="A1:A2"/>
    <mergeCell ref="B1:E1"/>
    <mergeCell ref="B2:C2"/>
    <mergeCell ref="A13:E13"/>
    <mergeCell ref="B14:E14"/>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3</v>
      </c>
      <c r="B1" s="2" t="s">
        <v>1</v>
      </c>
    </row>
    <row r="2" spans="1:2">
      <c r="B2" s="2" t="s">
        <v>2</v>
      </c>
    </row>
    <row r="3" spans="1:2">
      <c r="A3" s="6" t="s">
        <v>294</v>
      </c>
    </row>
    <row r="4" spans="1:2">
      <c r="A4" s="3" t="s">
        <v>295</v>
      </c>
      <c r="B4" s="3" t="s">
        <v>29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811</v>
      </c>
      <c r="C1" s="2" t="s">
        <v>1</v>
      </c>
    </row>
    <row r="2" spans="1:5">
      <c r="C2" s="2" t="s">
        <v>2</v>
      </c>
      <c r="D2" s="2" t="s">
        <v>31</v>
      </c>
      <c r="E2" s="2" t="s">
        <v>101</v>
      </c>
    </row>
    <row r="3" spans="1:5">
      <c r="A3" s="6" t="s">
        <v>1812</v>
      </c>
    </row>
    <row r="4" spans="1:5">
      <c r="A4" s="3" t="s">
        <v>1813</v>
      </c>
      <c r="B4" s="3" t="s">
        <v>198</v>
      </c>
      <c r="C4" s="5" t="n">
        <v>0</v>
      </c>
      <c r="D4" s="5" t="n">
        <v>52</v>
      </c>
      <c r="E4" s="5" t="n">
        <v>0</v>
      </c>
    </row>
    <row r="5" spans="1:5">
      <c r="A5" s="3" t="s">
        <v>1814</v>
      </c>
      <c r="C5" s="4" t="n">
        <v>28</v>
      </c>
      <c r="D5" s="4" t="n">
        <v>12</v>
      </c>
      <c r="E5" s="4" t="n">
        <v>0</v>
      </c>
    </row>
    <row r="6" spans="1:5">
      <c r="A6" s="3" t="s">
        <v>1815</v>
      </c>
      <c r="C6" s="4" t="n">
        <v>19</v>
      </c>
      <c r="D6" s="4" t="n">
        <v>6</v>
      </c>
      <c r="E6" s="4" t="n">
        <v>10</v>
      </c>
    </row>
    <row r="7" spans="1:5">
      <c r="A7" s="3" t="s">
        <v>226</v>
      </c>
      <c r="C7" s="4" t="n">
        <v>10</v>
      </c>
      <c r="D7" s="4" t="n">
        <v>9</v>
      </c>
      <c r="E7" s="4" t="n">
        <v>14</v>
      </c>
    </row>
    <row r="8" spans="1:5">
      <c r="A8" s="3" t="s">
        <v>1616</v>
      </c>
      <c r="C8" s="5" t="n">
        <v>57</v>
      </c>
      <c r="D8" s="5" t="n">
        <v>79</v>
      </c>
      <c r="E8" s="5" t="n">
        <v>24</v>
      </c>
    </row>
    <row r="9" spans="1:5"/>
    <row r="10" spans="1:5">
      <c r="A10" s="3" t="s">
        <v>198</v>
      </c>
      <c r="B10" s="3" t="s">
        <v>1816</v>
      </c>
    </row>
  </sheetData>
  <mergeCells count="4">
    <mergeCell ref="A1:B2"/>
    <mergeCell ref="C1:E1"/>
    <mergeCell ref="A9:D9"/>
    <mergeCell ref="B10:D10"/>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7</v>
      </c>
      <c r="B1" s="2" t="s">
        <v>1</v>
      </c>
    </row>
    <row r="2" spans="1:4">
      <c r="B2" s="2" t="s">
        <v>2</v>
      </c>
      <c r="C2" s="2" t="s">
        <v>31</v>
      </c>
      <c r="D2" s="2" t="s">
        <v>101</v>
      </c>
    </row>
    <row r="3" spans="1:4">
      <c r="A3" s="6" t="s">
        <v>1116</v>
      </c>
    </row>
    <row r="4" spans="1:4">
      <c r="A4" s="3" t="s">
        <v>117</v>
      </c>
      <c r="B4" s="5" t="n">
        <v>537</v>
      </c>
      <c r="C4" s="5" t="n">
        <v>1096</v>
      </c>
      <c r="D4" s="5" t="n">
        <v>285</v>
      </c>
    </row>
    <row r="5" spans="1:4">
      <c r="A5" s="3" t="s">
        <v>1818</v>
      </c>
      <c r="B5" s="4" t="n">
        <v>537</v>
      </c>
      <c r="C5" s="4" t="n">
        <v>1096</v>
      </c>
      <c r="D5" s="4" t="n">
        <v>285</v>
      </c>
    </row>
    <row r="6" spans="1:4">
      <c r="A6" s="3" t="s">
        <v>1087</v>
      </c>
    </row>
    <row r="7" spans="1:4">
      <c r="A7" s="6" t="s">
        <v>1116</v>
      </c>
    </row>
    <row r="8" spans="1:4">
      <c r="A8" s="3" t="s">
        <v>1818</v>
      </c>
      <c r="B8" s="4" t="n">
        <v>175</v>
      </c>
      <c r="C8" s="4" t="n">
        <v>859</v>
      </c>
      <c r="D8" s="4" t="n">
        <v>0</v>
      </c>
    </row>
    <row r="9" spans="1:4">
      <c r="A9" s="3" t="s">
        <v>1819</v>
      </c>
    </row>
    <row r="10" spans="1:4">
      <c r="A10" s="6" t="s">
        <v>1116</v>
      </c>
    </row>
    <row r="11" spans="1:4">
      <c r="A11" s="3" t="s">
        <v>1818</v>
      </c>
      <c r="B11" s="4" t="n">
        <v>121</v>
      </c>
      <c r="C11" s="4" t="n">
        <v>0</v>
      </c>
      <c r="D11" s="4" t="n">
        <v>0</v>
      </c>
    </row>
    <row r="12" spans="1:4">
      <c r="A12" s="3" t="s">
        <v>1820</v>
      </c>
    </row>
    <row r="13" spans="1:4">
      <c r="A13" s="6" t="s">
        <v>1116</v>
      </c>
    </row>
    <row r="14" spans="1:4">
      <c r="A14" s="3" t="s">
        <v>1821</v>
      </c>
      <c r="B14" s="4" t="n">
        <v>92</v>
      </c>
      <c r="C14" s="4" t="n">
        <v>0</v>
      </c>
      <c r="D14" s="4" t="n">
        <v>0</v>
      </c>
    </row>
    <row r="15" spans="1:4">
      <c r="A15" s="3" t="s">
        <v>1822</v>
      </c>
    </row>
    <row r="16" spans="1:4">
      <c r="A16" s="6" t="s">
        <v>1116</v>
      </c>
    </row>
    <row r="17" spans="1:4">
      <c r="A17" s="3" t="s">
        <v>1821</v>
      </c>
      <c r="B17" s="4" t="n">
        <v>94</v>
      </c>
      <c r="C17" s="4" t="n">
        <v>0</v>
      </c>
      <c r="D17" s="4" t="n">
        <v>0</v>
      </c>
    </row>
    <row r="18" spans="1:4">
      <c r="A18" s="3" t="s">
        <v>1823</v>
      </c>
    </row>
    <row r="19" spans="1:4">
      <c r="A19" s="6" t="s">
        <v>1116</v>
      </c>
    </row>
    <row r="20" spans="1:4">
      <c r="A20" s="3" t="s">
        <v>1818</v>
      </c>
      <c r="B20" s="4" t="n">
        <v>37</v>
      </c>
      <c r="C20" s="4" t="n">
        <v>0</v>
      </c>
      <c r="D20" s="4" t="n">
        <v>121</v>
      </c>
    </row>
    <row r="21" spans="1:4">
      <c r="A21" s="3" t="s">
        <v>1824</v>
      </c>
    </row>
    <row r="22" spans="1:4">
      <c r="A22" s="6" t="s">
        <v>1116</v>
      </c>
    </row>
    <row r="23" spans="1:4">
      <c r="A23" s="3" t="s">
        <v>1818</v>
      </c>
      <c r="B23" s="4" t="n">
        <v>0</v>
      </c>
      <c r="C23" s="4" t="n">
        <v>0</v>
      </c>
      <c r="D23" s="4" t="n">
        <v>116</v>
      </c>
    </row>
    <row r="24" spans="1:4">
      <c r="A24" s="3" t="s">
        <v>1825</v>
      </c>
    </row>
    <row r="25" spans="1:4">
      <c r="A25" s="6" t="s">
        <v>1116</v>
      </c>
    </row>
    <row r="26" spans="1:4">
      <c r="A26" s="3" t="s">
        <v>1818</v>
      </c>
      <c r="B26" s="4" t="n">
        <v>0</v>
      </c>
      <c r="D26" s="4" t="n">
        <v>37</v>
      </c>
    </row>
    <row r="27" spans="1:4">
      <c r="A27" s="3" t="s">
        <v>1826</v>
      </c>
    </row>
    <row r="28" spans="1:4">
      <c r="A28" s="6" t="s">
        <v>1116</v>
      </c>
    </row>
    <row r="29" spans="1:4">
      <c r="A29" s="3" t="s">
        <v>1818</v>
      </c>
      <c r="C29" s="4" t="n">
        <v>0</v>
      </c>
      <c r="D29" s="4" t="n">
        <v>37</v>
      </c>
    </row>
    <row r="30" spans="1:4">
      <c r="A30" s="3" t="s">
        <v>1827</v>
      </c>
    </row>
    <row r="31" spans="1:4">
      <c r="A31" s="6" t="s">
        <v>1116</v>
      </c>
    </row>
    <row r="32" spans="1:4">
      <c r="A32" s="3" t="s">
        <v>1818</v>
      </c>
      <c r="B32" s="4" t="n">
        <v>0</v>
      </c>
      <c r="C32" s="4" t="n">
        <v>159</v>
      </c>
      <c r="D32" s="4" t="n">
        <v>0</v>
      </c>
    </row>
    <row r="33" spans="1:4">
      <c r="A33" s="3" t="s">
        <v>1828</v>
      </c>
    </row>
    <row r="34" spans="1:4">
      <c r="A34" s="6" t="s">
        <v>1116</v>
      </c>
    </row>
    <row r="35" spans="1:4">
      <c r="A35" s="3" t="s">
        <v>1818</v>
      </c>
      <c r="B35" s="4" t="n">
        <v>0</v>
      </c>
      <c r="C35" s="4" t="n">
        <v>77</v>
      </c>
      <c r="D35" s="4" t="n">
        <v>0</v>
      </c>
    </row>
    <row r="36" spans="1:4">
      <c r="A36" s="3" t="s">
        <v>226</v>
      </c>
    </row>
    <row r="37" spans="1:4">
      <c r="A37" s="6" t="s">
        <v>1116</v>
      </c>
    </row>
    <row r="38" spans="1:4">
      <c r="A38" s="3" t="s">
        <v>1818</v>
      </c>
      <c r="B38" s="5" t="n">
        <v>18</v>
      </c>
      <c r="C38" s="5" t="n">
        <v>1</v>
      </c>
      <c r="D38" s="5" t="n">
        <v>1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6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1829</v>
      </c>
      <c r="C1" s="2" t="s">
        <v>815</v>
      </c>
      <c r="D1" s="2" t="s">
        <v>816</v>
      </c>
      <c r="F1" s="2" t="s">
        <v>817</v>
      </c>
      <c r="G1" s="2" t="s">
        <v>818</v>
      </c>
      <c r="H1" s="2" t="s">
        <v>1236</v>
      </c>
      <c r="I1" s="2" t="s">
        <v>1</v>
      </c>
    </row>
    <row r="2" spans="1:13">
      <c r="C2" s="2" t="s">
        <v>1830</v>
      </c>
      <c r="D2" s="2" t="s">
        <v>1831</v>
      </c>
      <c r="E2" s="2" t="s">
        <v>1768</v>
      </c>
      <c r="F2" s="2" t="s">
        <v>1767</v>
      </c>
      <c r="G2" s="2" t="s">
        <v>1832</v>
      </c>
      <c r="H2" s="2" t="s">
        <v>1773</v>
      </c>
      <c r="I2" s="2" t="s">
        <v>215</v>
      </c>
      <c r="J2" s="2" t="s">
        <v>1833</v>
      </c>
      <c r="K2" s="2" t="s">
        <v>217</v>
      </c>
      <c r="L2" s="2" t="s">
        <v>1834</v>
      </c>
      <c r="M2" s="2" t="s">
        <v>1835</v>
      </c>
    </row>
    <row r="3" spans="1:13">
      <c r="A3" s="6" t="s">
        <v>1116</v>
      </c>
    </row>
    <row r="4" spans="1:13">
      <c r="A4" s="3" t="s">
        <v>1818</v>
      </c>
      <c r="I4" s="5" t="n">
        <v>537</v>
      </c>
      <c r="J4" s="5" t="n">
        <v>1096</v>
      </c>
      <c r="K4" s="5" t="n">
        <v>285</v>
      </c>
    </row>
    <row r="5" spans="1:13">
      <c r="A5" s="3" t="s">
        <v>827</v>
      </c>
      <c r="I5" s="4" t="n">
        <v>537</v>
      </c>
      <c r="J5" s="4" t="n">
        <v>1096</v>
      </c>
      <c r="K5" s="4" t="n">
        <v>285</v>
      </c>
    </row>
    <row r="6" spans="1:13">
      <c r="A6" s="3" t="s">
        <v>1819</v>
      </c>
    </row>
    <row r="7" spans="1:13">
      <c r="A7" s="6" t="s">
        <v>1116</v>
      </c>
    </row>
    <row r="8" spans="1:13">
      <c r="A8" s="3" t="s">
        <v>1818</v>
      </c>
      <c r="I8" s="4" t="n">
        <v>121</v>
      </c>
      <c r="J8" s="4" t="n">
        <v>0</v>
      </c>
      <c r="K8" s="4" t="n">
        <v>0</v>
      </c>
    </row>
    <row r="9" spans="1:13">
      <c r="A9" s="3" t="s">
        <v>1820</v>
      </c>
    </row>
    <row r="10" spans="1:13">
      <c r="A10" s="6" t="s">
        <v>1116</v>
      </c>
    </row>
    <row r="11" spans="1:13">
      <c r="A11" s="3" t="s">
        <v>1821</v>
      </c>
      <c r="I11" s="4" t="n">
        <v>92</v>
      </c>
      <c r="J11" s="4" t="n">
        <v>0</v>
      </c>
      <c r="K11" s="4" t="n">
        <v>0</v>
      </c>
    </row>
    <row r="12" spans="1:13">
      <c r="A12" s="3" t="s">
        <v>1822</v>
      </c>
    </row>
    <row r="13" spans="1:13">
      <c r="A13" s="6" t="s">
        <v>1116</v>
      </c>
    </row>
    <row r="14" spans="1:13">
      <c r="A14" s="3" t="s">
        <v>1821</v>
      </c>
      <c r="I14" s="4" t="n">
        <v>94</v>
      </c>
      <c r="J14" s="4" t="n">
        <v>0</v>
      </c>
      <c r="K14" s="4" t="n">
        <v>0</v>
      </c>
    </row>
    <row r="15" spans="1:13">
      <c r="A15" s="3" t="s">
        <v>1828</v>
      </c>
    </row>
    <row r="16" spans="1:13">
      <c r="A16" s="6" t="s">
        <v>1116</v>
      </c>
    </row>
    <row r="17" spans="1:13">
      <c r="A17" s="3" t="s">
        <v>1818</v>
      </c>
      <c r="I17" s="4" t="n">
        <v>0</v>
      </c>
      <c r="J17" s="4" t="n">
        <v>77</v>
      </c>
      <c r="K17" s="4" t="n">
        <v>0</v>
      </c>
    </row>
    <row r="18" spans="1:13">
      <c r="A18" s="3" t="s">
        <v>1087</v>
      </c>
    </row>
    <row r="19" spans="1:13">
      <c r="A19" s="6" t="s">
        <v>1116</v>
      </c>
    </row>
    <row r="20" spans="1:13">
      <c r="A20" s="3" t="s">
        <v>1818</v>
      </c>
      <c r="I20" s="4" t="n">
        <v>175</v>
      </c>
      <c r="J20" s="4" t="n">
        <v>859</v>
      </c>
      <c r="K20" s="4" t="n">
        <v>0</v>
      </c>
    </row>
    <row r="21" spans="1:13">
      <c r="A21" s="3" t="s">
        <v>1827</v>
      </c>
    </row>
    <row r="22" spans="1:13">
      <c r="A22" s="6" t="s">
        <v>1116</v>
      </c>
    </row>
    <row r="23" spans="1:13">
      <c r="A23" s="3" t="s">
        <v>1818</v>
      </c>
      <c r="I23" s="4" t="n">
        <v>0</v>
      </c>
      <c r="J23" s="4" t="n">
        <v>159</v>
      </c>
      <c r="K23" s="4" t="n">
        <v>0</v>
      </c>
    </row>
    <row r="24" spans="1:13">
      <c r="A24" s="3" t="s">
        <v>1823</v>
      </c>
    </row>
    <row r="25" spans="1:13">
      <c r="A25" s="6" t="s">
        <v>1116</v>
      </c>
    </row>
    <row r="26" spans="1:13">
      <c r="A26" s="3" t="s">
        <v>1818</v>
      </c>
      <c r="I26" s="4" t="n">
        <v>37</v>
      </c>
      <c r="J26" s="4" t="n">
        <v>0</v>
      </c>
      <c r="K26" s="4" t="n">
        <v>121</v>
      </c>
    </row>
    <row r="27" spans="1:13">
      <c r="A27" s="3" t="s">
        <v>1825</v>
      </c>
    </row>
    <row r="28" spans="1:13">
      <c r="A28" s="6" t="s">
        <v>1116</v>
      </c>
    </row>
    <row r="29" spans="1:13">
      <c r="A29" s="3" t="s">
        <v>1818</v>
      </c>
      <c r="I29" s="4" t="n">
        <v>0</v>
      </c>
      <c r="K29" s="4" t="n">
        <v>37</v>
      </c>
    </row>
    <row r="30" spans="1:13">
      <c r="A30" s="3" t="s">
        <v>1824</v>
      </c>
    </row>
    <row r="31" spans="1:13">
      <c r="A31" s="6" t="s">
        <v>1116</v>
      </c>
    </row>
    <row r="32" spans="1:13">
      <c r="A32" s="3" t="s">
        <v>1818</v>
      </c>
      <c r="I32" s="4" t="n">
        <v>0</v>
      </c>
      <c r="J32" s="4" t="n">
        <v>0</v>
      </c>
      <c r="K32" s="4" t="n">
        <v>116</v>
      </c>
    </row>
    <row r="33" spans="1:13">
      <c r="A33" s="3" t="s">
        <v>1826</v>
      </c>
    </row>
    <row r="34" spans="1:13">
      <c r="A34" s="6" t="s">
        <v>1116</v>
      </c>
    </row>
    <row r="35" spans="1:13">
      <c r="A35" s="3" t="s">
        <v>1818</v>
      </c>
      <c r="J35" s="5" t="n">
        <v>0</v>
      </c>
      <c r="K35" s="4" t="n">
        <v>37</v>
      </c>
    </row>
    <row r="36" spans="1:13">
      <c r="A36" s="3" t="s">
        <v>1836</v>
      </c>
      <c r="K36" s="4" t="n">
        <v>1</v>
      </c>
    </row>
    <row r="37" spans="1:13">
      <c r="A37" s="3" t="s">
        <v>1837</v>
      </c>
      <c r="K37" s="4" t="n">
        <v>38</v>
      </c>
    </row>
    <row r="38" spans="1:13">
      <c r="A38" s="3" t="s">
        <v>1838</v>
      </c>
      <c r="J38" s="4" t="n">
        <v>2</v>
      </c>
    </row>
    <row r="39" spans="1:13">
      <c r="A39" s="3" t="s">
        <v>1839</v>
      </c>
      <c r="M39" s="4" t="n">
        <v>4</v>
      </c>
    </row>
    <row r="40" spans="1:13">
      <c r="A40" s="3" t="s">
        <v>1840</v>
      </c>
    </row>
    <row r="41" spans="1:13">
      <c r="A41" s="6" t="s">
        <v>1116</v>
      </c>
    </row>
    <row r="42" spans="1:13">
      <c r="A42" s="3" t="s">
        <v>1821</v>
      </c>
      <c r="I42" s="4" t="n">
        <v>92</v>
      </c>
    </row>
    <row r="43" spans="1:13">
      <c r="A43" s="3" t="s">
        <v>1837</v>
      </c>
      <c r="D43" s="5" t="n">
        <v>190</v>
      </c>
    </row>
    <row r="44" spans="1:13">
      <c r="A44" s="3" t="s">
        <v>1841</v>
      </c>
      <c r="D44" s="4" t="n">
        <v>100</v>
      </c>
    </row>
    <row r="45" spans="1:13">
      <c r="A45" s="3" t="s">
        <v>1842</v>
      </c>
      <c r="D45" s="5" t="n">
        <v>92</v>
      </c>
    </row>
    <row r="46" spans="1:13">
      <c r="A46" s="3" t="s">
        <v>1843</v>
      </c>
    </row>
    <row r="47" spans="1:13">
      <c r="A47" s="6" t="s">
        <v>1116</v>
      </c>
    </row>
    <row r="48" spans="1:13">
      <c r="A48" s="3" t="s">
        <v>1821</v>
      </c>
      <c r="I48" s="4" t="n">
        <v>94</v>
      </c>
    </row>
    <row r="49" spans="1:13">
      <c r="A49" s="3" t="s">
        <v>1837</v>
      </c>
      <c r="L49" s="5" t="n">
        <v>171</v>
      </c>
    </row>
    <row r="50" spans="1:13">
      <c r="A50" s="3" t="s">
        <v>1841</v>
      </c>
      <c r="I50" s="4" t="n">
        <v>92</v>
      </c>
    </row>
    <row r="51" spans="1:13">
      <c r="A51" s="3" t="s">
        <v>1842</v>
      </c>
      <c r="L51" s="5" t="n">
        <v>29</v>
      </c>
    </row>
    <row r="52" spans="1:13">
      <c r="A52" s="3" t="s">
        <v>1844</v>
      </c>
    </row>
    <row r="53" spans="1:13">
      <c r="A53" s="6" t="s">
        <v>1116</v>
      </c>
    </row>
    <row r="54" spans="1:13">
      <c r="A54" s="3" t="s">
        <v>1821</v>
      </c>
      <c r="I54" s="4" t="n">
        <v>109</v>
      </c>
    </row>
    <row r="55" spans="1:13">
      <c r="A55" s="3" t="s">
        <v>1837</v>
      </c>
      <c r="I55" s="4" t="n">
        <v>346</v>
      </c>
    </row>
    <row r="56" spans="1:13">
      <c r="A56" s="3" t="s">
        <v>1842</v>
      </c>
      <c r="I56" s="4" t="n">
        <v>237</v>
      </c>
    </row>
    <row r="57" spans="1:13">
      <c r="A57" s="3" t="s">
        <v>1845</v>
      </c>
    </row>
    <row r="58" spans="1:13">
      <c r="A58" s="6" t="s">
        <v>1116</v>
      </c>
    </row>
    <row r="59" spans="1:13">
      <c r="A59" s="3" t="s">
        <v>1821</v>
      </c>
      <c r="I59" s="4" t="n">
        <v>66</v>
      </c>
    </row>
    <row r="60" spans="1:13">
      <c r="A60" s="3" t="s">
        <v>1846</v>
      </c>
    </row>
    <row r="61" spans="1:13">
      <c r="A61" s="6" t="s">
        <v>1116</v>
      </c>
    </row>
    <row r="62" spans="1:13">
      <c r="A62" s="3" t="s">
        <v>1836</v>
      </c>
      <c r="I62" s="4" t="n">
        <v>3</v>
      </c>
    </row>
    <row r="63" spans="1:13">
      <c r="A63" s="3" t="s">
        <v>1847</v>
      </c>
    </row>
    <row r="64" spans="1:13">
      <c r="A64" s="6" t="s">
        <v>1116</v>
      </c>
    </row>
    <row r="65" spans="1:13">
      <c r="A65" s="3" t="s">
        <v>1836</v>
      </c>
      <c r="I65" s="4" t="n">
        <v>8</v>
      </c>
    </row>
    <row r="66" spans="1:13">
      <c r="A66" s="3" t="s">
        <v>1848</v>
      </c>
    </row>
    <row r="67" spans="1:13">
      <c r="A67" s="6" t="s">
        <v>1116</v>
      </c>
    </row>
    <row r="68" spans="1:13">
      <c r="A68" s="3" t="s">
        <v>1818</v>
      </c>
      <c r="E68" s="5" t="n">
        <v>49</v>
      </c>
      <c r="H68" s="5" t="n">
        <v>23</v>
      </c>
    </row>
    <row r="69" spans="1:13">
      <c r="A69" s="3" t="s">
        <v>835</v>
      </c>
    </row>
    <row r="70" spans="1:13">
      <c r="A70" s="6" t="s">
        <v>1116</v>
      </c>
    </row>
    <row r="71" spans="1:13">
      <c r="A71" s="3" t="s">
        <v>1818</v>
      </c>
      <c r="I71" s="4" t="n">
        <v>121</v>
      </c>
    </row>
    <row r="72" spans="1:13">
      <c r="A72" s="3" t="s">
        <v>1836</v>
      </c>
      <c r="I72" s="4" t="n">
        <v>33</v>
      </c>
    </row>
    <row r="73" spans="1:13">
      <c r="A73" s="3" t="s">
        <v>827</v>
      </c>
      <c r="B73" s="3" t="s">
        <v>198</v>
      </c>
      <c r="I73" s="4" t="n">
        <v>121</v>
      </c>
    </row>
    <row r="74" spans="1:13">
      <c r="A74" s="3" t="s">
        <v>1849</v>
      </c>
    </row>
    <row r="75" spans="1:13">
      <c r="A75" s="6" t="s">
        <v>1116</v>
      </c>
    </row>
    <row r="76" spans="1:13">
      <c r="A76" s="3" t="s">
        <v>1818</v>
      </c>
      <c r="J76" s="5" t="n">
        <v>77</v>
      </c>
    </row>
    <row r="77" spans="1:13">
      <c r="A77" s="3" t="s">
        <v>1836</v>
      </c>
      <c r="J77" s="4" t="n">
        <v>36</v>
      </c>
    </row>
    <row r="78" spans="1:13">
      <c r="A78" s="3" t="s">
        <v>827</v>
      </c>
      <c r="B78" s="3" t="s">
        <v>198</v>
      </c>
      <c r="G78" s="5" t="n">
        <v>77</v>
      </c>
    </row>
    <row r="79" spans="1:13">
      <c r="A79" s="3" t="s">
        <v>1850</v>
      </c>
    </row>
    <row r="80" spans="1:13">
      <c r="A80" s="6" t="s">
        <v>1116</v>
      </c>
    </row>
    <row r="81" spans="1:13">
      <c r="A81" s="3" t="s">
        <v>1836</v>
      </c>
      <c r="J81" s="4" t="n">
        <v>36</v>
      </c>
    </row>
    <row r="82" spans="1:13">
      <c r="A82" s="3" t="s">
        <v>1851</v>
      </c>
    </row>
    <row r="83" spans="1:13">
      <c r="A83" s="6" t="s">
        <v>1116</v>
      </c>
    </row>
    <row r="84" spans="1:13">
      <c r="A84" s="3" t="s">
        <v>1836</v>
      </c>
      <c r="J84" s="4" t="n">
        <v>24</v>
      </c>
    </row>
    <row r="85" spans="1:13">
      <c r="A85" s="3" t="s">
        <v>834</v>
      </c>
    </row>
    <row r="86" spans="1:13">
      <c r="A86" s="6" t="s">
        <v>1116</v>
      </c>
    </row>
    <row r="87" spans="1:13">
      <c r="A87" s="3" t="s">
        <v>1836</v>
      </c>
      <c r="F87" s="5" t="n">
        <v>5</v>
      </c>
      <c r="J87" s="4" t="n">
        <v>2</v>
      </c>
    </row>
    <row r="88" spans="1:13">
      <c r="A88" s="3" t="s">
        <v>1852</v>
      </c>
    </row>
    <row r="89" spans="1:13">
      <c r="A89" s="6" t="s">
        <v>1116</v>
      </c>
    </row>
    <row r="90" spans="1:13">
      <c r="A90" s="3" t="s">
        <v>1818</v>
      </c>
      <c r="F90" s="4" t="n">
        <v>235</v>
      </c>
      <c r="J90" s="4" t="n">
        <v>624</v>
      </c>
    </row>
    <row r="91" spans="1:13">
      <c r="A91" s="3" t="s">
        <v>827</v>
      </c>
      <c r="B91" s="3" t="s">
        <v>198</v>
      </c>
      <c r="C91" s="5" t="n">
        <v>66</v>
      </c>
      <c r="F91" s="4" t="n">
        <v>235</v>
      </c>
      <c r="J91" s="4" t="n">
        <v>624</v>
      </c>
    </row>
    <row r="92" spans="1:13">
      <c r="A92" s="3" t="s">
        <v>840</v>
      </c>
    </row>
    <row r="93" spans="1:13">
      <c r="A93" s="6" t="s">
        <v>1116</v>
      </c>
    </row>
    <row r="94" spans="1:13">
      <c r="A94" s="3" t="s">
        <v>1818</v>
      </c>
      <c r="J94" s="4" t="n">
        <v>159</v>
      </c>
    </row>
    <row r="95" spans="1:13">
      <c r="A95" s="3" t="s">
        <v>1836</v>
      </c>
      <c r="J95" s="4" t="n">
        <v>92</v>
      </c>
    </row>
    <row r="96" spans="1:13">
      <c r="A96" s="3" t="s">
        <v>827</v>
      </c>
      <c r="B96" s="3" t="s">
        <v>198</v>
      </c>
      <c r="E96" s="5" t="n">
        <v>159</v>
      </c>
    </row>
    <row r="97" spans="1:13">
      <c r="A97" s="3" t="s">
        <v>1853</v>
      </c>
    </row>
    <row r="98" spans="1:13">
      <c r="A98" s="6" t="s">
        <v>1116</v>
      </c>
    </row>
    <row r="99" spans="1:13">
      <c r="A99" s="3" t="s">
        <v>1836</v>
      </c>
      <c r="J99" s="4" t="n">
        <v>57</v>
      </c>
    </row>
    <row r="100" spans="1:13">
      <c r="A100" s="3" t="s">
        <v>1854</v>
      </c>
    </row>
    <row r="101" spans="1:13">
      <c r="A101" s="6" t="s">
        <v>1116</v>
      </c>
    </row>
    <row r="102" spans="1:13">
      <c r="A102" s="3" t="s">
        <v>1836</v>
      </c>
      <c r="F102" s="5" t="n">
        <v>84</v>
      </c>
      <c r="J102" s="4" t="n">
        <v>43</v>
      </c>
    </row>
    <row r="103" spans="1:13">
      <c r="A103" s="3" t="s">
        <v>836</v>
      </c>
    </row>
    <row r="104" spans="1:13">
      <c r="A104" s="6" t="s">
        <v>1116</v>
      </c>
    </row>
    <row r="105" spans="1:13">
      <c r="A105" s="3" t="s">
        <v>1818</v>
      </c>
      <c r="I105" s="4" t="n">
        <v>37</v>
      </c>
      <c r="K105" s="4" t="n">
        <v>121</v>
      </c>
    </row>
    <row r="106" spans="1:13">
      <c r="A106" s="3" t="s">
        <v>1836</v>
      </c>
      <c r="I106" s="4" t="n">
        <v>20</v>
      </c>
      <c r="K106" s="4" t="n">
        <v>70</v>
      </c>
    </row>
    <row r="107" spans="1:13">
      <c r="A107" s="3" t="s">
        <v>827</v>
      </c>
      <c r="B107" s="3" t="s">
        <v>198</v>
      </c>
      <c r="I107" s="5" t="n">
        <v>37</v>
      </c>
    </row>
    <row r="108" spans="1:13">
      <c r="A108" s="3" t="s">
        <v>1855</v>
      </c>
    </row>
    <row r="109" spans="1:13">
      <c r="A109" s="6" t="s">
        <v>1116</v>
      </c>
    </row>
    <row r="110" spans="1:13">
      <c r="A110" s="3" t="s">
        <v>1836</v>
      </c>
      <c r="J110" s="5" t="n">
        <v>1</v>
      </c>
    </row>
    <row r="111" spans="1:13">
      <c r="A111" s="3" t="s">
        <v>1856</v>
      </c>
    </row>
    <row r="112" spans="1:13">
      <c r="A112" s="6" t="s">
        <v>1116</v>
      </c>
    </row>
    <row r="113" spans="1:13">
      <c r="A113" s="3" t="s">
        <v>1818</v>
      </c>
      <c r="K113" s="4" t="n">
        <v>116</v>
      </c>
    </row>
    <row r="114" spans="1:13">
      <c r="A114" s="3" t="s">
        <v>1836</v>
      </c>
      <c r="K114" s="5" t="n">
        <v>118</v>
      </c>
    </row>
    <row r="115" spans="1:13"/>
    <row r="116" spans="1:13">
      <c r="A116" s="3" t="s">
        <v>198</v>
      </c>
      <c r="B116" s="3" t="s">
        <v>886</v>
      </c>
    </row>
  </sheetData>
  <mergeCells count="5">
    <mergeCell ref="A1:B2"/>
    <mergeCell ref="D1:E1"/>
    <mergeCell ref="I1:K1"/>
    <mergeCell ref="A115:L115"/>
    <mergeCell ref="B116:L116"/>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57</v>
      </c>
      <c r="B1" s="2" t="s">
        <v>1</v>
      </c>
    </row>
    <row r="2" spans="1:4">
      <c r="B2" s="2" t="s">
        <v>2</v>
      </c>
      <c r="C2" s="2" t="s">
        <v>31</v>
      </c>
      <c r="D2" s="2" t="s">
        <v>101</v>
      </c>
    </row>
    <row r="3" spans="1:4">
      <c r="A3" s="6" t="s">
        <v>1858</v>
      </c>
    </row>
    <row r="4" spans="1:4">
      <c r="A4" s="3" t="s">
        <v>1859</v>
      </c>
      <c r="B4" s="5" t="n">
        <v>0</v>
      </c>
      <c r="C4" s="5" t="n">
        <v>2</v>
      </c>
      <c r="D4" s="5" t="n">
        <v>9</v>
      </c>
    </row>
    <row r="5" spans="1:4">
      <c r="A5" s="3" t="s">
        <v>1860</v>
      </c>
      <c r="B5" s="4" t="n">
        <v>545</v>
      </c>
      <c r="C5" s="4" t="n">
        <v>-361</v>
      </c>
      <c r="D5" s="4" t="n">
        <v>-63</v>
      </c>
    </row>
    <row r="6" spans="1:4">
      <c r="A6" s="6" t="s">
        <v>1861</v>
      </c>
    </row>
    <row r="7" spans="1:4">
      <c r="A7" s="3" t="s">
        <v>1859</v>
      </c>
      <c r="B7" s="4" t="n">
        <v>0</v>
      </c>
      <c r="C7" s="4" t="n">
        <v>1</v>
      </c>
      <c r="D7" s="4" t="n">
        <v>1</v>
      </c>
    </row>
    <row r="8" spans="1:4">
      <c r="A8" s="3" t="s">
        <v>1860</v>
      </c>
      <c r="B8" s="4" t="n">
        <v>1</v>
      </c>
      <c r="C8" s="4" t="n">
        <v>-4</v>
      </c>
      <c r="D8" s="4" t="n">
        <v>-5</v>
      </c>
    </row>
    <row r="9" spans="1:4">
      <c r="A9" s="6" t="s">
        <v>1862</v>
      </c>
    </row>
    <row r="10" spans="1:4">
      <c r="A10" s="3" t="s">
        <v>1859</v>
      </c>
      <c r="B10" s="4" t="n">
        <v>335</v>
      </c>
      <c r="C10" s="4" t="n">
        <v>318</v>
      </c>
      <c r="D10" s="4" t="n">
        <v>470</v>
      </c>
    </row>
    <row r="11" spans="1:4">
      <c r="A11" s="3" t="s">
        <v>1860</v>
      </c>
      <c r="B11" s="4" t="n">
        <v>109</v>
      </c>
      <c r="C11" s="4" t="n">
        <v>76</v>
      </c>
      <c r="D11" s="4" t="n">
        <v>0</v>
      </c>
    </row>
    <row r="12" spans="1:4">
      <c r="A12" s="3" t="s">
        <v>173</v>
      </c>
      <c r="B12" s="5" t="n">
        <v>990</v>
      </c>
      <c r="C12" s="5" t="n">
        <v>32</v>
      </c>
      <c r="D12" s="5" t="n">
        <v>41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863</v>
      </c>
      <c r="B1" s="2" t="s">
        <v>1</v>
      </c>
    </row>
    <row r="2" spans="1:4">
      <c r="B2" s="2" t="s">
        <v>2</v>
      </c>
      <c r="C2" s="2" t="s">
        <v>31</v>
      </c>
      <c r="D2" s="2" t="s">
        <v>101</v>
      </c>
    </row>
    <row r="3" spans="1:4">
      <c r="A3" s="6" t="s">
        <v>1864</v>
      </c>
    </row>
    <row r="4" spans="1:4">
      <c r="A4" s="3" t="s">
        <v>1865</v>
      </c>
      <c r="B4" s="3" t="s">
        <v>1866</v>
      </c>
      <c r="C4" s="3" t="s">
        <v>1866</v>
      </c>
      <c r="D4" s="3" t="s">
        <v>1866</v>
      </c>
    </row>
    <row r="5" spans="1:4">
      <c r="A5" s="3" t="s">
        <v>1867</v>
      </c>
      <c r="B5" s="3" t="s">
        <v>1868</v>
      </c>
      <c r="C5" s="3" t="s">
        <v>1869</v>
      </c>
      <c r="D5" s="3" t="s">
        <v>921</v>
      </c>
    </row>
    <row r="6" spans="1:4">
      <c r="A6" s="3" t="s">
        <v>1870</v>
      </c>
      <c r="B6" s="3" t="s">
        <v>903</v>
      </c>
      <c r="C6" s="3" t="s">
        <v>1871</v>
      </c>
      <c r="D6" s="3" t="s">
        <v>1872</v>
      </c>
    </row>
    <row r="7" spans="1:4">
      <c r="A7" s="3" t="s">
        <v>1873</v>
      </c>
      <c r="B7" s="3" t="s">
        <v>1547</v>
      </c>
      <c r="C7" s="3" t="s">
        <v>1547</v>
      </c>
      <c r="D7" s="3" t="s">
        <v>1872</v>
      </c>
    </row>
    <row r="8" spans="1:4">
      <c r="A8" s="3" t="s">
        <v>1874</v>
      </c>
      <c r="B8" s="3" t="s">
        <v>901</v>
      </c>
      <c r="C8" s="3" t="s">
        <v>1433</v>
      </c>
      <c r="D8" s="3" t="s">
        <v>1875</v>
      </c>
    </row>
    <row r="9" spans="1:4">
      <c r="A9" s="3" t="s">
        <v>1876</v>
      </c>
      <c r="B9" s="3" t="s">
        <v>901</v>
      </c>
      <c r="C9" s="3" t="s">
        <v>1877</v>
      </c>
      <c r="D9" s="3" t="s">
        <v>1193</v>
      </c>
    </row>
    <row r="10" spans="1:4">
      <c r="A10" s="3" t="s">
        <v>1878</v>
      </c>
      <c r="B10" s="3" t="s">
        <v>1879</v>
      </c>
      <c r="C10" s="3" t="s">
        <v>1880</v>
      </c>
      <c r="D10" s="3" t="s">
        <v>901</v>
      </c>
    </row>
    <row r="11" spans="1:4">
      <c r="A11" s="3" t="s">
        <v>1881</v>
      </c>
      <c r="B11" s="3" t="s">
        <v>901</v>
      </c>
      <c r="C11" s="3" t="s">
        <v>901</v>
      </c>
      <c r="D11" s="3" t="s">
        <v>1882</v>
      </c>
    </row>
    <row r="12" spans="1:4">
      <c r="A12" s="3" t="s">
        <v>1883</v>
      </c>
      <c r="B12" s="3" t="s">
        <v>901</v>
      </c>
      <c r="C12" s="3" t="s">
        <v>1884</v>
      </c>
      <c r="D12" s="3" t="s">
        <v>901</v>
      </c>
    </row>
    <row r="13" spans="1:4">
      <c r="A13" s="3" t="s">
        <v>1885</v>
      </c>
      <c r="B13" s="3" t="s">
        <v>1886</v>
      </c>
      <c r="C13" s="3" t="s">
        <v>1887</v>
      </c>
      <c r="D13" s="3" t="s">
        <v>188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9</v>
      </c>
      <c r="B1" s="2" t="s">
        <v>2</v>
      </c>
      <c r="C1" s="2" t="s">
        <v>31</v>
      </c>
    </row>
    <row r="2" spans="1:3">
      <c r="A2" s="6" t="s">
        <v>351</v>
      </c>
    </row>
    <row r="3" spans="1:3">
      <c r="A3" s="3" t="s">
        <v>1890</v>
      </c>
      <c r="B3" s="5" t="n">
        <v>147</v>
      </c>
      <c r="C3" s="5" t="n">
        <v>136</v>
      </c>
    </row>
    <row r="4" spans="1:3">
      <c r="A4" s="3" t="s">
        <v>1891</v>
      </c>
      <c r="B4" s="4" t="n">
        <v>147</v>
      </c>
      <c r="C4" s="4" t="n">
        <v>136</v>
      </c>
    </row>
    <row r="5" spans="1:3">
      <c r="A5" s="3" t="s">
        <v>1892</v>
      </c>
      <c r="B5" s="4" t="n">
        <v>129</v>
      </c>
      <c r="C5" s="4" t="n">
        <v>149</v>
      </c>
    </row>
    <row r="6" spans="1:3">
      <c r="A6" s="3" t="s">
        <v>1893</v>
      </c>
      <c r="B6" s="4" t="n">
        <v>17</v>
      </c>
      <c r="C6" s="4" t="n">
        <v>22</v>
      </c>
    </row>
    <row r="7" spans="1:3">
      <c r="A7" s="3" t="s">
        <v>1894</v>
      </c>
      <c r="B7" s="5" t="n">
        <v>146</v>
      </c>
      <c r="C7" s="5" t="n">
        <v>17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2</v>
      </c>
      <c r="C1" s="2" t="s">
        <v>31</v>
      </c>
    </row>
    <row r="2" spans="1:3">
      <c r="A2" s="6" t="s">
        <v>1896</v>
      </c>
    </row>
    <row r="3" spans="1:3">
      <c r="A3" s="3" t="s">
        <v>1897</v>
      </c>
      <c r="B3" s="5" t="n">
        <v>-1424</v>
      </c>
      <c r="C3" s="5" t="n">
        <v>-1926</v>
      </c>
    </row>
    <row r="4" spans="1:3">
      <c r="A4" s="3" t="s">
        <v>1898</v>
      </c>
      <c r="B4" s="4" t="n">
        <v>-143</v>
      </c>
      <c r="C4" s="4" t="n">
        <v>-335</v>
      </c>
    </row>
    <row r="5" spans="1:3">
      <c r="A5" s="3" t="s">
        <v>1899</v>
      </c>
      <c r="B5" s="4" t="n">
        <v>1567</v>
      </c>
      <c r="C5" s="4" t="n">
        <v>2261</v>
      </c>
    </row>
    <row r="6" spans="1:3">
      <c r="A6" s="6" t="s">
        <v>1900</v>
      </c>
    </row>
    <row r="7" spans="1:3">
      <c r="A7" s="3" t="s">
        <v>1901</v>
      </c>
      <c r="B7" s="4" t="n">
        <v>1439</v>
      </c>
      <c r="C7" s="4" t="n">
        <v>2088</v>
      </c>
    </row>
    <row r="8" spans="1:3">
      <c r="A8" s="3" t="s">
        <v>1902</v>
      </c>
      <c r="B8" s="4" t="n">
        <v>63</v>
      </c>
      <c r="C8" s="4" t="n">
        <v>59</v>
      </c>
    </row>
    <row r="9" spans="1:3">
      <c r="A9" s="3" t="s">
        <v>1903</v>
      </c>
      <c r="B9" s="4" t="n">
        <v>66</v>
      </c>
      <c r="C9" s="4" t="n">
        <v>96</v>
      </c>
    </row>
    <row r="10" spans="1:3">
      <c r="A10" s="3" t="s">
        <v>1904</v>
      </c>
      <c r="B10" s="4" t="n">
        <v>51</v>
      </c>
      <c r="C10" s="4" t="n">
        <v>54</v>
      </c>
    </row>
    <row r="11" spans="1:3">
      <c r="A11" s="3" t="s">
        <v>1905</v>
      </c>
      <c r="B11" s="4" t="n">
        <v>60</v>
      </c>
      <c r="C11" s="4" t="n">
        <v>263</v>
      </c>
    </row>
    <row r="12" spans="1:3">
      <c r="A12" s="3" t="s">
        <v>1906</v>
      </c>
      <c r="B12" s="4" t="n">
        <v>1679</v>
      </c>
      <c r="C12" s="4" t="n">
        <v>2560</v>
      </c>
    </row>
    <row r="13" spans="1:3">
      <c r="A13" s="3" t="s">
        <v>1907</v>
      </c>
      <c r="B13" s="4" t="n">
        <v>-988</v>
      </c>
      <c r="C13" s="4" t="n">
        <v>-876</v>
      </c>
    </row>
    <row r="14" spans="1:3">
      <c r="A14" s="3" t="s">
        <v>1908</v>
      </c>
      <c r="B14" s="4" t="n">
        <v>691</v>
      </c>
      <c r="C14" s="4" t="n">
        <v>1684</v>
      </c>
    </row>
    <row r="15" spans="1:3">
      <c r="A15" s="3" t="s">
        <v>1909</v>
      </c>
      <c r="B15" s="5" t="n">
        <v>-876</v>
      </c>
      <c r="C15" s="5" t="n">
        <v>-57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0</v>
      </c>
      <c r="B1" s="2" t="s">
        <v>1</v>
      </c>
    </row>
    <row r="2" spans="1:4">
      <c r="B2" s="2" t="s">
        <v>2</v>
      </c>
      <c r="C2" s="2" t="s">
        <v>31</v>
      </c>
      <c r="D2" s="2" t="s">
        <v>101</v>
      </c>
    </row>
    <row r="3" spans="1:4">
      <c r="A3" s="6" t="s">
        <v>1911</v>
      </c>
    </row>
    <row r="4" spans="1:4">
      <c r="A4" s="3" t="s">
        <v>1912</v>
      </c>
      <c r="B4" s="5" t="n">
        <v>-511</v>
      </c>
      <c r="C4" s="5" t="n">
        <v>-1305</v>
      </c>
      <c r="D4" s="5" t="n">
        <v>-612</v>
      </c>
    </row>
    <row r="5" spans="1:4">
      <c r="A5" s="3" t="s">
        <v>1913</v>
      </c>
      <c r="B5" s="4" t="n">
        <v>1282</v>
      </c>
      <c r="C5" s="4" t="n">
        <v>1492</v>
      </c>
      <c r="D5" s="4" t="n">
        <v>1601</v>
      </c>
    </row>
    <row r="6" spans="1:4">
      <c r="A6" s="3" t="s">
        <v>120</v>
      </c>
      <c r="B6" s="5" t="n">
        <v>771</v>
      </c>
      <c r="C6" s="5" t="n">
        <v>187</v>
      </c>
      <c r="D6" s="5" t="n">
        <v>989</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4</v>
      </c>
      <c r="B1" s="2" t="s">
        <v>1</v>
      </c>
    </row>
    <row r="2" spans="1:4">
      <c r="B2" s="2" t="s">
        <v>2</v>
      </c>
      <c r="C2" s="2" t="s">
        <v>31</v>
      </c>
      <c r="D2" s="2" t="s">
        <v>101</v>
      </c>
    </row>
    <row r="3" spans="1:4">
      <c r="A3" s="6" t="s">
        <v>351</v>
      </c>
    </row>
    <row r="4" spans="1:4">
      <c r="A4" s="3" t="s">
        <v>1915</v>
      </c>
      <c r="B4" s="5" t="n">
        <v>-1</v>
      </c>
      <c r="C4" s="5" t="n">
        <v>-2</v>
      </c>
      <c r="D4" s="5" t="n">
        <v>-2</v>
      </c>
    </row>
    <row r="5" spans="1:4">
      <c r="A5" s="3" t="s">
        <v>1916</v>
      </c>
      <c r="B5" s="4" t="n">
        <v>7</v>
      </c>
      <c r="C5" s="4" t="n">
        <v>6</v>
      </c>
    </row>
    <row r="6" spans="1:4">
      <c r="A6" s="6" t="s">
        <v>1917</v>
      </c>
    </row>
    <row r="7" spans="1:4">
      <c r="A7" s="3" t="s">
        <v>696</v>
      </c>
      <c r="B7" s="4" t="n">
        <v>352</v>
      </c>
      <c r="C7" s="4" t="n">
        <v>364</v>
      </c>
      <c r="D7" s="4" t="n">
        <v>384</v>
      </c>
    </row>
    <row r="8" spans="1:4">
      <c r="A8" s="3" t="s">
        <v>1918</v>
      </c>
      <c r="B8" s="4" t="n">
        <v>0</v>
      </c>
      <c r="C8" s="4" t="n">
        <v>2</v>
      </c>
      <c r="D8" s="4" t="n">
        <v>2</v>
      </c>
    </row>
    <row r="9" spans="1:4">
      <c r="A9" s="3" t="s">
        <v>1919</v>
      </c>
      <c r="B9" s="4" t="n">
        <v>2</v>
      </c>
      <c r="C9" s="4" t="n">
        <v>1</v>
      </c>
      <c r="D9" s="4" t="n">
        <v>12</v>
      </c>
    </row>
    <row r="10" spans="1:4">
      <c r="A10" s="3" t="s">
        <v>1920</v>
      </c>
      <c r="B10" s="4" t="n">
        <v>-5</v>
      </c>
      <c r="C10" s="4" t="n">
        <v>-1</v>
      </c>
      <c r="D10" s="4" t="n">
        <v>-7</v>
      </c>
    </row>
    <row r="11" spans="1:4">
      <c r="A11" s="3" t="s">
        <v>1921</v>
      </c>
      <c r="B11" s="4" t="n">
        <v>0</v>
      </c>
      <c r="C11" s="4" t="n">
        <v>0</v>
      </c>
      <c r="D11" s="4" t="n">
        <v>-3</v>
      </c>
    </row>
    <row r="12" spans="1:4">
      <c r="A12" s="3" t="s">
        <v>1922</v>
      </c>
      <c r="B12" s="4" t="n">
        <v>0</v>
      </c>
      <c r="C12" s="4" t="n">
        <v>-13</v>
      </c>
      <c r="D12" s="4" t="n">
        <v>-17</v>
      </c>
    </row>
    <row r="13" spans="1:4">
      <c r="A13" s="3" t="s">
        <v>1923</v>
      </c>
      <c r="B13" s="4" t="n">
        <v>-1</v>
      </c>
      <c r="C13" s="4" t="n">
        <v>-1</v>
      </c>
      <c r="D13" s="4" t="n">
        <v>-7</v>
      </c>
    </row>
    <row r="14" spans="1:4">
      <c r="A14" s="3" t="s">
        <v>702</v>
      </c>
      <c r="B14" s="4" t="n">
        <v>348</v>
      </c>
      <c r="C14" s="4" t="n">
        <v>352</v>
      </c>
      <c r="D14" s="4" t="n">
        <v>364</v>
      </c>
    </row>
    <row r="15" spans="1:4">
      <c r="A15" s="3" t="s">
        <v>1924</v>
      </c>
      <c r="B15" s="4" t="n">
        <v>0</v>
      </c>
      <c r="C15" s="4" t="n">
        <v>0</v>
      </c>
    </row>
    <row r="16" spans="1:4">
      <c r="A16" s="3" t="s">
        <v>1925</v>
      </c>
      <c r="B16" s="5" t="n">
        <v>0</v>
      </c>
      <c r="C16" s="5" t="n">
        <v>0</v>
      </c>
      <c r="D16" s="5"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1926</v>
      </c>
      <c r="B1" s="2" t="s">
        <v>816</v>
      </c>
      <c r="C1" s="2" t="s">
        <v>1</v>
      </c>
    </row>
    <row r="2" spans="1:7">
      <c r="B2" s="2" t="s">
        <v>824</v>
      </c>
      <c r="C2" s="2" t="s">
        <v>1927</v>
      </c>
      <c r="D2" s="2" t="s">
        <v>2</v>
      </c>
      <c r="E2" s="2" t="s">
        <v>31</v>
      </c>
      <c r="F2" s="2" t="s">
        <v>101</v>
      </c>
      <c r="G2" s="2" t="s">
        <v>1528</v>
      </c>
    </row>
    <row r="3" spans="1:7">
      <c r="A3" s="6" t="s">
        <v>1928</v>
      </c>
    </row>
    <row r="4" spans="1:7">
      <c r="A4" s="3" t="s">
        <v>1929</v>
      </c>
      <c r="D4" s="3" t="s">
        <v>1879</v>
      </c>
      <c r="E4" s="3" t="s">
        <v>1880</v>
      </c>
      <c r="F4" s="3" t="s">
        <v>901</v>
      </c>
    </row>
    <row r="5" spans="1:7">
      <c r="A5" s="3" t="s">
        <v>1930</v>
      </c>
      <c r="D5" s="3" t="s">
        <v>1547</v>
      </c>
      <c r="E5" s="3" t="s">
        <v>1547</v>
      </c>
      <c r="F5" s="3" t="s">
        <v>1872</v>
      </c>
    </row>
    <row r="6" spans="1:7">
      <c r="A6" s="3" t="s">
        <v>1931</v>
      </c>
      <c r="D6" s="3" t="s">
        <v>901</v>
      </c>
      <c r="E6" s="3" t="s">
        <v>1877</v>
      </c>
      <c r="F6" s="3" t="s">
        <v>1193</v>
      </c>
    </row>
    <row r="7" spans="1:7">
      <c r="A7" s="3" t="s">
        <v>1932</v>
      </c>
      <c r="D7" s="5" t="n">
        <v>0</v>
      </c>
    </row>
    <row r="8" spans="1:7">
      <c r="A8" s="3" t="s">
        <v>1933</v>
      </c>
      <c r="D8" s="5" t="n">
        <v>4000000000</v>
      </c>
    </row>
    <row r="9" spans="1:7">
      <c r="A9" s="3" t="s">
        <v>1934</v>
      </c>
      <c r="D9" s="3" t="s">
        <v>901</v>
      </c>
      <c r="E9" s="3" t="s">
        <v>1935</v>
      </c>
      <c r="F9" s="3" t="s">
        <v>1546</v>
      </c>
    </row>
    <row r="10" spans="1:7">
      <c r="A10" s="3" t="s">
        <v>1885</v>
      </c>
      <c r="D10" s="3" t="s">
        <v>1886</v>
      </c>
      <c r="E10" s="3" t="s">
        <v>1887</v>
      </c>
      <c r="F10" s="3" t="s">
        <v>1888</v>
      </c>
    </row>
    <row r="11" spans="1:7">
      <c r="A11" s="3" t="s">
        <v>1936</v>
      </c>
      <c r="D11" s="5" t="n">
        <v>-112000000</v>
      </c>
      <c r="E11" s="5" t="n">
        <v>-18000000</v>
      </c>
    </row>
    <row r="12" spans="1:7">
      <c r="A12" s="3" t="s">
        <v>1873</v>
      </c>
      <c r="D12" s="4" t="n">
        <v>988000000</v>
      </c>
      <c r="E12" s="4" t="n">
        <v>876000000</v>
      </c>
    </row>
    <row r="13" spans="1:7">
      <c r="A13" s="3" t="s">
        <v>1937</v>
      </c>
      <c r="D13" s="4" t="n">
        <v>26000000</v>
      </c>
      <c r="E13" s="4" t="n">
        <v>20000000</v>
      </c>
      <c r="F13" s="5" t="n">
        <v>21000000</v>
      </c>
    </row>
    <row r="14" spans="1:7">
      <c r="A14" s="3" t="s">
        <v>121</v>
      </c>
      <c r="D14" s="5" t="n">
        <v>-990000000</v>
      </c>
      <c r="E14" s="5" t="n">
        <v>-32000000</v>
      </c>
      <c r="F14" s="5" t="n">
        <v>-412000000</v>
      </c>
    </row>
    <row r="15" spans="1:7">
      <c r="A15" s="3" t="s">
        <v>1938</v>
      </c>
      <c r="D15" s="3" t="s">
        <v>1866</v>
      </c>
      <c r="E15" s="3" t="s">
        <v>1866</v>
      </c>
      <c r="F15" s="3" t="s">
        <v>1866</v>
      </c>
    </row>
    <row r="16" spans="1:7">
      <c r="A16" s="3" t="s">
        <v>1939</v>
      </c>
      <c r="D16" s="7" t="n">
        <v>0.03</v>
      </c>
      <c r="E16" s="7" t="n">
        <v>0.02</v>
      </c>
      <c r="F16" s="7" t="n">
        <v>0.02</v>
      </c>
    </row>
    <row r="17" spans="1:7">
      <c r="A17" s="6" t="s">
        <v>1940</v>
      </c>
    </row>
    <row r="18" spans="1:7">
      <c r="A18" s="3" t="s">
        <v>1941</v>
      </c>
      <c r="D18" s="5" t="n">
        <v>7000000</v>
      </c>
      <c r="E18" s="5" t="n">
        <v>6000000</v>
      </c>
    </row>
    <row r="19" spans="1:7">
      <c r="A19" s="3" t="s">
        <v>1924</v>
      </c>
      <c r="D19" s="4" t="n">
        <v>0</v>
      </c>
      <c r="E19" s="4" t="n">
        <v>0</v>
      </c>
    </row>
    <row r="20" spans="1:7">
      <c r="A20" s="6" t="s">
        <v>1942</v>
      </c>
    </row>
    <row r="21" spans="1:7">
      <c r="A21" s="3" t="s">
        <v>1915</v>
      </c>
      <c r="D21" s="4" t="n">
        <v>1000000</v>
      </c>
      <c r="E21" s="4" t="n">
        <v>2000000</v>
      </c>
      <c r="F21" s="5" t="n">
        <v>2000000</v>
      </c>
    </row>
    <row r="22" spans="1:7">
      <c r="A22" s="3" t="s">
        <v>1925</v>
      </c>
      <c r="D22" s="4" t="n">
        <v>0</v>
      </c>
      <c r="E22" s="4" t="n">
        <v>0</v>
      </c>
      <c r="F22" s="4" t="n">
        <v>0</v>
      </c>
    </row>
    <row r="23" spans="1:7">
      <c r="A23" s="6" t="s">
        <v>1943</v>
      </c>
    </row>
    <row r="24" spans="1:7">
      <c r="A24" s="3" t="s">
        <v>1944</v>
      </c>
      <c r="D24" s="4" t="n">
        <v>348000000</v>
      </c>
      <c r="E24" s="4" t="n">
        <v>352000000</v>
      </c>
      <c r="F24" s="4" t="n">
        <v>364000000</v>
      </c>
      <c r="G24" s="5" t="n">
        <v>384000000</v>
      </c>
    </row>
    <row r="25" spans="1:7">
      <c r="A25" s="3" t="s">
        <v>1945</v>
      </c>
      <c r="D25" s="4" t="n">
        <v>332000000</v>
      </c>
      <c r="E25" s="4" t="n">
        <v>332000000</v>
      </c>
      <c r="F25" s="4" t="n">
        <v>343000000</v>
      </c>
    </row>
    <row r="26" spans="1:7">
      <c r="A26" s="3" t="s">
        <v>1946</v>
      </c>
      <c r="D26" s="4" t="n">
        <v>29000000</v>
      </c>
      <c r="E26" s="4" t="n">
        <v>24000000</v>
      </c>
      <c r="F26" s="4" t="n">
        <v>24000000</v>
      </c>
    </row>
    <row r="27" spans="1:7">
      <c r="A27" s="3" t="s">
        <v>1947</v>
      </c>
      <c r="D27" s="4" t="n">
        <v>5000000</v>
      </c>
    </row>
    <row r="28" spans="1:7">
      <c r="A28" s="3" t="s">
        <v>1948</v>
      </c>
      <c r="D28" s="4" t="n">
        <v>15000000</v>
      </c>
    </row>
    <row r="29" spans="1:7">
      <c r="A29" s="3" t="s">
        <v>1949</v>
      </c>
    </row>
    <row r="30" spans="1:7">
      <c r="A30" s="6" t="s">
        <v>1928</v>
      </c>
    </row>
    <row r="31" spans="1:7">
      <c r="A31" s="3" t="s">
        <v>1901</v>
      </c>
      <c r="D31" s="4" t="n">
        <v>1900000000</v>
      </c>
    </row>
    <row r="32" spans="1:7">
      <c r="A32" s="3" t="s">
        <v>1950</v>
      </c>
    </row>
    <row r="33" spans="1:7">
      <c r="A33" s="6" t="s">
        <v>1928</v>
      </c>
    </row>
    <row r="34" spans="1:7">
      <c r="A34" s="3" t="s">
        <v>1901</v>
      </c>
      <c r="D34" s="4" t="n">
        <v>9300000000</v>
      </c>
    </row>
    <row r="35" spans="1:7">
      <c r="A35" s="3" t="s">
        <v>1951</v>
      </c>
    </row>
    <row r="36" spans="1:7">
      <c r="A36" s="6" t="s">
        <v>1928</v>
      </c>
    </row>
    <row r="37" spans="1:7">
      <c r="A37" s="3" t="s">
        <v>1901</v>
      </c>
      <c r="D37" s="4" t="n">
        <v>2800000000</v>
      </c>
    </row>
    <row r="38" spans="1:7">
      <c r="A38" s="3" t="s">
        <v>1952</v>
      </c>
    </row>
    <row r="39" spans="1:7">
      <c r="A39" s="6" t="s">
        <v>1928</v>
      </c>
    </row>
    <row r="40" spans="1:7">
      <c r="A40" s="3" t="s">
        <v>1953</v>
      </c>
      <c r="D40" s="4" t="n">
        <v>21000000</v>
      </c>
    </row>
    <row r="41" spans="1:7">
      <c r="A41" s="3" t="s">
        <v>1954</v>
      </c>
    </row>
    <row r="42" spans="1:7">
      <c r="A42" s="6" t="s">
        <v>1928</v>
      </c>
    </row>
    <row r="43" spans="1:7">
      <c r="A43" s="3" t="s">
        <v>1953</v>
      </c>
      <c r="D43" s="4" t="n">
        <v>5000000</v>
      </c>
    </row>
    <row r="44" spans="1:7">
      <c r="A44" s="3" t="s">
        <v>1955</v>
      </c>
    </row>
    <row r="45" spans="1:7">
      <c r="A45" s="6" t="s">
        <v>1928</v>
      </c>
    </row>
    <row r="46" spans="1:7">
      <c r="A46" s="3" t="s">
        <v>1953</v>
      </c>
      <c r="D46" s="4" t="n">
        <v>28000000</v>
      </c>
    </row>
    <row r="47" spans="1:7">
      <c r="A47" s="3" t="s">
        <v>1956</v>
      </c>
    </row>
    <row r="48" spans="1:7">
      <c r="A48" s="6" t="s">
        <v>1928</v>
      </c>
    </row>
    <row r="49" spans="1:7">
      <c r="A49" s="3" t="s">
        <v>1953</v>
      </c>
      <c r="D49" s="4" t="n">
        <v>18000000</v>
      </c>
    </row>
    <row r="50" spans="1:7">
      <c r="A50" s="3" t="s">
        <v>1957</v>
      </c>
    </row>
    <row r="51" spans="1:7">
      <c r="A51" s="6" t="s">
        <v>1928</v>
      </c>
    </row>
    <row r="52" spans="1:7">
      <c r="A52" s="3" t="s">
        <v>1953</v>
      </c>
      <c r="D52" s="4" t="n">
        <v>1000000</v>
      </c>
    </row>
    <row r="53" spans="1:7">
      <c r="A53" s="3" t="s">
        <v>1958</v>
      </c>
    </row>
    <row r="54" spans="1:7">
      <c r="A54" s="6" t="s">
        <v>1928</v>
      </c>
    </row>
    <row r="55" spans="1:7">
      <c r="A55" s="3" t="s">
        <v>1953</v>
      </c>
      <c r="D55" s="4" t="n">
        <v>9000000</v>
      </c>
    </row>
    <row r="56" spans="1:7">
      <c r="A56" s="3" t="s">
        <v>1959</v>
      </c>
    </row>
    <row r="57" spans="1:7">
      <c r="A57" s="6" t="s">
        <v>1928</v>
      </c>
    </row>
    <row r="58" spans="1:7">
      <c r="A58" s="3" t="s">
        <v>121</v>
      </c>
      <c r="D58" s="5" t="n">
        <v>-13000000</v>
      </c>
      <c r="E58" s="5" t="n">
        <v>-15000000</v>
      </c>
      <c r="F58" s="5" t="n">
        <v>-8000000</v>
      </c>
    </row>
    <row r="59" spans="1:7">
      <c r="A59" s="3" t="s">
        <v>1939</v>
      </c>
      <c r="E59" s="7" t="n">
        <v>0.01</v>
      </c>
      <c r="F59" s="7" t="n">
        <v>0.01</v>
      </c>
    </row>
    <row r="60" spans="1:7">
      <c r="A60" s="3" t="s">
        <v>1960</v>
      </c>
    </row>
    <row r="61" spans="1:7">
      <c r="A61" s="6" t="s">
        <v>1928</v>
      </c>
    </row>
    <row r="62" spans="1:7">
      <c r="A62" s="3" t="s">
        <v>1885</v>
      </c>
      <c r="B62" s="3" t="s">
        <v>1961</v>
      </c>
      <c r="D62" s="3" t="s">
        <v>1962</v>
      </c>
    </row>
    <row r="63" spans="1:7">
      <c r="A63" s="3" t="s">
        <v>1963</v>
      </c>
      <c r="B63" s="5" t="n">
        <v>26000000</v>
      </c>
    </row>
    <row r="64" spans="1:7">
      <c r="A64" s="3" t="s">
        <v>1964</v>
      </c>
    </row>
    <row r="65" spans="1:7">
      <c r="A65" s="6" t="s">
        <v>1928</v>
      </c>
    </row>
    <row r="66" spans="1:7">
      <c r="A66" s="3" t="s">
        <v>1885</v>
      </c>
      <c r="C66" s="3" t="s">
        <v>1965</v>
      </c>
    </row>
    <row r="67" spans="1:7">
      <c r="A67" s="3" t="s">
        <v>1349</v>
      </c>
    </row>
    <row r="68" spans="1:7">
      <c r="A68" s="6" t="s">
        <v>1928</v>
      </c>
    </row>
    <row r="69" spans="1:7">
      <c r="A69" s="3" t="s">
        <v>1929</v>
      </c>
      <c r="D69" s="3" t="s">
        <v>1966</v>
      </c>
    </row>
    <row r="70" spans="1:7">
      <c r="A70" s="3" t="s">
        <v>1930</v>
      </c>
      <c r="D70" s="3" t="s">
        <v>1546</v>
      </c>
    </row>
    <row r="71" spans="1:7">
      <c r="A71" s="3" t="s">
        <v>121</v>
      </c>
      <c r="D71" s="5" t="n">
        <v>-714000000</v>
      </c>
    </row>
    <row r="72" spans="1:7">
      <c r="A72" s="3" t="s">
        <v>1967</v>
      </c>
      <c r="D72" s="5" t="n">
        <v>39000000</v>
      </c>
    </row>
    <row r="73" spans="1:7">
      <c r="A73" s="3" t="s">
        <v>1938</v>
      </c>
      <c r="D73" s="3" t="s">
        <v>1968</v>
      </c>
    </row>
    <row r="74" spans="1:7">
      <c r="A74" s="3" t="s">
        <v>1967</v>
      </c>
      <c r="D74" s="5" t="n">
        <v>675000000</v>
      </c>
    </row>
    <row r="75" spans="1:7">
      <c r="A75" s="3" t="s">
        <v>987</v>
      </c>
    </row>
    <row r="76" spans="1:7">
      <c r="A76" s="6" t="s">
        <v>1928</v>
      </c>
    </row>
    <row r="77" spans="1:7">
      <c r="A77" s="3" t="s">
        <v>1929</v>
      </c>
      <c r="D77" s="3" t="s">
        <v>1193</v>
      </c>
    </row>
    <row r="78" spans="1:7">
      <c r="A78" s="3" t="s">
        <v>1885</v>
      </c>
      <c r="D78" s="3" t="s">
        <v>1866</v>
      </c>
    </row>
    <row r="79" spans="1:7">
      <c r="A79" s="3" t="s">
        <v>121</v>
      </c>
      <c r="D79" s="5" t="n">
        <v>0</v>
      </c>
    </row>
    <row r="80" spans="1:7">
      <c r="A80" s="3" t="s">
        <v>1969</v>
      </c>
    </row>
    <row r="81" spans="1:7">
      <c r="A81" s="6" t="s">
        <v>1928</v>
      </c>
    </row>
    <row r="82" spans="1:7">
      <c r="A82" s="3" t="s">
        <v>1885</v>
      </c>
      <c r="D82" s="3" t="s">
        <v>1782</v>
      </c>
    </row>
    <row r="83" spans="1:7">
      <c r="A83" s="3" t="s">
        <v>1970</v>
      </c>
    </row>
    <row r="84" spans="1:7">
      <c r="A84" s="6" t="s">
        <v>1928</v>
      </c>
    </row>
    <row r="85" spans="1:7">
      <c r="A85" s="3" t="s">
        <v>1885</v>
      </c>
      <c r="D85" s="3" t="s">
        <v>1961</v>
      </c>
    </row>
    <row r="86" spans="1:7">
      <c r="A86" s="3" t="s">
        <v>1971</v>
      </c>
    </row>
    <row r="87" spans="1:7">
      <c r="A87" s="6" t="s">
        <v>1928</v>
      </c>
    </row>
    <row r="88" spans="1:7">
      <c r="A88" s="3" t="s">
        <v>1885</v>
      </c>
      <c r="D88" s="3" t="s">
        <v>1972</v>
      </c>
    </row>
    <row r="89" spans="1:7">
      <c r="A89" s="3" t="s">
        <v>1973</v>
      </c>
    </row>
    <row r="90" spans="1:7">
      <c r="A90" s="6" t="s">
        <v>1928</v>
      </c>
    </row>
    <row r="91" spans="1:7">
      <c r="A91" s="3" t="s">
        <v>1885</v>
      </c>
      <c r="D91" s="3" t="s">
        <v>922</v>
      </c>
    </row>
  </sheetData>
  <mergeCells count="2">
    <mergeCell ref="A1:A2"/>
    <mergeCell ref="C1:F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6" t="s">
        <v>298</v>
      </c>
    </row>
    <row r="4" spans="1:2">
      <c r="A4" s="3" t="s">
        <v>299</v>
      </c>
      <c r="B4" s="3" t="s">
        <v>30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4"/>
    <col customWidth="1" max="17" min="17" width="14"/>
    <col customWidth="1" max="18" min="18" width="14"/>
  </cols>
  <sheetData>
    <row r="1" spans="1:18">
      <c r="A1" s="1" t="s">
        <v>1974</v>
      </c>
      <c r="C1" s="2" t="s">
        <v>1975</v>
      </c>
      <c r="D1" s="2" t="s">
        <v>823</v>
      </c>
      <c r="E1" s="2" t="s">
        <v>2</v>
      </c>
      <c r="G1" s="2" t="s">
        <v>820</v>
      </c>
      <c r="H1" s="2" t="s">
        <v>4</v>
      </c>
      <c r="I1" s="2" t="s">
        <v>821</v>
      </c>
      <c r="J1" s="2" t="s">
        <v>31</v>
      </c>
      <c r="K1" s="2" t="s">
        <v>822</v>
      </c>
      <c r="L1" s="2" t="s">
        <v>823</v>
      </c>
      <c r="M1" s="2" t="s">
        <v>824</v>
      </c>
      <c r="N1" s="2" t="s">
        <v>4</v>
      </c>
      <c r="O1" s="2" t="s">
        <v>2</v>
      </c>
      <c r="Q1" s="2" t="s">
        <v>31</v>
      </c>
      <c r="R1" s="2" t="s">
        <v>101</v>
      </c>
    </row>
    <row r="2" spans="1:18">
      <c r="A2" s="6" t="s">
        <v>1644</v>
      </c>
    </row>
    <row r="3" spans="1:18">
      <c r="A3" s="3" t="s">
        <v>1976</v>
      </c>
      <c r="J3" s="5" t="n">
        <v>94000000</v>
      </c>
      <c r="Q3" s="5" t="n">
        <v>94000000</v>
      </c>
    </row>
    <row r="4" spans="1:18">
      <c r="A4" s="3" t="s">
        <v>1977</v>
      </c>
      <c r="O4" s="5" t="n">
        <v>164000000</v>
      </c>
      <c r="Q4" s="4" t="n">
        <v>529000000</v>
      </c>
      <c r="R4" s="5" t="n">
        <v>-125000000</v>
      </c>
    </row>
    <row r="5" spans="1:18">
      <c r="A5" s="3" t="s">
        <v>1978</v>
      </c>
      <c r="O5" s="4" t="n">
        <v>3320000000</v>
      </c>
      <c r="Q5" s="4" t="n">
        <v>4036000000</v>
      </c>
      <c r="R5" s="4" t="n">
        <v>4430000000</v>
      </c>
    </row>
    <row r="6" spans="1:18">
      <c r="A6" s="3" t="s">
        <v>121</v>
      </c>
      <c r="O6" s="4" t="n">
        <v>21000000</v>
      </c>
      <c r="Q6" s="4" t="n">
        <v>-229000000</v>
      </c>
      <c r="R6" s="4" t="n">
        <v>53000000</v>
      </c>
    </row>
    <row r="7" spans="1:18">
      <c r="A7" s="3" t="s">
        <v>1979</v>
      </c>
      <c r="O7" s="4" t="n">
        <v>-18000000</v>
      </c>
      <c r="Q7" s="4" t="n">
        <v>151000000</v>
      </c>
      <c r="R7" s="4" t="n">
        <v>80000000</v>
      </c>
    </row>
    <row r="8" spans="1:18">
      <c r="A8" s="3" t="s">
        <v>1980</v>
      </c>
      <c r="O8" s="4" t="n">
        <v>-611000000</v>
      </c>
      <c r="Q8" s="4" t="n">
        <v>-1119000000</v>
      </c>
      <c r="R8" s="4" t="n">
        <v>0</v>
      </c>
    </row>
    <row r="9" spans="1:18">
      <c r="A9" s="3" t="s">
        <v>1981</v>
      </c>
      <c r="B9" s="3" t="s">
        <v>198</v>
      </c>
      <c r="E9" s="5" t="n">
        <v>2034000000</v>
      </c>
      <c r="J9" s="4" t="n">
        <v>4936000000</v>
      </c>
      <c r="O9" s="4" t="n">
        <v>2034000000</v>
      </c>
      <c r="Q9" s="4" t="n">
        <v>4936000000</v>
      </c>
    </row>
    <row r="10" spans="1:18">
      <c r="A10" s="3" t="s">
        <v>1982</v>
      </c>
      <c r="B10" s="3" t="s">
        <v>198</v>
      </c>
      <c r="E10" s="4" t="n">
        <v>1033000000</v>
      </c>
      <c r="J10" s="4" t="n">
        <v>4249000000</v>
      </c>
      <c r="O10" s="4" t="n">
        <v>1033000000</v>
      </c>
      <c r="Q10" s="4" t="n">
        <v>4249000000</v>
      </c>
    </row>
    <row r="11" spans="1:18">
      <c r="A11" s="3" t="s">
        <v>1983</v>
      </c>
      <c r="O11" s="4" t="n">
        <v>-3151000000</v>
      </c>
      <c r="Q11" s="4" t="n">
        <v>-3954000000</v>
      </c>
      <c r="R11" s="4" t="n">
        <v>-4227000000</v>
      </c>
    </row>
    <row r="12" spans="1:18">
      <c r="A12" s="3" t="s">
        <v>829</v>
      </c>
      <c r="E12" s="4" t="n">
        <v>-277000000</v>
      </c>
      <c r="G12" s="5" t="n">
        <v>-2000000</v>
      </c>
      <c r="H12" s="5" t="n">
        <v>-90000000</v>
      </c>
      <c r="I12" s="5" t="n">
        <v>-168000000</v>
      </c>
      <c r="J12" s="4" t="n">
        <v>-623000000</v>
      </c>
      <c r="K12" s="5" t="n">
        <v>-79000000</v>
      </c>
      <c r="L12" s="5" t="n">
        <v>-235000000</v>
      </c>
      <c r="M12" s="5" t="n">
        <v>-159000000</v>
      </c>
    </row>
    <row r="13" spans="1:18">
      <c r="A13" s="3" t="s">
        <v>1984</v>
      </c>
      <c r="O13" s="4" t="n">
        <v>-166000000</v>
      </c>
      <c r="Q13" s="4" t="n">
        <v>-160000000</v>
      </c>
      <c r="R13" s="4" t="n">
        <v>-70000000</v>
      </c>
    </row>
    <row r="14" spans="1:18">
      <c r="A14" s="3" t="s">
        <v>1985</v>
      </c>
      <c r="O14" s="4" t="n">
        <v>-608000000</v>
      </c>
      <c r="Q14" s="4" t="n">
        <v>-1463000000</v>
      </c>
      <c r="R14" s="4" t="n">
        <v>133000000</v>
      </c>
    </row>
    <row r="15" spans="1:18">
      <c r="A15" s="3" t="s">
        <v>1986</v>
      </c>
      <c r="O15" s="4" t="n">
        <v>21000000</v>
      </c>
      <c r="Q15" s="4" t="n">
        <v>-495000000</v>
      </c>
      <c r="R15" s="4" t="n">
        <v>53000000</v>
      </c>
    </row>
    <row r="16" spans="1:18">
      <c r="A16" s="3" t="s">
        <v>1987</v>
      </c>
      <c r="O16" s="4" t="n">
        <v>-654000000</v>
      </c>
      <c r="Q16" s="4" t="n">
        <v>-1110000000</v>
      </c>
      <c r="R16" s="4" t="n">
        <v>-12000000</v>
      </c>
    </row>
    <row r="17" spans="1:18">
      <c r="A17" s="3" t="s">
        <v>1988</v>
      </c>
      <c r="O17" s="4" t="n">
        <v>-288000000</v>
      </c>
      <c r="Q17" s="4" t="n">
        <v>-368000000</v>
      </c>
      <c r="R17" s="4" t="n">
        <v>-65000000</v>
      </c>
    </row>
    <row r="18" spans="1:18">
      <c r="A18" s="3" t="s">
        <v>1989</v>
      </c>
      <c r="O18" s="4" t="n">
        <v>537000000</v>
      </c>
      <c r="Q18" s="4" t="n">
        <v>1098000000</v>
      </c>
      <c r="R18" s="4" t="n">
        <v>602000000</v>
      </c>
    </row>
    <row r="19" spans="1:18">
      <c r="A19" s="3" t="s">
        <v>827</v>
      </c>
      <c r="O19" s="4" t="n">
        <v>537000000</v>
      </c>
      <c r="Q19" s="4" t="n">
        <v>1096000000</v>
      </c>
      <c r="R19" s="4" t="n">
        <v>285000000</v>
      </c>
    </row>
    <row r="20" spans="1:18">
      <c r="A20" s="3" t="s">
        <v>1990</v>
      </c>
    </row>
    <row r="21" spans="1:18">
      <c r="A21" s="6" t="s">
        <v>1644</v>
      </c>
    </row>
    <row r="22" spans="1:18">
      <c r="A22" s="3" t="s">
        <v>1991</v>
      </c>
      <c r="E22" s="4" t="n">
        <v>0</v>
      </c>
      <c r="J22" s="4" t="n">
        <v>61000000</v>
      </c>
      <c r="O22" s="4" t="n">
        <v>0</v>
      </c>
      <c r="Q22" s="4" t="n">
        <v>61000000</v>
      </c>
    </row>
    <row r="23" spans="1:18">
      <c r="A23" s="3" t="s">
        <v>1992</v>
      </c>
      <c r="E23" s="4" t="n">
        <v>0</v>
      </c>
      <c r="J23" s="4" t="n">
        <v>268000000</v>
      </c>
      <c r="O23" s="4" t="n">
        <v>0</v>
      </c>
      <c r="Q23" s="4" t="n">
        <v>268000000</v>
      </c>
    </row>
    <row r="24" spans="1:18">
      <c r="A24" s="3" t="s">
        <v>1993</v>
      </c>
      <c r="E24" s="4" t="n">
        <v>0</v>
      </c>
      <c r="J24" s="4" t="n">
        <v>745000000</v>
      </c>
      <c r="O24" s="4" t="n">
        <v>0</v>
      </c>
      <c r="Q24" s="4" t="n">
        <v>745000000</v>
      </c>
    </row>
    <row r="25" spans="1:18">
      <c r="A25" s="3" t="s">
        <v>1994</v>
      </c>
      <c r="E25" s="4" t="n">
        <v>0</v>
      </c>
      <c r="J25" s="4" t="n">
        <v>2504000000</v>
      </c>
      <c r="O25" s="4" t="n">
        <v>0</v>
      </c>
      <c r="Q25" s="4" t="n">
        <v>2504000000</v>
      </c>
    </row>
    <row r="26" spans="1:18">
      <c r="A26" s="3" t="s">
        <v>1995</v>
      </c>
      <c r="E26" s="4" t="n">
        <v>86000000</v>
      </c>
      <c r="F26" s="3" t="s">
        <v>204</v>
      </c>
      <c r="J26" s="4" t="n">
        <v>0</v>
      </c>
      <c r="O26" s="4" t="n">
        <v>86000000</v>
      </c>
      <c r="P26" s="3" t="s">
        <v>204</v>
      </c>
      <c r="Q26" s="4" t="n">
        <v>0</v>
      </c>
    </row>
    <row r="27" spans="1:18">
      <c r="A27" s="3" t="s">
        <v>1996</v>
      </c>
      <c r="E27" s="4" t="n">
        <v>0</v>
      </c>
      <c r="J27" s="4" t="n">
        <v>554000000</v>
      </c>
      <c r="O27" s="4" t="n">
        <v>0</v>
      </c>
      <c r="Q27" s="4" t="n">
        <v>554000000</v>
      </c>
    </row>
    <row r="28" spans="1:18">
      <c r="A28" s="3" t="s">
        <v>1997</v>
      </c>
      <c r="E28" s="4" t="n">
        <v>0</v>
      </c>
      <c r="J28" s="4" t="n">
        <v>305000000</v>
      </c>
      <c r="O28" s="4" t="n">
        <v>0</v>
      </c>
      <c r="Q28" s="4" t="n">
        <v>305000000</v>
      </c>
    </row>
    <row r="29" spans="1:18">
      <c r="A29" s="3" t="s">
        <v>1998</v>
      </c>
      <c r="E29" s="4" t="n">
        <v>0</v>
      </c>
      <c r="J29" s="4" t="n">
        <v>418000000</v>
      </c>
      <c r="O29" s="4" t="n">
        <v>0</v>
      </c>
      <c r="Q29" s="4" t="n">
        <v>418000000</v>
      </c>
    </row>
    <row r="30" spans="1:18">
      <c r="A30" s="3" t="s">
        <v>1999</v>
      </c>
      <c r="E30" s="4" t="n">
        <v>0</v>
      </c>
      <c r="J30" s="4" t="n">
        <v>954000000</v>
      </c>
      <c r="O30" s="4" t="n">
        <v>0</v>
      </c>
      <c r="Q30" s="4" t="n">
        <v>954000000</v>
      </c>
    </row>
    <row r="31" spans="1:18">
      <c r="A31" s="3" t="s">
        <v>2000</v>
      </c>
      <c r="E31" s="4" t="n">
        <v>0</v>
      </c>
      <c r="J31" s="4" t="n">
        <v>1009000000</v>
      </c>
      <c r="O31" s="4" t="n">
        <v>0</v>
      </c>
      <c r="Q31" s="4" t="n">
        <v>1009000000</v>
      </c>
    </row>
    <row r="32" spans="1:18">
      <c r="A32" s="3" t="s">
        <v>2001</v>
      </c>
      <c r="E32" s="4" t="n">
        <v>0</v>
      </c>
      <c r="J32" s="4" t="n">
        <v>31000000</v>
      </c>
      <c r="O32" s="4" t="n">
        <v>0</v>
      </c>
      <c r="Q32" s="4" t="n">
        <v>31000000</v>
      </c>
    </row>
    <row r="33" spans="1:18">
      <c r="A33" s="3" t="s">
        <v>1985</v>
      </c>
      <c r="O33" s="4" t="n">
        <v>-633000000</v>
      </c>
      <c r="Q33" s="4" t="n">
        <v>-192000000</v>
      </c>
      <c r="R33" s="4" t="n">
        <v>73000000</v>
      </c>
    </row>
    <row r="34" spans="1:18">
      <c r="A34" s="3" t="s">
        <v>831</v>
      </c>
    </row>
    <row r="35" spans="1:18">
      <c r="A35" s="6" t="s">
        <v>1644</v>
      </c>
    </row>
    <row r="36" spans="1:18">
      <c r="A36" s="3" t="s">
        <v>1980</v>
      </c>
      <c r="C36" s="5" t="n">
        <v>-737000000</v>
      </c>
      <c r="D36" s="5" t="n">
        <v>-382000000</v>
      </c>
      <c r="Q36" s="4" t="n">
        <v>-1119000000</v>
      </c>
    </row>
    <row r="37" spans="1:18">
      <c r="A37" s="3" t="s">
        <v>1985</v>
      </c>
      <c r="Q37" s="4" t="n">
        <v>-1413000000</v>
      </c>
      <c r="R37" s="5" t="n">
        <v>-32000000</v>
      </c>
    </row>
    <row r="38" spans="1:18">
      <c r="A38" s="3" t="s">
        <v>2002</v>
      </c>
    </row>
    <row r="39" spans="1:18">
      <c r="A39" s="6" t="s">
        <v>1644</v>
      </c>
    </row>
    <row r="40" spans="1:18">
      <c r="A40" s="3" t="s">
        <v>1981</v>
      </c>
      <c r="E40" s="4" t="n">
        <v>86000000</v>
      </c>
      <c r="J40" s="4" t="n">
        <v>4936000000</v>
      </c>
      <c r="O40" s="4" t="n">
        <v>86000000</v>
      </c>
      <c r="Q40" s="4" t="n">
        <v>4936000000</v>
      </c>
    </row>
    <row r="41" spans="1:18">
      <c r="A41" s="3" t="s">
        <v>1982</v>
      </c>
      <c r="E41" s="4" t="n">
        <v>0</v>
      </c>
      <c r="J41" s="4" t="n">
        <v>4249000000</v>
      </c>
      <c r="O41" s="4" t="n">
        <v>0</v>
      </c>
      <c r="Q41" s="4" t="n">
        <v>4249000000</v>
      </c>
    </row>
    <row r="42" spans="1:18">
      <c r="A42" s="3" t="s">
        <v>2003</v>
      </c>
    </row>
    <row r="43" spans="1:18">
      <c r="A43" s="6" t="s">
        <v>1644</v>
      </c>
    </row>
    <row r="44" spans="1:18">
      <c r="A44" s="3" t="s">
        <v>1981</v>
      </c>
      <c r="E44" s="4" t="n">
        <v>1948000000</v>
      </c>
      <c r="F44" s="3" t="s">
        <v>208</v>
      </c>
      <c r="J44" s="4" t="n">
        <v>0</v>
      </c>
      <c r="O44" s="4" t="n">
        <v>1948000000</v>
      </c>
      <c r="P44" s="3" t="s">
        <v>208</v>
      </c>
      <c r="Q44" s="4" t="n">
        <v>0</v>
      </c>
    </row>
    <row r="45" spans="1:18">
      <c r="A45" s="3" t="s">
        <v>1982</v>
      </c>
      <c r="E45" s="5" t="n">
        <v>1033000000</v>
      </c>
      <c r="F45" s="3" t="s">
        <v>208</v>
      </c>
      <c r="J45" s="5" t="n">
        <v>0</v>
      </c>
      <c r="O45" s="5" t="n">
        <v>1033000000</v>
      </c>
      <c r="P45" s="3" t="s">
        <v>208</v>
      </c>
      <c r="Q45" s="5" t="n">
        <v>0</v>
      </c>
    </row>
    <row r="46" spans="1:18">
      <c r="A46" s="3" t="s">
        <v>885</v>
      </c>
    </row>
    <row r="47" spans="1:18">
      <c r="A47" s="6" t="s">
        <v>1644</v>
      </c>
    </row>
    <row r="48" spans="1:18">
      <c r="A48" s="3" t="s">
        <v>827</v>
      </c>
      <c r="B48" s="3" t="s">
        <v>2004</v>
      </c>
      <c r="N48" s="5" t="n">
        <v>783000000</v>
      </c>
    </row>
    <row r="49" spans="1:18"/>
    <row r="50" spans="1:18">
      <c r="A50" s="3" t="s">
        <v>198</v>
      </c>
      <c r="B50" s="3" t="s">
        <v>2005</v>
      </c>
    </row>
    <row r="51" spans="1:18">
      <c r="A51" s="3" t="s">
        <v>204</v>
      </c>
      <c r="B51" s="3" t="s">
        <v>2006</v>
      </c>
    </row>
    <row r="52" spans="1:18">
      <c r="A52" s="3" t="s">
        <v>208</v>
      </c>
      <c r="B52" s="3" t="s">
        <v>2007</v>
      </c>
    </row>
    <row r="53" spans="1:18">
      <c r="A53" s="3" t="s">
        <v>2004</v>
      </c>
      <c r="B53" s="3" t="s">
        <v>886</v>
      </c>
    </row>
  </sheetData>
  <mergeCells count="8">
    <mergeCell ref="A1:B1"/>
    <mergeCell ref="E1:F1"/>
    <mergeCell ref="O1:P1"/>
    <mergeCell ref="A49:Q49"/>
    <mergeCell ref="B50:Q50"/>
    <mergeCell ref="B51:Q51"/>
    <mergeCell ref="B52:Q52"/>
    <mergeCell ref="B53:Q5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s>
  <sheetData>
    <row r="1" spans="1:10">
      <c r="A1" s="1" t="s">
        <v>2008</v>
      </c>
      <c r="B1" s="2" t="s">
        <v>1975</v>
      </c>
      <c r="C1" s="2" t="s">
        <v>2009</v>
      </c>
      <c r="D1" s="2" t="s">
        <v>2</v>
      </c>
      <c r="E1" s="2" t="s">
        <v>2010</v>
      </c>
      <c r="F1" s="2" t="s">
        <v>823</v>
      </c>
      <c r="G1" s="2" t="s">
        <v>823</v>
      </c>
      <c r="H1" s="2" t="s">
        <v>2</v>
      </c>
      <c r="I1" s="2" t="s">
        <v>31</v>
      </c>
      <c r="J1" s="2" t="s">
        <v>101</v>
      </c>
    </row>
    <row r="2" spans="1:10">
      <c r="A2" s="6" t="s">
        <v>1644</v>
      </c>
    </row>
    <row r="3" spans="1:10">
      <c r="A3" s="3" t="s">
        <v>2011</v>
      </c>
      <c r="D3" s="3" t="s">
        <v>1887</v>
      </c>
    </row>
    <row r="4" spans="1:10">
      <c r="A4" s="3" t="s">
        <v>1977</v>
      </c>
      <c r="H4" s="5" t="n">
        <v>164000000</v>
      </c>
      <c r="I4" s="5" t="n">
        <v>529000000</v>
      </c>
      <c r="J4" s="5" t="n">
        <v>-125000000</v>
      </c>
    </row>
    <row r="5" spans="1:10">
      <c r="A5" s="3" t="s">
        <v>1988</v>
      </c>
      <c r="H5" s="4" t="n">
        <v>-288000000</v>
      </c>
      <c r="I5" s="4" t="n">
        <v>-368000000</v>
      </c>
      <c r="J5" s="4" t="n">
        <v>-65000000</v>
      </c>
    </row>
    <row r="6" spans="1:10">
      <c r="A6" s="3" t="s">
        <v>1978</v>
      </c>
      <c r="H6" s="4" t="n">
        <v>3320000000</v>
      </c>
      <c r="I6" s="4" t="n">
        <v>4036000000</v>
      </c>
      <c r="J6" s="4" t="n">
        <v>4430000000</v>
      </c>
    </row>
    <row r="7" spans="1:10">
      <c r="A7" s="3" t="s">
        <v>1983</v>
      </c>
      <c r="H7" s="4" t="n">
        <v>3151000000</v>
      </c>
      <c r="I7" s="4" t="n">
        <v>3954000000</v>
      </c>
      <c r="J7" s="4" t="n">
        <v>4227000000</v>
      </c>
    </row>
    <row r="8" spans="1:10">
      <c r="A8" s="3" t="s">
        <v>1989</v>
      </c>
      <c r="H8" s="4" t="n">
        <v>537000000</v>
      </c>
      <c r="I8" s="4" t="n">
        <v>1098000000</v>
      </c>
      <c r="J8" s="4" t="n">
        <v>602000000</v>
      </c>
    </row>
    <row r="9" spans="1:10">
      <c r="A9" s="3" t="s">
        <v>1620</v>
      </c>
      <c r="H9" s="4" t="n">
        <v>611000000</v>
      </c>
      <c r="I9" s="4" t="n">
        <v>1119000000</v>
      </c>
      <c r="J9" s="4" t="n">
        <v>0</v>
      </c>
    </row>
    <row r="10" spans="1:10">
      <c r="A10" s="3" t="s">
        <v>827</v>
      </c>
      <c r="H10" s="4" t="n">
        <v>537000000</v>
      </c>
      <c r="I10" s="4" t="n">
        <v>1096000000</v>
      </c>
      <c r="J10" s="4" t="n">
        <v>285000000</v>
      </c>
    </row>
    <row r="11" spans="1:10">
      <c r="A11" s="3" t="s">
        <v>2012</v>
      </c>
      <c r="H11" s="4" t="n">
        <v>-507000000</v>
      </c>
      <c r="I11" s="4" t="n">
        <v>-20000000</v>
      </c>
      <c r="J11" s="4" t="n">
        <v>318000000</v>
      </c>
    </row>
    <row r="12" spans="1:10">
      <c r="A12" s="3" t="s">
        <v>829</v>
      </c>
      <c r="H12" s="4" t="n">
        <v>-611000000</v>
      </c>
      <c r="I12" s="4" t="n">
        <v>-1385000000</v>
      </c>
      <c r="J12" s="4" t="n">
        <v>0</v>
      </c>
    </row>
    <row r="13" spans="1:10">
      <c r="A13" s="3" t="s">
        <v>1984</v>
      </c>
      <c r="H13" s="4" t="n">
        <v>-166000000</v>
      </c>
      <c r="I13" s="4" t="n">
        <v>-160000000</v>
      </c>
      <c r="J13" s="4" t="n">
        <v>-70000000</v>
      </c>
    </row>
    <row r="14" spans="1:10">
      <c r="A14" s="3" t="s">
        <v>2013</v>
      </c>
      <c r="H14" s="4" t="n">
        <v>3000000</v>
      </c>
      <c r="I14" s="4" t="n">
        <v>-78000000</v>
      </c>
      <c r="J14" s="4" t="n">
        <v>133000000</v>
      </c>
    </row>
    <row r="15" spans="1:10">
      <c r="A15" s="3" t="s">
        <v>2014</v>
      </c>
      <c r="D15" s="5" t="n">
        <v>0</v>
      </c>
      <c r="H15" s="4" t="n">
        <v>0</v>
      </c>
      <c r="I15" s="4" t="n">
        <v>3343000000</v>
      </c>
    </row>
    <row r="16" spans="1:10">
      <c r="A16" s="3" t="s">
        <v>1985</v>
      </c>
      <c r="H16" s="4" t="n">
        <v>-608000000</v>
      </c>
      <c r="I16" s="4" t="n">
        <v>-1463000000</v>
      </c>
      <c r="J16" s="4" t="n">
        <v>133000000</v>
      </c>
    </row>
    <row r="17" spans="1:10">
      <c r="A17" s="3" t="s">
        <v>2015</v>
      </c>
      <c r="H17" s="4" t="n">
        <v>-25000000</v>
      </c>
      <c r="I17" s="4" t="n">
        <v>-142000000</v>
      </c>
      <c r="J17" s="4" t="n">
        <v>-92000000</v>
      </c>
    </row>
    <row r="18" spans="1:10">
      <c r="A18" s="3" t="s">
        <v>2016</v>
      </c>
      <c r="H18" s="4" t="n">
        <v>-633000000</v>
      </c>
      <c r="I18" s="4" t="n">
        <v>-1605000000</v>
      </c>
      <c r="J18" s="4" t="n">
        <v>41000000</v>
      </c>
    </row>
    <row r="19" spans="1:10">
      <c r="A19" s="3" t="s">
        <v>1982</v>
      </c>
      <c r="I19" s="4" t="n">
        <v>94000000</v>
      </c>
    </row>
    <row r="20" spans="1:10">
      <c r="A20" s="3" t="s">
        <v>1986</v>
      </c>
      <c r="H20" s="4" t="n">
        <v>-21000000</v>
      </c>
      <c r="I20" s="4" t="n">
        <v>495000000</v>
      </c>
      <c r="J20" s="4" t="n">
        <v>-53000000</v>
      </c>
    </row>
    <row r="21" spans="1:10">
      <c r="A21" s="3" t="s">
        <v>1987</v>
      </c>
      <c r="H21" s="4" t="n">
        <v>-654000000</v>
      </c>
      <c r="I21" s="4" t="n">
        <v>-1110000000</v>
      </c>
      <c r="J21" s="4" t="n">
        <v>-12000000</v>
      </c>
    </row>
    <row r="22" spans="1:10">
      <c r="A22" s="3" t="s">
        <v>2017</v>
      </c>
    </row>
    <row r="23" spans="1:10">
      <c r="A23" s="6" t="s">
        <v>1644</v>
      </c>
    </row>
    <row r="24" spans="1:10">
      <c r="A24" s="3" t="s">
        <v>1549</v>
      </c>
      <c r="C24" s="5" t="n">
        <v>75000000</v>
      </c>
    </row>
    <row r="25" spans="1:10">
      <c r="A25" s="3" t="s">
        <v>1990</v>
      </c>
    </row>
    <row r="26" spans="1:10">
      <c r="A26" s="6" t="s">
        <v>1644</v>
      </c>
    </row>
    <row r="27" spans="1:10">
      <c r="A27" s="3" t="s">
        <v>2018</v>
      </c>
      <c r="E27" s="5" t="n">
        <v>611000000</v>
      </c>
    </row>
    <row r="28" spans="1:10">
      <c r="A28" s="3" t="s">
        <v>1991</v>
      </c>
      <c r="D28" s="4" t="n">
        <v>0</v>
      </c>
      <c r="H28" s="4" t="n">
        <v>0</v>
      </c>
      <c r="I28" s="4" t="n">
        <v>61000000</v>
      </c>
    </row>
    <row r="29" spans="1:10">
      <c r="A29" s="3" t="s">
        <v>1999</v>
      </c>
      <c r="D29" s="4" t="n">
        <v>0</v>
      </c>
      <c r="H29" s="4" t="n">
        <v>0</v>
      </c>
      <c r="I29" s="4" t="n">
        <v>954000000</v>
      </c>
    </row>
    <row r="30" spans="1:10">
      <c r="A30" s="3" t="s">
        <v>1996</v>
      </c>
      <c r="D30" s="4" t="n">
        <v>0</v>
      </c>
      <c r="H30" s="4" t="n">
        <v>0</v>
      </c>
      <c r="I30" s="4" t="n">
        <v>554000000</v>
      </c>
    </row>
    <row r="31" spans="1:10">
      <c r="A31" s="3" t="s">
        <v>1841</v>
      </c>
      <c r="H31" s="4" t="n">
        <v>-455000000</v>
      </c>
    </row>
    <row r="32" spans="1:10">
      <c r="A32" s="3" t="s">
        <v>2019</v>
      </c>
      <c r="H32" s="4" t="n">
        <v>-243000000</v>
      </c>
    </row>
    <row r="33" spans="1:10">
      <c r="A33" s="3" t="s">
        <v>1985</v>
      </c>
      <c r="H33" s="4" t="n">
        <v>-633000000</v>
      </c>
      <c r="I33" s="4" t="n">
        <v>-192000000</v>
      </c>
      <c r="J33" s="4" t="n">
        <v>73000000</v>
      </c>
    </row>
    <row r="34" spans="1:10">
      <c r="A34" s="3" t="s">
        <v>1993</v>
      </c>
      <c r="D34" s="4" t="n">
        <v>0</v>
      </c>
      <c r="H34" s="4" t="n">
        <v>0</v>
      </c>
      <c r="I34" s="4" t="n">
        <v>745000000</v>
      </c>
    </row>
    <row r="35" spans="1:10">
      <c r="A35" s="3" t="s">
        <v>2020</v>
      </c>
      <c r="D35" s="4" t="n">
        <v>0</v>
      </c>
      <c r="H35" s="4" t="n">
        <v>0</v>
      </c>
      <c r="I35" s="4" t="n">
        <v>499000000</v>
      </c>
    </row>
    <row r="36" spans="1:10">
      <c r="A36" s="3" t="s">
        <v>1994</v>
      </c>
      <c r="D36" s="4" t="n">
        <v>0</v>
      </c>
      <c r="H36" s="4" t="n">
        <v>0</v>
      </c>
      <c r="I36" s="4" t="n">
        <v>2504000000</v>
      </c>
    </row>
    <row r="37" spans="1:10">
      <c r="A37" s="3" t="s">
        <v>1997</v>
      </c>
      <c r="D37" s="4" t="n">
        <v>0</v>
      </c>
      <c r="H37" s="4" t="n">
        <v>0</v>
      </c>
      <c r="I37" s="4" t="n">
        <v>305000000</v>
      </c>
    </row>
    <row r="38" spans="1:10">
      <c r="A38" s="3" t="s">
        <v>1998</v>
      </c>
      <c r="D38" s="4" t="n">
        <v>0</v>
      </c>
      <c r="H38" s="4" t="n">
        <v>0</v>
      </c>
      <c r="I38" s="4" t="n">
        <v>418000000</v>
      </c>
    </row>
    <row r="39" spans="1:10">
      <c r="A39" s="3" t="s">
        <v>2021</v>
      </c>
      <c r="D39" s="4" t="n">
        <v>0</v>
      </c>
      <c r="H39" s="4" t="n">
        <v>0</v>
      </c>
      <c r="I39" s="4" t="n">
        <v>1009000000</v>
      </c>
    </row>
    <row r="40" spans="1:10">
      <c r="A40" s="3" t="s">
        <v>2022</v>
      </c>
      <c r="D40" s="4" t="n">
        <v>0</v>
      </c>
      <c r="H40" s="4" t="n">
        <v>0</v>
      </c>
      <c r="I40" s="4" t="n">
        <v>1159000000</v>
      </c>
    </row>
    <row r="41" spans="1:10">
      <c r="A41" s="3" t="s">
        <v>2023</v>
      </c>
      <c r="D41" s="4" t="n">
        <v>0</v>
      </c>
      <c r="H41" s="4" t="n">
        <v>0</v>
      </c>
      <c r="I41" s="4" t="n">
        <v>678000000</v>
      </c>
    </row>
    <row r="42" spans="1:10">
      <c r="A42" s="3" t="s">
        <v>2001</v>
      </c>
      <c r="D42" s="5" t="n">
        <v>0</v>
      </c>
      <c r="H42" s="5" t="n">
        <v>0</v>
      </c>
      <c r="I42" s="4" t="n">
        <v>31000000</v>
      </c>
    </row>
    <row r="43" spans="1:10">
      <c r="A43" s="3" t="s">
        <v>831</v>
      </c>
    </row>
    <row r="44" spans="1:10">
      <c r="A44" s="6" t="s">
        <v>1644</v>
      </c>
    </row>
    <row r="45" spans="1:10">
      <c r="A45" s="3" t="s">
        <v>1620</v>
      </c>
      <c r="B45" s="5" t="n">
        <v>737000000</v>
      </c>
      <c r="F45" s="5" t="n">
        <v>382000000</v>
      </c>
      <c r="I45" s="4" t="n">
        <v>1119000000</v>
      </c>
    </row>
    <row r="46" spans="1:10">
      <c r="A46" s="3" t="s">
        <v>1841</v>
      </c>
      <c r="I46" s="4" t="n">
        <v>-1000000000</v>
      </c>
    </row>
    <row r="47" spans="1:10">
      <c r="A47" s="3" t="s">
        <v>2024</v>
      </c>
      <c r="I47" s="4" t="n">
        <v>92000000</v>
      </c>
    </row>
    <row r="48" spans="1:10">
      <c r="A48" s="3" t="s">
        <v>829</v>
      </c>
      <c r="G48" s="5" t="n">
        <v>602000000</v>
      </c>
    </row>
    <row r="49" spans="1:10">
      <c r="A49" s="3" t="s">
        <v>2025</v>
      </c>
      <c r="F49" s="4" t="n">
        <v>266000000</v>
      </c>
    </row>
    <row r="50" spans="1:10">
      <c r="A50" s="3" t="s">
        <v>2014</v>
      </c>
      <c r="F50" s="4" t="n">
        <v>1600000000</v>
      </c>
      <c r="G50" s="5" t="n">
        <v>1600000000</v>
      </c>
    </row>
    <row r="51" spans="1:10">
      <c r="A51" s="3" t="s">
        <v>1985</v>
      </c>
      <c r="I51" s="5" t="n">
        <v>-1413000000</v>
      </c>
      <c r="J51" s="5" t="n">
        <v>-32000000</v>
      </c>
    </row>
    <row r="52" spans="1:10">
      <c r="A52" s="3" t="s">
        <v>831</v>
      </c>
    </row>
    <row r="53" spans="1:10">
      <c r="A53" s="6" t="s">
        <v>1644</v>
      </c>
    </row>
    <row r="54" spans="1:10">
      <c r="A54" s="3" t="s">
        <v>2025</v>
      </c>
      <c r="F54" s="5" t="n">
        <v>135000000</v>
      </c>
    </row>
    <row r="55" spans="1:10">
      <c r="A55" s="3" t="s">
        <v>2026</v>
      </c>
      <c r="B55" s="5" t="n">
        <v>48400000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27</v>
      </c>
      <c r="B1" s="2" t="s">
        <v>2028</v>
      </c>
      <c r="C1" s="2" t="s">
        <v>2029</v>
      </c>
      <c r="D1" s="2" t="s">
        <v>1241</v>
      </c>
      <c r="E1" s="2" t="s">
        <v>2009</v>
      </c>
      <c r="F1" s="2" t="s">
        <v>1532</v>
      </c>
      <c r="G1" s="2" t="s">
        <v>823</v>
      </c>
      <c r="H1" s="2" t="s">
        <v>2030</v>
      </c>
      <c r="I1" s="2" t="s">
        <v>2</v>
      </c>
      <c r="J1" s="2" t="s">
        <v>31</v>
      </c>
      <c r="K1" s="2" t="s">
        <v>2031</v>
      </c>
      <c r="L1" s="2" t="s">
        <v>101</v>
      </c>
      <c r="M1" s="2" t="s">
        <v>1530</v>
      </c>
      <c r="N1" s="2" t="s">
        <v>4</v>
      </c>
    </row>
    <row r="2" spans="1:14">
      <c r="A2" s="6" t="s">
        <v>2032</v>
      </c>
    </row>
    <row r="3" spans="1:14">
      <c r="A3" s="3" t="s">
        <v>1016</v>
      </c>
      <c r="I3" s="5" t="n">
        <v>-52</v>
      </c>
      <c r="J3" s="5" t="n">
        <v>29</v>
      </c>
      <c r="L3" s="5" t="n">
        <v>29</v>
      </c>
    </row>
    <row r="4" spans="1:14">
      <c r="A4" s="3" t="s">
        <v>2033</v>
      </c>
      <c r="I4" s="4" t="n">
        <v>108</v>
      </c>
      <c r="J4" s="4" t="n">
        <v>631</v>
      </c>
      <c r="L4" s="4" t="n">
        <v>138</v>
      </c>
    </row>
    <row r="5" spans="1:14">
      <c r="A5" s="3" t="s">
        <v>2012</v>
      </c>
      <c r="I5" s="4" t="n">
        <v>-507</v>
      </c>
      <c r="J5" s="4" t="n">
        <v>-20</v>
      </c>
      <c r="L5" s="4" t="n">
        <v>318</v>
      </c>
    </row>
    <row r="6" spans="1:14">
      <c r="A6" s="6" t="s">
        <v>2034</v>
      </c>
    </row>
    <row r="7" spans="1:14">
      <c r="A7" s="3" t="s">
        <v>2035</v>
      </c>
      <c r="I7" s="4" t="n">
        <v>94</v>
      </c>
      <c r="J7" s="4" t="n">
        <v>0</v>
      </c>
      <c r="L7" s="4" t="n">
        <v>154</v>
      </c>
    </row>
    <row r="8" spans="1:14">
      <c r="A8" s="3" t="s">
        <v>1540</v>
      </c>
    </row>
    <row r="9" spans="1:14">
      <c r="A9" s="6" t="s">
        <v>2034</v>
      </c>
    </row>
    <row r="10" spans="1:14">
      <c r="A10" s="3" t="s">
        <v>2036</v>
      </c>
      <c r="F10" s="5" t="n">
        <v>436</v>
      </c>
    </row>
    <row r="11" spans="1:14">
      <c r="A11" s="3" t="s">
        <v>2003</v>
      </c>
    </row>
    <row r="12" spans="1:14">
      <c r="A12" s="6" t="s">
        <v>2032</v>
      </c>
    </row>
    <row r="13" spans="1:14">
      <c r="A13" s="3" t="s">
        <v>2037</v>
      </c>
      <c r="I13" s="4" t="n">
        <v>129</v>
      </c>
      <c r="J13" s="4" t="n">
        <v>134</v>
      </c>
      <c r="L13" s="4" t="n">
        <v>133</v>
      </c>
    </row>
    <row r="14" spans="1:14">
      <c r="A14" s="3" t="s">
        <v>2038</v>
      </c>
    </row>
    <row r="15" spans="1:14">
      <c r="A15" s="6" t="s">
        <v>2032</v>
      </c>
    </row>
    <row r="16" spans="1:14">
      <c r="A16" s="3" t="s">
        <v>2037</v>
      </c>
      <c r="I16" s="4" t="n">
        <v>9</v>
      </c>
      <c r="J16" s="4" t="n">
        <v>11</v>
      </c>
      <c r="L16" s="4" t="n">
        <v>10</v>
      </c>
    </row>
    <row r="17" spans="1:14">
      <c r="A17" s="3" t="s">
        <v>2033</v>
      </c>
      <c r="I17" s="4" t="n">
        <v>300</v>
      </c>
    </row>
    <row r="18" spans="1:14">
      <c r="A18" s="3" t="s">
        <v>1844</v>
      </c>
    </row>
    <row r="19" spans="1:14">
      <c r="A19" s="6" t="s">
        <v>2032</v>
      </c>
    </row>
    <row r="20" spans="1:14">
      <c r="A20" s="3" t="s">
        <v>2037</v>
      </c>
      <c r="I20" s="4" t="n">
        <v>17</v>
      </c>
      <c r="J20" s="4" t="n">
        <v>20</v>
      </c>
      <c r="L20" s="4" t="n">
        <v>24</v>
      </c>
    </row>
    <row r="21" spans="1:14">
      <c r="A21" s="3" t="s">
        <v>2033</v>
      </c>
      <c r="I21" s="4" t="n">
        <v>241</v>
      </c>
    </row>
    <row r="22" spans="1:14">
      <c r="A22" s="3" t="s">
        <v>2039</v>
      </c>
    </row>
    <row r="23" spans="1:14">
      <c r="A23" s="6" t="s">
        <v>2032</v>
      </c>
    </row>
    <row r="24" spans="1:14">
      <c r="A24" s="3" t="s">
        <v>2037</v>
      </c>
      <c r="I24" s="4" t="n">
        <v>103</v>
      </c>
      <c r="J24" s="4" t="n">
        <v>103</v>
      </c>
      <c r="L24" s="4" t="n">
        <v>99</v>
      </c>
    </row>
    <row r="25" spans="1:14">
      <c r="A25" s="3" t="s">
        <v>2033</v>
      </c>
      <c r="I25" s="4" t="n">
        <v>1000</v>
      </c>
    </row>
    <row r="26" spans="1:14">
      <c r="A26" s="3" t="s">
        <v>2040</v>
      </c>
    </row>
    <row r="27" spans="1:14">
      <c r="A27" s="6" t="s">
        <v>2032</v>
      </c>
    </row>
    <row r="28" spans="1:14">
      <c r="A28" s="3" t="s">
        <v>2037</v>
      </c>
      <c r="I28" s="4" t="n">
        <v>72</v>
      </c>
      <c r="J28" s="4" t="n">
        <v>32</v>
      </c>
      <c r="L28" s="4" t="n">
        <v>91</v>
      </c>
    </row>
    <row r="29" spans="1:14">
      <c r="A29" s="3" t="s">
        <v>2041</v>
      </c>
    </row>
    <row r="30" spans="1:14">
      <c r="A30" s="6" t="s">
        <v>2032</v>
      </c>
    </row>
    <row r="31" spans="1:14">
      <c r="A31" s="3" t="s">
        <v>2037</v>
      </c>
      <c r="I31" s="4" t="n">
        <v>26</v>
      </c>
      <c r="J31" s="4" t="n">
        <v>-14</v>
      </c>
      <c r="L31" s="4" t="n">
        <v>6</v>
      </c>
    </row>
    <row r="32" spans="1:14">
      <c r="A32" s="3" t="s">
        <v>1016</v>
      </c>
      <c r="I32" s="4" t="n">
        <v>13</v>
      </c>
    </row>
    <row r="33" spans="1:14">
      <c r="A33" s="3" t="s">
        <v>2033</v>
      </c>
      <c r="I33" s="4" t="n">
        <v>70</v>
      </c>
    </row>
    <row r="34" spans="1:14">
      <c r="A34" s="3" t="s">
        <v>2042</v>
      </c>
    </row>
    <row r="35" spans="1:14">
      <c r="A35" s="6" t="s">
        <v>2032</v>
      </c>
    </row>
    <row r="36" spans="1:14">
      <c r="A36" s="3" t="s">
        <v>2037</v>
      </c>
      <c r="I36" s="4" t="n">
        <v>33</v>
      </c>
      <c r="J36" s="4" t="n">
        <v>34</v>
      </c>
      <c r="L36" s="4" t="n">
        <v>52</v>
      </c>
    </row>
    <row r="37" spans="1:14">
      <c r="A37" s="3" t="s">
        <v>1016</v>
      </c>
      <c r="I37" s="4" t="n">
        <v>-33</v>
      </c>
    </row>
    <row r="38" spans="1:14">
      <c r="A38" s="3" t="s">
        <v>2033</v>
      </c>
      <c r="I38" s="4" t="n">
        <v>75</v>
      </c>
    </row>
    <row r="39" spans="1:14">
      <c r="A39" s="3" t="s">
        <v>2043</v>
      </c>
    </row>
    <row r="40" spans="1:14">
      <c r="A40" s="6" t="s">
        <v>2032</v>
      </c>
    </row>
    <row r="41" spans="1:14">
      <c r="A41" s="3" t="s">
        <v>2037</v>
      </c>
      <c r="I41" s="4" t="n">
        <v>0</v>
      </c>
      <c r="J41" s="4" t="n">
        <v>0</v>
      </c>
      <c r="L41" s="4" t="n">
        <v>6</v>
      </c>
    </row>
    <row r="42" spans="1:14">
      <c r="A42" s="3" t="s">
        <v>1016</v>
      </c>
      <c r="H42" s="5" t="n">
        <v>22</v>
      </c>
    </row>
    <row r="43" spans="1:14">
      <c r="A43" s="3" t="s">
        <v>2033</v>
      </c>
      <c r="H43" s="5" t="n">
        <v>64</v>
      </c>
    </row>
    <row r="44" spans="1:14">
      <c r="A44" s="6" t="s">
        <v>2034</v>
      </c>
    </row>
    <row r="45" spans="1:14">
      <c r="A45" s="3" t="s">
        <v>2044</v>
      </c>
      <c r="E45" s="3" t="s">
        <v>999</v>
      </c>
    </row>
    <row r="46" spans="1:14">
      <c r="A46" s="3" t="s">
        <v>1549</v>
      </c>
      <c r="E46" s="5" t="n">
        <v>75</v>
      </c>
    </row>
    <row r="47" spans="1:14">
      <c r="A47" s="3" t="s">
        <v>2045</v>
      </c>
    </row>
    <row r="48" spans="1:14">
      <c r="A48" s="6" t="s">
        <v>2032</v>
      </c>
    </row>
    <row r="49" spans="1:14">
      <c r="A49" s="3" t="s">
        <v>1016</v>
      </c>
      <c r="G49" s="5" t="n">
        <v>-20</v>
      </c>
    </row>
    <row r="50" spans="1:14">
      <c r="A50" s="3" t="s">
        <v>2046</v>
      </c>
    </row>
    <row r="51" spans="1:14">
      <c r="A51" s="6" t="s">
        <v>2032</v>
      </c>
    </row>
    <row r="52" spans="1:14">
      <c r="A52" s="3" t="s">
        <v>1016</v>
      </c>
      <c r="C52" s="5" t="n">
        <v>5</v>
      </c>
    </row>
    <row r="53" spans="1:14">
      <c r="A53" s="3" t="s">
        <v>2033</v>
      </c>
      <c r="C53" s="5" t="n">
        <v>18</v>
      </c>
    </row>
    <row r="54" spans="1:14">
      <c r="A54" s="3" t="s">
        <v>2047</v>
      </c>
    </row>
    <row r="55" spans="1:14">
      <c r="A55" s="6" t="s">
        <v>2032</v>
      </c>
    </row>
    <row r="56" spans="1:14">
      <c r="A56" s="3" t="s">
        <v>2037</v>
      </c>
      <c r="I56" s="4" t="n">
        <v>13</v>
      </c>
      <c r="J56" s="4" t="n">
        <v>12</v>
      </c>
      <c r="L56" s="4" t="n">
        <v>16</v>
      </c>
    </row>
    <row r="57" spans="1:14">
      <c r="A57" s="3" t="s">
        <v>1016</v>
      </c>
      <c r="B57" s="5" t="n">
        <v>-49</v>
      </c>
    </row>
    <row r="58" spans="1:14">
      <c r="A58" s="3" t="s">
        <v>2033</v>
      </c>
      <c r="B58" s="5" t="n">
        <v>24</v>
      </c>
    </row>
    <row r="59" spans="1:14">
      <c r="A59" s="3" t="s">
        <v>2048</v>
      </c>
    </row>
    <row r="60" spans="1:14">
      <c r="A60" s="6" t="s">
        <v>2032</v>
      </c>
    </row>
    <row r="61" spans="1:14">
      <c r="A61" s="3" t="s">
        <v>2037</v>
      </c>
      <c r="I61" s="5" t="n">
        <v>0</v>
      </c>
      <c r="J61" s="4" t="n">
        <v>0</v>
      </c>
      <c r="L61" s="4" t="n">
        <v>11</v>
      </c>
    </row>
    <row r="62" spans="1:14">
      <c r="A62" s="3" t="s">
        <v>1016</v>
      </c>
      <c r="D62" s="5" t="n">
        <v>49</v>
      </c>
    </row>
    <row r="63" spans="1:14">
      <c r="A63" s="3" t="s">
        <v>2033</v>
      </c>
      <c r="D63" s="5" t="n">
        <v>76</v>
      </c>
    </row>
    <row r="64" spans="1:14">
      <c r="A64" s="3" t="s">
        <v>1540</v>
      </c>
    </row>
    <row r="65" spans="1:14">
      <c r="A65" s="6" t="s">
        <v>2034</v>
      </c>
    </row>
    <row r="66" spans="1:14">
      <c r="A66" s="3" t="s">
        <v>2044</v>
      </c>
      <c r="F66" s="3" t="s">
        <v>1544</v>
      </c>
      <c r="I66" s="3" t="s">
        <v>999</v>
      </c>
      <c r="M66" s="3" t="s">
        <v>1543</v>
      </c>
    </row>
    <row r="67" spans="1:14">
      <c r="A67" s="3" t="s">
        <v>1541</v>
      </c>
      <c r="F67" s="5" t="n">
        <v>23</v>
      </c>
    </row>
    <row r="68" spans="1:14">
      <c r="A68" s="3" t="s">
        <v>1820</v>
      </c>
    </row>
    <row r="69" spans="1:14">
      <c r="A69" s="6" t="s">
        <v>2032</v>
      </c>
    </row>
    <row r="70" spans="1:14">
      <c r="A70" s="3" t="s">
        <v>1821</v>
      </c>
      <c r="I70" s="5" t="n">
        <v>92</v>
      </c>
      <c r="J70" s="4" t="n">
        <v>0</v>
      </c>
      <c r="L70" s="5" t="n">
        <v>0</v>
      </c>
    </row>
    <row r="71" spans="1:14">
      <c r="A71" s="3" t="s">
        <v>2049</v>
      </c>
    </row>
    <row r="72" spans="1:14">
      <c r="A72" s="6" t="s">
        <v>2032</v>
      </c>
    </row>
    <row r="73" spans="1:14">
      <c r="A73" s="3" t="s">
        <v>2050</v>
      </c>
      <c r="K73" s="5" t="n">
        <v>43</v>
      </c>
    </row>
    <row r="74" spans="1:14">
      <c r="A74" s="3" t="s">
        <v>1645</v>
      </c>
    </row>
    <row r="75" spans="1:14">
      <c r="A75" s="6" t="s">
        <v>2032</v>
      </c>
    </row>
    <row r="76" spans="1:14">
      <c r="A76" s="3" t="s">
        <v>1016</v>
      </c>
      <c r="J76" s="5" t="n">
        <v>-20</v>
      </c>
    </row>
    <row r="77" spans="1:14">
      <c r="A77" s="3" t="s">
        <v>2039</v>
      </c>
    </row>
    <row r="78" spans="1:14">
      <c r="A78" s="6" t="s">
        <v>2032</v>
      </c>
    </row>
    <row r="79" spans="1:14">
      <c r="A79" s="3" t="s">
        <v>2051</v>
      </c>
      <c r="I79" s="4" t="n">
        <v>475</v>
      </c>
    </row>
    <row r="80" spans="1:14">
      <c r="A80" s="3" t="s">
        <v>1844</v>
      </c>
    </row>
    <row r="81" spans="1:14">
      <c r="A81" s="6" t="s">
        <v>2032</v>
      </c>
    </row>
    <row r="82" spans="1:14">
      <c r="A82" s="3" t="s">
        <v>1821</v>
      </c>
      <c r="I82" s="4" t="n">
        <v>109</v>
      </c>
    </row>
    <row r="83" spans="1:14">
      <c r="A83" s="3" t="s">
        <v>1842</v>
      </c>
      <c r="I83" s="4" t="n">
        <v>237</v>
      </c>
    </row>
    <row r="84" spans="1:14">
      <c r="A84" s="3" t="s">
        <v>2051</v>
      </c>
      <c r="I84" s="4" t="n">
        <v>346</v>
      </c>
    </row>
    <row r="85" spans="1:14">
      <c r="A85" s="3" t="s">
        <v>2038</v>
      </c>
    </row>
    <row r="86" spans="1:14">
      <c r="A86" s="6" t="s">
        <v>2032</v>
      </c>
    </row>
    <row r="87" spans="1:14">
      <c r="A87" s="3" t="s">
        <v>2051</v>
      </c>
      <c r="I87" s="4" t="n">
        <v>186</v>
      </c>
    </row>
    <row r="88" spans="1:14">
      <c r="A88" s="3" t="s">
        <v>1840</v>
      </c>
    </row>
    <row r="89" spans="1:14">
      <c r="A89" s="6" t="s">
        <v>2032</v>
      </c>
    </row>
    <row r="90" spans="1:14">
      <c r="A90" s="3" t="s">
        <v>1821</v>
      </c>
      <c r="I90" s="5" t="n">
        <v>92</v>
      </c>
    </row>
    <row r="91" spans="1:14">
      <c r="A91" s="3" t="s">
        <v>1842</v>
      </c>
      <c r="N91" s="5" t="n">
        <v>92</v>
      </c>
    </row>
    <row r="92" spans="1:14">
      <c r="A92" s="3" t="s">
        <v>2051</v>
      </c>
      <c r="N92" s="5" t="n">
        <v>19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52</v>
      </c>
      <c r="B1" s="2" t="s">
        <v>1083</v>
      </c>
      <c r="C1" s="2" t="s">
        <v>820</v>
      </c>
      <c r="D1" s="2" t="s">
        <v>820</v>
      </c>
      <c r="E1" s="2" t="s">
        <v>2</v>
      </c>
      <c r="F1" s="2" t="s">
        <v>2031</v>
      </c>
      <c r="G1" s="2" t="s">
        <v>2053</v>
      </c>
    </row>
    <row r="2" spans="1:7">
      <c r="A2" s="3" t="s">
        <v>2054</v>
      </c>
    </row>
    <row r="3" spans="1:7">
      <c r="A3" s="6" t="s">
        <v>2055</v>
      </c>
    </row>
    <row r="4" spans="1:7">
      <c r="A4" s="3" t="s">
        <v>1086</v>
      </c>
      <c r="G4" s="3" t="s">
        <v>999</v>
      </c>
    </row>
    <row r="5" spans="1:7">
      <c r="A5" s="3" t="s">
        <v>2056</v>
      </c>
      <c r="G5" s="5" t="n">
        <v>181</v>
      </c>
    </row>
    <row r="6" spans="1:7">
      <c r="A6" s="3" t="s">
        <v>2057</v>
      </c>
      <c r="G6" s="4" t="n">
        <v>348</v>
      </c>
    </row>
    <row r="7" spans="1:7">
      <c r="A7" s="3" t="s">
        <v>2058</v>
      </c>
      <c r="G7" s="5" t="n">
        <v>30</v>
      </c>
    </row>
    <row r="8" spans="1:7">
      <c r="A8" s="3" t="s">
        <v>1021</v>
      </c>
      <c r="C8" s="5" t="n">
        <v>143</v>
      </c>
    </row>
    <row r="9" spans="1:7">
      <c r="A9" s="3" t="s">
        <v>2059</v>
      </c>
    </row>
    <row r="10" spans="1:7">
      <c r="A10" s="6" t="s">
        <v>2055</v>
      </c>
    </row>
    <row r="11" spans="1:7">
      <c r="A11" s="3" t="s">
        <v>1021</v>
      </c>
      <c r="D11" s="5" t="n">
        <v>55</v>
      </c>
    </row>
    <row r="12" spans="1:7">
      <c r="A12" s="3" t="s">
        <v>2060</v>
      </c>
      <c r="D12" s="5" t="n">
        <v>140</v>
      </c>
    </row>
    <row r="13" spans="1:7">
      <c r="A13" s="3" t="s">
        <v>2061</v>
      </c>
      <c r="E13" s="5" t="n">
        <v>45</v>
      </c>
    </row>
    <row r="14" spans="1:7">
      <c r="A14" s="3" t="s">
        <v>1085</v>
      </c>
    </row>
    <row r="15" spans="1:7">
      <c r="A15" s="6" t="s">
        <v>2055</v>
      </c>
    </row>
    <row r="16" spans="1:7">
      <c r="A16" s="3" t="s">
        <v>1086</v>
      </c>
      <c r="B16" s="3" t="s">
        <v>999</v>
      </c>
    </row>
    <row r="17" spans="1:7">
      <c r="A17" s="3" t="s">
        <v>2050</v>
      </c>
      <c r="B17" s="5" t="n">
        <v>25</v>
      </c>
    </row>
    <row r="18" spans="1:7">
      <c r="A18" s="3" t="s">
        <v>2062</v>
      </c>
      <c r="B18" s="5" t="n">
        <v>20</v>
      </c>
    </row>
    <row r="19" spans="1:7">
      <c r="A19" s="3" t="s">
        <v>2049</v>
      </c>
    </row>
    <row r="20" spans="1:7">
      <c r="A20" s="6" t="s">
        <v>2055</v>
      </c>
    </row>
    <row r="21" spans="1:7">
      <c r="A21" s="3" t="s">
        <v>2050</v>
      </c>
      <c r="F21" s="5" t="n">
        <v>4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2063</v>
      </c>
      <c r="B1" s="2" t="s">
        <v>816</v>
      </c>
      <c r="J1" s="2" t="s">
        <v>1</v>
      </c>
    </row>
    <row r="2" spans="1:13">
      <c r="B2" s="2" t="s">
        <v>2</v>
      </c>
      <c r="C2" s="2" t="s">
        <v>820</v>
      </c>
      <c r="D2" s="2" t="s">
        <v>4</v>
      </c>
      <c r="E2" s="2" t="s">
        <v>821</v>
      </c>
      <c r="F2" s="2" t="s">
        <v>31</v>
      </c>
      <c r="G2" s="2" t="s">
        <v>822</v>
      </c>
      <c r="H2" s="2" t="s">
        <v>823</v>
      </c>
      <c r="I2" s="2" t="s">
        <v>824</v>
      </c>
      <c r="J2" s="2" t="s">
        <v>2</v>
      </c>
      <c r="K2" s="2" t="s">
        <v>31</v>
      </c>
      <c r="M2" s="2" t="s">
        <v>101</v>
      </c>
    </row>
    <row r="3" spans="1:13">
      <c r="A3" s="6" t="s">
        <v>2064</v>
      </c>
    </row>
    <row r="4" spans="1:13">
      <c r="A4" s="3" t="s">
        <v>2065</v>
      </c>
      <c r="J4" s="5" t="n">
        <v>-507</v>
      </c>
      <c r="K4" s="5" t="n">
        <v>-25</v>
      </c>
      <c r="L4" s="3" t="s">
        <v>198</v>
      </c>
      <c r="M4" s="5" t="n">
        <v>318</v>
      </c>
    </row>
    <row r="5" spans="1:13">
      <c r="A5" s="3" t="s">
        <v>2066</v>
      </c>
      <c r="J5" s="4" t="n">
        <v>660</v>
      </c>
      <c r="K5" s="4" t="n">
        <v>660</v>
      </c>
      <c r="M5" s="4" t="n">
        <v>687</v>
      </c>
    </row>
    <row r="6" spans="1:13">
      <c r="A6" s="3" t="s">
        <v>2067</v>
      </c>
      <c r="B6" s="7" t="n">
        <v>-1.03</v>
      </c>
      <c r="C6" s="7" t="n">
        <v>0.22</v>
      </c>
      <c r="D6" s="7" t="n">
        <v>0.08</v>
      </c>
      <c r="E6" s="7" t="n">
        <v>0.04</v>
      </c>
      <c r="F6" s="7" t="n">
        <v>-0.35</v>
      </c>
      <c r="G6" s="7" t="n">
        <v>0.26</v>
      </c>
      <c r="H6" s="7" t="n">
        <v>-0.15</v>
      </c>
      <c r="I6" s="7" t="n">
        <v>0.21</v>
      </c>
      <c r="J6" s="7" t="n">
        <v>-0.77</v>
      </c>
      <c r="K6" s="7" t="n">
        <v>-0.04</v>
      </c>
      <c r="M6" s="7" t="n">
        <v>0.46</v>
      </c>
    </row>
    <row r="7" spans="1:13">
      <c r="A7" s="3" t="s">
        <v>2068</v>
      </c>
      <c r="J7" s="4" t="n">
        <v>0</v>
      </c>
      <c r="K7" s="4" t="n">
        <v>0</v>
      </c>
      <c r="M7" s="4" t="n">
        <v>2</v>
      </c>
    </row>
    <row r="8" spans="1:13">
      <c r="A8" s="3" t="s">
        <v>2069</v>
      </c>
      <c r="J8" s="4" t="n">
        <v>660</v>
      </c>
      <c r="K8" s="4" t="n">
        <v>660</v>
      </c>
      <c r="M8" s="4" t="n">
        <v>689</v>
      </c>
    </row>
    <row r="9" spans="1:13">
      <c r="A9" s="3" t="s">
        <v>2070</v>
      </c>
      <c r="B9" s="7" t="n">
        <v>-1.03</v>
      </c>
      <c r="C9" s="7" t="n">
        <v>0.22</v>
      </c>
      <c r="D9" s="7" t="n">
        <v>0.08</v>
      </c>
      <c r="E9" s="7" t="n">
        <v>0.04</v>
      </c>
      <c r="F9" s="7" t="n">
        <v>-0.35</v>
      </c>
      <c r="G9" s="7" t="n">
        <v>0.26</v>
      </c>
      <c r="H9" s="7" t="n">
        <v>-0.15</v>
      </c>
      <c r="I9" s="7" t="n">
        <v>0.2</v>
      </c>
      <c r="J9" s="7" t="n">
        <v>-0.77</v>
      </c>
      <c r="K9" s="7" t="n">
        <v>-0.04</v>
      </c>
      <c r="M9" s="7" t="n">
        <v>0.46</v>
      </c>
    </row>
    <row r="10" spans="1:13">
      <c r="A10" s="3" t="s">
        <v>2071</v>
      </c>
      <c r="J10" s="5" t="n">
        <v>-507</v>
      </c>
      <c r="K10" s="5" t="n">
        <v>-25</v>
      </c>
      <c r="M10" s="5" t="n">
        <v>318</v>
      </c>
    </row>
    <row r="11" spans="1:13">
      <c r="A11" s="3" t="s">
        <v>1776</v>
      </c>
      <c r="J11" s="5" t="n">
        <v>25</v>
      </c>
      <c r="K11" s="5" t="n">
        <v>4</v>
      </c>
    </row>
    <row r="12" spans="1:13">
      <c r="A12" s="3" t="s">
        <v>2072</v>
      </c>
    </row>
    <row r="13" spans="1:13">
      <c r="A13" s="6" t="s">
        <v>2064</v>
      </c>
    </row>
    <row r="14" spans="1:13">
      <c r="A14" s="3" t="s">
        <v>2070</v>
      </c>
      <c r="J14" s="5" t="n">
        <v>0</v>
      </c>
      <c r="K14" s="5" t="n">
        <v>0</v>
      </c>
      <c r="M14" s="5" t="n">
        <v>0</v>
      </c>
    </row>
    <row r="15" spans="1:13">
      <c r="A15" s="3" t="s">
        <v>2072</v>
      </c>
    </row>
    <row r="16" spans="1:13">
      <c r="A16" s="6" t="s">
        <v>2064</v>
      </c>
    </row>
    <row r="17" spans="1:13">
      <c r="A17" s="3" t="s">
        <v>2073</v>
      </c>
      <c r="J17" s="5" t="n">
        <v>0</v>
      </c>
      <c r="K17" s="5" t="n">
        <v>0</v>
      </c>
      <c r="M17" s="5" t="n">
        <v>0</v>
      </c>
    </row>
    <row r="18" spans="1:13">
      <c r="A18" s="3" t="s">
        <v>1087</v>
      </c>
    </row>
    <row r="19" spans="1:13">
      <c r="A19" s="6" t="s">
        <v>2064</v>
      </c>
    </row>
    <row r="20" spans="1:13">
      <c r="A20" s="3" t="s">
        <v>1776</v>
      </c>
      <c r="K20" s="5" t="n">
        <v>5</v>
      </c>
    </row>
    <row r="21" spans="1:13"/>
    <row r="22" spans="1:13">
      <c r="A22" s="3" t="s">
        <v>198</v>
      </c>
      <c r="B22" s="3" t="s">
        <v>2074</v>
      </c>
    </row>
  </sheetData>
  <mergeCells count="6">
    <mergeCell ref="A1:A2"/>
    <mergeCell ref="B1:I1"/>
    <mergeCell ref="J1:M1"/>
    <mergeCell ref="K2:L2"/>
    <mergeCell ref="A21:M21"/>
    <mergeCell ref="B22:M2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75</v>
      </c>
      <c r="B1" s="2" t="s">
        <v>816</v>
      </c>
      <c r="J1" s="2" t="s">
        <v>1</v>
      </c>
    </row>
    <row r="2" spans="1:12">
      <c r="B2" s="2" t="s">
        <v>2</v>
      </c>
      <c r="C2" s="2" t="s">
        <v>820</v>
      </c>
      <c r="D2" s="2" t="s">
        <v>4</v>
      </c>
      <c r="E2" s="2" t="s">
        <v>821</v>
      </c>
      <c r="F2" s="2" t="s">
        <v>31</v>
      </c>
      <c r="G2" s="2" t="s">
        <v>822</v>
      </c>
      <c r="H2" s="2" t="s">
        <v>823</v>
      </c>
      <c r="I2" s="2" t="s">
        <v>824</v>
      </c>
      <c r="J2" s="2" t="s">
        <v>2</v>
      </c>
      <c r="K2" s="2" t="s">
        <v>31</v>
      </c>
      <c r="L2" s="2" t="s">
        <v>101</v>
      </c>
    </row>
    <row r="3" spans="1:12">
      <c r="A3" s="6" t="s">
        <v>2076</v>
      </c>
    </row>
    <row r="4" spans="1:12">
      <c r="A4" s="3" t="s">
        <v>2067</v>
      </c>
      <c r="B4" s="7" t="n">
        <v>-1.03</v>
      </c>
      <c r="C4" s="7" t="n">
        <v>0.22</v>
      </c>
      <c r="D4" s="7" t="n">
        <v>0.08</v>
      </c>
      <c r="E4" s="7" t="n">
        <v>0.04</v>
      </c>
      <c r="F4" s="7" t="n">
        <v>-0.35</v>
      </c>
      <c r="G4" s="7" t="n">
        <v>0.26</v>
      </c>
      <c r="H4" s="7" t="n">
        <v>-0.15</v>
      </c>
      <c r="I4" s="7" t="n">
        <v>0.21</v>
      </c>
      <c r="J4" s="7" t="n">
        <v>-0.77</v>
      </c>
      <c r="K4" s="7" t="n">
        <v>-0.04</v>
      </c>
      <c r="L4" s="7" t="n">
        <v>0.46</v>
      </c>
    </row>
    <row r="5" spans="1:12">
      <c r="A5" s="3" t="s">
        <v>2077</v>
      </c>
      <c r="J5" s="4" t="n">
        <v>7</v>
      </c>
      <c r="K5" s="4" t="n">
        <v>8</v>
      </c>
      <c r="L5" s="4" t="n">
        <v>8</v>
      </c>
    </row>
    <row r="6" spans="1:12">
      <c r="A6" s="3" t="s">
        <v>2078</v>
      </c>
      <c r="B6" s="7" t="n">
        <v>-2.03</v>
      </c>
      <c r="C6" s="7" t="n">
        <v>0.23</v>
      </c>
      <c r="D6" s="7" t="n">
        <v>0.08</v>
      </c>
      <c r="E6" s="7" t="n">
        <v>0.04</v>
      </c>
      <c r="F6" s="7" t="n">
        <v>-1.44</v>
      </c>
      <c r="G6" s="7" t="n">
        <v>0.26</v>
      </c>
      <c r="H6" s="7" t="n">
        <v>-0.73</v>
      </c>
      <c r="I6" s="7" t="n">
        <v>0.19</v>
      </c>
      <c r="J6" s="7" t="n">
        <v>-1.76</v>
      </c>
      <c r="K6" s="7" t="n">
        <v>-1.72</v>
      </c>
      <c r="L6" s="7" t="n">
        <v>0.45</v>
      </c>
    </row>
    <row r="7" spans="1:12">
      <c r="A7" s="3" t="s">
        <v>2079</v>
      </c>
    </row>
    <row r="8" spans="1:12">
      <c r="A8" s="6" t="s">
        <v>2076</v>
      </c>
    </row>
    <row r="9" spans="1:12">
      <c r="A9" s="3" t="s">
        <v>2077</v>
      </c>
      <c r="K9" s="4" t="n">
        <v>15</v>
      </c>
      <c r="L9" s="4" t="n">
        <v>15</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8"/>
    <col customWidth="1" max="3" min="3" width="29"/>
    <col customWidth="1" max="4" min="4" width="21"/>
    <col customWidth="1" max="5" min="5" width="29"/>
    <col customWidth="1" max="6" min="6" width="21"/>
  </cols>
  <sheetData>
    <row r="1" spans="1:6">
      <c r="A1" s="1" t="s">
        <v>2080</v>
      </c>
      <c r="B1" s="2" t="s">
        <v>1</v>
      </c>
    </row>
    <row r="2" spans="1:6">
      <c r="B2" s="2" t="s">
        <v>2081</v>
      </c>
      <c r="C2" s="2" t="s">
        <v>2082</v>
      </c>
      <c r="D2" s="2" t="s">
        <v>2083</v>
      </c>
      <c r="E2" s="2" t="s">
        <v>2084</v>
      </c>
      <c r="F2" s="2" t="s">
        <v>2085</v>
      </c>
    </row>
    <row r="3" spans="1:6">
      <c r="A3" s="6" t="s">
        <v>2086</v>
      </c>
    </row>
    <row r="4" spans="1:6">
      <c r="A4" s="3" t="s">
        <v>1648</v>
      </c>
      <c r="B4" s="4" t="n">
        <v>5</v>
      </c>
    </row>
    <row r="5" spans="1:6">
      <c r="A5" s="3" t="s">
        <v>2087</v>
      </c>
      <c r="B5" s="4" t="n">
        <v>5</v>
      </c>
    </row>
    <row r="6" spans="1:6">
      <c r="A6" s="3" t="s">
        <v>2088</v>
      </c>
      <c r="B6" s="4" t="n">
        <v>2</v>
      </c>
    </row>
    <row r="7" spans="1:6">
      <c r="A7" s="3" t="s">
        <v>33</v>
      </c>
      <c r="B7" s="5" t="n">
        <v>949</v>
      </c>
      <c r="C7" s="5" t="n">
        <v>1244</v>
      </c>
      <c r="D7" s="5" t="n">
        <v>1218</v>
      </c>
      <c r="E7" s="5" t="n">
        <v>1218</v>
      </c>
      <c r="F7" s="5" t="n">
        <v>1449</v>
      </c>
    </row>
    <row r="8" spans="1:6">
      <c r="A8" s="3" t="s">
        <v>2089</v>
      </c>
      <c r="B8" s="3" t="s">
        <v>2090</v>
      </c>
    </row>
    <row r="9" spans="1:6">
      <c r="A9" s="3" t="s">
        <v>2091</v>
      </c>
      <c r="B9" s="5" t="n">
        <v>1197</v>
      </c>
      <c r="C9" s="5" t="n">
        <v>621</v>
      </c>
      <c r="E9" s="5" t="n">
        <v>610</v>
      </c>
    </row>
    <row r="10" spans="1:6">
      <c r="A10" s="3" t="s">
        <v>2092</v>
      </c>
      <c r="B10" s="5" t="n">
        <v>1019</v>
      </c>
    </row>
    <row r="11" spans="1:6">
      <c r="A11" s="3" t="s">
        <v>2093</v>
      </c>
      <c r="B11" s="4" t="n">
        <v>0</v>
      </c>
      <c r="C11" s="4" t="n">
        <v>0</v>
      </c>
      <c r="E11" s="4" t="n">
        <v>0</v>
      </c>
    </row>
    <row r="12" spans="1:6">
      <c r="A12" s="3" t="s">
        <v>2094</v>
      </c>
      <c r="B12" s="3" t="s">
        <v>1547</v>
      </c>
    </row>
    <row r="13" spans="1:6">
      <c r="A13" s="3" t="s">
        <v>2095</v>
      </c>
    </row>
    <row r="14" spans="1:6">
      <c r="A14" s="6" t="s">
        <v>2086</v>
      </c>
    </row>
    <row r="15" spans="1:6">
      <c r="A15" s="3" t="s">
        <v>2096</v>
      </c>
      <c r="B15" s="5" t="n">
        <v>2</v>
      </c>
    </row>
    <row r="16" spans="1:6">
      <c r="A16" s="3" t="s">
        <v>2097</v>
      </c>
      <c r="B16" s="3" t="s">
        <v>2098</v>
      </c>
    </row>
    <row r="17" spans="1:6">
      <c r="A17" s="3" t="s">
        <v>1537</v>
      </c>
    </row>
    <row r="18" spans="1:6">
      <c r="A18" s="6" t="s">
        <v>2086</v>
      </c>
    </row>
    <row r="19" spans="1:6">
      <c r="A19" s="3" t="s">
        <v>2099</v>
      </c>
      <c r="B19" s="5" t="n">
        <v>132</v>
      </c>
    </row>
    <row r="20" spans="1:6">
      <c r="A20" s="3" t="s">
        <v>2100</v>
      </c>
      <c r="B20" s="3" t="s">
        <v>2101</v>
      </c>
    </row>
    <row r="21" spans="1:6">
      <c r="A21" s="3" t="s">
        <v>2051</v>
      </c>
      <c r="B21" s="5" t="n">
        <v>1400</v>
      </c>
    </row>
    <row r="22" spans="1:6">
      <c r="A22" s="3" t="s">
        <v>2102</v>
      </c>
      <c r="B22" s="4" t="n">
        <v>60</v>
      </c>
    </row>
    <row r="23" spans="1:6">
      <c r="A23" s="3" t="s">
        <v>2103</v>
      </c>
      <c r="B23" s="5" t="n">
        <v>2000</v>
      </c>
    </row>
    <row r="24" spans="1:6">
      <c r="A24" s="3" t="s">
        <v>2104</v>
      </c>
      <c r="B24" s="3" t="s">
        <v>1539</v>
      </c>
    </row>
    <row r="25" spans="1:6">
      <c r="A25" s="3" t="s">
        <v>995</v>
      </c>
    </row>
    <row r="26" spans="1:6">
      <c r="A26" s="6" t="s">
        <v>2086</v>
      </c>
    </row>
    <row r="27" spans="1:6">
      <c r="A27" s="3" t="s">
        <v>2104</v>
      </c>
      <c r="B27" s="3" t="s">
        <v>997</v>
      </c>
    </row>
    <row r="28" spans="1:6">
      <c r="A28" s="3" t="s">
        <v>2105</v>
      </c>
    </row>
    <row r="29" spans="1:6">
      <c r="A29" s="6" t="s">
        <v>2086</v>
      </c>
    </row>
    <row r="30" spans="1:6">
      <c r="A30" s="3" t="s">
        <v>2106</v>
      </c>
      <c r="B30" s="5" t="n">
        <v>365</v>
      </c>
    </row>
    <row r="31" spans="1:6">
      <c r="A31" s="3" t="s">
        <v>2092</v>
      </c>
      <c r="B31" s="4" t="n">
        <v>365</v>
      </c>
    </row>
    <row r="32" spans="1:6">
      <c r="A32" s="3" t="s">
        <v>2107</v>
      </c>
    </row>
    <row r="33" spans="1:6">
      <c r="A33" s="6" t="s">
        <v>2086</v>
      </c>
    </row>
    <row r="34" spans="1:6">
      <c r="A34" s="3" t="s">
        <v>2106</v>
      </c>
      <c r="B34" s="4" t="n">
        <v>618</v>
      </c>
    </row>
    <row r="35" spans="1:6">
      <c r="A35" s="3" t="s">
        <v>2108</v>
      </c>
    </row>
    <row r="36" spans="1:6">
      <c r="A36" s="6" t="s">
        <v>2086</v>
      </c>
    </row>
    <row r="37" spans="1:6">
      <c r="A37" s="3" t="s">
        <v>2092</v>
      </c>
      <c r="B37" s="4" t="n">
        <v>36</v>
      </c>
    </row>
    <row r="38" spans="1:6">
      <c r="A38" s="3" t="s">
        <v>2109</v>
      </c>
    </row>
    <row r="39" spans="1:6">
      <c r="A39" s="6" t="s">
        <v>2086</v>
      </c>
    </row>
    <row r="40" spans="1:6">
      <c r="A40" s="3" t="s">
        <v>2051</v>
      </c>
      <c r="B40" s="4" t="n">
        <v>627</v>
      </c>
    </row>
    <row r="41" spans="1:6">
      <c r="A41" s="3" t="s">
        <v>2110</v>
      </c>
      <c r="B41" s="4" t="n">
        <v>86</v>
      </c>
    </row>
    <row r="42" spans="1:6">
      <c r="A42" s="3" t="s">
        <v>2111</v>
      </c>
      <c r="B42" s="5" t="n">
        <v>53</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2</v>
      </c>
      <c r="B1" s="2" t="s">
        <v>1</v>
      </c>
    </row>
    <row r="2" spans="1:4">
      <c r="B2" s="2" t="s">
        <v>2</v>
      </c>
      <c r="C2" s="2" t="s">
        <v>31</v>
      </c>
      <c r="D2" s="2" t="s">
        <v>101</v>
      </c>
    </row>
    <row r="3" spans="1:4">
      <c r="A3" s="6" t="s">
        <v>2113</v>
      </c>
    </row>
    <row r="4" spans="1:4">
      <c r="A4" s="3" t="s">
        <v>1683</v>
      </c>
      <c r="B4" s="5" t="n">
        <v>8</v>
      </c>
      <c r="C4" s="5" t="n">
        <v>4</v>
      </c>
      <c r="D4" s="5" t="n">
        <v>25</v>
      </c>
    </row>
    <row r="5" spans="1:4">
      <c r="A5" s="3" t="s">
        <v>110</v>
      </c>
      <c r="B5" s="4" t="n">
        <v>36</v>
      </c>
      <c r="C5" s="4" t="n">
        <v>39</v>
      </c>
      <c r="D5" s="4" t="n">
        <v>33</v>
      </c>
    </row>
    <row r="6" spans="1:4">
      <c r="A6" s="3" t="s">
        <v>2114</v>
      </c>
    </row>
    <row r="7" spans="1:4">
      <c r="A7" s="6" t="s">
        <v>2113</v>
      </c>
    </row>
    <row r="8" spans="1:4">
      <c r="A8" s="3" t="s">
        <v>2115</v>
      </c>
      <c r="B8" s="4" t="n">
        <v>1297</v>
      </c>
      <c r="C8" s="4" t="n">
        <v>1100</v>
      </c>
      <c r="D8" s="4" t="n">
        <v>1099</v>
      </c>
    </row>
    <row r="9" spans="1:4">
      <c r="A9" s="3" t="s">
        <v>2116</v>
      </c>
      <c r="B9" s="5" t="n">
        <v>220</v>
      </c>
      <c r="C9" s="5" t="n">
        <v>210</v>
      </c>
      <c r="D9" s="5" t="n">
        <v>33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7</v>
      </c>
      <c r="B1" s="2" t="s">
        <v>2</v>
      </c>
      <c r="C1" s="2" t="s">
        <v>31</v>
      </c>
    </row>
    <row r="2" spans="1:3">
      <c r="A2" s="6" t="s">
        <v>2113</v>
      </c>
    </row>
    <row r="3" spans="1:3">
      <c r="A3" s="3" t="s">
        <v>2118</v>
      </c>
      <c r="B3" s="5" t="n">
        <v>250</v>
      </c>
      <c r="C3" s="5" t="n">
        <v>218</v>
      </c>
    </row>
    <row r="4" spans="1:3">
      <c r="A4" s="3" t="s">
        <v>2119</v>
      </c>
      <c r="B4" s="5" t="n">
        <v>727</v>
      </c>
      <c r="C4" s="5" t="n">
        <v>89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4"/>
    <col customWidth="1" max="21" min="21" width="14"/>
  </cols>
  <sheetData>
    <row r="1" spans="1:21">
      <c r="A1" s="1" t="s">
        <v>2120</v>
      </c>
      <c r="B1" s="2" t="s">
        <v>1630</v>
      </c>
      <c r="C1" s="2" t="s">
        <v>2</v>
      </c>
      <c r="E1" s="2" t="s">
        <v>820</v>
      </c>
      <c r="G1" s="2" t="s">
        <v>4</v>
      </c>
      <c r="I1" s="2" t="s">
        <v>821</v>
      </c>
      <c r="K1" s="2" t="s">
        <v>31</v>
      </c>
      <c r="M1" s="2" t="s">
        <v>822</v>
      </c>
      <c r="O1" s="2" t="s">
        <v>823</v>
      </c>
      <c r="Q1" s="2" t="s">
        <v>824</v>
      </c>
      <c r="S1" s="2" t="s">
        <v>2</v>
      </c>
      <c r="T1" s="2" t="s">
        <v>31</v>
      </c>
      <c r="U1" s="2" t="s">
        <v>101</v>
      </c>
    </row>
    <row r="2" spans="1:21">
      <c r="A2" s="3" t="s">
        <v>1653</v>
      </c>
      <c r="C2" s="5" t="n">
        <v>2643</v>
      </c>
      <c r="E2" s="5" t="n">
        <v>2693</v>
      </c>
      <c r="G2" s="5" t="n">
        <v>2613</v>
      </c>
      <c r="I2" s="5" t="n">
        <v>2581</v>
      </c>
      <c r="K2" s="5" t="n">
        <v>2660</v>
      </c>
      <c r="M2" s="5" t="n">
        <v>2639</v>
      </c>
      <c r="O2" s="5" t="n">
        <v>2452</v>
      </c>
      <c r="Q2" s="5" t="n">
        <v>2530</v>
      </c>
      <c r="S2" s="5" t="n">
        <v>10530</v>
      </c>
      <c r="T2" s="5" t="n">
        <v>10281</v>
      </c>
      <c r="U2" s="5" t="n">
        <v>11260</v>
      </c>
    </row>
    <row r="3" spans="1:21">
      <c r="A3" s="6" t="s">
        <v>2121</v>
      </c>
    </row>
    <row r="4" spans="1:21">
      <c r="A4" s="3" t="s">
        <v>108</v>
      </c>
      <c r="C4" s="4" t="n">
        <v>643</v>
      </c>
      <c r="E4" s="4" t="n">
        <v>642</v>
      </c>
      <c r="G4" s="4" t="n">
        <v>625</v>
      </c>
      <c r="I4" s="4" t="n">
        <v>554</v>
      </c>
      <c r="K4" s="4" t="n">
        <v>632</v>
      </c>
      <c r="M4" s="4" t="n">
        <v>691</v>
      </c>
      <c r="O4" s="4" t="n">
        <v>556</v>
      </c>
      <c r="Q4" s="4" t="n">
        <v>501</v>
      </c>
      <c r="S4" s="4" t="n">
        <v>2464</v>
      </c>
      <c r="T4" s="4" t="n">
        <v>2380</v>
      </c>
      <c r="U4" s="4" t="n">
        <v>2663</v>
      </c>
    </row>
    <row r="5" spans="1:21">
      <c r="A5" s="3" t="s">
        <v>133</v>
      </c>
      <c r="C5" s="4" t="n">
        <v>-622</v>
      </c>
      <c r="D5" s="3" t="s">
        <v>198</v>
      </c>
      <c r="E5" s="4" t="n">
        <v>236</v>
      </c>
      <c r="F5" s="3" t="s">
        <v>198</v>
      </c>
      <c r="G5" s="4" t="n">
        <v>141</v>
      </c>
      <c r="H5" s="3" t="s">
        <v>198</v>
      </c>
      <c r="I5" s="4" t="n">
        <v>97</v>
      </c>
      <c r="J5" s="3" t="s">
        <v>198</v>
      </c>
      <c r="K5" s="4" t="n">
        <v>-136</v>
      </c>
      <c r="L5" s="3" t="s">
        <v>204</v>
      </c>
      <c r="M5" s="4" t="n">
        <v>238</v>
      </c>
      <c r="N5" s="3" t="s">
        <v>204</v>
      </c>
      <c r="O5" s="4" t="n">
        <v>2</v>
      </c>
      <c r="P5" s="3" t="s">
        <v>204</v>
      </c>
      <c r="Q5" s="4" t="n">
        <v>87</v>
      </c>
      <c r="R5" s="3" t="s">
        <v>204</v>
      </c>
      <c r="S5" s="4" t="n">
        <v>-148</v>
      </c>
      <c r="T5" s="4" t="n">
        <v>191</v>
      </c>
      <c r="U5" s="4" t="n">
        <v>682</v>
      </c>
    </row>
    <row r="6" spans="1:21">
      <c r="A6" s="3" t="s">
        <v>2122</v>
      </c>
      <c r="C6" s="4" t="n">
        <v>-664</v>
      </c>
      <c r="E6" s="4" t="n">
        <v>25</v>
      </c>
      <c r="G6" s="4" t="n">
        <v>9</v>
      </c>
      <c r="I6" s="4" t="n">
        <v>1</v>
      </c>
      <c r="K6" s="4" t="n">
        <v>-557</v>
      </c>
      <c r="M6" s="4" t="n">
        <v>-9</v>
      </c>
      <c r="O6" s="4" t="n">
        <v>-389</v>
      </c>
      <c r="Q6" s="4" t="n">
        <v>-13</v>
      </c>
    </row>
    <row r="7" spans="1:21">
      <c r="A7" s="3" t="s">
        <v>126</v>
      </c>
      <c r="C7" s="4" t="n">
        <v>-1286</v>
      </c>
      <c r="E7" s="4" t="n">
        <v>261</v>
      </c>
      <c r="G7" s="4" t="n">
        <v>150</v>
      </c>
      <c r="I7" s="4" t="n">
        <v>98</v>
      </c>
      <c r="K7" s="4" t="n">
        <v>-693</v>
      </c>
      <c r="M7" s="4" t="n">
        <v>229</v>
      </c>
      <c r="O7" s="4" t="n">
        <v>-387</v>
      </c>
      <c r="Q7" s="4" t="n">
        <v>74</v>
      </c>
      <c r="S7" s="4" t="n">
        <v>-777</v>
      </c>
      <c r="T7" s="4" t="n">
        <v>-777</v>
      </c>
      <c r="U7" s="4" t="n">
        <v>762</v>
      </c>
    </row>
    <row r="8" spans="1:21">
      <c r="A8" s="3" t="s">
        <v>1583</v>
      </c>
      <c r="C8" s="5" t="n">
        <v>-1342</v>
      </c>
      <c r="E8" s="5" t="n">
        <v>152</v>
      </c>
      <c r="G8" s="5" t="n">
        <v>53</v>
      </c>
      <c r="I8" s="5" t="n">
        <v>-24</v>
      </c>
      <c r="K8" s="5" t="n">
        <v>-949</v>
      </c>
      <c r="M8" s="5" t="n">
        <v>175</v>
      </c>
      <c r="O8" s="5" t="n">
        <v>-482</v>
      </c>
      <c r="Q8" s="5" t="n">
        <v>126</v>
      </c>
      <c r="S8" s="5" t="n">
        <v>-1161</v>
      </c>
      <c r="T8" s="5" t="n">
        <v>-1130</v>
      </c>
      <c r="U8" s="5" t="n">
        <v>306</v>
      </c>
    </row>
    <row r="9" spans="1:21">
      <c r="A9" s="6" t="s">
        <v>2123</v>
      </c>
    </row>
    <row r="10" spans="1:21">
      <c r="A10" s="3" t="s">
        <v>136</v>
      </c>
      <c r="C10" s="7" t="n">
        <v>-1.03</v>
      </c>
      <c r="E10" s="7" t="n">
        <v>0.22</v>
      </c>
      <c r="G10" s="7" t="n">
        <v>0.08</v>
      </c>
      <c r="I10" s="7" t="n">
        <v>0.04</v>
      </c>
      <c r="K10" s="7" t="n">
        <v>-0.35</v>
      </c>
      <c r="M10" s="7" t="n">
        <v>0.26</v>
      </c>
      <c r="O10" s="7" t="n">
        <v>-0.15</v>
      </c>
      <c r="Q10" s="7" t="n">
        <v>0.21</v>
      </c>
      <c r="S10" s="7" t="n">
        <v>-0.77</v>
      </c>
      <c r="T10" s="7" t="n">
        <v>-0.04</v>
      </c>
      <c r="U10" s="7" t="n">
        <v>0.46</v>
      </c>
    </row>
    <row r="11" spans="1:21">
      <c r="A11" s="3" t="s">
        <v>2124</v>
      </c>
      <c r="C11" s="4" t="n">
        <v>-1</v>
      </c>
      <c r="E11" s="8" t="n">
        <v>0.01</v>
      </c>
      <c r="G11" s="4" t="n">
        <v>0</v>
      </c>
      <c r="I11" s="4" t="n">
        <v>0</v>
      </c>
      <c r="K11" s="8" t="n">
        <v>-1.09</v>
      </c>
      <c r="M11" s="4" t="n">
        <v>0</v>
      </c>
      <c r="O11" s="8" t="n">
        <v>-0.58</v>
      </c>
      <c r="Q11" s="8" t="n">
        <v>-0.02</v>
      </c>
      <c r="S11" s="8" t="n">
        <v>-0.99</v>
      </c>
      <c r="T11" s="8" t="n">
        <v>-1.68</v>
      </c>
      <c r="U11" s="8" t="n">
        <v>-0.01</v>
      </c>
    </row>
    <row r="12" spans="1:21">
      <c r="A12" s="3" t="s">
        <v>2125</v>
      </c>
      <c r="C12" s="8" t="n">
        <v>-2.03</v>
      </c>
      <c r="E12" s="8" t="n">
        <v>0.23</v>
      </c>
      <c r="G12" s="8" t="n">
        <v>0.08</v>
      </c>
      <c r="I12" s="8" t="n">
        <v>0.04</v>
      </c>
      <c r="K12" s="8" t="n">
        <v>-1.44</v>
      </c>
      <c r="M12" s="8" t="n">
        <v>0.26</v>
      </c>
      <c r="O12" s="8" t="n">
        <v>-0.73</v>
      </c>
      <c r="Q12" s="8" t="n">
        <v>0.19</v>
      </c>
      <c r="S12" s="8" t="n">
        <v>-1.76</v>
      </c>
      <c r="T12" s="8" t="n">
        <v>-1.72</v>
      </c>
      <c r="U12" s="8" t="n">
        <v>0.45</v>
      </c>
    </row>
    <row r="13" spans="1:21">
      <c r="A13" s="6" t="s">
        <v>2126</v>
      </c>
    </row>
    <row r="14" spans="1:21">
      <c r="A14" s="3" t="s">
        <v>136</v>
      </c>
      <c r="C14" s="8" t="n">
        <v>-1.03</v>
      </c>
      <c r="E14" s="8" t="n">
        <v>0.22</v>
      </c>
      <c r="G14" s="8" t="n">
        <v>0.08</v>
      </c>
      <c r="I14" s="8" t="n">
        <v>0.04</v>
      </c>
      <c r="K14" s="8" t="n">
        <v>-0.35</v>
      </c>
      <c r="M14" s="8" t="n">
        <v>0.26</v>
      </c>
      <c r="O14" s="8" t="n">
        <v>-0.15</v>
      </c>
      <c r="Q14" s="8" t="n">
        <v>0.2</v>
      </c>
      <c r="S14" s="8" t="n">
        <v>-0.77</v>
      </c>
      <c r="T14" s="8" t="n">
        <v>-0.04</v>
      </c>
      <c r="U14" s="8" t="n">
        <v>0.46</v>
      </c>
    </row>
    <row r="15" spans="1:21">
      <c r="A15" s="3" t="s">
        <v>137</v>
      </c>
      <c r="C15" s="4" t="n">
        <v>-1</v>
      </c>
      <c r="E15" s="8" t="n">
        <v>0.01</v>
      </c>
      <c r="G15" s="4" t="n">
        <v>0</v>
      </c>
      <c r="I15" s="4" t="n">
        <v>0</v>
      </c>
      <c r="K15" s="8" t="n">
        <v>-1.09</v>
      </c>
      <c r="M15" s="4" t="n">
        <v>0</v>
      </c>
      <c r="O15" s="8" t="n">
        <v>-0.58</v>
      </c>
      <c r="Q15" s="8" t="n">
        <v>-0.01</v>
      </c>
      <c r="S15" s="8" t="n">
        <v>-0.99</v>
      </c>
      <c r="T15" s="8" t="n">
        <v>-1.68</v>
      </c>
      <c r="U15" s="8" t="n">
        <v>-0.02</v>
      </c>
    </row>
    <row r="16" spans="1:21">
      <c r="A16" s="3" t="s">
        <v>2125</v>
      </c>
      <c r="C16" s="8" t="n">
        <v>-2.03</v>
      </c>
      <c r="E16" s="8" t="n">
        <v>0.23</v>
      </c>
      <c r="G16" s="8" t="n">
        <v>0.08</v>
      </c>
      <c r="I16" s="8" t="n">
        <v>0.04</v>
      </c>
      <c r="K16" s="8" t="n">
        <v>-1.44</v>
      </c>
      <c r="M16" s="8" t="n">
        <v>0.26</v>
      </c>
      <c r="O16" s="8" t="n">
        <v>-0.73</v>
      </c>
      <c r="Q16" s="8" t="n">
        <v>0.19</v>
      </c>
      <c r="S16" s="8" t="n">
        <v>-1.76</v>
      </c>
      <c r="T16" s="8" t="n">
        <v>-1.72</v>
      </c>
      <c r="U16" s="8" t="n">
        <v>0.44</v>
      </c>
    </row>
    <row r="17" spans="1:21">
      <c r="A17" s="3" t="s">
        <v>2127</v>
      </c>
      <c r="B17" s="7" t="n">
        <v>0.13</v>
      </c>
      <c r="C17" s="7" t="n">
        <v>0.25</v>
      </c>
      <c r="E17" s="7" t="n">
        <v>0.12</v>
      </c>
      <c r="G17" s="5" t="n">
        <v>0</v>
      </c>
      <c r="I17" s="7" t="n">
        <v>0.12</v>
      </c>
      <c r="K17" s="7" t="n">
        <v>0.23</v>
      </c>
      <c r="M17" s="7" t="n">
        <v>0.11</v>
      </c>
      <c r="O17" s="5" t="n">
        <v>0</v>
      </c>
      <c r="Q17" s="7" t="n">
        <v>0.11</v>
      </c>
      <c r="S17" s="7" t="n">
        <v>0.49</v>
      </c>
      <c r="T17" s="7" t="n">
        <v>0.45</v>
      </c>
      <c r="U17" s="7" t="n">
        <v>0.41</v>
      </c>
    </row>
    <row r="18" spans="1:21">
      <c r="A18" s="3" t="s">
        <v>2128</v>
      </c>
      <c r="C18" s="5" t="n">
        <v>277</v>
      </c>
      <c r="E18" s="5" t="n">
        <v>2</v>
      </c>
      <c r="G18" s="5" t="n">
        <v>90</v>
      </c>
      <c r="I18" s="5" t="n">
        <v>168</v>
      </c>
      <c r="K18" s="5" t="n">
        <v>623</v>
      </c>
      <c r="M18" s="5" t="n">
        <v>79</v>
      </c>
      <c r="O18" s="5" t="n">
        <v>235</v>
      </c>
      <c r="Q18" s="5" t="n">
        <v>159</v>
      </c>
    </row>
    <row r="19" spans="1:21">
      <c r="A19" s="3" t="s">
        <v>122</v>
      </c>
      <c r="S19" s="5" t="n">
        <v>-71</v>
      </c>
      <c r="T19" s="5" t="n">
        <v>-36</v>
      </c>
      <c r="U19" s="5" t="n">
        <v>-105</v>
      </c>
    </row>
    <row r="20" spans="1:21"/>
    <row r="21" spans="1:21">
      <c r="A21" s="3" t="s">
        <v>198</v>
      </c>
      <c r="B21" s="3" t="s">
        <v>1627</v>
      </c>
    </row>
    <row r="22" spans="1:21">
      <c r="A22" s="3" t="s">
        <v>204</v>
      </c>
      <c r="B22" s="3" t="s">
        <v>1628</v>
      </c>
    </row>
  </sheetData>
  <mergeCells count="11">
    <mergeCell ref="C1:D1"/>
    <mergeCell ref="E1:F1"/>
    <mergeCell ref="G1:H1"/>
    <mergeCell ref="I1:J1"/>
    <mergeCell ref="K1:L1"/>
    <mergeCell ref="M1:N1"/>
    <mergeCell ref="O1:P1"/>
    <mergeCell ref="Q1:R1"/>
    <mergeCell ref="A20:U20"/>
    <mergeCell ref="B21:U21"/>
    <mergeCell ref="B22:U2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6" t="s">
        <v>302</v>
      </c>
    </row>
    <row r="4" spans="1:2">
      <c r="A4" s="3" t="s">
        <v>303</v>
      </c>
      <c r="B4" s="3" t="s">
        <v>30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129</v>
      </c>
      <c r="B1" s="2" t="s">
        <v>2130</v>
      </c>
    </row>
    <row r="2" spans="1:2">
      <c r="A2" s="3" t="s">
        <v>2131</v>
      </c>
    </row>
    <row r="3" spans="1:2">
      <c r="A3" s="6" t="s">
        <v>1644</v>
      </c>
    </row>
    <row r="4" spans="1:2">
      <c r="A4" s="3" t="s">
        <v>1086</v>
      </c>
      <c r="B4" s="3" t="s">
        <v>994</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32</v>
      </c>
      <c r="B1" s="2" t="s">
        <v>2</v>
      </c>
      <c r="C1" s="2" t="s">
        <v>31</v>
      </c>
      <c r="D1" s="2" t="s">
        <v>1241</v>
      </c>
      <c r="E1" s="2" t="s">
        <v>101</v>
      </c>
      <c r="F1" s="2" t="s">
        <v>2133</v>
      </c>
      <c r="G1" s="2" t="s">
        <v>1528</v>
      </c>
    </row>
    <row r="2" spans="1:7">
      <c r="A2" s="6" t="s">
        <v>2134</v>
      </c>
    </row>
    <row r="3" spans="1:7">
      <c r="A3" s="3" t="s">
        <v>33</v>
      </c>
      <c r="B3" s="5" t="n">
        <v>949</v>
      </c>
      <c r="C3" s="5" t="n">
        <v>1244</v>
      </c>
      <c r="D3" s="5" t="n">
        <v>1218</v>
      </c>
      <c r="E3" s="5" t="n">
        <v>1218</v>
      </c>
      <c r="F3" s="5" t="n">
        <v>1449</v>
      </c>
    </row>
    <row r="4" spans="1:7">
      <c r="A4" s="3" t="s">
        <v>34</v>
      </c>
      <c r="B4" s="4" t="n">
        <v>274</v>
      </c>
      <c r="C4" s="4" t="n">
        <v>277</v>
      </c>
    </row>
    <row r="5" spans="1:7">
      <c r="A5" s="3" t="s">
        <v>41</v>
      </c>
      <c r="B5" s="4" t="n">
        <v>6398</v>
      </c>
      <c r="C5" s="4" t="n">
        <v>6416</v>
      </c>
    </row>
    <row r="6" spans="1:7">
      <c r="A6" s="3" t="s">
        <v>2091</v>
      </c>
      <c r="B6" s="4" t="n">
        <v>1197</v>
      </c>
      <c r="C6" s="4" t="n">
        <v>621</v>
      </c>
      <c r="E6" s="4" t="n">
        <v>610</v>
      </c>
    </row>
    <row r="7" spans="1:7">
      <c r="A7" s="6" t="s">
        <v>2135</v>
      </c>
    </row>
    <row r="8" spans="1:7">
      <c r="A8" s="3" t="s">
        <v>2136</v>
      </c>
      <c r="B8" s="4" t="n">
        <v>24119</v>
      </c>
      <c r="C8" s="4" t="n">
        <v>24911</v>
      </c>
    </row>
    <row r="9" spans="1:7">
      <c r="A9" s="3" t="s">
        <v>45</v>
      </c>
      <c r="B9" s="4" t="n">
        <v>-7942</v>
      </c>
      <c r="C9" s="4" t="n">
        <v>-7919</v>
      </c>
    </row>
    <row r="10" spans="1:7">
      <c r="A10" s="3" t="s">
        <v>47</v>
      </c>
      <c r="B10" s="4" t="n">
        <v>20296</v>
      </c>
      <c r="C10" s="4" t="n">
        <v>20415</v>
      </c>
    </row>
    <row r="11" spans="1:7">
      <c r="A11" s="6" t="s">
        <v>48</v>
      </c>
    </row>
    <row r="12" spans="1:7">
      <c r="A12" s="3" t="s">
        <v>53</v>
      </c>
      <c r="B12" s="4" t="n">
        <v>130</v>
      </c>
      <c r="C12" s="4" t="n">
        <v>227</v>
      </c>
    </row>
    <row r="13" spans="1:7">
      <c r="A13" s="3" t="s">
        <v>2137</v>
      </c>
      <c r="B13" s="4" t="n">
        <v>1741</v>
      </c>
      <c r="C13" s="4" t="n">
        <v>1775</v>
      </c>
    </row>
    <row r="14" spans="1:7">
      <c r="A14" s="3" t="s">
        <v>57</v>
      </c>
      <c r="B14" s="4" t="n">
        <v>6418</v>
      </c>
      <c r="C14" s="4" t="n">
        <v>9293</v>
      </c>
    </row>
    <row r="15" spans="1:7">
      <c r="A15" s="3" t="s">
        <v>58</v>
      </c>
      <c r="B15" s="4" t="n">
        <v>33112</v>
      </c>
      <c r="C15" s="4" t="n">
        <v>36124</v>
      </c>
      <c r="E15" s="4" t="n">
        <v>36545</v>
      </c>
    </row>
    <row r="16" spans="1:7">
      <c r="A16" s="6" t="s">
        <v>2138</v>
      </c>
    </row>
    <row r="17" spans="1:7">
      <c r="A17" s="3" t="s">
        <v>60</v>
      </c>
      <c r="B17" s="4" t="n">
        <v>1371</v>
      </c>
      <c r="C17" s="4" t="n">
        <v>1238</v>
      </c>
    </row>
    <row r="18" spans="1:7">
      <c r="A18" s="3" t="s">
        <v>62</v>
      </c>
      <c r="B18" s="4" t="n">
        <v>1232</v>
      </c>
      <c r="C18" s="4" t="n">
        <v>1117</v>
      </c>
    </row>
    <row r="19" spans="1:7">
      <c r="A19" s="3" t="s">
        <v>65</v>
      </c>
      <c r="B19" s="4" t="n">
        <v>6028</v>
      </c>
      <c r="C19" s="4" t="n">
        <v>5277</v>
      </c>
    </row>
    <row r="20" spans="1:7">
      <c r="A20" s="6" t="s">
        <v>2139</v>
      </c>
    </row>
    <row r="21" spans="1:7">
      <c r="A21" s="3" t="s">
        <v>2140</v>
      </c>
      <c r="B21" s="4" t="n">
        <v>2365</v>
      </c>
      <c r="C21" s="4" t="n">
        <v>2327</v>
      </c>
    </row>
    <row r="22" spans="1:7">
      <c r="A22" s="3" t="s">
        <v>72</v>
      </c>
      <c r="B22" s="4" t="n">
        <v>21402</v>
      </c>
      <c r="C22" s="4" t="n">
        <v>24365</v>
      </c>
    </row>
    <row r="23" spans="1:7">
      <c r="A23" s="6" t="s">
        <v>2141</v>
      </c>
    </row>
    <row r="24" spans="1:7">
      <c r="A24" s="3" t="s">
        <v>2142</v>
      </c>
      <c r="B24" s="4" t="n">
        <v>8</v>
      </c>
      <c r="C24" s="4" t="n">
        <v>8</v>
      </c>
    </row>
    <row r="25" spans="1:7">
      <c r="A25" s="3" t="s">
        <v>78</v>
      </c>
      <c r="B25" s="4" t="n">
        <v>8501</v>
      </c>
      <c r="C25" s="4" t="n">
        <v>8592</v>
      </c>
    </row>
    <row r="26" spans="1:7">
      <c r="A26" s="3" t="s">
        <v>79</v>
      </c>
      <c r="B26" s="4" t="n">
        <v>-2276</v>
      </c>
      <c r="C26" s="4" t="n">
        <v>-1146</v>
      </c>
    </row>
    <row r="27" spans="1:7">
      <c r="A27" s="3" t="s">
        <v>80</v>
      </c>
      <c r="B27" s="4" t="n">
        <v>-1876</v>
      </c>
      <c r="C27" s="4" t="n">
        <v>-2756</v>
      </c>
      <c r="E27" s="4" t="n">
        <v>-3883</v>
      </c>
    </row>
    <row r="28" spans="1:7">
      <c r="A28" s="3" t="s">
        <v>2143</v>
      </c>
      <c r="B28" s="4" t="n">
        <v>-1892</v>
      </c>
      <c r="C28" s="4" t="n">
        <v>-1904</v>
      </c>
    </row>
    <row r="29" spans="1:7">
      <c r="A29" s="3" t="s">
        <v>82</v>
      </c>
      <c r="B29" s="4" t="n">
        <v>2465</v>
      </c>
      <c r="C29" s="4" t="n">
        <v>2794</v>
      </c>
    </row>
    <row r="30" spans="1:7">
      <c r="A30" s="3" t="s">
        <v>85</v>
      </c>
      <c r="B30" s="4" t="n">
        <v>33112</v>
      </c>
      <c r="C30" s="4" t="n">
        <v>36124</v>
      </c>
    </row>
    <row r="31" spans="1:7">
      <c r="A31" s="3" t="s">
        <v>1209</v>
      </c>
    </row>
    <row r="32" spans="1:7">
      <c r="A32" s="6" t="s">
        <v>2134</v>
      </c>
    </row>
    <row r="33" spans="1:7">
      <c r="A33" s="3" t="s">
        <v>33</v>
      </c>
      <c r="B33" s="4" t="n">
        <v>10</v>
      </c>
      <c r="C33" s="4" t="n">
        <v>109</v>
      </c>
      <c r="E33" s="5" t="n">
        <v>186</v>
      </c>
      <c r="G33" s="5" t="n">
        <v>511</v>
      </c>
    </row>
    <row r="34" spans="1:7">
      <c r="A34" s="3" t="s">
        <v>34</v>
      </c>
      <c r="B34" s="4" t="n">
        <v>0</v>
      </c>
      <c r="C34" s="4" t="n">
        <v>3</v>
      </c>
    </row>
    <row r="35" spans="1:7">
      <c r="A35" s="3" t="s">
        <v>2144</v>
      </c>
      <c r="B35" s="4" t="n">
        <v>143</v>
      </c>
      <c r="C35" s="4" t="n">
        <v>155</v>
      </c>
    </row>
    <row r="36" spans="1:7">
      <c r="A36" s="3" t="s">
        <v>2145</v>
      </c>
      <c r="B36" s="4" t="n">
        <v>27</v>
      </c>
      <c r="C36" s="4" t="n">
        <v>39</v>
      </c>
    </row>
    <row r="37" spans="1:7">
      <c r="A37" s="3" t="s">
        <v>41</v>
      </c>
      <c r="B37" s="4" t="n">
        <v>180</v>
      </c>
      <c r="C37" s="4" t="n">
        <v>306</v>
      </c>
    </row>
    <row r="38" spans="1:7">
      <c r="A38" s="3" t="s">
        <v>2091</v>
      </c>
      <c r="B38" s="4" t="n">
        <v>8239</v>
      </c>
      <c r="C38" s="4" t="n">
        <v>7561</v>
      </c>
    </row>
    <row r="39" spans="1:7">
      <c r="A39" s="6" t="s">
        <v>2135</v>
      </c>
    </row>
    <row r="40" spans="1:7">
      <c r="A40" s="3" t="s">
        <v>2136</v>
      </c>
      <c r="B40" s="4" t="n">
        <v>27</v>
      </c>
      <c r="C40" s="4" t="n">
        <v>26</v>
      </c>
    </row>
    <row r="41" spans="1:7">
      <c r="A41" s="3" t="s">
        <v>45</v>
      </c>
      <c r="B41" s="4" t="n">
        <v>-18</v>
      </c>
      <c r="C41" s="4" t="n">
        <v>-16</v>
      </c>
    </row>
    <row r="42" spans="1:7">
      <c r="A42" s="3" t="s">
        <v>47</v>
      </c>
      <c r="B42" s="4" t="n">
        <v>9</v>
      </c>
      <c r="C42" s="4" t="n">
        <v>10</v>
      </c>
    </row>
    <row r="43" spans="1:7">
      <c r="A43" s="3" t="s">
        <v>2146</v>
      </c>
      <c r="B43" s="4" t="n">
        <v>3</v>
      </c>
      <c r="C43" s="4" t="n">
        <v>5</v>
      </c>
    </row>
    <row r="44" spans="1:7">
      <c r="A44" s="6" t="s">
        <v>48</v>
      </c>
    </row>
    <row r="45" spans="1:7">
      <c r="A45" s="3" t="s">
        <v>2147</v>
      </c>
      <c r="B45" s="4" t="n">
        <v>5</v>
      </c>
      <c r="C45" s="4" t="n">
        <v>5</v>
      </c>
    </row>
    <row r="46" spans="1:7">
      <c r="A46" s="3" t="s">
        <v>53</v>
      </c>
      <c r="B46" s="4" t="n">
        <v>289</v>
      </c>
      <c r="C46" s="4" t="n">
        <v>1041</v>
      </c>
    </row>
    <row r="47" spans="1:7">
      <c r="A47" s="3" t="s">
        <v>2137</v>
      </c>
      <c r="B47" s="4" t="n">
        <v>2</v>
      </c>
      <c r="C47" s="4" t="n">
        <v>13</v>
      </c>
    </row>
    <row r="48" spans="1:7">
      <c r="A48" s="3" t="s">
        <v>57</v>
      </c>
      <c r="B48" s="4" t="n">
        <v>299</v>
      </c>
      <c r="C48" s="4" t="n">
        <v>1064</v>
      </c>
    </row>
    <row r="49" spans="1:7">
      <c r="A49" s="3" t="s">
        <v>58</v>
      </c>
      <c r="B49" s="4" t="n">
        <v>8727</v>
      </c>
      <c r="C49" s="4" t="n">
        <v>8941</v>
      </c>
    </row>
    <row r="50" spans="1:7">
      <c r="A50" s="6" t="s">
        <v>2138</v>
      </c>
    </row>
    <row r="51" spans="1:7">
      <c r="A51" s="3" t="s">
        <v>60</v>
      </c>
      <c r="B51" s="4" t="n">
        <v>18</v>
      </c>
      <c r="C51" s="4" t="n">
        <v>18</v>
      </c>
    </row>
    <row r="52" spans="1:7">
      <c r="A52" s="3" t="s">
        <v>2148</v>
      </c>
      <c r="B52" s="4" t="n">
        <v>381</v>
      </c>
      <c r="C52" s="4" t="n">
        <v>304</v>
      </c>
    </row>
    <row r="53" spans="1:7">
      <c r="A53" s="3" t="s">
        <v>62</v>
      </c>
      <c r="B53" s="4" t="n">
        <v>246</v>
      </c>
      <c r="C53" s="4" t="n">
        <v>250</v>
      </c>
    </row>
    <row r="54" spans="1:7">
      <c r="A54" s="3" t="s">
        <v>2149</v>
      </c>
      <c r="B54" s="4" t="n">
        <v>5</v>
      </c>
      <c r="C54" s="4" t="n">
        <v>0</v>
      </c>
    </row>
    <row r="55" spans="1:7">
      <c r="A55" s="3" t="s">
        <v>65</v>
      </c>
      <c r="B55" s="4" t="n">
        <v>650</v>
      </c>
      <c r="C55" s="4" t="n">
        <v>572</v>
      </c>
    </row>
    <row r="56" spans="1:7">
      <c r="A56" s="6" t="s">
        <v>2139</v>
      </c>
    </row>
    <row r="57" spans="1:7">
      <c r="A57" s="3" t="s">
        <v>2150</v>
      </c>
      <c r="B57" s="4" t="n">
        <v>4625</v>
      </c>
      <c r="C57" s="4" t="n">
        <v>4154</v>
      </c>
    </row>
    <row r="58" spans="1:7">
      <c r="A58" s="3" t="s">
        <v>2151</v>
      </c>
      <c r="B58" s="4" t="n">
        <v>0</v>
      </c>
      <c r="C58" s="4" t="n">
        <v>517</v>
      </c>
    </row>
    <row r="59" spans="1:7">
      <c r="A59" s="3" t="s">
        <v>2148</v>
      </c>
      <c r="B59" s="4" t="n">
        <v>967</v>
      </c>
      <c r="C59" s="4" t="n">
        <v>883</v>
      </c>
    </row>
    <row r="60" spans="1:7">
      <c r="A60" s="3" t="s">
        <v>2140</v>
      </c>
      <c r="B60" s="4" t="n">
        <v>20</v>
      </c>
      <c r="C60" s="4" t="n">
        <v>21</v>
      </c>
    </row>
    <row r="61" spans="1:7">
      <c r="A61" s="3" t="s">
        <v>72</v>
      </c>
      <c r="B61" s="4" t="n">
        <v>5612</v>
      </c>
      <c r="C61" s="4" t="n">
        <v>5575</v>
      </c>
    </row>
    <row r="62" spans="1:7">
      <c r="A62" s="6" t="s">
        <v>2141</v>
      </c>
    </row>
    <row r="63" spans="1:7">
      <c r="A63" s="3" t="s">
        <v>2142</v>
      </c>
      <c r="B63" s="4" t="n">
        <v>8</v>
      </c>
      <c r="C63" s="4" t="n">
        <v>8</v>
      </c>
    </row>
    <row r="64" spans="1:7">
      <c r="A64" s="3" t="s">
        <v>78</v>
      </c>
      <c r="B64" s="4" t="n">
        <v>8501</v>
      </c>
      <c r="C64" s="4" t="n">
        <v>8592</v>
      </c>
    </row>
    <row r="65" spans="1:7">
      <c r="A65" s="3" t="s">
        <v>79</v>
      </c>
      <c r="B65" s="4" t="n">
        <v>-2276</v>
      </c>
      <c r="C65" s="4" t="n">
        <v>-1146</v>
      </c>
    </row>
    <row r="66" spans="1:7">
      <c r="A66" s="3" t="s">
        <v>80</v>
      </c>
      <c r="B66" s="4" t="n">
        <v>-1876</v>
      </c>
      <c r="C66" s="4" t="n">
        <v>-2756</v>
      </c>
    </row>
    <row r="67" spans="1:7">
      <c r="A67" s="3" t="s">
        <v>2143</v>
      </c>
      <c r="B67" s="4" t="n">
        <v>-1892</v>
      </c>
      <c r="C67" s="4" t="n">
        <v>-1904</v>
      </c>
    </row>
    <row r="68" spans="1:7">
      <c r="A68" s="3" t="s">
        <v>82</v>
      </c>
      <c r="B68" s="4" t="n">
        <v>2465</v>
      </c>
      <c r="C68" s="4" t="n">
        <v>2794</v>
      </c>
    </row>
    <row r="69" spans="1:7">
      <c r="A69" s="3" t="s">
        <v>85</v>
      </c>
      <c r="B69" s="5" t="n">
        <v>8727</v>
      </c>
      <c r="C69" s="5" t="n">
        <v>894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2</v>
      </c>
      <c r="B1" s="2" t="s">
        <v>2</v>
      </c>
      <c r="C1" s="2" t="s">
        <v>31</v>
      </c>
    </row>
    <row r="2" spans="1:3">
      <c r="A2" s="3" t="s">
        <v>1321</v>
      </c>
    </row>
    <row r="3" spans="1:3">
      <c r="A3" s="6" t="s">
        <v>2153</v>
      </c>
    </row>
    <row r="4" spans="1:3">
      <c r="A4" s="3" t="s">
        <v>2154</v>
      </c>
      <c r="B4" s="5" t="n">
        <v>2</v>
      </c>
      <c r="C4" s="5" t="n">
        <v>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55</v>
      </c>
      <c r="B1" s="2" t="s">
        <v>816</v>
      </c>
      <c r="J1" s="2" t="s">
        <v>1</v>
      </c>
    </row>
    <row r="2" spans="1:12">
      <c r="B2" s="2" t="s">
        <v>2</v>
      </c>
      <c r="C2" s="2" t="s">
        <v>820</v>
      </c>
      <c r="D2" s="2" t="s">
        <v>4</v>
      </c>
      <c r="E2" s="2" t="s">
        <v>821</v>
      </c>
      <c r="F2" s="2" t="s">
        <v>31</v>
      </c>
      <c r="G2" s="2" t="s">
        <v>822</v>
      </c>
      <c r="H2" s="2" t="s">
        <v>823</v>
      </c>
      <c r="I2" s="2" t="s">
        <v>824</v>
      </c>
      <c r="J2" s="2" t="s">
        <v>2</v>
      </c>
      <c r="K2" s="2" t="s">
        <v>31</v>
      </c>
      <c r="L2" s="2" t="s">
        <v>101</v>
      </c>
    </row>
    <row r="3" spans="1:12">
      <c r="A3" s="6" t="s">
        <v>2156</v>
      </c>
    </row>
    <row r="4" spans="1:12">
      <c r="A4" s="3" t="s">
        <v>111</v>
      </c>
      <c r="J4" s="5" t="n">
        <v>244</v>
      </c>
      <c r="K4" s="5" t="n">
        <v>245</v>
      </c>
      <c r="L4" s="5" t="n">
        <v>256</v>
      </c>
    </row>
    <row r="5" spans="1:12">
      <c r="A5" s="3" t="s">
        <v>109</v>
      </c>
      <c r="J5" s="4" t="n">
        <v>-215</v>
      </c>
      <c r="K5" s="4" t="n">
        <v>-194</v>
      </c>
      <c r="L5" s="4" t="n">
        <v>-196</v>
      </c>
    </row>
    <row r="6" spans="1:12">
      <c r="A6" s="3" t="s">
        <v>114</v>
      </c>
      <c r="J6" s="4" t="n">
        <v>120</v>
      </c>
      <c r="K6" s="4" t="n">
        <v>64</v>
      </c>
      <c r="L6" s="4" t="n">
        <v>84</v>
      </c>
    </row>
    <row r="7" spans="1:12">
      <c r="A7" s="3" t="s">
        <v>113</v>
      </c>
      <c r="J7" s="4" t="n">
        <v>-57</v>
      </c>
      <c r="K7" s="4" t="n">
        <v>-79</v>
      </c>
      <c r="L7" s="4" t="n">
        <v>-24</v>
      </c>
    </row>
    <row r="8" spans="1:12">
      <c r="A8" s="3" t="s">
        <v>112</v>
      </c>
      <c r="J8" s="4" t="n">
        <v>-68</v>
      </c>
      <c r="K8" s="4" t="n">
        <v>-13</v>
      </c>
      <c r="L8" s="4" t="n">
        <v>-182</v>
      </c>
    </row>
    <row r="9" spans="1:12">
      <c r="A9" s="3" t="s">
        <v>110</v>
      </c>
      <c r="J9" s="4" t="n">
        <v>-1170</v>
      </c>
      <c r="K9" s="4" t="n">
        <v>-1134</v>
      </c>
      <c r="L9" s="4" t="n">
        <v>-1145</v>
      </c>
    </row>
    <row r="10" spans="1:12">
      <c r="A10" s="3" t="s">
        <v>2157</v>
      </c>
      <c r="J10" s="4" t="n">
        <v>-521</v>
      </c>
      <c r="K10" s="4" t="n">
        <v>354</v>
      </c>
      <c r="L10" s="4" t="n">
        <v>513</v>
      </c>
    </row>
    <row r="11" spans="1:12">
      <c r="A11" s="3" t="s">
        <v>2158</v>
      </c>
      <c r="J11" s="4" t="n">
        <v>-990</v>
      </c>
      <c r="K11" s="4" t="n">
        <v>-32</v>
      </c>
      <c r="L11" s="4" t="n">
        <v>-412</v>
      </c>
    </row>
    <row r="12" spans="1:12">
      <c r="A12" s="3" t="s">
        <v>131</v>
      </c>
      <c r="B12" s="5" t="n">
        <v>-1342</v>
      </c>
      <c r="C12" s="5" t="n">
        <v>152</v>
      </c>
      <c r="D12" s="5" t="n">
        <v>53</v>
      </c>
      <c r="E12" s="5" t="n">
        <v>-24</v>
      </c>
      <c r="F12" s="5" t="n">
        <v>-949</v>
      </c>
      <c r="G12" s="5" t="n">
        <v>175</v>
      </c>
      <c r="H12" s="5" t="n">
        <v>-482</v>
      </c>
      <c r="I12" s="5" t="n">
        <v>126</v>
      </c>
      <c r="J12" s="4" t="n">
        <v>-1161</v>
      </c>
      <c r="K12" s="4" t="n">
        <v>-1130</v>
      </c>
      <c r="L12" s="4" t="n">
        <v>306</v>
      </c>
    </row>
    <row r="13" spans="1:12">
      <c r="A13" s="3" t="s">
        <v>1321</v>
      </c>
    </row>
    <row r="14" spans="1:12">
      <c r="A14" s="6" t="s">
        <v>2156</v>
      </c>
    </row>
    <row r="15" spans="1:12">
      <c r="A15" s="3" t="s">
        <v>2159</v>
      </c>
      <c r="J15" s="4" t="n">
        <v>28</v>
      </c>
      <c r="K15" s="4" t="n">
        <v>14</v>
      </c>
      <c r="L15" s="4" t="n">
        <v>24</v>
      </c>
    </row>
    <row r="16" spans="1:12">
      <c r="A16" s="3" t="s">
        <v>2160</v>
      </c>
      <c r="J16" s="4" t="n">
        <v>630</v>
      </c>
      <c r="K16" s="4" t="n">
        <v>-615</v>
      </c>
      <c r="L16" s="4" t="n">
        <v>859</v>
      </c>
    </row>
    <row r="17" spans="1:12">
      <c r="A17" s="3" t="s">
        <v>111</v>
      </c>
      <c r="J17" s="4" t="n">
        <v>49</v>
      </c>
      <c r="K17" s="4" t="n">
        <v>19</v>
      </c>
      <c r="L17" s="4" t="n">
        <v>24</v>
      </c>
    </row>
    <row r="18" spans="1:12">
      <c r="A18" s="3" t="s">
        <v>109</v>
      </c>
      <c r="J18" s="4" t="n">
        <v>-158</v>
      </c>
      <c r="K18" s="4" t="n">
        <v>-144</v>
      </c>
      <c r="L18" s="4" t="n">
        <v>-154</v>
      </c>
    </row>
    <row r="19" spans="1:12">
      <c r="A19" s="3" t="s">
        <v>114</v>
      </c>
      <c r="J19" s="4" t="n">
        <v>5</v>
      </c>
      <c r="K19" s="4" t="n">
        <v>7</v>
      </c>
      <c r="L19" s="4" t="n">
        <v>24</v>
      </c>
    </row>
    <row r="20" spans="1:12">
      <c r="A20" s="3" t="s">
        <v>113</v>
      </c>
      <c r="J20" s="4" t="n">
        <v>-554</v>
      </c>
      <c r="K20" s="4" t="n">
        <v>-65</v>
      </c>
      <c r="L20" s="4" t="n">
        <v>-6</v>
      </c>
    </row>
    <row r="21" spans="1:12">
      <c r="A21" s="3" t="s">
        <v>112</v>
      </c>
      <c r="J21" s="4" t="n">
        <v>-92</v>
      </c>
      <c r="K21" s="4" t="n">
        <v>-14</v>
      </c>
      <c r="L21" s="4" t="n">
        <v>-105</v>
      </c>
    </row>
    <row r="22" spans="1:12">
      <c r="A22" s="3" t="s">
        <v>110</v>
      </c>
      <c r="J22" s="4" t="n">
        <v>-317</v>
      </c>
      <c r="K22" s="4" t="n">
        <v>-344</v>
      </c>
      <c r="L22" s="4" t="n">
        <v>-364</v>
      </c>
    </row>
    <row r="23" spans="1:12">
      <c r="A23" s="3" t="s">
        <v>2157</v>
      </c>
      <c r="J23" s="4" t="n">
        <v>-409</v>
      </c>
      <c r="K23" s="4" t="n">
        <v>-1142</v>
      </c>
      <c r="L23" s="4" t="n">
        <v>302</v>
      </c>
    </row>
    <row r="24" spans="1:12">
      <c r="A24" s="3" t="s">
        <v>2158</v>
      </c>
      <c r="J24" s="4" t="n">
        <v>-752</v>
      </c>
      <c r="K24" s="4" t="n">
        <v>12</v>
      </c>
      <c r="L24" s="4" t="n">
        <v>4</v>
      </c>
    </row>
    <row r="25" spans="1:12">
      <c r="A25" s="3" t="s">
        <v>131</v>
      </c>
      <c r="J25" s="5" t="n">
        <v>-1161</v>
      </c>
      <c r="K25" s="5" t="n">
        <v>-1130</v>
      </c>
      <c r="L25" s="5" t="n">
        <v>306</v>
      </c>
    </row>
  </sheetData>
  <mergeCells count="3">
    <mergeCell ref="A1:A2"/>
    <mergeCell ref="B1:I1"/>
    <mergeCell ref="J1:L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1</v>
      </c>
      <c r="B1" s="2" t="s">
        <v>816</v>
      </c>
      <c r="J1" s="2" t="s">
        <v>1</v>
      </c>
    </row>
    <row r="2" spans="1:12">
      <c r="B2" s="2" t="s">
        <v>2</v>
      </c>
      <c r="C2" s="2" t="s">
        <v>820</v>
      </c>
      <c r="D2" s="2" t="s">
        <v>4</v>
      </c>
      <c r="E2" s="2" t="s">
        <v>821</v>
      </c>
      <c r="F2" s="2" t="s">
        <v>31</v>
      </c>
      <c r="G2" s="2" t="s">
        <v>822</v>
      </c>
      <c r="H2" s="2" t="s">
        <v>823</v>
      </c>
      <c r="I2" s="2" t="s">
        <v>824</v>
      </c>
      <c r="J2" s="2" t="s">
        <v>2</v>
      </c>
      <c r="K2" s="2" t="s">
        <v>31</v>
      </c>
      <c r="L2" s="2" t="s">
        <v>101</v>
      </c>
    </row>
    <row r="3" spans="1:12">
      <c r="A3" s="6" t="s">
        <v>2153</v>
      </c>
    </row>
    <row r="4" spans="1:12">
      <c r="A4" s="3" t="s">
        <v>131</v>
      </c>
      <c r="B4" s="5" t="n">
        <v>-1342</v>
      </c>
      <c r="C4" s="5" t="n">
        <v>152</v>
      </c>
      <c r="D4" s="5" t="n">
        <v>53</v>
      </c>
      <c r="E4" s="5" t="n">
        <v>-24</v>
      </c>
      <c r="F4" s="5" t="n">
        <v>-949</v>
      </c>
      <c r="G4" s="5" t="n">
        <v>175</v>
      </c>
      <c r="H4" s="5" t="n">
        <v>-482</v>
      </c>
      <c r="I4" s="5" t="n">
        <v>126</v>
      </c>
      <c r="J4" s="5" t="n">
        <v>-1161</v>
      </c>
      <c r="K4" s="5" t="n">
        <v>-1130</v>
      </c>
      <c r="L4" s="5" t="n">
        <v>306</v>
      </c>
    </row>
    <row r="5" spans="1:12">
      <c r="A5" s="6" t="s">
        <v>147</v>
      </c>
    </row>
    <row r="6" spans="1:12">
      <c r="A6" s="3" t="s">
        <v>2162</v>
      </c>
      <c r="J6" s="4" t="n">
        <v>-9</v>
      </c>
      <c r="K6" s="4" t="n">
        <v>189</v>
      </c>
      <c r="L6" s="4" t="n">
        <v>-1019</v>
      </c>
    </row>
    <row r="7" spans="1:12">
      <c r="A7" s="3" t="s">
        <v>149</v>
      </c>
      <c r="J7" s="4" t="n">
        <v>643</v>
      </c>
      <c r="K7" s="4" t="n">
        <v>992</v>
      </c>
      <c r="L7" s="4" t="n">
        <v>0</v>
      </c>
    </row>
    <row r="8" spans="1:12">
      <c r="A8" s="3" t="s">
        <v>150</v>
      </c>
      <c r="J8" s="4" t="n">
        <v>634</v>
      </c>
      <c r="K8" s="4" t="n">
        <v>1181</v>
      </c>
      <c r="L8" s="4" t="n">
        <v>-1019</v>
      </c>
    </row>
    <row r="9" spans="1:12">
      <c r="A9" s="6" t="s">
        <v>151</v>
      </c>
    </row>
    <row r="10" spans="1:12">
      <c r="A10" s="3" t="s">
        <v>2163</v>
      </c>
      <c r="J10" s="4" t="n">
        <v>-12</v>
      </c>
      <c r="K10" s="4" t="n">
        <v>5</v>
      </c>
      <c r="L10" s="4" t="n">
        <v>-57</v>
      </c>
    </row>
    <row r="11" spans="1:12">
      <c r="A11" s="3" t="s">
        <v>2164</v>
      </c>
      <c r="J11" s="4" t="n">
        <v>50</v>
      </c>
      <c r="K11" s="4" t="n">
        <v>37</v>
      </c>
      <c r="L11" s="4" t="n">
        <v>66</v>
      </c>
    </row>
    <row r="12" spans="1:12">
      <c r="A12" s="3" t="s">
        <v>154</v>
      </c>
      <c r="J12" s="4" t="n">
        <v>38</v>
      </c>
      <c r="K12" s="4" t="n">
        <v>42</v>
      </c>
      <c r="L12" s="4" t="n">
        <v>9</v>
      </c>
    </row>
    <row r="13" spans="1:12">
      <c r="A13" s="6" t="s">
        <v>155</v>
      </c>
    </row>
    <row r="14" spans="1:12">
      <c r="A14" s="3" t="s">
        <v>2165</v>
      </c>
      <c r="J14" s="4" t="n">
        <v>2</v>
      </c>
      <c r="K14" s="4" t="n">
        <v>11</v>
      </c>
      <c r="L14" s="4" t="n">
        <v>1</v>
      </c>
    </row>
    <row r="15" spans="1:12">
      <c r="A15" s="3" t="s">
        <v>2166</v>
      </c>
      <c r="J15" s="4" t="n">
        <v>-21</v>
      </c>
      <c r="K15" s="4" t="n">
        <v>-208</v>
      </c>
      <c r="L15" s="4" t="n">
        <v>60</v>
      </c>
    </row>
    <row r="16" spans="1:12">
      <c r="A16" s="3" t="s">
        <v>2167</v>
      </c>
      <c r="J16" s="4" t="n">
        <v>266</v>
      </c>
      <c r="K16" s="4" t="n">
        <v>10</v>
      </c>
      <c r="L16" s="4" t="n">
        <v>16</v>
      </c>
    </row>
    <row r="17" spans="1:12">
      <c r="A17" s="3" t="s">
        <v>159</v>
      </c>
      <c r="J17" s="4" t="n">
        <v>247</v>
      </c>
      <c r="K17" s="4" t="n">
        <v>-187</v>
      </c>
      <c r="L17" s="4" t="n">
        <v>77</v>
      </c>
    </row>
    <row r="18" spans="1:12">
      <c r="A18" s="3" t="s">
        <v>160</v>
      </c>
      <c r="J18" s="4" t="n">
        <v>919</v>
      </c>
      <c r="K18" s="4" t="n">
        <v>1036</v>
      </c>
      <c r="L18" s="4" t="n">
        <v>-933</v>
      </c>
    </row>
    <row r="19" spans="1:12">
      <c r="A19" s="3" t="s">
        <v>161</v>
      </c>
      <c r="J19" s="4" t="n">
        <v>142</v>
      </c>
      <c r="K19" s="4" t="n">
        <v>259</v>
      </c>
      <c r="L19" s="4" t="n">
        <v>-171</v>
      </c>
    </row>
    <row r="20" spans="1:12">
      <c r="A20" s="3" t="s">
        <v>1321</v>
      </c>
    </row>
    <row r="21" spans="1:12">
      <c r="A21" s="6" t="s">
        <v>2153</v>
      </c>
    </row>
    <row r="22" spans="1:12">
      <c r="A22" s="3" t="s">
        <v>131</v>
      </c>
      <c r="J22" s="4" t="n">
        <v>-1161</v>
      </c>
      <c r="K22" s="4" t="n">
        <v>-1130</v>
      </c>
      <c r="L22" s="4" t="n">
        <v>306</v>
      </c>
    </row>
    <row r="23" spans="1:12">
      <c r="A23" s="6" t="s">
        <v>147</v>
      </c>
    </row>
    <row r="24" spans="1:12">
      <c r="A24" s="3" t="s">
        <v>2162</v>
      </c>
      <c r="J24" s="4" t="n">
        <v>18</v>
      </c>
      <c r="K24" s="4" t="n">
        <v>117</v>
      </c>
      <c r="L24" s="4" t="n">
        <v>-674</v>
      </c>
    </row>
    <row r="25" spans="1:12">
      <c r="A25" s="3" t="s">
        <v>149</v>
      </c>
      <c r="J25" s="4" t="n">
        <v>643</v>
      </c>
      <c r="K25" s="4" t="n">
        <v>992</v>
      </c>
      <c r="L25" s="4" t="n">
        <v>0</v>
      </c>
    </row>
    <row r="26" spans="1:12">
      <c r="A26" s="3" t="s">
        <v>150</v>
      </c>
      <c r="J26" s="4" t="n">
        <v>661</v>
      </c>
      <c r="K26" s="4" t="n">
        <v>1109</v>
      </c>
      <c r="L26" s="4" t="n">
        <v>-674</v>
      </c>
    </row>
    <row r="27" spans="1:12">
      <c r="A27" s="6" t="s">
        <v>151</v>
      </c>
    </row>
    <row r="28" spans="1:12">
      <c r="A28" s="3" t="s">
        <v>2163</v>
      </c>
      <c r="J28" s="4" t="n">
        <v>-14</v>
      </c>
      <c r="K28" s="4" t="n">
        <v>2</v>
      </c>
      <c r="L28" s="4" t="n">
        <v>-5</v>
      </c>
    </row>
    <row r="29" spans="1:12">
      <c r="A29" s="3" t="s">
        <v>2164</v>
      </c>
      <c r="J29" s="4" t="n">
        <v>37</v>
      </c>
      <c r="K29" s="4" t="n">
        <v>28</v>
      </c>
      <c r="L29" s="4" t="n">
        <v>48</v>
      </c>
    </row>
    <row r="30" spans="1:12">
      <c r="A30" s="3" t="s">
        <v>154</v>
      </c>
      <c r="J30" s="4" t="n">
        <v>23</v>
      </c>
      <c r="K30" s="4" t="n">
        <v>30</v>
      </c>
      <c r="L30" s="4" t="n">
        <v>43</v>
      </c>
    </row>
    <row r="31" spans="1:12">
      <c r="A31" s="6" t="s">
        <v>155</v>
      </c>
    </row>
    <row r="32" spans="1:12">
      <c r="A32" s="3" t="s">
        <v>2165</v>
      </c>
      <c r="J32" s="4" t="n">
        <v>1</v>
      </c>
      <c r="K32" s="4" t="n">
        <v>9</v>
      </c>
      <c r="L32" s="4" t="n">
        <v>1</v>
      </c>
    </row>
    <row r="33" spans="1:12">
      <c r="A33" s="3" t="s">
        <v>2166</v>
      </c>
      <c r="J33" s="4" t="n">
        <v>-20</v>
      </c>
      <c r="K33" s="4" t="n">
        <v>-22</v>
      </c>
      <c r="L33" s="4" t="n">
        <v>18</v>
      </c>
    </row>
    <row r="34" spans="1:12">
      <c r="A34" s="3" t="s">
        <v>2167</v>
      </c>
      <c r="J34" s="4" t="n">
        <v>248</v>
      </c>
      <c r="K34" s="4" t="n">
        <v>1</v>
      </c>
      <c r="L34" s="4" t="n">
        <v>2</v>
      </c>
    </row>
    <row r="35" spans="1:12">
      <c r="A35" s="3" t="s">
        <v>159</v>
      </c>
      <c r="J35" s="4" t="n">
        <v>229</v>
      </c>
      <c r="K35" s="4" t="n">
        <v>-12</v>
      </c>
      <c r="L35" s="4" t="n">
        <v>21</v>
      </c>
    </row>
    <row r="36" spans="1:12">
      <c r="A36" s="3" t="s">
        <v>160</v>
      </c>
      <c r="J36" s="4" t="n">
        <v>913</v>
      </c>
      <c r="K36" s="4" t="n">
        <v>1127</v>
      </c>
      <c r="L36" s="4" t="n">
        <v>-610</v>
      </c>
    </row>
    <row r="37" spans="1:12">
      <c r="A37" s="3" t="s">
        <v>161</v>
      </c>
      <c r="J37" s="5" t="n">
        <v>-248</v>
      </c>
      <c r="K37" s="5" t="n">
        <v>-3</v>
      </c>
      <c r="L37" s="5" t="n">
        <v>-304</v>
      </c>
    </row>
  </sheetData>
  <mergeCells count="3">
    <mergeCell ref="A1:A2"/>
    <mergeCell ref="B1:I1"/>
    <mergeCell ref="J1:L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8</v>
      </c>
      <c r="B1" s="2" t="s">
        <v>1</v>
      </c>
    </row>
    <row r="2" spans="1:4">
      <c r="B2" s="2" t="s">
        <v>2</v>
      </c>
      <c r="C2" s="2" t="s">
        <v>31</v>
      </c>
      <c r="D2" s="2" t="s">
        <v>101</v>
      </c>
    </row>
    <row r="3" spans="1:4">
      <c r="A3" s="6" t="s">
        <v>2153</v>
      </c>
    </row>
    <row r="4" spans="1:4">
      <c r="A4" s="3" t="s">
        <v>2169</v>
      </c>
      <c r="B4" s="5" t="n">
        <v>17</v>
      </c>
      <c r="C4" s="5" t="n">
        <v>1</v>
      </c>
      <c r="D4" s="5" t="n">
        <v>1</v>
      </c>
    </row>
    <row r="5" spans="1:4">
      <c r="A5" s="3" t="s">
        <v>166</v>
      </c>
      <c r="B5" s="4" t="n">
        <v>0</v>
      </c>
      <c r="C5" s="4" t="n">
        <v>0</v>
      </c>
      <c r="D5" s="4" t="n">
        <v>0</v>
      </c>
    </row>
    <row r="6" spans="1:4">
      <c r="A6" s="3" t="s">
        <v>2170</v>
      </c>
      <c r="B6" s="4" t="n">
        <v>10</v>
      </c>
      <c r="C6" s="4" t="n">
        <v>-7</v>
      </c>
      <c r="D6" s="4" t="n">
        <v>16</v>
      </c>
    </row>
    <row r="7" spans="1:4">
      <c r="A7" s="3" t="s">
        <v>168</v>
      </c>
      <c r="B7" s="4" t="n">
        <v>-1</v>
      </c>
      <c r="C7" s="4" t="n">
        <v>-8</v>
      </c>
      <c r="D7" s="4" t="n">
        <v>-11</v>
      </c>
    </row>
    <row r="8" spans="1:4">
      <c r="A8" s="3" t="s">
        <v>169</v>
      </c>
      <c r="B8" s="4" t="n">
        <v>1</v>
      </c>
      <c r="C8" s="4" t="n">
        <v>6</v>
      </c>
      <c r="D8" s="4" t="n">
        <v>0</v>
      </c>
    </row>
    <row r="9" spans="1:4">
      <c r="A9" s="3" t="s">
        <v>2171</v>
      </c>
      <c r="B9" s="4" t="n">
        <v>6</v>
      </c>
      <c r="C9" s="4" t="n">
        <v>106</v>
      </c>
      <c r="D9" s="4" t="n">
        <v>-29</v>
      </c>
    </row>
    <row r="10" spans="1:4">
      <c r="A10" s="3" t="s">
        <v>171</v>
      </c>
      <c r="B10" s="4" t="n">
        <v>-135</v>
      </c>
      <c r="C10" s="4" t="n">
        <v>-3</v>
      </c>
      <c r="D10" s="4" t="n">
        <v>-9</v>
      </c>
    </row>
    <row r="11" spans="1:4">
      <c r="A11" s="3" t="s">
        <v>1321</v>
      </c>
    </row>
    <row r="12" spans="1:4">
      <c r="A12" s="6" t="s">
        <v>2153</v>
      </c>
    </row>
    <row r="13" spans="1:4">
      <c r="A13" s="3" t="s">
        <v>2169</v>
      </c>
      <c r="B13" s="4" t="n">
        <v>11</v>
      </c>
      <c r="C13" s="4" t="n">
        <v>1</v>
      </c>
      <c r="D13" s="4" t="n">
        <v>1</v>
      </c>
    </row>
    <row r="14" spans="1:4">
      <c r="A14" s="3" t="s">
        <v>166</v>
      </c>
      <c r="B14" s="4" t="n">
        <v>0</v>
      </c>
      <c r="C14" s="4" t="n">
        <v>0</v>
      </c>
      <c r="D14" s="4" t="n">
        <v>0</v>
      </c>
    </row>
    <row r="15" spans="1:4">
      <c r="A15" s="3" t="s">
        <v>2170</v>
      </c>
      <c r="B15" s="4" t="n">
        <v>13</v>
      </c>
      <c r="C15" s="4" t="n">
        <v>-5</v>
      </c>
      <c r="D15" s="4" t="n">
        <v>4</v>
      </c>
    </row>
    <row r="16" spans="1:4">
      <c r="A16" s="3" t="s">
        <v>168</v>
      </c>
      <c r="B16" s="4" t="n">
        <v>1</v>
      </c>
      <c r="C16" s="4" t="n">
        <v>1</v>
      </c>
      <c r="D16" s="4" t="n">
        <v>-12</v>
      </c>
    </row>
    <row r="17" spans="1:4">
      <c r="A17" s="3" t="s">
        <v>169</v>
      </c>
      <c r="B17" s="4" t="n">
        <v>-1</v>
      </c>
      <c r="C17" s="4" t="n">
        <v>-5</v>
      </c>
      <c r="D17" s="4" t="n">
        <v>0</v>
      </c>
    </row>
    <row r="18" spans="1:4">
      <c r="A18" s="3" t="s">
        <v>2171</v>
      </c>
      <c r="B18" s="4" t="n">
        <v>6</v>
      </c>
      <c r="C18" s="4" t="n">
        <v>10</v>
      </c>
      <c r="D18" s="4" t="n">
        <v>-7</v>
      </c>
    </row>
    <row r="19" spans="1:4">
      <c r="A19" s="3" t="s">
        <v>171</v>
      </c>
      <c r="B19" s="5" t="n">
        <v>-126</v>
      </c>
      <c r="C19" s="5" t="n">
        <v>2</v>
      </c>
      <c r="D19" s="5" t="n">
        <v>-2</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2</v>
      </c>
      <c r="B1" s="2" t="s">
        <v>1</v>
      </c>
    </row>
    <row r="2" spans="1:4">
      <c r="B2" s="2" t="s">
        <v>2</v>
      </c>
      <c r="C2" s="2" t="s">
        <v>31</v>
      </c>
      <c r="D2" s="2" t="s">
        <v>101</v>
      </c>
    </row>
    <row r="3" spans="1:4">
      <c r="A3" s="6" t="s">
        <v>2173</v>
      </c>
    </row>
    <row r="4" spans="1:4">
      <c r="A4" s="3" t="s">
        <v>235</v>
      </c>
      <c r="B4" s="5" t="n">
        <v>2489</v>
      </c>
      <c r="C4" s="5" t="n">
        <v>2884</v>
      </c>
      <c r="D4" s="5" t="n">
        <v>2134</v>
      </c>
    </row>
    <row r="5" spans="1:4">
      <c r="A5" s="6" t="s">
        <v>2174</v>
      </c>
    </row>
    <row r="6" spans="1:4">
      <c r="A6" s="3" t="s">
        <v>2175</v>
      </c>
      <c r="B6" s="4" t="n">
        <v>-135</v>
      </c>
      <c r="C6" s="4" t="n">
        <v>-61</v>
      </c>
      <c r="D6" s="4" t="n">
        <v>-159</v>
      </c>
    </row>
    <row r="7" spans="1:4">
      <c r="A7" s="3" t="s">
        <v>2176</v>
      </c>
      <c r="B7" s="4" t="n">
        <v>-625</v>
      </c>
      <c r="C7" s="4" t="n">
        <v>-55</v>
      </c>
      <c r="D7" s="4" t="n">
        <v>-17</v>
      </c>
    </row>
    <row r="8" spans="1:4">
      <c r="A8" s="3" t="s">
        <v>245</v>
      </c>
      <c r="B8" s="4" t="n">
        <v>-2749</v>
      </c>
      <c r="C8" s="4" t="n">
        <v>-2108</v>
      </c>
      <c r="D8" s="4" t="n">
        <v>-2366</v>
      </c>
    </row>
    <row r="9" spans="1:4">
      <c r="A9" s="6" t="s">
        <v>2177</v>
      </c>
    </row>
    <row r="10" spans="1:4">
      <c r="A10" s="3" t="s">
        <v>2178</v>
      </c>
      <c r="B10" s="4" t="n">
        <v>2156</v>
      </c>
      <c r="C10" s="4" t="n">
        <v>1465</v>
      </c>
      <c r="D10" s="4" t="n">
        <v>959</v>
      </c>
    </row>
    <row r="11" spans="1:4">
      <c r="A11" s="3" t="s">
        <v>192</v>
      </c>
      <c r="B11" s="4" t="n">
        <v>0</v>
      </c>
      <c r="C11" s="4" t="n">
        <v>-79</v>
      </c>
      <c r="D11" s="4" t="n">
        <v>-482</v>
      </c>
    </row>
    <row r="12" spans="1:4">
      <c r="A12" s="3" t="s">
        <v>2179</v>
      </c>
      <c r="B12" s="4" t="n">
        <v>-317</v>
      </c>
      <c r="C12" s="4" t="n">
        <v>-290</v>
      </c>
      <c r="D12" s="4" t="n">
        <v>-276</v>
      </c>
    </row>
    <row r="13" spans="1:4">
      <c r="A13" s="3" t="s">
        <v>2180</v>
      </c>
      <c r="B13" s="4" t="n">
        <v>-100</v>
      </c>
      <c r="C13" s="4" t="n">
        <v>-105</v>
      </c>
      <c r="D13" s="4" t="n">
        <v>-90</v>
      </c>
    </row>
    <row r="14" spans="1:4">
      <c r="A14" s="3" t="s">
        <v>2181</v>
      </c>
      <c r="B14" s="4" t="n">
        <v>-424</v>
      </c>
      <c r="C14" s="4" t="n">
        <v>-476</v>
      </c>
      <c r="D14" s="4" t="n">
        <v>-326</v>
      </c>
    </row>
    <row r="15" spans="1:4">
      <c r="A15" s="3" t="s">
        <v>2182</v>
      </c>
      <c r="B15" s="4" t="n">
        <v>-52</v>
      </c>
      <c r="C15" s="4" t="n">
        <v>-44</v>
      </c>
      <c r="D15" s="4" t="n">
        <v>-7</v>
      </c>
    </row>
    <row r="16" spans="1:4">
      <c r="A16" s="3" t="s">
        <v>260</v>
      </c>
      <c r="B16" s="4" t="n">
        <v>43</v>
      </c>
      <c r="C16" s="4" t="n">
        <v>-747</v>
      </c>
      <c r="D16" s="4" t="n">
        <v>28</v>
      </c>
    </row>
    <row r="17" spans="1:4">
      <c r="A17" s="3" t="s">
        <v>261</v>
      </c>
      <c r="B17" s="4" t="n">
        <v>3</v>
      </c>
      <c r="C17" s="4" t="n">
        <v>9</v>
      </c>
      <c r="D17" s="4" t="n">
        <v>-52</v>
      </c>
    </row>
    <row r="18" spans="1:4">
      <c r="A18" s="3" t="s">
        <v>263</v>
      </c>
      <c r="B18" s="4" t="n">
        <v>-295</v>
      </c>
      <c r="C18" s="4" t="n">
        <v>26</v>
      </c>
      <c r="D18" s="4" t="n">
        <v>-231</v>
      </c>
    </row>
    <row r="19" spans="1:4">
      <c r="A19" s="3" t="s">
        <v>264</v>
      </c>
      <c r="B19" s="4" t="n">
        <v>1244</v>
      </c>
      <c r="C19" s="4" t="n">
        <v>1218</v>
      </c>
    </row>
    <row r="20" spans="1:4">
      <c r="A20" s="3" t="s">
        <v>265</v>
      </c>
      <c r="B20" s="4" t="n">
        <v>949</v>
      </c>
      <c r="C20" s="4" t="n">
        <v>1244</v>
      </c>
      <c r="D20" s="4" t="n">
        <v>1218</v>
      </c>
    </row>
    <row r="21" spans="1:4">
      <c r="A21" s="6" t="s">
        <v>266</v>
      </c>
    </row>
    <row r="22" spans="1:4">
      <c r="A22" s="3" t="s">
        <v>267</v>
      </c>
      <c r="B22" s="4" t="n">
        <v>-1196</v>
      </c>
      <c r="C22" s="4" t="n">
        <v>-1273</v>
      </c>
      <c r="D22" s="4" t="n">
        <v>-1265</v>
      </c>
    </row>
    <row r="23" spans="1:4">
      <c r="A23" s="3" t="s">
        <v>268</v>
      </c>
      <c r="B23" s="4" t="n">
        <v>-377</v>
      </c>
      <c r="C23" s="4" t="n">
        <v>-487</v>
      </c>
      <c r="D23" s="4" t="n">
        <v>-388</v>
      </c>
    </row>
    <row r="24" spans="1:4">
      <c r="A24" s="3" t="s">
        <v>1209</v>
      </c>
    </row>
    <row r="25" spans="1:4">
      <c r="A25" s="6" t="s">
        <v>2173</v>
      </c>
    </row>
    <row r="26" spans="1:4">
      <c r="A26" s="3" t="s">
        <v>235</v>
      </c>
      <c r="B26" s="4" t="n">
        <v>148</v>
      </c>
      <c r="C26" s="4" t="n">
        <v>818</v>
      </c>
      <c r="D26" s="4" t="n">
        <v>475</v>
      </c>
    </row>
    <row r="27" spans="1:4">
      <c r="A27" s="6" t="s">
        <v>2174</v>
      </c>
    </row>
    <row r="28" spans="1:4">
      <c r="A28" s="3" t="s">
        <v>2183</v>
      </c>
      <c r="B28" s="4" t="n">
        <v>-339</v>
      </c>
      <c r="C28" s="4" t="n">
        <v>-650</v>
      </c>
      <c r="D28" s="4" t="n">
        <v>-221</v>
      </c>
    </row>
    <row r="29" spans="1:4">
      <c r="A29" s="3" t="s">
        <v>2184</v>
      </c>
      <c r="B29" s="4" t="n">
        <v>243</v>
      </c>
      <c r="C29" s="4" t="n">
        <v>247</v>
      </c>
      <c r="D29" s="4" t="n">
        <v>501</v>
      </c>
    </row>
    <row r="30" spans="1:4">
      <c r="A30" s="3" t="s">
        <v>2175</v>
      </c>
      <c r="B30" s="4" t="n">
        <v>3</v>
      </c>
      <c r="C30" s="4" t="n">
        <v>29</v>
      </c>
      <c r="D30" s="4" t="n">
        <v>49</v>
      </c>
    </row>
    <row r="31" spans="1:4">
      <c r="A31" s="3" t="s">
        <v>2185</v>
      </c>
      <c r="B31" s="4" t="n">
        <v>-13</v>
      </c>
      <c r="C31" s="4" t="n">
        <v>-12</v>
      </c>
      <c r="D31" s="4" t="n">
        <v>-11</v>
      </c>
    </row>
    <row r="32" spans="1:4">
      <c r="A32" s="3" t="s">
        <v>245</v>
      </c>
      <c r="B32" s="4" t="n">
        <v>-106</v>
      </c>
      <c r="C32" s="4" t="n">
        <v>-386</v>
      </c>
      <c r="D32" s="4" t="n">
        <v>318</v>
      </c>
    </row>
    <row r="33" spans="1:4">
      <c r="A33" s="6" t="s">
        <v>2177</v>
      </c>
    </row>
    <row r="34" spans="1:4">
      <c r="A34" s="3" t="s">
        <v>2178</v>
      </c>
      <c r="B34" s="4" t="n">
        <v>207</v>
      </c>
      <c r="C34" s="4" t="n">
        <v>0</v>
      </c>
      <c r="D34" s="4" t="n">
        <v>0</v>
      </c>
    </row>
    <row r="35" spans="1:4">
      <c r="A35" s="3" t="s">
        <v>2186</v>
      </c>
      <c r="B35" s="4" t="n">
        <v>1025</v>
      </c>
      <c r="C35" s="4" t="n">
        <v>500</v>
      </c>
      <c r="D35" s="4" t="n">
        <v>575</v>
      </c>
    </row>
    <row r="36" spans="1:4">
      <c r="A36" s="3" t="s">
        <v>2187</v>
      </c>
      <c r="B36" s="4" t="n">
        <v>-1353</v>
      </c>
      <c r="C36" s="4" t="n">
        <v>-808</v>
      </c>
      <c r="D36" s="4" t="n">
        <v>-915</v>
      </c>
    </row>
    <row r="37" spans="1:4">
      <c r="A37" s="3" t="s">
        <v>2188</v>
      </c>
      <c r="B37" s="4" t="n">
        <v>309</v>
      </c>
      <c r="C37" s="4" t="n">
        <v>183</v>
      </c>
      <c r="D37" s="4" t="n">
        <v>0</v>
      </c>
    </row>
    <row r="38" spans="1:4">
      <c r="A38" s="3" t="s">
        <v>192</v>
      </c>
      <c r="B38" s="4" t="n">
        <v>0</v>
      </c>
      <c r="C38" s="4" t="n">
        <v>-79</v>
      </c>
      <c r="D38" s="4" t="n">
        <v>-482</v>
      </c>
    </row>
    <row r="39" spans="1:4">
      <c r="A39" s="3" t="s">
        <v>2189</v>
      </c>
      <c r="B39" s="4" t="n">
        <v>1</v>
      </c>
      <c r="C39" s="4" t="n">
        <v>1</v>
      </c>
      <c r="D39" s="4" t="n">
        <v>4</v>
      </c>
    </row>
    <row r="40" spans="1:4">
      <c r="A40" s="3" t="s">
        <v>2179</v>
      </c>
      <c r="B40" s="4" t="n">
        <v>-317</v>
      </c>
      <c r="C40" s="4" t="n">
        <v>-290</v>
      </c>
      <c r="D40" s="4" t="n">
        <v>-276</v>
      </c>
    </row>
    <row r="41" spans="1:4">
      <c r="A41" s="3" t="s">
        <v>2180</v>
      </c>
      <c r="B41" s="4" t="n">
        <v>-12</v>
      </c>
      <c r="C41" s="4" t="n">
        <v>-12</v>
      </c>
      <c r="D41" s="4" t="n">
        <v>-6</v>
      </c>
    </row>
    <row r="42" spans="1:4">
      <c r="A42" s="3" t="s">
        <v>2181</v>
      </c>
      <c r="B42" s="4" t="n">
        <v>0</v>
      </c>
      <c r="C42" s="4" t="n">
        <v>-2</v>
      </c>
      <c r="D42" s="4" t="n">
        <v>0</v>
      </c>
    </row>
    <row r="43" spans="1:4">
      <c r="A43" s="3" t="s">
        <v>2182</v>
      </c>
      <c r="B43" s="4" t="n">
        <v>-7</v>
      </c>
      <c r="C43" s="4" t="n">
        <v>-3</v>
      </c>
      <c r="D43" s="4" t="n">
        <v>-18</v>
      </c>
    </row>
    <row r="44" spans="1:4">
      <c r="A44" s="3" t="s">
        <v>260</v>
      </c>
      <c r="B44" s="4" t="n">
        <v>-147</v>
      </c>
      <c r="C44" s="4" t="n">
        <v>-510</v>
      </c>
      <c r="D44" s="4" t="n">
        <v>-1118</v>
      </c>
    </row>
    <row r="45" spans="1:4">
      <c r="A45" s="3" t="s">
        <v>261</v>
      </c>
      <c r="B45" s="4" t="n">
        <v>6</v>
      </c>
      <c r="C45" s="4" t="n">
        <v>1</v>
      </c>
      <c r="D45" s="4" t="n">
        <v>0</v>
      </c>
    </row>
    <row r="46" spans="1:4">
      <c r="A46" s="3" t="s">
        <v>263</v>
      </c>
      <c r="B46" s="4" t="n">
        <v>-99</v>
      </c>
      <c r="C46" s="4" t="n">
        <v>-77</v>
      </c>
      <c r="D46" s="4" t="n">
        <v>-325</v>
      </c>
    </row>
    <row r="47" spans="1:4">
      <c r="A47" s="3" t="s">
        <v>264</v>
      </c>
      <c r="B47" s="4" t="n">
        <v>109</v>
      </c>
      <c r="C47" s="4" t="n">
        <v>186</v>
      </c>
      <c r="D47" s="4" t="n">
        <v>511</v>
      </c>
    </row>
    <row r="48" spans="1:4">
      <c r="A48" s="3" t="s">
        <v>265</v>
      </c>
      <c r="B48" s="4" t="n">
        <v>10</v>
      </c>
      <c r="C48" s="4" t="n">
        <v>109</v>
      </c>
      <c r="D48" s="4" t="n">
        <v>186</v>
      </c>
    </row>
    <row r="49" spans="1:4">
      <c r="A49" s="6" t="s">
        <v>266</v>
      </c>
    </row>
    <row r="50" spans="1:4">
      <c r="A50" s="3" t="s">
        <v>267</v>
      </c>
      <c r="B50" s="4" t="n">
        <v>282</v>
      </c>
      <c r="C50" s="4" t="n">
        <v>296</v>
      </c>
      <c r="D50" s="4" t="n">
        <v>314</v>
      </c>
    </row>
    <row r="51" spans="1:4">
      <c r="A51" s="3" t="s">
        <v>268</v>
      </c>
      <c r="B51" s="5" t="n">
        <v>2</v>
      </c>
      <c r="C51" s="5" t="n">
        <v>6</v>
      </c>
      <c r="D51" s="5" t="n">
        <v>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0</v>
      </c>
      <c r="B1" s="2" t="s">
        <v>1</v>
      </c>
    </row>
    <row r="2" spans="1:3">
      <c r="B2" s="2" t="s">
        <v>2</v>
      </c>
      <c r="C2" s="2" t="s">
        <v>31</v>
      </c>
    </row>
    <row r="3" spans="1:3">
      <c r="A3" s="6" t="s">
        <v>2153</v>
      </c>
    </row>
    <row r="4" spans="1:3">
      <c r="A4" s="3" t="s">
        <v>1186</v>
      </c>
      <c r="B4" s="5" t="n">
        <v>4630</v>
      </c>
      <c r="C4" s="5" t="n">
        <v>4671</v>
      </c>
    </row>
    <row r="5" spans="1:3">
      <c r="A5" s="3" t="s">
        <v>2191</v>
      </c>
      <c r="B5" s="4" t="n">
        <v>-5</v>
      </c>
      <c r="C5" s="4" t="n">
        <v>0</v>
      </c>
    </row>
    <row r="6" spans="1:3">
      <c r="A6" s="3" t="s">
        <v>1188</v>
      </c>
      <c r="B6" s="4" t="n">
        <v>4625</v>
      </c>
      <c r="C6" s="5" t="n">
        <v>4671</v>
      </c>
    </row>
    <row r="7" spans="1:3">
      <c r="A7" s="3" t="s">
        <v>1226</v>
      </c>
    </row>
    <row r="8" spans="1:3">
      <c r="A8" s="6" t="s">
        <v>2153</v>
      </c>
    </row>
    <row r="9" spans="1:3">
      <c r="A9" s="3" t="s">
        <v>1186</v>
      </c>
      <c r="B9" s="5" t="n">
        <v>-40</v>
      </c>
    </row>
    <row r="10" spans="1:3">
      <c r="A10" s="3" t="s">
        <v>2192</v>
      </c>
    </row>
    <row r="11" spans="1:3">
      <c r="A11" s="6" t="s">
        <v>2153</v>
      </c>
    </row>
    <row r="12" spans="1:3">
      <c r="A12" s="3" t="s">
        <v>1190</v>
      </c>
      <c r="B12" s="3" t="s">
        <v>1207</v>
      </c>
      <c r="C12" s="3" t="s">
        <v>1207</v>
      </c>
    </row>
    <row r="13" spans="1:3">
      <c r="A13" s="3" t="s">
        <v>1186</v>
      </c>
      <c r="B13" s="5" t="n">
        <v>0</v>
      </c>
      <c r="C13" s="5" t="n">
        <v>517</v>
      </c>
    </row>
    <row r="14" spans="1:3">
      <c r="A14" s="3" t="s">
        <v>2193</v>
      </c>
    </row>
    <row r="15" spans="1:3">
      <c r="A15" s="6" t="s">
        <v>2153</v>
      </c>
    </row>
    <row r="16" spans="1:3">
      <c r="A16" s="3" t="s">
        <v>1190</v>
      </c>
      <c r="C16" s="3" t="s">
        <v>922</v>
      </c>
    </row>
    <row r="17" spans="1:3">
      <c r="A17" s="3" t="s">
        <v>2194</v>
      </c>
    </row>
    <row r="18" spans="1:3">
      <c r="A18" s="6" t="s">
        <v>2153</v>
      </c>
    </row>
    <row r="19" spans="1:3">
      <c r="A19" s="3" t="s">
        <v>1190</v>
      </c>
      <c r="B19" s="3" t="s">
        <v>922</v>
      </c>
      <c r="C19" s="3" t="s">
        <v>922</v>
      </c>
    </row>
    <row r="20" spans="1:3">
      <c r="A20" s="3" t="s">
        <v>2195</v>
      </c>
    </row>
    <row r="21" spans="1:3">
      <c r="A21" s="6" t="s">
        <v>2153</v>
      </c>
    </row>
    <row r="22" spans="1:3">
      <c r="A22" s="3" t="s">
        <v>1190</v>
      </c>
      <c r="C22" s="3" t="s">
        <v>1196</v>
      </c>
    </row>
    <row r="23" spans="1:3">
      <c r="A23" s="3" t="s">
        <v>2196</v>
      </c>
    </row>
    <row r="24" spans="1:3">
      <c r="A24" s="6" t="s">
        <v>2153</v>
      </c>
    </row>
    <row r="25" spans="1:3">
      <c r="A25" s="3" t="s">
        <v>1190</v>
      </c>
      <c r="C25" s="3" t="s">
        <v>1202</v>
      </c>
    </row>
    <row r="26" spans="1:3">
      <c r="A26" s="3" t="s">
        <v>2197</v>
      </c>
    </row>
    <row r="27" spans="1:3">
      <c r="A27" s="6" t="s">
        <v>2153</v>
      </c>
    </row>
    <row r="28" spans="1:3">
      <c r="A28" s="3" t="s">
        <v>1190</v>
      </c>
      <c r="C28" s="3" t="s">
        <v>1202</v>
      </c>
    </row>
    <row r="29" spans="1:3">
      <c r="A29" s="3" t="s">
        <v>2198</v>
      </c>
    </row>
    <row r="30" spans="1:3">
      <c r="A30" s="6" t="s">
        <v>2153</v>
      </c>
    </row>
    <row r="31" spans="1:3">
      <c r="A31" s="3" t="s">
        <v>1190</v>
      </c>
      <c r="C31" s="3" t="s">
        <v>1205</v>
      </c>
    </row>
    <row r="32" spans="1:3">
      <c r="A32" s="3" t="s">
        <v>2199</v>
      </c>
    </row>
    <row r="33" spans="1:3">
      <c r="A33" s="6" t="s">
        <v>2153</v>
      </c>
    </row>
    <row r="34" spans="1:3">
      <c r="A34" s="3" t="s">
        <v>1192</v>
      </c>
      <c r="B34" s="3" t="s">
        <v>1019</v>
      </c>
      <c r="C34" s="3" t="s">
        <v>1019</v>
      </c>
    </row>
    <row r="35" spans="1:3">
      <c r="A35" s="3" t="s">
        <v>2200</v>
      </c>
    </row>
    <row r="36" spans="1:3">
      <c r="A36" s="6" t="s">
        <v>2153</v>
      </c>
    </row>
    <row r="37" spans="1:3">
      <c r="A37" s="3" t="s">
        <v>1192</v>
      </c>
      <c r="B37" s="3" t="s">
        <v>1019</v>
      </c>
      <c r="C37" s="3" t="s">
        <v>1019</v>
      </c>
    </row>
    <row r="38" spans="1:3">
      <c r="A38" s="3" t="s">
        <v>2201</v>
      </c>
    </row>
    <row r="39" spans="1:3">
      <c r="A39" s="6" t="s">
        <v>2153</v>
      </c>
    </row>
    <row r="40" spans="1:3">
      <c r="A40" s="3" t="s">
        <v>1192</v>
      </c>
      <c r="B40" s="3" t="s">
        <v>1193</v>
      </c>
      <c r="C40" s="3" t="s">
        <v>1193</v>
      </c>
    </row>
    <row r="41" spans="1:3">
      <c r="A41" s="3" t="s">
        <v>1321</v>
      </c>
    </row>
    <row r="42" spans="1:3">
      <c r="A42" s="6" t="s">
        <v>2153</v>
      </c>
    </row>
    <row r="43" spans="1:3">
      <c r="A43" s="3" t="s">
        <v>1186</v>
      </c>
      <c r="B43" s="5" t="n">
        <v>4630</v>
      </c>
    </row>
    <row r="44" spans="1:3">
      <c r="A44" s="3" t="s">
        <v>2151</v>
      </c>
      <c r="B44" s="4" t="n">
        <v>0</v>
      </c>
      <c r="C44" s="5" t="n">
        <v>517</v>
      </c>
    </row>
    <row r="45" spans="1:3">
      <c r="A45" s="3" t="s">
        <v>2202</v>
      </c>
    </row>
    <row r="46" spans="1:3">
      <c r="A46" s="6" t="s">
        <v>2153</v>
      </c>
    </row>
    <row r="47" spans="1:3">
      <c r="A47" s="3" t="s">
        <v>1186</v>
      </c>
      <c r="B47" s="4" t="n">
        <v>-40</v>
      </c>
      <c r="C47" s="4" t="n">
        <v>-45</v>
      </c>
    </row>
    <row r="48" spans="1:3">
      <c r="A48" s="3" t="s">
        <v>2203</v>
      </c>
    </row>
    <row r="49" spans="1:3">
      <c r="A49" s="6" t="s">
        <v>2153</v>
      </c>
    </row>
    <row r="50" spans="1:3">
      <c r="A50" s="3" t="s">
        <v>1186</v>
      </c>
      <c r="B50" s="5" t="n">
        <v>521</v>
      </c>
      <c r="C50" s="4" t="n">
        <v>0</v>
      </c>
    </row>
    <row r="51" spans="1:3">
      <c r="A51" s="3" t="s">
        <v>2204</v>
      </c>
    </row>
    <row r="52" spans="1:3">
      <c r="A52" s="6" t="s">
        <v>2153</v>
      </c>
    </row>
    <row r="53" spans="1:3">
      <c r="A53" s="3" t="s">
        <v>1190</v>
      </c>
      <c r="B53" s="3" t="s">
        <v>1200</v>
      </c>
    </row>
    <row r="54" spans="1:3">
      <c r="A54" s="3" t="s">
        <v>1186</v>
      </c>
      <c r="B54" s="5" t="n">
        <v>713</v>
      </c>
      <c r="C54" s="4" t="n">
        <v>713</v>
      </c>
    </row>
    <row r="55" spans="1:3">
      <c r="A55" s="3" t="s">
        <v>2205</v>
      </c>
    </row>
    <row r="56" spans="1:3">
      <c r="A56" s="6" t="s">
        <v>2153</v>
      </c>
    </row>
    <row r="57" spans="1:3">
      <c r="A57" s="3" t="s">
        <v>1186</v>
      </c>
      <c r="B57" s="5" t="n">
        <v>207</v>
      </c>
      <c r="C57" s="5" t="n">
        <v>0</v>
      </c>
    </row>
    <row r="58" spans="1:3">
      <c r="A58" s="3" t="s">
        <v>2206</v>
      </c>
    </row>
    <row r="59" spans="1:3">
      <c r="A59" s="6" t="s">
        <v>2153</v>
      </c>
    </row>
    <row r="60" spans="1:3">
      <c r="A60" s="3" t="s">
        <v>1190</v>
      </c>
      <c r="C60" s="3" t="s">
        <v>922</v>
      </c>
    </row>
    <row r="61" spans="1:3">
      <c r="A61" s="3" t="s">
        <v>2207</v>
      </c>
    </row>
    <row r="62" spans="1:3">
      <c r="A62" s="6" t="s">
        <v>2153</v>
      </c>
    </row>
    <row r="63" spans="1:3">
      <c r="A63" s="3" t="s">
        <v>1190</v>
      </c>
      <c r="C63" s="3" t="s">
        <v>922</v>
      </c>
    </row>
    <row r="64" spans="1:3">
      <c r="A64" s="3" t="s">
        <v>2208</v>
      </c>
    </row>
    <row r="65" spans="1:3">
      <c r="A65" s="6" t="s">
        <v>2153</v>
      </c>
    </row>
    <row r="66" spans="1:3">
      <c r="A66" s="3" t="s">
        <v>1190</v>
      </c>
      <c r="C66" s="3" t="s">
        <v>1196</v>
      </c>
    </row>
    <row r="67" spans="1:3">
      <c r="A67" s="3" t="s">
        <v>2209</v>
      </c>
    </row>
    <row r="68" spans="1:3">
      <c r="A68" s="6" t="s">
        <v>2153</v>
      </c>
    </row>
    <row r="69" spans="1:3">
      <c r="A69" s="3" t="s">
        <v>1190</v>
      </c>
      <c r="B69" s="3" t="s">
        <v>1202</v>
      </c>
      <c r="C69" s="3" t="s">
        <v>1202</v>
      </c>
    </row>
    <row r="70" spans="1:3">
      <c r="A70" s="3" t="s">
        <v>1186</v>
      </c>
      <c r="B70" s="5" t="n">
        <v>738</v>
      </c>
      <c r="C70" s="5" t="n">
        <v>738</v>
      </c>
    </row>
    <row r="71" spans="1:3">
      <c r="A71" s="3" t="s">
        <v>2210</v>
      </c>
    </row>
    <row r="72" spans="1:3">
      <c r="A72" s="6" t="s">
        <v>2153</v>
      </c>
    </row>
    <row r="73" spans="1:3">
      <c r="A73" s="3" t="s">
        <v>1190</v>
      </c>
      <c r="B73" s="3" t="s">
        <v>1202</v>
      </c>
      <c r="C73" s="3" t="s">
        <v>1202</v>
      </c>
    </row>
    <row r="74" spans="1:3">
      <c r="A74" s="3" t="s">
        <v>1186</v>
      </c>
      <c r="B74" s="5" t="n">
        <v>573</v>
      </c>
      <c r="C74" s="5" t="n">
        <v>573</v>
      </c>
    </row>
    <row r="75" spans="1:3">
      <c r="A75" s="3" t="s">
        <v>2211</v>
      </c>
    </row>
    <row r="76" spans="1:3">
      <c r="A76" s="6" t="s">
        <v>2153</v>
      </c>
    </row>
    <row r="77" spans="1:3">
      <c r="A77" s="3" t="s">
        <v>1190</v>
      </c>
      <c r="B77" s="3" t="s">
        <v>1205</v>
      </c>
      <c r="C77" s="3" t="s">
        <v>1205</v>
      </c>
    </row>
    <row r="78" spans="1:3">
      <c r="A78" s="3" t="s">
        <v>1186</v>
      </c>
      <c r="B78" s="5" t="n">
        <v>500</v>
      </c>
      <c r="C78" s="5" t="n">
        <v>500</v>
      </c>
    </row>
    <row r="79" spans="1:3">
      <c r="A79" s="3" t="s">
        <v>2212</v>
      </c>
    </row>
    <row r="80" spans="1:3">
      <c r="A80" s="6" t="s">
        <v>2153</v>
      </c>
    </row>
    <row r="81" spans="1:3">
      <c r="A81" s="3" t="s">
        <v>1186</v>
      </c>
      <c r="B81" s="5" t="n">
        <v>0</v>
      </c>
      <c r="C81" s="5" t="n">
        <v>240</v>
      </c>
    </row>
    <row r="82" spans="1:3">
      <c r="A82" s="3" t="s">
        <v>1192</v>
      </c>
      <c r="B82" s="3" t="s">
        <v>1193</v>
      </c>
      <c r="C82" s="3" t="s">
        <v>1193</v>
      </c>
    </row>
    <row r="83" spans="1:3">
      <c r="A83" s="3" t="s">
        <v>2213</v>
      </c>
    </row>
    <row r="84" spans="1:3">
      <c r="A84" s="6" t="s">
        <v>2153</v>
      </c>
    </row>
    <row r="85" spans="1:3">
      <c r="A85" s="3" t="s">
        <v>1186</v>
      </c>
      <c r="B85" s="5" t="n">
        <v>228</v>
      </c>
      <c r="C85" s="5" t="n">
        <v>469</v>
      </c>
    </row>
    <row r="86" spans="1:3">
      <c r="A86" s="3" t="s">
        <v>2214</v>
      </c>
    </row>
    <row r="87" spans="1:3">
      <c r="A87" s="6" t="s">
        <v>2153</v>
      </c>
    </row>
    <row r="88" spans="1:3">
      <c r="A88" s="3" t="s">
        <v>1186</v>
      </c>
      <c r="B88" s="4" t="n">
        <v>4630</v>
      </c>
      <c r="C88" s="4" t="n">
        <v>4154</v>
      </c>
    </row>
    <row r="89" spans="1:3">
      <c r="A89" s="3" t="s">
        <v>1188</v>
      </c>
      <c r="B89" s="4" t="n">
        <v>4625</v>
      </c>
      <c r="C89" s="5" t="n">
        <v>4154</v>
      </c>
    </row>
    <row r="90" spans="1:3">
      <c r="A90" s="3" t="s">
        <v>2215</v>
      </c>
    </row>
    <row r="91" spans="1:3">
      <c r="A91" s="6" t="s">
        <v>2153</v>
      </c>
    </row>
    <row r="92" spans="1:3">
      <c r="A92" s="3" t="s">
        <v>1186</v>
      </c>
      <c r="B92" s="4" t="n">
        <v>5</v>
      </c>
    </row>
    <row r="93" spans="1:3">
      <c r="A93" s="3" t="s">
        <v>2216</v>
      </c>
    </row>
    <row r="94" spans="1:3">
      <c r="A94" s="6" t="s">
        <v>2153</v>
      </c>
    </row>
    <row r="95" spans="1:3">
      <c r="A95" s="3" t="s">
        <v>1186</v>
      </c>
      <c r="B95" s="4" t="n">
        <v>5</v>
      </c>
    </row>
    <row r="96" spans="1:3">
      <c r="A96" s="3" t="s">
        <v>2217</v>
      </c>
    </row>
    <row r="97" spans="1:3">
      <c r="A97" s="6" t="s">
        <v>2153</v>
      </c>
    </row>
    <row r="98" spans="1:3">
      <c r="A98" s="3" t="s">
        <v>1186</v>
      </c>
      <c r="B98" s="4" t="n">
        <v>234</v>
      </c>
    </row>
    <row r="99" spans="1:3">
      <c r="A99" s="3" t="s">
        <v>2218</v>
      </c>
    </row>
    <row r="100" spans="1:3">
      <c r="A100" s="6" t="s">
        <v>2153</v>
      </c>
    </row>
    <row r="101" spans="1:3">
      <c r="A101" s="3" t="s">
        <v>1186</v>
      </c>
      <c r="B101" s="4" t="n">
        <v>902</v>
      </c>
    </row>
    <row r="102" spans="1:3">
      <c r="A102" s="3" t="s">
        <v>2219</v>
      </c>
    </row>
    <row r="103" spans="1:3">
      <c r="A103" s="6" t="s">
        <v>2153</v>
      </c>
    </row>
    <row r="104" spans="1:3">
      <c r="A104" s="3" t="s">
        <v>1186</v>
      </c>
      <c r="B104" s="4" t="n">
        <v>500</v>
      </c>
    </row>
    <row r="105" spans="1:3">
      <c r="A105" s="3" t="s">
        <v>2220</v>
      </c>
    </row>
    <row r="106" spans="1:3">
      <c r="A106" s="6" t="s">
        <v>2153</v>
      </c>
    </row>
    <row r="107" spans="1:3">
      <c r="A107" s="3" t="s">
        <v>1186</v>
      </c>
      <c r="B107" s="5" t="n">
        <v>3024</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1</v>
      </c>
      <c r="B1" s="2" t="s">
        <v>1</v>
      </c>
    </row>
    <row r="2" spans="1:4">
      <c r="B2" s="2" t="s">
        <v>2</v>
      </c>
      <c r="C2" s="2" t="s">
        <v>31</v>
      </c>
      <c r="D2" s="2" t="s">
        <v>101</v>
      </c>
    </row>
    <row r="3" spans="1:4">
      <c r="A3" s="6" t="s">
        <v>385</v>
      </c>
    </row>
    <row r="4" spans="1:4">
      <c r="A4" s="3" t="s">
        <v>2222</v>
      </c>
      <c r="B4" s="5" t="n">
        <v>1200</v>
      </c>
      <c r="C4" s="5" t="n">
        <v>1026</v>
      </c>
      <c r="D4" s="5" t="n">
        <v>748</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2223</v>
      </c>
      <c r="B1" s="2" t="s">
        <v>1</v>
      </c>
    </row>
    <row r="2" spans="1:2">
      <c r="B2" s="2" t="s">
        <v>981</v>
      </c>
    </row>
    <row r="3" spans="1:2">
      <c r="A3" s="6" t="s">
        <v>2153</v>
      </c>
    </row>
    <row r="4" spans="1:2">
      <c r="A4" s="3" t="s">
        <v>2224</v>
      </c>
      <c r="B4" s="4" t="n">
        <v>47</v>
      </c>
    </row>
    <row r="5" spans="1:2">
      <c r="A5" s="3" t="s">
        <v>2225</v>
      </c>
      <c r="B5" s="5" t="n">
        <v>930000000</v>
      </c>
    </row>
    <row r="6" spans="1:2">
      <c r="A6" s="3" t="s">
        <v>1321</v>
      </c>
    </row>
    <row r="7" spans="1:2">
      <c r="A7" s="6" t="s">
        <v>2153</v>
      </c>
    </row>
    <row r="8" spans="1:2">
      <c r="A8" s="3" t="s">
        <v>2226</v>
      </c>
      <c r="B8" s="3" t="s">
        <v>1325</v>
      </c>
    </row>
    <row r="9" spans="1:2">
      <c r="A9" s="3" t="s">
        <v>2227</v>
      </c>
      <c r="B9" s="3" t="s">
        <v>1323</v>
      </c>
    </row>
    <row r="10" spans="1:2">
      <c r="A10" s="3" t="s">
        <v>2228</v>
      </c>
    </row>
    <row r="11" spans="1:2">
      <c r="A11" s="6" t="s">
        <v>2153</v>
      </c>
    </row>
    <row r="12" spans="1:2">
      <c r="A12" s="3" t="s">
        <v>2229</v>
      </c>
      <c r="B12" s="5" t="n">
        <v>1000000</v>
      </c>
    </row>
    <row r="13" spans="1:2">
      <c r="A13" s="3" t="s">
        <v>2230</v>
      </c>
      <c r="B13" s="5" t="n">
        <v>272000000</v>
      </c>
    </row>
    <row r="14" spans="1:2">
      <c r="A14" s="3" t="s">
        <v>2231</v>
      </c>
    </row>
    <row r="15" spans="1:2">
      <c r="A15" s="6" t="s">
        <v>2153</v>
      </c>
    </row>
    <row r="16" spans="1:2">
      <c r="A16" s="3" t="s">
        <v>2224</v>
      </c>
      <c r="B16" s="4" t="n">
        <v>22</v>
      </c>
    </row>
    <row r="17" spans="1:2">
      <c r="A17" s="3" t="s">
        <v>2232</v>
      </c>
    </row>
    <row r="18" spans="1:2">
      <c r="A18" s="6" t="s">
        <v>2153</v>
      </c>
    </row>
    <row r="19" spans="1:2">
      <c r="A19" s="3" t="s">
        <v>2233</v>
      </c>
      <c r="B19" s="5" t="n">
        <v>842000000</v>
      </c>
    </row>
    <row r="20" spans="1:2">
      <c r="A20" s="3" t="s">
        <v>2234</v>
      </c>
    </row>
    <row r="21" spans="1:2">
      <c r="A21" s="6" t="s">
        <v>2153</v>
      </c>
    </row>
    <row r="22" spans="1:2">
      <c r="A22" s="3" t="s">
        <v>2230</v>
      </c>
      <c r="B22" s="4" t="n">
        <v>13000000</v>
      </c>
    </row>
    <row r="23" spans="1:2">
      <c r="A23" s="3" t="s">
        <v>2235</v>
      </c>
    </row>
    <row r="24" spans="1:2">
      <c r="A24" s="6" t="s">
        <v>2153</v>
      </c>
    </row>
    <row r="25" spans="1:2">
      <c r="A25" s="3" t="s">
        <v>2229</v>
      </c>
      <c r="B25" s="4" t="n">
        <v>2000000</v>
      </c>
    </row>
    <row r="26" spans="1:2">
      <c r="A26" s="3" t="s">
        <v>2236</v>
      </c>
    </row>
    <row r="27" spans="1:2">
      <c r="A27" s="6" t="s">
        <v>2153</v>
      </c>
    </row>
    <row r="28" spans="1:2">
      <c r="A28" s="3" t="s">
        <v>2230</v>
      </c>
      <c r="B28" s="5" t="n">
        <v>26000000</v>
      </c>
    </row>
    <row r="29" spans="1:2">
      <c r="A29" s="3" t="s">
        <v>1326</v>
      </c>
    </row>
    <row r="30" spans="1:2">
      <c r="A30" s="6" t="s">
        <v>2153</v>
      </c>
    </row>
    <row r="31" spans="1:2">
      <c r="A31" s="3" t="s">
        <v>2224</v>
      </c>
      <c r="B31" s="4" t="n">
        <v>4</v>
      </c>
    </row>
    <row r="32" spans="1:2">
      <c r="A32" s="3" t="s">
        <v>2225</v>
      </c>
      <c r="B32" s="5" t="n">
        <v>52000000</v>
      </c>
    </row>
    <row r="33" spans="1:2">
      <c r="A33" s="3" t="s">
        <v>1327</v>
      </c>
    </row>
    <row r="34" spans="1:2">
      <c r="A34" s="6" t="s">
        <v>2153</v>
      </c>
    </row>
    <row r="35" spans="1:2">
      <c r="A35" s="3" t="s">
        <v>2224</v>
      </c>
      <c r="B35" s="4" t="n">
        <v>21</v>
      </c>
    </row>
    <row r="36" spans="1:2">
      <c r="A36" s="3" t="s">
        <v>2225</v>
      </c>
      <c r="B36" s="5" t="n">
        <v>36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6" t="s">
        <v>306</v>
      </c>
    </row>
    <row r="4" spans="1:2">
      <c r="A4" s="3" t="s">
        <v>307</v>
      </c>
      <c r="B4" s="3" t="s">
        <v>30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3"/>
    <col customWidth="1" max="3" min="3" width="7"/>
  </cols>
  <sheetData>
    <row r="1" spans="1:3">
      <c r="A1" s="1" t="s">
        <v>2237</v>
      </c>
      <c r="B1" s="1" t="s">
        <v>2238</v>
      </c>
      <c r="C1" s="2" t="s">
        <v>2239</v>
      </c>
    </row>
    <row r="2" spans="1:3">
      <c r="A2" s="3" t="s">
        <v>2240</v>
      </c>
    </row>
    <row r="3" spans="1:3">
      <c r="A3" s="3" t="s">
        <v>1569</v>
      </c>
      <c r="B3" s="3" t="s">
        <v>2241</v>
      </c>
      <c r="C3" s="3" t="s">
        <v>1019</v>
      </c>
    </row>
    <row r="4" spans="1:3">
      <c r="A4" s="3" t="s">
        <v>2242</v>
      </c>
    </row>
    <row r="5" spans="1:3">
      <c r="A5" s="3" t="s">
        <v>1569</v>
      </c>
      <c r="B5" s="3" t="s">
        <v>2241</v>
      </c>
      <c r="C5" s="3" t="s">
        <v>154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6" t="s">
        <v>310</v>
      </c>
    </row>
    <row r="4" spans="1:2">
      <c r="A4" s="3" t="s">
        <v>311</v>
      </c>
      <c r="B4" s="3"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949</v>
      </c>
      <c r="C3" s="5" t="n">
        <v>1244</v>
      </c>
    </row>
    <row r="4" spans="1:3">
      <c r="A4" s="3" t="s">
        <v>34</v>
      </c>
      <c r="B4" s="4" t="n">
        <v>274</v>
      </c>
      <c r="C4" s="4" t="n">
        <v>277</v>
      </c>
    </row>
    <row r="5" spans="1:3">
      <c r="A5" s="3" t="s">
        <v>35</v>
      </c>
      <c r="B5" s="4" t="n">
        <v>424</v>
      </c>
      <c r="C5" s="4" t="n">
        <v>530</v>
      </c>
    </row>
    <row r="6" spans="1:3">
      <c r="A6" s="3" t="s">
        <v>36</v>
      </c>
      <c r="B6" s="4" t="n">
        <v>1463</v>
      </c>
      <c r="C6" s="4" t="n">
        <v>1421</v>
      </c>
    </row>
    <row r="7" spans="1:3">
      <c r="A7" s="3" t="s">
        <v>37</v>
      </c>
      <c r="B7" s="4" t="n">
        <v>562</v>
      </c>
      <c r="C7" s="4" t="n">
        <v>622</v>
      </c>
    </row>
    <row r="8" spans="1:3">
      <c r="A8" s="3" t="s">
        <v>38</v>
      </c>
      <c r="B8" s="4" t="n">
        <v>62</v>
      </c>
      <c r="C8" s="4" t="n">
        <v>72</v>
      </c>
    </row>
    <row r="9" spans="1:3">
      <c r="A9" s="3" t="s">
        <v>39</v>
      </c>
      <c r="B9" s="4" t="n">
        <v>630</v>
      </c>
      <c r="C9" s="4" t="n">
        <v>657</v>
      </c>
    </row>
    <row r="10" spans="1:3">
      <c r="A10" s="3" t="s">
        <v>40</v>
      </c>
      <c r="B10" s="4" t="n">
        <v>2034</v>
      </c>
      <c r="C10" s="4" t="n">
        <v>1593</v>
      </c>
    </row>
    <row r="11" spans="1:3">
      <c r="A11" s="3" t="s">
        <v>41</v>
      </c>
      <c r="B11" s="4" t="n">
        <v>6398</v>
      </c>
      <c r="C11" s="4" t="n">
        <v>6416</v>
      </c>
    </row>
    <row r="12" spans="1:3">
      <c r="A12" s="6" t="s">
        <v>42</v>
      </c>
    </row>
    <row r="13" spans="1:3">
      <c r="A13" s="3" t="s">
        <v>43</v>
      </c>
      <c r="B13" s="4" t="n">
        <v>502</v>
      </c>
      <c r="C13" s="4" t="n">
        <v>518</v>
      </c>
    </row>
    <row r="14" spans="1:3">
      <c r="A14" s="3" t="s">
        <v>44</v>
      </c>
      <c r="B14" s="4" t="n">
        <v>24119</v>
      </c>
      <c r="C14" s="4" t="n">
        <v>24911</v>
      </c>
    </row>
    <row r="15" spans="1:3">
      <c r="A15" s="3" t="s">
        <v>45</v>
      </c>
      <c r="B15" s="4" t="n">
        <v>-7942</v>
      </c>
      <c r="C15" s="4" t="n">
        <v>-7919</v>
      </c>
    </row>
    <row r="16" spans="1:3">
      <c r="A16" s="3" t="s">
        <v>46</v>
      </c>
      <c r="B16" s="4" t="n">
        <v>3617</v>
      </c>
      <c r="C16" s="4" t="n">
        <v>2905</v>
      </c>
    </row>
    <row r="17" spans="1:3">
      <c r="A17" s="3" t="s">
        <v>47</v>
      </c>
      <c r="B17" s="4" t="n">
        <v>20296</v>
      </c>
      <c r="C17" s="4" t="n">
        <v>20415</v>
      </c>
    </row>
    <row r="18" spans="1:3">
      <c r="A18" s="6" t="s">
        <v>48</v>
      </c>
    </row>
    <row r="19" spans="1:3">
      <c r="A19" s="3" t="s">
        <v>49</v>
      </c>
      <c r="B19" s="4" t="n">
        <v>1197</v>
      </c>
      <c r="C19" s="4" t="n">
        <v>621</v>
      </c>
    </row>
    <row r="20" spans="1:3">
      <c r="A20" s="3" t="s">
        <v>50</v>
      </c>
      <c r="B20" s="4" t="n">
        <v>565</v>
      </c>
      <c r="C20" s="4" t="n">
        <v>438</v>
      </c>
    </row>
    <row r="21" spans="1:3">
      <c r="A21" s="3" t="s">
        <v>51</v>
      </c>
      <c r="B21" s="4" t="n">
        <v>1059</v>
      </c>
      <c r="C21" s="4" t="n">
        <v>1157</v>
      </c>
    </row>
    <row r="22" spans="1:3">
      <c r="A22" s="3" t="s">
        <v>52</v>
      </c>
      <c r="B22" s="4" t="n">
        <v>366</v>
      </c>
      <c r="C22" s="4" t="n">
        <v>287</v>
      </c>
    </row>
    <row r="23" spans="1:3">
      <c r="A23" s="3" t="s">
        <v>53</v>
      </c>
      <c r="B23" s="4" t="n">
        <v>130</v>
      </c>
      <c r="C23" s="4" t="n">
        <v>227</v>
      </c>
    </row>
    <row r="24" spans="1:3">
      <c r="A24" s="3" t="s">
        <v>54</v>
      </c>
      <c r="B24" s="4" t="n">
        <v>1360</v>
      </c>
      <c r="C24" s="4" t="n">
        <v>1445</v>
      </c>
    </row>
    <row r="25" spans="1:3">
      <c r="A25" s="3" t="s">
        <v>55</v>
      </c>
      <c r="B25" s="4" t="n">
        <v>1741</v>
      </c>
      <c r="C25" s="4" t="n">
        <v>1775</v>
      </c>
    </row>
    <row r="26" spans="1:3">
      <c r="A26" s="3" t="s">
        <v>56</v>
      </c>
      <c r="B26" s="4" t="n">
        <v>0</v>
      </c>
      <c r="C26" s="4" t="n">
        <v>3343</v>
      </c>
    </row>
    <row r="27" spans="1:3">
      <c r="A27" s="3" t="s">
        <v>57</v>
      </c>
      <c r="B27" s="4" t="n">
        <v>6418</v>
      </c>
      <c r="C27" s="4" t="n">
        <v>9293</v>
      </c>
    </row>
    <row r="28" spans="1:3">
      <c r="A28" s="3" t="s">
        <v>58</v>
      </c>
      <c r="B28" s="4" t="n">
        <v>33112</v>
      </c>
      <c r="C28" s="4" t="n">
        <v>36124</v>
      </c>
    </row>
    <row r="29" spans="1:3">
      <c r="A29" s="6" t="s">
        <v>59</v>
      </c>
    </row>
    <row r="30" spans="1:3">
      <c r="A30" s="3" t="s">
        <v>60</v>
      </c>
      <c r="B30" s="4" t="n">
        <v>1371</v>
      </c>
      <c r="C30" s="4" t="n">
        <v>1238</v>
      </c>
    </row>
    <row r="31" spans="1:3">
      <c r="A31" s="3" t="s">
        <v>61</v>
      </c>
      <c r="B31" s="4" t="n">
        <v>228</v>
      </c>
      <c r="C31" s="4" t="n">
        <v>216</v>
      </c>
    </row>
    <row r="32" spans="1:3">
      <c r="A32" s="3" t="s">
        <v>62</v>
      </c>
      <c r="B32" s="4" t="n">
        <v>1232</v>
      </c>
      <c r="C32" s="4" t="n">
        <v>1117</v>
      </c>
    </row>
    <row r="33" spans="1:3">
      <c r="A33" s="3" t="s">
        <v>63</v>
      </c>
      <c r="B33" s="4" t="n">
        <v>2164</v>
      </c>
      <c r="C33" s="4" t="n">
        <v>1052</v>
      </c>
    </row>
    <row r="34" spans="1:3">
      <c r="A34" s="3" t="s">
        <v>64</v>
      </c>
      <c r="B34" s="4" t="n">
        <v>1033</v>
      </c>
      <c r="C34" s="4" t="n">
        <v>1654</v>
      </c>
    </row>
    <row r="35" spans="1:3">
      <c r="A35" s="3" t="s">
        <v>65</v>
      </c>
      <c r="B35" s="4" t="n">
        <v>6028</v>
      </c>
      <c r="C35" s="4" t="n">
        <v>5277</v>
      </c>
    </row>
    <row r="36" spans="1:3">
      <c r="A36" s="6" t="s">
        <v>66</v>
      </c>
    </row>
    <row r="37" spans="1:3">
      <c r="A37" s="3" t="s">
        <v>67</v>
      </c>
      <c r="B37" s="4" t="n">
        <v>13176</v>
      </c>
      <c r="C37" s="4" t="n">
        <v>13731</v>
      </c>
    </row>
    <row r="38" spans="1:3">
      <c r="A38" s="3" t="s">
        <v>68</v>
      </c>
      <c r="B38" s="4" t="n">
        <v>4625</v>
      </c>
      <c r="C38" s="4" t="n">
        <v>4671</v>
      </c>
    </row>
    <row r="39" spans="1:3">
      <c r="A39" s="3" t="s">
        <v>53</v>
      </c>
      <c r="B39" s="4" t="n">
        <v>1006</v>
      </c>
      <c r="C39" s="4" t="n">
        <v>804</v>
      </c>
    </row>
    <row r="40" spans="1:3">
      <c r="A40" s="3" t="s">
        <v>69</v>
      </c>
      <c r="B40" s="4" t="n">
        <v>230</v>
      </c>
      <c r="C40" s="4" t="n">
        <v>237</v>
      </c>
    </row>
    <row r="41" spans="1:3">
      <c r="A41" s="3" t="s">
        <v>70</v>
      </c>
      <c r="B41" s="4" t="n">
        <v>2365</v>
      </c>
      <c r="C41" s="4" t="n">
        <v>2327</v>
      </c>
    </row>
    <row r="42" spans="1:3">
      <c r="A42" s="3" t="s">
        <v>71</v>
      </c>
      <c r="B42" s="4" t="n">
        <v>0</v>
      </c>
      <c r="C42" s="4" t="n">
        <v>2595</v>
      </c>
    </row>
    <row r="43" spans="1:3">
      <c r="A43" s="3" t="s">
        <v>72</v>
      </c>
      <c r="B43" s="4" t="n">
        <v>21402</v>
      </c>
      <c r="C43" s="4" t="n">
        <v>24365</v>
      </c>
    </row>
    <row r="44" spans="1:3">
      <c r="A44" s="3" t="s">
        <v>73</v>
      </c>
      <c r="B44" s="3" t="s">
        <v>74</v>
      </c>
      <c r="C44" s="3" t="s">
        <v>74</v>
      </c>
    </row>
    <row r="45" spans="1:3">
      <c r="A45" s="3" t="s">
        <v>75</v>
      </c>
      <c r="B45" s="4" t="n">
        <v>837</v>
      </c>
      <c r="C45" s="4" t="n">
        <v>782</v>
      </c>
    </row>
    <row r="46" spans="1:3">
      <c r="A46" s="6" t="s">
        <v>76</v>
      </c>
    </row>
    <row r="47" spans="1:3">
      <c r="A47" s="3" t="s">
        <v>77</v>
      </c>
      <c r="B47" s="4" t="n">
        <v>8</v>
      </c>
      <c r="C47" s="4" t="n">
        <v>8</v>
      </c>
    </row>
    <row r="48" spans="1:3">
      <c r="A48" s="3" t="s">
        <v>78</v>
      </c>
      <c r="B48" s="4" t="n">
        <v>8501</v>
      </c>
      <c r="C48" s="4" t="n">
        <v>8592</v>
      </c>
    </row>
    <row r="49" spans="1:3">
      <c r="A49" s="3" t="s">
        <v>79</v>
      </c>
      <c r="B49" s="4" t="n">
        <v>-2276</v>
      </c>
      <c r="C49" s="4" t="n">
        <v>-1146</v>
      </c>
    </row>
    <row r="50" spans="1:3">
      <c r="A50" s="3" t="s">
        <v>80</v>
      </c>
      <c r="B50" s="4" t="n">
        <v>-1876</v>
      </c>
      <c r="C50" s="4" t="n">
        <v>-2756</v>
      </c>
    </row>
    <row r="51" spans="1:3">
      <c r="A51" s="3" t="s">
        <v>81</v>
      </c>
      <c r="B51" s="4" t="n">
        <v>-1892</v>
      </c>
      <c r="C51" s="4" t="n">
        <v>-1904</v>
      </c>
    </row>
    <row r="52" spans="1:3">
      <c r="A52" s="3" t="s">
        <v>82</v>
      </c>
      <c r="B52" s="4" t="n">
        <v>2465</v>
      </c>
      <c r="C52" s="4" t="n">
        <v>2794</v>
      </c>
    </row>
    <row r="53" spans="1:3">
      <c r="A53" s="3" t="s">
        <v>83</v>
      </c>
      <c r="B53" s="4" t="n">
        <v>2380</v>
      </c>
      <c r="C53" s="4" t="n">
        <v>2906</v>
      </c>
    </row>
    <row r="54" spans="1:3">
      <c r="A54" s="3" t="s">
        <v>84</v>
      </c>
      <c r="B54" s="4" t="n">
        <v>4845</v>
      </c>
      <c r="C54" s="4" t="n">
        <v>5700</v>
      </c>
    </row>
    <row r="55" spans="1:3">
      <c r="A55" s="3" t="s">
        <v>85</v>
      </c>
      <c r="B55" s="5" t="n">
        <v>33112</v>
      </c>
      <c r="C55" s="5" t="n">
        <v>36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6" t="s">
        <v>314</v>
      </c>
    </row>
    <row r="4" spans="1:2">
      <c r="A4" s="3" t="s">
        <v>315</v>
      </c>
      <c r="B4" s="3"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6" t="s">
        <v>318</v>
      </c>
    </row>
    <row r="4" spans="1:2">
      <c r="A4" s="3" t="s">
        <v>319</v>
      </c>
      <c r="B4" s="3"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6" t="s">
        <v>318</v>
      </c>
    </row>
    <row r="4" spans="1:2">
      <c r="A4" s="3" t="s">
        <v>322</v>
      </c>
      <c r="B4" s="3"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6" t="s">
        <v>325</v>
      </c>
    </row>
    <row r="4" spans="1:2">
      <c r="A4" s="3" t="s">
        <v>326</v>
      </c>
      <c r="B4" s="3"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v>
      </c>
    </row>
    <row r="3" spans="1:2">
      <c r="A3" s="6" t="s">
        <v>329</v>
      </c>
    </row>
    <row r="4" spans="1:2">
      <c r="A4" s="3" t="s">
        <v>328</v>
      </c>
      <c r="B4" s="3"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6" t="s">
        <v>332</v>
      </c>
    </row>
    <row r="4" spans="1:2">
      <c r="A4" s="3" t="s">
        <v>333</v>
      </c>
      <c r="B4" s="3"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6" t="s">
        <v>336</v>
      </c>
    </row>
    <row r="4" spans="1:2">
      <c r="A4" s="3" t="s">
        <v>337</v>
      </c>
      <c r="B4" s="3"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9</v>
      </c>
      <c r="B1" s="2" t="s">
        <v>1</v>
      </c>
    </row>
    <row r="2" spans="1:2">
      <c r="B2" s="2" t="s">
        <v>2</v>
      </c>
    </row>
    <row r="3" spans="1:2">
      <c r="A3" s="6" t="s">
        <v>340</v>
      </c>
    </row>
    <row r="4" spans="1:2">
      <c r="A4" s="3" t="s">
        <v>341</v>
      </c>
      <c r="B4" s="3"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6" t="s">
        <v>302</v>
      </c>
    </row>
    <row r="4" spans="1:2">
      <c r="A4" s="3" t="s">
        <v>344</v>
      </c>
      <c r="B4" s="3"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6" t="s">
        <v>347</v>
      </c>
    </row>
    <row r="4" spans="1:2">
      <c r="A4" s="3" t="s">
        <v>348</v>
      </c>
      <c r="B4" s="3"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v>
      </c>
      <c r="B1" s="2" t="s">
        <v>2</v>
      </c>
      <c r="C1" s="2" t="s">
        <v>31</v>
      </c>
    </row>
    <row r="2" spans="1:3">
      <c r="A2" s="6" t="s">
        <v>87</v>
      </c>
    </row>
    <row r="3" spans="1:3">
      <c r="A3" s="3" t="s">
        <v>88</v>
      </c>
      <c r="B3" s="5" t="n">
        <v>10</v>
      </c>
      <c r="C3" s="5" t="n">
        <v>17</v>
      </c>
    </row>
    <row r="4" spans="1:3">
      <c r="A4" s="3" t="s">
        <v>89</v>
      </c>
      <c r="B4" s="4" t="n">
        <v>441</v>
      </c>
      <c r="C4" s="4" t="n">
        <v>399</v>
      </c>
    </row>
    <row r="5" spans="1:3">
      <c r="A5" s="3" t="s">
        <v>90</v>
      </c>
      <c r="B5" s="5" t="n">
        <v>206</v>
      </c>
      <c r="C5" s="5" t="n">
        <v>114</v>
      </c>
    </row>
    <row r="6" spans="1:3">
      <c r="A6" s="3" t="s">
        <v>91</v>
      </c>
      <c r="B6" s="7" t="n">
        <v>0.01</v>
      </c>
      <c r="C6" s="7" t="n">
        <v>0.01</v>
      </c>
    </row>
    <row r="7" spans="1:3">
      <c r="A7" s="3" t="s">
        <v>92</v>
      </c>
      <c r="B7" s="4" t="n">
        <v>1200000000</v>
      </c>
      <c r="C7" s="4" t="n">
        <v>1200000000</v>
      </c>
    </row>
    <row r="8" spans="1:3">
      <c r="A8" s="3" t="s">
        <v>93</v>
      </c>
      <c r="B8" s="4" t="n">
        <v>816312913</v>
      </c>
      <c r="C8" s="4" t="n">
        <v>816061123</v>
      </c>
    </row>
    <row r="9" spans="1:3">
      <c r="A9" s="3" t="s">
        <v>94</v>
      </c>
      <c r="B9" s="4" t="n">
        <v>660388128</v>
      </c>
      <c r="C9" s="4" t="n">
        <v>659182232</v>
      </c>
    </row>
    <row r="10" spans="1:3">
      <c r="A10" s="3" t="s">
        <v>95</v>
      </c>
      <c r="B10" s="4" t="n">
        <v>155924785</v>
      </c>
      <c r="C10" s="4" t="n">
        <v>156878891</v>
      </c>
    </row>
    <row r="11" spans="1:3">
      <c r="A11" s="6" t="s">
        <v>96</v>
      </c>
    </row>
    <row r="12" spans="1:3">
      <c r="A12" s="3" t="s">
        <v>97</v>
      </c>
      <c r="B12" s="5" t="n">
        <v>2164</v>
      </c>
      <c r="C12" s="5" t="n">
        <v>1052</v>
      </c>
    </row>
    <row r="13" spans="1:3">
      <c r="A13" s="3" t="s">
        <v>98</v>
      </c>
      <c r="B13" s="4" t="n">
        <v>13176</v>
      </c>
      <c r="C13" s="4" t="n">
        <v>13731</v>
      </c>
    </row>
    <row r="14" spans="1:3">
      <c r="A14" s="3" t="s">
        <v>99</v>
      </c>
    </row>
    <row r="15" spans="1:3">
      <c r="A15" s="6" t="s">
        <v>96</v>
      </c>
    </row>
    <row r="16" spans="1:3">
      <c r="A16" s="3" t="s">
        <v>97</v>
      </c>
      <c r="B16" s="4" t="n">
        <v>1012</v>
      </c>
      <c r="C16" s="4" t="n">
        <v>273</v>
      </c>
    </row>
    <row r="17" spans="1:3">
      <c r="A17" s="3" t="s">
        <v>98</v>
      </c>
      <c r="B17" s="5" t="n">
        <v>1358</v>
      </c>
      <c r="C17" s="5" t="n">
        <v>1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6" t="s">
        <v>351</v>
      </c>
    </row>
    <row r="4" spans="1:2">
      <c r="A4" s="3" t="s">
        <v>352</v>
      </c>
      <c r="B4" s="3"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6" t="s">
        <v>355</v>
      </c>
    </row>
    <row r="4" spans="1:2">
      <c r="A4" s="3" t="s">
        <v>356</v>
      </c>
      <c r="B4" s="3"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2</v>
      </c>
    </row>
    <row r="3" spans="1:2">
      <c r="A3" s="6" t="s">
        <v>359</v>
      </c>
    </row>
    <row r="4" spans="1:2">
      <c r="A4" s="3" t="s">
        <v>360</v>
      </c>
      <c r="B4" s="3"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6" t="s">
        <v>359</v>
      </c>
    </row>
    <row r="4" spans="1:2">
      <c r="A4" s="3" t="s">
        <v>363</v>
      </c>
      <c r="B4" s="3"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6" t="s">
        <v>365</v>
      </c>
    </row>
    <row r="4" spans="1:2">
      <c r="A4" s="3" t="s">
        <v>366</v>
      </c>
      <c r="B4" s="3"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8</v>
      </c>
      <c r="B1" s="2" t="s">
        <v>1</v>
      </c>
    </row>
    <row r="2" spans="1:2">
      <c r="B2" s="2" t="s">
        <v>2</v>
      </c>
    </row>
    <row r="3" spans="1:2">
      <c r="A3" s="6" t="s">
        <v>369</v>
      </c>
    </row>
    <row r="4" spans="1:2">
      <c r="A4" s="3" t="s">
        <v>370</v>
      </c>
      <c r="B4" s="3"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6" t="s">
        <v>373</v>
      </c>
    </row>
    <row r="4" spans="1:2">
      <c r="A4" s="3" t="s">
        <v>374</v>
      </c>
      <c r="B4" s="3"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6" t="s">
        <v>377</v>
      </c>
    </row>
    <row r="4" spans="1:2">
      <c r="A4" s="3" t="s">
        <v>378</v>
      </c>
      <c r="B4" s="3"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0</v>
      </c>
      <c r="B1" s="2" t="s">
        <v>1</v>
      </c>
    </row>
    <row r="2" spans="1:2">
      <c r="B2" s="2" t="s">
        <v>2</v>
      </c>
    </row>
    <row r="3" spans="1:2">
      <c r="A3" s="6" t="s">
        <v>381</v>
      </c>
    </row>
    <row r="4" spans="1:2">
      <c r="A4" s="3" t="s">
        <v>382</v>
      </c>
      <c r="B4" s="3"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6" t="s">
        <v>385</v>
      </c>
    </row>
    <row r="4" spans="1:2">
      <c r="A4" s="3" t="s">
        <v>386</v>
      </c>
      <c r="B4" s="3"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1</v>
      </c>
      <c r="D2" s="2" t="s">
        <v>101</v>
      </c>
    </row>
    <row r="3" spans="1:4">
      <c r="A3" s="6" t="s">
        <v>102</v>
      </c>
    </row>
    <row r="4" spans="1:4">
      <c r="A4" s="3" t="s">
        <v>103</v>
      </c>
      <c r="B4" s="5" t="n">
        <v>3109</v>
      </c>
      <c r="C4" s="5" t="n">
        <v>3310</v>
      </c>
      <c r="D4" s="5" t="n">
        <v>3240</v>
      </c>
    </row>
    <row r="5" spans="1:4">
      <c r="A5" s="3" t="s">
        <v>104</v>
      </c>
      <c r="B5" s="4" t="n">
        <v>7421</v>
      </c>
      <c r="C5" s="4" t="n">
        <v>6971</v>
      </c>
      <c r="D5" s="4" t="n">
        <v>8020</v>
      </c>
    </row>
    <row r="6" spans="1:4">
      <c r="A6" s="3" t="s">
        <v>105</v>
      </c>
      <c r="B6" s="4" t="n">
        <v>10530</v>
      </c>
      <c r="C6" s="4" t="n">
        <v>10281</v>
      </c>
      <c r="D6" s="4" t="n">
        <v>11260</v>
      </c>
    </row>
    <row r="7" spans="1:4">
      <c r="A7" s="6" t="s">
        <v>106</v>
      </c>
    </row>
    <row r="8" spans="1:4">
      <c r="A8" s="3" t="s">
        <v>103</v>
      </c>
      <c r="B8" s="4" t="n">
        <v>-2656</v>
      </c>
      <c r="C8" s="4" t="n">
        <v>-2844</v>
      </c>
      <c r="D8" s="4" t="n">
        <v>-3074</v>
      </c>
    </row>
    <row r="9" spans="1:4">
      <c r="A9" s="3" t="s">
        <v>104</v>
      </c>
      <c r="B9" s="4" t="n">
        <v>-5410</v>
      </c>
      <c r="C9" s="4" t="n">
        <v>-5057</v>
      </c>
      <c r="D9" s="4" t="n">
        <v>-5523</v>
      </c>
    </row>
    <row r="10" spans="1:4">
      <c r="A10" s="3" t="s">
        <v>107</v>
      </c>
      <c r="B10" s="4" t="n">
        <v>-8066</v>
      </c>
      <c r="C10" s="4" t="n">
        <v>-7901</v>
      </c>
      <c r="D10" s="4" t="n">
        <v>-8597</v>
      </c>
    </row>
    <row r="11" spans="1:4">
      <c r="A11" s="3" t="s">
        <v>108</v>
      </c>
      <c r="B11" s="4" t="n">
        <v>2464</v>
      </c>
      <c r="C11" s="4" t="n">
        <v>2380</v>
      </c>
      <c r="D11" s="4" t="n">
        <v>2663</v>
      </c>
    </row>
    <row r="12" spans="1:4">
      <c r="A12" s="3" t="s">
        <v>109</v>
      </c>
      <c r="B12" s="4" t="n">
        <v>-215</v>
      </c>
      <c r="C12" s="4" t="n">
        <v>-194</v>
      </c>
      <c r="D12" s="4" t="n">
        <v>-196</v>
      </c>
    </row>
    <row r="13" spans="1:4">
      <c r="A13" s="3" t="s">
        <v>110</v>
      </c>
      <c r="B13" s="4" t="n">
        <v>-1170</v>
      </c>
      <c r="C13" s="4" t="n">
        <v>-1134</v>
      </c>
      <c r="D13" s="4" t="n">
        <v>-1145</v>
      </c>
    </row>
    <row r="14" spans="1:4">
      <c r="A14" s="3" t="s">
        <v>111</v>
      </c>
      <c r="B14" s="4" t="n">
        <v>244</v>
      </c>
      <c r="C14" s="4" t="n">
        <v>245</v>
      </c>
      <c r="D14" s="4" t="n">
        <v>256</v>
      </c>
    </row>
    <row r="15" spans="1:4">
      <c r="A15" s="3" t="s">
        <v>112</v>
      </c>
      <c r="B15" s="4" t="n">
        <v>-68</v>
      </c>
      <c r="C15" s="4" t="n">
        <v>-13</v>
      </c>
      <c r="D15" s="4" t="n">
        <v>-182</v>
      </c>
    </row>
    <row r="16" spans="1:4">
      <c r="A16" s="3" t="s">
        <v>113</v>
      </c>
      <c r="B16" s="4" t="n">
        <v>-57</v>
      </c>
      <c r="C16" s="4" t="n">
        <v>-79</v>
      </c>
      <c r="D16" s="4" t="n">
        <v>-24</v>
      </c>
    </row>
    <row r="17" spans="1:4">
      <c r="A17" s="3" t="s">
        <v>114</v>
      </c>
      <c r="B17" s="4" t="n">
        <v>120</v>
      </c>
      <c r="C17" s="4" t="n">
        <v>64</v>
      </c>
      <c r="D17" s="4" t="n">
        <v>84</v>
      </c>
    </row>
    <row r="18" spans="1:4">
      <c r="A18" s="3" t="s">
        <v>115</v>
      </c>
      <c r="B18" s="4" t="n">
        <v>-52</v>
      </c>
      <c r="C18" s="4" t="n">
        <v>29</v>
      </c>
      <c r="D18" s="4" t="n">
        <v>29</v>
      </c>
    </row>
    <row r="19" spans="1:4">
      <c r="A19" s="3" t="s">
        <v>116</v>
      </c>
      <c r="B19" s="4" t="n">
        <v>0</v>
      </c>
      <c r="C19" s="4" t="n">
        <v>0</v>
      </c>
      <c r="D19" s="4" t="n">
        <v>-317</v>
      </c>
    </row>
    <row r="20" spans="1:4">
      <c r="A20" s="3" t="s">
        <v>117</v>
      </c>
      <c r="B20" s="4" t="n">
        <v>-537</v>
      </c>
      <c r="C20" s="4" t="n">
        <v>-1096</v>
      </c>
      <c r="D20" s="4" t="n">
        <v>-285</v>
      </c>
    </row>
    <row r="21" spans="1:4">
      <c r="A21" s="3" t="s">
        <v>118</v>
      </c>
      <c r="B21" s="4" t="n">
        <v>42</v>
      </c>
      <c r="C21" s="4" t="n">
        <v>-15</v>
      </c>
      <c r="D21" s="4" t="n">
        <v>106</v>
      </c>
    </row>
    <row r="22" spans="1:4">
      <c r="A22" s="3" t="s">
        <v>119</v>
      </c>
      <c r="C22" s="4" t="n">
        <v>0</v>
      </c>
    </row>
    <row r="23" spans="1:4">
      <c r="A23" s="3" t="s">
        <v>120</v>
      </c>
      <c r="B23" s="4" t="n">
        <v>771</v>
      </c>
      <c r="C23" s="4" t="n">
        <v>187</v>
      </c>
      <c r="D23" s="4" t="n">
        <v>989</v>
      </c>
    </row>
    <row r="24" spans="1:4">
      <c r="A24" s="3" t="s">
        <v>121</v>
      </c>
      <c r="B24" s="4" t="n">
        <v>-990</v>
      </c>
      <c r="C24" s="4" t="n">
        <v>-32</v>
      </c>
      <c r="D24" s="4" t="n">
        <v>-412</v>
      </c>
    </row>
    <row r="25" spans="1:4">
      <c r="A25" s="3" t="s">
        <v>122</v>
      </c>
      <c r="B25" s="4" t="n">
        <v>71</v>
      </c>
      <c r="C25" s="4" t="n">
        <v>36</v>
      </c>
      <c r="D25" s="4" t="n">
        <v>105</v>
      </c>
    </row>
    <row r="26" spans="1:4">
      <c r="A26" s="3" t="s">
        <v>123</v>
      </c>
      <c r="B26" s="4" t="n">
        <v>-148</v>
      </c>
      <c r="C26" s="4" t="n">
        <v>191</v>
      </c>
      <c r="D26" s="4" t="n">
        <v>682</v>
      </c>
    </row>
    <row r="27" spans="1:4">
      <c r="A27" s="3" t="s">
        <v>124</v>
      </c>
      <c r="B27" s="4" t="n">
        <v>-18</v>
      </c>
      <c r="C27" s="4" t="n">
        <v>151</v>
      </c>
      <c r="D27" s="4" t="n">
        <v>80</v>
      </c>
    </row>
    <row r="28" spans="1:4">
      <c r="A28" s="3" t="s">
        <v>125</v>
      </c>
      <c r="B28" s="4" t="n">
        <v>-611</v>
      </c>
      <c r="C28" s="4" t="n">
        <v>-1119</v>
      </c>
      <c r="D28" s="4" t="n">
        <v>0</v>
      </c>
    </row>
    <row r="29" spans="1:4">
      <c r="A29" s="3" t="s">
        <v>126</v>
      </c>
      <c r="B29" s="4" t="n">
        <v>-777</v>
      </c>
      <c r="C29" s="4" t="n">
        <v>-777</v>
      </c>
      <c r="D29" s="4" t="n">
        <v>762</v>
      </c>
    </row>
    <row r="30" spans="1:4">
      <c r="A30" s="3" t="s">
        <v>127</v>
      </c>
      <c r="B30" s="4" t="n">
        <v>359</v>
      </c>
      <c r="C30" s="4" t="n">
        <v>211</v>
      </c>
      <c r="D30" s="4" t="n">
        <v>364</v>
      </c>
    </row>
    <row r="31" spans="1:4">
      <c r="A31" s="6" t="s">
        <v>128</v>
      </c>
    </row>
    <row r="32" spans="1:4">
      <c r="A32" s="3" t="s">
        <v>129</v>
      </c>
      <c r="B32" s="4" t="n">
        <v>-25</v>
      </c>
      <c r="C32" s="4" t="n">
        <v>-142</v>
      </c>
      <c r="D32" s="4" t="n">
        <v>-92</v>
      </c>
    </row>
    <row r="33" spans="1:4">
      <c r="A33" s="3" t="s">
        <v>130</v>
      </c>
      <c r="B33" s="4" t="n">
        <v>-398</v>
      </c>
      <c r="C33" s="4" t="n">
        <v>-364</v>
      </c>
    </row>
    <row r="34" spans="1:4">
      <c r="A34" s="3" t="s">
        <v>131</v>
      </c>
      <c r="B34" s="4" t="n">
        <v>-1161</v>
      </c>
      <c r="C34" s="4" t="n">
        <v>-1130</v>
      </c>
      <c r="D34" s="4" t="n">
        <v>306</v>
      </c>
    </row>
    <row r="35" spans="1:4">
      <c r="A35" s="6" t="s">
        <v>132</v>
      </c>
    </row>
    <row r="36" spans="1:4">
      <c r="A36" s="3" t="s">
        <v>133</v>
      </c>
      <c r="B36" s="4" t="n">
        <v>-507</v>
      </c>
      <c r="C36" s="4" t="n">
        <v>-20</v>
      </c>
      <c r="D36" s="4" t="n">
        <v>318</v>
      </c>
    </row>
    <row r="37" spans="1:4">
      <c r="A37" s="3" t="s">
        <v>134</v>
      </c>
      <c r="B37" s="4" t="n">
        <v>-654</v>
      </c>
      <c r="C37" s="4" t="n">
        <v>-1110</v>
      </c>
      <c r="D37" s="4" t="n">
        <v>-12</v>
      </c>
    </row>
    <row r="38" spans="1:4">
      <c r="A38" s="3" t="s">
        <v>131</v>
      </c>
      <c r="B38" s="5" t="n">
        <v>-1161</v>
      </c>
      <c r="C38" s="5" t="n">
        <v>-1130</v>
      </c>
      <c r="D38" s="5" t="n">
        <v>306</v>
      </c>
    </row>
    <row r="39" spans="1:4">
      <c r="A39" s="6" t="s">
        <v>135</v>
      </c>
    </row>
    <row r="40" spans="1:4">
      <c r="A40" s="3" t="s">
        <v>136</v>
      </c>
      <c r="B40" s="7" t="n">
        <v>-0.77</v>
      </c>
      <c r="C40" s="7" t="n">
        <v>-0.04</v>
      </c>
      <c r="D40" s="7" t="n">
        <v>0.46</v>
      </c>
    </row>
    <row r="41" spans="1:4">
      <c r="A41" s="3" t="s">
        <v>137</v>
      </c>
      <c r="B41" s="8" t="n">
        <v>-0.99</v>
      </c>
      <c r="C41" s="8" t="n">
        <v>-1.68</v>
      </c>
      <c r="D41" s="8" t="n">
        <v>-0.01</v>
      </c>
    </row>
    <row r="42" spans="1:4">
      <c r="A42" s="3" t="s">
        <v>138</v>
      </c>
      <c r="B42" s="8" t="n">
        <v>-1.76</v>
      </c>
      <c r="C42" s="8" t="n">
        <v>-1.72</v>
      </c>
      <c r="D42" s="8" t="n">
        <v>0.45</v>
      </c>
    </row>
    <row r="43" spans="1:4">
      <c r="A43" s="6" t="s">
        <v>139</v>
      </c>
    </row>
    <row r="44" spans="1:4">
      <c r="A44" s="3" t="s">
        <v>136</v>
      </c>
      <c r="B44" s="8" t="n">
        <v>-0.77</v>
      </c>
      <c r="C44" s="8" t="n">
        <v>-0.04</v>
      </c>
      <c r="D44" s="8" t="n">
        <v>0.46</v>
      </c>
    </row>
    <row r="45" spans="1:4">
      <c r="A45" s="3" t="s">
        <v>137</v>
      </c>
      <c r="B45" s="8" t="n">
        <v>-0.99</v>
      </c>
      <c r="C45" s="8" t="n">
        <v>-1.68</v>
      </c>
      <c r="D45" s="8" t="n">
        <v>-0.02</v>
      </c>
    </row>
    <row r="46" spans="1:4">
      <c r="A46" s="3" t="s">
        <v>138</v>
      </c>
      <c r="B46" s="8" t="n">
        <v>-1.76</v>
      </c>
      <c r="C46" s="8" t="n">
        <v>-1.72</v>
      </c>
      <c r="D46" s="8" t="n">
        <v>0.44</v>
      </c>
    </row>
    <row r="47" spans="1:4">
      <c r="A47" s="3" t="s">
        <v>140</v>
      </c>
      <c r="B47" s="7" t="n">
        <v>0.49</v>
      </c>
      <c r="C47" s="7" t="n">
        <v>0.45</v>
      </c>
      <c r="D47" s="7" t="n">
        <v>0.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6" t="s">
        <v>389</v>
      </c>
    </row>
    <row r="4" spans="1:2">
      <c r="A4" s="3" t="s">
        <v>390</v>
      </c>
      <c r="B4" s="3"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v>
      </c>
    </row>
    <row r="3" spans="1:2">
      <c r="A3" s="6" t="s">
        <v>275</v>
      </c>
    </row>
    <row r="4" spans="1:2">
      <c r="A4" s="3" t="s">
        <v>393</v>
      </c>
      <c r="B4" s="3" t="s">
        <v>394</v>
      </c>
    </row>
    <row r="5" spans="1:2">
      <c r="A5" s="3" t="s">
        <v>395</v>
      </c>
      <c r="B5" s="3" t="s">
        <v>396</v>
      </c>
    </row>
    <row r="6" spans="1:2">
      <c r="A6" s="3" t="s">
        <v>397</v>
      </c>
      <c r="B6" s="3" t="s">
        <v>398</v>
      </c>
    </row>
    <row r="7" spans="1:2">
      <c r="A7" s="3" t="s">
        <v>287</v>
      </c>
      <c r="B7" s="3" t="s">
        <v>399</v>
      </c>
    </row>
    <row r="8" spans="1:2">
      <c r="A8" s="3" t="s">
        <v>400</v>
      </c>
      <c r="B8" s="3" t="s">
        <v>401</v>
      </c>
    </row>
    <row r="9" spans="1:2">
      <c r="A9" s="3" t="s">
        <v>402</v>
      </c>
      <c r="B9" s="3" t="s">
        <v>403</v>
      </c>
    </row>
    <row r="10" spans="1:2">
      <c r="A10" s="3" t="s">
        <v>404</v>
      </c>
      <c r="B10" s="3" t="s">
        <v>405</v>
      </c>
    </row>
    <row r="11" spans="1:2">
      <c r="A11" s="3" t="s">
        <v>406</v>
      </c>
      <c r="B11" s="3" t="s">
        <v>407</v>
      </c>
    </row>
    <row r="12" spans="1:2">
      <c r="A12" s="3" t="s">
        <v>279</v>
      </c>
      <c r="B12" s="3" t="s">
        <v>408</v>
      </c>
    </row>
    <row r="13" spans="1:2">
      <c r="A13" s="3" t="s">
        <v>409</v>
      </c>
      <c r="B13" s="3" t="s">
        <v>410</v>
      </c>
    </row>
    <row r="14" spans="1:2">
      <c r="A14" s="3" t="s">
        <v>411</v>
      </c>
      <c r="B14" s="3" t="s">
        <v>412</v>
      </c>
    </row>
    <row r="15" spans="1:2">
      <c r="A15" s="3" t="s">
        <v>413</v>
      </c>
      <c r="B15" s="3" t="s">
        <v>414</v>
      </c>
    </row>
    <row r="16" spans="1:2">
      <c r="A16" s="3" t="s">
        <v>415</v>
      </c>
      <c r="B16" s="3" t="s">
        <v>416</v>
      </c>
    </row>
    <row r="17" spans="1:2">
      <c r="A17" s="3" t="s">
        <v>417</v>
      </c>
      <c r="B17" s="3" t="s">
        <v>418</v>
      </c>
    </row>
    <row r="18" spans="1:2">
      <c r="A18" s="3" t="s">
        <v>419</v>
      </c>
      <c r="B18" s="3" t="s">
        <v>420</v>
      </c>
    </row>
    <row r="19" spans="1:2">
      <c r="A19" s="3" t="s">
        <v>421</v>
      </c>
      <c r="B19" s="3" t="s">
        <v>422</v>
      </c>
    </row>
    <row r="20" spans="1:2">
      <c r="A20" s="3" t="s">
        <v>311</v>
      </c>
      <c r="B20" s="3" t="s">
        <v>423</v>
      </c>
    </row>
    <row r="21" spans="1:2">
      <c r="A21" s="3" t="s">
        <v>424</v>
      </c>
      <c r="B21" s="3" t="s">
        <v>425</v>
      </c>
    </row>
    <row r="22" spans="1:2">
      <c r="A22" s="3" t="s">
        <v>352</v>
      </c>
      <c r="B22" s="3" t="s">
        <v>426</v>
      </c>
    </row>
    <row r="23" spans="1:2">
      <c r="A23" s="3" t="s">
        <v>427</v>
      </c>
      <c r="B23" s="3" t="s">
        <v>428</v>
      </c>
    </row>
    <row r="24" spans="1:2">
      <c r="A24" s="3" t="s">
        <v>83</v>
      </c>
      <c r="B24" s="3" t="s">
        <v>418</v>
      </c>
    </row>
    <row r="25" spans="1:2">
      <c r="A25" s="3" t="s">
        <v>429</v>
      </c>
      <c r="B25" s="3" t="s">
        <v>430</v>
      </c>
    </row>
    <row r="26" spans="1:2">
      <c r="A26" s="3" t="s">
        <v>431</v>
      </c>
      <c r="B26" s="3" t="s">
        <v>432</v>
      </c>
    </row>
    <row r="27" spans="1:2">
      <c r="A27" s="3" t="s">
        <v>337</v>
      </c>
      <c r="B27" s="3" t="s">
        <v>433</v>
      </c>
    </row>
    <row r="28" spans="1:2">
      <c r="A28" s="3" t="s">
        <v>434</v>
      </c>
      <c r="B28" s="3" t="s">
        <v>435</v>
      </c>
    </row>
    <row r="29" spans="1:2">
      <c r="A29" s="3" t="s">
        <v>436</v>
      </c>
      <c r="B29" s="3" t="s">
        <v>437</v>
      </c>
    </row>
    <row r="30" spans="1:2">
      <c r="A30" s="3" t="s">
        <v>438</v>
      </c>
      <c r="B30" s="3" t="s">
        <v>439</v>
      </c>
    </row>
    <row r="31" spans="1:2">
      <c r="A31" s="3" t="s">
        <v>440</v>
      </c>
      <c r="B31" s="3" t="s">
        <v>441</v>
      </c>
    </row>
    <row r="32" spans="1:2">
      <c r="A32" s="3" t="s">
        <v>442</v>
      </c>
      <c r="B32" s="3" t="s">
        <v>443</v>
      </c>
    </row>
    <row r="33" spans="1:2">
      <c r="A33" s="3" t="s">
        <v>444</v>
      </c>
      <c r="B33" s="3" t="s">
        <v>445</v>
      </c>
    </row>
    <row r="34" spans="1:2">
      <c r="A34" s="3" t="s">
        <v>446</v>
      </c>
      <c r="B34" s="3"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2</v>
      </c>
    </row>
    <row r="3" spans="1:2">
      <c r="A3" s="6" t="s">
        <v>449</v>
      </c>
    </row>
    <row r="4" spans="1:2">
      <c r="A4" s="3" t="s">
        <v>450</v>
      </c>
      <c r="B4" s="3"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6" t="s">
        <v>332</v>
      </c>
    </row>
    <row r="4" spans="1:2">
      <c r="A4" s="3" t="s">
        <v>453</v>
      </c>
      <c r="B4" s="3"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4</v>
      </c>
      <c r="B1" s="2" t="s">
        <v>1</v>
      </c>
    </row>
    <row r="2" spans="1:2">
      <c r="B2" s="2" t="s">
        <v>2</v>
      </c>
    </row>
    <row r="3" spans="1:2">
      <c r="A3" s="6" t="s">
        <v>351</v>
      </c>
    </row>
    <row r="4" spans="1:2">
      <c r="A4" s="3" t="s">
        <v>455</v>
      </c>
      <c r="B4" s="3"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6</v>
      </c>
      <c r="B1" s="2" t="s">
        <v>1</v>
      </c>
    </row>
    <row r="2" spans="1:2">
      <c r="B2" s="2" t="s">
        <v>2</v>
      </c>
    </row>
    <row r="3" spans="1:2">
      <c r="A3" s="6" t="s">
        <v>365</v>
      </c>
    </row>
    <row r="4" spans="1:2">
      <c r="A4" s="3" t="s">
        <v>446</v>
      </c>
      <c r="B4" s="3"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6" t="s">
        <v>458</v>
      </c>
    </row>
    <row r="4" spans="1:2">
      <c r="A4" s="3" t="s">
        <v>459</v>
      </c>
      <c r="B4" s="3" t="s">
        <v>460</v>
      </c>
    </row>
    <row r="5" spans="1:2">
      <c r="A5" s="3" t="s">
        <v>461</v>
      </c>
      <c r="B5" s="3"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2</v>
      </c>
      <c r="B1" s="2" t="s">
        <v>1</v>
      </c>
    </row>
    <row r="2" spans="1:2">
      <c r="B2" s="2" t="s">
        <v>2</v>
      </c>
    </row>
    <row r="3" spans="1:2">
      <c r="A3" s="6" t="s">
        <v>278</v>
      </c>
    </row>
    <row r="4" spans="1:2">
      <c r="A4" s="3" t="s">
        <v>463</v>
      </c>
      <c r="B4" s="3"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6" t="s">
        <v>282</v>
      </c>
    </row>
    <row r="4" spans="1:2">
      <c r="A4" s="3" t="s">
        <v>466</v>
      </c>
      <c r="B4" s="3" t="s">
        <v>467</v>
      </c>
    </row>
    <row r="5" spans="1:2">
      <c r="A5" s="3" t="s">
        <v>468</v>
      </c>
      <c r="B5" s="3" t="s">
        <v>469</v>
      </c>
    </row>
    <row r="6" spans="1:2">
      <c r="A6" s="3" t="s">
        <v>470</v>
      </c>
      <c r="B6" s="3" t="s">
        <v>471</v>
      </c>
    </row>
    <row r="7" spans="1:2">
      <c r="A7" s="3" t="s">
        <v>472</v>
      </c>
      <c r="B7" s="3"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6" t="s">
        <v>286</v>
      </c>
    </row>
    <row r="4" spans="1:2">
      <c r="A4" s="3" t="s">
        <v>475</v>
      </c>
      <c r="B4" s="3" t="s">
        <v>476</v>
      </c>
    </row>
    <row r="5" spans="1:2">
      <c r="A5" s="3" t="s">
        <v>477</v>
      </c>
      <c r="B5" s="3" t="s">
        <v>478</v>
      </c>
    </row>
    <row r="6" spans="1:2">
      <c r="A6" s="3" t="s">
        <v>479</v>
      </c>
      <c r="B6" s="3" t="s">
        <v>480</v>
      </c>
    </row>
    <row r="7" spans="1:2">
      <c r="A7" s="3" t="s">
        <v>481</v>
      </c>
      <c r="B7" s="3" t="s">
        <v>482</v>
      </c>
    </row>
    <row r="8" spans="1:2">
      <c r="A8" s="3" t="s">
        <v>483</v>
      </c>
      <c r="B8" s="3" t="s">
        <v>484</v>
      </c>
    </row>
    <row r="9" spans="1:2">
      <c r="A9" s="3" t="s">
        <v>485</v>
      </c>
      <c r="B9" s="3" t="s">
        <v>486</v>
      </c>
    </row>
    <row r="10" spans="1:2">
      <c r="A10" s="3" t="s">
        <v>487</v>
      </c>
      <c r="B10" s="3"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1</v>
      </c>
      <c r="D2" s="2" t="s">
        <v>101</v>
      </c>
    </row>
    <row r="3" spans="1:4">
      <c r="A3" s="6" t="s">
        <v>142</v>
      </c>
    </row>
    <row r="4" spans="1:4">
      <c r="A4" s="3" t="s">
        <v>143</v>
      </c>
      <c r="B4" s="5" t="n">
        <v>-21</v>
      </c>
      <c r="C4" s="5" t="n">
        <v>229</v>
      </c>
      <c r="D4" s="5" t="n">
        <v>-53</v>
      </c>
    </row>
    <row r="5" spans="1:4">
      <c r="A5" s="3" t="s">
        <v>144</v>
      </c>
      <c r="B5" s="5" t="n">
        <v>0</v>
      </c>
      <c r="C5" s="5" t="n">
        <v>266</v>
      </c>
      <c r="D5"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6" t="s">
        <v>290</v>
      </c>
    </row>
    <row r="4" spans="1:2">
      <c r="A4" s="3" t="s">
        <v>490</v>
      </c>
      <c r="B4" s="3" t="s">
        <v>491</v>
      </c>
    </row>
    <row r="5" spans="1:2">
      <c r="A5" s="3" t="s">
        <v>492</v>
      </c>
      <c r="B5" s="3" t="s">
        <v>493</v>
      </c>
    </row>
    <row r="6" spans="1:2">
      <c r="A6" s="3" t="s">
        <v>494</v>
      </c>
      <c r="B6" s="3"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6</v>
      </c>
      <c r="B1" s="2" t="s">
        <v>1</v>
      </c>
    </row>
    <row r="2" spans="1:2">
      <c r="B2" s="2" t="s">
        <v>2</v>
      </c>
    </row>
    <row r="3" spans="1:2">
      <c r="A3" s="6" t="s">
        <v>294</v>
      </c>
    </row>
    <row r="4" spans="1:2">
      <c r="A4" s="3" t="s">
        <v>293</v>
      </c>
      <c r="B4" s="3"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6" t="s">
        <v>298</v>
      </c>
    </row>
    <row r="4" spans="1:2">
      <c r="A4" s="3" t="s">
        <v>499</v>
      </c>
      <c r="B4" s="3" t="s">
        <v>500</v>
      </c>
    </row>
    <row r="5" spans="1:2">
      <c r="A5" s="3" t="s">
        <v>501</v>
      </c>
      <c r="B5" s="3"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03</v>
      </c>
      <c r="B1" s="2" t="s">
        <v>1</v>
      </c>
    </row>
    <row r="2" spans="1:2">
      <c r="B2" s="2" t="s">
        <v>2</v>
      </c>
    </row>
    <row r="3" spans="1:2">
      <c r="A3" s="6" t="s">
        <v>306</v>
      </c>
    </row>
    <row r="4" spans="1:2">
      <c r="A4" s="3" t="s">
        <v>504</v>
      </c>
      <c r="B4" s="3" t="s">
        <v>505</v>
      </c>
    </row>
    <row r="5" spans="1:2">
      <c r="A5" s="3" t="s">
        <v>506</v>
      </c>
      <c r="B5" s="3" t="s">
        <v>507</v>
      </c>
    </row>
    <row r="6" spans="1:2">
      <c r="A6" s="3" t="s">
        <v>508</v>
      </c>
      <c r="B6" s="3" t="s">
        <v>509</v>
      </c>
    </row>
    <row r="7" spans="1:2">
      <c r="A7" s="3" t="s">
        <v>510</v>
      </c>
      <c r="B7" s="3"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12</v>
      </c>
      <c r="B1" s="2" t="s">
        <v>1</v>
      </c>
    </row>
    <row r="2" spans="1:2">
      <c r="B2" s="2" t="s">
        <v>2</v>
      </c>
    </row>
    <row r="3" spans="1:2">
      <c r="A3" s="6" t="s">
        <v>310</v>
      </c>
    </row>
    <row r="4" spans="1:2">
      <c r="A4" s="3" t="s">
        <v>309</v>
      </c>
      <c r="B4" s="3" t="s">
        <v>513</v>
      </c>
    </row>
    <row r="5" spans="1:2">
      <c r="A5" s="3" t="s">
        <v>514</v>
      </c>
      <c r="B5" s="3"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516</v>
      </c>
      <c r="B1" s="2" t="s">
        <v>1</v>
      </c>
    </row>
    <row r="2" spans="1:2">
      <c r="B2" s="2" t="s">
        <v>2</v>
      </c>
    </row>
    <row r="3" spans="1:2">
      <c r="A3" s="6" t="s">
        <v>314</v>
      </c>
    </row>
    <row r="4" spans="1:2">
      <c r="A4" s="3" t="s">
        <v>517</v>
      </c>
      <c r="B4" s="3" t="s">
        <v>518</v>
      </c>
    </row>
    <row r="5" spans="1:2">
      <c r="A5" s="3" t="s">
        <v>519</v>
      </c>
      <c r="B5" s="3" t="s">
        <v>520</v>
      </c>
    </row>
    <row r="6" spans="1:2">
      <c r="A6" s="3" t="s">
        <v>521</v>
      </c>
      <c r="B6" s="3" t="s">
        <v>522</v>
      </c>
    </row>
    <row r="7" spans="1:2">
      <c r="A7" s="3" t="s">
        <v>523</v>
      </c>
      <c r="B7" s="3" t="s">
        <v>524</v>
      </c>
    </row>
    <row r="8" spans="1:2">
      <c r="A8" s="3" t="s">
        <v>525</v>
      </c>
      <c r="B8" s="3" t="s">
        <v>526</v>
      </c>
    </row>
    <row r="9" spans="1:2">
      <c r="A9" s="3" t="s">
        <v>527</v>
      </c>
      <c r="B9" s="3"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29</v>
      </c>
      <c r="B1" s="2" t="s">
        <v>1</v>
      </c>
    </row>
    <row r="2" spans="1:2">
      <c r="B2" s="2" t="s">
        <v>2</v>
      </c>
    </row>
    <row r="3" spans="1:2">
      <c r="A3" s="6" t="s">
        <v>318</v>
      </c>
    </row>
    <row r="4" spans="1:2">
      <c r="A4" s="3" t="s">
        <v>530</v>
      </c>
      <c r="B4" s="3" t="s">
        <v>531</v>
      </c>
    </row>
    <row r="5" spans="1:2">
      <c r="A5" s="3" t="s">
        <v>532</v>
      </c>
      <c r="B5" s="3" t="s">
        <v>5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4</v>
      </c>
      <c r="B1" s="2" t="s">
        <v>1</v>
      </c>
    </row>
    <row r="2" spans="1:2">
      <c r="B2" s="2" t="s">
        <v>2</v>
      </c>
    </row>
    <row r="3" spans="1:2">
      <c r="A3" s="6" t="s">
        <v>318</v>
      </c>
    </row>
    <row r="4" spans="1:2">
      <c r="A4" s="3" t="s">
        <v>535</v>
      </c>
      <c r="B4" s="3"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v>
      </c>
    </row>
    <row r="3" spans="1:2">
      <c r="A3" s="6" t="s">
        <v>325</v>
      </c>
    </row>
    <row r="4" spans="1:2">
      <c r="A4" s="3" t="s">
        <v>538</v>
      </c>
      <c r="B4" s="3" t="s">
        <v>539</v>
      </c>
    </row>
    <row r="5" spans="1:2">
      <c r="A5" s="3" t="s">
        <v>540</v>
      </c>
      <c r="B5" s="3" t="s">
        <v>541</v>
      </c>
    </row>
    <row r="6" spans="1:2">
      <c r="A6" s="3" t="s">
        <v>542</v>
      </c>
      <c r="B6" s="3" t="s">
        <v>543</v>
      </c>
    </row>
    <row r="7" spans="1:2">
      <c r="A7" s="3" t="s">
        <v>544</v>
      </c>
      <c r="B7" s="3" t="s">
        <v>545</v>
      </c>
    </row>
    <row r="8" spans="1:2">
      <c r="A8" s="3" t="s">
        <v>546</v>
      </c>
      <c r="B8" s="3" t="s">
        <v>547</v>
      </c>
    </row>
    <row r="9" spans="1:2">
      <c r="A9" s="3" t="s">
        <v>548</v>
      </c>
      <c r="B9" s="3" t="s">
        <v>549</v>
      </c>
    </row>
    <row r="10" spans="1:2">
      <c r="A10" s="3" t="s">
        <v>550</v>
      </c>
      <c r="B10" s="3" t="s">
        <v>551</v>
      </c>
    </row>
    <row r="11" spans="1:2">
      <c r="A11" s="3" t="s">
        <v>552</v>
      </c>
      <c r="B11" s="3" t="s">
        <v>553</v>
      </c>
    </row>
    <row r="12" spans="1:2">
      <c r="A12" s="3" t="s">
        <v>554</v>
      </c>
      <c r="B12" s="3" t="s">
        <v>555</v>
      </c>
    </row>
    <row r="13" spans="1:2">
      <c r="A13" s="3" t="s">
        <v>556</v>
      </c>
      <c r="B13" s="3" t="s">
        <v>557</v>
      </c>
    </row>
    <row r="14" spans="1:2">
      <c r="A14" s="3" t="s">
        <v>558</v>
      </c>
      <c r="B14" s="3" t="s">
        <v>418</v>
      </c>
    </row>
    <row r="15" spans="1:2">
      <c r="A15" s="3" t="s">
        <v>559</v>
      </c>
      <c r="B15" s="3" t="s">
        <v>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2</v>
      </c>
    </row>
    <row r="3" spans="1:2">
      <c r="A3" s="6" t="s">
        <v>329</v>
      </c>
    </row>
    <row r="4" spans="1:2">
      <c r="A4" s="3" t="s">
        <v>562</v>
      </c>
      <c r="B4" s="3" t="s">
        <v>563</v>
      </c>
    </row>
    <row r="5" spans="1:2">
      <c r="A5" s="3" t="s">
        <v>564</v>
      </c>
      <c r="B5" s="3" t="s">
        <v>565</v>
      </c>
    </row>
    <row r="6" spans="1:2">
      <c r="A6" s="3" t="s">
        <v>566</v>
      </c>
      <c r="B6" s="3" t="s">
        <v>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1</v>
      </c>
      <c r="D2" s="2" t="s">
        <v>101</v>
      </c>
    </row>
    <row r="3" spans="1:4">
      <c r="A3" s="6" t="s">
        <v>146</v>
      </c>
    </row>
    <row r="4" spans="1:4">
      <c r="A4" s="3" t="s">
        <v>126</v>
      </c>
      <c r="B4" s="5" t="n">
        <v>-777</v>
      </c>
      <c r="C4" s="5" t="n">
        <v>-777</v>
      </c>
      <c r="D4" s="5" t="n">
        <v>762</v>
      </c>
    </row>
    <row r="5" spans="1:4">
      <c r="A5" s="6" t="s">
        <v>147</v>
      </c>
    </row>
    <row r="6" spans="1:4">
      <c r="A6" s="3" t="s">
        <v>148</v>
      </c>
      <c r="B6" s="4" t="n">
        <v>-9</v>
      </c>
      <c r="C6" s="4" t="n">
        <v>189</v>
      </c>
      <c r="D6" s="4" t="n">
        <v>-1019</v>
      </c>
    </row>
    <row r="7" spans="1:4">
      <c r="A7" s="3" t="s">
        <v>149</v>
      </c>
      <c r="B7" s="4" t="n">
        <v>643</v>
      </c>
      <c r="C7" s="4" t="n">
        <v>992</v>
      </c>
      <c r="D7" s="4" t="n">
        <v>0</v>
      </c>
    </row>
    <row r="8" spans="1:4">
      <c r="A8" s="3" t="s">
        <v>150</v>
      </c>
      <c r="B8" s="4" t="n">
        <v>634</v>
      </c>
      <c r="C8" s="4" t="n">
        <v>1181</v>
      </c>
      <c r="D8" s="4" t="n">
        <v>-1019</v>
      </c>
    </row>
    <row r="9" spans="1:4">
      <c r="A9" s="6" t="s">
        <v>151</v>
      </c>
    </row>
    <row r="10" spans="1:4">
      <c r="A10" s="3" t="s">
        <v>152</v>
      </c>
      <c r="B10" s="4" t="n">
        <v>-12</v>
      </c>
      <c r="C10" s="4" t="n">
        <v>5</v>
      </c>
      <c r="D10" s="4" t="n">
        <v>-57</v>
      </c>
    </row>
    <row r="11" spans="1:4">
      <c r="A11" s="3" t="s">
        <v>153</v>
      </c>
      <c r="B11" s="4" t="n">
        <v>50</v>
      </c>
      <c r="C11" s="4" t="n">
        <v>37</v>
      </c>
      <c r="D11" s="4" t="n">
        <v>66</v>
      </c>
    </row>
    <row r="12" spans="1:4">
      <c r="A12" s="3" t="s">
        <v>154</v>
      </c>
      <c r="B12" s="4" t="n">
        <v>38</v>
      </c>
      <c r="C12" s="4" t="n">
        <v>42</v>
      </c>
      <c r="D12" s="4" t="n">
        <v>9</v>
      </c>
    </row>
    <row r="13" spans="1:4">
      <c r="A13" s="6" t="s">
        <v>155</v>
      </c>
    </row>
    <row r="14" spans="1:4">
      <c r="A14" s="3" t="s">
        <v>156</v>
      </c>
      <c r="B14" s="4" t="n">
        <v>2</v>
      </c>
      <c r="C14" s="4" t="n">
        <v>11</v>
      </c>
      <c r="D14" s="4" t="n">
        <v>1</v>
      </c>
    </row>
    <row r="15" spans="1:4">
      <c r="A15" s="3" t="s">
        <v>157</v>
      </c>
      <c r="B15" s="4" t="n">
        <v>-21</v>
      </c>
      <c r="C15" s="4" t="n">
        <v>-208</v>
      </c>
      <c r="D15" s="4" t="n">
        <v>60</v>
      </c>
    </row>
    <row r="16" spans="1:4">
      <c r="A16" s="3" t="s">
        <v>158</v>
      </c>
      <c r="B16" s="4" t="n">
        <v>266</v>
      </c>
      <c r="C16" s="4" t="n">
        <v>10</v>
      </c>
      <c r="D16" s="4" t="n">
        <v>16</v>
      </c>
    </row>
    <row r="17" spans="1:4">
      <c r="A17" s="3" t="s">
        <v>159</v>
      </c>
      <c r="B17" s="4" t="n">
        <v>247</v>
      </c>
      <c r="C17" s="4" t="n">
        <v>-187</v>
      </c>
      <c r="D17" s="4" t="n">
        <v>77</v>
      </c>
    </row>
    <row r="18" spans="1:4">
      <c r="A18" s="3" t="s">
        <v>160</v>
      </c>
      <c r="B18" s="4" t="n">
        <v>919</v>
      </c>
      <c r="C18" s="4" t="n">
        <v>1036</v>
      </c>
      <c r="D18" s="4" t="n">
        <v>-933</v>
      </c>
    </row>
    <row r="19" spans="1:4">
      <c r="A19" s="3" t="s">
        <v>161</v>
      </c>
      <c r="B19" s="4" t="n">
        <v>142</v>
      </c>
      <c r="C19" s="4" t="n">
        <v>259</v>
      </c>
      <c r="D19" s="4" t="n">
        <v>-171</v>
      </c>
    </row>
    <row r="20" spans="1:4">
      <c r="A20" s="3" t="s">
        <v>162</v>
      </c>
      <c r="B20" s="4" t="n">
        <v>-390</v>
      </c>
      <c r="C20" s="4" t="n">
        <v>-262</v>
      </c>
      <c r="D20" s="4" t="n">
        <v>-133</v>
      </c>
    </row>
    <row r="21" spans="1:4">
      <c r="A21" s="3" t="s">
        <v>163</v>
      </c>
      <c r="B21" s="5" t="n">
        <v>-248</v>
      </c>
      <c r="C21" s="5" t="n">
        <v>-3</v>
      </c>
      <c r="D21" s="5" t="n">
        <v>-3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68</v>
      </c>
      <c r="B1" s="2" t="s">
        <v>1</v>
      </c>
    </row>
    <row r="2" spans="1:2">
      <c r="B2" s="2" t="s">
        <v>2</v>
      </c>
    </row>
    <row r="3" spans="1:2">
      <c r="A3" s="6" t="s">
        <v>569</v>
      </c>
    </row>
    <row r="4" spans="1:2">
      <c r="A4" s="3" t="s">
        <v>570</v>
      </c>
      <c r="B4" s="3" t="s">
        <v>571</v>
      </c>
    </row>
    <row r="5" spans="1:2">
      <c r="A5" s="3" t="s">
        <v>572</v>
      </c>
      <c r="B5" s="3" t="s">
        <v>5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v>
      </c>
    </row>
    <row r="3" spans="1:2">
      <c r="A3" s="6" t="s">
        <v>336</v>
      </c>
    </row>
    <row r="4" spans="1:2">
      <c r="A4" s="3" t="s">
        <v>575</v>
      </c>
      <c r="B4" s="3" t="s">
        <v>576</v>
      </c>
    </row>
    <row r="5" spans="1:2">
      <c r="A5" s="3" t="s">
        <v>577</v>
      </c>
      <c r="B5" s="3" t="s">
        <v>576</v>
      </c>
    </row>
    <row r="6" spans="1:2">
      <c r="A6" s="3" t="s">
        <v>578</v>
      </c>
      <c r="B6" s="3" t="s">
        <v>576</v>
      </c>
    </row>
    <row r="7" spans="1:2">
      <c r="A7" s="3" t="s">
        <v>579</v>
      </c>
      <c r="B7" s="3" t="s">
        <v>580</v>
      </c>
    </row>
    <row r="8" spans="1:2">
      <c r="A8" s="3" t="s">
        <v>581</v>
      </c>
      <c r="B8" s="3" t="s">
        <v>582</v>
      </c>
    </row>
    <row r="9" spans="1:2">
      <c r="A9" s="3" t="s">
        <v>583</v>
      </c>
      <c r="B9" s="3" t="s">
        <v>584</v>
      </c>
    </row>
    <row r="10" spans="1:2">
      <c r="A10" s="3" t="s">
        <v>585</v>
      </c>
      <c r="B10" s="3" t="s">
        <v>418</v>
      </c>
    </row>
    <row r="11" spans="1:2">
      <c r="A11" s="3" t="s">
        <v>586</v>
      </c>
      <c r="B11" s="3" t="s">
        <v>418</v>
      </c>
    </row>
    <row r="12" spans="1:2">
      <c r="A12" s="3" t="s">
        <v>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88</v>
      </c>
      <c r="B1" s="2" t="s">
        <v>1</v>
      </c>
    </row>
    <row r="2" spans="1:2">
      <c r="B2" s="2" t="s">
        <v>2</v>
      </c>
    </row>
    <row r="3" spans="1:2">
      <c r="A3" s="6" t="s">
        <v>589</v>
      </c>
    </row>
    <row r="4" spans="1:2">
      <c r="A4" s="3" t="s">
        <v>590</v>
      </c>
      <c r="B4" s="3" t="s">
        <v>5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92</v>
      </c>
      <c r="B1" s="2" t="s">
        <v>1</v>
      </c>
    </row>
    <row r="2" spans="1:2">
      <c r="B2" s="2" t="s">
        <v>2</v>
      </c>
    </row>
    <row r="3" spans="1:2">
      <c r="A3" s="6" t="s">
        <v>302</v>
      </c>
    </row>
    <row r="4" spans="1:2">
      <c r="A4" s="3" t="s">
        <v>593</v>
      </c>
      <c r="B4" s="3" t="s">
        <v>594</v>
      </c>
    </row>
    <row r="5" spans="1:2">
      <c r="A5" s="3" t="s">
        <v>595</v>
      </c>
      <c r="B5" s="3" t="s">
        <v>5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97</v>
      </c>
      <c r="B1" s="2" t="s">
        <v>1</v>
      </c>
    </row>
    <row r="2" spans="1:2">
      <c r="B2" s="2" t="s">
        <v>2</v>
      </c>
    </row>
    <row r="3" spans="1:2">
      <c r="A3" s="6" t="s">
        <v>347</v>
      </c>
    </row>
    <row r="4" spans="1:2">
      <c r="A4" s="3" t="s">
        <v>598</v>
      </c>
      <c r="B4" s="3" t="s">
        <v>5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v>
      </c>
    </row>
    <row r="3" spans="1:2">
      <c r="A3" s="6" t="s">
        <v>351</v>
      </c>
    </row>
    <row r="4" spans="1:2">
      <c r="A4" s="3" t="s">
        <v>601</v>
      </c>
      <c r="B4" s="3" t="s">
        <v>602</v>
      </c>
    </row>
    <row r="5" spans="1:2">
      <c r="A5" s="3" t="s">
        <v>603</v>
      </c>
      <c r="B5" s="3" t="s">
        <v>604</v>
      </c>
    </row>
    <row r="6" spans="1:2">
      <c r="A6" s="3" t="s">
        <v>605</v>
      </c>
      <c r="B6" s="3" t="s">
        <v>606</v>
      </c>
    </row>
    <row r="7" spans="1:2">
      <c r="A7" s="3" t="s">
        <v>607</v>
      </c>
      <c r="B7" s="3" t="s">
        <v>608</v>
      </c>
    </row>
    <row r="8" spans="1:2">
      <c r="A8" s="3" t="s">
        <v>609</v>
      </c>
      <c r="B8" s="3" t="s">
        <v>610</v>
      </c>
    </row>
    <row r="9" spans="1:2">
      <c r="A9" s="3" t="s">
        <v>611</v>
      </c>
      <c r="B9" s="3" t="s">
        <v>612</v>
      </c>
    </row>
    <row r="10" spans="1:2">
      <c r="A10" s="3" t="s">
        <v>613</v>
      </c>
      <c r="B10" s="3" t="s">
        <v>614</v>
      </c>
    </row>
    <row r="11" spans="1:2">
      <c r="A11" s="3" t="s">
        <v>615</v>
      </c>
      <c r="B11" s="3" t="s">
        <v>6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617</v>
      </c>
      <c r="B1" s="2" t="s">
        <v>1</v>
      </c>
    </row>
    <row r="2" spans="1:2">
      <c r="B2" s="2" t="s">
        <v>2</v>
      </c>
    </row>
    <row r="3" spans="1:2">
      <c r="A3" s="6" t="s">
        <v>618</v>
      </c>
    </row>
    <row r="4" spans="1:2">
      <c r="A4" s="3" t="s">
        <v>619</v>
      </c>
      <c r="B4" s="3" t="s">
        <v>6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21</v>
      </c>
      <c r="B1" s="2" t="s">
        <v>1</v>
      </c>
    </row>
    <row r="2" spans="1:2">
      <c r="B2" s="2" t="s">
        <v>2</v>
      </c>
    </row>
    <row r="3" spans="1:2">
      <c r="A3" s="6" t="s">
        <v>365</v>
      </c>
    </row>
    <row r="4" spans="1:2">
      <c r="A4" s="3" t="s">
        <v>622</v>
      </c>
      <c r="B4" s="3" t="s">
        <v>6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24</v>
      </c>
      <c r="B1" s="2" t="s">
        <v>1</v>
      </c>
    </row>
    <row r="2" spans="1:2">
      <c r="B2" s="2" t="s">
        <v>2</v>
      </c>
    </row>
    <row r="3" spans="1:2">
      <c r="A3" s="6" t="s">
        <v>373</v>
      </c>
    </row>
    <row r="4" spans="1:2">
      <c r="A4" s="3" t="s">
        <v>625</v>
      </c>
      <c r="B4" s="3" t="s">
        <v>626</v>
      </c>
    </row>
    <row r="5" spans="1:2">
      <c r="A5" s="3" t="s">
        <v>627</v>
      </c>
      <c r="B5" s="3" t="s">
        <v>6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29</v>
      </c>
      <c r="B1" s="2" t="s">
        <v>1</v>
      </c>
    </row>
    <row r="2" spans="1:2">
      <c r="B2" s="2" t="s">
        <v>2</v>
      </c>
    </row>
    <row r="3" spans="1:2">
      <c r="A3" s="6" t="s">
        <v>377</v>
      </c>
    </row>
    <row r="4" spans="1:2">
      <c r="A4" s="3" t="s">
        <v>630</v>
      </c>
      <c r="B4" s="3" t="s">
        <v>6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1</v>
      </c>
      <c r="D2" s="2" t="s">
        <v>101</v>
      </c>
    </row>
    <row r="3" spans="1:4">
      <c r="A3" s="6" t="s">
        <v>146</v>
      </c>
    </row>
    <row r="4" spans="1:4">
      <c r="A4" s="3" t="s">
        <v>165</v>
      </c>
      <c r="B4" s="5" t="n">
        <v>17</v>
      </c>
      <c r="C4" s="5" t="n">
        <v>1</v>
      </c>
      <c r="D4" s="5" t="n">
        <v>1</v>
      </c>
    </row>
    <row r="5" spans="1:4">
      <c r="A5" s="3" t="s">
        <v>166</v>
      </c>
      <c r="B5" s="4" t="n">
        <v>0</v>
      </c>
      <c r="C5" s="4" t="n">
        <v>0</v>
      </c>
      <c r="D5" s="4" t="n">
        <v>0</v>
      </c>
    </row>
    <row r="6" spans="1:4">
      <c r="A6" s="3" t="s">
        <v>167</v>
      </c>
      <c r="B6" s="4" t="n">
        <v>10</v>
      </c>
      <c r="C6" s="4" t="n">
        <v>-7</v>
      </c>
      <c r="D6" s="4" t="n">
        <v>16</v>
      </c>
    </row>
    <row r="7" spans="1:4">
      <c r="A7" s="3" t="s">
        <v>168</v>
      </c>
      <c r="B7" s="4" t="n">
        <v>-1</v>
      </c>
      <c r="C7" s="4" t="n">
        <v>-8</v>
      </c>
      <c r="D7" s="4" t="n">
        <v>-11</v>
      </c>
    </row>
    <row r="8" spans="1:4">
      <c r="A8" s="3" t="s">
        <v>169</v>
      </c>
      <c r="B8" s="4" t="n">
        <v>-1</v>
      </c>
      <c r="C8" s="4" t="n">
        <v>-6</v>
      </c>
      <c r="D8" s="4" t="n">
        <v>0</v>
      </c>
    </row>
    <row r="9" spans="1:4">
      <c r="A9" s="3" t="s">
        <v>170</v>
      </c>
      <c r="B9" s="4" t="n">
        <v>6</v>
      </c>
      <c r="C9" s="4" t="n">
        <v>106</v>
      </c>
      <c r="D9" s="4" t="n">
        <v>-29</v>
      </c>
    </row>
    <row r="10" spans="1:4">
      <c r="A10" s="3" t="s">
        <v>171</v>
      </c>
      <c r="B10" s="5" t="n">
        <v>-135</v>
      </c>
      <c r="C10" s="5" t="n">
        <v>-3</v>
      </c>
      <c r="D10" s="5" t="n">
        <v>-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632</v>
      </c>
      <c r="B1" s="2" t="s">
        <v>1</v>
      </c>
    </row>
    <row r="2" spans="1:2">
      <c r="B2" s="2" t="s">
        <v>2</v>
      </c>
    </row>
    <row r="3" spans="1:2">
      <c r="A3" s="6" t="s">
        <v>633</v>
      </c>
    </row>
    <row r="4" spans="1:2">
      <c r="A4" s="3" t="s">
        <v>525</v>
      </c>
      <c r="B4" s="3" t="s">
        <v>526</v>
      </c>
    </row>
    <row r="5" spans="1:2">
      <c r="A5" s="3" t="s">
        <v>634</v>
      </c>
      <c r="B5" s="3" t="s">
        <v>635</v>
      </c>
    </row>
    <row r="6" spans="1:2">
      <c r="A6" s="3" t="s">
        <v>636</v>
      </c>
      <c r="B6" s="3" t="s">
        <v>5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37</v>
      </c>
      <c r="B1" s="2" t="s">
        <v>1</v>
      </c>
    </row>
    <row r="2" spans="1:2">
      <c r="B2" s="2" t="s">
        <v>2</v>
      </c>
    </row>
    <row r="3" spans="1:2">
      <c r="A3" s="6" t="s">
        <v>389</v>
      </c>
    </row>
    <row r="4" spans="1:2">
      <c r="A4" s="3" t="s">
        <v>638</v>
      </c>
      <c r="B4" s="3" t="s">
        <v>6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40</v>
      </c>
      <c r="B1" s="2" t="s">
        <v>1</v>
      </c>
    </row>
    <row r="2" spans="1:2">
      <c r="B2" s="2" t="s">
        <v>2</v>
      </c>
    </row>
    <row r="3" spans="1:2">
      <c r="A3" s="3" t="s">
        <v>641</v>
      </c>
    </row>
    <row r="4" spans="1:2">
      <c r="A4" s="6" t="s">
        <v>642</v>
      </c>
    </row>
    <row r="5" spans="1:2">
      <c r="A5" s="3" t="s">
        <v>643</v>
      </c>
      <c r="B5" s="3" t="s">
        <v>644</v>
      </c>
    </row>
    <row r="6" spans="1:2">
      <c r="A6" s="3" t="s">
        <v>645</v>
      </c>
    </row>
    <row r="7" spans="1:2">
      <c r="A7" s="6" t="s">
        <v>642</v>
      </c>
    </row>
    <row r="8" spans="1:2">
      <c r="A8" s="3" t="s">
        <v>643</v>
      </c>
      <c r="B8" s="3" t="s">
        <v>6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1</v>
      </c>
      <c r="D2" s="2" t="s">
        <v>101</v>
      </c>
    </row>
    <row r="3" spans="1:4">
      <c r="A3" s="6" t="s">
        <v>648</v>
      </c>
    </row>
    <row r="4" spans="1:4">
      <c r="A4" s="3" t="s">
        <v>649</v>
      </c>
      <c r="B4" s="5" t="n">
        <v>919</v>
      </c>
      <c r="C4" s="5" t="n">
        <v>1036</v>
      </c>
      <c r="D4" s="5" t="n">
        <v>-933</v>
      </c>
    </row>
    <row r="5" spans="1:4">
      <c r="A5" s="3" t="s">
        <v>650</v>
      </c>
    </row>
    <row r="6" spans="1:4">
      <c r="A6" s="6" t="s">
        <v>648</v>
      </c>
    </row>
    <row r="7" spans="1:4">
      <c r="A7" s="3" t="s">
        <v>651</v>
      </c>
      <c r="C7" s="4" t="n">
        <v>31</v>
      </c>
    </row>
    <row r="8" spans="1:4">
      <c r="A8" s="3" t="s">
        <v>652</v>
      </c>
    </row>
    <row r="9" spans="1:4">
      <c r="A9" s="6" t="s">
        <v>648</v>
      </c>
    </row>
    <row r="10" spans="1:4">
      <c r="A10" s="3" t="s">
        <v>651</v>
      </c>
      <c r="B10" s="4" t="n">
        <v>60</v>
      </c>
    </row>
    <row r="11" spans="1:4">
      <c r="A11" s="3" t="s">
        <v>653</v>
      </c>
    </row>
    <row r="12" spans="1:4">
      <c r="A12" s="6" t="s">
        <v>648</v>
      </c>
    </row>
    <row r="13" spans="1:4">
      <c r="A13" s="3" t="s">
        <v>651</v>
      </c>
      <c r="B13" s="4" t="n">
        <v>1360</v>
      </c>
    </row>
    <row r="14" spans="1:4">
      <c r="A14" s="3" t="s">
        <v>654</v>
      </c>
    </row>
    <row r="15" spans="1:4">
      <c r="A15" s="6" t="s">
        <v>648</v>
      </c>
    </row>
    <row r="16" spans="1:4">
      <c r="A16" s="3" t="s">
        <v>651</v>
      </c>
      <c r="C16" s="4" t="n">
        <v>31</v>
      </c>
    </row>
    <row r="17" spans="1:4">
      <c r="A17" s="3" t="s">
        <v>655</v>
      </c>
    </row>
    <row r="18" spans="1:4">
      <c r="A18" s="6" t="s">
        <v>648</v>
      </c>
    </row>
    <row r="19" spans="1:4">
      <c r="A19" s="3" t="s">
        <v>651</v>
      </c>
      <c r="B19" s="4" t="n">
        <v>20</v>
      </c>
    </row>
    <row r="20" spans="1:4">
      <c r="A20" s="3" t="s">
        <v>656</v>
      </c>
    </row>
    <row r="21" spans="1:4">
      <c r="A21" s="6" t="s">
        <v>648</v>
      </c>
    </row>
    <row r="22" spans="1:4">
      <c r="A22" s="3" t="s">
        <v>651</v>
      </c>
      <c r="B22" s="4" t="n">
        <v>80</v>
      </c>
    </row>
    <row r="23" spans="1:4">
      <c r="A23" s="3" t="s">
        <v>657</v>
      </c>
    </row>
    <row r="24" spans="1:4">
      <c r="A24" s="6" t="s">
        <v>648</v>
      </c>
    </row>
    <row r="25" spans="1:4">
      <c r="A25" s="3" t="s">
        <v>651</v>
      </c>
      <c r="C25" s="4" t="n">
        <v>-1360</v>
      </c>
    </row>
    <row r="26" spans="1:4">
      <c r="A26" s="3" t="s">
        <v>658</v>
      </c>
    </row>
    <row r="27" spans="1:4">
      <c r="A27" s="6" t="s">
        <v>648</v>
      </c>
    </row>
    <row r="28" spans="1:4">
      <c r="A28" s="3" t="s">
        <v>651</v>
      </c>
      <c r="B28" s="4" t="n">
        <v>5</v>
      </c>
      <c r="C28" s="4" t="n">
        <v>5</v>
      </c>
      <c r="D28" s="4" t="n">
        <v>-5</v>
      </c>
    </row>
    <row r="29" spans="1:4">
      <c r="A29" s="3" t="s">
        <v>659</v>
      </c>
    </row>
    <row r="30" spans="1:4">
      <c r="A30" s="6" t="s">
        <v>648</v>
      </c>
    </row>
    <row r="31" spans="1:4">
      <c r="A31" s="3" t="s">
        <v>651</v>
      </c>
      <c r="B31" s="5" t="n">
        <v>135</v>
      </c>
      <c r="C31" s="5" t="n">
        <v>-10</v>
      </c>
      <c r="D31" s="5" t="n">
        <v>2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0</v>
      </c>
      <c r="B1" s="2" t="s">
        <v>2</v>
      </c>
      <c r="C1" s="2" t="s">
        <v>31</v>
      </c>
    </row>
    <row r="2" spans="1:3">
      <c r="A2" s="6" t="s">
        <v>278</v>
      </c>
    </row>
    <row r="3" spans="1:3">
      <c r="A3" s="3" t="s">
        <v>661</v>
      </c>
      <c r="B3" s="5" t="n">
        <v>284</v>
      </c>
      <c r="C3" s="5" t="n">
        <v>302</v>
      </c>
    </row>
    <row r="4" spans="1:3">
      <c r="A4" s="3" t="s">
        <v>662</v>
      </c>
      <c r="B4" s="4" t="n">
        <v>278</v>
      </c>
      <c r="C4" s="4" t="n">
        <v>320</v>
      </c>
    </row>
    <row r="5" spans="1:3">
      <c r="A5" s="3" t="s">
        <v>173</v>
      </c>
      <c r="B5" s="5" t="n">
        <v>562</v>
      </c>
      <c r="C5" s="5" t="n">
        <v>6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1</v>
      </c>
    </row>
    <row r="3" spans="1:3">
      <c r="A3" s="6" t="s">
        <v>664</v>
      </c>
    </row>
    <row r="4" spans="1:3">
      <c r="A4" s="3" t="s">
        <v>44</v>
      </c>
      <c r="B4" s="5" t="n">
        <v>24119</v>
      </c>
      <c r="C4" s="5" t="n">
        <v>24911</v>
      </c>
    </row>
    <row r="5" spans="1:3">
      <c r="A5" s="3" t="s">
        <v>45</v>
      </c>
      <c r="B5" s="4" t="n">
        <v>-7942</v>
      </c>
      <c r="C5" s="4" t="n">
        <v>-7919</v>
      </c>
    </row>
    <row r="6" spans="1:3">
      <c r="A6" s="3" t="s">
        <v>665</v>
      </c>
      <c r="B6" s="4" t="n">
        <v>16177</v>
      </c>
      <c r="C6" s="4" t="n">
        <v>16992</v>
      </c>
    </row>
    <row r="7" spans="1:3">
      <c r="A7" s="3" t="s">
        <v>666</v>
      </c>
      <c r="B7" s="4" t="n">
        <v>10000</v>
      </c>
      <c r="C7" s="4" t="n">
        <v>10000</v>
      </c>
    </row>
    <row r="8" spans="1:3">
      <c r="A8" s="3" t="s">
        <v>667</v>
      </c>
    </row>
    <row r="9" spans="1:3">
      <c r="A9" s="6" t="s">
        <v>664</v>
      </c>
    </row>
    <row r="10" spans="1:3">
      <c r="A10" s="3" t="s">
        <v>44</v>
      </c>
      <c r="B10" s="5" t="n">
        <v>21529</v>
      </c>
      <c r="C10" s="4" t="n">
        <v>22337</v>
      </c>
    </row>
    <row r="11" spans="1:3">
      <c r="A11" s="3" t="s">
        <v>668</v>
      </c>
    </row>
    <row r="12" spans="1:3">
      <c r="A12" s="6" t="s">
        <v>664</v>
      </c>
    </row>
    <row r="13" spans="1:3">
      <c r="A13" s="3" t="s">
        <v>669</v>
      </c>
      <c r="B13" s="3" t="s">
        <v>670</v>
      </c>
    </row>
    <row r="14" spans="1:3">
      <c r="A14" s="3" t="s">
        <v>671</v>
      </c>
    </row>
    <row r="15" spans="1:3">
      <c r="A15" s="6" t="s">
        <v>664</v>
      </c>
    </row>
    <row r="16" spans="1:3">
      <c r="A16" s="3" t="s">
        <v>669</v>
      </c>
      <c r="B16" s="3" t="s">
        <v>672</v>
      </c>
    </row>
    <row r="17" spans="1:3">
      <c r="A17" s="3" t="s">
        <v>673</v>
      </c>
    </row>
    <row r="18" spans="1:3">
      <c r="A18" s="6" t="s">
        <v>664</v>
      </c>
    </row>
    <row r="19" spans="1:3">
      <c r="A19" s="3" t="s">
        <v>44</v>
      </c>
      <c r="B19" s="5" t="n">
        <v>1971</v>
      </c>
      <c r="C19" s="4" t="n">
        <v>1906</v>
      </c>
    </row>
    <row r="20" spans="1:3">
      <c r="A20" s="3" t="s">
        <v>674</v>
      </c>
    </row>
    <row r="21" spans="1:3">
      <c r="A21" s="6" t="s">
        <v>664</v>
      </c>
    </row>
    <row r="22" spans="1:3">
      <c r="A22" s="3" t="s">
        <v>669</v>
      </c>
      <c r="B22" s="3" t="s">
        <v>675</v>
      </c>
    </row>
    <row r="23" spans="1:3">
      <c r="A23" s="3" t="s">
        <v>676</v>
      </c>
    </row>
    <row r="24" spans="1:3">
      <c r="A24" s="6" t="s">
        <v>664</v>
      </c>
    </row>
    <row r="25" spans="1:3">
      <c r="A25" s="3" t="s">
        <v>669</v>
      </c>
      <c r="B25" s="3" t="s">
        <v>677</v>
      </c>
    </row>
    <row r="26" spans="1:3">
      <c r="A26" s="3" t="s">
        <v>678</v>
      </c>
    </row>
    <row r="27" spans="1:3">
      <c r="A27" s="6" t="s">
        <v>664</v>
      </c>
    </row>
    <row r="28" spans="1:3">
      <c r="A28" s="3" t="s">
        <v>44</v>
      </c>
      <c r="B28" s="5" t="n">
        <v>284</v>
      </c>
      <c r="C28" s="4" t="n">
        <v>303</v>
      </c>
    </row>
    <row r="29" spans="1:3">
      <c r="A29" s="3" t="s">
        <v>679</v>
      </c>
    </row>
    <row r="30" spans="1:3">
      <c r="A30" s="6" t="s">
        <v>664</v>
      </c>
    </row>
    <row r="31" spans="1:3">
      <c r="A31" s="3" t="s">
        <v>669</v>
      </c>
      <c r="B31" s="3" t="s">
        <v>680</v>
      </c>
    </row>
    <row r="32" spans="1:3">
      <c r="A32" s="3" t="s">
        <v>681</v>
      </c>
    </row>
    <row r="33" spans="1:3">
      <c r="A33" s="6" t="s">
        <v>664</v>
      </c>
    </row>
    <row r="34" spans="1:3">
      <c r="A34" s="3" t="s">
        <v>669</v>
      </c>
      <c r="B34" s="3" t="s">
        <v>682</v>
      </c>
    </row>
    <row r="35" spans="1:3">
      <c r="A35" s="3" t="s">
        <v>226</v>
      </c>
    </row>
    <row r="36" spans="1:3">
      <c r="A36" s="6" t="s">
        <v>664</v>
      </c>
    </row>
    <row r="37" spans="1:3">
      <c r="A37" s="3" t="s">
        <v>44</v>
      </c>
      <c r="B37" s="5" t="n">
        <v>335</v>
      </c>
      <c r="C37" s="5" t="n">
        <v>365</v>
      </c>
    </row>
    <row r="38" spans="1:3">
      <c r="A38" s="3" t="s">
        <v>683</v>
      </c>
    </row>
    <row r="39" spans="1:3">
      <c r="A39" s="6" t="s">
        <v>664</v>
      </c>
    </row>
    <row r="40" spans="1:3">
      <c r="A40" s="3" t="s">
        <v>669</v>
      </c>
      <c r="B40" s="3" t="s">
        <v>675</v>
      </c>
    </row>
    <row r="41" spans="1:3">
      <c r="A41" s="3" t="s">
        <v>684</v>
      </c>
    </row>
    <row r="42" spans="1:3">
      <c r="A42" s="6" t="s">
        <v>664</v>
      </c>
    </row>
    <row r="43" spans="1:3">
      <c r="A43" s="3" t="s">
        <v>669</v>
      </c>
      <c r="B43" s="3" t="s">
        <v>6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1</v>
      </c>
      <c r="D2" s="2" t="s">
        <v>101</v>
      </c>
    </row>
    <row r="3" spans="1:4">
      <c r="A3" s="6" t="s">
        <v>282</v>
      </c>
    </row>
    <row r="4" spans="1:4">
      <c r="A4" s="3" t="s">
        <v>687</v>
      </c>
      <c r="B4" s="5" t="n">
        <v>1005</v>
      </c>
      <c r="C4" s="5" t="n">
        <v>1002</v>
      </c>
      <c r="D4" s="5" t="n">
        <v>958</v>
      </c>
    </row>
    <row r="5" spans="1:4">
      <c r="A5" s="3" t="s">
        <v>688</v>
      </c>
      <c r="B5" s="4" t="n">
        <v>139</v>
      </c>
      <c r="C5" s="4" t="n">
        <v>118</v>
      </c>
      <c r="D5" s="5" t="n">
        <v>84</v>
      </c>
    </row>
    <row r="6" spans="1:4">
      <c r="A6" s="3" t="s">
        <v>689</v>
      </c>
      <c r="B6" s="5" t="n">
        <v>10000</v>
      </c>
      <c r="C6" s="5" t="n">
        <v>1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1</v>
      </c>
    </row>
    <row r="2" spans="1:3">
      <c r="A2" s="6" t="s">
        <v>664</v>
      </c>
    </row>
    <row r="3" spans="1:3">
      <c r="A3" s="3" t="s">
        <v>44</v>
      </c>
      <c r="B3" s="5" t="n">
        <v>24119</v>
      </c>
      <c r="C3" s="5" t="n">
        <v>24911</v>
      </c>
    </row>
    <row r="4" spans="1:3">
      <c r="A4" s="3" t="s">
        <v>45</v>
      </c>
      <c r="B4" s="4" t="n">
        <v>-7942</v>
      </c>
      <c r="C4" s="4" t="n">
        <v>-7919</v>
      </c>
    </row>
    <row r="5" spans="1:3">
      <c r="A5" s="3" t="s">
        <v>691</v>
      </c>
      <c r="B5" s="4" t="n">
        <v>16177</v>
      </c>
      <c r="C5" s="4" t="n">
        <v>16992</v>
      </c>
    </row>
    <row r="6" spans="1:3">
      <c r="A6" s="3" t="s">
        <v>692</v>
      </c>
    </row>
    <row r="7" spans="1:3">
      <c r="A7" s="6" t="s">
        <v>664</v>
      </c>
    </row>
    <row r="8" spans="1:3">
      <c r="A8" s="3" t="s">
        <v>44</v>
      </c>
      <c r="B8" s="4" t="n">
        <v>8093</v>
      </c>
      <c r="C8" s="4" t="n">
        <v>7815</v>
      </c>
    </row>
    <row r="9" spans="1:3">
      <c r="A9" s="3" t="s">
        <v>45</v>
      </c>
      <c r="B9" s="4" t="n">
        <v>-3357</v>
      </c>
      <c r="C9" s="4" t="n">
        <v>-3299</v>
      </c>
    </row>
    <row r="10" spans="1:3">
      <c r="A10" s="3" t="s">
        <v>691</v>
      </c>
      <c r="B10" s="4" t="n">
        <v>4736</v>
      </c>
      <c r="C10" s="4" t="n">
        <v>4516</v>
      </c>
    </row>
    <row r="11" spans="1:3">
      <c r="A11" s="3" t="s">
        <v>693</v>
      </c>
    </row>
    <row r="12" spans="1:3">
      <c r="A12" s="6" t="s">
        <v>664</v>
      </c>
    </row>
    <row r="13" spans="1:3">
      <c r="A13" s="3" t="s">
        <v>44</v>
      </c>
      <c r="B13" s="4" t="n">
        <v>16026</v>
      </c>
      <c r="C13" s="4" t="n">
        <v>17096</v>
      </c>
    </row>
    <row r="14" spans="1:3">
      <c r="A14" s="3" t="s">
        <v>45</v>
      </c>
      <c r="B14" s="4" t="n">
        <v>-4585</v>
      </c>
      <c r="C14" s="4" t="n">
        <v>-4620</v>
      </c>
    </row>
    <row r="15" spans="1:3">
      <c r="A15" s="3" t="s">
        <v>691</v>
      </c>
      <c r="B15" s="5" t="n">
        <v>11441</v>
      </c>
      <c r="C15" s="5" t="n">
        <v>124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1</v>
      </c>
    </row>
    <row r="3" spans="1:3">
      <c r="A3" s="6" t="s">
        <v>695</v>
      </c>
    </row>
    <row r="4" spans="1:3">
      <c r="A4" s="3" t="s">
        <v>696</v>
      </c>
      <c r="B4" s="5" t="n">
        <v>357</v>
      </c>
      <c r="C4" s="5" t="n">
        <v>247</v>
      </c>
    </row>
    <row r="5" spans="1:3">
      <c r="A5" s="3" t="s">
        <v>697</v>
      </c>
      <c r="B5" s="4" t="n">
        <v>1</v>
      </c>
      <c r="C5" s="4" t="n">
        <v>12</v>
      </c>
    </row>
    <row r="6" spans="1:3">
      <c r="A6" s="3" t="s">
        <v>698</v>
      </c>
      <c r="B6" s="4" t="n">
        <v>-10</v>
      </c>
      <c r="C6" s="4" t="n">
        <v>1</v>
      </c>
    </row>
    <row r="7" spans="1:3">
      <c r="A7" s="3" t="s">
        <v>699</v>
      </c>
      <c r="B7" s="4" t="n">
        <v>-21</v>
      </c>
      <c r="C7" s="4" t="n">
        <v>-4</v>
      </c>
    </row>
    <row r="8" spans="1:3">
      <c r="A8" s="3" t="s">
        <v>700</v>
      </c>
      <c r="B8" s="4" t="n">
        <v>16</v>
      </c>
      <c r="C8" s="4" t="n">
        <v>15</v>
      </c>
    </row>
    <row r="9" spans="1:3">
      <c r="A9" s="3" t="s">
        <v>701</v>
      </c>
      <c r="B9" s="4" t="n">
        <v>25</v>
      </c>
      <c r="C9" s="4" t="n">
        <v>86</v>
      </c>
    </row>
    <row r="10" spans="1:3">
      <c r="A10" s="3" t="s">
        <v>702</v>
      </c>
      <c r="B10" s="5" t="n">
        <v>368</v>
      </c>
      <c r="C10" s="5" t="n">
        <v>3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1</v>
      </c>
      <c r="D2" s="2" t="s">
        <v>101</v>
      </c>
    </row>
    <row r="3" spans="1:4">
      <c r="A3" s="6" t="s">
        <v>704</v>
      </c>
    </row>
    <row r="4" spans="1:4">
      <c r="A4" s="3" t="s">
        <v>705</v>
      </c>
      <c r="B4" s="5" t="n">
        <v>1398</v>
      </c>
      <c r="C4" s="5" t="n">
        <v>1726</v>
      </c>
      <c r="D4" s="5" t="n">
        <v>1226</v>
      </c>
    </row>
    <row r="5" spans="1:4">
      <c r="A5" s="3" t="s">
        <v>706</v>
      </c>
      <c r="B5" s="4" t="n">
        <v>780</v>
      </c>
      <c r="C5" s="4" t="n">
        <v>914</v>
      </c>
    </row>
    <row r="6" spans="1:4">
      <c r="A6" s="3" t="s">
        <v>707</v>
      </c>
      <c r="B6" s="4" t="n">
        <v>0</v>
      </c>
    </row>
    <row r="7" spans="1:4">
      <c r="A7" s="3" t="s">
        <v>708</v>
      </c>
      <c r="B7" s="4" t="n">
        <v>315</v>
      </c>
      <c r="C7" s="4" t="n">
        <v>424</v>
      </c>
    </row>
    <row r="8" spans="1:4">
      <c r="A8" s="10" t="n">
        <v>1</v>
      </c>
    </row>
    <row r="9" spans="1:4">
      <c r="A9" s="6" t="s">
        <v>704</v>
      </c>
    </row>
    <row r="10" spans="1:4">
      <c r="A10" s="3" t="s">
        <v>706</v>
      </c>
      <c r="B10" s="4" t="n">
        <v>20</v>
      </c>
      <c r="C10" s="4" t="n">
        <v>16</v>
      </c>
    </row>
    <row r="11" spans="1:4">
      <c r="A11" s="3" t="s">
        <v>708</v>
      </c>
      <c r="B11" s="4" t="n">
        <v>0</v>
      </c>
      <c r="C11" s="4" t="n">
        <v>0</v>
      </c>
    </row>
    <row r="12" spans="1:4">
      <c r="A12" s="10" t="n">
        <v>2</v>
      </c>
    </row>
    <row r="13" spans="1:4">
      <c r="A13" s="6" t="s">
        <v>704</v>
      </c>
    </row>
    <row r="14" spans="1:4">
      <c r="A14" s="3" t="s">
        <v>706</v>
      </c>
      <c r="B14" s="4" t="n">
        <v>515</v>
      </c>
      <c r="C14" s="4" t="n">
        <v>636</v>
      </c>
    </row>
    <row r="15" spans="1:4">
      <c r="A15" s="3" t="s">
        <v>708</v>
      </c>
      <c r="B15" s="4" t="n">
        <v>163</v>
      </c>
      <c r="C15" s="4" t="n">
        <v>243</v>
      </c>
    </row>
    <row r="16" spans="1:4">
      <c r="A16" s="10" t="n">
        <v>3</v>
      </c>
    </row>
    <row r="17" spans="1:4">
      <c r="A17" s="6" t="s">
        <v>704</v>
      </c>
    </row>
    <row r="18" spans="1:4">
      <c r="A18" s="3" t="s">
        <v>706</v>
      </c>
      <c r="B18" s="4" t="n">
        <v>245</v>
      </c>
      <c r="C18" s="4" t="n">
        <v>262</v>
      </c>
    </row>
    <row r="19" spans="1:4">
      <c r="A19" s="3" t="s">
        <v>708</v>
      </c>
      <c r="B19" s="4" t="n">
        <v>152</v>
      </c>
      <c r="C19" s="4" t="n">
        <v>181</v>
      </c>
    </row>
    <row r="20" spans="1:4">
      <c r="A20" s="3" t="s">
        <v>709</v>
      </c>
    </row>
    <row r="21" spans="1:4">
      <c r="A21" s="6" t="s">
        <v>704</v>
      </c>
    </row>
    <row r="22" spans="1:4">
      <c r="A22" s="3" t="s">
        <v>706</v>
      </c>
      <c r="B22" s="4" t="n">
        <v>412</v>
      </c>
      <c r="C22" s="4" t="n">
        <v>522</v>
      </c>
    </row>
    <row r="23" spans="1:4">
      <c r="A23" s="3" t="s">
        <v>710</v>
      </c>
    </row>
    <row r="24" spans="1:4">
      <c r="A24" s="6" t="s">
        <v>704</v>
      </c>
    </row>
    <row r="25" spans="1:4">
      <c r="A25" s="3" t="s">
        <v>706</v>
      </c>
      <c r="B25" s="4" t="n">
        <v>0</v>
      </c>
      <c r="C25" s="4" t="n">
        <v>0</v>
      </c>
    </row>
    <row r="26" spans="1:4">
      <c r="A26" s="3" t="s">
        <v>711</v>
      </c>
    </row>
    <row r="27" spans="1:4">
      <c r="A27" s="6" t="s">
        <v>704</v>
      </c>
    </row>
    <row r="28" spans="1:4">
      <c r="A28" s="3" t="s">
        <v>706</v>
      </c>
      <c r="B28" s="4" t="n">
        <v>412</v>
      </c>
      <c r="C28" s="4" t="n">
        <v>522</v>
      </c>
    </row>
    <row r="29" spans="1:4">
      <c r="A29" s="3" t="s">
        <v>712</v>
      </c>
    </row>
    <row r="30" spans="1:4">
      <c r="A30" s="6" t="s">
        <v>704</v>
      </c>
    </row>
    <row r="31" spans="1:4">
      <c r="A31" s="3" t="s">
        <v>706</v>
      </c>
      <c r="B31" s="4" t="n">
        <v>0</v>
      </c>
      <c r="C31" s="4" t="n">
        <v>0</v>
      </c>
    </row>
    <row r="32" spans="1:4">
      <c r="A32" s="3" t="s">
        <v>713</v>
      </c>
    </row>
    <row r="33" spans="1:4">
      <c r="A33" s="6" t="s">
        <v>704</v>
      </c>
    </row>
    <row r="34" spans="1:4">
      <c r="A34" s="3" t="s">
        <v>706</v>
      </c>
      <c r="B34" s="4" t="n">
        <v>348</v>
      </c>
      <c r="C34" s="4" t="n">
        <v>376</v>
      </c>
    </row>
    <row r="35" spans="1:4">
      <c r="A35" s="3" t="s">
        <v>708</v>
      </c>
      <c r="B35" s="4" t="n">
        <v>315</v>
      </c>
      <c r="C35" s="4" t="n">
        <v>424</v>
      </c>
    </row>
    <row r="36" spans="1:4">
      <c r="A36" s="3" t="s">
        <v>714</v>
      </c>
    </row>
    <row r="37" spans="1:4">
      <c r="A37" s="6" t="s">
        <v>704</v>
      </c>
    </row>
    <row r="38" spans="1:4">
      <c r="A38" s="3" t="s">
        <v>708</v>
      </c>
      <c r="B38" s="4" t="n">
        <v>20</v>
      </c>
      <c r="C38" s="4" t="n">
        <v>42</v>
      </c>
    </row>
    <row r="39" spans="1:4">
      <c r="A39" s="3" t="s">
        <v>715</v>
      </c>
    </row>
    <row r="40" spans="1:4">
      <c r="A40" s="6" t="s">
        <v>704</v>
      </c>
    </row>
    <row r="41" spans="1:4">
      <c r="A41" s="3" t="s">
        <v>708</v>
      </c>
      <c r="B41" s="4" t="n">
        <v>262</v>
      </c>
      <c r="C41" s="4" t="n">
        <v>300</v>
      </c>
    </row>
    <row r="42" spans="1:4">
      <c r="A42" s="3" t="s">
        <v>716</v>
      </c>
    </row>
    <row r="43" spans="1:4">
      <c r="A43" s="6" t="s">
        <v>704</v>
      </c>
    </row>
    <row r="44" spans="1:4">
      <c r="A44" s="3" t="s">
        <v>708</v>
      </c>
      <c r="B44" s="4" t="n">
        <v>3</v>
      </c>
      <c r="C44" s="4" t="n">
        <v>18</v>
      </c>
    </row>
    <row r="45" spans="1:4">
      <c r="A45" s="3" t="s">
        <v>717</v>
      </c>
    </row>
    <row r="46" spans="1:4">
      <c r="A46" s="6" t="s">
        <v>704</v>
      </c>
    </row>
    <row r="47" spans="1:4">
      <c r="A47" s="3" t="s">
        <v>708</v>
      </c>
      <c r="B47" s="4" t="n">
        <v>30</v>
      </c>
      <c r="C47" s="4" t="n">
        <v>64</v>
      </c>
    </row>
    <row r="48" spans="1:4">
      <c r="A48" s="3" t="s">
        <v>718</v>
      </c>
    </row>
    <row r="49" spans="1:4">
      <c r="A49" s="6" t="s">
        <v>704</v>
      </c>
    </row>
    <row r="50" spans="1:4">
      <c r="A50" s="3" t="s">
        <v>706</v>
      </c>
      <c r="B50" s="4" t="n">
        <v>0</v>
      </c>
      <c r="C50" s="4" t="n">
        <v>0</v>
      </c>
    </row>
    <row r="51" spans="1:4">
      <c r="A51" s="3" t="s">
        <v>708</v>
      </c>
      <c r="B51" s="4" t="n">
        <v>0</v>
      </c>
      <c r="C51" s="4" t="n">
        <v>0</v>
      </c>
    </row>
    <row r="52" spans="1:4">
      <c r="A52" s="3" t="s">
        <v>719</v>
      </c>
    </row>
    <row r="53" spans="1:4">
      <c r="A53" s="6" t="s">
        <v>704</v>
      </c>
    </row>
    <row r="54" spans="1:4">
      <c r="A54" s="3" t="s">
        <v>708</v>
      </c>
      <c r="B54" s="4" t="n">
        <v>0</v>
      </c>
      <c r="C54" s="4" t="n">
        <v>0</v>
      </c>
    </row>
    <row r="55" spans="1:4">
      <c r="A55" s="3" t="s">
        <v>720</v>
      </c>
    </row>
    <row r="56" spans="1:4">
      <c r="A56" s="6" t="s">
        <v>704</v>
      </c>
    </row>
    <row r="57" spans="1:4">
      <c r="A57" s="3" t="s">
        <v>708</v>
      </c>
      <c r="B57" s="4" t="n">
        <v>0</v>
      </c>
      <c r="C57" s="4" t="n">
        <v>0</v>
      </c>
    </row>
    <row r="58" spans="1:4">
      <c r="A58" s="3" t="s">
        <v>721</v>
      </c>
    </row>
    <row r="59" spans="1:4">
      <c r="A59" s="6" t="s">
        <v>704</v>
      </c>
    </row>
    <row r="60" spans="1:4">
      <c r="A60" s="3" t="s">
        <v>708</v>
      </c>
      <c r="B60" s="4" t="n">
        <v>0</v>
      </c>
      <c r="C60" s="4" t="n">
        <v>0</v>
      </c>
    </row>
    <row r="61" spans="1:4">
      <c r="A61" s="3" t="s">
        <v>722</v>
      </c>
    </row>
    <row r="62" spans="1:4">
      <c r="A62" s="6" t="s">
        <v>704</v>
      </c>
    </row>
    <row r="63" spans="1:4">
      <c r="A63" s="3" t="s">
        <v>708</v>
      </c>
      <c r="B63" s="4" t="n">
        <v>0</v>
      </c>
      <c r="C63" s="4" t="n">
        <v>0</v>
      </c>
    </row>
    <row r="64" spans="1:4">
      <c r="A64" s="3" t="s">
        <v>723</v>
      </c>
    </row>
    <row r="65" spans="1:4">
      <c r="A65" s="6" t="s">
        <v>704</v>
      </c>
    </row>
    <row r="66" spans="1:4">
      <c r="A66" s="3" t="s">
        <v>706</v>
      </c>
      <c r="B66" s="4" t="n">
        <v>103</v>
      </c>
      <c r="C66" s="4" t="n">
        <v>114</v>
      </c>
    </row>
    <row r="67" spans="1:4">
      <c r="A67" s="3" t="s">
        <v>708</v>
      </c>
      <c r="B67" s="4" t="n">
        <v>163</v>
      </c>
      <c r="C67" s="4" t="n">
        <v>243</v>
      </c>
    </row>
    <row r="68" spans="1:4">
      <c r="A68" s="3" t="s">
        <v>724</v>
      </c>
    </row>
    <row r="69" spans="1:4">
      <c r="A69" s="6" t="s">
        <v>704</v>
      </c>
    </row>
    <row r="70" spans="1:4">
      <c r="A70" s="3" t="s">
        <v>708</v>
      </c>
      <c r="B70" s="4" t="n">
        <v>19</v>
      </c>
      <c r="C70" s="4" t="n">
        <v>40</v>
      </c>
    </row>
    <row r="71" spans="1:4">
      <c r="A71" s="3" t="s">
        <v>725</v>
      </c>
    </row>
    <row r="72" spans="1:4">
      <c r="A72" s="6" t="s">
        <v>704</v>
      </c>
    </row>
    <row r="73" spans="1:4">
      <c r="A73" s="3" t="s">
        <v>708</v>
      </c>
      <c r="B73" s="4" t="n">
        <v>111</v>
      </c>
      <c r="C73" s="4" t="n">
        <v>121</v>
      </c>
    </row>
    <row r="74" spans="1:4">
      <c r="A74" s="3" t="s">
        <v>726</v>
      </c>
    </row>
    <row r="75" spans="1:4">
      <c r="A75" s="6" t="s">
        <v>704</v>
      </c>
    </row>
    <row r="76" spans="1:4">
      <c r="A76" s="3" t="s">
        <v>708</v>
      </c>
      <c r="B76" s="4" t="n">
        <v>3</v>
      </c>
      <c r="C76" s="4" t="n">
        <v>18</v>
      </c>
    </row>
    <row r="77" spans="1:4">
      <c r="A77" s="3" t="s">
        <v>727</v>
      </c>
    </row>
    <row r="78" spans="1:4">
      <c r="A78" s="6" t="s">
        <v>704</v>
      </c>
    </row>
    <row r="79" spans="1:4">
      <c r="A79" s="3" t="s">
        <v>708</v>
      </c>
      <c r="B79" s="4" t="n">
        <v>30</v>
      </c>
      <c r="C79" s="4" t="n">
        <v>64</v>
      </c>
    </row>
    <row r="80" spans="1:4">
      <c r="A80" s="3" t="s">
        <v>728</v>
      </c>
    </row>
    <row r="81" spans="1:4">
      <c r="A81" s="6" t="s">
        <v>704</v>
      </c>
    </row>
    <row r="82" spans="1:4">
      <c r="A82" s="3" t="s">
        <v>706</v>
      </c>
      <c r="B82" s="4" t="n">
        <v>245</v>
      </c>
      <c r="C82" s="4" t="n">
        <v>262</v>
      </c>
    </row>
    <row r="83" spans="1:4">
      <c r="A83" s="3" t="s">
        <v>708</v>
      </c>
      <c r="B83" s="4" t="n">
        <v>152</v>
      </c>
      <c r="C83" s="4" t="n">
        <v>181</v>
      </c>
    </row>
    <row r="84" spans="1:4">
      <c r="A84" s="3" t="s">
        <v>729</v>
      </c>
    </row>
    <row r="85" spans="1:4">
      <c r="A85" s="6" t="s">
        <v>704</v>
      </c>
    </row>
    <row r="86" spans="1:4">
      <c r="A86" s="3" t="s">
        <v>708</v>
      </c>
      <c r="B86" s="4" t="n">
        <v>1</v>
      </c>
      <c r="C86" s="4" t="n">
        <v>2</v>
      </c>
    </row>
    <row r="87" spans="1:4">
      <c r="A87" s="3" t="s">
        <v>730</v>
      </c>
    </row>
    <row r="88" spans="1:4">
      <c r="A88" s="6" t="s">
        <v>704</v>
      </c>
    </row>
    <row r="89" spans="1:4">
      <c r="A89" s="3" t="s">
        <v>708</v>
      </c>
      <c r="B89" s="4" t="n">
        <v>151</v>
      </c>
      <c r="C89" s="4" t="n">
        <v>179</v>
      </c>
    </row>
    <row r="90" spans="1:4">
      <c r="A90" s="3" t="s">
        <v>731</v>
      </c>
    </row>
    <row r="91" spans="1:4">
      <c r="A91" s="6" t="s">
        <v>704</v>
      </c>
    </row>
    <row r="92" spans="1:4">
      <c r="A92" s="3" t="s">
        <v>708</v>
      </c>
      <c r="B92" s="4" t="n">
        <v>0</v>
      </c>
      <c r="C92" s="4" t="n">
        <v>0</v>
      </c>
    </row>
    <row r="93" spans="1:4">
      <c r="A93" s="3" t="s">
        <v>732</v>
      </c>
    </row>
    <row r="94" spans="1:4">
      <c r="A94" s="6" t="s">
        <v>704</v>
      </c>
    </row>
    <row r="95" spans="1:4">
      <c r="A95" s="3" t="s">
        <v>708</v>
      </c>
      <c r="B95" s="4" t="n">
        <v>0</v>
      </c>
      <c r="C95" s="4" t="n">
        <v>0</v>
      </c>
    </row>
    <row r="96" spans="1:4">
      <c r="A96" s="3" t="s">
        <v>733</v>
      </c>
    </row>
    <row r="97" spans="1:4">
      <c r="A97" s="6" t="s">
        <v>704</v>
      </c>
    </row>
    <row r="98" spans="1:4">
      <c r="A98" s="3" t="s">
        <v>706</v>
      </c>
      <c r="B98" s="4" t="n">
        <v>207</v>
      </c>
      <c r="C98" s="4" t="n">
        <v>205</v>
      </c>
    </row>
    <row r="99" spans="1:4">
      <c r="A99" s="3" t="s">
        <v>734</v>
      </c>
    </row>
    <row r="100" spans="1:4">
      <c r="A100" s="6" t="s">
        <v>704</v>
      </c>
    </row>
    <row r="101" spans="1:4">
      <c r="A101" s="3" t="s">
        <v>706</v>
      </c>
      <c r="B101" s="4" t="n">
        <v>0</v>
      </c>
      <c r="C101" s="4" t="n">
        <v>0</v>
      </c>
    </row>
    <row r="102" spans="1:4">
      <c r="A102" s="3" t="s">
        <v>735</v>
      </c>
    </row>
    <row r="103" spans="1:4">
      <c r="A103" s="6" t="s">
        <v>704</v>
      </c>
    </row>
    <row r="104" spans="1:4">
      <c r="A104" s="3" t="s">
        <v>706</v>
      </c>
      <c r="B104" s="4" t="n">
        <v>207</v>
      </c>
      <c r="C104" s="4" t="n">
        <v>205</v>
      </c>
    </row>
    <row r="105" spans="1:4">
      <c r="A105" s="3" t="s">
        <v>736</v>
      </c>
    </row>
    <row r="106" spans="1:4">
      <c r="A106" s="6" t="s">
        <v>704</v>
      </c>
    </row>
    <row r="107" spans="1:4">
      <c r="A107" s="3" t="s">
        <v>706</v>
      </c>
      <c r="B107" s="4" t="n">
        <v>0</v>
      </c>
      <c r="C107" s="4" t="n">
        <v>0</v>
      </c>
    </row>
    <row r="108" spans="1:4">
      <c r="A108" s="3" t="s">
        <v>737</v>
      </c>
    </row>
    <row r="109" spans="1:4">
      <c r="A109" s="6" t="s">
        <v>704</v>
      </c>
    </row>
    <row r="110" spans="1:4">
      <c r="A110" s="3" t="s">
        <v>706</v>
      </c>
      <c r="B110" s="4" t="n">
        <v>35</v>
      </c>
      <c r="C110" s="4" t="n">
        <v>45</v>
      </c>
    </row>
    <row r="111" spans="1:4">
      <c r="A111" s="3" t="s">
        <v>738</v>
      </c>
    </row>
    <row r="112" spans="1:4">
      <c r="A112" s="6" t="s">
        <v>704</v>
      </c>
    </row>
    <row r="113" spans="1:4">
      <c r="A113" s="3" t="s">
        <v>706</v>
      </c>
      <c r="B113" s="4" t="n">
        <v>0</v>
      </c>
      <c r="C113" s="4" t="n">
        <v>0</v>
      </c>
    </row>
    <row r="114" spans="1:4">
      <c r="A114" s="3" t="s">
        <v>739</v>
      </c>
    </row>
    <row r="115" spans="1:4">
      <c r="A115" s="6" t="s">
        <v>704</v>
      </c>
    </row>
    <row r="116" spans="1:4">
      <c r="A116" s="3" t="s">
        <v>706</v>
      </c>
      <c r="B116" s="4" t="n">
        <v>30</v>
      </c>
      <c r="C116" s="4" t="n">
        <v>38</v>
      </c>
    </row>
    <row r="117" spans="1:4">
      <c r="A117" s="3" t="s">
        <v>740</v>
      </c>
    </row>
    <row r="118" spans="1:4">
      <c r="A118" s="6" t="s">
        <v>704</v>
      </c>
    </row>
    <row r="119" spans="1:4">
      <c r="A119" s="3" t="s">
        <v>706</v>
      </c>
      <c r="B119" s="4" t="n">
        <v>5</v>
      </c>
      <c r="C119" s="4" t="n">
        <v>7</v>
      </c>
    </row>
    <row r="120" spans="1:4">
      <c r="A120" s="3" t="s">
        <v>741</v>
      </c>
    </row>
    <row r="121" spans="1:4">
      <c r="A121" s="6" t="s">
        <v>704</v>
      </c>
    </row>
    <row r="122" spans="1:4">
      <c r="A122" s="3" t="s">
        <v>706</v>
      </c>
      <c r="B122" s="4" t="n">
        <v>153</v>
      </c>
      <c r="C122" s="4" t="n">
        <v>260</v>
      </c>
    </row>
    <row r="123" spans="1:4">
      <c r="A123" s="3" t="s">
        <v>742</v>
      </c>
    </row>
    <row r="124" spans="1:4">
      <c r="A124" s="6" t="s">
        <v>704</v>
      </c>
    </row>
    <row r="125" spans="1:4">
      <c r="A125" s="3" t="s">
        <v>706</v>
      </c>
      <c r="B125" s="4" t="n">
        <v>0</v>
      </c>
      <c r="C125" s="4" t="n">
        <v>0</v>
      </c>
    </row>
    <row r="126" spans="1:4">
      <c r="A126" s="3" t="s">
        <v>743</v>
      </c>
    </row>
    <row r="127" spans="1:4">
      <c r="A127" s="6" t="s">
        <v>704</v>
      </c>
    </row>
    <row r="128" spans="1:4">
      <c r="A128" s="3" t="s">
        <v>706</v>
      </c>
      <c r="B128" s="4" t="n">
        <v>153</v>
      </c>
      <c r="C128" s="4" t="n">
        <v>260</v>
      </c>
    </row>
    <row r="129" spans="1:4">
      <c r="A129" s="3" t="s">
        <v>744</v>
      </c>
    </row>
    <row r="130" spans="1:4">
      <c r="A130" s="6" t="s">
        <v>704</v>
      </c>
    </row>
    <row r="131" spans="1:4">
      <c r="A131" s="3" t="s">
        <v>706</v>
      </c>
      <c r="B131" s="4" t="n">
        <v>0</v>
      </c>
      <c r="C131" s="4" t="n">
        <v>0</v>
      </c>
    </row>
    <row r="132" spans="1:4">
      <c r="A132" s="3" t="s">
        <v>745</v>
      </c>
    </row>
    <row r="133" spans="1:4">
      <c r="A133" s="6" t="s">
        <v>704</v>
      </c>
    </row>
    <row r="134" spans="1:4">
      <c r="A134" s="3" t="s">
        <v>706</v>
      </c>
      <c r="B134" s="4" t="n">
        <v>0</v>
      </c>
      <c r="C134" s="4" t="n">
        <v>9</v>
      </c>
    </row>
    <row r="135" spans="1:4">
      <c r="A135" s="3" t="s">
        <v>746</v>
      </c>
    </row>
    <row r="136" spans="1:4">
      <c r="A136" s="6" t="s">
        <v>704</v>
      </c>
    </row>
    <row r="137" spans="1:4">
      <c r="A137" s="3" t="s">
        <v>706</v>
      </c>
      <c r="B137" s="4" t="n">
        <v>0</v>
      </c>
      <c r="C137" s="4" t="n">
        <v>0</v>
      </c>
    </row>
    <row r="138" spans="1:4">
      <c r="A138" s="3" t="s">
        <v>747</v>
      </c>
    </row>
    <row r="139" spans="1:4">
      <c r="A139" s="6" t="s">
        <v>704</v>
      </c>
    </row>
    <row r="140" spans="1:4">
      <c r="A140" s="3" t="s">
        <v>706</v>
      </c>
      <c r="B140" s="4" t="n">
        <v>0</v>
      </c>
      <c r="C140" s="4" t="n">
        <v>9</v>
      </c>
    </row>
    <row r="141" spans="1:4">
      <c r="A141" s="3" t="s">
        <v>748</v>
      </c>
    </row>
    <row r="142" spans="1:4">
      <c r="A142" s="6" t="s">
        <v>704</v>
      </c>
    </row>
    <row r="143" spans="1:4">
      <c r="A143" s="3" t="s">
        <v>706</v>
      </c>
      <c r="B143" s="4" t="n">
        <v>0</v>
      </c>
      <c r="C143" s="4" t="n">
        <v>0</v>
      </c>
    </row>
    <row r="144" spans="1:4">
      <c r="A144" s="3" t="s">
        <v>749</v>
      </c>
    </row>
    <row r="145" spans="1:4">
      <c r="A145" s="6" t="s">
        <v>704</v>
      </c>
    </row>
    <row r="146" spans="1:4">
      <c r="A146" s="3" t="s">
        <v>706</v>
      </c>
      <c r="B146" s="4" t="n">
        <v>360</v>
      </c>
      <c r="C146" s="4" t="n">
        <v>474</v>
      </c>
    </row>
    <row r="147" spans="1:4">
      <c r="A147" s="3" t="s">
        <v>750</v>
      </c>
    </row>
    <row r="148" spans="1:4">
      <c r="A148" s="6" t="s">
        <v>704</v>
      </c>
    </row>
    <row r="149" spans="1:4">
      <c r="A149" s="3" t="s">
        <v>706</v>
      </c>
      <c r="B149" s="4" t="n">
        <v>0</v>
      </c>
      <c r="C149" s="4" t="n">
        <v>0</v>
      </c>
    </row>
    <row r="150" spans="1:4">
      <c r="A150" s="3" t="s">
        <v>751</v>
      </c>
    </row>
    <row r="151" spans="1:4">
      <c r="A151" s="6" t="s">
        <v>704</v>
      </c>
    </row>
    <row r="152" spans="1:4">
      <c r="A152" s="3" t="s">
        <v>706</v>
      </c>
      <c r="B152" s="4" t="n">
        <v>360</v>
      </c>
      <c r="C152" s="4" t="n">
        <v>474</v>
      </c>
    </row>
    <row r="153" spans="1:4">
      <c r="A153" s="3" t="s">
        <v>752</v>
      </c>
    </row>
    <row r="154" spans="1:4">
      <c r="A154" s="6" t="s">
        <v>704</v>
      </c>
    </row>
    <row r="155" spans="1:4">
      <c r="A155" s="3" t="s">
        <v>706</v>
      </c>
      <c r="B155" s="4" t="n">
        <v>0</v>
      </c>
      <c r="C155" s="4" t="n">
        <v>0</v>
      </c>
    </row>
    <row r="156" spans="1:4">
      <c r="A156" s="3" t="s">
        <v>753</v>
      </c>
    </row>
    <row r="157" spans="1:4">
      <c r="A157" s="6" t="s">
        <v>704</v>
      </c>
    </row>
    <row r="158" spans="1:4">
      <c r="A158" s="3" t="s">
        <v>706</v>
      </c>
      <c r="B158" s="4" t="n">
        <v>52</v>
      </c>
      <c r="C158" s="4" t="n">
        <v>48</v>
      </c>
    </row>
    <row r="159" spans="1:4">
      <c r="A159" s="3" t="s">
        <v>754</v>
      </c>
    </row>
    <row r="160" spans="1:4">
      <c r="A160" s="6" t="s">
        <v>704</v>
      </c>
    </row>
    <row r="161" spans="1:4">
      <c r="A161" s="3" t="s">
        <v>706</v>
      </c>
      <c r="B161" s="4" t="n">
        <v>0</v>
      </c>
      <c r="C161" s="4" t="n">
        <v>0</v>
      </c>
    </row>
    <row r="162" spans="1:4">
      <c r="A162" s="3" t="s">
        <v>755</v>
      </c>
    </row>
    <row r="163" spans="1:4">
      <c r="A163" s="6" t="s">
        <v>704</v>
      </c>
    </row>
    <row r="164" spans="1:4">
      <c r="A164" s="3" t="s">
        <v>706</v>
      </c>
      <c r="B164" s="4" t="n">
        <v>52</v>
      </c>
      <c r="C164" s="4" t="n">
        <v>48</v>
      </c>
    </row>
    <row r="165" spans="1:4">
      <c r="A165" s="3" t="s">
        <v>756</v>
      </c>
    </row>
    <row r="166" spans="1:4">
      <c r="A166" s="6" t="s">
        <v>704</v>
      </c>
    </row>
    <row r="167" spans="1:4">
      <c r="A167" s="3" t="s">
        <v>706</v>
      </c>
      <c r="B167" s="4" t="n">
        <v>0</v>
      </c>
      <c r="C167" s="4" t="n">
        <v>0</v>
      </c>
    </row>
    <row r="168" spans="1:4">
      <c r="A168" s="3" t="s">
        <v>757</v>
      </c>
    </row>
    <row r="169" spans="1:4">
      <c r="A169" s="6" t="s">
        <v>704</v>
      </c>
    </row>
    <row r="170" spans="1:4">
      <c r="A170" s="3" t="s">
        <v>706</v>
      </c>
      <c r="B170" s="4" t="n">
        <v>20</v>
      </c>
      <c r="C170" s="4" t="n">
        <v>16</v>
      </c>
    </row>
    <row r="171" spans="1:4">
      <c r="A171" s="3" t="s">
        <v>758</v>
      </c>
    </row>
    <row r="172" spans="1:4">
      <c r="A172" s="6" t="s">
        <v>704</v>
      </c>
    </row>
    <row r="173" spans="1:4">
      <c r="A173" s="3" t="s">
        <v>706</v>
      </c>
      <c r="B173" s="4" t="n">
        <v>20</v>
      </c>
      <c r="C173" s="4" t="n">
        <v>16</v>
      </c>
    </row>
    <row r="174" spans="1:4">
      <c r="A174" s="3" t="s">
        <v>759</v>
      </c>
    </row>
    <row r="175" spans="1:4">
      <c r="A175" s="6" t="s">
        <v>704</v>
      </c>
    </row>
    <row r="176" spans="1:4">
      <c r="A176" s="3" t="s">
        <v>706</v>
      </c>
      <c r="B176" s="4" t="n">
        <v>0</v>
      </c>
      <c r="C176" s="4" t="n">
        <v>0</v>
      </c>
    </row>
    <row r="177" spans="1:4">
      <c r="A177" s="3" t="s">
        <v>760</v>
      </c>
    </row>
    <row r="178" spans="1:4">
      <c r="A178" s="6" t="s">
        <v>704</v>
      </c>
    </row>
    <row r="179" spans="1:4">
      <c r="A179" s="3" t="s">
        <v>706</v>
      </c>
      <c r="B179" s="4" t="n">
        <v>0</v>
      </c>
      <c r="C179" s="4" t="n">
        <v>0</v>
      </c>
    </row>
    <row r="180" spans="1:4">
      <c r="A180" s="3" t="s">
        <v>761</v>
      </c>
    </row>
    <row r="181" spans="1:4">
      <c r="A181" s="6" t="s">
        <v>704</v>
      </c>
    </row>
    <row r="182" spans="1:4">
      <c r="A182" s="3" t="s">
        <v>706</v>
      </c>
      <c r="B182" s="4" t="n">
        <v>52</v>
      </c>
      <c r="C182" s="4" t="n">
        <v>48</v>
      </c>
    </row>
    <row r="183" spans="1:4">
      <c r="A183" s="3" t="s">
        <v>762</v>
      </c>
    </row>
    <row r="184" spans="1:4">
      <c r="A184" s="6" t="s">
        <v>704</v>
      </c>
    </row>
    <row r="185" spans="1:4">
      <c r="A185" s="3" t="s">
        <v>706</v>
      </c>
      <c r="B185" s="4" t="n">
        <v>0</v>
      </c>
      <c r="C185" s="4" t="n">
        <v>0</v>
      </c>
    </row>
    <row r="186" spans="1:4">
      <c r="A186" s="3" t="s">
        <v>763</v>
      </c>
    </row>
    <row r="187" spans="1:4">
      <c r="A187" s="6" t="s">
        <v>704</v>
      </c>
    </row>
    <row r="188" spans="1:4">
      <c r="A188" s="3" t="s">
        <v>706</v>
      </c>
      <c r="B188" s="4" t="n">
        <v>52</v>
      </c>
      <c r="C188" s="4" t="n">
        <v>48</v>
      </c>
    </row>
    <row r="189" spans="1:4">
      <c r="A189" s="3" t="s">
        <v>764</v>
      </c>
    </row>
    <row r="190" spans="1:4">
      <c r="A190" s="6" t="s">
        <v>704</v>
      </c>
    </row>
    <row r="191" spans="1:4">
      <c r="A191" s="3" t="s">
        <v>706</v>
      </c>
      <c r="B191" s="4" t="n">
        <v>0</v>
      </c>
      <c r="C191" s="4" t="n">
        <v>0</v>
      </c>
    </row>
    <row r="192" spans="1:4">
      <c r="A192" s="3" t="s">
        <v>765</v>
      </c>
    </row>
    <row r="193" spans="1:4">
      <c r="A193" s="6" t="s">
        <v>704</v>
      </c>
    </row>
    <row r="194" spans="1:4">
      <c r="A194" s="3" t="s">
        <v>706</v>
      </c>
      <c r="B194" s="4" t="n">
        <v>269</v>
      </c>
      <c r="C194" s="4" t="n">
        <v>309</v>
      </c>
    </row>
    <row r="195" spans="1:4">
      <c r="A195" s="3" t="s">
        <v>766</v>
      </c>
    </row>
    <row r="196" spans="1:4">
      <c r="A196" s="6" t="s">
        <v>704</v>
      </c>
    </row>
    <row r="197" spans="1:4">
      <c r="A197" s="3" t="s">
        <v>706</v>
      </c>
      <c r="B197" s="4" t="n">
        <v>0</v>
      </c>
      <c r="C197" s="4" t="n">
        <v>0</v>
      </c>
    </row>
    <row r="198" spans="1:4">
      <c r="A198" s="3" t="s">
        <v>767</v>
      </c>
    </row>
    <row r="199" spans="1:4">
      <c r="A199" s="6" t="s">
        <v>704</v>
      </c>
    </row>
    <row r="200" spans="1:4">
      <c r="A200" s="3" t="s">
        <v>706</v>
      </c>
      <c r="B200" s="4" t="n">
        <v>29</v>
      </c>
      <c r="C200" s="4" t="n">
        <v>54</v>
      </c>
    </row>
    <row r="201" spans="1:4">
      <c r="A201" s="3" t="s">
        <v>768</v>
      </c>
    </row>
    <row r="202" spans="1:4">
      <c r="A202" s="6" t="s">
        <v>704</v>
      </c>
    </row>
    <row r="203" spans="1:4">
      <c r="A203" s="3" t="s">
        <v>706</v>
      </c>
      <c r="B203" s="4" t="n">
        <v>240</v>
      </c>
      <c r="C203" s="4" t="n">
        <v>255</v>
      </c>
    </row>
    <row r="204" spans="1:4">
      <c r="A204" s="3" t="s">
        <v>769</v>
      </c>
    </row>
    <row r="205" spans="1:4">
      <c r="A205" s="6" t="s">
        <v>704</v>
      </c>
    </row>
    <row r="206" spans="1:4">
      <c r="A206" s="3" t="s">
        <v>706</v>
      </c>
      <c r="B206" s="4" t="n">
        <v>29</v>
      </c>
      <c r="C206" s="4" t="n">
        <v>4</v>
      </c>
    </row>
    <row r="207" spans="1:4">
      <c r="A207" s="3" t="s">
        <v>770</v>
      </c>
    </row>
    <row r="208" spans="1:4">
      <c r="A208" s="6" t="s">
        <v>704</v>
      </c>
    </row>
    <row r="209" spans="1:4">
      <c r="A209" s="3" t="s">
        <v>706</v>
      </c>
      <c r="B209" s="4" t="n">
        <v>0</v>
      </c>
      <c r="C209" s="4" t="n">
        <v>0</v>
      </c>
    </row>
    <row r="210" spans="1:4">
      <c r="A210" s="3" t="s">
        <v>771</v>
      </c>
    </row>
    <row r="211" spans="1:4">
      <c r="A211" s="6" t="s">
        <v>704</v>
      </c>
    </row>
    <row r="212" spans="1:4">
      <c r="A212" s="3" t="s">
        <v>706</v>
      </c>
      <c r="B212" s="4" t="n">
        <v>29</v>
      </c>
      <c r="C212" s="4" t="n">
        <v>4</v>
      </c>
    </row>
    <row r="213" spans="1:4">
      <c r="A213" s="3" t="s">
        <v>772</v>
      </c>
    </row>
    <row r="214" spans="1:4">
      <c r="A214" s="6" t="s">
        <v>704</v>
      </c>
    </row>
    <row r="215" spans="1:4">
      <c r="A215" s="3" t="s">
        <v>706</v>
      </c>
      <c r="B215" s="4" t="n">
        <v>0</v>
      </c>
      <c r="C215" s="4" t="n">
        <v>0</v>
      </c>
    </row>
    <row r="216" spans="1:4">
      <c r="A216" s="3" t="s">
        <v>773</v>
      </c>
    </row>
    <row r="217" spans="1:4">
      <c r="A217" s="6" t="s">
        <v>704</v>
      </c>
    </row>
    <row r="218" spans="1:4">
      <c r="A218" s="3" t="s">
        <v>706</v>
      </c>
      <c r="B218" s="4" t="n">
        <v>15</v>
      </c>
      <c r="C218" s="4" t="n">
        <v>18</v>
      </c>
    </row>
    <row r="219" spans="1:4">
      <c r="A219" s="3" t="s">
        <v>774</v>
      </c>
    </row>
    <row r="220" spans="1:4">
      <c r="A220" s="6" t="s">
        <v>704</v>
      </c>
    </row>
    <row r="221" spans="1:4">
      <c r="A221" s="3" t="s">
        <v>706</v>
      </c>
      <c r="B221" s="4" t="n">
        <v>0</v>
      </c>
      <c r="C221" s="4" t="n">
        <v>0</v>
      </c>
    </row>
    <row r="222" spans="1:4">
      <c r="A222" s="3" t="s">
        <v>775</v>
      </c>
    </row>
    <row r="223" spans="1:4">
      <c r="A223" s="6" t="s">
        <v>704</v>
      </c>
    </row>
    <row r="224" spans="1:4">
      <c r="A224" s="3" t="s">
        <v>706</v>
      </c>
      <c r="B224" s="4" t="n">
        <v>15</v>
      </c>
      <c r="C224" s="4" t="n">
        <v>18</v>
      </c>
    </row>
    <row r="225" spans="1:4">
      <c r="A225" s="3" t="s">
        <v>776</v>
      </c>
    </row>
    <row r="226" spans="1:4">
      <c r="A226" s="6" t="s">
        <v>704</v>
      </c>
    </row>
    <row r="227" spans="1:4">
      <c r="A227" s="3" t="s">
        <v>706</v>
      </c>
      <c r="B227" s="5" t="n">
        <v>0</v>
      </c>
      <c r="C227"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4"/>
    <col customWidth="1" max="6" min="6" width="15"/>
    <col customWidth="1" max="7" min="7" width="4"/>
    <col customWidth="1" max="8" min="8" width="36"/>
    <col customWidth="1" max="9" min="9" width="4"/>
    <col customWidth="1" max="10" min="10" width="40"/>
    <col customWidth="1" max="11" min="11" width="4"/>
    <col customWidth="1" max="12" min="12" width="37"/>
    <col customWidth="1" max="13" min="13" width="4"/>
    <col customWidth="1" max="14" min="14" width="33"/>
    <col customWidth="1" max="15" min="15" width="4"/>
  </cols>
  <sheetData>
    <row r="1" spans="1:15">
      <c r="A1" s="1" t="s">
        <v>172</v>
      </c>
      <c r="C1" s="2" t="s">
        <v>173</v>
      </c>
      <c r="D1" s="2" t="s">
        <v>174</v>
      </c>
      <c r="F1" s="2" t="s">
        <v>175</v>
      </c>
      <c r="H1" s="2" t="s">
        <v>176</v>
      </c>
      <c r="J1" s="2" t="s">
        <v>177</v>
      </c>
      <c r="L1" s="2" t="s">
        <v>178</v>
      </c>
      <c r="N1" s="2" t="s">
        <v>179</v>
      </c>
    </row>
    <row r="2" spans="1:15">
      <c r="A2" s="3" t="s">
        <v>180</v>
      </c>
      <c r="D2" s="5" t="n">
        <v>8</v>
      </c>
      <c r="F2" s="5" t="n">
        <v>-1371</v>
      </c>
      <c r="H2" s="5" t="n">
        <v>8409</v>
      </c>
      <c r="J2" s="5" t="n">
        <v>512</v>
      </c>
      <c r="L2" s="5" t="n">
        <v>-3286</v>
      </c>
      <c r="N2" s="5" t="n">
        <v>3053</v>
      </c>
    </row>
    <row r="3" spans="1:15">
      <c r="A3" s="3" t="s">
        <v>181</v>
      </c>
      <c r="D3" s="9" t="n">
        <v>814.5</v>
      </c>
      <c r="F3" s="9" t="n">
        <v>110.7</v>
      </c>
    </row>
    <row r="4" spans="1:15">
      <c r="A4" s="6" t="s">
        <v>182</v>
      </c>
    </row>
    <row r="5" spans="1:15">
      <c r="A5" s="3" t="s">
        <v>183</v>
      </c>
      <c r="C5" s="5" t="n">
        <v>762</v>
      </c>
      <c r="D5" s="5" t="n">
        <v>0</v>
      </c>
      <c r="F5" s="5" t="n">
        <v>0</v>
      </c>
      <c r="H5" s="4" t="n">
        <v>0</v>
      </c>
      <c r="J5" s="4" t="n">
        <v>306</v>
      </c>
      <c r="L5" s="4" t="n">
        <v>0</v>
      </c>
      <c r="N5" s="4" t="n">
        <v>456</v>
      </c>
    </row>
    <row r="6" spans="1:15">
      <c r="A6" s="3" t="s">
        <v>184</v>
      </c>
      <c r="C6" s="4" t="n">
        <v>-1019</v>
      </c>
      <c r="D6" s="4" t="n">
        <v>0</v>
      </c>
      <c r="F6" s="4" t="n">
        <v>0</v>
      </c>
      <c r="H6" s="4" t="n">
        <v>0</v>
      </c>
      <c r="J6" s="4" t="n">
        <v>0</v>
      </c>
      <c r="L6" s="4" t="n">
        <v>-674</v>
      </c>
      <c r="N6" s="4" t="n">
        <v>-345</v>
      </c>
    </row>
    <row r="7" spans="1:15">
      <c r="A7" s="3" t="s">
        <v>185</v>
      </c>
      <c r="C7" s="4" t="n">
        <v>9</v>
      </c>
      <c r="D7" s="4" t="n">
        <v>0</v>
      </c>
      <c r="F7" s="4" t="n">
        <v>0</v>
      </c>
      <c r="H7" s="4" t="n">
        <v>0</v>
      </c>
      <c r="J7" s="4" t="n">
        <v>0</v>
      </c>
      <c r="L7" s="4" t="n">
        <v>43</v>
      </c>
      <c r="N7" s="4" t="n">
        <v>-34</v>
      </c>
    </row>
    <row r="8" spans="1:15">
      <c r="A8" s="3" t="s">
        <v>186</v>
      </c>
      <c r="C8" s="4" t="n">
        <v>77</v>
      </c>
      <c r="D8" s="4" t="n">
        <v>0</v>
      </c>
      <c r="F8" s="4" t="n">
        <v>0</v>
      </c>
      <c r="H8" s="4" t="n">
        <v>0</v>
      </c>
      <c r="J8" s="4" t="n">
        <v>0</v>
      </c>
      <c r="L8" s="4" t="n">
        <v>21</v>
      </c>
      <c r="N8" s="4" t="n">
        <v>56</v>
      </c>
    </row>
    <row r="9" spans="1:15">
      <c r="A9" s="3" t="s">
        <v>160</v>
      </c>
      <c r="C9" s="4" t="n">
        <v>-933</v>
      </c>
      <c r="L9" s="4" t="n">
        <v>-610</v>
      </c>
      <c r="N9" s="4" t="n">
        <v>-323</v>
      </c>
    </row>
    <row r="10" spans="1:15">
      <c r="A10" s="3" t="s">
        <v>187</v>
      </c>
      <c r="D10" s="4" t="n">
        <v>0</v>
      </c>
      <c r="F10" s="4" t="n">
        <v>0</v>
      </c>
      <c r="H10" s="4" t="n">
        <v>0</v>
      </c>
      <c r="J10" s="4" t="n">
        <v>0</v>
      </c>
      <c r="L10" s="4" t="n">
        <v>0</v>
      </c>
      <c r="N10" s="4" t="n">
        <v>-41</v>
      </c>
    </row>
    <row r="11" spans="1:15">
      <c r="A11" s="3" t="s">
        <v>188</v>
      </c>
      <c r="D11" s="4" t="n">
        <v>0</v>
      </c>
      <c r="F11" s="4" t="n">
        <v>0</v>
      </c>
      <c r="H11" s="4" t="n">
        <v>-27</v>
      </c>
      <c r="J11" s="4" t="n">
        <v>0</v>
      </c>
      <c r="L11" s="4" t="n">
        <v>0</v>
      </c>
      <c r="N11" s="4" t="n">
        <v>383</v>
      </c>
    </row>
    <row r="12" spans="1:15">
      <c r="A12" s="3" t="s">
        <v>189</v>
      </c>
      <c r="D12" s="4" t="n">
        <v>0</v>
      </c>
      <c r="F12" s="4" t="n">
        <v>0</v>
      </c>
      <c r="H12" s="4" t="n">
        <v>0</v>
      </c>
      <c r="J12" s="4" t="n">
        <v>0</v>
      </c>
      <c r="L12" s="4" t="n">
        <v>0</v>
      </c>
      <c r="N12" s="4" t="n">
        <v>126</v>
      </c>
    </row>
    <row r="13" spans="1:15">
      <c r="A13" s="3" t="s">
        <v>190</v>
      </c>
      <c r="D13" s="5" t="n">
        <v>0</v>
      </c>
      <c r="F13" s="5" t="n">
        <v>0</v>
      </c>
      <c r="H13" s="4" t="n">
        <v>0</v>
      </c>
      <c r="J13" s="4" t="n">
        <v>-280</v>
      </c>
      <c r="L13" s="4" t="n">
        <v>0</v>
      </c>
      <c r="N13" s="4" t="n">
        <v>0</v>
      </c>
    </row>
    <row r="14" spans="1:15">
      <c r="A14" s="3" t="s">
        <v>191</v>
      </c>
      <c r="D14" s="4" t="n">
        <v>0</v>
      </c>
      <c r="F14" s="9" t="n">
        <v>39.7</v>
      </c>
    </row>
    <row r="15" spans="1:15">
      <c r="A15" s="3" t="s">
        <v>192</v>
      </c>
      <c r="D15" s="5" t="n">
        <v>0</v>
      </c>
      <c r="F15" s="5" t="n">
        <v>-482</v>
      </c>
      <c r="H15" s="4" t="n">
        <v>0</v>
      </c>
      <c r="J15" s="4" t="n">
        <v>0</v>
      </c>
      <c r="L15" s="4" t="n">
        <v>0</v>
      </c>
      <c r="N15" s="4" t="n">
        <v>0</v>
      </c>
    </row>
    <row r="16" spans="1:15">
      <c r="A16" s="3" t="s">
        <v>193</v>
      </c>
      <c r="D16" s="9" t="n">
        <v>1.3</v>
      </c>
      <c r="F16" s="9" t="n">
        <v>-1.4</v>
      </c>
    </row>
    <row r="17" spans="1:15">
      <c r="A17" s="3" t="s">
        <v>194</v>
      </c>
      <c r="D17" s="5" t="n">
        <v>0</v>
      </c>
      <c r="F17" s="5" t="n">
        <v>16</v>
      </c>
      <c r="H17" s="4" t="n">
        <v>13</v>
      </c>
      <c r="J17" s="4" t="n">
        <v>0</v>
      </c>
      <c r="L17" s="4" t="n">
        <v>0</v>
      </c>
      <c r="N17" s="4" t="n">
        <v>0</v>
      </c>
    </row>
    <row r="18" spans="1:15">
      <c r="A18" s="3" t="s">
        <v>195</v>
      </c>
      <c r="D18" s="4" t="n">
        <v>0</v>
      </c>
      <c r="F18" s="4" t="n">
        <v>0</v>
      </c>
      <c r="H18" s="4" t="n">
        <v>323</v>
      </c>
      <c r="J18" s="4" t="n">
        <v>-377</v>
      </c>
      <c r="L18" s="4" t="n">
        <v>0</v>
      </c>
      <c r="N18" s="4" t="n">
        <v>119</v>
      </c>
    </row>
    <row r="19" spans="1:15">
      <c r="A19" s="3" t="s">
        <v>196</v>
      </c>
      <c r="H19" s="4" t="n">
        <v>0</v>
      </c>
    </row>
    <row r="20" spans="1:15">
      <c r="A20" s="3" t="s">
        <v>197</v>
      </c>
      <c r="B20" s="3" t="s">
        <v>198</v>
      </c>
      <c r="D20" s="4" t="n">
        <v>0</v>
      </c>
      <c r="F20" s="4" t="n">
        <v>0</v>
      </c>
      <c r="H20" s="4" t="n">
        <v>0</v>
      </c>
      <c r="J20" s="4" t="n">
        <v>0</v>
      </c>
      <c r="L20" s="4" t="n">
        <v>0</v>
      </c>
      <c r="N20" s="4" t="n">
        <v>15</v>
      </c>
    </row>
    <row r="21" spans="1:15">
      <c r="A21" s="3" t="s">
        <v>199</v>
      </c>
      <c r="D21" s="5" t="n">
        <v>8</v>
      </c>
      <c r="F21" s="5" t="n">
        <v>-1837</v>
      </c>
      <c r="H21" s="4" t="n">
        <v>8718</v>
      </c>
      <c r="J21" s="4" t="n">
        <v>143</v>
      </c>
      <c r="L21" s="4" t="n">
        <v>-3883</v>
      </c>
      <c r="N21" s="4" t="n">
        <v>3022</v>
      </c>
    </row>
    <row r="22" spans="1:15">
      <c r="A22" s="3" t="s">
        <v>200</v>
      </c>
      <c r="D22" s="9" t="n">
        <v>815.8</v>
      </c>
      <c r="F22" s="4" t="n">
        <v>149</v>
      </c>
    </row>
    <row r="23" spans="1:15">
      <c r="A23" s="6" t="s">
        <v>182</v>
      </c>
    </row>
    <row r="24" spans="1:15">
      <c r="A24" s="3" t="s">
        <v>201</v>
      </c>
      <c r="D24" s="5" t="n">
        <v>0</v>
      </c>
      <c r="F24" s="5" t="n">
        <v>0</v>
      </c>
      <c r="H24" s="4" t="n">
        <v>0</v>
      </c>
      <c r="J24" s="4" t="n">
        <v>-18</v>
      </c>
      <c r="L24" s="4" t="n">
        <v>13</v>
      </c>
      <c r="N24" s="4" t="n">
        <v>0</v>
      </c>
    </row>
    <row r="25" spans="1:15">
      <c r="A25" s="3" t="s">
        <v>202</v>
      </c>
      <c r="C25" s="4" t="n">
        <v>364</v>
      </c>
    </row>
    <row r="26" spans="1:15">
      <c r="A26" s="3" t="s">
        <v>183</v>
      </c>
      <c r="C26" s="4" t="n">
        <v>-777</v>
      </c>
      <c r="D26" s="4" t="n">
        <v>0</v>
      </c>
      <c r="F26" s="4" t="n">
        <v>0</v>
      </c>
      <c r="H26" s="4" t="n">
        <v>0</v>
      </c>
      <c r="J26" s="4" t="n">
        <v>-1130</v>
      </c>
      <c r="L26" s="4" t="n">
        <v>0</v>
      </c>
      <c r="N26" s="4" t="n">
        <v>353</v>
      </c>
    </row>
    <row r="27" spans="1:15">
      <c r="A27" s="3" t="s">
        <v>184</v>
      </c>
      <c r="C27" s="4" t="n">
        <v>1181</v>
      </c>
      <c r="D27" s="4" t="n">
        <v>0</v>
      </c>
      <c r="F27" s="4" t="n">
        <v>0</v>
      </c>
      <c r="H27" s="4" t="n">
        <v>0</v>
      </c>
      <c r="J27" s="4" t="n">
        <v>0</v>
      </c>
      <c r="L27" s="4" t="n">
        <v>1109</v>
      </c>
      <c r="N27" s="4" t="n">
        <v>72</v>
      </c>
    </row>
    <row r="28" spans="1:15">
      <c r="A28" s="3" t="s">
        <v>185</v>
      </c>
      <c r="C28" s="4" t="n">
        <v>42</v>
      </c>
      <c r="D28" s="4" t="n">
        <v>0</v>
      </c>
      <c r="F28" s="4" t="n">
        <v>0</v>
      </c>
      <c r="H28" s="4" t="n">
        <v>0</v>
      </c>
      <c r="J28" s="4" t="n">
        <v>0</v>
      </c>
      <c r="L28" s="4" t="n">
        <v>30</v>
      </c>
      <c r="N28" s="4" t="n">
        <v>12</v>
      </c>
    </row>
    <row r="29" spans="1:15">
      <c r="A29" s="3" t="s">
        <v>186</v>
      </c>
      <c r="C29" s="4" t="n">
        <v>-187</v>
      </c>
      <c r="D29" s="4" t="n">
        <v>0</v>
      </c>
      <c r="F29" s="4" t="n">
        <v>0</v>
      </c>
      <c r="H29" s="4" t="n">
        <v>0</v>
      </c>
      <c r="J29" s="4" t="n">
        <v>0</v>
      </c>
      <c r="L29" s="4" t="n">
        <v>-12</v>
      </c>
      <c r="N29" s="4" t="n">
        <v>-175</v>
      </c>
    </row>
    <row r="30" spans="1:15">
      <c r="A30" s="3" t="s">
        <v>160</v>
      </c>
      <c r="C30" s="4" t="n">
        <v>1036</v>
      </c>
      <c r="L30" s="4" t="n">
        <v>1127</v>
      </c>
      <c r="N30" s="4" t="n">
        <v>-91</v>
      </c>
    </row>
    <row r="31" spans="1:15">
      <c r="A31" s="3" t="s">
        <v>187</v>
      </c>
      <c r="D31" s="4" t="n">
        <v>0</v>
      </c>
      <c r="F31" s="4" t="n">
        <v>0</v>
      </c>
      <c r="H31" s="4" t="n">
        <v>0</v>
      </c>
      <c r="J31" s="4" t="n">
        <v>0</v>
      </c>
      <c r="L31" s="4" t="n">
        <v>0</v>
      </c>
      <c r="N31" s="4" t="n">
        <v>-2</v>
      </c>
    </row>
    <row r="32" spans="1:15">
      <c r="A32" s="3" t="s">
        <v>188</v>
      </c>
      <c r="D32" s="4" t="n">
        <v>0</v>
      </c>
      <c r="F32" s="4" t="n">
        <v>0</v>
      </c>
      <c r="H32" s="4" t="n">
        <v>10</v>
      </c>
      <c r="J32" s="4" t="n">
        <v>0</v>
      </c>
      <c r="L32" s="4" t="n">
        <v>0</v>
      </c>
      <c r="N32" s="4" t="n">
        <v>430</v>
      </c>
    </row>
    <row r="33" spans="1:15">
      <c r="A33" s="3" t="s">
        <v>189</v>
      </c>
      <c r="D33" s="4" t="n">
        <v>0</v>
      </c>
      <c r="F33" s="4" t="n">
        <v>0</v>
      </c>
      <c r="H33" s="4" t="n">
        <v>0</v>
      </c>
      <c r="J33" s="4" t="n">
        <v>0</v>
      </c>
      <c r="L33" s="4" t="n">
        <v>0</v>
      </c>
      <c r="N33" s="4" t="n">
        <v>60</v>
      </c>
    </row>
    <row r="34" spans="1:15">
      <c r="A34" s="3" t="s">
        <v>190</v>
      </c>
      <c r="D34" s="4" t="n">
        <v>0</v>
      </c>
      <c r="F34" s="5" t="n">
        <v>0</v>
      </c>
      <c r="H34" s="4" t="n">
        <v>-226</v>
      </c>
      <c r="J34" s="4" t="n">
        <v>-71</v>
      </c>
      <c r="L34" s="4" t="n">
        <v>0</v>
      </c>
      <c r="N34" s="4" t="n">
        <v>0</v>
      </c>
    </row>
    <row r="35" spans="1:15">
      <c r="A35" s="3" t="s">
        <v>191</v>
      </c>
      <c r="F35" s="9" t="n">
        <v>8.699999999999999</v>
      </c>
    </row>
    <row r="36" spans="1:15">
      <c r="A36" s="3" t="s">
        <v>192</v>
      </c>
      <c r="D36" s="5" t="n">
        <v>0</v>
      </c>
      <c r="F36" s="5" t="n">
        <v>-79</v>
      </c>
      <c r="H36" s="4" t="n">
        <v>0</v>
      </c>
      <c r="J36" s="4" t="n">
        <v>0</v>
      </c>
      <c r="L36" s="4" t="n">
        <v>0</v>
      </c>
      <c r="N36" s="4" t="n">
        <v>0</v>
      </c>
    </row>
    <row r="37" spans="1:15">
      <c r="A37" s="3" t="s">
        <v>193</v>
      </c>
      <c r="D37" s="9" t="n">
        <v>0.3</v>
      </c>
      <c r="F37" s="9" t="n">
        <v>-0.8</v>
      </c>
    </row>
    <row r="38" spans="1:15">
      <c r="A38" s="3" t="s">
        <v>194</v>
      </c>
      <c r="D38" s="5" t="n">
        <v>0</v>
      </c>
      <c r="F38" s="5" t="n">
        <v>12</v>
      </c>
      <c r="H38" s="4" t="n">
        <v>11</v>
      </c>
      <c r="J38" s="4" t="n">
        <v>0</v>
      </c>
      <c r="L38" s="4" t="n">
        <v>0</v>
      </c>
      <c r="N38" s="4" t="n">
        <v>0</v>
      </c>
    </row>
    <row r="39" spans="1:15">
      <c r="A39" s="3" t="s">
        <v>195</v>
      </c>
      <c r="D39" s="4" t="n">
        <v>0</v>
      </c>
      <c r="F39" s="4" t="n">
        <v>0</v>
      </c>
      <c r="H39" s="4" t="n">
        <v>84</v>
      </c>
      <c r="J39" s="4" t="n">
        <v>-84</v>
      </c>
      <c r="L39" s="4" t="n">
        <v>0</v>
      </c>
      <c r="N39" s="4" t="n">
        <v>17</v>
      </c>
    </row>
    <row r="40" spans="1:15">
      <c r="A40" s="3" t="s">
        <v>196</v>
      </c>
      <c r="C40" s="4" t="n">
        <v>-2</v>
      </c>
      <c r="D40" s="4" t="n">
        <v>0</v>
      </c>
      <c r="F40" s="4" t="n">
        <v>0</v>
      </c>
      <c r="H40" s="4" t="n">
        <v>-2</v>
      </c>
      <c r="J40" s="4" t="n">
        <v>0</v>
      </c>
      <c r="L40" s="4" t="n">
        <v>0</v>
      </c>
      <c r="N40" s="4" t="n">
        <v>-17</v>
      </c>
    </row>
    <row r="41" spans="1:15">
      <c r="A41" s="3" t="s">
        <v>203</v>
      </c>
      <c r="B41" s="3" t="s">
        <v>204</v>
      </c>
      <c r="D41" s="4" t="n">
        <v>0</v>
      </c>
      <c r="F41" s="4" t="n">
        <v>0</v>
      </c>
      <c r="H41" s="4" t="n">
        <v>17</v>
      </c>
      <c r="J41" s="4" t="n">
        <v>-4</v>
      </c>
      <c r="L41" s="4" t="n">
        <v>0</v>
      </c>
      <c r="N41" s="4" t="n">
        <v>-17</v>
      </c>
    </row>
    <row r="42" spans="1:15">
      <c r="A42" s="3" t="s">
        <v>205</v>
      </c>
      <c r="C42" s="4" t="n">
        <v>5700</v>
      </c>
      <c r="D42" s="5" t="n">
        <v>8</v>
      </c>
      <c r="F42" s="5" t="n">
        <v>-1904</v>
      </c>
      <c r="H42" s="4" t="n">
        <v>8592</v>
      </c>
      <c r="J42" s="4" t="n">
        <v>-1146</v>
      </c>
      <c r="L42" s="4" t="n">
        <v>-2756</v>
      </c>
      <c r="N42" s="4" t="n">
        <v>2906</v>
      </c>
    </row>
    <row r="43" spans="1:15">
      <c r="A43" s="3" t="s">
        <v>206</v>
      </c>
      <c r="D43" s="9" t="n">
        <v>816.1</v>
      </c>
      <c r="F43" s="9" t="n">
        <v>156.9</v>
      </c>
    </row>
    <row r="44" spans="1:15">
      <c r="A44" s="6" t="s">
        <v>182</v>
      </c>
    </row>
    <row r="45" spans="1:15">
      <c r="A45" s="3" t="s">
        <v>207</v>
      </c>
      <c r="C45" s="4" t="n">
        <v>-11</v>
      </c>
      <c r="D45" s="5" t="n">
        <v>0</v>
      </c>
      <c r="E45" s="3" t="s">
        <v>198</v>
      </c>
      <c r="F45" s="5" t="n">
        <v>0</v>
      </c>
      <c r="G45" s="3" t="s">
        <v>198</v>
      </c>
      <c r="H45" s="4" t="n">
        <v>0</v>
      </c>
      <c r="I45" s="3" t="s">
        <v>198</v>
      </c>
      <c r="J45" s="4" t="n">
        <v>0</v>
      </c>
      <c r="K45" s="3" t="s">
        <v>198</v>
      </c>
      <c r="L45" s="4" t="n">
        <v>0</v>
      </c>
      <c r="M45" s="3" t="s">
        <v>198</v>
      </c>
      <c r="N45" s="4" t="n">
        <v>11</v>
      </c>
      <c r="O45" s="3" t="s">
        <v>198</v>
      </c>
    </row>
    <row r="46" spans="1:15">
      <c r="A46" s="3" t="s">
        <v>202</v>
      </c>
      <c r="C46" s="4" t="n">
        <v>398</v>
      </c>
    </row>
    <row r="47" spans="1:15">
      <c r="A47" s="3" t="s">
        <v>183</v>
      </c>
      <c r="C47" s="4" t="n">
        <v>-777</v>
      </c>
      <c r="D47" s="4" t="n">
        <v>0</v>
      </c>
      <c r="F47" s="4" t="n">
        <v>0</v>
      </c>
      <c r="H47" s="4" t="n">
        <v>0</v>
      </c>
      <c r="J47" s="4" t="n">
        <v>-1161</v>
      </c>
      <c r="L47" s="4" t="n">
        <v>0</v>
      </c>
      <c r="N47" s="4" t="n">
        <v>384</v>
      </c>
    </row>
    <row r="48" spans="1:15">
      <c r="A48" s="3" t="s">
        <v>184</v>
      </c>
      <c r="C48" s="4" t="n">
        <v>634</v>
      </c>
      <c r="D48" s="4" t="n">
        <v>0</v>
      </c>
      <c r="F48" s="4" t="n">
        <v>0</v>
      </c>
      <c r="H48" s="4" t="n">
        <v>0</v>
      </c>
      <c r="J48" s="4" t="n">
        <v>0</v>
      </c>
      <c r="L48" s="4" t="n">
        <v>661</v>
      </c>
      <c r="N48" s="4" t="n">
        <v>-27</v>
      </c>
    </row>
    <row r="49" spans="1:15">
      <c r="A49" s="3" t="s">
        <v>185</v>
      </c>
      <c r="C49" s="4" t="n">
        <v>38</v>
      </c>
      <c r="D49" s="4" t="n">
        <v>0</v>
      </c>
      <c r="F49" s="4" t="n">
        <v>0</v>
      </c>
      <c r="H49" s="4" t="n">
        <v>0</v>
      </c>
      <c r="J49" s="4" t="n">
        <v>0</v>
      </c>
      <c r="L49" s="4" t="n">
        <v>23</v>
      </c>
      <c r="N49" s="4" t="n">
        <v>15</v>
      </c>
    </row>
    <row r="50" spans="1:15">
      <c r="A50" s="3" t="s">
        <v>186</v>
      </c>
      <c r="C50" s="4" t="n">
        <v>247</v>
      </c>
      <c r="D50" s="4" t="n">
        <v>0</v>
      </c>
      <c r="F50" s="4" t="n">
        <v>0</v>
      </c>
      <c r="H50" s="4" t="n">
        <v>0</v>
      </c>
      <c r="J50" s="4" t="n">
        <v>0</v>
      </c>
      <c r="L50" s="4" t="n">
        <v>229</v>
      </c>
      <c r="N50" s="4" t="n">
        <v>18</v>
      </c>
    </row>
    <row r="51" spans="1:15">
      <c r="A51" s="3" t="s">
        <v>160</v>
      </c>
      <c r="C51" s="5" t="n">
        <v>919</v>
      </c>
      <c r="L51" s="4" t="n">
        <v>913</v>
      </c>
      <c r="N51" s="4" t="n">
        <v>6</v>
      </c>
    </row>
    <row r="52" spans="1:15">
      <c r="A52" s="3" t="s">
        <v>187</v>
      </c>
      <c r="D52" s="4" t="n">
        <v>0</v>
      </c>
      <c r="F52" s="4" t="n">
        <v>0</v>
      </c>
      <c r="H52" s="4" t="n">
        <v>0</v>
      </c>
      <c r="J52" s="4" t="n">
        <v>0</v>
      </c>
      <c r="L52" s="4" t="n">
        <v>0</v>
      </c>
      <c r="N52" s="4" t="n">
        <v>-666</v>
      </c>
    </row>
    <row r="53" spans="1:15">
      <c r="A53" s="3" t="s">
        <v>188</v>
      </c>
      <c r="D53" s="4" t="n">
        <v>0</v>
      </c>
      <c r="F53" s="4" t="n">
        <v>0</v>
      </c>
      <c r="H53" s="4" t="n">
        <v>0</v>
      </c>
      <c r="J53" s="4" t="n">
        <v>0</v>
      </c>
      <c r="L53" s="4" t="n">
        <v>0</v>
      </c>
      <c r="N53" s="4" t="n">
        <v>426</v>
      </c>
    </row>
    <row r="54" spans="1:15">
      <c r="A54" s="3" t="s">
        <v>189</v>
      </c>
      <c r="D54" s="4" t="n">
        <v>0</v>
      </c>
      <c r="F54" s="4" t="n">
        <v>0</v>
      </c>
      <c r="H54" s="4" t="n">
        <v>0</v>
      </c>
      <c r="J54" s="4" t="n">
        <v>0</v>
      </c>
      <c r="L54" s="4" t="n">
        <v>0</v>
      </c>
      <c r="N54" s="4" t="n">
        <v>11</v>
      </c>
    </row>
    <row r="55" spans="1:15">
      <c r="A55" s="3" t="s">
        <v>190</v>
      </c>
      <c r="D55" s="5" t="n">
        <v>0</v>
      </c>
      <c r="F55" s="5" t="n">
        <v>0</v>
      </c>
      <c r="H55" s="4" t="n">
        <v>-324</v>
      </c>
      <c r="J55" s="4" t="n">
        <v>0</v>
      </c>
      <c r="L55" s="4" t="n">
        <v>0</v>
      </c>
      <c r="N55" s="4" t="n">
        <v>0</v>
      </c>
    </row>
    <row r="56" spans="1:15">
      <c r="A56" s="3" t="s">
        <v>191</v>
      </c>
      <c r="C56" s="4" t="n">
        <v>0</v>
      </c>
    </row>
    <row r="57" spans="1:15">
      <c r="A57" s="3" t="s">
        <v>193</v>
      </c>
      <c r="D57" s="9" t="n">
        <v>0.2</v>
      </c>
      <c r="F57" s="4" t="n">
        <v>-1</v>
      </c>
    </row>
    <row r="58" spans="1:15">
      <c r="A58" s="3" t="s">
        <v>194</v>
      </c>
      <c r="D58" s="5" t="n">
        <v>0</v>
      </c>
      <c r="F58" s="5" t="n">
        <v>12</v>
      </c>
      <c r="H58" s="4" t="n">
        <v>5</v>
      </c>
      <c r="J58" s="4" t="n">
        <v>0</v>
      </c>
      <c r="L58" s="4" t="n">
        <v>0</v>
      </c>
      <c r="N58" s="4" t="n">
        <v>0</v>
      </c>
    </row>
    <row r="59" spans="1:15">
      <c r="A59" s="3" t="s">
        <v>195</v>
      </c>
      <c r="D59" s="4" t="n">
        <v>0</v>
      </c>
      <c r="F59" s="4" t="n">
        <v>0</v>
      </c>
      <c r="H59" s="4" t="n">
        <v>13</v>
      </c>
      <c r="J59" s="4" t="n">
        <v>0</v>
      </c>
      <c r="L59" s="4" t="n">
        <v>7</v>
      </c>
      <c r="N59" s="4" t="n">
        <v>83</v>
      </c>
    </row>
    <row r="60" spans="1:15">
      <c r="A60" s="3" t="s">
        <v>196</v>
      </c>
      <c r="C60" s="5" t="n">
        <v>240</v>
      </c>
      <c r="D60" s="4" t="n">
        <v>0</v>
      </c>
      <c r="F60" s="4" t="n">
        <v>0</v>
      </c>
      <c r="H60" s="4" t="n">
        <v>240</v>
      </c>
      <c r="J60" s="4" t="n">
        <v>0</v>
      </c>
      <c r="L60" s="4" t="n">
        <v>-40</v>
      </c>
      <c r="N60" s="4" t="n">
        <v>68</v>
      </c>
    </row>
    <row r="61" spans="1:15">
      <c r="A61" s="3" t="s">
        <v>203</v>
      </c>
      <c r="B61" s="3" t="s">
        <v>204</v>
      </c>
      <c r="D61" s="4" t="n">
        <v>0</v>
      </c>
      <c r="E61" s="3" t="s">
        <v>208</v>
      </c>
      <c r="F61" s="4" t="n">
        <v>0</v>
      </c>
      <c r="H61" s="4" t="n">
        <v>-25</v>
      </c>
      <c r="J61" s="4" t="n">
        <v>0</v>
      </c>
      <c r="L61" s="4" t="n">
        <v>0</v>
      </c>
      <c r="N61" s="4" t="n">
        <v>0</v>
      </c>
    </row>
    <row r="62" spans="1:15">
      <c r="A62" s="3" t="s">
        <v>209</v>
      </c>
      <c r="C62" s="4" t="n">
        <v>4845</v>
      </c>
      <c r="D62" s="5" t="n">
        <v>8</v>
      </c>
      <c r="F62" s="5" t="n">
        <v>-1892</v>
      </c>
      <c r="H62" s="4" t="n">
        <v>8501</v>
      </c>
      <c r="J62" s="4" t="n">
        <v>-2276</v>
      </c>
      <c r="L62" s="4" t="n">
        <v>-1876</v>
      </c>
      <c r="N62" s="4" t="n">
        <v>2380</v>
      </c>
    </row>
    <row r="63" spans="1:15">
      <c r="A63" s="3" t="s">
        <v>210</v>
      </c>
      <c r="D63" s="9" t="n">
        <v>816.3</v>
      </c>
      <c r="F63" s="9" t="n">
        <v>155.9</v>
      </c>
    </row>
    <row r="64" spans="1:15">
      <c r="A64" s="6" t="s">
        <v>182</v>
      </c>
    </row>
    <row r="65" spans="1:15">
      <c r="A65" s="3" t="s">
        <v>207</v>
      </c>
      <c r="C65" s="5" t="n">
        <v>14</v>
      </c>
      <c r="D65" s="5" t="n">
        <v>0</v>
      </c>
      <c r="E65" s="3" t="s">
        <v>198</v>
      </c>
      <c r="F65" s="5" t="n">
        <v>0</v>
      </c>
      <c r="G65" s="3" t="s">
        <v>198</v>
      </c>
      <c r="H65" s="4" t="n">
        <v>0</v>
      </c>
      <c r="I65" s="3" t="s">
        <v>198</v>
      </c>
      <c r="J65" s="4" t="n">
        <v>0</v>
      </c>
      <c r="K65" s="3" t="s">
        <v>198</v>
      </c>
      <c r="L65" s="4" t="n">
        <v>0</v>
      </c>
      <c r="M65" s="3" t="s">
        <v>198</v>
      </c>
      <c r="N65" s="4" t="n">
        <v>14</v>
      </c>
      <c r="O65" s="3" t="s">
        <v>198</v>
      </c>
    </row>
    <row r="66" spans="1:15">
      <c r="A66" s="3" t="s">
        <v>201</v>
      </c>
      <c r="D66" s="5" t="n">
        <v>0</v>
      </c>
      <c r="F66" s="5" t="n">
        <v>0</v>
      </c>
      <c r="H66" s="5" t="n">
        <v>0</v>
      </c>
      <c r="J66" s="5" t="n">
        <v>31</v>
      </c>
      <c r="L66" s="5" t="n">
        <v>0</v>
      </c>
      <c r="N66" s="5" t="n">
        <v>0</v>
      </c>
    </row>
    <row r="67" spans="1:15"/>
    <row r="68" spans="1:15">
      <c r="A68" s="3" t="s">
        <v>198</v>
      </c>
      <c r="B68" s="3" t="s">
        <v>211</v>
      </c>
    </row>
    <row r="69" spans="1:15">
      <c r="A69" s="3" t="s">
        <v>204</v>
      </c>
      <c r="B69" s="3" t="s">
        <v>212</v>
      </c>
    </row>
    <row r="70" spans="1:15">
      <c r="A70" s="3" t="s">
        <v>208</v>
      </c>
      <c r="B70" s="3" t="s">
        <v>213</v>
      </c>
    </row>
  </sheetData>
  <mergeCells count="11">
    <mergeCell ref="A1:B1"/>
    <mergeCell ref="D1:E1"/>
    <mergeCell ref="F1:G1"/>
    <mergeCell ref="H1:I1"/>
    <mergeCell ref="J1:K1"/>
    <mergeCell ref="L1:M1"/>
    <mergeCell ref="N1:O1"/>
    <mergeCell ref="A67:N67"/>
    <mergeCell ref="B68:N68"/>
    <mergeCell ref="B69:N69"/>
    <mergeCell ref="B70:N7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1</v>
      </c>
      <c r="D2" s="2" t="s">
        <v>101</v>
      </c>
    </row>
    <row r="3" spans="1:4">
      <c r="A3" s="6" t="s">
        <v>778</v>
      </c>
    </row>
    <row r="4" spans="1:4">
      <c r="A4" s="3" t="s">
        <v>779</v>
      </c>
      <c r="B4" s="5" t="n">
        <v>21</v>
      </c>
      <c r="C4" s="5" t="n">
        <v>33</v>
      </c>
    </row>
    <row r="5" spans="1:4">
      <c r="A5" s="3" t="s">
        <v>780</v>
      </c>
      <c r="B5" s="4" t="n">
        <v>10</v>
      </c>
      <c r="C5" s="4" t="n">
        <v>11</v>
      </c>
    </row>
    <row r="6" spans="1:4">
      <c r="A6" s="3" t="s">
        <v>781</v>
      </c>
      <c r="B6" s="4" t="n">
        <v>-12</v>
      </c>
      <c r="C6" s="4" t="n">
        <v>39</v>
      </c>
    </row>
    <row r="7" spans="1:4">
      <c r="A7" s="3" t="s">
        <v>782</v>
      </c>
      <c r="B7" s="4" t="n">
        <v>-4</v>
      </c>
      <c r="C7" s="4" t="n">
        <v>-32</v>
      </c>
    </row>
    <row r="8" spans="1:4">
      <c r="A8" s="3" t="s">
        <v>783</v>
      </c>
      <c r="C8" s="4" t="n">
        <v>133</v>
      </c>
    </row>
    <row r="9" spans="1:4">
      <c r="A9" s="3" t="s">
        <v>784</v>
      </c>
      <c r="B9" s="4" t="n">
        <v>20</v>
      </c>
    </row>
    <row r="10" spans="1:4">
      <c r="A10" s="3" t="s">
        <v>785</v>
      </c>
      <c r="B10" s="4" t="n">
        <v>93</v>
      </c>
      <c r="C10" s="4" t="n">
        <v>81</v>
      </c>
      <c r="D10" s="5" t="n">
        <v>-24</v>
      </c>
    </row>
    <row r="11" spans="1:4">
      <c r="A11" s="3" t="s">
        <v>786</v>
      </c>
      <c r="B11" s="4" t="n">
        <v>-7</v>
      </c>
      <c r="C11" s="4" t="n">
        <v>24</v>
      </c>
    </row>
    <row r="12" spans="1:4">
      <c r="A12" s="3" t="s">
        <v>787</v>
      </c>
    </row>
    <row r="13" spans="1:4">
      <c r="A13" s="6" t="s">
        <v>778</v>
      </c>
    </row>
    <row r="14" spans="1:4">
      <c r="A14" s="3" t="s">
        <v>779</v>
      </c>
      <c r="B14" s="4" t="n">
        <v>1</v>
      </c>
      <c r="C14" s="4" t="n">
        <v>2</v>
      </c>
    </row>
    <row r="15" spans="1:4">
      <c r="A15" s="3" t="s">
        <v>780</v>
      </c>
      <c r="B15" s="4" t="n">
        <v>10</v>
      </c>
      <c r="C15" s="4" t="n">
        <v>11</v>
      </c>
    </row>
    <row r="16" spans="1:4">
      <c r="A16" s="3" t="s">
        <v>781</v>
      </c>
      <c r="B16" s="4" t="n">
        <v>-12</v>
      </c>
      <c r="C16" s="4" t="n">
        <v>-11</v>
      </c>
    </row>
    <row r="17" spans="1:4">
      <c r="A17" s="3" t="s">
        <v>782</v>
      </c>
      <c r="B17" s="4" t="n">
        <v>0</v>
      </c>
      <c r="C17" s="4" t="n">
        <v>0</v>
      </c>
    </row>
    <row r="18" spans="1:4">
      <c r="A18" s="3" t="s">
        <v>783</v>
      </c>
      <c r="C18" s="4" t="n">
        <v>0</v>
      </c>
    </row>
    <row r="19" spans="1:4">
      <c r="A19" s="3" t="s">
        <v>784</v>
      </c>
      <c r="B19" s="4" t="n">
        <v>0</v>
      </c>
    </row>
    <row r="20" spans="1:4">
      <c r="A20" s="3" t="s">
        <v>785</v>
      </c>
      <c r="B20" s="4" t="n">
        <v>4</v>
      </c>
      <c r="C20" s="4" t="n">
        <v>5</v>
      </c>
      <c r="D20" s="4" t="n">
        <v>3</v>
      </c>
    </row>
    <row r="21" spans="1:4">
      <c r="A21" s="3" t="s">
        <v>786</v>
      </c>
      <c r="B21" s="4" t="n">
        <v>1</v>
      </c>
      <c r="C21" s="4" t="n">
        <v>2</v>
      </c>
    </row>
    <row r="22" spans="1:4">
      <c r="A22" s="3" t="s">
        <v>788</v>
      </c>
    </row>
    <row r="23" spans="1:4">
      <c r="A23" s="6" t="s">
        <v>778</v>
      </c>
    </row>
    <row r="24" spans="1:4">
      <c r="A24" s="3" t="s">
        <v>779</v>
      </c>
      <c r="B24" s="4" t="n">
        <v>21</v>
      </c>
      <c r="C24" s="4" t="n">
        <v>31</v>
      </c>
    </row>
    <row r="25" spans="1:4">
      <c r="A25" s="3" t="s">
        <v>780</v>
      </c>
      <c r="B25" s="4" t="n">
        <v>0</v>
      </c>
      <c r="C25" s="4" t="n">
        <v>0</v>
      </c>
    </row>
    <row r="26" spans="1:4">
      <c r="A26" s="3" t="s">
        <v>781</v>
      </c>
      <c r="B26" s="4" t="n">
        <v>-36</v>
      </c>
      <c r="C26" s="4" t="n">
        <v>-22</v>
      </c>
    </row>
    <row r="27" spans="1:4">
      <c r="A27" s="3" t="s">
        <v>782</v>
      </c>
      <c r="B27" s="4" t="n">
        <v>0</v>
      </c>
      <c r="C27" s="4" t="n">
        <v>0</v>
      </c>
    </row>
    <row r="28" spans="1:4">
      <c r="A28" s="3" t="s">
        <v>783</v>
      </c>
      <c r="C28" s="4" t="n">
        <v>-15</v>
      </c>
    </row>
    <row r="29" spans="1:4">
      <c r="A29" s="3" t="s">
        <v>784</v>
      </c>
      <c r="B29" s="4" t="n">
        <v>0</v>
      </c>
    </row>
    <row r="30" spans="1:4">
      <c r="A30" s="3" t="s">
        <v>785</v>
      </c>
      <c r="B30" s="4" t="n">
        <v>240</v>
      </c>
      <c r="C30" s="4" t="n">
        <v>255</v>
      </c>
      <c r="D30" s="4" t="n">
        <v>277</v>
      </c>
    </row>
    <row r="31" spans="1:4">
      <c r="A31" s="3" t="s">
        <v>786</v>
      </c>
      <c r="B31" s="4" t="n">
        <v>-15</v>
      </c>
      <c r="C31" s="4" t="n">
        <v>16</v>
      </c>
    </row>
    <row r="32" spans="1:4">
      <c r="A32" s="3" t="s">
        <v>789</v>
      </c>
    </row>
    <row r="33" spans="1:4">
      <c r="A33" s="6" t="s">
        <v>778</v>
      </c>
    </row>
    <row r="34" spans="1:4">
      <c r="A34" s="3" t="s">
        <v>779</v>
      </c>
      <c r="B34" s="4" t="n">
        <v>-1</v>
      </c>
      <c r="C34" s="4" t="n">
        <v>0</v>
      </c>
    </row>
    <row r="35" spans="1:4">
      <c r="A35" s="3" t="s">
        <v>780</v>
      </c>
      <c r="B35" s="4" t="n">
        <v>0</v>
      </c>
      <c r="C35" s="4" t="n">
        <v>0</v>
      </c>
    </row>
    <row r="36" spans="1:4">
      <c r="A36" s="3" t="s">
        <v>781</v>
      </c>
      <c r="B36" s="4" t="n">
        <v>36</v>
      </c>
      <c r="C36" s="4" t="n">
        <v>72</v>
      </c>
    </row>
    <row r="37" spans="1:4">
      <c r="A37" s="3" t="s">
        <v>782</v>
      </c>
      <c r="B37" s="4" t="n">
        <v>-4</v>
      </c>
      <c r="C37" s="4" t="n">
        <v>-32</v>
      </c>
    </row>
    <row r="38" spans="1:4">
      <c r="A38" s="3" t="s">
        <v>783</v>
      </c>
      <c r="C38" s="4" t="n">
        <v>118</v>
      </c>
    </row>
    <row r="39" spans="1:4">
      <c r="A39" s="3" t="s">
        <v>784</v>
      </c>
      <c r="B39" s="4" t="n">
        <v>20</v>
      </c>
    </row>
    <row r="40" spans="1:4">
      <c r="A40" s="3" t="s">
        <v>785</v>
      </c>
      <c r="B40" s="4" t="n">
        <v>-151</v>
      </c>
      <c r="C40" s="4" t="n">
        <v>-179</v>
      </c>
      <c r="D40" s="5" t="n">
        <v>-304</v>
      </c>
    </row>
    <row r="41" spans="1:4">
      <c r="A41" s="3" t="s">
        <v>786</v>
      </c>
      <c r="B41" s="4" t="n">
        <v>7</v>
      </c>
      <c r="C41" s="4" t="n">
        <v>6</v>
      </c>
    </row>
    <row r="42" spans="1:4">
      <c r="A42" s="3" t="s">
        <v>790</v>
      </c>
    </row>
    <row r="43" spans="1:4">
      <c r="A43" s="6" t="s">
        <v>778</v>
      </c>
    </row>
    <row r="44" spans="1:4">
      <c r="A44" s="3" t="s">
        <v>791</v>
      </c>
      <c r="B44" s="4" t="n">
        <v>-23</v>
      </c>
      <c r="C44" s="4" t="n">
        <v>-30</v>
      </c>
    </row>
    <row r="45" spans="1:4">
      <c r="A45" s="3" t="s">
        <v>792</v>
      </c>
    </row>
    <row r="46" spans="1:4">
      <c r="A46" s="6" t="s">
        <v>778</v>
      </c>
    </row>
    <row r="47" spans="1:4">
      <c r="A47" s="3" t="s">
        <v>791</v>
      </c>
      <c r="B47" s="4" t="n">
        <v>0</v>
      </c>
      <c r="C47" s="4" t="n">
        <v>0</v>
      </c>
    </row>
    <row r="48" spans="1:4">
      <c r="A48" s="3" t="s">
        <v>793</v>
      </c>
    </row>
    <row r="49" spans="1:4">
      <c r="A49" s="6" t="s">
        <v>778</v>
      </c>
    </row>
    <row r="50" spans="1:4">
      <c r="A50" s="3" t="s">
        <v>791</v>
      </c>
      <c r="B50" s="4" t="n">
        <v>0</v>
      </c>
      <c r="C50" s="4" t="n">
        <v>6</v>
      </c>
    </row>
    <row r="51" spans="1:4">
      <c r="A51" s="3" t="s">
        <v>794</v>
      </c>
    </row>
    <row r="52" spans="1:4">
      <c r="A52" s="6" t="s">
        <v>778</v>
      </c>
    </row>
    <row r="53" spans="1:4">
      <c r="A53" s="3" t="s">
        <v>791</v>
      </c>
      <c r="B53" s="5" t="n">
        <v>-23</v>
      </c>
      <c r="C53" s="4" t="n">
        <v>-36</v>
      </c>
    </row>
    <row r="54" spans="1:4">
      <c r="A54" s="3" t="s">
        <v>795</v>
      </c>
    </row>
    <row r="55" spans="1:4">
      <c r="A55" s="6" t="s">
        <v>778</v>
      </c>
    </row>
    <row r="56" spans="1:4">
      <c r="A56" s="3" t="s">
        <v>791</v>
      </c>
      <c r="C56" s="4" t="n">
        <v>-49</v>
      </c>
    </row>
    <row r="57" spans="1:4">
      <c r="A57" s="3" t="s">
        <v>796</v>
      </c>
    </row>
    <row r="58" spans="1:4">
      <c r="A58" s="6" t="s">
        <v>778</v>
      </c>
    </row>
    <row r="59" spans="1:4">
      <c r="A59" s="3" t="s">
        <v>791</v>
      </c>
      <c r="C59" s="4" t="n">
        <v>0</v>
      </c>
    </row>
    <row r="60" spans="1:4">
      <c r="A60" s="3" t="s">
        <v>797</v>
      </c>
    </row>
    <row r="61" spans="1:4">
      <c r="A61" s="6" t="s">
        <v>778</v>
      </c>
    </row>
    <row r="62" spans="1:4">
      <c r="A62" s="3" t="s">
        <v>791</v>
      </c>
      <c r="C62" s="4" t="n">
        <v>-52</v>
      </c>
    </row>
    <row r="63" spans="1:4">
      <c r="A63" s="3" t="s">
        <v>798</v>
      </c>
    </row>
    <row r="64" spans="1:4">
      <c r="A64" s="6" t="s">
        <v>778</v>
      </c>
    </row>
    <row r="65" spans="1:4">
      <c r="A65" s="3" t="s">
        <v>791</v>
      </c>
      <c r="C65" s="5"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9</v>
      </c>
      <c r="B1" s="2" t="s">
        <v>1</v>
      </c>
    </row>
    <row r="2" spans="1:4">
      <c r="B2" s="2" t="s">
        <v>215</v>
      </c>
      <c r="C2" s="2" t="s">
        <v>216</v>
      </c>
      <c r="D2" s="2" t="s">
        <v>217</v>
      </c>
    </row>
    <row r="3" spans="1:4">
      <c r="A3" s="6" t="s">
        <v>800</v>
      </c>
    </row>
    <row r="4" spans="1:4">
      <c r="A4" s="3" t="s">
        <v>785</v>
      </c>
      <c r="B4" s="5" t="n">
        <v>93</v>
      </c>
      <c r="C4" s="5" t="n">
        <v>81</v>
      </c>
      <c r="D4" s="5" t="n">
        <v>-24</v>
      </c>
    </row>
    <row r="5" spans="1:4">
      <c r="A5" s="3" t="s">
        <v>801</v>
      </c>
      <c r="B5" s="4" t="n">
        <v>93</v>
      </c>
    </row>
    <row r="6" spans="1:4">
      <c r="A6" s="3" t="s">
        <v>788</v>
      </c>
    </row>
    <row r="7" spans="1:4">
      <c r="A7" s="6" t="s">
        <v>800</v>
      </c>
    </row>
    <row r="8" spans="1:4">
      <c r="A8" s="3" t="s">
        <v>785</v>
      </c>
      <c r="B8" s="4" t="n">
        <v>240</v>
      </c>
      <c r="C8" s="4" t="n">
        <v>255</v>
      </c>
      <c r="D8" s="4" t="n">
        <v>277</v>
      </c>
    </row>
    <row r="9" spans="1:4">
      <c r="A9" s="3" t="s">
        <v>789</v>
      </c>
    </row>
    <row r="10" spans="1:4">
      <c r="A10" s="6" t="s">
        <v>800</v>
      </c>
    </row>
    <row r="11" spans="1:4">
      <c r="A11" s="3" t="s">
        <v>785</v>
      </c>
      <c r="B11" s="5" t="n">
        <v>-151</v>
      </c>
      <c r="C11" s="4" t="n">
        <v>-179</v>
      </c>
      <c r="D11" s="4" t="n">
        <v>-304</v>
      </c>
    </row>
    <row r="12" spans="1:4">
      <c r="A12" s="3" t="s">
        <v>802</v>
      </c>
    </row>
    <row r="13" spans="1:4">
      <c r="A13" s="6" t="s">
        <v>800</v>
      </c>
    </row>
    <row r="14" spans="1:4">
      <c r="A14" s="3" t="s">
        <v>803</v>
      </c>
      <c r="B14" s="3" t="s">
        <v>804</v>
      </c>
    </row>
    <row r="15" spans="1:4">
      <c r="A15" s="3" t="s">
        <v>805</v>
      </c>
    </row>
    <row r="16" spans="1:4">
      <c r="A16" s="6" t="s">
        <v>800</v>
      </c>
    </row>
    <row r="17" spans="1:4">
      <c r="A17" s="3" t="s">
        <v>803</v>
      </c>
      <c r="B17" s="3" t="s">
        <v>806</v>
      </c>
    </row>
    <row r="18" spans="1:4">
      <c r="A18" s="3" t="s">
        <v>807</v>
      </c>
    </row>
    <row r="19" spans="1:4">
      <c r="A19" s="6" t="s">
        <v>800</v>
      </c>
    </row>
    <row r="20" spans="1:4">
      <c r="A20" s="3" t="s">
        <v>803</v>
      </c>
      <c r="B20" s="3" t="s">
        <v>808</v>
      </c>
    </row>
    <row r="21" spans="1:4">
      <c r="A21" s="3" t="s">
        <v>787</v>
      </c>
    </row>
    <row r="22" spans="1:4">
      <c r="A22" s="6" t="s">
        <v>800</v>
      </c>
    </row>
    <row r="23" spans="1:4">
      <c r="A23" s="3" t="s">
        <v>785</v>
      </c>
      <c r="B23" s="5" t="n">
        <v>4</v>
      </c>
      <c r="C23" s="5" t="n">
        <v>5</v>
      </c>
      <c r="D23" s="5" t="n">
        <v>3</v>
      </c>
    </row>
    <row r="24" spans="1:4">
      <c r="A24" s="3" t="s">
        <v>809</v>
      </c>
    </row>
    <row r="25" spans="1:4">
      <c r="A25" s="6" t="s">
        <v>800</v>
      </c>
    </row>
    <row r="26" spans="1:4">
      <c r="A26" s="3" t="s">
        <v>785</v>
      </c>
      <c r="B26" s="5" t="n">
        <v>240</v>
      </c>
    </row>
    <row r="27" spans="1:4">
      <c r="A27" s="3" t="s">
        <v>810</v>
      </c>
    </row>
    <row r="28" spans="1:4">
      <c r="A28" s="6" t="s">
        <v>800</v>
      </c>
    </row>
    <row r="29" spans="1:4">
      <c r="A29" s="3" t="s">
        <v>811</v>
      </c>
      <c r="B29" s="11" t="n">
        <v>0.228</v>
      </c>
    </row>
    <row r="30" spans="1:4">
      <c r="A30" s="3" t="s">
        <v>812</v>
      </c>
    </row>
    <row r="31" spans="1:4">
      <c r="A31" s="6" t="s">
        <v>800</v>
      </c>
    </row>
    <row r="32" spans="1:4">
      <c r="A32" s="3" t="s">
        <v>811</v>
      </c>
      <c r="B32" s="11" t="n">
        <v>0.523</v>
      </c>
    </row>
    <row r="33" spans="1:4">
      <c r="A33" s="3" t="s">
        <v>813</v>
      </c>
    </row>
    <row r="34" spans="1:4">
      <c r="A34" s="6" t="s">
        <v>800</v>
      </c>
    </row>
    <row r="35" spans="1:4">
      <c r="A35" s="3" t="s">
        <v>811</v>
      </c>
      <c r="B35" s="11" t="n">
        <v>0.3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R1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5"/>
    <col customWidth="1" max="14" min="14" width="15"/>
    <col customWidth="1" max="15" min="15" width="15"/>
    <col customWidth="1" max="16" min="16" width="16"/>
    <col customWidth="1" max="17" min="17" width="15"/>
    <col customWidth="1" max="18" min="18" width="14"/>
  </cols>
  <sheetData>
    <row r="1" spans="1:18">
      <c r="A1" s="1" t="s">
        <v>814</v>
      </c>
      <c r="C1" s="2" t="s">
        <v>815</v>
      </c>
      <c r="D1" s="2" t="s">
        <v>816</v>
      </c>
      <c r="M1" s="2" t="s">
        <v>817</v>
      </c>
      <c r="O1" s="2" t="s">
        <v>818</v>
      </c>
      <c r="P1" s="2" t="s">
        <v>1</v>
      </c>
    </row>
    <row r="2" spans="1:18">
      <c r="C2" s="2" t="s">
        <v>819</v>
      </c>
      <c r="D2" s="2" t="s">
        <v>2</v>
      </c>
      <c r="E2" s="2" t="s">
        <v>820</v>
      </c>
      <c r="F2" s="2" t="s">
        <v>4</v>
      </c>
      <c r="G2" s="2" t="s">
        <v>821</v>
      </c>
      <c r="H2" s="2" t="s">
        <v>31</v>
      </c>
      <c r="I2" s="2" t="s">
        <v>822</v>
      </c>
      <c r="J2" s="2" t="s">
        <v>823</v>
      </c>
      <c r="K2" s="2" t="s">
        <v>824</v>
      </c>
      <c r="L2" s="2" t="s">
        <v>101</v>
      </c>
      <c r="M2" s="2" t="s">
        <v>4</v>
      </c>
      <c r="N2" s="2" t="s">
        <v>823</v>
      </c>
      <c r="O2" s="2" t="s">
        <v>825</v>
      </c>
      <c r="P2" s="2" t="s">
        <v>2</v>
      </c>
      <c r="Q2" s="2" t="s">
        <v>31</v>
      </c>
      <c r="R2" s="2" t="s">
        <v>101</v>
      </c>
    </row>
    <row r="3" spans="1:18">
      <c r="A3" s="6" t="s">
        <v>826</v>
      </c>
    </row>
    <row r="4" spans="1:18">
      <c r="A4" s="3" t="s">
        <v>827</v>
      </c>
      <c r="P4" s="5" t="n">
        <v>537000000</v>
      </c>
      <c r="Q4" s="5" t="n">
        <v>1096000000</v>
      </c>
      <c r="R4" s="5" t="n">
        <v>285000000</v>
      </c>
    </row>
    <row r="5" spans="1:18">
      <c r="A5" s="3" t="s">
        <v>116</v>
      </c>
      <c r="P5" s="4" t="n">
        <v>0</v>
      </c>
      <c r="Q5" s="4" t="n">
        <v>0</v>
      </c>
      <c r="R5" s="4" t="n">
        <v>317000000</v>
      </c>
    </row>
    <row r="6" spans="1:18">
      <c r="A6" s="3" t="s">
        <v>119</v>
      </c>
      <c r="Q6" s="4" t="n">
        <v>0</v>
      </c>
    </row>
    <row r="7" spans="1:18">
      <c r="A7" s="3" t="s">
        <v>828</v>
      </c>
      <c r="P7" s="4" t="n">
        <v>-611000000</v>
      </c>
      <c r="Q7" s="4" t="n">
        <v>-1385000000</v>
      </c>
      <c r="R7" s="4" t="n">
        <v>0</v>
      </c>
    </row>
    <row r="8" spans="1:18">
      <c r="A8" s="3" t="s">
        <v>829</v>
      </c>
      <c r="D8" s="5" t="n">
        <v>277000000</v>
      </c>
      <c r="E8" s="5" t="n">
        <v>2000000</v>
      </c>
      <c r="F8" s="5" t="n">
        <v>90000000</v>
      </c>
      <c r="G8" s="5" t="n">
        <v>168000000</v>
      </c>
      <c r="H8" s="5" t="n">
        <v>623000000</v>
      </c>
      <c r="I8" s="5" t="n">
        <v>79000000</v>
      </c>
      <c r="J8" s="5" t="n">
        <v>235000000</v>
      </c>
      <c r="K8" s="5" t="n">
        <v>159000000</v>
      </c>
    </row>
    <row r="9" spans="1:18">
      <c r="A9" s="3" t="s">
        <v>830</v>
      </c>
    </row>
    <row r="10" spans="1:18">
      <c r="A10" s="6" t="s">
        <v>826</v>
      </c>
    </row>
    <row r="11" spans="1:18">
      <c r="A11" s="3" t="s">
        <v>116</v>
      </c>
      <c r="L11" s="5" t="n">
        <v>317000000</v>
      </c>
    </row>
    <row r="12" spans="1:18">
      <c r="A12" s="3" t="s">
        <v>831</v>
      </c>
    </row>
    <row r="13" spans="1:18">
      <c r="A13" s="6" t="s">
        <v>826</v>
      </c>
    </row>
    <row r="14" spans="1:18">
      <c r="A14" s="3" t="s">
        <v>828</v>
      </c>
      <c r="N14" s="5" t="n">
        <v>602000000</v>
      </c>
    </row>
    <row r="15" spans="1:18">
      <c r="A15" s="3" t="s">
        <v>832</v>
      </c>
    </row>
    <row r="16" spans="1:18">
      <c r="A16" s="6" t="s">
        <v>826</v>
      </c>
    </row>
    <row r="17" spans="1:18">
      <c r="A17" s="3" t="s">
        <v>833</v>
      </c>
      <c r="D17" s="4" t="n">
        <v>64000000</v>
      </c>
      <c r="P17" s="4" t="n">
        <v>64000000</v>
      </c>
    </row>
    <row r="18" spans="1:18">
      <c r="A18" s="3" t="s">
        <v>834</v>
      </c>
    </row>
    <row r="19" spans="1:18">
      <c r="A19" s="6" t="s">
        <v>826</v>
      </c>
    </row>
    <row r="20" spans="1:18">
      <c r="A20" s="3" t="s">
        <v>833</v>
      </c>
      <c r="H20" s="4" t="n">
        <v>2000000</v>
      </c>
      <c r="J20" s="4" t="n">
        <v>5000000</v>
      </c>
      <c r="N20" s="4" t="n">
        <v>5000000</v>
      </c>
      <c r="Q20" s="4" t="n">
        <v>2000000</v>
      </c>
    </row>
    <row r="21" spans="1:18">
      <c r="A21" s="3" t="s">
        <v>835</v>
      </c>
    </row>
    <row r="22" spans="1:18">
      <c r="A22" s="6" t="s">
        <v>826</v>
      </c>
    </row>
    <row r="23" spans="1:18">
      <c r="A23" s="3" t="s">
        <v>833</v>
      </c>
      <c r="D23" s="4" t="n">
        <v>33000000</v>
      </c>
      <c r="P23" s="4" t="n">
        <v>33000000</v>
      </c>
    </row>
    <row r="24" spans="1:18">
      <c r="A24" s="3" t="s">
        <v>827</v>
      </c>
      <c r="B24" s="3" t="s">
        <v>198</v>
      </c>
      <c r="P24" s="4" t="n">
        <v>121000000</v>
      </c>
    </row>
    <row r="25" spans="1:18">
      <c r="A25" s="3" t="s">
        <v>836</v>
      </c>
    </row>
    <row r="26" spans="1:18">
      <c r="A26" s="6" t="s">
        <v>826</v>
      </c>
    </row>
    <row r="27" spans="1:18">
      <c r="A27" s="3" t="s">
        <v>833</v>
      </c>
      <c r="D27" s="4" t="n">
        <v>20000000</v>
      </c>
      <c r="L27" s="5" t="n">
        <v>70000000</v>
      </c>
      <c r="P27" s="4" t="n">
        <v>20000000</v>
      </c>
      <c r="R27" s="5" t="n">
        <v>70000000</v>
      </c>
    </row>
    <row r="28" spans="1:18">
      <c r="A28" s="3" t="s">
        <v>827</v>
      </c>
      <c r="B28" s="3" t="s">
        <v>198</v>
      </c>
      <c r="P28" s="4" t="n">
        <v>37000000</v>
      </c>
    </row>
    <row r="29" spans="1:18">
      <c r="A29" s="3" t="s">
        <v>837</v>
      </c>
    </row>
    <row r="30" spans="1:18">
      <c r="A30" s="6" t="s">
        <v>826</v>
      </c>
    </row>
    <row r="31" spans="1:18">
      <c r="A31" s="3" t="s">
        <v>827</v>
      </c>
      <c r="B31" s="3" t="s">
        <v>198</v>
      </c>
      <c r="C31" s="5" t="n">
        <v>66000000</v>
      </c>
      <c r="N31" s="4" t="n">
        <v>235000000</v>
      </c>
      <c r="Q31" s="4" t="n">
        <v>624000000</v>
      </c>
    </row>
    <row r="32" spans="1:18">
      <c r="A32" s="3" t="s">
        <v>838</v>
      </c>
    </row>
    <row r="33" spans="1:18">
      <c r="A33" s="6" t="s">
        <v>826</v>
      </c>
    </row>
    <row r="34" spans="1:18">
      <c r="A34" s="3" t="s">
        <v>833</v>
      </c>
      <c r="H34" s="4" t="n">
        <v>36000000</v>
      </c>
      <c r="Q34" s="4" t="n">
        <v>36000000</v>
      </c>
    </row>
    <row r="35" spans="1:18">
      <c r="A35" s="3" t="s">
        <v>827</v>
      </c>
      <c r="B35" s="3" t="s">
        <v>198</v>
      </c>
      <c r="O35" s="5" t="n">
        <v>77000000</v>
      </c>
    </row>
    <row r="36" spans="1:18">
      <c r="A36" s="3" t="s">
        <v>839</v>
      </c>
    </row>
    <row r="37" spans="1:18">
      <c r="A37" s="6" t="s">
        <v>826</v>
      </c>
    </row>
    <row r="38" spans="1:18">
      <c r="A38" s="3" t="s">
        <v>827</v>
      </c>
      <c r="P38" s="4" t="n">
        <v>18000000</v>
      </c>
    </row>
    <row r="39" spans="1:18">
      <c r="A39" s="3" t="s">
        <v>840</v>
      </c>
    </row>
    <row r="40" spans="1:18">
      <c r="A40" s="6" t="s">
        <v>826</v>
      </c>
    </row>
    <row r="41" spans="1:18">
      <c r="A41" s="3" t="s">
        <v>833</v>
      </c>
      <c r="H41" s="4" t="n">
        <v>92000000</v>
      </c>
      <c r="Q41" s="4" t="n">
        <v>92000000</v>
      </c>
    </row>
    <row r="42" spans="1:18">
      <c r="A42" s="3" t="s">
        <v>827</v>
      </c>
      <c r="B42" s="3" t="s">
        <v>198</v>
      </c>
      <c r="K42" s="4" t="n">
        <v>159000000</v>
      </c>
    </row>
    <row r="43" spans="1:18">
      <c r="A43" s="3" t="s">
        <v>841</v>
      </c>
    </row>
    <row r="44" spans="1:18">
      <c r="A44" s="6" t="s">
        <v>826</v>
      </c>
    </row>
    <row r="45" spans="1:18">
      <c r="A45" s="3" t="s">
        <v>833</v>
      </c>
      <c r="B45" s="3" t="s">
        <v>198</v>
      </c>
      <c r="D45" s="4" t="n">
        <v>0</v>
      </c>
      <c r="P45" s="4" t="n">
        <v>0</v>
      </c>
    </row>
    <row r="46" spans="1:18">
      <c r="A46" s="3" t="s">
        <v>842</v>
      </c>
    </row>
    <row r="47" spans="1:18">
      <c r="A47" s="6" t="s">
        <v>826</v>
      </c>
    </row>
    <row r="48" spans="1:18">
      <c r="A48" s="3" t="s">
        <v>833</v>
      </c>
      <c r="B48" s="3" t="s">
        <v>198</v>
      </c>
      <c r="D48" s="4" t="n">
        <v>0</v>
      </c>
      <c r="P48" s="4" t="n">
        <v>0</v>
      </c>
    </row>
    <row r="49" spans="1:18">
      <c r="A49" s="3" t="s">
        <v>843</v>
      </c>
    </row>
    <row r="50" spans="1:18">
      <c r="A50" s="6" t="s">
        <v>826</v>
      </c>
    </row>
    <row r="51" spans="1:18">
      <c r="A51" s="3" t="s">
        <v>833</v>
      </c>
      <c r="B51" s="3" t="s">
        <v>198</v>
      </c>
      <c r="D51" s="4" t="n">
        <v>33000000</v>
      </c>
      <c r="P51" s="4" t="n">
        <v>33000000</v>
      </c>
    </row>
    <row r="52" spans="1:18">
      <c r="A52" s="3" t="s">
        <v>844</v>
      </c>
    </row>
    <row r="53" spans="1:18">
      <c r="A53" s="6" t="s">
        <v>826</v>
      </c>
    </row>
    <row r="54" spans="1:18">
      <c r="A54" s="3" t="s">
        <v>833</v>
      </c>
      <c r="B54" s="3" t="s">
        <v>198</v>
      </c>
      <c r="D54" s="4" t="n">
        <v>0</v>
      </c>
      <c r="P54" s="4" t="n">
        <v>0</v>
      </c>
    </row>
    <row r="55" spans="1:18">
      <c r="A55" s="3" t="s">
        <v>845</v>
      </c>
    </row>
    <row r="56" spans="1:18">
      <c r="A56" s="6" t="s">
        <v>826</v>
      </c>
    </row>
    <row r="57" spans="1:18">
      <c r="A57" s="3" t="s">
        <v>833</v>
      </c>
      <c r="B57" s="3" t="s">
        <v>198</v>
      </c>
      <c r="D57" s="4" t="n">
        <v>0</v>
      </c>
      <c r="P57" s="4" t="n">
        <v>0</v>
      </c>
    </row>
    <row r="58" spans="1:18">
      <c r="A58" s="3" t="s">
        <v>846</v>
      </c>
    </row>
    <row r="59" spans="1:18">
      <c r="A59" s="6" t="s">
        <v>826</v>
      </c>
    </row>
    <row r="60" spans="1:18">
      <c r="A60" s="3" t="s">
        <v>833</v>
      </c>
      <c r="B60" s="3" t="s">
        <v>198</v>
      </c>
      <c r="D60" s="4" t="n">
        <v>20000000</v>
      </c>
      <c r="P60" s="4" t="n">
        <v>20000000</v>
      </c>
    </row>
    <row r="61" spans="1:18">
      <c r="A61" s="3" t="s">
        <v>847</v>
      </c>
    </row>
    <row r="62" spans="1:18">
      <c r="A62" s="6" t="s">
        <v>826</v>
      </c>
    </row>
    <row r="63" spans="1:18">
      <c r="A63" s="3" t="s">
        <v>833</v>
      </c>
      <c r="B63" s="3" t="s">
        <v>198</v>
      </c>
      <c r="C63" s="4" t="n">
        <v>0</v>
      </c>
      <c r="H63" s="4" t="n">
        <v>0</v>
      </c>
      <c r="J63" s="4" t="n">
        <v>0</v>
      </c>
      <c r="N63" s="4" t="n">
        <v>0</v>
      </c>
      <c r="Q63" s="4" t="n">
        <v>0</v>
      </c>
    </row>
    <row r="64" spans="1:18">
      <c r="A64" s="3" t="s">
        <v>848</v>
      </c>
    </row>
    <row r="65" spans="1:18">
      <c r="A65" s="6" t="s">
        <v>826</v>
      </c>
    </row>
    <row r="66" spans="1:18">
      <c r="A66" s="3" t="s">
        <v>833</v>
      </c>
      <c r="B66" s="3" t="s">
        <v>198</v>
      </c>
      <c r="C66" s="4" t="n">
        <v>0</v>
      </c>
      <c r="H66" s="4" t="n">
        <v>60000000</v>
      </c>
      <c r="J66" s="4" t="n">
        <v>0</v>
      </c>
      <c r="N66" s="4" t="n">
        <v>0</v>
      </c>
      <c r="Q66" s="4" t="n">
        <v>60000000</v>
      </c>
    </row>
    <row r="67" spans="1:18">
      <c r="A67" s="3" t="s">
        <v>849</v>
      </c>
    </row>
    <row r="68" spans="1:18">
      <c r="A68" s="6" t="s">
        <v>826</v>
      </c>
    </row>
    <row r="69" spans="1:18">
      <c r="A69" s="3" t="s">
        <v>833</v>
      </c>
      <c r="B69" s="3" t="s">
        <v>198</v>
      </c>
      <c r="C69" s="4" t="n">
        <v>11000000</v>
      </c>
      <c r="H69" s="4" t="n">
        <v>103000000</v>
      </c>
      <c r="J69" s="4" t="n">
        <v>89000000</v>
      </c>
      <c r="N69" s="4" t="n">
        <v>89000000</v>
      </c>
      <c r="Q69" s="4" t="n">
        <v>103000000</v>
      </c>
    </row>
    <row r="70" spans="1:18">
      <c r="A70" s="3" t="s">
        <v>850</v>
      </c>
    </row>
    <row r="71" spans="1:18">
      <c r="A71" s="6" t="s">
        <v>826</v>
      </c>
    </row>
    <row r="72" spans="1:18">
      <c r="A72" s="3" t="s">
        <v>833</v>
      </c>
      <c r="B72" s="3" t="s">
        <v>198</v>
      </c>
      <c r="O72" s="4" t="n">
        <v>0</v>
      </c>
    </row>
    <row r="73" spans="1:18">
      <c r="A73" s="3" t="s">
        <v>851</v>
      </c>
    </row>
    <row r="74" spans="1:18">
      <c r="A74" s="6" t="s">
        <v>826</v>
      </c>
    </row>
    <row r="75" spans="1:18">
      <c r="A75" s="3" t="s">
        <v>833</v>
      </c>
      <c r="B75" s="3" t="s">
        <v>198</v>
      </c>
      <c r="O75" s="4" t="n">
        <v>0</v>
      </c>
    </row>
    <row r="76" spans="1:18">
      <c r="A76" s="3" t="s">
        <v>852</v>
      </c>
    </row>
    <row r="77" spans="1:18">
      <c r="A77" s="6" t="s">
        <v>826</v>
      </c>
    </row>
    <row r="78" spans="1:18">
      <c r="A78" s="3" t="s">
        <v>833</v>
      </c>
      <c r="B78" s="3" t="s">
        <v>198</v>
      </c>
      <c r="O78" s="4" t="n">
        <v>36000000</v>
      </c>
    </row>
    <row r="79" spans="1:18">
      <c r="A79" s="3" t="s">
        <v>853</v>
      </c>
    </row>
    <row r="80" spans="1:18">
      <c r="A80" s="6" t="s">
        <v>826</v>
      </c>
    </row>
    <row r="81" spans="1:18">
      <c r="A81" s="3" t="s">
        <v>833</v>
      </c>
      <c r="D81" s="4" t="n">
        <v>0</v>
      </c>
      <c r="P81" s="4" t="n">
        <v>0</v>
      </c>
    </row>
    <row r="82" spans="1:18">
      <c r="A82" s="3" t="s">
        <v>854</v>
      </c>
    </row>
    <row r="83" spans="1:18">
      <c r="A83" s="6" t="s">
        <v>826</v>
      </c>
    </row>
    <row r="84" spans="1:18">
      <c r="A84" s="3" t="s">
        <v>833</v>
      </c>
      <c r="D84" s="4" t="n">
        <v>0</v>
      </c>
      <c r="P84" s="4" t="n">
        <v>0</v>
      </c>
    </row>
    <row r="85" spans="1:18">
      <c r="A85" s="3" t="s">
        <v>855</v>
      </c>
    </row>
    <row r="86" spans="1:18">
      <c r="A86" s="6" t="s">
        <v>826</v>
      </c>
    </row>
    <row r="87" spans="1:18">
      <c r="A87" s="3" t="s">
        <v>833</v>
      </c>
      <c r="D87" s="4" t="n">
        <v>0</v>
      </c>
      <c r="P87" s="4" t="n">
        <v>0</v>
      </c>
    </row>
    <row r="88" spans="1:18">
      <c r="A88" s="3" t="s">
        <v>856</v>
      </c>
    </row>
    <row r="89" spans="1:18">
      <c r="A89" s="6" t="s">
        <v>826</v>
      </c>
    </row>
    <row r="90" spans="1:18">
      <c r="A90" s="3" t="s">
        <v>833</v>
      </c>
      <c r="B90" s="3" t="s">
        <v>198</v>
      </c>
      <c r="K90" s="4" t="n">
        <v>0</v>
      </c>
    </row>
    <row r="91" spans="1:18">
      <c r="A91" s="3" t="s">
        <v>857</v>
      </c>
    </row>
    <row r="92" spans="1:18">
      <c r="A92" s="6" t="s">
        <v>826</v>
      </c>
    </row>
    <row r="93" spans="1:18">
      <c r="A93" s="3" t="s">
        <v>833</v>
      </c>
      <c r="B93" s="3" t="s">
        <v>198</v>
      </c>
      <c r="K93" s="4" t="n">
        <v>0</v>
      </c>
    </row>
    <row r="94" spans="1:18">
      <c r="A94" s="3" t="s">
        <v>858</v>
      </c>
    </row>
    <row r="95" spans="1:18">
      <c r="A95" s="6" t="s">
        <v>826</v>
      </c>
    </row>
    <row r="96" spans="1:18">
      <c r="A96" s="3" t="s">
        <v>833</v>
      </c>
      <c r="B96" s="3" t="s">
        <v>198</v>
      </c>
      <c r="K96" s="4" t="n">
        <v>92000000</v>
      </c>
    </row>
    <row r="97" spans="1:18">
      <c r="A97" s="3" t="s">
        <v>859</v>
      </c>
    </row>
    <row r="98" spans="1:18">
      <c r="A98" s="6" t="s">
        <v>826</v>
      </c>
    </row>
    <row r="99" spans="1:18">
      <c r="A99" s="3" t="s">
        <v>833</v>
      </c>
      <c r="B99" s="3" t="s">
        <v>860</v>
      </c>
      <c r="D99" s="4" t="n">
        <v>154000000</v>
      </c>
      <c r="P99" s="4" t="n">
        <v>154000000</v>
      </c>
    </row>
    <row r="100" spans="1:18">
      <c r="A100" s="3" t="s">
        <v>861</v>
      </c>
    </row>
    <row r="101" spans="1:18">
      <c r="A101" s="6" t="s">
        <v>826</v>
      </c>
    </row>
    <row r="102" spans="1:18">
      <c r="A102" s="3" t="s">
        <v>833</v>
      </c>
      <c r="B102" s="3" t="s">
        <v>860</v>
      </c>
      <c r="D102" s="4" t="n">
        <v>69000000</v>
      </c>
      <c r="P102" s="4" t="n">
        <v>69000000</v>
      </c>
    </row>
    <row r="103" spans="1:18">
      <c r="A103" s="3" t="s">
        <v>862</v>
      </c>
    </row>
    <row r="104" spans="1:18">
      <c r="A104" s="6" t="s">
        <v>826</v>
      </c>
    </row>
    <row r="105" spans="1:18">
      <c r="A105" s="3" t="s">
        <v>833</v>
      </c>
      <c r="B105" s="3" t="s">
        <v>860</v>
      </c>
      <c r="C105" s="5" t="n">
        <v>77000000</v>
      </c>
      <c r="H105" s="5" t="n">
        <v>787000000</v>
      </c>
      <c r="J105" s="4" t="n">
        <v>324000000</v>
      </c>
      <c r="N105" s="4" t="n">
        <v>324000000</v>
      </c>
      <c r="Q105" s="5" t="n">
        <v>787000000</v>
      </c>
    </row>
    <row r="106" spans="1:18">
      <c r="A106" s="3" t="s">
        <v>863</v>
      </c>
    </row>
    <row r="107" spans="1:18">
      <c r="A107" s="6" t="s">
        <v>826</v>
      </c>
    </row>
    <row r="108" spans="1:18">
      <c r="A108" s="3" t="s">
        <v>833</v>
      </c>
      <c r="B108" s="3" t="s">
        <v>860</v>
      </c>
      <c r="O108" s="5" t="n">
        <v>113000000</v>
      </c>
    </row>
    <row r="109" spans="1:18">
      <c r="A109" s="3" t="s">
        <v>864</v>
      </c>
    </row>
    <row r="110" spans="1:18">
      <c r="A110" s="6" t="s">
        <v>826</v>
      </c>
    </row>
    <row r="111" spans="1:18">
      <c r="A111" s="3" t="s">
        <v>833</v>
      </c>
      <c r="D111" s="4" t="n">
        <v>18000000</v>
      </c>
      <c r="P111" s="4" t="n">
        <v>18000000</v>
      </c>
    </row>
    <row r="112" spans="1:18">
      <c r="A112" s="3" t="s">
        <v>865</v>
      </c>
    </row>
    <row r="113" spans="1:18">
      <c r="A113" s="6" t="s">
        <v>826</v>
      </c>
    </row>
    <row r="114" spans="1:18">
      <c r="A114" s="3" t="s">
        <v>833</v>
      </c>
      <c r="B114" s="3" t="s">
        <v>860</v>
      </c>
      <c r="K114" s="5" t="n">
        <v>251000000</v>
      </c>
    </row>
    <row r="115" spans="1:18">
      <c r="A115" s="3" t="s">
        <v>866</v>
      </c>
    </row>
    <row r="116" spans="1:18">
      <c r="A116" s="6" t="s">
        <v>826</v>
      </c>
    </row>
    <row r="117" spans="1:18">
      <c r="A117" s="3" t="s">
        <v>827</v>
      </c>
      <c r="B117" s="3" t="s">
        <v>198</v>
      </c>
      <c r="P117" s="4" t="n">
        <v>109000000</v>
      </c>
    </row>
    <row r="118" spans="1:18">
      <c r="A118" s="3" t="s">
        <v>867</v>
      </c>
    </row>
    <row r="119" spans="1:18">
      <c r="A119" s="6" t="s">
        <v>826</v>
      </c>
    </row>
    <row r="120" spans="1:18">
      <c r="A120" s="3" t="s">
        <v>827</v>
      </c>
      <c r="G120" s="4" t="n">
        <v>94000000</v>
      </c>
    </row>
    <row r="121" spans="1:18">
      <c r="A121" s="3" t="s">
        <v>868</v>
      </c>
    </row>
    <row r="122" spans="1:18">
      <c r="A122" s="6" t="s">
        <v>826</v>
      </c>
    </row>
    <row r="123" spans="1:18">
      <c r="A123" s="3" t="s">
        <v>827</v>
      </c>
      <c r="M123" s="5" t="n">
        <v>92000000</v>
      </c>
    </row>
    <row r="124" spans="1:18">
      <c r="A124" s="3" t="s">
        <v>869</v>
      </c>
    </row>
    <row r="125" spans="1:18">
      <c r="A125" s="6" t="s">
        <v>826</v>
      </c>
    </row>
    <row r="126" spans="1:18">
      <c r="A126" s="3" t="s">
        <v>833</v>
      </c>
      <c r="B126" s="3" t="s">
        <v>198</v>
      </c>
      <c r="D126" s="4" t="n">
        <v>0</v>
      </c>
      <c r="P126" s="4" t="n">
        <v>0</v>
      </c>
    </row>
    <row r="127" spans="1:18">
      <c r="A127" s="3" t="s">
        <v>870</v>
      </c>
    </row>
    <row r="128" spans="1:18">
      <c r="A128" s="6" t="s">
        <v>826</v>
      </c>
    </row>
    <row r="129" spans="1:18">
      <c r="A129" s="3" t="s">
        <v>833</v>
      </c>
      <c r="B129" s="3" t="s">
        <v>198</v>
      </c>
      <c r="D129" s="4" t="n">
        <v>237000000</v>
      </c>
      <c r="P129" s="4" t="n">
        <v>237000000</v>
      </c>
    </row>
    <row r="130" spans="1:18">
      <c r="A130" s="3" t="s">
        <v>871</v>
      </c>
    </row>
    <row r="131" spans="1:18">
      <c r="A131" s="6" t="s">
        <v>826</v>
      </c>
    </row>
    <row r="132" spans="1:18">
      <c r="A132" s="3" t="s">
        <v>833</v>
      </c>
      <c r="B132" s="3" t="s">
        <v>198</v>
      </c>
      <c r="D132" s="4" t="n">
        <v>0</v>
      </c>
      <c r="P132" s="4" t="n">
        <v>0</v>
      </c>
    </row>
    <row r="133" spans="1:18">
      <c r="A133" s="3" t="s">
        <v>872</v>
      </c>
    </row>
    <row r="134" spans="1:18">
      <c r="A134" s="6" t="s">
        <v>826</v>
      </c>
    </row>
    <row r="135" spans="1:18">
      <c r="A135" s="3" t="s">
        <v>833</v>
      </c>
      <c r="G135" s="4" t="n">
        <v>0</v>
      </c>
    </row>
    <row r="136" spans="1:18">
      <c r="A136" s="3" t="s">
        <v>873</v>
      </c>
    </row>
    <row r="137" spans="1:18">
      <c r="A137" s="6" t="s">
        <v>826</v>
      </c>
    </row>
    <row r="138" spans="1:18">
      <c r="A138" s="3" t="s">
        <v>833</v>
      </c>
      <c r="G138" s="4" t="n">
        <v>29000000</v>
      </c>
    </row>
    <row r="139" spans="1:18">
      <c r="A139" s="3" t="s">
        <v>874</v>
      </c>
    </row>
    <row r="140" spans="1:18">
      <c r="A140" s="6" t="s">
        <v>826</v>
      </c>
    </row>
    <row r="141" spans="1:18">
      <c r="A141" s="3" t="s">
        <v>833</v>
      </c>
      <c r="G141" s="4" t="n">
        <v>0</v>
      </c>
    </row>
    <row r="142" spans="1:18">
      <c r="A142" s="3" t="s">
        <v>875</v>
      </c>
    </row>
    <row r="143" spans="1:18">
      <c r="A143" s="6" t="s">
        <v>826</v>
      </c>
    </row>
    <row r="144" spans="1:18">
      <c r="A144" s="3" t="s">
        <v>833</v>
      </c>
      <c r="F144" s="4" t="n">
        <v>0</v>
      </c>
      <c r="M144" s="4" t="n">
        <v>0</v>
      </c>
    </row>
    <row r="145" spans="1:18">
      <c r="A145" s="3" t="s">
        <v>876</v>
      </c>
    </row>
    <row r="146" spans="1:18">
      <c r="A146" s="6" t="s">
        <v>826</v>
      </c>
    </row>
    <row r="147" spans="1:18">
      <c r="A147" s="3" t="s">
        <v>833</v>
      </c>
      <c r="F147" s="4" t="n">
        <v>92000000</v>
      </c>
      <c r="M147" s="4" t="n">
        <v>92000000</v>
      </c>
    </row>
    <row r="148" spans="1:18">
      <c r="A148" s="3" t="s">
        <v>877</v>
      </c>
    </row>
    <row r="149" spans="1:18">
      <c r="A149" s="6" t="s">
        <v>826</v>
      </c>
    </row>
    <row r="150" spans="1:18">
      <c r="A150" s="3" t="s">
        <v>833</v>
      </c>
      <c r="F150" s="4" t="n">
        <v>0</v>
      </c>
      <c r="M150" s="4" t="n">
        <v>0</v>
      </c>
    </row>
    <row r="151" spans="1:18">
      <c r="A151" s="3" t="s">
        <v>878</v>
      </c>
    </row>
    <row r="152" spans="1:18">
      <c r="A152" s="6" t="s">
        <v>826</v>
      </c>
    </row>
    <row r="153" spans="1:18">
      <c r="A153" s="3" t="s">
        <v>833</v>
      </c>
      <c r="J153" s="4" t="n">
        <v>0</v>
      </c>
      <c r="N153" s="4" t="n">
        <v>0</v>
      </c>
    </row>
    <row r="154" spans="1:18">
      <c r="A154" s="3" t="s">
        <v>879</v>
      </c>
    </row>
    <row r="155" spans="1:18">
      <c r="A155" s="6" t="s">
        <v>826</v>
      </c>
    </row>
    <row r="156" spans="1:18">
      <c r="A156" s="3" t="s">
        <v>833</v>
      </c>
      <c r="J156" s="4" t="n">
        <v>470000000</v>
      </c>
      <c r="N156" s="4" t="n">
        <v>470000000</v>
      </c>
    </row>
    <row r="157" spans="1:18">
      <c r="A157" s="3" t="s">
        <v>880</v>
      </c>
    </row>
    <row r="158" spans="1:18">
      <c r="A158" s="6" t="s">
        <v>826</v>
      </c>
    </row>
    <row r="159" spans="1:18">
      <c r="A159" s="3" t="s">
        <v>833</v>
      </c>
      <c r="J159" s="4" t="n">
        <v>0</v>
      </c>
      <c r="N159" s="4" t="n">
        <v>0</v>
      </c>
    </row>
    <row r="160" spans="1:18">
      <c r="A160" s="3" t="s">
        <v>881</v>
      </c>
    </row>
    <row r="161" spans="1:18">
      <c r="A161" s="6" t="s">
        <v>826</v>
      </c>
    </row>
    <row r="162" spans="1:18">
      <c r="A162" s="3" t="s">
        <v>833</v>
      </c>
      <c r="B162" s="3" t="s">
        <v>860</v>
      </c>
      <c r="D162" s="5" t="n">
        <v>346000000</v>
      </c>
      <c r="P162" s="5" t="n">
        <v>346000000</v>
      </c>
    </row>
    <row r="163" spans="1:18">
      <c r="A163" s="3" t="s">
        <v>882</v>
      </c>
    </row>
    <row r="164" spans="1:18">
      <c r="A164" s="6" t="s">
        <v>826</v>
      </c>
    </row>
    <row r="165" spans="1:18">
      <c r="A165" s="3" t="s">
        <v>833</v>
      </c>
      <c r="G165" s="5" t="n">
        <v>171000000</v>
      </c>
    </row>
    <row r="166" spans="1:18">
      <c r="A166" s="3" t="s">
        <v>883</v>
      </c>
    </row>
    <row r="167" spans="1:18">
      <c r="A167" s="6" t="s">
        <v>826</v>
      </c>
    </row>
    <row r="168" spans="1:18">
      <c r="A168" s="3" t="s">
        <v>833</v>
      </c>
      <c r="F168" s="5" t="n">
        <v>190000000</v>
      </c>
      <c r="M168" s="4" t="n">
        <v>190000000</v>
      </c>
    </row>
    <row r="169" spans="1:18">
      <c r="A169" s="3" t="s">
        <v>884</v>
      </c>
    </row>
    <row r="170" spans="1:18">
      <c r="A170" s="6" t="s">
        <v>826</v>
      </c>
    </row>
    <row r="171" spans="1:18">
      <c r="A171" s="3" t="s">
        <v>833</v>
      </c>
      <c r="J171" s="5" t="n">
        <v>1581000000</v>
      </c>
      <c r="N171" s="5" t="n">
        <v>1581000000</v>
      </c>
    </row>
    <row r="172" spans="1:18">
      <c r="A172" s="3" t="s">
        <v>885</v>
      </c>
    </row>
    <row r="173" spans="1:18">
      <c r="A173" s="6" t="s">
        <v>826</v>
      </c>
    </row>
    <row r="174" spans="1:18">
      <c r="A174" s="3" t="s">
        <v>827</v>
      </c>
      <c r="B174" s="3" t="s">
        <v>198</v>
      </c>
      <c r="M174" s="5" t="n">
        <v>783000000</v>
      </c>
    </row>
    <row r="175" spans="1:18"/>
    <row r="176" spans="1:18">
      <c r="A176" s="3" t="s">
        <v>198</v>
      </c>
      <c r="B176" s="3" t="s">
        <v>886</v>
      </c>
    </row>
    <row r="177" spans="1:18">
      <c r="A177" s="3" t="s">
        <v>204</v>
      </c>
      <c r="B177" s="3" t="s">
        <v>887</v>
      </c>
    </row>
  </sheetData>
  <mergeCells count="7">
    <mergeCell ref="A1:B2"/>
    <mergeCell ref="D1:L1"/>
    <mergeCell ref="M1:N1"/>
    <mergeCell ref="P1:R1"/>
    <mergeCell ref="A175:Q175"/>
    <mergeCell ref="B176:Q176"/>
    <mergeCell ref="B177:Q17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88</v>
      </c>
      <c r="C1" s="2" t="s">
        <v>1</v>
      </c>
    </row>
    <row r="2" spans="1:9">
      <c r="C2" s="2" t="s">
        <v>2</v>
      </c>
      <c r="D2" s="2" t="s">
        <v>819</v>
      </c>
      <c r="E2" s="2" t="s">
        <v>31</v>
      </c>
      <c r="F2" s="2" t="s">
        <v>825</v>
      </c>
      <c r="G2" s="2" t="s">
        <v>823</v>
      </c>
      <c r="H2" s="2" t="s">
        <v>824</v>
      </c>
      <c r="I2" s="2" t="s">
        <v>101</v>
      </c>
    </row>
    <row r="3" spans="1:9">
      <c r="A3" s="3" t="s">
        <v>889</v>
      </c>
    </row>
    <row r="4" spans="1:9">
      <c r="A4" s="6" t="s">
        <v>826</v>
      </c>
    </row>
    <row r="5" spans="1:9">
      <c r="A5" s="3" t="s">
        <v>833</v>
      </c>
      <c r="C5" s="5" t="n">
        <v>64000000</v>
      </c>
    </row>
    <row r="6" spans="1:9">
      <c r="A6" s="3" t="s">
        <v>835</v>
      </c>
    </row>
    <row r="7" spans="1:9">
      <c r="A7" s="6" t="s">
        <v>826</v>
      </c>
    </row>
    <row r="8" spans="1:9">
      <c r="A8" s="3" t="s">
        <v>833</v>
      </c>
      <c r="C8" s="4" t="n">
        <v>33000000</v>
      </c>
    </row>
    <row r="9" spans="1:9">
      <c r="A9" s="3" t="s">
        <v>838</v>
      </c>
    </row>
    <row r="10" spans="1:9">
      <c r="A10" s="6" t="s">
        <v>826</v>
      </c>
    </row>
    <row r="11" spans="1:9">
      <c r="A11" s="3" t="s">
        <v>833</v>
      </c>
      <c r="E11" s="5" t="n">
        <v>36000000</v>
      </c>
    </row>
    <row r="12" spans="1:9">
      <c r="A12" s="3" t="s">
        <v>840</v>
      </c>
    </row>
    <row r="13" spans="1:9">
      <c r="A13" s="6" t="s">
        <v>826</v>
      </c>
    </row>
    <row r="14" spans="1:9">
      <c r="A14" s="3" t="s">
        <v>833</v>
      </c>
      <c r="E14" s="4" t="n">
        <v>92000000</v>
      </c>
    </row>
    <row r="15" spans="1:9">
      <c r="A15" s="3" t="s">
        <v>836</v>
      </c>
    </row>
    <row r="16" spans="1:9">
      <c r="A16" s="6" t="s">
        <v>826</v>
      </c>
    </row>
    <row r="17" spans="1:9">
      <c r="A17" s="3" t="s">
        <v>833</v>
      </c>
      <c r="C17" s="4" t="n">
        <v>20000000</v>
      </c>
      <c r="I17" s="5" t="n">
        <v>70000000</v>
      </c>
    </row>
    <row r="18" spans="1:9">
      <c r="A18" s="3" t="s">
        <v>890</v>
      </c>
    </row>
    <row r="19" spans="1:9">
      <c r="A19" s="6" t="s">
        <v>826</v>
      </c>
    </row>
    <row r="20" spans="1:9">
      <c r="A20" s="3" t="s">
        <v>833</v>
      </c>
      <c r="B20" s="3" t="s">
        <v>198</v>
      </c>
      <c r="C20" s="4" t="n">
        <v>33000000</v>
      </c>
    </row>
    <row r="21" spans="1:9">
      <c r="A21" s="3" t="s">
        <v>891</v>
      </c>
    </row>
    <row r="22" spans="1:9">
      <c r="A22" s="6" t="s">
        <v>826</v>
      </c>
    </row>
    <row r="23" spans="1:9">
      <c r="A23" s="3" t="s">
        <v>833</v>
      </c>
      <c r="B23" s="3" t="s">
        <v>198</v>
      </c>
      <c r="F23" s="5" t="n">
        <v>36000000</v>
      </c>
    </row>
    <row r="24" spans="1:9">
      <c r="A24" s="3" t="s">
        <v>892</v>
      </c>
    </row>
    <row r="25" spans="1:9">
      <c r="A25" s="6" t="s">
        <v>826</v>
      </c>
    </row>
    <row r="26" spans="1:9">
      <c r="A26" s="3" t="s">
        <v>833</v>
      </c>
      <c r="B26" s="3" t="s">
        <v>198</v>
      </c>
      <c r="D26" s="5" t="n">
        <v>11000000</v>
      </c>
      <c r="E26" s="5" t="n">
        <v>103000000</v>
      </c>
      <c r="G26" s="5" t="n">
        <v>89000000</v>
      </c>
    </row>
    <row r="27" spans="1:9">
      <c r="A27" s="3" t="s">
        <v>893</v>
      </c>
    </row>
    <row r="28" spans="1:9">
      <c r="A28" s="6" t="s">
        <v>826</v>
      </c>
    </row>
    <row r="29" spans="1:9">
      <c r="A29" s="3" t="s">
        <v>833</v>
      </c>
      <c r="B29" s="3" t="s">
        <v>198</v>
      </c>
      <c r="H29" s="5" t="n">
        <v>92000000</v>
      </c>
    </row>
    <row r="30" spans="1:9">
      <c r="A30" s="3" t="s">
        <v>894</v>
      </c>
    </row>
    <row r="31" spans="1:9">
      <c r="A31" s="6" t="s">
        <v>826</v>
      </c>
    </row>
    <row r="32" spans="1:9">
      <c r="A32" s="3" t="s">
        <v>833</v>
      </c>
      <c r="B32" s="3" t="s">
        <v>198</v>
      </c>
      <c r="C32" s="5" t="n">
        <v>20000000</v>
      </c>
    </row>
    <row r="33" spans="1:9">
      <c r="A33" s="3" t="s">
        <v>895</v>
      </c>
    </row>
    <row r="34" spans="1:9">
      <c r="A34" s="6" t="s">
        <v>826</v>
      </c>
    </row>
    <row r="35" spans="1:9">
      <c r="A35" s="3" t="s">
        <v>896</v>
      </c>
      <c r="C35" s="3" t="s">
        <v>897</v>
      </c>
    </row>
    <row r="36" spans="1:9">
      <c r="A36" s="3" t="s">
        <v>898</v>
      </c>
      <c r="C36" s="3" t="s">
        <v>899</v>
      </c>
    </row>
    <row r="37" spans="1:9">
      <c r="A37" s="3" t="s">
        <v>900</v>
      </c>
      <c r="C37" s="3" t="s">
        <v>901</v>
      </c>
    </row>
    <row r="38" spans="1:9">
      <c r="A38" s="3" t="s">
        <v>902</v>
      </c>
    </row>
    <row r="39" spans="1:9">
      <c r="A39" s="6" t="s">
        <v>826</v>
      </c>
    </row>
    <row r="40" spans="1:9">
      <c r="A40" s="3" t="s">
        <v>896</v>
      </c>
      <c r="C40" s="3" t="s">
        <v>903</v>
      </c>
    </row>
    <row r="41" spans="1:9">
      <c r="A41" s="3" t="s">
        <v>898</v>
      </c>
      <c r="C41" s="3" t="s">
        <v>903</v>
      </c>
    </row>
    <row r="42" spans="1:9">
      <c r="A42" s="3" t="s">
        <v>904</v>
      </c>
    </row>
    <row r="43" spans="1:9">
      <c r="A43" s="6" t="s">
        <v>826</v>
      </c>
    </row>
    <row r="44" spans="1:9">
      <c r="A44" s="3" t="s">
        <v>896</v>
      </c>
      <c r="C44" s="3" t="s">
        <v>905</v>
      </c>
    </row>
    <row r="45" spans="1:9">
      <c r="A45" s="3" t="s">
        <v>898</v>
      </c>
      <c r="C45" s="3" t="s">
        <v>906</v>
      </c>
    </row>
    <row r="46" spans="1:9">
      <c r="A46" s="3" t="s">
        <v>907</v>
      </c>
    </row>
    <row r="47" spans="1:9">
      <c r="A47" s="6" t="s">
        <v>826</v>
      </c>
    </row>
    <row r="48" spans="1:9">
      <c r="A48" s="3" t="s">
        <v>896</v>
      </c>
      <c r="C48" s="3" t="s">
        <v>908</v>
      </c>
    </row>
    <row r="49" spans="1:9">
      <c r="A49" s="3" t="s">
        <v>898</v>
      </c>
      <c r="C49" s="3" t="s">
        <v>909</v>
      </c>
    </row>
    <row r="50" spans="1:9">
      <c r="A50" s="3" t="s">
        <v>900</v>
      </c>
      <c r="C50" s="3" t="s">
        <v>901</v>
      </c>
    </row>
    <row r="51" spans="1:9">
      <c r="A51" s="3" t="s">
        <v>910</v>
      </c>
    </row>
    <row r="52" spans="1:9">
      <c r="A52" s="6" t="s">
        <v>826</v>
      </c>
    </row>
    <row r="53" spans="1:9">
      <c r="A53" s="3" t="s">
        <v>896</v>
      </c>
      <c r="C53" s="3" t="s">
        <v>903</v>
      </c>
    </row>
    <row r="54" spans="1:9">
      <c r="A54" s="3" t="s">
        <v>898</v>
      </c>
      <c r="C54" s="3" t="s">
        <v>903</v>
      </c>
    </row>
    <row r="55" spans="1:9">
      <c r="A55" s="3" t="s">
        <v>911</v>
      </c>
    </row>
    <row r="56" spans="1:9">
      <c r="A56" s="6" t="s">
        <v>826</v>
      </c>
    </row>
    <row r="57" spans="1:9">
      <c r="A57" s="3" t="s">
        <v>896</v>
      </c>
      <c r="C57" s="3" t="s">
        <v>912</v>
      </c>
    </row>
    <row r="58" spans="1:9">
      <c r="A58" s="3" t="s">
        <v>898</v>
      </c>
      <c r="C58" s="3" t="s">
        <v>913</v>
      </c>
    </row>
    <row r="59" spans="1:9">
      <c r="A59" s="3" t="s">
        <v>914</v>
      </c>
    </row>
    <row r="60" spans="1:9">
      <c r="A60" s="6" t="s">
        <v>826</v>
      </c>
    </row>
    <row r="61" spans="1:9">
      <c r="A61" s="3" t="s">
        <v>896</v>
      </c>
      <c r="C61" s="3" t="s">
        <v>903</v>
      </c>
    </row>
    <row r="62" spans="1:9">
      <c r="A62" s="3" t="s">
        <v>898</v>
      </c>
      <c r="C62" s="3" t="s">
        <v>915</v>
      </c>
    </row>
    <row r="63" spans="1:9">
      <c r="A63" s="3" t="s">
        <v>916</v>
      </c>
    </row>
    <row r="64" spans="1:9">
      <c r="A64" s="6" t="s">
        <v>826</v>
      </c>
    </row>
    <row r="65" spans="1:9">
      <c r="A65" s="3" t="s">
        <v>900</v>
      </c>
      <c r="C65" s="3" t="s">
        <v>917</v>
      </c>
    </row>
    <row r="66" spans="1:9">
      <c r="A66" s="3" t="s">
        <v>918</v>
      </c>
    </row>
    <row r="67" spans="1:9">
      <c r="A67" s="6" t="s">
        <v>826</v>
      </c>
    </row>
    <row r="68" spans="1:9">
      <c r="A68" s="3" t="s">
        <v>896</v>
      </c>
      <c r="C68" s="3" t="s">
        <v>903</v>
      </c>
    </row>
    <row r="69" spans="1:9">
      <c r="A69" s="3" t="s">
        <v>898</v>
      </c>
      <c r="C69" s="3" t="s">
        <v>903</v>
      </c>
    </row>
    <row r="70" spans="1:9">
      <c r="A70" s="3" t="s">
        <v>900</v>
      </c>
      <c r="C70" s="3" t="s">
        <v>901</v>
      </c>
    </row>
    <row r="71" spans="1:9">
      <c r="A71" s="3" t="s">
        <v>919</v>
      </c>
    </row>
    <row r="72" spans="1:9">
      <c r="A72" s="6" t="s">
        <v>826</v>
      </c>
    </row>
    <row r="73" spans="1:9">
      <c r="A73" s="3" t="s">
        <v>896</v>
      </c>
      <c r="C73" s="3" t="s">
        <v>920</v>
      </c>
    </row>
    <row r="74" spans="1:9">
      <c r="A74" s="3" t="s">
        <v>898</v>
      </c>
      <c r="C74" s="3" t="s">
        <v>921</v>
      </c>
    </row>
    <row r="75" spans="1:9">
      <c r="A75" s="3" t="s">
        <v>900</v>
      </c>
      <c r="C75" s="3" t="s">
        <v>922</v>
      </c>
    </row>
    <row r="76" spans="1:9"/>
    <row r="77" spans="1:9">
      <c r="A77" s="3" t="s">
        <v>198</v>
      </c>
      <c r="B77" s="3" t="s">
        <v>886</v>
      </c>
    </row>
  </sheetData>
  <mergeCells count="3">
    <mergeCell ref="A1:B2"/>
    <mergeCell ref="A76:H76"/>
    <mergeCell ref="B77:H7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3</v>
      </c>
      <c r="C1" s="2" t="s">
        <v>2</v>
      </c>
      <c r="D1" s="2" t="s">
        <v>31</v>
      </c>
    </row>
    <row r="2" spans="1:4">
      <c r="A2" s="6" t="s">
        <v>924</v>
      </c>
    </row>
    <row r="3" spans="1:4">
      <c r="A3" s="3" t="s">
        <v>925</v>
      </c>
      <c r="C3" s="5" t="n">
        <v>15340</v>
      </c>
      <c r="D3" s="5" t="n">
        <v>14783</v>
      </c>
    </row>
    <row r="4" spans="1:4">
      <c r="A4" s="6" t="s">
        <v>926</v>
      </c>
    </row>
    <row r="5" spans="1:4">
      <c r="A5" s="3" t="s">
        <v>68</v>
      </c>
      <c r="C5" s="4" t="n">
        <v>4630</v>
      </c>
      <c r="D5" s="4" t="n">
        <v>4671</v>
      </c>
    </row>
    <row r="6" spans="1:4">
      <c r="A6" s="3" t="s">
        <v>927</v>
      </c>
    </row>
    <row r="7" spans="1:4">
      <c r="A7" s="6" t="s">
        <v>924</v>
      </c>
    </row>
    <row r="8" spans="1:4">
      <c r="A8" s="3" t="s">
        <v>928</v>
      </c>
      <c r="B8" s="3" t="s">
        <v>198</v>
      </c>
      <c r="C8" s="4" t="n">
        <v>163</v>
      </c>
      <c r="D8" s="4" t="n">
        <v>232</v>
      </c>
    </row>
    <row r="9" spans="1:4">
      <c r="A9" s="3" t="s">
        <v>925</v>
      </c>
      <c r="C9" s="4" t="n">
        <v>15340</v>
      </c>
      <c r="D9" s="4" t="n">
        <v>14783</v>
      </c>
    </row>
    <row r="10" spans="1:4">
      <c r="A10" s="6" t="s">
        <v>926</v>
      </c>
    </row>
    <row r="11" spans="1:4">
      <c r="A11" s="3" t="s">
        <v>68</v>
      </c>
      <c r="C11" s="4" t="n">
        <v>4630</v>
      </c>
      <c r="D11" s="4" t="n">
        <v>4671</v>
      </c>
    </row>
    <row r="12" spans="1:4">
      <c r="A12" s="3" t="s">
        <v>285</v>
      </c>
    </row>
    <row r="13" spans="1:4">
      <c r="A13" s="6" t="s">
        <v>924</v>
      </c>
    </row>
    <row r="14" spans="1:4">
      <c r="A14" s="3" t="s">
        <v>928</v>
      </c>
      <c r="B14" s="3" t="s">
        <v>198</v>
      </c>
      <c r="C14" s="4" t="n">
        <v>217</v>
      </c>
      <c r="D14" s="4" t="n">
        <v>342</v>
      </c>
    </row>
    <row r="15" spans="1:4">
      <c r="A15" s="3" t="s">
        <v>925</v>
      </c>
      <c r="C15" s="4" t="n">
        <v>15890</v>
      </c>
      <c r="D15" s="4" t="n">
        <v>15185</v>
      </c>
    </row>
    <row r="16" spans="1:4">
      <c r="A16" s="6" t="s">
        <v>926</v>
      </c>
    </row>
    <row r="17" spans="1:4">
      <c r="A17" s="3" t="s">
        <v>68</v>
      </c>
      <c r="C17" s="4" t="n">
        <v>4920</v>
      </c>
      <c r="D17" s="4" t="n">
        <v>4899</v>
      </c>
    </row>
    <row r="18" spans="1:4">
      <c r="A18" s="3" t="s">
        <v>929</v>
      </c>
      <c r="C18" s="4" t="n">
        <v>31</v>
      </c>
      <c r="D18" s="4" t="n">
        <v>24</v>
      </c>
    </row>
    <row r="19" spans="1:4">
      <c r="A19" s="3" t="s">
        <v>930</v>
      </c>
    </row>
    <row r="20" spans="1:4">
      <c r="A20" s="6" t="s">
        <v>924</v>
      </c>
    </row>
    <row r="21" spans="1:4">
      <c r="A21" s="3" t="s">
        <v>928</v>
      </c>
      <c r="B21" s="3" t="s">
        <v>198</v>
      </c>
      <c r="C21" s="4" t="n">
        <v>0</v>
      </c>
      <c r="D21" s="4" t="n">
        <v>0</v>
      </c>
    </row>
    <row r="22" spans="1:4">
      <c r="A22" s="3" t="s">
        <v>925</v>
      </c>
      <c r="C22" s="4" t="n">
        <v>0</v>
      </c>
      <c r="D22" s="4" t="n">
        <v>0</v>
      </c>
    </row>
    <row r="23" spans="1:4">
      <c r="A23" s="6" t="s">
        <v>926</v>
      </c>
    </row>
    <row r="24" spans="1:4">
      <c r="A24" s="3" t="s">
        <v>68</v>
      </c>
      <c r="C24" s="4" t="n">
        <v>0</v>
      </c>
      <c r="D24" s="4" t="n">
        <v>0</v>
      </c>
    </row>
    <row r="25" spans="1:4">
      <c r="A25" s="3" t="s">
        <v>931</v>
      </c>
    </row>
    <row r="26" spans="1:4">
      <c r="A26" s="6" t="s">
        <v>924</v>
      </c>
    </row>
    <row r="27" spans="1:4">
      <c r="A27" s="3" t="s">
        <v>928</v>
      </c>
      <c r="B27" s="3" t="s">
        <v>198</v>
      </c>
      <c r="C27" s="4" t="n">
        <v>6</v>
      </c>
      <c r="D27" s="4" t="n">
        <v>20</v>
      </c>
    </row>
    <row r="28" spans="1:4">
      <c r="A28" s="3" t="s">
        <v>925</v>
      </c>
      <c r="C28" s="4" t="n">
        <v>13350</v>
      </c>
      <c r="D28" s="4" t="n">
        <v>14140</v>
      </c>
    </row>
    <row r="29" spans="1:4">
      <c r="A29" s="6" t="s">
        <v>926</v>
      </c>
    </row>
    <row r="30" spans="1:4">
      <c r="A30" s="3" t="s">
        <v>68</v>
      </c>
      <c r="C30" s="4" t="n">
        <v>4920</v>
      </c>
      <c r="D30" s="4" t="n">
        <v>4899</v>
      </c>
    </row>
    <row r="31" spans="1:4">
      <c r="A31" s="3" t="s">
        <v>889</v>
      </c>
    </row>
    <row r="32" spans="1:4">
      <c r="A32" s="6" t="s">
        <v>924</v>
      </c>
    </row>
    <row r="33" spans="1:4">
      <c r="A33" s="3" t="s">
        <v>928</v>
      </c>
      <c r="B33" s="3" t="s">
        <v>198</v>
      </c>
      <c r="C33" s="4" t="n">
        <v>211</v>
      </c>
      <c r="D33" s="4" t="n">
        <v>322</v>
      </c>
    </row>
    <row r="34" spans="1:4">
      <c r="A34" s="3" t="s">
        <v>925</v>
      </c>
      <c r="C34" s="4" t="n">
        <v>2540</v>
      </c>
      <c r="D34" s="4" t="n">
        <v>1045</v>
      </c>
    </row>
    <row r="35" spans="1:4">
      <c r="A35" s="6" t="s">
        <v>926</v>
      </c>
    </row>
    <row r="36" spans="1:4">
      <c r="A36" s="3" t="s">
        <v>68</v>
      </c>
      <c r="C36" s="5" t="n">
        <v>0</v>
      </c>
      <c r="D36" s="5" t="n">
        <v>0</v>
      </c>
    </row>
    <row r="37" spans="1:4"/>
    <row r="38" spans="1:4">
      <c r="A38" s="3" t="s">
        <v>198</v>
      </c>
      <c r="B38" s="3" t="s">
        <v>932</v>
      </c>
    </row>
  </sheetData>
  <mergeCells count="3">
    <mergeCell ref="A1:B1"/>
    <mergeCell ref="A37:C37"/>
    <mergeCell ref="B38:C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933</v>
      </c>
      <c r="B1" s="2" t="s">
        <v>1</v>
      </c>
    </row>
    <row r="2" spans="1:2">
      <c r="B2" s="2" t="s">
        <v>215</v>
      </c>
    </row>
    <row r="3" spans="1:2">
      <c r="A3" s="6" t="s">
        <v>934</v>
      </c>
    </row>
    <row r="4" spans="1:2">
      <c r="A4" s="3" t="s">
        <v>707</v>
      </c>
      <c r="B4"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215</v>
      </c>
    </row>
    <row r="2" spans="1:2">
      <c r="A2" s="6" t="s">
        <v>936</v>
      </c>
    </row>
    <row r="3" spans="1:2">
      <c r="A3" s="3" t="s">
        <v>937</v>
      </c>
      <c r="B3" s="5" t="n">
        <v>3600</v>
      </c>
    </row>
    <row r="4" spans="1:2">
      <c r="A4" s="3" t="s">
        <v>938</v>
      </c>
    </row>
    <row r="5" spans="1:2">
      <c r="A5" s="6" t="s">
        <v>936</v>
      </c>
    </row>
    <row r="6" spans="1:2">
      <c r="A6" s="3" t="s">
        <v>937</v>
      </c>
      <c r="B6" s="4" t="n">
        <v>4481</v>
      </c>
    </row>
    <row r="7" spans="1:2">
      <c r="A7" s="3" t="s">
        <v>809</v>
      </c>
    </row>
    <row r="8" spans="1:2">
      <c r="A8" s="6" t="s">
        <v>936</v>
      </c>
    </row>
    <row r="9" spans="1:2">
      <c r="A9" s="3" t="s">
        <v>937</v>
      </c>
      <c r="B9" s="4" t="n">
        <v>187</v>
      </c>
    </row>
    <row r="10" spans="1:2">
      <c r="A10" s="3" t="s">
        <v>939</v>
      </c>
    </row>
    <row r="11" spans="1:2">
      <c r="A11" s="6" t="s">
        <v>936</v>
      </c>
    </row>
    <row r="12" spans="1:2">
      <c r="A12" s="3" t="s">
        <v>937</v>
      </c>
      <c r="B12" s="4" t="n">
        <v>410</v>
      </c>
    </row>
    <row r="13" spans="1:2">
      <c r="A13" s="3" t="s">
        <v>940</v>
      </c>
    </row>
    <row r="14" spans="1:2">
      <c r="A14" s="6" t="s">
        <v>936</v>
      </c>
    </row>
    <row r="15" spans="1:2">
      <c r="A15" s="3" t="s">
        <v>937</v>
      </c>
      <c r="B15" s="4" t="n">
        <v>305</v>
      </c>
    </row>
    <row r="16" spans="1:2">
      <c r="A16" s="3" t="s">
        <v>941</v>
      </c>
    </row>
    <row r="17" spans="1:2">
      <c r="A17" s="6" t="s">
        <v>936</v>
      </c>
    </row>
    <row r="18" spans="1:2">
      <c r="A18" s="3" t="s">
        <v>937</v>
      </c>
      <c r="B18" s="4" t="n">
        <v>303</v>
      </c>
    </row>
    <row r="19" spans="1:2">
      <c r="A19" s="3" t="s">
        <v>942</v>
      </c>
    </row>
    <row r="20" spans="1:2">
      <c r="A20" s="6" t="s">
        <v>936</v>
      </c>
    </row>
    <row r="21" spans="1:2">
      <c r="A21" s="3" t="s">
        <v>937</v>
      </c>
      <c r="B21" s="5" t="n">
        <v>4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215</v>
      </c>
    </row>
    <row r="2" spans="1:2">
      <c r="A2" s="6" t="s">
        <v>936</v>
      </c>
    </row>
    <row r="3" spans="1:2">
      <c r="A3" s="3" t="s">
        <v>937</v>
      </c>
      <c r="B3" s="12" t="n">
        <v>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31</v>
      </c>
    </row>
    <row r="2" spans="1:3">
      <c r="A2" s="6" t="s">
        <v>945</v>
      </c>
    </row>
    <row r="3" spans="1:3">
      <c r="A3" s="3" t="s">
        <v>946</v>
      </c>
      <c r="B3" s="5" t="n">
        <v>348</v>
      </c>
      <c r="C3" s="5" t="n">
        <v>376</v>
      </c>
    </row>
    <row r="4" spans="1:3">
      <c r="A4" s="3" t="s">
        <v>947</v>
      </c>
      <c r="B4" s="4" t="n">
        <v>315</v>
      </c>
      <c r="C4" s="4" t="n">
        <v>424</v>
      </c>
    </row>
    <row r="5" spans="1:3">
      <c r="A5" s="3" t="s">
        <v>948</v>
      </c>
    </row>
    <row r="6" spans="1:3">
      <c r="A6" s="6" t="s">
        <v>945</v>
      </c>
    </row>
    <row r="7" spans="1:3">
      <c r="A7" s="3" t="s">
        <v>946</v>
      </c>
      <c r="B7" s="4" t="n">
        <v>57</v>
      </c>
      <c r="C7" s="4" t="n">
        <v>51</v>
      </c>
    </row>
    <row r="8" spans="1:3">
      <c r="A8" s="3" t="s">
        <v>947</v>
      </c>
      <c r="B8" s="4" t="n">
        <v>138</v>
      </c>
      <c r="C8" s="4" t="n">
        <v>358</v>
      </c>
    </row>
    <row r="9" spans="1:3">
      <c r="A9" s="3" t="s">
        <v>949</v>
      </c>
    </row>
    <row r="10" spans="1:3">
      <c r="A10" s="6" t="s">
        <v>945</v>
      </c>
    </row>
    <row r="11" spans="1:3">
      <c r="A11" s="3" t="s">
        <v>946</v>
      </c>
      <c r="B11" s="4" t="n">
        <v>291</v>
      </c>
      <c r="C11" s="4" t="n">
        <v>325</v>
      </c>
    </row>
    <row r="12" spans="1:3">
      <c r="A12" s="3" t="s">
        <v>947</v>
      </c>
      <c r="B12" s="4" t="n">
        <v>177</v>
      </c>
      <c r="C12" s="4" t="n">
        <v>66</v>
      </c>
    </row>
    <row r="13" spans="1:3">
      <c r="A13" s="3" t="s">
        <v>789</v>
      </c>
    </row>
    <row r="14" spans="1:3">
      <c r="A14" s="6" t="s">
        <v>945</v>
      </c>
    </row>
    <row r="15" spans="1:3">
      <c r="A15" s="3" t="s">
        <v>946</v>
      </c>
      <c r="B15" s="4" t="n">
        <v>15</v>
      </c>
      <c r="C15" s="4" t="n">
        <v>18</v>
      </c>
    </row>
    <row r="16" spans="1:3">
      <c r="A16" s="3" t="s">
        <v>947</v>
      </c>
      <c r="B16" s="4" t="n">
        <v>262</v>
      </c>
      <c r="C16" s="4" t="n">
        <v>300</v>
      </c>
    </row>
    <row r="17" spans="1:3">
      <c r="A17" s="3" t="s">
        <v>950</v>
      </c>
    </row>
    <row r="18" spans="1:3">
      <c r="A18" s="6" t="s">
        <v>945</v>
      </c>
    </row>
    <row r="19" spans="1:3">
      <c r="A19" s="3" t="s">
        <v>946</v>
      </c>
      <c r="B19" s="4" t="n">
        <v>15</v>
      </c>
      <c r="C19" s="4" t="n">
        <v>18</v>
      </c>
    </row>
    <row r="20" spans="1:3">
      <c r="A20" s="3" t="s">
        <v>947</v>
      </c>
      <c r="B20" s="4" t="n">
        <v>125</v>
      </c>
      <c r="C20" s="4" t="n">
        <v>295</v>
      </c>
    </row>
    <row r="21" spans="1:3">
      <c r="A21" s="3" t="s">
        <v>951</v>
      </c>
    </row>
    <row r="22" spans="1:3">
      <c r="A22" s="6" t="s">
        <v>945</v>
      </c>
    </row>
    <row r="23" spans="1:3">
      <c r="A23" s="3" t="s">
        <v>946</v>
      </c>
      <c r="B23" s="4" t="n">
        <v>0</v>
      </c>
      <c r="C23" s="4" t="n">
        <v>0</v>
      </c>
    </row>
    <row r="24" spans="1:3">
      <c r="A24" s="3" t="s">
        <v>947</v>
      </c>
      <c r="B24" s="4" t="n">
        <v>137</v>
      </c>
      <c r="C24" s="4" t="n">
        <v>5</v>
      </c>
    </row>
    <row r="25" spans="1:3">
      <c r="A25" s="3" t="s">
        <v>952</v>
      </c>
    </row>
    <row r="26" spans="1:3">
      <c r="A26" s="6" t="s">
        <v>945</v>
      </c>
    </row>
    <row r="27" spans="1:3">
      <c r="A27" s="3" t="s">
        <v>946</v>
      </c>
      <c r="B27" s="4" t="n">
        <v>29</v>
      </c>
      <c r="C27" s="4" t="n">
        <v>4</v>
      </c>
    </row>
    <row r="28" spans="1:3">
      <c r="A28" s="3" t="s">
        <v>947</v>
      </c>
      <c r="B28" s="4" t="n">
        <v>3</v>
      </c>
      <c r="C28" s="4" t="n">
        <v>18</v>
      </c>
    </row>
    <row r="29" spans="1:3">
      <c r="A29" s="3" t="s">
        <v>953</v>
      </c>
    </row>
    <row r="30" spans="1:3">
      <c r="A30" s="6" t="s">
        <v>945</v>
      </c>
    </row>
    <row r="31" spans="1:3">
      <c r="A31" s="3" t="s">
        <v>946</v>
      </c>
      <c r="B31" s="4" t="n">
        <v>29</v>
      </c>
      <c r="C31" s="4" t="n">
        <v>4</v>
      </c>
    </row>
    <row r="32" spans="1:3">
      <c r="A32" s="3" t="s">
        <v>947</v>
      </c>
      <c r="B32" s="4" t="n">
        <v>3</v>
      </c>
      <c r="C32" s="4" t="n">
        <v>18</v>
      </c>
    </row>
    <row r="33" spans="1:3">
      <c r="A33" s="3" t="s">
        <v>954</v>
      </c>
    </row>
    <row r="34" spans="1:3">
      <c r="A34" s="6" t="s">
        <v>945</v>
      </c>
    </row>
    <row r="35" spans="1:3">
      <c r="A35" s="3" t="s">
        <v>946</v>
      </c>
      <c r="B35" s="4" t="n">
        <v>0</v>
      </c>
      <c r="C35" s="4" t="n">
        <v>0</v>
      </c>
    </row>
    <row r="36" spans="1:3">
      <c r="A36" s="3" t="s">
        <v>947</v>
      </c>
      <c r="B36" s="4" t="n">
        <v>0</v>
      </c>
      <c r="C36" s="4" t="n">
        <v>0</v>
      </c>
    </row>
    <row r="37" spans="1:3">
      <c r="A37" s="3" t="s">
        <v>788</v>
      </c>
    </row>
    <row r="38" spans="1:3">
      <c r="A38" s="6" t="s">
        <v>945</v>
      </c>
    </row>
    <row r="39" spans="1:3">
      <c r="A39" s="3" t="s">
        <v>946</v>
      </c>
      <c r="B39" s="4" t="n">
        <v>269</v>
      </c>
      <c r="C39" s="4" t="n">
        <v>309</v>
      </c>
    </row>
    <row r="40" spans="1:3">
      <c r="A40" s="3" t="s">
        <v>947</v>
      </c>
      <c r="B40" s="4" t="n">
        <v>30</v>
      </c>
      <c r="C40" s="4" t="n">
        <v>64</v>
      </c>
    </row>
    <row r="41" spans="1:3">
      <c r="A41" s="3" t="s">
        <v>955</v>
      </c>
    </row>
    <row r="42" spans="1:3">
      <c r="A42" s="6" t="s">
        <v>945</v>
      </c>
    </row>
    <row r="43" spans="1:3">
      <c r="A43" s="3" t="s">
        <v>946</v>
      </c>
      <c r="B43" s="4" t="n">
        <v>8</v>
      </c>
      <c r="C43" s="4" t="n">
        <v>9</v>
      </c>
    </row>
    <row r="44" spans="1:3">
      <c r="A44" s="3" t="s">
        <v>947</v>
      </c>
      <c r="B44" s="4" t="n">
        <v>1</v>
      </c>
      <c r="C44" s="4" t="n">
        <v>19</v>
      </c>
    </row>
    <row r="45" spans="1:3">
      <c r="A45" s="3" t="s">
        <v>956</v>
      </c>
    </row>
    <row r="46" spans="1:3">
      <c r="A46" s="6" t="s">
        <v>945</v>
      </c>
    </row>
    <row r="47" spans="1:3">
      <c r="A47" s="3" t="s">
        <v>946</v>
      </c>
      <c r="B47" s="4" t="n">
        <v>261</v>
      </c>
      <c r="C47" s="4" t="n">
        <v>300</v>
      </c>
    </row>
    <row r="48" spans="1:3">
      <c r="A48" s="3" t="s">
        <v>947</v>
      </c>
      <c r="B48" s="4" t="n">
        <v>29</v>
      </c>
      <c r="C48" s="4" t="n">
        <v>45</v>
      </c>
    </row>
    <row r="49" spans="1:3">
      <c r="A49" s="3" t="s">
        <v>787</v>
      </c>
    </row>
    <row r="50" spans="1:3">
      <c r="A50" s="6" t="s">
        <v>945</v>
      </c>
    </row>
    <row r="51" spans="1:3">
      <c r="A51" s="3" t="s">
        <v>946</v>
      </c>
      <c r="B51" s="4" t="n">
        <v>35</v>
      </c>
      <c r="C51" s="4" t="n">
        <v>45</v>
      </c>
    </row>
    <row r="52" spans="1:3">
      <c r="A52" s="3" t="s">
        <v>947</v>
      </c>
      <c r="B52" s="4" t="n">
        <v>20</v>
      </c>
      <c r="C52" s="4" t="n">
        <v>42</v>
      </c>
    </row>
    <row r="53" spans="1:3">
      <c r="A53" s="3" t="s">
        <v>957</v>
      </c>
    </row>
    <row r="54" spans="1:3">
      <c r="A54" s="6" t="s">
        <v>945</v>
      </c>
    </row>
    <row r="55" spans="1:3">
      <c r="A55" s="3" t="s">
        <v>946</v>
      </c>
      <c r="B55" s="4" t="n">
        <v>5</v>
      </c>
      <c r="C55" s="4" t="n">
        <v>20</v>
      </c>
    </row>
    <row r="56" spans="1:3">
      <c r="A56" s="3" t="s">
        <v>947</v>
      </c>
      <c r="B56" s="4" t="n">
        <v>9</v>
      </c>
      <c r="C56" s="4" t="n">
        <v>26</v>
      </c>
    </row>
    <row r="57" spans="1:3">
      <c r="A57" s="3" t="s">
        <v>958</v>
      </c>
    </row>
    <row r="58" spans="1:3">
      <c r="A58" s="6" t="s">
        <v>945</v>
      </c>
    </row>
    <row r="59" spans="1:3">
      <c r="A59" s="3" t="s">
        <v>946</v>
      </c>
      <c r="B59" s="4" t="n">
        <v>30</v>
      </c>
      <c r="C59" s="4" t="n">
        <v>25</v>
      </c>
    </row>
    <row r="60" spans="1:3">
      <c r="A60" s="3" t="s">
        <v>947</v>
      </c>
      <c r="B60" s="5" t="n">
        <v>11</v>
      </c>
      <c r="C60" s="5" t="n">
        <v>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959</v>
      </c>
      <c r="C1" s="2" t="s">
        <v>2</v>
      </c>
      <c r="D1" s="2" t="s">
        <v>31</v>
      </c>
    </row>
    <row r="2" spans="1:4">
      <c r="A2" s="6" t="s">
        <v>945</v>
      </c>
    </row>
    <row r="3" spans="1:4">
      <c r="A3" s="3" t="s">
        <v>960</v>
      </c>
      <c r="C3" s="5" t="n">
        <v>84</v>
      </c>
      <c r="D3" s="5" t="n">
        <v>99</v>
      </c>
    </row>
    <row r="4" spans="1:4">
      <c r="A4" s="3" t="s">
        <v>961</v>
      </c>
      <c r="C4" s="4" t="n">
        <v>211</v>
      </c>
      <c r="D4" s="4" t="n">
        <v>155</v>
      </c>
    </row>
    <row r="5" spans="1:4">
      <c r="A5" s="3" t="s">
        <v>962</v>
      </c>
      <c r="C5" s="4" t="n">
        <v>264</v>
      </c>
      <c r="D5" s="4" t="n">
        <v>277</v>
      </c>
    </row>
    <row r="6" spans="1:4">
      <c r="A6" s="3" t="s">
        <v>963</v>
      </c>
      <c r="C6" s="4" t="n">
        <v>104</v>
      </c>
      <c r="D6" s="4" t="n">
        <v>269</v>
      </c>
    </row>
    <row r="7" spans="1:4">
      <c r="A7" s="3" t="s">
        <v>946</v>
      </c>
      <c r="C7" s="4" t="n">
        <v>348</v>
      </c>
      <c r="D7" s="4" t="n">
        <v>376</v>
      </c>
    </row>
    <row r="8" spans="1:4">
      <c r="A8" s="3" t="s">
        <v>947</v>
      </c>
      <c r="C8" s="4" t="n">
        <v>315</v>
      </c>
      <c r="D8" s="4" t="n">
        <v>424</v>
      </c>
    </row>
    <row r="9" spans="1:4">
      <c r="A9" s="3" t="s">
        <v>964</v>
      </c>
    </row>
    <row r="10" spans="1:4">
      <c r="A10" s="6" t="s">
        <v>945</v>
      </c>
    </row>
    <row r="11" spans="1:4">
      <c r="A11" s="3" t="s">
        <v>947</v>
      </c>
      <c r="B11" s="3" t="s">
        <v>198</v>
      </c>
      <c r="C11" s="4" t="n">
        <v>15</v>
      </c>
      <c r="D11" s="4" t="n">
        <v>41</v>
      </c>
    </row>
    <row r="12" spans="1:4">
      <c r="A12" s="3" t="s">
        <v>965</v>
      </c>
      <c r="B12" s="3" t="s">
        <v>198</v>
      </c>
      <c r="C12" s="5" t="n">
        <v>9</v>
      </c>
      <c r="D12" s="5" t="n">
        <v>18</v>
      </c>
    </row>
    <row r="13" spans="1:4"/>
    <row r="14" spans="1:4">
      <c r="A14" s="3" t="s">
        <v>198</v>
      </c>
      <c r="B14" s="3" t="s">
        <v>966</v>
      </c>
    </row>
  </sheetData>
  <mergeCells count="3">
    <mergeCell ref="A1:B1"/>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4</v>
      </c>
      <c r="B1" s="2" t="s">
        <v>1</v>
      </c>
    </row>
    <row r="2" spans="1:4">
      <c r="B2" s="2" t="s">
        <v>215</v>
      </c>
      <c r="C2" s="2" t="s">
        <v>216</v>
      </c>
      <c r="D2" s="2" t="s">
        <v>217</v>
      </c>
    </row>
    <row r="3" spans="1:4">
      <c r="A3" s="6" t="s">
        <v>218</v>
      </c>
    </row>
    <row r="4" spans="1:4">
      <c r="A4" s="3" t="s">
        <v>183</v>
      </c>
      <c r="B4" s="5" t="n">
        <v>-777</v>
      </c>
      <c r="C4" s="5" t="n">
        <v>-777</v>
      </c>
      <c r="D4" s="5" t="n">
        <v>762</v>
      </c>
    </row>
    <row r="5" spans="1:4">
      <c r="A5" s="6" t="s">
        <v>219</v>
      </c>
    </row>
    <row r="6" spans="1:4">
      <c r="A6" s="3" t="s">
        <v>220</v>
      </c>
      <c r="B6" s="4" t="n">
        <v>1169</v>
      </c>
      <c r="C6" s="4" t="n">
        <v>1176</v>
      </c>
      <c r="D6" s="4" t="n">
        <v>1144</v>
      </c>
    </row>
    <row r="7" spans="1:4">
      <c r="A7" s="3" t="s">
        <v>221</v>
      </c>
      <c r="B7" s="4" t="n">
        <v>52</v>
      </c>
      <c r="C7" s="4" t="n">
        <v>-29</v>
      </c>
      <c r="D7" s="4" t="n">
        <v>-29</v>
      </c>
    </row>
    <row r="8" spans="1:4">
      <c r="A8" s="3" t="s">
        <v>222</v>
      </c>
      <c r="B8" s="4" t="n">
        <v>537</v>
      </c>
      <c r="C8" s="4" t="n">
        <v>1098</v>
      </c>
      <c r="D8" s="4" t="n">
        <v>602</v>
      </c>
    </row>
    <row r="9" spans="1:4">
      <c r="A9" s="3" t="s">
        <v>53</v>
      </c>
      <c r="B9" s="4" t="n">
        <v>672</v>
      </c>
      <c r="C9" s="4" t="n">
        <v>-793</v>
      </c>
      <c r="D9" s="4" t="n">
        <v>-50</v>
      </c>
    </row>
    <row r="10" spans="1:4">
      <c r="A10" s="3" t="s">
        <v>223</v>
      </c>
      <c r="B10" s="4" t="n">
        <v>34</v>
      </c>
      <c r="C10" s="4" t="n">
        <v>48</v>
      </c>
      <c r="D10" s="4" t="n">
        <v>-72</v>
      </c>
    </row>
    <row r="11" spans="1:4">
      <c r="A11" s="3" t="s">
        <v>112</v>
      </c>
      <c r="B11" s="4" t="n">
        <v>68</v>
      </c>
      <c r="C11" s="4" t="n">
        <v>20</v>
      </c>
      <c r="D11" s="4" t="n">
        <v>186</v>
      </c>
    </row>
    <row r="12" spans="1:4">
      <c r="A12" s="3" t="s">
        <v>224</v>
      </c>
      <c r="B12" s="4" t="n">
        <v>43</v>
      </c>
      <c r="C12" s="4" t="n">
        <v>38</v>
      </c>
      <c r="D12" s="4" t="n">
        <v>20</v>
      </c>
    </row>
    <row r="13" spans="1:4">
      <c r="A13" s="3" t="s">
        <v>225</v>
      </c>
      <c r="B13" s="4" t="n">
        <v>-611</v>
      </c>
      <c r="C13" s="4" t="n">
        <v>-1383</v>
      </c>
      <c r="D13" s="4" t="n">
        <v>0</v>
      </c>
    </row>
    <row r="14" spans="1:4">
      <c r="A14" s="3" t="s">
        <v>226</v>
      </c>
      <c r="B14" s="4" t="n">
        <v>146</v>
      </c>
      <c r="C14" s="4" t="n">
        <v>168</v>
      </c>
      <c r="D14" s="4" t="n">
        <v>8</v>
      </c>
    </row>
    <row r="15" spans="1:4">
      <c r="A15" s="6" t="s">
        <v>227</v>
      </c>
    </row>
    <row r="16" spans="1:4">
      <c r="A16" s="3" t="s">
        <v>228</v>
      </c>
      <c r="B16" s="4" t="n">
        <v>-177</v>
      </c>
      <c r="C16" s="4" t="n">
        <v>237</v>
      </c>
      <c r="D16" s="4" t="n">
        <v>-378</v>
      </c>
    </row>
    <row r="17" spans="1:4">
      <c r="A17" s="3" t="s">
        <v>229</v>
      </c>
      <c r="B17" s="4" t="n">
        <v>-28</v>
      </c>
      <c r="C17" s="4" t="n">
        <v>42</v>
      </c>
      <c r="D17" s="4" t="n">
        <v>-26</v>
      </c>
    </row>
    <row r="18" spans="1:4">
      <c r="A18" s="3" t="s">
        <v>230</v>
      </c>
      <c r="B18" s="4" t="n">
        <v>107</v>
      </c>
      <c r="C18" s="4" t="n">
        <v>870</v>
      </c>
      <c r="D18" s="4" t="n">
        <v>655</v>
      </c>
    </row>
    <row r="19" spans="1:4">
      <c r="A19" s="3" t="s">
        <v>231</v>
      </c>
      <c r="B19" s="4" t="n">
        <v>-295</v>
      </c>
      <c r="C19" s="4" t="n">
        <v>-251</v>
      </c>
      <c r="D19" s="4" t="n">
        <v>-1305</v>
      </c>
    </row>
    <row r="20" spans="1:4">
      <c r="A20" s="3" t="s">
        <v>232</v>
      </c>
      <c r="B20" s="4" t="n">
        <v>163</v>
      </c>
      <c r="C20" s="4" t="n">
        <v>-620</v>
      </c>
      <c r="D20" s="4" t="n">
        <v>31</v>
      </c>
    </row>
    <row r="21" spans="1:4">
      <c r="A21" s="3" t="s">
        <v>233</v>
      </c>
      <c r="B21" s="4" t="n">
        <v>53</v>
      </c>
      <c r="C21" s="4" t="n">
        <v>-199</v>
      </c>
      <c r="D21" s="4" t="n">
        <v>53</v>
      </c>
    </row>
    <row r="22" spans="1:4">
      <c r="A22" s="3" t="s">
        <v>234</v>
      </c>
      <c r="B22" s="4" t="n">
        <v>111</v>
      </c>
      <c r="C22" s="4" t="n">
        <v>473</v>
      </c>
      <c r="D22" s="4" t="n">
        <v>533</v>
      </c>
    </row>
    <row r="23" spans="1:4">
      <c r="A23" s="3" t="s">
        <v>235</v>
      </c>
      <c r="B23" s="4" t="n">
        <v>2489</v>
      </c>
      <c r="C23" s="4" t="n">
        <v>2884</v>
      </c>
      <c r="D23" s="4" t="n">
        <v>2134</v>
      </c>
    </row>
    <row r="24" spans="1:4">
      <c r="A24" s="6" t="s">
        <v>236</v>
      </c>
    </row>
    <row r="25" spans="1:4">
      <c r="A25" s="3" t="s">
        <v>237</v>
      </c>
      <c r="B25" s="4" t="n">
        <v>-2177</v>
      </c>
      <c r="C25" s="4" t="n">
        <v>-2345</v>
      </c>
      <c r="D25" s="4" t="n">
        <v>-2308</v>
      </c>
    </row>
    <row r="26" spans="1:4">
      <c r="A26" s="3" t="s">
        <v>238</v>
      </c>
      <c r="B26" s="4" t="n">
        <v>-625</v>
      </c>
      <c r="C26" s="4" t="n">
        <v>-55</v>
      </c>
      <c r="D26" s="4" t="n">
        <v>-17</v>
      </c>
    </row>
    <row r="27" spans="1:4">
      <c r="A27" s="3" t="s">
        <v>239</v>
      </c>
      <c r="B27" s="4" t="n">
        <v>108</v>
      </c>
      <c r="C27" s="4" t="n">
        <v>631</v>
      </c>
      <c r="D27" s="4" t="n">
        <v>138</v>
      </c>
    </row>
    <row r="28" spans="1:4">
      <c r="A28" s="3" t="s">
        <v>240</v>
      </c>
      <c r="B28" s="4" t="n">
        <v>3540</v>
      </c>
      <c r="C28" s="4" t="n">
        <v>4904</v>
      </c>
      <c r="D28" s="4" t="n">
        <v>4851</v>
      </c>
    </row>
    <row r="29" spans="1:4">
      <c r="A29" s="3" t="s">
        <v>241</v>
      </c>
      <c r="B29" s="4" t="n">
        <v>89</v>
      </c>
      <c r="C29" s="4" t="n">
        <v>6</v>
      </c>
      <c r="D29" s="4" t="n">
        <v>3</v>
      </c>
    </row>
    <row r="30" spans="1:4">
      <c r="A30" s="3" t="s">
        <v>242</v>
      </c>
      <c r="B30" s="4" t="n">
        <v>-3310</v>
      </c>
      <c r="C30" s="4" t="n">
        <v>-5151</v>
      </c>
      <c r="D30" s="4" t="n">
        <v>-4801</v>
      </c>
    </row>
    <row r="31" spans="1:4">
      <c r="A31" s="3" t="s">
        <v>243</v>
      </c>
      <c r="B31" s="4" t="n">
        <v>-135</v>
      </c>
      <c r="C31" s="4" t="n">
        <v>-61</v>
      </c>
      <c r="D31" s="4" t="n">
        <v>-159</v>
      </c>
    </row>
    <row r="32" spans="1:4">
      <c r="A32" s="3" t="s">
        <v>244</v>
      </c>
      <c r="B32" s="4" t="n">
        <v>-61</v>
      </c>
      <c r="C32" s="4" t="n">
        <v>-25</v>
      </c>
      <c r="D32" s="4" t="n">
        <v>-67</v>
      </c>
    </row>
    <row r="33" spans="1:4">
      <c r="A33" s="3" t="s">
        <v>245</v>
      </c>
      <c r="B33" s="4" t="n">
        <v>-2749</v>
      </c>
      <c r="C33" s="4" t="n">
        <v>-2108</v>
      </c>
      <c r="D33" s="4" t="n">
        <v>-2366</v>
      </c>
    </row>
    <row r="34" spans="1:4">
      <c r="A34" s="6" t="s">
        <v>246</v>
      </c>
    </row>
    <row r="35" spans="1:4">
      <c r="A35" s="3" t="s">
        <v>247</v>
      </c>
      <c r="B35" s="4" t="n">
        <v>2156</v>
      </c>
      <c r="C35" s="4" t="n">
        <v>1465</v>
      </c>
      <c r="D35" s="4" t="n">
        <v>959</v>
      </c>
    </row>
    <row r="36" spans="1:4">
      <c r="A36" s="3" t="s">
        <v>248</v>
      </c>
      <c r="B36" s="4" t="n">
        <v>-1742</v>
      </c>
      <c r="C36" s="4" t="n">
        <v>-1433</v>
      </c>
      <c r="D36" s="4" t="n">
        <v>-937</v>
      </c>
    </row>
    <row r="37" spans="1:4">
      <c r="A37" s="3" t="s">
        <v>249</v>
      </c>
      <c r="B37" s="4" t="n">
        <v>1025</v>
      </c>
      <c r="C37" s="4" t="n">
        <v>500</v>
      </c>
      <c r="D37" s="4" t="n">
        <v>575</v>
      </c>
    </row>
    <row r="38" spans="1:4">
      <c r="A38" s="3" t="s">
        <v>250</v>
      </c>
      <c r="B38" s="4" t="n">
        <v>-1353</v>
      </c>
      <c r="C38" s="4" t="n">
        <v>-808</v>
      </c>
      <c r="D38" s="4" t="n">
        <v>-915</v>
      </c>
    </row>
    <row r="39" spans="1:4">
      <c r="A39" s="3" t="s">
        <v>251</v>
      </c>
      <c r="B39" s="4" t="n">
        <v>3222</v>
      </c>
      <c r="C39" s="4" t="n">
        <v>2978</v>
      </c>
      <c r="D39" s="4" t="n">
        <v>4248</v>
      </c>
    </row>
    <row r="40" spans="1:4">
      <c r="A40" s="3" t="s">
        <v>252</v>
      </c>
      <c r="B40" s="4" t="n">
        <v>-2360</v>
      </c>
      <c r="C40" s="4" t="n">
        <v>-2666</v>
      </c>
      <c r="D40" s="4" t="n">
        <v>-3312</v>
      </c>
    </row>
    <row r="41" spans="1:4">
      <c r="A41" s="3" t="s">
        <v>253</v>
      </c>
      <c r="B41" s="4" t="n">
        <v>-100</v>
      </c>
      <c r="C41" s="4" t="n">
        <v>-105</v>
      </c>
      <c r="D41" s="4" t="n">
        <v>-90</v>
      </c>
    </row>
    <row r="42" spans="1:4">
      <c r="A42" s="3" t="s">
        <v>188</v>
      </c>
      <c r="B42" s="4" t="n">
        <v>-424</v>
      </c>
      <c r="C42" s="4" t="n">
        <v>-476</v>
      </c>
      <c r="D42" s="4" t="n">
        <v>-326</v>
      </c>
    </row>
    <row r="43" spans="1:4">
      <c r="A43" s="3" t="s">
        <v>254</v>
      </c>
      <c r="B43" s="4" t="n">
        <v>73</v>
      </c>
      <c r="C43" s="4" t="n">
        <v>190</v>
      </c>
      <c r="D43" s="4" t="n">
        <v>126</v>
      </c>
    </row>
    <row r="44" spans="1:4">
      <c r="A44" s="3" t="s">
        <v>255</v>
      </c>
      <c r="B44" s="4" t="n">
        <v>0</v>
      </c>
      <c r="C44" s="4" t="n">
        <v>134</v>
      </c>
      <c r="D44" s="4" t="n">
        <v>461</v>
      </c>
    </row>
    <row r="45" spans="1:4">
      <c r="A45" s="3" t="s">
        <v>256</v>
      </c>
      <c r="B45" s="4" t="n">
        <v>-317</v>
      </c>
      <c r="C45" s="4" t="n">
        <v>-290</v>
      </c>
      <c r="D45" s="4" t="n">
        <v>-276</v>
      </c>
    </row>
    <row r="46" spans="1:4">
      <c r="A46" s="3" t="s">
        <v>257</v>
      </c>
      <c r="B46" s="4" t="n">
        <v>-179</v>
      </c>
      <c r="C46" s="4" t="n">
        <v>-113</v>
      </c>
      <c r="D46" s="4" t="n">
        <v>-150</v>
      </c>
    </row>
    <row r="47" spans="1:4">
      <c r="A47" s="3" t="s">
        <v>192</v>
      </c>
      <c r="B47" s="4" t="n">
        <v>0</v>
      </c>
      <c r="C47" s="4" t="n">
        <v>-79</v>
      </c>
      <c r="D47" s="4" t="n">
        <v>-482</v>
      </c>
    </row>
    <row r="48" spans="1:4">
      <c r="A48" s="3" t="s">
        <v>258</v>
      </c>
      <c r="B48" s="4" t="n">
        <v>94</v>
      </c>
      <c r="C48" s="4" t="n">
        <v>0</v>
      </c>
      <c r="D48" s="4" t="n">
        <v>154</v>
      </c>
    </row>
    <row r="49" spans="1:4">
      <c r="A49" s="3" t="s">
        <v>259</v>
      </c>
      <c r="B49" s="4" t="n">
        <v>-52</v>
      </c>
      <c r="C49" s="4" t="n">
        <v>-44</v>
      </c>
      <c r="D49" s="4" t="n">
        <v>-7</v>
      </c>
    </row>
    <row r="50" spans="1:4">
      <c r="A50" s="3" t="s">
        <v>260</v>
      </c>
      <c r="B50" s="4" t="n">
        <v>43</v>
      </c>
      <c r="C50" s="4" t="n">
        <v>-747</v>
      </c>
      <c r="D50" s="4" t="n">
        <v>28</v>
      </c>
    </row>
    <row r="51" spans="1:4">
      <c r="A51" s="3" t="s">
        <v>261</v>
      </c>
      <c r="B51" s="4" t="n">
        <v>3</v>
      </c>
      <c r="C51" s="4" t="n">
        <v>9</v>
      </c>
      <c r="D51" s="4" t="n">
        <v>-52</v>
      </c>
    </row>
    <row r="52" spans="1:4">
      <c r="A52" s="3" t="s">
        <v>262</v>
      </c>
      <c r="B52" s="4" t="n">
        <v>-81</v>
      </c>
      <c r="C52" s="4" t="n">
        <v>-12</v>
      </c>
      <c r="D52" s="4" t="n">
        <v>25</v>
      </c>
    </row>
    <row r="53" spans="1:4">
      <c r="A53" s="3" t="s">
        <v>263</v>
      </c>
      <c r="B53" s="4" t="n">
        <v>-295</v>
      </c>
      <c r="C53" s="4" t="n">
        <v>26</v>
      </c>
      <c r="D53" s="4" t="n">
        <v>-231</v>
      </c>
    </row>
    <row r="54" spans="1:4">
      <c r="A54" s="3" t="s">
        <v>264</v>
      </c>
      <c r="B54" s="4" t="n">
        <v>1244</v>
      </c>
      <c r="C54" s="4" t="n">
        <v>1218</v>
      </c>
    </row>
    <row r="55" spans="1:4">
      <c r="A55" s="3" t="s">
        <v>265</v>
      </c>
      <c r="B55" s="4" t="n">
        <v>949</v>
      </c>
      <c r="C55" s="4" t="n">
        <v>1244</v>
      </c>
      <c r="D55" s="4" t="n">
        <v>1218</v>
      </c>
    </row>
    <row r="56" spans="1:4">
      <c r="A56" s="6" t="s">
        <v>266</v>
      </c>
    </row>
    <row r="57" spans="1:4">
      <c r="A57" s="3" t="s">
        <v>267</v>
      </c>
      <c r="B57" s="4" t="n">
        <v>1196</v>
      </c>
      <c r="C57" s="4" t="n">
        <v>1273</v>
      </c>
      <c r="D57" s="4" t="n">
        <v>1265</v>
      </c>
    </row>
    <row r="58" spans="1:4">
      <c r="A58" s="3" t="s">
        <v>268</v>
      </c>
      <c r="B58" s="4" t="n">
        <v>377</v>
      </c>
      <c r="C58" s="4" t="n">
        <v>487</v>
      </c>
      <c r="D58" s="4" t="n">
        <v>388</v>
      </c>
    </row>
    <row r="59" spans="1:4">
      <c r="A59" s="6" t="s">
        <v>269</v>
      </c>
    </row>
    <row r="60" spans="1:4">
      <c r="A60" s="3" t="s">
        <v>270</v>
      </c>
      <c r="B60" s="4" t="n">
        <v>0</v>
      </c>
      <c r="C60" s="4" t="n">
        <v>5</v>
      </c>
      <c r="D60" s="4" t="n">
        <v>18</v>
      </c>
    </row>
    <row r="61" spans="1:4">
      <c r="A61" s="3" t="s">
        <v>271</v>
      </c>
      <c r="B61" s="4" t="n">
        <v>86</v>
      </c>
      <c r="C61" s="4" t="n">
        <v>174</v>
      </c>
      <c r="D61" s="4" t="n">
        <v>135</v>
      </c>
    </row>
    <row r="62" spans="1:4">
      <c r="A62" s="3" t="s">
        <v>272</v>
      </c>
      <c r="B62" s="4" t="n">
        <v>279</v>
      </c>
      <c r="C62" s="4" t="n">
        <v>0</v>
      </c>
      <c r="D62" s="4" t="n">
        <v>0</v>
      </c>
    </row>
    <row r="63" spans="1:4">
      <c r="A63" s="3" t="s">
        <v>273</v>
      </c>
      <c r="B63" s="5" t="n">
        <v>75</v>
      </c>
      <c r="C63" s="5" t="n">
        <v>0</v>
      </c>
      <c r="D63"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7</v>
      </c>
      <c r="C1" s="2" t="s">
        <v>1</v>
      </c>
    </row>
    <row r="2" spans="1:5">
      <c r="C2" s="2" t="s">
        <v>2</v>
      </c>
      <c r="D2" s="2" t="s">
        <v>31</v>
      </c>
      <c r="E2" s="2" t="s">
        <v>101</v>
      </c>
    </row>
    <row r="3" spans="1:5">
      <c r="A3" s="6" t="s">
        <v>968</v>
      </c>
    </row>
    <row r="4" spans="1:5">
      <c r="A4" s="3" t="s">
        <v>969</v>
      </c>
      <c r="C4" s="5" t="n">
        <v>-22</v>
      </c>
      <c r="D4" s="5" t="n">
        <v>12</v>
      </c>
      <c r="E4" s="5" t="n">
        <v>-73</v>
      </c>
    </row>
    <row r="5" spans="1:5">
      <c r="A5" s="3" t="s">
        <v>970</v>
      </c>
      <c r="C5" s="4" t="n">
        <v>-51</v>
      </c>
      <c r="D5" s="4" t="n">
        <v>-45</v>
      </c>
      <c r="E5" s="4" t="n">
        <v>-77</v>
      </c>
    </row>
    <row r="6" spans="1:5">
      <c r="A6" s="3" t="s">
        <v>971</v>
      </c>
      <c r="C6" s="4" t="n">
        <v>15</v>
      </c>
      <c r="D6" s="4" t="n">
        <v>3</v>
      </c>
      <c r="E6" s="4" t="n">
        <v>182</v>
      </c>
    </row>
    <row r="7" spans="1:5">
      <c r="A7" s="3" t="s">
        <v>972</v>
      </c>
      <c r="C7" s="4" t="n">
        <v>-58</v>
      </c>
    </row>
    <row r="8" spans="1:5">
      <c r="A8" s="3" t="s">
        <v>789</v>
      </c>
    </row>
    <row r="9" spans="1:5">
      <c r="A9" s="6" t="s">
        <v>968</v>
      </c>
    </row>
    <row r="10" spans="1:5">
      <c r="A10" s="3" t="s">
        <v>969</v>
      </c>
      <c r="C10" s="4" t="n">
        <v>-66</v>
      </c>
      <c r="D10" s="4" t="n">
        <v>-35</v>
      </c>
      <c r="E10" s="4" t="n">
        <v>-103</v>
      </c>
    </row>
    <row r="11" spans="1:5">
      <c r="A11" s="3" t="s">
        <v>970</v>
      </c>
      <c r="C11" s="4" t="n">
        <v>-82</v>
      </c>
      <c r="D11" s="4" t="n">
        <v>-101</v>
      </c>
      <c r="E11" s="4" t="n">
        <v>-116</v>
      </c>
    </row>
    <row r="12" spans="1:5">
      <c r="A12" s="3" t="s">
        <v>973</v>
      </c>
      <c r="C12" s="4" t="n">
        <v>3</v>
      </c>
      <c r="D12" s="4" t="n">
        <v>-1</v>
      </c>
      <c r="E12" s="4" t="n">
        <v>-6</v>
      </c>
    </row>
    <row r="13" spans="1:5">
      <c r="A13" s="3" t="s">
        <v>974</v>
      </c>
      <c r="B13" s="3" t="s">
        <v>198</v>
      </c>
      <c r="C13" s="4" t="n">
        <v>-13</v>
      </c>
      <c r="D13" s="4" t="n">
        <v>0</v>
      </c>
      <c r="E13" s="4" t="n">
        <v>0</v>
      </c>
    </row>
    <row r="14" spans="1:5">
      <c r="A14" s="3" t="s">
        <v>952</v>
      </c>
    </row>
    <row r="15" spans="1:5">
      <c r="A15" s="6" t="s">
        <v>968</v>
      </c>
    </row>
    <row r="16" spans="1:5">
      <c r="A16" s="3" t="s">
        <v>969</v>
      </c>
      <c r="C16" s="4" t="n">
        <v>31</v>
      </c>
      <c r="D16" s="4" t="n">
        <v>21</v>
      </c>
      <c r="E16" s="4" t="n">
        <v>-20</v>
      </c>
    </row>
    <row r="17" spans="1:5">
      <c r="A17" s="3" t="s">
        <v>970</v>
      </c>
      <c r="C17" s="4" t="n">
        <v>34</v>
      </c>
      <c r="D17" s="4" t="n">
        <v>8</v>
      </c>
      <c r="E17" s="4" t="n">
        <v>-24</v>
      </c>
    </row>
    <row r="18" spans="1:5">
      <c r="A18" s="3" t="s">
        <v>788</v>
      </c>
    </row>
    <row r="19" spans="1:5">
      <c r="A19" s="6" t="s">
        <v>968</v>
      </c>
    </row>
    <row r="20" spans="1:5">
      <c r="A20" s="3" t="s">
        <v>969</v>
      </c>
      <c r="C20" s="4" t="n">
        <v>-5</v>
      </c>
      <c r="D20" s="4" t="n">
        <v>-4</v>
      </c>
      <c r="E20" s="4" t="n">
        <v>10</v>
      </c>
    </row>
    <row r="21" spans="1:5">
      <c r="A21" s="3" t="s">
        <v>970</v>
      </c>
      <c r="C21" s="4" t="n">
        <v>-20</v>
      </c>
      <c r="D21" s="4" t="n">
        <v>-8</v>
      </c>
      <c r="E21" s="4" t="n">
        <v>32</v>
      </c>
    </row>
    <row r="22" spans="1:5">
      <c r="A22" s="3" t="s">
        <v>971</v>
      </c>
      <c r="C22" s="4" t="n">
        <v>1</v>
      </c>
      <c r="D22" s="4" t="n">
        <v>19</v>
      </c>
      <c r="E22" s="4" t="n">
        <v>211</v>
      </c>
    </row>
    <row r="23" spans="1:5">
      <c r="A23" s="3" t="s">
        <v>787</v>
      </c>
    </row>
    <row r="24" spans="1:5">
      <c r="A24" s="6" t="s">
        <v>968</v>
      </c>
    </row>
    <row r="25" spans="1:5">
      <c r="A25" s="3" t="s">
        <v>969</v>
      </c>
      <c r="C25" s="4" t="n">
        <v>18</v>
      </c>
      <c r="D25" s="4" t="n">
        <v>30</v>
      </c>
      <c r="E25" s="4" t="n">
        <v>40</v>
      </c>
    </row>
    <row r="26" spans="1:5">
      <c r="A26" s="3" t="s">
        <v>970</v>
      </c>
      <c r="C26" s="4" t="n">
        <v>17</v>
      </c>
      <c r="D26" s="4" t="n">
        <v>56</v>
      </c>
      <c r="E26" s="4" t="n">
        <v>31</v>
      </c>
    </row>
    <row r="27" spans="1:5">
      <c r="A27" s="3" t="s">
        <v>971</v>
      </c>
      <c r="C27" s="5" t="n">
        <v>14</v>
      </c>
      <c r="D27" s="5" t="n">
        <v>-16</v>
      </c>
      <c r="E27" s="5" t="n">
        <v>-29</v>
      </c>
    </row>
    <row r="28" spans="1:5"/>
    <row r="29" spans="1:5">
      <c r="A29" s="3" t="s">
        <v>198</v>
      </c>
      <c r="B29" s="3" t="s">
        <v>975</v>
      </c>
    </row>
  </sheetData>
  <mergeCells count="4">
    <mergeCell ref="A1:B2"/>
    <mergeCell ref="C1:E1"/>
    <mergeCell ref="A28:D28"/>
    <mergeCell ref="B29:D2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1</v>
      </c>
      <c r="D2" s="2" t="s">
        <v>101</v>
      </c>
    </row>
    <row r="3" spans="1:4">
      <c r="A3" s="6" t="s">
        <v>968</v>
      </c>
    </row>
    <row r="4" spans="1:4">
      <c r="A4" s="3" t="s">
        <v>977</v>
      </c>
      <c r="B4" s="5" t="n">
        <v>-51</v>
      </c>
      <c r="C4" s="5" t="n">
        <v>-45</v>
      </c>
      <c r="D4" s="5" t="n">
        <v>-77</v>
      </c>
    </row>
    <row r="5" spans="1:4">
      <c r="A5" s="3" t="s">
        <v>978</v>
      </c>
      <c r="B5" s="4" t="n">
        <v>58</v>
      </c>
    </row>
    <row r="6" spans="1:4">
      <c r="A6" s="3" t="s">
        <v>789</v>
      </c>
    </row>
    <row r="7" spans="1:4">
      <c r="A7" s="6" t="s">
        <v>968</v>
      </c>
    </row>
    <row r="8" spans="1:4">
      <c r="A8" s="3" t="s">
        <v>977</v>
      </c>
      <c r="B8" s="4" t="n">
        <v>-82</v>
      </c>
      <c r="C8" s="4" t="n">
        <v>-101</v>
      </c>
      <c r="D8" s="4" t="n">
        <v>-116</v>
      </c>
    </row>
    <row r="9" spans="1:4">
      <c r="A9" s="3" t="s">
        <v>979</v>
      </c>
      <c r="B9" s="4" t="n">
        <v>3</v>
      </c>
      <c r="C9" s="4" t="n">
        <v>-1</v>
      </c>
      <c r="D9" s="4" t="n">
        <v>-6</v>
      </c>
    </row>
    <row r="10" spans="1:4">
      <c r="A10" s="3" t="s">
        <v>788</v>
      </c>
    </row>
    <row r="11" spans="1:4">
      <c r="A11" s="6" t="s">
        <v>968</v>
      </c>
    </row>
    <row r="12" spans="1:4">
      <c r="A12" s="3" t="s">
        <v>977</v>
      </c>
      <c r="B12" s="4" t="n">
        <v>-20</v>
      </c>
      <c r="C12" s="4" t="n">
        <v>-8</v>
      </c>
      <c r="D12" s="4" t="n">
        <v>32</v>
      </c>
    </row>
    <row r="13" spans="1:4">
      <c r="A13" s="3" t="s">
        <v>952</v>
      </c>
    </row>
    <row r="14" spans="1:4">
      <c r="A14" s="6" t="s">
        <v>968</v>
      </c>
    </row>
    <row r="15" spans="1:4">
      <c r="A15" s="3" t="s">
        <v>977</v>
      </c>
      <c r="B15" s="5" t="n">
        <v>34</v>
      </c>
      <c r="C15" s="5" t="n">
        <v>8</v>
      </c>
      <c r="D15" s="5" t="n">
        <v>-2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30"/>
    <col customWidth="1" max="3" min="3" width="21"/>
  </cols>
  <sheetData>
    <row r="1" spans="1:3">
      <c r="A1" s="1" t="s">
        <v>980</v>
      </c>
      <c r="B1" s="2" t="s">
        <v>1</v>
      </c>
    </row>
    <row r="2" spans="1:3">
      <c r="B2" s="2" t="s">
        <v>981</v>
      </c>
      <c r="C2" s="2" t="s">
        <v>216</v>
      </c>
    </row>
    <row r="3" spans="1:3">
      <c r="A3" s="6" t="s">
        <v>982</v>
      </c>
    </row>
    <row r="4" spans="1:3">
      <c r="A4" s="3" t="s">
        <v>983</v>
      </c>
      <c r="B4" s="5" t="n">
        <v>194</v>
      </c>
      <c r="C4" s="5" t="n">
        <v>256</v>
      </c>
    </row>
    <row r="5" spans="1:3">
      <c r="A5" s="3" t="s">
        <v>984</v>
      </c>
      <c r="B5" s="4" t="n">
        <v>3</v>
      </c>
    </row>
    <row r="6" spans="1:3">
      <c r="A6" s="3" t="s">
        <v>985</v>
      </c>
      <c r="C6" s="3" t="s">
        <v>986</v>
      </c>
    </row>
    <row r="7" spans="1:3">
      <c r="A7" s="3" t="s">
        <v>987</v>
      </c>
    </row>
    <row r="8" spans="1:3">
      <c r="A8" s="6" t="s">
        <v>982</v>
      </c>
    </row>
    <row r="9" spans="1:3">
      <c r="A9" s="3" t="s">
        <v>983</v>
      </c>
      <c r="B9" s="5" t="n">
        <v>177</v>
      </c>
      <c r="C9" s="5" t="n">
        <v>236</v>
      </c>
    </row>
    <row r="10" spans="1:3">
      <c r="A10" s="3" t="s">
        <v>988</v>
      </c>
      <c r="B10" s="4" t="n">
        <v>240</v>
      </c>
      <c r="C10" s="4" t="n">
        <v>255</v>
      </c>
    </row>
    <row r="11" spans="1:3">
      <c r="A11" s="3" t="s">
        <v>989</v>
      </c>
    </row>
    <row r="12" spans="1:3">
      <c r="A12" s="6" t="s">
        <v>982</v>
      </c>
    </row>
    <row r="13" spans="1:3">
      <c r="A13" s="3" t="s">
        <v>983</v>
      </c>
      <c r="B13" s="5" t="n">
        <v>17</v>
      </c>
      <c r="C13" s="5" t="n">
        <v>2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90</v>
      </c>
      <c r="C1" s="2" t="s">
        <v>2</v>
      </c>
      <c r="D1" s="2" t="s">
        <v>31</v>
      </c>
      <c r="E1" s="2" t="s">
        <v>101</v>
      </c>
    </row>
    <row r="2" spans="1:5">
      <c r="A2" s="6" t="s">
        <v>991</v>
      </c>
    </row>
    <row r="3" spans="1:5">
      <c r="A3" s="3" t="s">
        <v>49</v>
      </c>
      <c r="C3" s="5" t="n">
        <v>1197</v>
      </c>
      <c r="D3" s="5" t="n">
        <v>621</v>
      </c>
      <c r="E3" s="5" t="n">
        <v>610</v>
      </c>
    </row>
    <row r="4" spans="1:5">
      <c r="A4" s="3" t="s">
        <v>992</v>
      </c>
    </row>
    <row r="5" spans="1:5">
      <c r="A5" s="6" t="s">
        <v>991</v>
      </c>
    </row>
    <row r="6" spans="1:5">
      <c r="A6" s="3" t="s">
        <v>49</v>
      </c>
      <c r="C6" s="5" t="n">
        <v>508</v>
      </c>
      <c r="D6" s="5" t="n">
        <v>0</v>
      </c>
    </row>
    <row r="7" spans="1:5">
      <c r="A7" s="3" t="s">
        <v>993</v>
      </c>
      <c r="C7" s="3" t="s">
        <v>994</v>
      </c>
      <c r="D7" s="3" t="s">
        <v>901</v>
      </c>
    </row>
    <row r="8" spans="1:5">
      <c r="A8" s="3" t="s">
        <v>995</v>
      </c>
    </row>
    <row r="9" spans="1:5">
      <c r="A9" s="6" t="s">
        <v>991</v>
      </c>
    </row>
    <row r="10" spans="1:5">
      <c r="A10" s="3" t="s">
        <v>996</v>
      </c>
      <c r="C10" s="3" t="s">
        <v>997</v>
      </c>
    </row>
    <row r="11" spans="1:5">
      <c r="A11" s="3" t="s">
        <v>998</v>
      </c>
    </row>
    <row r="12" spans="1:5">
      <c r="A12" s="6" t="s">
        <v>991</v>
      </c>
    </row>
    <row r="13" spans="1:5">
      <c r="A13" s="3" t="s">
        <v>49</v>
      </c>
      <c r="B13" s="3" t="s">
        <v>198</v>
      </c>
      <c r="C13" s="5" t="n">
        <v>0</v>
      </c>
      <c r="D13" s="5" t="n">
        <v>0</v>
      </c>
    </row>
    <row r="14" spans="1:5">
      <c r="A14" s="3" t="s">
        <v>993</v>
      </c>
      <c r="B14" s="3" t="s">
        <v>198</v>
      </c>
      <c r="C14" s="3" t="s">
        <v>999</v>
      </c>
      <c r="D14" s="3" t="s">
        <v>999</v>
      </c>
    </row>
    <row r="15" spans="1:5">
      <c r="A15" s="3" t="s">
        <v>1000</v>
      </c>
    </row>
    <row r="16" spans="1:5">
      <c r="A16" s="6" t="s">
        <v>991</v>
      </c>
    </row>
    <row r="17" spans="1:5">
      <c r="A17" s="3" t="s">
        <v>49</v>
      </c>
      <c r="B17" s="3" t="s">
        <v>198</v>
      </c>
      <c r="C17" s="5" t="n">
        <v>38</v>
      </c>
      <c r="D17" s="5" t="n">
        <v>41</v>
      </c>
    </row>
    <row r="18" spans="1:5">
      <c r="A18" s="3" t="s">
        <v>993</v>
      </c>
      <c r="B18" s="3" t="s">
        <v>198</v>
      </c>
      <c r="C18" s="3" t="s">
        <v>994</v>
      </c>
      <c r="D18" s="3" t="s">
        <v>994</v>
      </c>
    </row>
    <row r="19" spans="1:5">
      <c r="A19" s="3" t="s">
        <v>1001</v>
      </c>
    </row>
    <row r="20" spans="1:5">
      <c r="A20" s="6" t="s">
        <v>991</v>
      </c>
    </row>
    <row r="21" spans="1:5">
      <c r="A21" s="3" t="s">
        <v>49</v>
      </c>
      <c r="B21" s="3" t="s">
        <v>198</v>
      </c>
      <c r="C21" s="5" t="n">
        <v>15</v>
      </c>
      <c r="D21" s="5" t="n">
        <v>22</v>
      </c>
    </row>
    <row r="22" spans="1:5">
      <c r="A22" s="3" t="s">
        <v>993</v>
      </c>
      <c r="B22" s="3" t="s">
        <v>198</v>
      </c>
      <c r="C22" s="3" t="s">
        <v>1002</v>
      </c>
      <c r="D22" s="3" t="s">
        <v>1002</v>
      </c>
    </row>
    <row r="23" spans="1:5">
      <c r="A23" s="3" t="s">
        <v>1003</v>
      </c>
    </row>
    <row r="24" spans="1:5">
      <c r="A24" s="6" t="s">
        <v>991</v>
      </c>
    </row>
    <row r="25" spans="1:5">
      <c r="A25" s="3" t="s">
        <v>49</v>
      </c>
      <c r="B25" s="3" t="s">
        <v>204</v>
      </c>
      <c r="C25" s="5" t="n">
        <v>357</v>
      </c>
      <c r="D25" s="5" t="n">
        <v>362</v>
      </c>
    </row>
    <row r="26" spans="1:5">
      <c r="A26" s="3" t="s">
        <v>993</v>
      </c>
      <c r="B26" s="3" t="s">
        <v>204</v>
      </c>
      <c r="C26" s="3" t="s">
        <v>1004</v>
      </c>
      <c r="D26" s="3" t="s">
        <v>1004</v>
      </c>
    </row>
    <row r="27" spans="1:5">
      <c r="A27" s="3" t="s">
        <v>1005</v>
      </c>
    </row>
    <row r="28" spans="1:5">
      <c r="A28" s="6" t="s">
        <v>991</v>
      </c>
    </row>
    <row r="29" spans="1:5">
      <c r="A29" s="3" t="s">
        <v>49</v>
      </c>
      <c r="B29" s="3" t="s">
        <v>208</v>
      </c>
      <c r="C29" s="5" t="n">
        <v>269</v>
      </c>
      <c r="D29" s="5" t="n">
        <v>195</v>
      </c>
    </row>
    <row r="30" spans="1:5">
      <c r="A30" s="3" t="s">
        <v>993</v>
      </c>
      <c r="B30" s="3" t="s">
        <v>208</v>
      </c>
      <c r="C30" s="3" t="s">
        <v>1006</v>
      </c>
      <c r="D30" s="3" t="s">
        <v>1006</v>
      </c>
    </row>
    <row r="31" spans="1:5">
      <c r="A31" s="3" t="s">
        <v>1007</v>
      </c>
    </row>
    <row r="32" spans="1:5">
      <c r="A32" s="6" t="s">
        <v>991</v>
      </c>
    </row>
    <row r="33" spans="1:5">
      <c r="A33" s="3" t="s">
        <v>49</v>
      </c>
      <c r="C33" s="5" t="n">
        <v>10</v>
      </c>
      <c r="D33" s="5" t="n">
        <v>1</v>
      </c>
    </row>
    <row r="34" spans="1:5">
      <c r="A34" s="3" t="s">
        <v>1008</v>
      </c>
    </row>
    <row r="35" spans="1:5">
      <c r="A35" s="6" t="s">
        <v>991</v>
      </c>
    </row>
    <row r="36" spans="1:5">
      <c r="A36" s="3" t="s">
        <v>993</v>
      </c>
      <c r="C36" s="3" t="s">
        <v>994</v>
      </c>
    </row>
    <row r="37" spans="1:5"/>
    <row r="38" spans="1:5">
      <c r="A38" s="3" t="s">
        <v>198</v>
      </c>
      <c r="B38" s="3" t="s">
        <v>1009</v>
      </c>
    </row>
    <row r="39" spans="1:5">
      <c r="A39" s="3" t="s">
        <v>204</v>
      </c>
      <c r="B39" s="3" t="s">
        <v>1010</v>
      </c>
    </row>
    <row r="40" spans="1:5">
      <c r="A40" s="3" t="s">
        <v>208</v>
      </c>
      <c r="B40" s="3" t="s">
        <v>1011</v>
      </c>
    </row>
  </sheetData>
  <mergeCells count="5">
    <mergeCell ref="A1:B1"/>
    <mergeCell ref="A37:D37"/>
    <mergeCell ref="B38:D38"/>
    <mergeCell ref="B39:D39"/>
    <mergeCell ref="B40:D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012</v>
      </c>
      <c r="C1" s="2" t="s">
        <v>1013</v>
      </c>
      <c r="D1" s="2" t="s">
        <v>1014</v>
      </c>
      <c r="E1" s="2" t="s">
        <v>2</v>
      </c>
      <c r="F1" s="2" t="s">
        <v>31</v>
      </c>
      <c r="G1" s="2" t="s">
        <v>101</v>
      </c>
    </row>
    <row r="2" spans="1:7">
      <c r="A2" s="6" t="s">
        <v>991</v>
      </c>
    </row>
    <row r="3" spans="1:7">
      <c r="A3" s="3" t="s">
        <v>1015</v>
      </c>
      <c r="E3" s="5" t="n">
        <v>-1876</v>
      </c>
      <c r="F3" s="5" t="n">
        <v>-2756</v>
      </c>
      <c r="G3" s="5" t="n">
        <v>-3883</v>
      </c>
    </row>
    <row r="4" spans="1:7">
      <c r="A4" s="3" t="s">
        <v>49</v>
      </c>
      <c r="E4" s="4" t="n">
        <v>1197</v>
      </c>
      <c r="F4" s="4" t="n">
        <v>621</v>
      </c>
      <c r="G4" s="4" t="n">
        <v>610</v>
      </c>
    </row>
    <row r="5" spans="1:7">
      <c r="A5" s="3" t="s">
        <v>1016</v>
      </c>
      <c r="E5" s="4" t="n">
        <v>-52</v>
      </c>
      <c r="F5" s="4" t="n">
        <v>29</v>
      </c>
      <c r="G5" s="4" t="n">
        <v>29</v>
      </c>
    </row>
    <row r="6" spans="1:7">
      <c r="A6" s="3" t="s">
        <v>1017</v>
      </c>
      <c r="E6" s="4" t="n">
        <v>625</v>
      </c>
      <c r="F6" s="4" t="n">
        <v>55</v>
      </c>
      <c r="G6" s="4" t="n">
        <v>17</v>
      </c>
    </row>
    <row r="7" spans="1:7">
      <c r="A7" s="3" t="s">
        <v>239</v>
      </c>
      <c r="E7" s="4" t="n">
        <v>108</v>
      </c>
      <c r="F7" s="4" t="n">
        <v>631</v>
      </c>
      <c r="G7" s="4" t="n">
        <v>138</v>
      </c>
    </row>
    <row r="8" spans="1:7">
      <c r="A8" s="3" t="s">
        <v>122</v>
      </c>
      <c r="E8" s="5" t="n">
        <v>71</v>
      </c>
      <c r="F8" s="5" t="n">
        <v>36</v>
      </c>
      <c r="G8" s="4" t="n">
        <v>105</v>
      </c>
    </row>
    <row r="9" spans="1:7">
      <c r="A9" s="3" t="s">
        <v>998</v>
      </c>
    </row>
    <row r="10" spans="1:7">
      <c r="A10" s="6" t="s">
        <v>991</v>
      </c>
    </row>
    <row r="11" spans="1:7">
      <c r="A11" s="3" t="s">
        <v>993</v>
      </c>
      <c r="B11" s="3" t="s">
        <v>198</v>
      </c>
      <c r="E11" s="3" t="s">
        <v>999</v>
      </c>
      <c r="F11" s="3" t="s">
        <v>999</v>
      </c>
    </row>
    <row r="12" spans="1:7">
      <c r="A12" s="3" t="s">
        <v>49</v>
      </c>
      <c r="B12" s="3" t="s">
        <v>198</v>
      </c>
      <c r="E12" s="5" t="n">
        <v>0</v>
      </c>
      <c r="F12" s="5" t="n">
        <v>0</v>
      </c>
    </row>
    <row r="13" spans="1:7">
      <c r="A13" s="3" t="s">
        <v>1018</v>
      </c>
      <c r="E13" s="5" t="n">
        <v>45</v>
      </c>
      <c r="F13" s="5" t="n">
        <v>41</v>
      </c>
    </row>
    <row r="14" spans="1:7">
      <c r="A14" s="3" t="s">
        <v>1000</v>
      </c>
    </row>
    <row r="15" spans="1:7">
      <c r="A15" s="6" t="s">
        <v>991</v>
      </c>
    </row>
    <row r="16" spans="1:7">
      <c r="A16" s="3" t="s">
        <v>993</v>
      </c>
      <c r="B16" s="3" t="s">
        <v>198</v>
      </c>
      <c r="E16" s="3" t="s">
        <v>994</v>
      </c>
      <c r="F16" s="3" t="s">
        <v>994</v>
      </c>
    </row>
    <row r="17" spans="1:7">
      <c r="A17" s="3" t="s">
        <v>49</v>
      </c>
      <c r="B17" s="3" t="s">
        <v>198</v>
      </c>
      <c r="E17" s="5" t="n">
        <v>38</v>
      </c>
      <c r="F17" s="5" t="n">
        <v>41</v>
      </c>
    </row>
    <row r="18" spans="1:7">
      <c r="A18" s="3" t="s">
        <v>992</v>
      </c>
    </row>
    <row r="19" spans="1:7">
      <c r="A19" s="6" t="s">
        <v>991</v>
      </c>
    </row>
    <row r="20" spans="1:7">
      <c r="A20" s="3" t="s">
        <v>993</v>
      </c>
      <c r="C20" s="3" t="s">
        <v>1019</v>
      </c>
      <c r="D20" s="3" t="s">
        <v>1020</v>
      </c>
    </row>
    <row r="21" spans="1:7">
      <c r="A21" s="3" t="s">
        <v>1021</v>
      </c>
      <c r="C21" s="5" t="n">
        <v>19</v>
      </c>
      <c r="D21" s="5" t="n">
        <v>461</v>
      </c>
    </row>
    <row r="22" spans="1:7">
      <c r="A22" s="3" t="s">
        <v>1022</v>
      </c>
    </row>
    <row r="23" spans="1:7">
      <c r="A23" s="6" t="s">
        <v>991</v>
      </c>
    </row>
    <row r="24" spans="1:7">
      <c r="A24" s="3" t="s">
        <v>122</v>
      </c>
      <c r="G24" s="4" t="n">
        <v>66</v>
      </c>
    </row>
    <row r="25" spans="1:7">
      <c r="A25" s="3" t="s">
        <v>1023</v>
      </c>
    </row>
    <row r="26" spans="1:7">
      <c r="A26" s="6" t="s">
        <v>991</v>
      </c>
    </row>
    <row r="27" spans="1:7">
      <c r="A27" s="3" t="s">
        <v>122</v>
      </c>
      <c r="G27" s="5" t="n">
        <v>46</v>
      </c>
    </row>
    <row r="28" spans="1:7"/>
    <row r="29" spans="1:7">
      <c r="A29" s="3" t="s">
        <v>198</v>
      </c>
      <c r="B29" s="3" t="s">
        <v>1009</v>
      </c>
    </row>
  </sheetData>
  <mergeCells count="3">
    <mergeCell ref="A1:B1"/>
    <mergeCell ref="A28:F28"/>
    <mergeCell ref="B29:F2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24</v>
      </c>
      <c r="B1" s="2" t="s">
        <v>1013</v>
      </c>
      <c r="C1" s="2" t="s">
        <v>1014</v>
      </c>
      <c r="D1" s="2" t="s">
        <v>2</v>
      </c>
      <c r="E1" s="2" t="s">
        <v>820</v>
      </c>
      <c r="F1" s="2" t="s">
        <v>4</v>
      </c>
      <c r="G1" s="2" t="s">
        <v>821</v>
      </c>
      <c r="H1" s="2" t="s">
        <v>31</v>
      </c>
      <c r="I1" s="2" t="s">
        <v>822</v>
      </c>
      <c r="J1" s="2" t="s">
        <v>823</v>
      </c>
      <c r="K1" s="2" t="s">
        <v>824</v>
      </c>
      <c r="L1" s="2" t="s">
        <v>2</v>
      </c>
      <c r="M1" s="2" t="s">
        <v>31</v>
      </c>
      <c r="N1" s="2" t="s">
        <v>101</v>
      </c>
    </row>
    <row r="2" spans="1:14">
      <c r="A2" s="6" t="s">
        <v>1025</v>
      </c>
    </row>
    <row r="3" spans="1:14">
      <c r="A3" s="3" t="s">
        <v>1026</v>
      </c>
      <c r="D3" s="5" t="n">
        <v>2643</v>
      </c>
      <c r="E3" s="5" t="n">
        <v>2693</v>
      </c>
      <c r="F3" s="5" t="n">
        <v>2613</v>
      </c>
      <c r="G3" s="5" t="n">
        <v>2581</v>
      </c>
      <c r="H3" s="5" t="n">
        <v>2660</v>
      </c>
      <c r="I3" s="5" t="n">
        <v>2639</v>
      </c>
      <c r="J3" s="5" t="n">
        <v>2452</v>
      </c>
      <c r="K3" s="5" t="n">
        <v>2530</v>
      </c>
      <c r="L3" s="5" t="n">
        <v>10530</v>
      </c>
      <c r="M3" s="5" t="n">
        <v>10281</v>
      </c>
      <c r="N3" s="5" t="n">
        <v>11260</v>
      </c>
    </row>
    <row r="4" spans="1:14">
      <c r="A4" s="3" t="s">
        <v>108</v>
      </c>
      <c r="D4" s="4" t="n">
        <v>643</v>
      </c>
      <c r="E4" s="4" t="n">
        <v>642</v>
      </c>
      <c r="F4" s="4" t="n">
        <v>625</v>
      </c>
      <c r="G4" s="4" t="n">
        <v>554</v>
      </c>
      <c r="H4" s="4" t="n">
        <v>632</v>
      </c>
      <c r="I4" s="4" t="n">
        <v>691</v>
      </c>
      <c r="J4" s="4" t="n">
        <v>556</v>
      </c>
      <c r="K4" s="4" t="n">
        <v>501</v>
      </c>
      <c r="L4" s="4" t="n">
        <v>2464</v>
      </c>
      <c r="M4" s="4" t="n">
        <v>2380</v>
      </c>
      <c r="N4" s="4" t="n">
        <v>2663</v>
      </c>
    </row>
    <row r="5" spans="1:14">
      <c r="A5" s="3" t="s">
        <v>183</v>
      </c>
      <c r="D5" s="4" t="n">
        <v>-1286</v>
      </c>
      <c r="E5" s="5" t="n">
        <v>261</v>
      </c>
      <c r="F5" s="5" t="n">
        <v>150</v>
      </c>
      <c r="G5" s="5" t="n">
        <v>98</v>
      </c>
      <c r="H5" s="4" t="n">
        <v>-693</v>
      </c>
      <c r="I5" s="5" t="n">
        <v>229</v>
      </c>
      <c r="J5" s="5" t="n">
        <v>-387</v>
      </c>
      <c r="K5" s="5" t="n">
        <v>74</v>
      </c>
      <c r="L5" s="4" t="n">
        <v>-777</v>
      </c>
      <c r="M5" s="4" t="n">
        <v>-777</v>
      </c>
      <c r="N5" s="4" t="n">
        <v>762</v>
      </c>
    </row>
    <row r="6" spans="1:14">
      <c r="A6" s="3" t="s">
        <v>1027</v>
      </c>
      <c r="D6" s="4" t="n">
        <v>6398</v>
      </c>
      <c r="H6" s="4" t="n">
        <v>6416</v>
      </c>
      <c r="L6" s="4" t="n">
        <v>6398</v>
      </c>
      <c r="M6" s="4" t="n">
        <v>6416</v>
      </c>
    </row>
    <row r="7" spans="1:14">
      <c r="A7" s="3" t="s">
        <v>1028</v>
      </c>
      <c r="D7" s="4" t="n">
        <v>6028</v>
      </c>
      <c r="H7" s="4" t="n">
        <v>5277</v>
      </c>
      <c r="L7" s="4" t="n">
        <v>6028</v>
      </c>
      <c r="M7" s="4" t="n">
        <v>5277</v>
      </c>
    </row>
    <row r="8" spans="1:14">
      <c r="A8" s="3" t="s">
        <v>1029</v>
      </c>
      <c r="D8" s="4" t="n">
        <v>21402</v>
      </c>
      <c r="H8" s="4" t="n">
        <v>24365</v>
      </c>
      <c r="L8" s="4" t="n">
        <v>21402</v>
      </c>
      <c r="M8" s="4" t="n">
        <v>24365</v>
      </c>
    </row>
    <row r="9" spans="1:14">
      <c r="A9" s="3" t="s">
        <v>1030</v>
      </c>
      <c r="D9" s="4" t="n">
        <v>2380</v>
      </c>
      <c r="H9" s="4" t="n">
        <v>2906</v>
      </c>
      <c r="L9" s="4" t="n">
        <v>2380</v>
      </c>
      <c r="M9" s="4" t="n">
        <v>2906</v>
      </c>
    </row>
    <row r="10" spans="1:14">
      <c r="A10" s="3" t="s">
        <v>1031</v>
      </c>
      <c r="D10" s="4" t="n">
        <v>2465</v>
      </c>
      <c r="H10" s="4" t="n">
        <v>2794</v>
      </c>
      <c r="L10" s="4" t="n">
        <v>2465</v>
      </c>
      <c r="M10" s="4" t="n">
        <v>2794</v>
      </c>
    </row>
    <row r="11" spans="1:14">
      <c r="A11" s="3" t="s">
        <v>1032</v>
      </c>
      <c r="D11" s="4" t="n">
        <v>254</v>
      </c>
      <c r="L11" s="4" t="n">
        <v>254</v>
      </c>
    </row>
    <row r="12" spans="1:14">
      <c r="A12" s="3" t="s">
        <v>1033</v>
      </c>
      <c r="L12" s="4" t="n">
        <v>69</v>
      </c>
      <c r="M12" s="4" t="n">
        <v>24</v>
      </c>
      <c r="N12" s="4" t="n">
        <v>18</v>
      </c>
    </row>
    <row r="13" spans="1:14">
      <c r="A13" s="3" t="s">
        <v>1034</v>
      </c>
      <c r="D13" s="4" t="n">
        <v>46</v>
      </c>
      <c r="L13" s="4" t="n">
        <v>46</v>
      </c>
    </row>
    <row r="14" spans="1:14">
      <c r="A14" s="3" t="s">
        <v>1035</v>
      </c>
    </row>
    <row r="15" spans="1:14">
      <c r="A15" s="6" t="s">
        <v>1025</v>
      </c>
    </row>
    <row r="16" spans="1:14">
      <c r="A16" s="3" t="s">
        <v>1026</v>
      </c>
      <c r="L16" s="4" t="n">
        <v>762</v>
      </c>
      <c r="M16" s="4" t="n">
        <v>586</v>
      </c>
      <c r="N16" s="4" t="n">
        <v>641</v>
      </c>
    </row>
    <row r="17" spans="1:14">
      <c r="A17" s="3" t="s">
        <v>108</v>
      </c>
      <c r="L17" s="4" t="n">
        <v>165</v>
      </c>
      <c r="M17" s="4" t="n">
        <v>145</v>
      </c>
      <c r="N17" s="4" t="n">
        <v>152</v>
      </c>
    </row>
    <row r="18" spans="1:14">
      <c r="A18" s="3" t="s">
        <v>183</v>
      </c>
      <c r="L18" s="4" t="n">
        <v>72</v>
      </c>
      <c r="M18" s="4" t="n">
        <v>64</v>
      </c>
      <c r="N18" s="4" t="n">
        <v>210</v>
      </c>
    </row>
    <row r="19" spans="1:14">
      <c r="A19" s="3" t="s">
        <v>1027</v>
      </c>
      <c r="D19" s="4" t="n">
        <v>418</v>
      </c>
      <c r="H19" s="4" t="n">
        <v>308</v>
      </c>
      <c r="L19" s="4" t="n">
        <v>418</v>
      </c>
      <c r="M19" s="4" t="n">
        <v>308</v>
      </c>
    </row>
    <row r="20" spans="1:14">
      <c r="A20" s="3" t="s">
        <v>1036</v>
      </c>
      <c r="D20" s="4" t="n">
        <v>5372</v>
      </c>
      <c r="H20" s="4" t="n">
        <v>2577</v>
      </c>
      <c r="L20" s="4" t="n">
        <v>5372</v>
      </c>
      <c r="M20" s="4" t="n">
        <v>2577</v>
      </c>
    </row>
    <row r="21" spans="1:14">
      <c r="A21" s="3" t="s">
        <v>1028</v>
      </c>
      <c r="D21" s="4" t="n">
        <v>633</v>
      </c>
      <c r="H21" s="4" t="n">
        <v>626</v>
      </c>
      <c r="L21" s="4" t="n">
        <v>633</v>
      </c>
      <c r="M21" s="4" t="n">
        <v>626</v>
      </c>
    </row>
    <row r="22" spans="1:14">
      <c r="A22" s="3" t="s">
        <v>1029</v>
      </c>
      <c r="D22" s="4" t="n">
        <v>2629</v>
      </c>
      <c r="H22" s="4" t="n">
        <v>1209</v>
      </c>
      <c r="L22" s="4" t="n">
        <v>2629</v>
      </c>
      <c r="M22" s="4" t="n">
        <v>1209</v>
      </c>
    </row>
    <row r="23" spans="1:14">
      <c r="A23" s="3" t="s">
        <v>1031</v>
      </c>
      <c r="D23" s="4" t="n">
        <v>2527</v>
      </c>
      <c r="H23" s="4" t="n">
        <v>1048</v>
      </c>
      <c r="L23" s="4" t="n">
        <v>2527</v>
      </c>
      <c r="M23" s="4" t="n">
        <v>1048</v>
      </c>
    </row>
    <row r="24" spans="1:14">
      <c r="A24" s="3" t="s">
        <v>1037</v>
      </c>
    </row>
    <row r="25" spans="1:14">
      <c r="A25" s="6" t="s">
        <v>1025</v>
      </c>
    </row>
    <row r="26" spans="1:14">
      <c r="A26" s="3" t="s">
        <v>1026</v>
      </c>
      <c r="L26" s="4" t="n">
        <v>16</v>
      </c>
      <c r="M26" s="4" t="n">
        <v>23</v>
      </c>
      <c r="N26" s="4" t="n">
        <v>24</v>
      </c>
    </row>
    <row r="27" spans="1:14">
      <c r="A27" s="3" t="s">
        <v>108</v>
      </c>
      <c r="L27" s="4" t="n">
        <v>5</v>
      </c>
      <c r="M27" s="4" t="n">
        <v>9</v>
      </c>
      <c r="N27" s="4" t="n">
        <v>11</v>
      </c>
    </row>
    <row r="28" spans="1:14">
      <c r="A28" s="3" t="s">
        <v>183</v>
      </c>
      <c r="L28" s="4" t="n">
        <v>-15</v>
      </c>
      <c r="M28" s="4" t="n">
        <v>-2</v>
      </c>
      <c r="N28" s="5" t="n">
        <v>6</v>
      </c>
    </row>
    <row r="29" spans="1:14">
      <c r="A29" s="3" t="s">
        <v>1027</v>
      </c>
      <c r="D29" s="4" t="n">
        <v>70</v>
      </c>
      <c r="H29" s="4" t="n">
        <v>16</v>
      </c>
      <c r="L29" s="4" t="n">
        <v>70</v>
      </c>
      <c r="M29" s="4" t="n">
        <v>16</v>
      </c>
    </row>
    <row r="30" spans="1:14">
      <c r="A30" s="3" t="s">
        <v>1036</v>
      </c>
      <c r="D30" s="4" t="n">
        <v>102</v>
      </c>
      <c r="H30" s="4" t="n">
        <v>181</v>
      </c>
      <c r="L30" s="4" t="n">
        <v>102</v>
      </c>
      <c r="M30" s="4" t="n">
        <v>181</v>
      </c>
    </row>
    <row r="31" spans="1:14">
      <c r="A31" s="3" t="s">
        <v>1028</v>
      </c>
      <c r="D31" s="4" t="n">
        <v>10</v>
      </c>
      <c r="H31" s="4" t="n">
        <v>10</v>
      </c>
      <c r="L31" s="4" t="n">
        <v>10</v>
      </c>
      <c r="M31" s="4" t="n">
        <v>10</v>
      </c>
    </row>
    <row r="32" spans="1:14">
      <c r="A32" s="3" t="s">
        <v>1029</v>
      </c>
      <c r="D32" s="4" t="n">
        <v>147</v>
      </c>
      <c r="H32" s="4" t="n">
        <v>122</v>
      </c>
      <c r="L32" s="4" t="n">
        <v>147</v>
      </c>
      <c r="M32" s="4" t="n">
        <v>122</v>
      </c>
    </row>
    <row r="33" spans="1:14">
      <c r="A33" s="3" t="s">
        <v>1031</v>
      </c>
      <c r="D33" s="5" t="n">
        <v>15</v>
      </c>
      <c r="H33" s="5" t="n">
        <v>65</v>
      </c>
      <c r="L33" s="5" t="n">
        <v>15</v>
      </c>
      <c r="M33" s="5" t="n">
        <v>65</v>
      </c>
    </row>
    <row r="34" spans="1:14">
      <c r="A34" s="3" t="s">
        <v>992</v>
      </c>
    </row>
    <row r="35" spans="1:14">
      <c r="A35" s="6" t="s">
        <v>1025</v>
      </c>
    </row>
    <row r="36" spans="1:14">
      <c r="A36" s="3" t="s">
        <v>1021</v>
      </c>
      <c r="B36" s="5" t="n">
        <v>19</v>
      </c>
      <c r="C36" s="5" t="n">
        <v>4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038</v>
      </c>
      <c r="B1" s="2" t="s">
        <v>1</v>
      </c>
    </row>
    <row r="2" spans="1:2">
      <c r="B2" s="2" t="s">
        <v>216</v>
      </c>
    </row>
    <row r="3" spans="1:2">
      <c r="A3" s="6" t="s">
        <v>1039</v>
      </c>
    </row>
    <row r="4" spans="1:2">
      <c r="A4" s="3" t="s">
        <v>1040</v>
      </c>
      <c r="B4" s="5"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1</v>
      </c>
      <c r="D2" s="2" t="s">
        <v>101</v>
      </c>
    </row>
    <row r="3" spans="1:4">
      <c r="A3" s="6" t="s">
        <v>1042</v>
      </c>
    </row>
    <row r="4" spans="1:4">
      <c r="A4" s="3" t="s">
        <v>51</v>
      </c>
      <c r="B4" s="5" t="n">
        <v>3814</v>
      </c>
      <c r="C4" s="5" t="n">
        <v>3912</v>
      </c>
    </row>
    <row r="5" spans="1:4">
      <c r="A5" s="3" t="s">
        <v>1043</v>
      </c>
      <c r="B5" s="4" t="n">
        <v>-2755</v>
      </c>
      <c r="C5" s="4" t="n">
        <v>-2755</v>
      </c>
    </row>
    <row r="6" spans="1:4">
      <c r="A6" s="3" t="s">
        <v>1044</v>
      </c>
      <c r="B6" s="4" t="n">
        <v>1059</v>
      </c>
      <c r="C6" s="4" t="n">
        <v>1157</v>
      </c>
    </row>
    <row r="7" spans="1:4">
      <c r="A7" s="3" t="s">
        <v>116</v>
      </c>
      <c r="B7" s="4" t="n">
        <v>0</v>
      </c>
      <c r="C7" s="4" t="n">
        <v>0</v>
      </c>
      <c r="D7" s="5" t="n">
        <v>-317</v>
      </c>
    </row>
    <row r="8" spans="1:4">
      <c r="A8" s="3" t="s">
        <v>1045</v>
      </c>
      <c r="B8" s="4" t="n">
        <v>-98</v>
      </c>
    </row>
    <row r="9" spans="1:4">
      <c r="A9" s="3" t="s">
        <v>1046</v>
      </c>
    </row>
    <row r="10" spans="1:4">
      <c r="A10" s="6" t="s">
        <v>1042</v>
      </c>
    </row>
    <row r="11" spans="1:4">
      <c r="A11" s="3" t="s">
        <v>51</v>
      </c>
      <c r="B11" s="4" t="n">
        <v>2674</v>
      </c>
      <c r="C11" s="4" t="n">
        <v>2674</v>
      </c>
    </row>
    <row r="12" spans="1:4">
      <c r="A12" s="3" t="s">
        <v>1043</v>
      </c>
      <c r="B12" s="4" t="n">
        <v>-2633</v>
      </c>
      <c r="C12" s="4" t="n">
        <v>-2633</v>
      </c>
    </row>
    <row r="13" spans="1:4">
      <c r="A13" s="3" t="s">
        <v>1044</v>
      </c>
      <c r="B13" s="4" t="n">
        <v>41</v>
      </c>
      <c r="C13" s="4" t="n">
        <v>41</v>
      </c>
    </row>
    <row r="14" spans="1:4">
      <c r="A14" s="3" t="s">
        <v>1045</v>
      </c>
      <c r="B14" s="4" t="n">
        <v>0</v>
      </c>
    </row>
    <row r="15" spans="1:4">
      <c r="A15" s="3" t="s">
        <v>1047</v>
      </c>
    </row>
    <row r="16" spans="1:4">
      <c r="A16" s="6" t="s">
        <v>1042</v>
      </c>
    </row>
    <row r="17" spans="1:4">
      <c r="A17" s="3" t="s">
        <v>51</v>
      </c>
      <c r="B17" s="4" t="n">
        <v>869</v>
      </c>
      <c r="C17" s="4" t="n">
        <v>899</v>
      </c>
    </row>
    <row r="18" spans="1:4">
      <c r="A18" s="3" t="s">
        <v>1043</v>
      </c>
      <c r="B18" s="4" t="n">
        <v>0</v>
      </c>
      <c r="C18" s="4" t="n">
        <v>0</v>
      </c>
    </row>
    <row r="19" spans="1:4">
      <c r="A19" s="3" t="s">
        <v>1044</v>
      </c>
      <c r="B19" s="4" t="n">
        <v>869</v>
      </c>
      <c r="C19" s="4" t="n">
        <v>899</v>
      </c>
    </row>
    <row r="20" spans="1:4">
      <c r="A20" s="3" t="s">
        <v>1045</v>
      </c>
      <c r="B20" s="4" t="n">
        <v>-30</v>
      </c>
    </row>
    <row r="21" spans="1:4">
      <c r="A21" s="3" t="s">
        <v>1048</v>
      </c>
    </row>
    <row r="22" spans="1:4">
      <c r="A22" s="6" t="s">
        <v>1042</v>
      </c>
    </row>
    <row r="23" spans="1:4">
      <c r="A23" s="3" t="s">
        <v>51</v>
      </c>
      <c r="B23" s="4" t="n">
        <v>149</v>
      </c>
      <c r="C23" s="4" t="n">
        <v>149</v>
      </c>
    </row>
    <row r="24" spans="1:4">
      <c r="A24" s="3" t="s">
        <v>1043</v>
      </c>
      <c r="B24" s="4" t="n">
        <v>0</v>
      </c>
      <c r="C24" s="4" t="n">
        <v>0</v>
      </c>
    </row>
    <row r="25" spans="1:4">
      <c r="A25" s="3" t="s">
        <v>1044</v>
      </c>
      <c r="B25" s="4" t="n">
        <v>149</v>
      </c>
      <c r="C25" s="4" t="n">
        <v>149</v>
      </c>
    </row>
    <row r="26" spans="1:4">
      <c r="A26" s="3" t="s">
        <v>1049</v>
      </c>
      <c r="B26" s="4" t="n">
        <v>0</v>
      </c>
    </row>
    <row r="27" spans="1:4">
      <c r="A27" s="3" t="s">
        <v>1050</v>
      </c>
    </row>
    <row r="28" spans="1:4">
      <c r="A28" s="6" t="s">
        <v>1042</v>
      </c>
    </row>
    <row r="29" spans="1:4">
      <c r="A29" s="3" t="s">
        <v>51</v>
      </c>
      <c r="B29" s="4" t="n">
        <v>122</v>
      </c>
      <c r="C29" s="4" t="n">
        <v>190</v>
      </c>
    </row>
    <row r="30" spans="1:4">
      <c r="A30" s="3" t="s">
        <v>1043</v>
      </c>
      <c r="B30" s="4" t="n">
        <v>-122</v>
      </c>
      <c r="C30" s="4" t="n">
        <v>-122</v>
      </c>
    </row>
    <row r="31" spans="1:4">
      <c r="A31" s="3" t="s">
        <v>1044</v>
      </c>
      <c r="B31" s="4" t="n">
        <v>0</v>
      </c>
      <c r="C31" s="5" t="n">
        <v>68</v>
      </c>
    </row>
    <row r="32" spans="1:4">
      <c r="A32" s="3" t="s">
        <v>1045</v>
      </c>
      <c r="B32" s="5" t="n">
        <v>-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1</v>
      </c>
      <c r="C1" s="2" t="s">
        <v>2</v>
      </c>
      <c r="D1" s="2" t="s">
        <v>31</v>
      </c>
    </row>
    <row r="2" spans="1:4">
      <c r="A2" s="6" t="s">
        <v>1052</v>
      </c>
    </row>
    <row r="3" spans="1:4">
      <c r="A3" s="3" t="s">
        <v>1053</v>
      </c>
      <c r="C3" s="5" t="n">
        <v>728</v>
      </c>
      <c r="D3" s="5" t="n">
        <v>612</v>
      </c>
    </row>
    <row r="4" spans="1:4">
      <c r="A4" s="3" t="s">
        <v>1054</v>
      </c>
      <c r="C4" s="4" t="n">
        <v>-441</v>
      </c>
      <c r="D4" s="4" t="n">
        <v>-399</v>
      </c>
    </row>
    <row r="5" spans="1:4">
      <c r="A5" s="3" t="s">
        <v>1055</v>
      </c>
      <c r="C5" s="4" t="n">
        <v>287</v>
      </c>
      <c r="D5" s="4" t="n">
        <v>213</v>
      </c>
    </row>
    <row r="6" spans="1:4">
      <c r="A6" s="3" t="s">
        <v>1056</v>
      </c>
      <c r="C6" s="4" t="n">
        <v>79</v>
      </c>
      <c r="D6" s="4" t="n">
        <v>74</v>
      </c>
    </row>
    <row r="7" spans="1:4">
      <c r="A7" s="3" t="s">
        <v>1057</v>
      </c>
      <c r="C7" s="4" t="n">
        <v>0</v>
      </c>
      <c r="D7" s="4" t="n">
        <v>0</v>
      </c>
    </row>
    <row r="8" spans="1:4">
      <c r="A8" s="3" t="s">
        <v>1058</v>
      </c>
      <c r="C8" s="4" t="n">
        <v>807</v>
      </c>
      <c r="D8" s="4" t="n">
        <v>686</v>
      </c>
    </row>
    <row r="9" spans="1:4">
      <c r="A9" s="3" t="s">
        <v>1059</v>
      </c>
      <c r="C9" s="4" t="n">
        <v>366</v>
      </c>
      <c r="D9" s="4" t="n">
        <v>287</v>
      </c>
    </row>
    <row r="10" spans="1:4">
      <c r="A10" s="3" t="s">
        <v>1060</v>
      </c>
    </row>
    <row r="11" spans="1:4">
      <c r="A11" s="6" t="s">
        <v>1052</v>
      </c>
    </row>
    <row r="12" spans="1:4">
      <c r="A12" s="3" t="s">
        <v>1056</v>
      </c>
      <c r="C12" s="4" t="n">
        <v>45</v>
      </c>
      <c r="D12" s="4" t="n">
        <v>47</v>
      </c>
    </row>
    <row r="13" spans="1:4">
      <c r="A13" s="3" t="s">
        <v>1057</v>
      </c>
      <c r="C13" s="4" t="n">
        <v>0</v>
      </c>
      <c r="D13" s="4" t="n">
        <v>0</v>
      </c>
    </row>
    <row r="14" spans="1:4">
      <c r="A14" s="3" t="s">
        <v>1061</v>
      </c>
    </row>
    <row r="15" spans="1:4">
      <c r="A15" s="6" t="s">
        <v>1052</v>
      </c>
    </row>
    <row r="16" spans="1:4">
      <c r="A16" s="3" t="s">
        <v>1056</v>
      </c>
      <c r="C16" s="4" t="n">
        <v>20</v>
      </c>
      <c r="D16" s="4" t="n">
        <v>17</v>
      </c>
    </row>
    <row r="17" spans="1:4">
      <c r="A17" s="3" t="s">
        <v>1057</v>
      </c>
      <c r="C17" s="4" t="n">
        <v>0</v>
      </c>
      <c r="D17" s="4" t="n">
        <v>0</v>
      </c>
    </row>
    <row r="18" spans="1:4">
      <c r="A18" s="3" t="s">
        <v>226</v>
      </c>
    </row>
    <row r="19" spans="1:4">
      <c r="A19" s="6" t="s">
        <v>1052</v>
      </c>
    </row>
    <row r="20" spans="1:4">
      <c r="A20" s="3" t="s">
        <v>1056</v>
      </c>
      <c r="C20" s="4" t="n">
        <v>14</v>
      </c>
      <c r="D20" s="4" t="n">
        <v>10</v>
      </c>
    </row>
    <row r="21" spans="1:4">
      <c r="A21" s="3" t="s">
        <v>1057</v>
      </c>
      <c r="C21" s="4" t="n">
        <v>0</v>
      </c>
      <c r="D21" s="4" t="n">
        <v>0</v>
      </c>
    </row>
    <row r="22" spans="1:4">
      <c r="A22" s="3" t="s">
        <v>1062</v>
      </c>
    </row>
    <row r="23" spans="1:4">
      <c r="A23" s="6" t="s">
        <v>1052</v>
      </c>
    </row>
    <row r="24" spans="1:4">
      <c r="A24" s="3" t="s">
        <v>1053</v>
      </c>
      <c r="C24" s="4" t="n">
        <v>416</v>
      </c>
      <c r="D24" s="4" t="n">
        <v>396</v>
      </c>
    </row>
    <row r="25" spans="1:4">
      <c r="A25" s="3" t="s">
        <v>1054</v>
      </c>
      <c r="C25" s="4" t="n">
        <v>-330</v>
      </c>
      <c r="D25" s="4" t="n">
        <v>-304</v>
      </c>
    </row>
    <row r="26" spans="1:4">
      <c r="A26" s="3" t="s">
        <v>1055</v>
      </c>
      <c r="C26" s="4" t="n">
        <v>86</v>
      </c>
      <c r="D26" s="4" t="n">
        <v>92</v>
      </c>
    </row>
    <row r="27" spans="1:4">
      <c r="A27" s="3" t="s">
        <v>1063</v>
      </c>
    </row>
    <row r="28" spans="1:4">
      <c r="A28" s="6" t="s">
        <v>1052</v>
      </c>
    </row>
    <row r="29" spans="1:4">
      <c r="A29" s="3" t="s">
        <v>1053</v>
      </c>
      <c r="B29" s="3" t="s">
        <v>198</v>
      </c>
      <c r="C29" s="4" t="n">
        <v>65</v>
      </c>
      <c r="D29" s="4" t="n">
        <v>56</v>
      </c>
    </row>
    <row r="30" spans="1:4">
      <c r="A30" s="3" t="s">
        <v>1054</v>
      </c>
      <c r="B30" s="3" t="s">
        <v>198</v>
      </c>
      <c r="C30" s="4" t="n">
        <v>-47</v>
      </c>
      <c r="D30" s="4" t="n">
        <v>-42</v>
      </c>
    </row>
    <row r="31" spans="1:4">
      <c r="A31" s="3" t="s">
        <v>1055</v>
      </c>
      <c r="B31" s="3" t="s">
        <v>198</v>
      </c>
      <c r="C31" s="4" t="n">
        <v>18</v>
      </c>
      <c r="D31" s="4" t="n">
        <v>14</v>
      </c>
    </row>
    <row r="32" spans="1:4">
      <c r="A32" s="3" t="s">
        <v>1064</v>
      </c>
    </row>
    <row r="33" spans="1:4">
      <c r="A33" s="6" t="s">
        <v>1052</v>
      </c>
    </row>
    <row r="34" spans="1:4">
      <c r="A34" s="3" t="s">
        <v>1053</v>
      </c>
      <c r="C34" s="4" t="n">
        <v>57</v>
      </c>
      <c r="D34" s="4" t="n">
        <v>4</v>
      </c>
    </row>
    <row r="35" spans="1:4">
      <c r="A35" s="3" t="s">
        <v>1054</v>
      </c>
      <c r="C35" s="4" t="n">
        <v>-1</v>
      </c>
      <c r="D35" s="4" t="n">
        <v>-1</v>
      </c>
    </row>
    <row r="36" spans="1:4">
      <c r="A36" s="3" t="s">
        <v>1055</v>
      </c>
      <c r="C36" s="4" t="n">
        <v>56</v>
      </c>
      <c r="D36" s="4" t="n">
        <v>3</v>
      </c>
    </row>
    <row r="37" spans="1:4">
      <c r="A37" s="3" t="s">
        <v>1065</v>
      </c>
    </row>
    <row r="38" spans="1:4">
      <c r="A38" s="6" t="s">
        <v>1052</v>
      </c>
    </row>
    <row r="39" spans="1:4">
      <c r="A39" s="3" t="s">
        <v>1053</v>
      </c>
      <c r="C39" s="4" t="n">
        <v>92</v>
      </c>
      <c r="D39" s="4" t="n">
        <v>53</v>
      </c>
    </row>
    <row r="40" spans="1:4">
      <c r="A40" s="3" t="s">
        <v>1054</v>
      </c>
      <c r="C40" s="4" t="n">
        <v>-21</v>
      </c>
      <c r="D40" s="4" t="n">
        <v>-15</v>
      </c>
    </row>
    <row r="41" spans="1:4">
      <c r="A41" s="3" t="s">
        <v>1055</v>
      </c>
      <c r="C41" s="4" t="n">
        <v>71</v>
      </c>
      <c r="D41" s="4" t="n">
        <v>38</v>
      </c>
    </row>
    <row r="42" spans="1:4">
      <c r="A42" s="3" t="s">
        <v>226</v>
      </c>
    </row>
    <row r="43" spans="1:4">
      <c r="A43" s="6" t="s">
        <v>1052</v>
      </c>
    </row>
    <row r="44" spans="1:4">
      <c r="A44" s="3" t="s">
        <v>1053</v>
      </c>
      <c r="B44" s="3" t="s">
        <v>204</v>
      </c>
      <c r="C44" s="4" t="n">
        <v>98</v>
      </c>
      <c r="D44" s="4" t="n">
        <v>103</v>
      </c>
    </row>
    <row r="45" spans="1:4">
      <c r="A45" s="3" t="s">
        <v>1054</v>
      </c>
      <c r="B45" s="3" t="s">
        <v>204</v>
      </c>
      <c r="C45" s="4" t="n">
        <v>-42</v>
      </c>
      <c r="D45" s="4" t="n">
        <v>-37</v>
      </c>
    </row>
    <row r="46" spans="1:4">
      <c r="A46" s="3" t="s">
        <v>1055</v>
      </c>
      <c r="B46" s="3" t="s">
        <v>204</v>
      </c>
      <c r="C46" s="5" t="n">
        <v>56</v>
      </c>
      <c r="D46" s="5" t="n">
        <v>66</v>
      </c>
    </row>
    <row r="47" spans="1:4"/>
    <row r="48" spans="1:4">
      <c r="A48" s="3" t="s">
        <v>198</v>
      </c>
      <c r="B48" s="3" t="s">
        <v>1066</v>
      </c>
    </row>
    <row r="49" spans="1:4">
      <c r="A49" s="3" t="s">
        <v>204</v>
      </c>
      <c r="B49" s="3" t="s">
        <v>1067</v>
      </c>
    </row>
  </sheetData>
  <mergeCells count="4">
    <mergeCell ref="A1:B1"/>
    <mergeCell ref="A47:C47"/>
    <mergeCell ref="B48:C48"/>
    <mergeCell ref="B49:C4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1</v>
      </c>
    </row>
    <row r="3" spans="1:3">
      <c r="A3" s="6" t="s">
        <v>1069</v>
      </c>
    </row>
    <row r="4" spans="1:3">
      <c r="A4" s="3" t="s">
        <v>1070</v>
      </c>
      <c r="B4" s="5" t="n">
        <v>112</v>
      </c>
      <c r="C4" s="5" t="n">
        <v>70</v>
      </c>
    </row>
    <row r="5" spans="1:3">
      <c r="A5" s="3" t="s">
        <v>1064</v>
      </c>
    </row>
    <row r="6" spans="1:3">
      <c r="A6" s="6" t="s">
        <v>1069</v>
      </c>
    </row>
    <row r="7" spans="1:3">
      <c r="A7" s="3" t="s">
        <v>1070</v>
      </c>
      <c r="B7" s="5" t="n">
        <v>53</v>
      </c>
    </row>
    <row r="8" spans="1:3">
      <c r="A8" s="3" t="s">
        <v>1071</v>
      </c>
      <c r="B8" s="3" t="s">
        <v>1072</v>
      </c>
    </row>
    <row r="9" spans="1:3">
      <c r="A9" s="3" t="s">
        <v>1073</v>
      </c>
    </row>
    <row r="10" spans="1:3">
      <c r="A10" s="6" t="s">
        <v>1069</v>
      </c>
    </row>
    <row r="11" spans="1:3">
      <c r="A11" s="3" t="s">
        <v>1070</v>
      </c>
      <c r="C11" s="5" t="n">
        <v>5</v>
      </c>
    </row>
    <row r="12" spans="1:3">
      <c r="A12" s="3" t="s">
        <v>1071</v>
      </c>
      <c r="C12" s="3" t="s">
        <v>1074</v>
      </c>
    </row>
    <row r="13" spans="1:3">
      <c r="A13" s="3" t="s">
        <v>1075</v>
      </c>
      <c r="B13" s="5" t="n">
        <v>8</v>
      </c>
    </row>
    <row r="14" spans="1:3">
      <c r="A14" s="3" t="s">
        <v>1065</v>
      </c>
    </row>
    <row r="15" spans="1:3">
      <c r="A15" s="6" t="s">
        <v>1069</v>
      </c>
    </row>
    <row r="16" spans="1:3">
      <c r="A16" s="3" t="s">
        <v>1070</v>
      </c>
      <c r="B16" s="5" t="n">
        <v>34</v>
      </c>
      <c r="C16" s="5" t="n">
        <v>24</v>
      </c>
    </row>
    <row r="17" spans="1:3">
      <c r="A17" s="3" t="s">
        <v>1071</v>
      </c>
      <c r="B17" s="3" t="s">
        <v>1076</v>
      </c>
      <c r="C17" s="3" t="s">
        <v>1077</v>
      </c>
    </row>
    <row r="18" spans="1:3">
      <c r="A18" s="3" t="s">
        <v>1062</v>
      </c>
    </row>
    <row r="19" spans="1:3">
      <c r="A19" s="6" t="s">
        <v>1069</v>
      </c>
    </row>
    <row r="20" spans="1:3">
      <c r="A20" s="3" t="s">
        <v>1070</v>
      </c>
      <c r="B20" s="5" t="n">
        <v>17</v>
      </c>
      <c r="C20" s="5" t="n">
        <v>41</v>
      </c>
    </row>
    <row r="21" spans="1:3">
      <c r="A21" s="3" t="s">
        <v>1071</v>
      </c>
      <c r="B21" s="3" t="s">
        <v>1078</v>
      </c>
      <c r="C21" s="3" t="s">
        <v>107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36:57Z</dcterms:created>
  <dcterms:modified xmlns:dcterms="http://purl.org/dc/terms/" xmlns:xsi="http://www.w3.org/2001/XMLSchema-instance" xsi:type="dcterms:W3CDTF">2018-02-26T18:36:57Z</dcterms:modified>
</cp:coreProperties>
</file>